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asis of Presentation" sheetId="13" state="visible" r:id="rId13"/>
    <sheet xmlns:r="http://schemas.openxmlformats.org/officeDocument/2006/relationships" name="Summary of Significant Accounti" sheetId="14" state="visible" r:id="rId14"/>
    <sheet xmlns:r="http://schemas.openxmlformats.org/officeDocument/2006/relationships" name="Variable Interest Entities" sheetId="15" state="visible" r:id="rId15"/>
    <sheet xmlns:r="http://schemas.openxmlformats.org/officeDocument/2006/relationships" name="Mortgage Revenue Bonds" sheetId="16" state="visible" r:id="rId16"/>
    <sheet xmlns:r="http://schemas.openxmlformats.org/officeDocument/2006/relationships" name="Governmental Issuer Loans" sheetId="17" state="visible" r:id="rId17"/>
    <sheet xmlns:r="http://schemas.openxmlformats.org/officeDocument/2006/relationships" name="Real Estate Assets" sheetId="18" state="visible" r:id="rId18"/>
    <sheet xmlns:r="http://schemas.openxmlformats.org/officeDocument/2006/relationships" name="Investments in Unconsolidated E" sheetId="19" state="visible" r:id="rId19"/>
    <sheet xmlns:r="http://schemas.openxmlformats.org/officeDocument/2006/relationships" name="Property Loans" sheetId="20" state="visible" r:id="rId20"/>
    <sheet xmlns:r="http://schemas.openxmlformats.org/officeDocument/2006/relationships" name="Income Taxes" sheetId="21" state="visible" r:id="rId21"/>
    <sheet xmlns:r="http://schemas.openxmlformats.org/officeDocument/2006/relationships" name="Partnership Income, Expenses an" sheetId="22" state="visible" r:id="rId22"/>
    <sheet xmlns:r="http://schemas.openxmlformats.org/officeDocument/2006/relationships" name="Other Assets" sheetId="23" state="visible" r:id="rId23"/>
    <sheet xmlns:r="http://schemas.openxmlformats.org/officeDocument/2006/relationships" name="Allowance for Credit Losses" sheetId="24" state="visible" r:id="rId24"/>
    <sheet xmlns:r="http://schemas.openxmlformats.org/officeDocument/2006/relationships" name="Accounts Payable, Accrued Expen" sheetId="25" state="visible" r:id="rId25"/>
    <sheet xmlns:r="http://schemas.openxmlformats.org/officeDocument/2006/relationships" name="Secured Lines of Credit" sheetId="26" state="visible" r:id="rId26"/>
    <sheet xmlns:r="http://schemas.openxmlformats.org/officeDocument/2006/relationships" name="Debt Financing" sheetId="27" state="visible" r:id="rId27"/>
    <sheet xmlns:r="http://schemas.openxmlformats.org/officeDocument/2006/relationships" name="Mortgages Payable" sheetId="28" state="visible" r:id="rId28"/>
    <sheet xmlns:r="http://schemas.openxmlformats.org/officeDocument/2006/relationships" name="Derivative Instruments" sheetId="29" state="visible" r:id="rId29"/>
    <sheet xmlns:r="http://schemas.openxmlformats.org/officeDocument/2006/relationships" name="Commitments and Contingencies" sheetId="30" state="visible" r:id="rId30"/>
    <sheet xmlns:r="http://schemas.openxmlformats.org/officeDocument/2006/relationships" name="Redeemable Preferred Units" sheetId="31" state="visible" r:id="rId31"/>
    <sheet xmlns:r="http://schemas.openxmlformats.org/officeDocument/2006/relationships" name="Issuances of Beneficial Unit Ce" sheetId="32" state="visible" r:id="rId32"/>
    <sheet xmlns:r="http://schemas.openxmlformats.org/officeDocument/2006/relationships" name="Restricted Unit Awards" sheetId="33" state="visible" r:id="rId33"/>
    <sheet xmlns:r="http://schemas.openxmlformats.org/officeDocument/2006/relationships" name="Transactions with Related Parti" sheetId="34" state="visible" r:id="rId34"/>
    <sheet xmlns:r="http://schemas.openxmlformats.org/officeDocument/2006/relationships" name="Fair Value of Financial Instrum" sheetId="35" state="visible" r:id="rId35"/>
    <sheet xmlns:r="http://schemas.openxmlformats.org/officeDocument/2006/relationships" name="Net Income per BUC" sheetId="36" state="visible" r:id="rId36"/>
    <sheet xmlns:r="http://schemas.openxmlformats.org/officeDocument/2006/relationships" name="Segments" sheetId="37" state="visible" r:id="rId37"/>
    <sheet xmlns:r="http://schemas.openxmlformats.org/officeDocument/2006/relationships" name="Summary of Unaudited Quarterly "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Variable Interest Entities (Tab" sheetId="41" state="visible" r:id="rId41"/>
    <sheet xmlns:r="http://schemas.openxmlformats.org/officeDocument/2006/relationships" name="Mortgage Revenue Bonds (Tables)" sheetId="42" state="visible" r:id="rId42"/>
    <sheet xmlns:r="http://schemas.openxmlformats.org/officeDocument/2006/relationships" name="Governmental Issuer Loans (Tabl" sheetId="43" state="visible" r:id="rId43"/>
    <sheet xmlns:r="http://schemas.openxmlformats.org/officeDocument/2006/relationships" name="Real Estate Assets (Tables)" sheetId="44" state="visible" r:id="rId44"/>
    <sheet xmlns:r="http://schemas.openxmlformats.org/officeDocument/2006/relationships" name="Investments in Unconsolidated_2" sheetId="45" state="visible" r:id="rId45"/>
    <sheet xmlns:r="http://schemas.openxmlformats.org/officeDocument/2006/relationships" name="Property Loans (Tables)" sheetId="46" state="visible" r:id="rId46"/>
    <sheet xmlns:r="http://schemas.openxmlformats.org/officeDocument/2006/relationships" name="Income Taxes (Tables)" sheetId="47" state="visible" r:id="rId47"/>
    <sheet xmlns:r="http://schemas.openxmlformats.org/officeDocument/2006/relationships" name="Partnership Income, Expenses _2" sheetId="48" state="visible" r:id="rId48"/>
    <sheet xmlns:r="http://schemas.openxmlformats.org/officeDocument/2006/relationships" name="Other Assets (Tables)" sheetId="49" state="visible" r:id="rId49"/>
    <sheet xmlns:r="http://schemas.openxmlformats.org/officeDocument/2006/relationships" name="Allowance for Credit Losses (Ta" sheetId="50" state="visible" r:id="rId50"/>
    <sheet xmlns:r="http://schemas.openxmlformats.org/officeDocument/2006/relationships" name="Accounts Payable, Accrued Exp_2" sheetId="51" state="visible" r:id="rId51"/>
    <sheet xmlns:r="http://schemas.openxmlformats.org/officeDocument/2006/relationships" name="Secured Lines of Credit (Tables" sheetId="52" state="visible" r:id="rId52"/>
    <sheet xmlns:r="http://schemas.openxmlformats.org/officeDocument/2006/relationships" name="Debt Financing (Tables)" sheetId="53" state="visible" r:id="rId53"/>
    <sheet xmlns:r="http://schemas.openxmlformats.org/officeDocument/2006/relationships" name="Mortgages Payable (Tables)" sheetId="54" state="visible" r:id="rId54"/>
    <sheet xmlns:r="http://schemas.openxmlformats.org/officeDocument/2006/relationships" name="Derivative Instruments (Tables)" sheetId="55" state="visible" r:id="rId55"/>
    <sheet xmlns:r="http://schemas.openxmlformats.org/officeDocument/2006/relationships" name="Commitments and Contingencies (" sheetId="56" state="visible" r:id="rId56"/>
    <sheet xmlns:r="http://schemas.openxmlformats.org/officeDocument/2006/relationships" name="Redeemable Preferred Units (Tab" sheetId="57" state="visible" r:id="rId57"/>
    <sheet xmlns:r="http://schemas.openxmlformats.org/officeDocument/2006/relationships" name="Restricted Unit Awards (Tables)" sheetId="58" state="visible" r:id="rId58"/>
    <sheet xmlns:r="http://schemas.openxmlformats.org/officeDocument/2006/relationships" name="Transactions with Related Par_2" sheetId="59" state="visible" r:id="rId59"/>
    <sheet xmlns:r="http://schemas.openxmlformats.org/officeDocument/2006/relationships" name="Fair Value of Financial Instr_2" sheetId="60" state="visible" r:id="rId60"/>
    <sheet xmlns:r="http://schemas.openxmlformats.org/officeDocument/2006/relationships" name="Segments (Tables)" sheetId="61" state="visible" r:id="rId61"/>
    <sheet xmlns:r="http://schemas.openxmlformats.org/officeDocument/2006/relationships" name="Summary of Unaudited Quarterl_2" sheetId="62" state="visible" r:id="rId62"/>
    <sheet xmlns:r="http://schemas.openxmlformats.org/officeDocument/2006/relationships" name="Basis of Presentation - Additio" sheetId="63" state="visible" r:id="rId63"/>
    <sheet xmlns:r="http://schemas.openxmlformats.org/officeDocument/2006/relationships" name="Summary of Significant Accoun_3" sheetId="64" state="visible" r:id="rId64"/>
    <sheet xmlns:r="http://schemas.openxmlformats.org/officeDocument/2006/relationships" name="Variable Interest Entities - Ad" sheetId="65" state="visible" r:id="rId65"/>
    <sheet xmlns:r="http://schemas.openxmlformats.org/officeDocument/2006/relationships" name="Variable Interest Entities - Va" sheetId="66" state="visible" r:id="rId66"/>
    <sheet xmlns:r="http://schemas.openxmlformats.org/officeDocument/2006/relationships" name="Variable Interest Entities - Sc" sheetId="67" state="visible" r:id="rId67"/>
    <sheet xmlns:r="http://schemas.openxmlformats.org/officeDocument/2006/relationships" name="Variable Interest Entities - _2" sheetId="68" state="visible" r:id="rId68"/>
    <sheet xmlns:r="http://schemas.openxmlformats.org/officeDocument/2006/relationships" name="Mortgage Revenue Bonds - Schedu" sheetId="69" state="visible" r:id="rId69"/>
    <sheet xmlns:r="http://schemas.openxmlformats.org/officeDocument/2006/relationships" name="Mortgage Revenue Bonds - Sche_2" sheetId="70" state="visible" r:id="rId70"/>
    <sheet xmlns:r="http://schemas.openxmlformats.org/officeDocument/2006/relationships" name="Mortgage Revenue Bonds - Additi" sheetId="71" state="visible" r:id="rId71"/>
    <sheet xmlns:r="http://schemas.openxmlformats.org/officeDocument/2006/relationships" name="Mortgage Revenue Bonds - Sche_3" sheetId="72" state="visible" r:id="rId72"/>
    <sheet xmlns:r="http://schemas.openxmlformats.org/officeDocument/2006/relationships" name="Mortgage Revenue Bonds - Sche_4" sheetId="73" state="visible" r:id="rId73"/>
    <sheet xmlns:r="http://schemas.openxmlformats.org/officeDocument/2006/relationships" name="Mortgage Revenue Bonds - Sche_5" sheetId="74" state="visible" r:id="rId74"/>
    <sheet xmlns:r="http://schemas.openxmlformats.org/officeDocument/2006/relationships" name="Mortgage Revenue Bonds - Sche_6" sheetId="75" state="visible" r:id="rId75"/>
    <sheet xmlns:r="http://schemas.openxmlformats.org/officeDocument/2006/relationships" name="Mortgage Revenue Bonds - Sche_7" sheetId="76" state="visible" r:id="rId76"/>
    <sheet xmlns:r="http://schemas.openxmlformats.org/officeDocument/2006/relationships" name="Mortgage Revenue Bonds - Sche_8" sheetId="77" state="visible" r:id="rId77"/>
    <sheet xmlns:r="http://schemas.openxmlformats.org/officeDocument/2006/relationships" name="Mortgage Revenue Bonds - Sche_9" sheetId="78" state="visible" r:id="rId78"/>
    <sheet xmlns:r="http://schemas.openxmlformats.org/officeDocument/2006/relationships" name="Mortgage Revenue Bonds - Descri" sheetId="79" state="visible" r:id="rId79"/>
    <sheet xmlns:r="http://schemas.openxmlformats.org/officeDocument/2006/relationships" name="Governmental Issuer Loans - Sum" sheetId="80" state="visible" r:id="rId80"/>
    <sheet xmlns:r="http://schemas.openxmlformats.org/officeDocument/2006/relationships" name="Governmental Issuer Loans - S_2" sheetId="81" state="visible" r:id="rId81"/>
    <sheet xmlns:r="http://schemas.openxmlformats.org/officeDocument/2006/relationships" name="Governmental Issuer Loans - Add" sheetId="82" state="visible" r:id="rId82"/>
    <sheet xmlns:r="http://schemas.openxmlformats.org/officeDocument/2006/relationships" name="Governmental Issuer Loans - Sch" sheetId="83" state="visible" r:id="rId83"/>
    <sheet xmlns:r="http://schemas.openxmlformats.org/officeDocument/2006/relationships" name="Investments in Unconsolidated_3" sheetId="84" state="visible" r:id="rId84"/>
    <sheet xmlns:r="http://schemas.openxmlformats.org/officeDocument/2006/relationships" name="Investments in Unconsolidated_4" sheetId="85" state="visible" r:id="rId85"/>
    <sheet xmlns:r="http://schemas.openxmlformats.org/officeDocument/2006/relationships" name="Investments in Unconsolidated_5" sheetId="86" state="visible" r:id="rId86"/>
    <sheet xmlns:r="http://schemas.openxmlformats.org/officeDocument/2006/relationships" name="Investments in Unconsolidated_6" sheetId="87" state="visible" r:id="rId87"/>
    <sheet xmlns:r="http://schemas.openxmlformats.org/officeDocument/2006/relationships" name="Investments in Unconsolidated_7" sheetId="88" state="visible" r:id="rId88"/>
    <sheet xmlns:r="http://schemas.openxmlformats.org/officeDocument/2006/relationships" name="Investments in Unconsolidated_8" sheetId="89" state="visible" r:id="rId89"/>
    <sheet xmlns:r="http://schemas.openxmlformats.org/officeDocument/2006/relationships" name="Real Estate Assets - Real Estat" sheetId="90" state="visible" r:id="rId90"/>
    <sheet xmlns:r="http://schemas.openxmlformats.org/officeDocument/2006/relationships" name="Real Estate Assets - Additional" sheetId="91" state="visible" r:id="rId91"/>
    <sheet xmlns:r="http://schemas.openxmlformats.org/officeDocument/2006/relationships" name="Real Estate Assets - Schedule o" sheetId="92" state="visible" r:id="rId92"/>
    <sheet xmlns:r="http://schemas.openxmlformats.org/officeDocument/2006/relationships" name="Property Loans - Summary of Par" sheetId="93" state="visible" r:id="rId93"/>
    <sheet xmlns:r="http://schemas.openxmlformats.org/officeDocument/2006/relationships" name="Property Loans - Summary of P_2" sheetId="94" state="visible" r:id="rId94"/>
    <sheet xmlns:r="http://schemas.openxmlformats.org/officeDocument/2006/relationships" name="Property Loans - Additional Inf" sheetId="95" state="visible" r:id="rId95"/>
    <sheet xmlns:r="http://schemas.openxmlformats.org/officeDocument/2006/relationships" name="Property Loans - Schedule of Pr" sheetId="96" state="visible" r:id="rId96"/>
    <sheet xmlns:r="http://schemas.openxmlformats.org/officeDocument/2006/relationships" name="Income Taxes - Summary of Incom" sheetId="97" state="visible" r:id="rId97"/>
    <sheet xmlns:r="http://schemas.openxmlformats.org/officeDocument/2006/relationships" name="Income Taxes - Additional Infor" sheetId="98" state="visible" r:id="rId98"/>
    <sheet xmlns:r="http://schemas.openxmlformats.org/officeDocument/2006/relationships" name="Partnership Income, Expenses _3" sheetId="99" state="visible" r:id="rId99"/>
    <sheet xmlns:r="http://schemas.openxmlformats.org/officeDocument/2006/relationships" name="Partnership Income, Expenses _4" sheetId="100" state="visible" r:id="rId100"/>
    <sheet xmlns:r="http://schemas.openxmlformats.org/officeDocument/2006/relationships" name="Partnership Income, Expenses _5" sheetId="101" state="visible" r:id="rId101"/>
    <sheet xmlns:r="http://schemas.openxmlformats.org/officeDocument/2006/relationships" name="Other Assets - Schedule of Othe" sheetId="102" state="visible" r:id="rId102"/>
    <sheet xmlns:r="http://schemas.openxmlformats.org/officeDocument/2006/relationships" name="Other Assets - Additional Infor" sheetId="103" state="visible" r:id="rId103"/>
    <sheet xmlns:r="http://schemas.openxmlformats.org/officeDocument/2006/relationships" name="Other Assets - Summary of Taxab" sheetId="104" state="visible" r:id="rId104"/>
    <sheet xmlns:r="http://schemas.openxmlformats.org/officeDocument/2006/relationships" name="Other Assets - Summary of Tax_2" sheetId="105" state="visible" r:id="rId105"/>
    <sheet xmlns:r="http://schemas.openxmlformats.org/officeDocument/2006/relationships" name="Allowance for Credit Losses - S" sheetId="106" state="visible" r:id="rId106"/>
    <sheet xmlns:r="http://schemas.openxmlformats.org/officeDocument/2006/relationships" name="Allowance for Credit Losses -_2" sheetId="107" state="visible" r:id="rId107"/>
    <sheet xmlns:r="http://schemas.openxmlformats.org/officeDocument/2006/relationships" name="Allowance for Credit Losses - A" sheetId="108" state="visible" r:id="rId108"/>
    <sheet xmlns:r="http://schemas.openxmlformats.org/officeDocument/2006/relationships" name="Allowance for Credit Losses -_3" sheetId="109" state="visible" r:id="rId109"/>
    <sheet xmlns:r="http://schemas.openxmlformats.org/officeDocument/2006/relationships" name="Accounts Payable, Accrued Exp_3" sheetId="110" state="visible" r:id="rId110"/>
    <sheet xmlns:r="http://schemas.openxmlformats.org/officeDocument/2006/relationships" name="Secured Lines of Credit - Summa" sheetId="111" state="visible" r:id="rId111"/>
    <sheet xmlns:r="http://schemas.openxmlformats.org/officeDocument/2006/relationships" name="Secured Lines of Credit - Sum_2" sheetId="112" state="visible" r:id="rId112"/>
    <sheet xmlns:r="http://schemas.openxmlformats.org/officeDocument/2006/relationships" name="Secured Lines of Credit - Addit" sheetId="113" state="visible" r:id="rId113"/>
    <sheet xmlns:r="http://schemas.openxmlformats.org/officeDocument/2006/relationships" name="Debt Financing - Schedule of To" sheetId="114" state="visible" r:id="rId114"/>
    <sheet xmlns:r="http://schemas.openxmlformats.org/officeDocument/2006/relationships" name="Debt Financing - Schedule of _2" sheetId="115" state="visible" r:id="rId115"/>
    <sheet xmlns:r="http://schemas.openxmlformats.org/officeDocument/2006/relationships" name="Debt Financing - Additional Inf" sheetId="116" state="visible" r:id="rId116"/>
    <sheet xmlns:r="http://schemas.openxmlformats.org/officeDocument/2006/relationships" name="Debt Financing - Schedule of Co" sheetId="117" state="visible" r:id="rId117"/>
    <sheet xmlns:r="http://schemas.openxmlformats.org/officeDocument/2006/relationships" name="Mortgage Payable - Summary of P" sheetId="118" state="visible" r:id="rId118"/>
    <sheet xmlns:r="http://schemas.openxmlformats.org/officeDocument/2006/relationships" name="Mortgages Payable - Additional " sheetId="119" state="visible" r:id="rId119"/>
    <sheet xmlns:r="http://schemas.openxmlformats.org/officeDocument/2006/relationships" name="Derivative Instruments - Summar" sheetId="120" state="visible" r:id="rId120"/>
    <sheet xmlns:r="http://schemas.openxmlformats.org/officeDocument/2006/relationships" name="Derivative Instruments - Summ_2" sheetId="121" state="visible" r:id="rId121"/>
    <sheet xmlns:r="http://schemas.openxmlformats.org/officeDocument/2006/relationships" name="Derivative Instruments - Summ_3" sheetId="122" state="visible" r:id="rId122"/>
    <sheet xmlns:r="http://schemas.openxmlformats.org/officeDocument/2006/relationships" name="Derivative Instruments - Summ_4"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Commitments and Contingencies_5" sheetId="128" state="visible" r:id="rId128"/>
    <sheet xmlns:r="http://schemas.openxmlformats.org/officeDocument/2006/relationships" name="Commitments and Contingencies_6" sheetId="129" state="visible" r:id="rId129"/>
    <sheet xmlns:r="http://schemas.openxmlformats.org/officeDocument/2006/relationships" name="Redeemable Preferred Units - Ad" sheetId="130" state="visible" r:id="rId130"/>
    <sheet xmlns:r="http://schemas.openxmlformats.org/officeDocument/2006/relationships" name="Redeemable Preferred Units - Su" sheetId="131" state="visible" r:id="rId131"/>
    <sheet xmlns:r="http://schemas.openxmlformats.org/officeDocument/2006/relationships" name="Redeemable Preferred Unit - Sum" sheetId="132" state="visible" r:id="rId132"/>
    <sheet xmlns:r="http://schemas.openxmlformats.org/officeDocument/2006/relationships" name="Issuances of Beneficial Unit _2" sheetId="133" state="visible" r:id="rId133"/>
    <sheet xmlns:r="http://schemas.openxmlformats.org/officeDocument/2006/relationships" name="Restricted Unit Awards - Additi" sheetId="134" state="visible" r:id="rId134"/>
    <sheet xmlns:r="http://schemas.openxmlformats.org/officeDocument/2006/relationships" name="Restricted Unit Awards - Summar" sheetId="135" state="visible" r:id="rId135"/>
    <sheet xmlns:r="http://schemas.openxmlformats.org/officeDocument/2006/relationships" name="Transactions with Related Par_3" sheetId="136" state="visible" r:id="rId136"/>
    <sheet xmlns:r="http://schemas.openxmlformats.org/officeDocument/2006/relationships" name="Transactions with Related Par_4" sheetId="137" state="visible" r:id="rId137"/>
    <sheet xmlns:r="http://schemas.openxmlformats.org/officeDocument/2006/relationships" name="Transactions with Related Par_5" sheetId="138" state="visible" r:id="rId138"/>
    <sheet xmlns:r="http://schemas.openxmlformats.org/officeDocument/2006/relationships" name="Transactions with Related Par_6" sheetId="139" state="visible" r:id="rId139"/>
    <sheet xmlns:r="http://schemas.openxmlformats.org/officeDocument/2006/relationships" name="Transactions with Related Par_7" sheetId="140" state="visible" r:id="rId140"/>
    <sheet xmlns:r="http://schemas.openxmlformats.org/officeDocument/2006/relationships" name="Transactions with Related Par_8" sheetId="141" state="visible" r:id="rId141"/>
    <sheet xmlns:r="http://schemas.openxmlformats.org/officeDocument/2006/relationships" name="Fair Value of Financial Instr_3" sheetId="142" state="visible" r:id="rId142"/>
    <sheet xmlns:r="http://schemas.openxmlformats.org/officeDocument/2006/relationships" name="Fair Value of Financial Instr_4" sheetId="143" state="visible" r:id="rId143"/>
    <sheet xmlns:r="http://schemas.openxmlformats.org/officeDocument/2006/relationships" name="Fair Value of Financial Instr_5" sheetId="144" state="visible" r:id="rId144"/>
    <sheet xmlns:r="http://schemas.openxmlformats.org/officeDocument/2006/relationships" name="Fair Value of Financial Instr_6" sheetId="145" state="visible" r:id="rId145"/>
    <sheet xmlns:r="http://schemas.openxmlformats.org/officeDocument/2006/relationships" name="Fair Value of Financial Instr_7" sheetId="146" state="visible" r:id="rId146"/>
    <sheet xmlns:r="http://schemas.openxmlformats.org/officeDocument/2006/relationships" name="Net Income per BUC (Details)" sheetId="147" state="visible" r:id="rId147"/>
    <sheet xmlns:r="http://schemas.openxmlformats.org/officeDocument/2006/relationships" name="Segments - Additional Informati" sheetId="148" state="visible" r:id="rId148"/>
    <sheet xmlns:r="http://schemas.openxmlformats.org/officeDocument/2006/relationships" name="Segments - Summary of Partnersh" sheetId="149" state="visible" r:id="rId149"/>
    <sheet xmlns:r="http://schemas.openxmlformats.org/officeDocument/2006/relationships" name="Summary of Unaudited Quarterl_3" sheetId="150" state="visible" r:id="rId150"/>
    <sheet xmlns:r="http://schemas.openxmlformats.org/officeDocument/2006/relationships" name="Subsequent Events - Additional " sheetId="151" state="visible" r:id="rId1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_);_(&quot;$ &quot;(#,##0.00)"/>
    <numFmt numFmtId="167" formatCode="_(&quot;$ &quot;#,##0.000_);_(&quot;$ &quot;(#,##0.000)"/>
    <numFmt numFmtId="168" formatCode="#,##0%_);(#,##0%)"/>
    <numFmt numFmtId="169" formatCode="_(&quot;$ &quot;#,##0.0_);_(&quot;$ &quot;(#,##0.0)"/>
    <numFmt numFmtId="170" formatCode="#,##0.00%_);(#,##0.00%)"/>
    <numFmt numFmtId="171" formatCode="#,##0.000%_);(#,##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Entity Registrant Name</t>
        </is>
      </c>
      <c r="B4" s="4" t="inlineStr">
        <is>
          <t>GREYSTONE HOUSING IMPACT INVESTORS LP</t>
        </is>
      </c>
      <c r="C4" s="4" t="inlineStr">
        <is>
          <t xml:space="preserve"> </t>
        </is>
      </c>
    </row>
    <row r="5">
      <c r="A5" s="4" t="inlineStr">
        <is>
          <t>Entity Central Index Key</t>
        </is>
      </c>
      <c r="B5" s="4" t="inlineStr">
        <is>
          <t>000105914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Document Type</t>
        </is>
      </c>
      <c r="B8" s="4" t="inlineStr">
        <is>
          <t>10-K</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ICFR Auditor Attestation Flag</t>
        </is>
      </c>
      <c r="B12" s="4" t="inlineStr">
        <is>
          <t>true</t>
        </is>
      </c>
      <c r="C12" s="4" t="inlineStr">
        <is>
          <t xml:space="preserve"> </t>
        </is>
      </c>
    </row>
    <row r="13">
      <c r="A13" s="4" t="inlineStr">
        <is>
          <t>Document Financial Statement Error Correction [Flag]</t>
        </is>
      </c>
      <c r="B13" s="4" t="inlineStr">
        <is>
          <t>false</t>
        </is>
      </c>
      <c r="C13" s="4" t="inlineStr">
        <is>
          <t xml:space="preserve"> </t>
        </is>
      </c>
    </row>
    <row r="14">
      <c r="A14" s="4" t="inlineStr">
        <is>
          <t>Document Period End Date</t>
        </is>
      </c>
      <c r="B14" s="4" t="inlineStr">
        <is>
          <t>Dec.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4" t="inlineStr">
        <is>
          <t>Amendment Flag</t>
        </is>
      </c>
      <c r="B17" s="4" t="inlineStr">
        <is>
          <t>false</t>
        </is>
      </c>
      <c r="C17" s="4" t="inlineStr">
        <is>
          <t xml:space="preserve"> </t>
        </is>
      </c>
    </row>
    <row r="18">
      <c r="A18" s="4" t="inlineStr">
        <is>
          <t>Trading Symbol</t>
        </is>
      </c>
      <c r="B18" s="4" t="inlineStr">
        <is>
          <t>GHI</t>
        </is>
      </c>
      <c r="C18" s="4" t="inlineStr">
        <is>
          <t xml:space="preserve"> </t>
        </is>
      </c>
    </row>
    <row r="19">
      <c r="A19" s="4" t="inlineStr">
        <is>
          <t>Title of each class</t>
        </is>
      </c>
      <c r="B19" s="4" t="inlineStr">
        <is>
          <t>Beneficial Unit Certificates representingassignments of limited partnership interests in Greystone Housing Impact Investors LP</t>
        </is>
      </c>
      <c r="C19" s="4" t="inlineStr">
        <is>
          <t xml:space="preserve"> </t>
        </is>
      </c>
    </row>
    <row r="20">
      <c r="A20" s="4" t="inlineStr">
        <is>
          <t>Name of each exchange on which registered</t>
        </is>
      </c>
      <c r="B20" s="4" t="inlineStr">
        <is>
          <t>NYSE</t>
        </is>
      </c>
      <c r="C20" s="4" t="inlineStr">
        <is>
          <t xml:space="preserve"> </t>
        </is>
      </c>
    </row>
    <row r="21">
      <c r="A21" s="4" t="inlineStr">
        <is>
          <t>Entity Common Stock, Units Outstanding</t>
        </is>
      </c>
      <c r="B21" s="5" t="n">
        <v>0</v>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 Number</t>
        </is>
      </c>
      <c r="B26" s="4" t="inlineStr">
        <is>
          <t>001-41564</t>
        </is>
      </c>
      <c r="C26" s="4" t="inlineStr">
        <is>
          <t xml:space="preserve"> </t>
        </is>
      </c>
    </row>
    <row r="27">
      <c r="A27" s="4" t="inlineStr">
        <is>
          <t>Entity Tax Identification Number</t>
        </is>
      </c>
      <c r="B27" s="4" t="inlineStr">
        <is>
          <t>47-0810385</t>
        </is>
      </c>
      <c r="C27" s="4" t="inlineStr">
        <is>
          <t xml:space="preserve"> </t>
        </is>
      </c>
    </row>
    <row r="28">
      <c r="A28" s="4" t="inlineStr">
        <is>
          <t>Entity Address, Address Line One</t>
        </is>
      </c>
      <c r="B28" s="4" t="inlineStr">
        <is>
          <t>14301 FNB Parkway</t>
        </is>
      </c>
      <c r="C28" s="4" t="inlineStr">
        <is>
          <t xml:space="preserve"> </t>
        </is>
      </c>
    </row>
    <row r="29">
      <c r="A29" s="4" t="inlineStr">
        <is>
          <t>Entity Address, Address Line Two</t>
        </is>
      </c>
      <c r="B29" s="4" t="inlineStr">
        <is>
          <t>Suite 211</t>
        </is>
      </c>
      <c r="C29" s="4" t="inlineStr">
        <is>
          <t xml:space="preserve"> </t>
        </is>
      </c>
    </row>
    <row r="30">
      <c r="A30" s="4" t="inlineStr">
        <is>
          <t>Entity Address, City or Town</t>
        </is>
      </c>
      <c r="B30" s="4" t="inlineStr">
        <is>
          <t>Omaha</t>
        </is>
      </c>
      <c r="C30" s="4" t="inlineStr">
        <is>
          <t xml:space="preserve"> </t>
        </is>
      </c>
    </row>
    <row r="31">
      <c r="A31" s="4" t="inlineStr">
        <is>
          <t>Entity Address, State or Province</t>
        </is>
      </c>
      <c r="B31" s="4" t="inlineStr">
        <is>
          <t>NE</t>
        </is>
      </c>
      <c r="C31" s="4" t="inlineStr">
        <is>
          <t xml:space="preserve"> </t>
        </is>
      </c>
    </row>
    <row r="32">
      <c r="A32" s="4" t="inlineStr">
        <is>
          <t>Entity Address, Postal Zip Code</t>
        </is>
      </c>
      <c r="B32" s="4" t="inlineStr">
        <is>
          <t>68154</t>
        </is>
      </c>
      <c r="C32" s="4" t="inlineStr">
        <is>
          <t xml:space="preserve"> </t>
        </is>
      </c>
    </row>
    <row r="33">
      <c r="A33" s="4" t="inlineStr">
        <is>
          <t>City Area Code</t>
        </is>
      </c>
      <c r="B33" s="4" t="inlineStr">
        <is>
          <t>402</t>
        </is>
      </c>
      <c r="C33" s="4" t="inlineStr">
        <is>
          <t xml:space="preserve"> </t>
        </is>
      </c>
    </row>
    <row r="34">
      <c r="A34" s="4" t="inlineStr">
        <is>
          <t>Local Phone Number</t>
        </is>
      </c>
      <c r="B34" s="4" t="inlineStr">
        <is>
          <t>952-1235</t>
        </is>
      </c>
      <c r="C34" s="4" t="inlineStr">
        <is>
          <t xml:space="preserve"> </t>
        </is>
      </c>
    </row>
    <row r="35">
      <c r="A35" s="4" t="inlineStr">
        <is>
          <t>Document Annual Report</t>
        </is>
      </c>
      <c r="B35" s="4" t="inlineStr">
        <is>
          <t>true</t>
        </is>
      </c>
      <c r="C35" s="4" t="inlineStr">
        <is>
          <t xml:space="preserve"> </t>
        </is>
      </c>
    </row>
    <row r="36">
      <c r="A36" s="4" t="inlineStr">
        <is>
          <t>Document Transition Report</t>
        </is>
      </c>
      <c r="B36" s="4" t="inlineStr">
        <is>
          <t>false</t>
        </is>
      </c>
      <c r="C36" s="4" t="inlineStr">
        <is>
          <t xml:space="preserve"> </t>
        </is>
      </c>
    </row>
    <row r="37">
      <c r="A37" s="4" t="inlineStr">
        <is>
          <t>Entity Incorporation, State or Country Code</t>
        </is>
      </c>
      <c r="B37" s="4" t="inlineStr">
        <is>
          <t>DE</t>
        </is>
      </c>
      <c r="C37" s="4" t="inlineStr">
        <is>
          <t xml:space="preserve"> </t>
        </is>
      </c>
    </row>
    <row r="38">
      <c r="A38" s="4" t="inlineStr">
        <is>
          <t>Entity Public Float</t>
        </is>
      </c>
      <c r="B38" s="4" t="inlineStr">
        <is>
          <t xml:space="preserve"> </t>
        </is>
      </c>
      <c r="C38" s="6" t="n">
        <v>344931446</v>
      </c>
    </row>
    <row r="39">
      <c r="A39" s="4" t="inlineStr">
        <is>
          <t>Documents Incorporated by Reference</t>
        </is>
      </c>
      <c r="B39" s="4" t="inlineStr">
        <is>
          <t>None</t>
        </is>
      </c>
      <c r="C39" s="4" t="inlineStr">
        <is>
          <t xml:space="preserve"> </t>
        </is>
      </c>
    </row>
    <row r="40">
      <c r="A40" s="4" t="inlineStr">
        <is>
          <t>Auditor Opinion</t>
        </is>
      </c>
      <c r="B40" s="4" t="inlineStr">
        <is>
          <t xml:space="preserve">Opinions on the Financial Statements and Internal Control over Financial Reporting We have audited the accompanying consolidated balance sheets of Greystone Housing Impact Investors LP and its subsidiaries (the "Partnership") as of December 31, 2024 and 2023, and the related consolidated statements of operations, of comprehensive income (loss), of partners' capital and of cash flows for each of the three years in the period ended December 31, 2024, including the related notes (collectively referred to as the "consolidated financial statements"). We also have audited the Partnership'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Partnership as of December 31, 2024 and 2023, and the results of its operations and its cash flows for each of the three years in the period ended December 31, 2024 in conformity with accounting principles generally accepted in the United States of America. Also in our opinion, the Partnership maintained, in all material respects, effective internal control over financial reporting as of December 31, 2024, based on criteria established in Internal Control - Integrated Framework (2013) issued by the COSO. </t>
        </is>
      </c>
      <c r="C40" s="4" t="inlineStr">
        <is>
          <t xml:space="preserve"> </t>
        </is>
      </c>
    </row>
    <row r="41">
      <c r="A41" s="4" t="inlineStr">
        <is>
          <t>Auditor Name</t>
        </is>
      </c>
      <c r="B41" s="4" t="inlineStr">
        <is>
          <t>PricewaterhouseCoopers LLP</t>
        </is>
      </c>
      <c r="C41" s="4" t="inlineStr">
        <is>
          <t xml:space="preserve"> </t>
        </is>
      </c>
    </row>
    <row r="42">
      <c r="A42" s="4" t="inlineStr">
        <is>
          <t>Auditor Location</t>
        </is>
      </c>
      <c r="B42" s="4" t="inlineStr">
        <is>
          <t>Chicago, Illinois</t>
        </is>
      </c>
      <c r="C42" s="4" t="inlineStr">
        <is>
          <t xml:space="preserve"> </t>
        </is>
      </c>
    </row>
    <row r="43">
      <c r="A43" s="4" t="inlineStr">
        <is>
          <t>Auditor Firm ID</t>
        </is>
      </c>
      <c r="B43" s="4" t="inlineStr">
        <is>
          <t>238</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Risk Management and Strategy Partnership management considers risks from cybersecurity threats as a component of its entity-wide risk assessment that includes various processes and procedures to assess, identify, and manage material risks. The Partnership uses a variety of information technology solutions in the operation of its business, all of which are maintained by reputable third-party providers, including an information technology managed services system provider that is an affiliate of Greystone. Management regularly communicates with the Greystone affiliate regarding the information technology managed services system including ongoing threats or cybersecurity incidents, monitoring of third-party vendors used by the Greystone affiliate, and review of System and Organization Controls assurance reports. Risk management processes in place at the Greystone affiliate include an annual cybersecurity risk assessment, third-party network security assessments, continuous employee training, regular internal information technology audits, and ongoing threat monitoring. Management regularly reviews material technology services used, the population of technology service providers, and material and/or sensitive financial and operational data, and then assesses the material risks from cybersecurity threats associated with these items. Management has developed processes, procedures, and internal controls to address materials risks focusing on application security (levels of access, passwords, etc.), system change controls, and operations processing. The design and operating effectiveness of internal controls are subject to testing annually by the Partnership’s internal audit function. Management has also developed procedures to assess the operations and internal controls of material service providers through questionnaires, inquiries, reviews of available policy statements, and evaluation of System and Organization Controls assurance reports, which are assessed in the aggregate to determine if the service providers have adequately addressed the risks of cybersecurity threats within their operations. The overall assessment includes an evaluation of a service provider’s breach notification policies and procedures and any reported cybersecurity incidents. Management is not aware of any cybersecurity incidents at any of its service providers that have materially affected or are reasonably likely to materially affect the Partnership’s operations. Notwithstanding the extensive approach the Partnership takes to cybersecurity in conjunction with Greystone, the Partnership may not be successful in preventing or mitigating a cybersecurity incident that could have a material adverse effect on the Partnership. See “ Item 1A. Risk Factors ,” for a discussion of cybersecurity risks. Governance Certain employees of Greystone Manager that provide services to the Partnership are responsible for assessing and managing material risks from cybersecurity threats and are overseen by the Partnership’s Chief Financial Officer. The Chief Financial Officer and relevant Greystone Manager employees collectively have over 20 years of experience in information technology risk assessment and audit evaluations. These individuals will also consult with experts from Greystone’s affiliate that provides information technology managed services systems, particularly the Chief Information Security Officer of the Greystone affiliate, when assessing and evaluating risks of cybersecurity threats. These consultations with the Chief Information Security Officer typically encompass a broad range of topics, including the current cybersecurity landscape and emerging threats; the status of ongoing cybersecurity initiatives and strategies; incident reports and learnings from any cybersecurity events; and compliance with regulatory requirements and industry standards. The Greystone affiliate's Chief Information Security officer and Information Security Committee (made up of key information technology personnel) are responsible for establishing, maintaining, and monitoring the cybersecurity ecosystem at the Greystone affiliate. The Chief Information Security Officer and Information Security Committee together have over 25 years of experience in information technology managed services systems and cybersecurity. The Partnership has established incident response procedures to be followed in the event of a cybersecurity incident that is overseen by the Partnership’s Chief Executive Officer and Chief Financial Officer. The Chief Executive Officer and the Chief Financial Officer are notified of cybersecurity incidents as soon as the Partnership receives notification from a third-party service provider or is informed by other means, and will determine if additional internal and/or external resources are needed to evaluate , mitigate, and remediate the cybersecurity incident. At a minimum, the Board of Managers will be notified of material cybersecurity incidents prior to any public announcement and will receive updates on material developments and remediation activities. The Board of Managers considers risks from cybersecurity threats in conducting its oversight of the Partnership’s overall risk assessment, primarily through the activities of the Audit Committee of the Board of Managers. The Chief Financial Officer reports to the Audit Committee the results of the evaluation of risks from cybersecurity threats, the process, procedures and internal controls designed to address such risks, and other relevant information needed for the Audit Committee to operate its oversight responsibilities. The Partnership’s internal audit function reports to the Audit Committee annually the results of its assessment of design and operating effectiveness testing of internal controls. In addition, the Audit Committee conducts an annual review of the Partnership’s cybersecurity posture and the effectiveness of its risk management strategies. This review assists in identifying areas for improvement and ensuring the alignment of cybersecurity efforts with the overall risk management framework of the Partnership. Additional third parties, contracted with by our third-party service providers, also play a role in the Partnership’s overall cybersecurity. Our third-party service providers engage with a range of additional third-party service providers and external experts, including cybersecurity assessors, consultants, and auditors, to evaluate and test their risk management systems. These services include, but are not limited to, penetration testing, independent audits, and consulting on best practices to address new challenges, and also include testing both the design and operational effectiveness of our security controls. These engagements enable our service providers to leverage specialized knowledge and insights, ensuring cybersecurity strategies and processes remain at the forefront of industry best practices. Risks from Cybersecurity Incidents The Partnership has not encountered, to its knowledge, a cybersecurity incident that has materially impaired, or is reasonably likely to materially impair, our business strategy, operations, or financial condition. There can be no assurance that such effects may not occur in the futur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Management is not aware of any cybersecurity incidents at any of its service providers that have materially affected or are reasonably likely to materially affect the Partnership’s operations.</t>
        </is>
      </c>
    </row>
    <row r="9">
      <c r="A9" s="4" t="inlineStr">
        <is>
          <t>Cybersecurity Risk Board of Directors Oversight [Text Block]</t>
        </is>
      </c>
      <c r="B9" s="4" t="inlineStr">
        <is>
          <t>The Board of Managers considers risks from cybersecurity threats in conducting its oversight of the Partnership’s overall risk assessment, primarily through the activities of the Audit Committee of the Board of Managers. The Chief Financial Officer reports to the Audit Committee the results of the evaluation of risks from cybersecurity threats, the process, procedures and internal controls designed to address such risks, and other relevant information needed for the Audit Committee to operate its oversight responsibilities. The Partnership’s internal audit function reports to the Audit Committee annually the results of its assessment of design and operating effectiveness testing of internal controls. In addition, the Audit Committee conducts an annual review of the Partnership’s cybersecurity posture and the effectiveness of its risk management strategies. This review assists in identifying areas for improvement and ensuring the alignment of cybersecurity efforts with the overall risk management framework of the Partnership.</t>
        </is>
      </c>
    </row>
    <row r="10">
      <c r="A10" s="4" t="inlineStr">
        <is>
          <t>Cybersecurity Risk Board Committee or Subcommittee Responsible for Oversight [Text Block]</t>
        </is>
      </c>
      <c r="B10" s="4" t="inlineStr">
        <is>
          <t>The Board of Managers considers risks from cybersecurity threats in conducting its oversight of the Partnership’s overall risk assessment, primarily through the activities of the Audit Committee of the Board of Managers. The Chief Financial Officer reports to the Audit Committee the results of the evaluation of risks from cybersecurity threats, the process, procedures and internal controls designed to address such risks, and other relevant information needed for the Audit Committee to operate its oversight responsibilities.</t>
        </is>
      </c>
    </row>
    <row r="11">
      <c r="A11" s="4" t="inlineStr">
        <is>
          <t>Cybersecurity Risk Process for Informing Board Committee or Subcommittee Responsible for Oversight [Text Block]</t>
        </is>
      </c>
      <c r="B11" s="4" t="inlineStr">
        <is>
          <t>The Chief Executive Officer and the Chief Financial Officer are notified of cybersecurity incidents as soon as the Partnership receives notification from a third-party service provider or is informed by other means, and will determine if additional internal and/or external resources are needed to evaluate</t>
        </is>
      </c>
    </row>
    <row r="12">
      <c r="A12" s="4" t="inlineStr">
        <is>
          <t>Cybersecurity Risk Role of Management [Text Block]</t>
        </is>
      </c>
      <c r="B12" s="4" t="inlineStr">
        <is>
          <t>Certain employees of Greystone Manager that provide services to the Partnership are responsible for assessing and managing material risks from cybersecurity threats and are overseen by the Partnership’s Chief Financial Officer. The Chief Financial Officer and relevant Greystone Manager employees collectively have over 20 years of experience in information technology risk assessment and audit evaluations. These individuals will also consult with experts from Greystone’s affiliate that provides information technology managed services systems, particularly the Chief Information Security Officer of the Greystone affiliate, when assessing and evaluating risks of cybersecurity threa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ertain employees of Greystone Manager that provide services to the Partnership are responsible for assessing and managing material risks from cybersecurity threats and are overseen by the Partnership’s Chief Financial Officer. The Chief Financial Officer and relevant Greystone Manager employees collectively have over 20 years of experience in information technology risk assessment and audit evaluations.</t>
        </is>
      </c>
    </row>
    <row r="15">
      <c r="A15" s="4" t="inlineStr">
        <is>
          <t>Cybersecurity Risk Management Expertise of Management Responsible [Text Block]</t>
        </is>
      </c>
      <c r="B15" s="4" t="inlineStr">
        <is>
          <t>The Chief Financial Officer and relevant Greystone Manager employees collectively have over 20 years of experience in information technology risk assessment and audit evaluations. These individuals will also consult with experts from Greystone’s affiliate that provides information technology managed services systems, particularly the Chief Information Security Officer of the Greystone affiliate, when assessing and evaluating risks of cybersecurity threats. The Greystone affiliate's Chief Information Security officer and Information Security Committee (made up of key information technology personnel) are responsible for establishing, maintaining, and monitoring the cybersecurity ecosystem at the Greystone affiliate. The Chief Information Security Officer and Information Security Committee together have over 25 years of experience in information technology managed services systems and cybersecurity.</t>
        </is>
      </c>
    </row>
    <row r="16">
      <c r="A16" s="4" t="inlineStr">
        <is>
          <t>Cybersecurity Risk Process for Informing Management or Committees Responsible [Text Block]</t>
        </is>
      </c>
      <c r="B16" s="4" t="inlineStr">
        <is>
          <t>The Chief Executive Officer and the Chief Financial Officer are notified of cybersecurity incidents as soon as the Partnership receives notification from a third-party service provider or is informed by other means, and will determine if additional internal and/or external resources are needed to evaluate , mitigate, and remediate the cybersecurity incident. At a minimum, the Board of Managers will be notified of material cybersecurity incidents prior to any public announcement and will receive updates on material developments and remediation activit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tnership Income, Expenses and Distributions - Schedule of Distributions Declared per Beneficial Unit Certificates (Details) - $ / shares</t>
        </is>
      </c>
      <c r="C1" s="2" t="inlineStr">
        <is>
          <t>12 Months Ended</t>
        </is>
      </c>
    </row>
    <row r="2">
      <c r="C2" s="2" t="inlineStr">
        <is>
          <t>Dec. 31, 2024</t>
        </is>
      </c>
      <c r="D2" s="2" t="inlineStr">
        <is>
          <t>Dec. 31, 2023</t>
        </is>
      </c>
      <c r="E2" s="2" t="inlineStr">
        <is>
          <t>Dec. 31, 2022</t>
        </is>
      </c>
    </row>
    <row r="3">
      <c r="A3" s="3" t="inlineStr">
        <is>
          <t>Organization, Consolidation and Presentation of Financial Statements [Abstract]</t>
        </is>
      </c>
      <c r="C3" s="4" t="inlineStr">
        <is>
          <t xml:space="preserve"> </t>
        </is>
      </c>
      <c r="D3" s="4" t="inlineStr">
        <is>
          <t xml:space="preserve"> </t>
        </is>
      </c>
      <c r="E3" s="4" t="inlineStr">
        <is>
          <t xml:space="preserve"> </t>
        </is>
      </c>
    </row>
    <row r="4">
      <c r="A4" s="4" t="inlineStr">
        <is>
          <t>Cash distributions</t>
        </is>
      </c>
      <c r="B4" s="4" t="inlineStr">
        <is>
          <t>[1]</t>
        </is>
      </c>
      <c r="C4" s="9" t="n">
        <v>1.478</v>
      </c>
      <c r="D4" s="8" t="n">
        <v>1.46</v>
      </c>
      <c r="E4" s="8" t="n">
        <v>1.68</v>
      </c>
    </row>
    <row r="5"/>
    <row r="6">
      <c r="A6" s="4" t="inlineStr">
        <is>
          <t>[1] All cash distributions per BUC amounts above have been retroactively adjusted for the BUCs Distributions on a retroactive basis.</t>
        </is>
      </c>
    </row>
  </sheetData>
  <mergeCells count="4">
    <mergeCell ref="A1:B2"/>
    <mergeCell ref="C1:E1"/>
    <mergeCell ref="A5:D5"/>
    <mergeCell ref="A6:D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Partnership Income, Expenses and Distributions - Summary of Beneficial Unit Certificates Distributions Declared (Details) - Beneficial Unit Certificates [Member]</t>
        </is>
      </c>
      <c r="C1" s="2" t="inlineStr">
        <is>
          <t>Mar. 13, 2024 $ / shares</t>
        </is>
      </c>
      <c r="D1" s="2" t="inlineStr">
        <is>
          <t>Dec. 13, 2023 $ / shares</t>
        </is>
      </c>
      <c r="E1" s="2" t="inlineStr">
        <is>
          <t>Sep. 13, 2023 $ / shares</t>
        </is>
      </c>
      <c r="F1" s="2" t="inlineStr">
        <is>
          <t>Jun. 14, 2023 $ / shares</t>
        </is>
      </c>
      <c r="G1" s="2" t="inlineStr">
        <is>
          <t>Dec. 19, 2022 $ / shares</t>
        </is>
      </c>
      <c r="H1" s="2" t="inlineStr">
        <is>
          <t>Sep. 15, 2022 $ / shares</t>
        </is>
      </c>
      <c r="I1" s="2" t="inlineStr">
        <is>
          <t>Dec. 31, 2024 $ / shares</t>
        </is>
      </c>
      <c r="J1" s="2" t="inlineStr">
        <is>
          <t>Dec. 31, 2023 $ / shares</t>
        </is>
      </c>
      <c r="K1" s="2" t="inlineStr">
        <is>
          <t>Dec. 31, 2022 $ / shares</t>
        </is>
      </c>
    </row>
    <row r="2">
      <c r="A2" s="3" t="inlineStr">
        <is>
          <t>Dividends Pay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UCs Distribu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0.68</v>
      </c>
      <c r="J3" s="4" t="inlineStr">
        <is>
          <t xml:space="preserve"> </t>
        </is>
      </c>
      <c r="K3" s="4" t="inlineStr">
        <is>
          <t xml:space="preserve"> </t>
        </is>
      </c>
    </row>
    <row r="4">
      <c r="A4" s="4" t="inlineStr">
        <is>
          <t>O 2024 Q1 Dividend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vidends Payable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Cs Distribution</t>
        </is>
      </c>
      <c r="C6" s="8" t="n">
        <v>0.0700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claration Date</t>
        </is>
      </c>
      <c r="C7" s="4" t="inlineStr">
        <is>
          <t>Mar. 13,  202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ord Date</t>
        </is>
      </c>
      <c r="C8" s="4" t="inlineStr">
        <is>
          <t>Mar. 28,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Date</t>
        </is>
      </c>
      <c r="C9" s="4" t="inlineStr">
        <is>
          <t>Apr. 30,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Ratio</t>
        </is>
      </c>
      <c r="B10" s="4" t="inlineStr">
        <is>
          <t>[1]</t>
        </is>
      </c>
      <c r="C10" s="14" t="n">
        <v>0.004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 2023 Q2 Dividend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Cs Distribution</t>
        </is>
      </c>
      <c r="C13" s="4" t="inlineStr">
        <is>
          <t xml:space="preserve"> </t>
        </is>
      </c>
      <c r="D13" s="4" t="inlineStr">
        <is>
          <t xml:space="preserve"> </t>
        </is>
      </c>
      <c r="E13" s="4" t="inlineStr">
        <is>
          <t xml:space="preserve"> </t>
        </is>
      </c>
      <c r="F13" s="8" t="n">
        <v>0.07000000000000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claration Date</t>
        </is>
      </c>
      <c r="C14" s="4" t="inlineStr">
        <is>
          <t xml:space="preserve"> </t>
        </is>
      </c>
      <c r="D14" s="4" t="inlineStr">
        <is>
          <t xml:space="preserve"> </t>
        </is>
      </c>
      <c r="E14" s="4" t="inlineStr">
        <is>
          <t xml:space="preserve"> </t>
        </is>
      </c>
      <c r="F14" s="4" t="inlineStr">
        <is>
          <t>Jun. 14,  2023</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ord Date</t>
        </is>
      </c>
      <c r="C15" s="4" t="inlineStr">
        <is>
          <t xml:space="preserve"> </t>
        </is>
      </c>
      <c r="D15" s="4" t="inlineStr">
        <is>
          <t xml:space="preserve"> </t>
        </is>
      </c>
      <c r="E15" s="4" t="inlineStr">
        <is>
          <t xml:space="preserve"> </t>
        </is>
      </c>
      <c r="F15" s="4" t="inlineStr">
        <is>
          <t>Jun. 30,  2023</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Date</t>
        </is>
      </c>
      <c r="C16" s="4" t="inlineStr">
        <is>
          <t xml:space="preserve"> </t>
        </is>
      </c>
      <c r="D16" s="4" t="inlineStr">
        <is>
          <t xml:space="preserve"> </t>
        </is>
      </c>
      <c r="E16" s="4" t="inlineStr">
        <is>
          <t xml:space="preserve"> </t>
        </is>
      </c>
      <c r="F16" s="4" t="inlineStr">
        <is>
          <t>Jul. 31,  2023</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Ratio</t>
        </is>
      </c>
      <c r="B17" s="4" t="inlineStr">
        <is>
          <t>[1]</t>
        </is>
      </c>
      <c r="C17" s="4" t="inlineStr">
        <is>
          <t xml:space="preserve"> </t>
        </is>
      </c>
      <c r="D17" s="4" t="inlineStr">
        <is>
          <t xml:space="preserve"> </t>
        </is>
      </c>
      <c r="E17" s="4" t="inlineStr">
        <is>
          <t xml:space="preserve"> </t>
        </is>
      </c>
      <c r="F17" s="14" t="n">
        <v>0.0044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 2023 Q3 Dividend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vidends Payabl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Cs Distribution</t>
        </is>
      </c>
      <c r="C20" s="4" t="inlineStr">
        <is>
          <t xml:space="preserve"> </t>
        </is>
      </c>
      <c r="D20" s="4" t="inlineStr">
        <is>
          <t xml:space="preserve"> </t>
        </is>
      </c>
      <c r="E20" s="8" t="n">
        <v>0.0700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claration Date</t>
        </is>
      </c>
      <c r="C21" s="4" t="inlineStr">
        <is>
          <t xml:space="preserve"> </t>
        </is>
      </c>
      <c r="D21" s="4" t="inlineStr">
        <is>
          <t xml:space="preserve"> </t>
        </is>
      </c>
      <c r="E21" s="4" t="inlineStr">
        <is>
          <t>Sep. 13,  202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rd Date</t>
        </is>
      </c>
      <c r="C22" s="4" t="inlineStr">
        <is>
          <t xml:space="preserve"> </t>
        </is>
      </c>
      <c r="D22" s="4" t="inlineStr">
        <is>
          <t xml:space="preserve"> </t>
        </is>
      </c>
      <c r="E22" s="4" t="inlineStr">
        <is>
          <t>Sep. 29,  202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Date</t>
        </is>
      </c>
      <c r="C23" s="4" t="inlineStr">
        <is>
          <t xml:space="preserve"> </t>
        </is>
      </c>
      <c r="D23" s="4" t="inlineStr">
        <is>
          <t xml:space="preserve"> </t>
        </is>
      </c>
      <c r="E23" s="4" t="inlineStr">
        <is>
          <t>Oct. 31,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Ratio</t>
        </is>
      </c>
      <c r="B24" s="4" t="inlineStr">
        <is>
          <t>[1]</t>
        </is>
      </c>
      <c r="C24" s="4" t="inlineStr">
        <is>
          <t xml:space="preserve"> </t>
        </is>
      </c>
      <c r="D24" s="4" t="inlineStr">
        <is>
          <t xml:space="preserve"> </t>
        </is>
      </c>
      <c r="E24" s="14" t="n">
        <v>0.0041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 2023 Q4 Dividend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vidends Pay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Cs Distribution</t>
        </is>
      </c>
      <c r="C27" s="4" t="inlineStr">
        <is>
          <t xml:space="preserve"> </t>
        </is>
      </c>
      <c r="D27" s="8" t="n">
        <v>0.070000000000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claration Date</t>
        </is>
      </c>
      <c r="C28" s="4" t="inlineStr">
        <is>
          <t xml:space="preserve"> </t>
        </is>
      </c>
      <c r="D28" s="4" t="inlineStr">
        <is>
          <t>Dec. 13,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ord Date</t>
        </is>
      </c>
      <c r="C29" s="4" t="inlineStr">
        <is>
          <t xml:space="preserve"> </t>
        </is>
      </c>
      <c r="D29" s="4" t="inlineStr">
        <is>
          <t>Dec. 29,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Date</t>
        </is>
      </c>
      <c r="C30" s="4" t="inlineStr">
        <is>
          <t xml:space="preserve"> </t>
        </is>
      </c>
      <c r="D30" s="4" t="inlineStr">
        <is>
          <t>Jan. 31,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Ratio</t>
        </is>
      </c>
      <c r="B31" s="4" t="inlineStr">
        <is>
          <t>[1]</t>
        </is>
      </c>
      <c r="C31" s="4" t="inlineStr">
        <is>
          <t xml:space="preserve"> </t>
        </is>
      </c>
      <c r="D31" s="14" t="n">
        <v>0.004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 2023 A Dividend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vidends Payab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Cs Distribu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21</v>
      </c>
      <c r="K34" s="4" t="inlineStr">
        <is>
          <t xml:space="preserve"> </t>
        </is>
      </c>
    </row>
    <row r="35">
      <c r="A35" s="4" t="inlineStr">
        <is>
          <t>O 2022 Q3 Dividend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vidends Payab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Cs Distribution</t>
        </is>
      </c>
      <c r="C37" s="4" t="inlineStr">
        <is>
          <t xml:space="preserve"> </t>
        </is>
      </c>
      <c r="D37" s="4" t="inlineStr">
        <is>
          <t xml:space="preserve"> </t>
        </is>
      </c>
      <c r="E37" s="4" t="inlineStr">
        <is>
          <t xml:space="preserve"> </t>
        </is>
      </c>
      <c r="F37" s="4" t="inlineStr">
        <is>
          <t xml:space="preserve"> </t>
        </is>
      </c>
      <c r="G37" s="4" t="inlineStr">
        <is>
          <t xml:space="preserve"> </t>
        </is>
      </c>
      <c r="H37" s="11" t="n">
        <v>0.2</v>
      </c>
      <c r="I37" s="4" t="inlineStr">
        <is>
          <t xml:space="preserve"> </t>
        </is>
      </c>
      <c r="J37" s="4" t="inlineStr">
        <is>
          <t xml:space="preserve"> </t>
        </is>
      </c>
      <c r="K37" s="4" t="inlineStr">
        <is>
          <t xml:space="preserve"> </t>
        </is>
      </c>
    </row>
    <row r="38">
      <c r="A38" s="4" t="inlineStr">
        <is>
          <t>Declaration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Sep. 14,  2022</t>
        </is>
      </c>
      <c r="I38" s="4" t="inlineStr">
        <is>
          <t xml:space="preserve"> </t>
        </is>
      </c>
      <c r="J38" s="4" t="inlineStr">
        <is>
          <t xml:space="preserve"> </t>
        </is>
      </c>
      <c r="K38" s="4" t="inlineStr">
        <is>
          <t xml:space="preserve"> </t>
        </is>
      </c>
    </row>
    <row r="39">
      <c r="A39" s="4" t="inlineStr">
        <is>
          <t>Record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ep. 30,  2022</t>
        </is>
      </c>
      <c r="I39" s="4" t="inlineStr">
        <is>
          <t xml:space="preserve"> </t>
        </is>
      </c>
      <c r="J39" s="4" t="inlineStr">
        <is>
          <t xml:space="preserve"> </t>
        </is>
      </c>
      <c r="K39" s="4" t="inlineStr">
        <is>
          <t xml:space="preserve"> </t>
        </is>
      </c>
    </row>
    <row r="40">
      <c r="A40" s="4" t="inlineStr">
        <is>
          <t>Payment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Oct. 31,  2022</t>
        </is>
      </c>
      <c r="I40" s="4" t="inlineStr">
        <is>
          <t xml:space="preserve"> </t>
        </is>
      </c>
      <c r="J40" s="4" t="inlineStr">
        <is>
          <t xml:space="preserve"> </t>
        </is>
      </c>
      <c r="K40" s="4" t="inlineStr">
        <is>
          <t xml:space="preserve"> </t>
        </is>
      </c>
    </row>
    <row r="41">
      <c r="A41" s="4" t="inlineStr">
        <is>
          <t>Payment Ratio</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14" t="n">
        <v>0.01044</v>
      </c>
      <c r="I41" s="4" t="inlineStr">
        <is>
          <t xml:space="preserve"> </t>
        </is>
      </c>
      <c r="J41" s="4" t="inlineStr">
        <is>
          <t xml:space="preserve"> </t>
        </is>
      </c>
      <c r="K41" s="4" t="inlineStr">
        <is>
          <t xml:space="preserve"> </t>
        </is>
      </c>
    </row>
    <row r="42">
      <c r="A42" s="4" t="inlineStr">
        <is>
          <t>O 2022 Q4 Dividend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vidends Pay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Cs Distribution</t>
        </is>
      </c>
      <c r="C44" s="4" t="inlineStr">
        <is>
          <t xml:space="preserve"> </t>
        </is>
      </c>
      <c r="D44" s="4" t="inlineStr">
        <is>
          <t xml:space="preserve"> </t>
        </is>
      </c>
      <c r="E44" s="4" t="inlineStr">
        <is>
          <t xml:space="preserve"> </t>
        </is>
      </c>
      <c r="F44" s="4" t="inlineStr">
        <is>
          <t xml:space="preserve"> </t>
        </is>
      </c>
      <c r="G44" s="11" t="n">
        <v>0.2</v>
      </c>
      <c r="H44" s="4" t="inlineStr">
        <is>
          <t xml:space="preserve"> </t>
        </is>
      </c>
      <c r="I44" s="4" t="inlineStr">
        <is>
          <t xml:space="preserve"> </t>
        </is>
      </c>
      <c r="J44" s="4" t="inlineStr">
        <is>
          <t xml:space="preserve"> </t>
        </is>
      </c>
      <c r="K44" s="4" t="inlineStr">
        <is>
          <t xml:space="preserve"> </t>
        </is>
      </c>
    </row>
    <row r="45">
      <c r="A45" s="4" t="inlineStr">
        <is>
          <t>Declaration Date</t>
        </is>
      </c>
      <c r="C45" s="4" t="inlineStr">
        <is>
          <t xml:space="preserve"> </t>
        </is>
      </c>
      <c r="D45" s="4" t="inlineStr">
        <is>
          <t xml:space="preserve"> </t>
        </is>
      </c>
      <c r="E45" s="4" t="inlineStr">
        <is>
          <t xml:space="preserve"> </t>
        </is>
      </c>
      <c r="F45" s="4" t="inlineStr">
        <is>
          <t xml:space="preserve"> </t>
        </is>
      </c>
      <c r="G45" s="4" t="inlineStr">
        <is>
          <t>Dec. 19,  2022</t>
        </is>
      </c>
      <c r="H45" s="4" t="inlineStr">
        <is>
          <t xml:space="preserve"> </t>
        </is>
      </c>
      <c r="I45" s="4" t="inlineStr">
        <is>
          <t xml:space="preserve"> </t>
        </is>
      </c>
      <c r="J45" s="4" t="inlineStr">
        <is>
          <t xml:space="preserve"> </t>
        </is>
      </c>
      <c r="K45" s="4" t="inlineStr">
        <is>
          <t xml:space="preserve"> </t>
        </is>
      </c>
    </row>
    <row r="46">
      <c r="A46" s="4" t="inlineStr">
        <is>
          <t>Record Date</t>
        </is>
      </c>
      <c r="C46" s="4" t="inlineStr">
        <is>
          <t xml:space="preserve"> </t>
        </is>
      </c>
      <c r="D46" s="4" t="inlineStr">
        <is>
          <t xml:space="preserve"> </t>
        </is>
      </c>
      <c r="E46" s="4" t="inlineStr">
        <is>
          <t xml:space="preserve"> </t>
        </is>
      </c>
      <c r="F46" s="4" t="inlineStr">
        <is>
          <t xml:space="preserve"> </t>
        </is>
      </c>
      <c r="G46" s="4" t="inlineStr">
        <is>
          <t>Dec. 30,  2022</t>
        </is>
      </c>
      <c r="H46" s="4" t="inlineStr">
        <is>
          <t xml:space="preserve"> </t>
        </is>
      </c>
      <c r="I46" s="4" t="inlineStr">
        <is>
          <t xml:space="preserve"> </t>
        </is>
      </c>
      <c r="J46" s="4" t="inlineStr">
        <is>
          <t xml:space="preserve"> </t>
        </is>
      </c>
      <c r="K46" s="4" t="inlineStr">
        <is>
          <t xml:space="preserve"> </t>
        </is>
      </c>
    </row>
    <row r="47">
      <c r="A47" s="4" t="inlineStr">
        <is>
          <t>Payment Date</t>
        </is>
      </c>
      <c r="C47" s="4" t="inlineStr">
        <is>
          <t xml:space="preserve"> </t>
        </is>
      </c>
      <c r="D47" s="4" t="inlineStr">
        <is>
          <t xml:space="preserve"> </t>
        </is>
      </c>
      <c r="E47" s="4" t="inlineStr">
        <is>
          <t xml:space="preserve"> </t>
        </is>
      </c>
      <c r="F47" s="4" t="inlineStr">
        <is>
          <t xml:space="preserve"> </t>
        </is>
      </c>
      <c r="G47" s="4" t="inlineStr">
        <is>
          <t>Jan. 31,  2023</t>
        </is>
      </c>
      <c r="H47" s="4" t="inlineStr">
        <is>
          <t xml:space="preserve"> </t>
        </is>
      </c>
      <c r="I47" s="4" t="inlineStr">
        <is>
          <t xml:space="preserve"> </t>
        </is>
      </c>
      <c r="J47" s="4" t="inlineStr">
        <is>
          <t xml:space="preserve"> </t>
        </is>
      </c>
      <c r="K47" s="4" t="inlineStr">
        <is>
          <t xml:space="preserve"> </t>
        </is>
      </c>
    </row>
    <row r="48">
      <c r="A48" s="4" t="inlineStr">
        <is>
          <t>Payment Ratio</t>
        </is>
      </c>
      <c r="B48" s="4" t="inlineStr">
        <is>
          <t>[1]</t>
        </is>
      </c>
      <c r="C48" s="4" t="inlineStr">
        <is>
          <t xml:space="preserve"> </t>
        </is>
      </c>
      <c r="D48" s="4" t="inlineStr">
        <is>
          <t xml:space="preserve"> </t>
        </is>
      </c>
      <c r="E48" s="4" t="inlineStr">
        <is>
          <t xml:space="preserve"> </t>
        </is>
      </c>
      <c r="F48" s="4" t="inlineStr">
        <is>
          <t xml:space="preserve"> </t>
        </is>
      </c>
      <c r="G48" s="15" t="n">
        <v>0.0105</v>
      </c>
      <c r="H48" s="4" t="inlineStr">
        <is>
          <t xml:space="preserve"> </t>
        </is>
      </c>
      <c r="I48" s="4" t="inlineStr">
        <is>
          <t xml:space="preserve"> </t>
        </is>
      </c>
      <c r="J48" s="4" t="inlineStr">
        <is>
          <t xml:space="preserve"> </t>
        </is>
      </c>
      <c r="K48" s="4" t="inlineStr">
        <is>
          <t xml:space="preserve"> </t>
        </is>
      </c>
    </row>
    <row r="49">
      <c r="A49" s="4" t="inlineStr">
        <is>
          <t>O 2022 A Dividend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vidends Payabl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Cs Distribu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4</v>
      </c>
    </row>
    <row r="52"/>
    <row r="53">
      <c r="A53" s="4" t="inlineStr">
        <is>
          <t>[1] The ratio represents the number of BUCs distributed for each BUC outstanding as of the respective record dates. The ratio was determined based on the closing BUC price on the NYSE on the day prior to the respective declaration dates.</t>
        </is>
      </c>
    </row>
  </sheetData>
  <mergeCells count="3">
    <mergeCell ref="A1:B1"/>
    <mergeCell ref="A52:J52"/>
    <mergeCell ref="A53:J5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Deferred financing costs, net</t>
        </is>
      </c>
      <c r="B3" s="6" t="n">
        <v>653510</v>
      </c>
      <c r="C3" s="6" t="n">
        <v>850726</v>
      </c>
    </row>
    <row r="4">
      <c r="A4" s="4" t="inlineStr">
        <is>
          <t>Derivative instruments at fair value</t>
        </is>
      </c>
      <c r="B4" s="5" t="n">
        <v>6980820</v>
      </c>
      <c r="C4" s="5" t="n">
        <v>5254663</v>
      </c>
    </row>
    <row r="5">
      <c r="A5" s="4" t="inlineStr">
        <is>
          <t>Taxable mortgage revenue bonds, at fair value</t>
        </is>
      </c>
      <c r="B5" s="5" t="n">
        <v>26671085</v>
      </c>
      <c r="C5" s="5" t="n">
        <v>21460288</v>
      </c>
    </row>
    <row r="6">
      <c r="A6" s="4" t="inlineStr">
        <is>
          <t>Taxable governmental issuer loans</t>
        </is>
      </c>
      <c r="B6" s="5" t="n">
        <v>14157672</v>
      </c>
      <c r="C6" s="5" t="n">
        <v>13573000</v>
      </c>
    </row>
    <row r="7">
      <c r="A7" s="4" t="inlineStr">
        <is>
          <t>Allowance for credit losses</t>
        </is>
      </c>
      <c r="B7" s="5" t="n">
        <v>-76000</v>
      </c>
      <c r="C7" s="5" t="n">
        <v>-77000</v>
      </c>
    </row>
    <row r="8">
      <c r="A8" s="4" t="inlineStr">
        <is>
          <t>Taxable governmental issuer loans, net</t>
        </is>
      </c>
      <c r="B8" s="5" t="n">
        <v>14081672</v>
      </c>
      <c r="C8" s="5" t="n">
        <v>13496000</v>
      </c>
    </row>
    <row r="9">
      <c r="A9" s="4" t="inlineStr">
        <is>
          <t>Bond purchase commitment, at fair value</t>
        </is>
      </c>
      <c r="B9" s="5" t="n">
        <v>0</v>
      </c>
      <c r="C9" s="5" t="n">
        <v>197788</v>
      </c>
    </row>
    <row r="10">
      <c r="A10" s="4" t="inlineStr">
        <is>
          <t>Other assets</t>
        </is>
      </c>
      <c r="B10" s="5" t="n">
        <v>1462333</v>
      </c>
      <c r="C10" s="5" t="n">
        <v>1935005</v>
      </c>
    </row>
    <row r="11">
      <c r="A11" s="4" t="inlineStr">
        <is>
          <t>Total other assets</t>
        </is>
      </c>
      <c r="B11" s="6" t="n">
        <v>49849420</v>
      </c>
      <c r="C11" s="6" t="n">
        <v>431944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Assets - Additional Information (Details) - USD ($)</t>
        </is>
      </c>
      <c r="B1" s="2" t="inlineStr">
        <is>
          <t>1 Months Ended</t>
        </is>
      </c>
    </row>
    <row r="2">
      <c r="B2" s="2" t="inlineStr">
        <is>
          <t>Jul. 31, 2023</t>
        </is>
      </c>
      <c r="C2" s="2" t="inlineStr">
        <is>
          <t>Dec. 31, 2024</t>
        </is>
      </c>
    </row>
    <row r="3">
      <c r="A3" s="3" t="inlineStr">
        <is>
          <t>Other Assets [Line Items]</t>
        </is>
      </c>
      <c r="B3" s="4" t="inlineStr">
        <is>
          <t xml:space="preserve"> </t>
        </is>
      </c>
      <c r="C3" s="4" t="inlineStr">
        <is>
          <t xml:space="preserve"> </t>
        </is>
      </c>
    </row>
    <row r="4">
      <c r="A4" s="4" t="inlineStr">
        <is>
          <t>Principal Outstanding at Date of Redemption</t>
        </is>
      </c>
      <c r="B4" s="4" t="inlineStr">
        <is>
          <t xml:space="preserve"> </t>
        </is>
      </c>
      <c r="C4" s="6" t="n">
        <v>23073000</v>
      </c>
    </row>
    <row r="5">
      <c r="A5" s="4" t="inlineStr">
        <is>
          <t>Ocotillo Springs - Series A-T [Member]</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Principal Outstanding at Date of Redemption</t>
        </is>
      </c>
      <c r="B7" s="6" t="n">
        <v>7000000</v>
      </c>
      <c r="C7" s="4" t="inlineStr">
        <is>
          <t xml:space="preserve"> </t>
        </is>
      </c>
    </row>
    <row r="8">
      <c r="A8" s="4" t="inlineStr">
        <is>
          <t>Taxable GILs [Member] | Hope of Avalon [Member]</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Partnership recognized loan fee</t>
        </is>
      </c>
      <c r="B10" s="6" t="n">
        <v>32000</v>
      </c>
      <c r="C10" s="4" t="inlineStr">
        <is>
          <t xml:space="preserve"> </t>
        </is>
      </c>
    </row>
    <row r="11">
      <c r="A11" s="4" t="inlineStr">
        <is>
          <t>Loan maturity date</t>
        </is>
      </c>
      <c r="B11" s="4" t="inlineStr">
        <is>
          <t>Feb.  01,  2024</t>
        </is>
      </c>
      <c r="C11" s="4" t="inlineStr">
        <is>
          <t xml:space="preserve"> </t>
        </is>
      </c>
    </row>
    <row r="12">
      <c r="A12" s="4" t="inlineStr">
        <is>
          <t>Taxable MRBs and Taxable GILs [Member] | TOB Trust [Member]</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Assets held in trust</t>
        </is>
      </c>
      <c r="B14" s="4" t="inlineStr">
        <is>
          <t xml:space="preserve"> </t>
        </is>
      </c>
      <c r="C14" s="6" t="n">
        <v>401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Other Assets - Summary of Taxable MRBs and Taxable GILs Acquired (Details)</t>
        </is>
      </c>
      <c r="C1" s="2" t="inlineStr">
        <is>
          <t>12 Months Ended</t>
        </is>
      </c>
    </row>
    <row r="2">
      <c r="C2" s="2" t="inlineStr">
        <is>
          <t>Dec. 31, 2024 USD ($) Unit</t>
        </is>
      </c>
      <c r="D2" s="2" t="inlineStr">
        <is>
          <t>Dec. 31, 2023 USD ($)</t>
        </is>
      </c>
    </row>
    <row r="3">
      <c r="A3" s="3" t="inlineStr">
        <is>
          <t>Governmental Issuer Loans [Line Items]</t>
        </is>
      </c>
      <c r="C3" s="4" t="inlineStr">
        <is>
          <t xml:space="preserve"> </t>
        </is>
      </c>
      <c r="D3" s="4" t="inlineStr">
        <is>
          <t xml:space="preserve"> </t>
        </is>
      </c>
    </row>
    <row r="4">
      <c r="A4" s="4" t="inlineStr">
        <is>
          <t>Taxable MRB, Initial Principal Funding</t>
        </is>
      </c>
      <c r="C4" s="6" t="n">
        <v>3577000</v>
      </c>
      <c r="D4" s="4" t="inlineStr">
        <is>
          <t xml:space="preserve"> </t>
        </is>
      </c>
    </row>
    <row r="5">
      <c r="A5" s="4" t="inlineStr">
        <is>
          <t>Taxable MRB, Total Commitment</t>
        </is>
      </c>
      <c r="C5" s="4" t="inlineStr">
        <is>
          <t xml:space="preserve"> </t>
        </is>
      </c>
      <c r="D5" s="6" t="n">
        <v>17155000</v>
      </c>
    </row>
    <row r="6">
      <c r="A6" s="4" t="inlineStr">
        <is>
          <t>Principal Outstanding at Date of Redemption</t>
        </is>
      </c>
      <c r="C6" s="6" t="n">
        <v>23073000</v>
      </c>
      <c r="D6" s="4" t="inlineStr">
        <is>
          <t xml:space="preserve"> </t>
        </is>
      </c>
    </row>
    <row r="7">
      <c r="A7" s="4" t="inlineStr">
        <is>
          <t>Governmental Issuer Loans [Member] | Natchitoches Thomas Apartments [member]</t>
        </is>
      </c>
      <c r="C7" s="4" t="inlineStr">
        <is>
          <t xml:space="preserve"> </t>
        </is>
      </c>
      <c r="D7" s="4" t="inlineStr">
        <is>
          <t xml:space="preserve"> </t>
        </is>
      </c>
    </row>
    <row r="8">
      <c r="A8" s="3" t="inlineStr">
        <is>
          <t>Governmental Issuer Loans [Line Items]</t>
        </is>
      </c>
      <c r="C8" s="4" t="inlineStr">
        <is>
          <t xml:space="preserve"> </t>
        </is>
      </c>
      <c r="D8" s="4" t="inlineStr">
        <is>
          <t xml:space="preserve"> </t>
        </is>
      </c>
    </row>
    <row r="9">
      <c r="A9" s="4" t="inlineStr">
        <is>
          <t>Taxable MRB, Month Acquired</t>
        </is>
      </c>
      <c r="C9" s="4" t="inlineStr">
        <is>
          <t>2024-12</t>
        </is>
      </c>
      <c r="D9" s="4" t="inlineStr">
        <is>
          <t xml:space="preserve"> </t>
        </is>
      </c>
    </row>
    <row r="10">
      <c r="A10" s="4" t="inlineStr">
        <is>
          <t>Taxable MRB, Property Location</t>
        </is>
      </c>
      <c r="C10" s="4" t="inlineStr">
        <is>
          <t>Natchitoches, LA</t>
        </is>
      </c>
      <c r="D10" s="4" t="inlineStr">
        <is>
          <t xml:space="preserve"> </t>
        </is>
      </c>
    </row>
    <row r="11">
      <c r="A11" s="4" t="inlineStr">
        <is>
          <t>Number of Loans | Unit</t>
        </is>
      </c>
      <c r="C11" s="5" t="n">
        <v>120</v>
      </c>
      <c r="D11" s="4" t="inlineStr">
        <is>
          <t xml:space="preserve"> </t>
        </is>
      </c>
    </row>
    <row r="12">
      <c r="A12" s="4" t="inlineStr">
        <is>
          <t>Maturity Date</t>
        </is>
      </c>
      <c r="C12" s="4" t="inlineStr">
        <is>
          <t>Jul.  01,  2027</t>
        </is>
      </c>
      <c r="D12" s="4" t="inlineStr">
        <is>
          <t xml:space="preserve"> </t>
        </is>
      </c>
    </row>
    <row r="13">
      <c r="A13" s="4" t="inlineStr">
        <is>
          <t>Taxable MRB, Interest Rate</t>
        </is>
      </c>
      <c r="C13" s="12" t="n">
        <v>0.07920000000000001</v>
      </c>
      <c r="D13" s="4" t="inlineStr">
        <is>
          <t xml:space="preserve"> </t>
        </is>
      </c>
    </row>
    <row r="14">
      <c r="A14" s="4" t="inlineStr">
        <is>
          <t>Taxable MRB, Initial Principal Funding</t>
        </is>
      </c>
      <c r="C14" s="6" t="n">
        <v>1000000</v>
      </c>
      <c r="D14" s="4" t="inlineStr">
        <is>
          <t xml:space="preserve"> </t>
        </is>
      </c>
    </row>
    <row r="15">
      <c r="A15" s="4" t="inlineStr">
        <is>
          <t>Governmental Issuer Loans [Member] | Hope on Avalon [Member]</t>
        </is>
      </c>
      <c r="C15" s="4" t="inlineStr">
        <is>
          <t xml:space="preserve"> </t>
        </is>
      </c>
      <c r="D15" s="4" t="inlineStr">
        <is>
          <t xml:space="preserve"> </t>
        </is>
      </c>
    </row>
    <row r="16">
      <c r="A16" s="3" t="inlineStr">
        <is>
          <t>Governmental Issuer Loans [Line Items]</t>
        </is>
      </c>
      <c r="C16" s="4" t="inlineStr">
        <is>
          <t xml:space="preserve"> </t>
        </is>
      </c>
      <c r="D16" s="4" t="inlineStr">
        <is>
          <t xml:space="preserve"> </t>
        </is>
      </c>
    </row>
    <row r="17">
      <c r="A17" s="4" t="inlineStr">
        <is>
          <t>Taxable MRB, Month Acquired</t>
        </is>
      </c>
      <c r="C17" s="4" t="inlineStr">
        <is>
          <t>2024-01</t>
        </is>
      </c>
      <c r="D17" s="4" t="inlineStr">
        <is>
          <t xml:space="preserve"> </t>
        </is>
      </c>
    </row>
    <row r="18">
      <c r="A18" s="4" t="inlineStr">
        <is>
          <t>Taxable MRB, Property Location</t>
        </is>
      </c>
      <c r="C18" s="4" t="inlineStr">
        <is>
          <t>Los Angeles, CA</t>
        </is>
      </c>
      <c r="D18" s="4" t="inlineStr">
        <is>
          <t xml:space="preserve"> </t>
        </is>
      </c>
    </row>
    <row r="19">
      <c r="A19" s="4" t="inlineStr">
        <is>
          <t>Number of Loans | Unit</t>
        </is>
      </c>
      <c r="C19" s="5" t="n">
        <v>88</v>
      </c>
      <c r="D19" s="4" t="inlineStr">
        <is>
          <t xml:space="preserve"> </t>
        </is>
      </c>
    </row>
    <row r="20">
      <c r="A20" s="4" t="inlineStr">
        <is>
          <t>Maturity Date</t>
        </is>
      </c>
      <c r="C20" s="4" t="inlineStr">
        <is>
          <t>Feb.  01,  2024</t>
        </is>
      </c>
      <c r="D20" s="4" t="inlineStr">
        <is>
          <t xml:space="preserve"> </t>
        </is>
      </c>
    </row>
    <row r="21">
      <c r="A21" s="4" t="inlineStr">
        <is>
          <t>Taxable MRB, Interest Rate</t>
        </is>
      </c>
      <c r="C21" s="12" t="n">
        <v>0.0355</v>
      </c>
      <c r="D21" s="4" t="inlineStr">
        <is>
          <t xml:space="preserve"> </t>
        </is>
      </c>
    </row>
    <row r="22">
      <c r="A22" s="4" t="inlineStr">
        <is>
          <t>Principal Outstanding at Date of Redemption</t>
        </is>
      </c>
      <c r="C22" s="6" t="n">
        <v>10573000</v>
      </c>
      <c r="D22" s="4" t="inlineStr">
        <is>
          <t xml:space="preserve"> </t>
        </is>
      </c>
    </row>
    <row r="23">
      <c r="A23" s="4" t="inlineStr">
        <is>
          <t>Mortgage Revenue Bonds [Member]</t>
        </is>
      </c>
      <c r="C23" s="4" t="inlineStr">
        <is>
          <t xml:space="preserve"> </t>
        </is>
      </c>
      <c r="D23" s="4" t="inlineStr">
        <is>
          <t xml:space="preserve"> </t>
        </is>
      </c>
    </row>
    <row r="24">
      <c r="A24" s="3" t="inlineStr">
        <is>
          <t>Governmental Issuer Loans [Line Items]</t>
        </is>
      </c>
      <c r="C24" s="4" t="inlineStr">
        <is>
          <t xml:space="preserve"> </t>
        </is>
      </c>
      <c r="D24" s="4" t="inlineStr">
        <is>
          <t xml:space="preserve"> </t>
        </is>
      </c>
    </row>
    <row r="25">
      <c r="A25" s="4" t="inlineStr">
        <is>
          <t>Principal Outstanding at Date of Redemption</t>
        </is>
      </c>
      <c r="C25" s="6" t="n">
        <v>12500000</v>
      </c>
      <c r="D25" s="4" t="inlineStr">
        <is>
          <t xml:space="preserve"> </t>
        </is>
      </c>
    </row>
    <row r="26">
      <c r="A26" s="4" t="inlineStr">
        <is>
          <t>Mortgage Revenue Bonds [Member] | Windsor Shores Apartments - Series B [Member]</t>
        </is>
      </c>
      <c r="C26" s="4" t="inlineStr">
        <is>
          <t xml:space="preserve"> </t>
        </is>
      </c>
      <c r="D26" s="4" t="inlineStr">
        <is>
          <t xml:space="preserve"> </t>
        </is>
      </c>
    </row>
    <row r="27">
      <c r="A27" s="3" t="inlineStr">
        <is>
          <t>Governmental Issuer Loans [Line Items]</t>
        </is>
      </c>
      <c r="C27" s="4" t="inlineStr">
        <is>
          <t xml:space="preserve"> </t>
        </is>
      </c>
      <c r="D27" s="4" t="inlineStr">
        <is>
          <t xml:space="preserve"> </t>
        </is>
      </c>
    </row>
    <row r="28">
      <c r="A28" s="4" t="inlineStr">
        <is>
          <t>Taxable MRB, Month Acquired</t>
        </is>
      </c>
      <c r="C28" s="4" t="inlineStr">
        <is>
          <t xml:space="preserve"> </t>
        </is>
      </c>
      <c r="D28" s="4" t="inlineStr">
        <is>
          <t>2023-01</t>
        </is>
      </c>
    </row>
    <row r="29">
      <c r="A29" s="4" t="inlineStr">
        <is>
          <t>Maturity Date</t>
        </is>
      </c>
      <c r="C29" s="4" t="inlineStr">
        <is>
          <t xml:space="preserve"> </t>
        </is>
      </c>
      <c r="D29" s="4" t="inlineStr">
        <is>
          <t>Feb.  01,  2030</t>
        </is>
      </c>
    </row>
    <row r="30">
      <c r="A30" s="4" t="inlineStr">
        <is>
          <t>Taxable MRB, Initial Principal Funding</t>
        </is>
      </c>
      <c r="C30" s="4" t="inlineStr">
        <is>
          <t xml:space="preserve"> </t>
        </is>
      </c>
      <c r="D30" s="6" t="n">
        <v>805000</v>
      </c>
    </row>
    <row r="31">
      <c r="A31" s="4" t="inlineStr">
        <is>
          <t>Taxable MRB, Total Commitment</t>
        </is>
      </c>
      <c r="C31" s="4" t="inlineStr">
        <is>
          <t xml:space="preserve"> </t>
        </is>
      </c>
      <c r="D31" s="6" t="n">
        <v>805000</v>
      </c>
    </row>
    <row r="32">
      <c r="A32" s="4" t="inlineStr">
        <is>
          <t>Mortgage Revenue Bonds [Member] | Village at Hanford Square [Member] | Series H-T [Member]</t>
        </is>
      </c>
      <c r="C32" s="4" t="inlineStr">
        <is>
          <t xml:space="preserve"> </t>
        </is>
      </c>
      <c r="D32" s="4" t="inlineStr">
        <is>
          <t xml:space="preserve"> </t>
        </is>
      </c>
    </row>
    <row r="33">
      <c r="A33" s="3" t="inlineStr">
        <is>
          <t>Governmental Issuer Loans [Line Items]</t>
        </is>
      </c>
      <c r="C33" s="4" t="inlineStr">
        <is>
          <t xml:space="preserve"> </t>
        </is>
      </c>
      <c r="D33" s="4" t="inlineStr">
        <is>
          <t xml:space="preserve"> </t>
        </is>
      </c>
    </row>
    <row r="34">
      <c r="A34" s="4" t="inlineStr">
        <is>
          <t>Taxable MRB, Month Acquired</t>
        </is>
      </c>
      <c r="C34" s="4" t="inlineStr">
        <is>
          <t xml:space="preserve"> </t>
        </is>
      </c>
      <c r="D34" s="4" t="inlineStr">
        <is>
          <t>2023-05</t>
        </is>
      </c>
    </row>
    <row r="35">
      <c r="A35" s="4" t="inlineStr">
        <is>
          <t>Maturity Date</t>
        </is>
      </c>
      <c r="C35" s="4" t="inlineStr">
        <is>
          <t xml:space="preserve"> </t>
        </is>
      </c>
      <c r="D35" s="4" t="inlineStr">
        <is>
          <t>May  01,  2030</t>
        </is>
      </c>
    </row>
    <row r="36">
      <c r="A36" s="4" t="inlineStr">
        <is>
          <t>Taxable MRB, Initial Principal Funding</t>
        </is>
      </c>
      <c r="C36" s="4" t="inlineStr">
        <is>
          <t xml:space="preserve"> </t>
        </is>
      </c>
      <c r="D36" s="6" t="n">
        <v>1000000</v>
      </c>
    </row>
    <row r="37">
      <c r="A37" s="4" t="inlineStr">
        <is>
          <t>Taxable MRB, Total Commitment</t>
        </is>
      </c>
      <c r="C37" s="4" t="inlineStr">
        <is>
          <t xml:space="preserve"> </t>
        </is>
      </c>
      <c r="D37" s="6" t="n">
        <v>10400000</v>
      </c>
    </row>
    <row r="38">
      <c r="A38" s="4" t="inlineStr">
        <is>
          <t>Mortgage Revenue Bonds [Member] | 40rty on Colony [Member] | Series P-T [Member]</t>
        </is>
      </c>
      <c r="C38" s="4" t="inlineStr">
        <is>
          <t xml:space="preserve"> </t>
        </is>
      </c>
      <c r="D38" s="4" t="inlineStr">
        <is>
          <t xml:space="preserve"> </t>
        </is>
      </c>
    </row>
    <row r="39">
      <c r="A39" s="3" t="inlineStr">
        <is>
          <t>Governmental Issuer Loans [Line Items]</t>
        </is>
      </c>
      <c r="C39" s="4" t="inlineStr">
        <is>
          <t xml:space="preserve"> </t>
        </is>
      </c>
      <c r="D39" s="4" t="inlineStr">
        <is>
          <t xml:space="preserve"> </t>
        </is>
      </c>
    </row>
    <row r="40">
      <c r="A40" s="4" t="inlineStr">
        <is>
          <t>Taxable MRB, Month Acquired</t>
        </is>
      </c>
      <c r="C40" s="4" t="inlineStr">
        <is>
          <t xml:space="preserve"> </t>
        </is>
      </c>
      <c r="D40" s="4" t="inlineStr">
        <is>
          <t>2023-06</t>
        </is>
      </c>
    </row>
    <row r="41">
      <c r="A41" s="4" t="inlineStr">
        <is>
          <t>Maturity Date</t>
        </is>
      </c>
      <c r="C41" s="4" t="inlineStr">
        <is>
          <t xml:space="preserve"> </t>
        </is>
      </c>
      <c r="D41" s="4" t="inlineStr">
        <is>
          <t>Jun.  01,  2030</t>
        </is>
      </c>
    </row>
    <row r="42">
      <c r="A42" s="4" t="inlineStr">
        <is>
          <t>Taxable MRB, Initial Principal Funding</t>
        </is>
      </c>
      <c r="C42" s="4" t="inlineStr">
        <is>
          <t xml:space="preserve"> </t>
        </is>
      </c>
      <c r="D42" s="6" t="n">
        <v>1100000</v>
      </c>
    </row>
    <row r="43">
      <c r="A43" s="4" t="inlineStr">
        <is>
          <t>Taxable MRB, Total Commitment</t>
        </is>
      </c>
      <c r="C43" s="4" t="inlineStr">
        <is>
          <t xml:space="preserve"> </t>
        </is>
      </c>
      <c r="D43" s="6" t="n">
        <v>5950000</v>
      </c>
    </row>
    <row r="44">
      <c r="A44" s="4" t="inlineStr">
        <is>
          <t>Mortgage Revenue Bonds [Member] | Woodington Gardens Apartments Series A 2 [Member]</t>
        </is>
      </c>
      <c r="C44" s="4" t="inlineStr">
        <is>
          <t xml:space="preserve"> </t>
        </is>
      </c>
      <c r="D44" s="4" t="inlineStr">
        <is>
          <t xml:space="preserve"> </t>
        </is>
      </c>
    </row>
    <row r="45">
      <c r="A45" s="3" t="inlineStr">
        <is>
          <t>Governmental Issuer Loans [Line Items]</t>
        </is>
      </c>
      <c r="C45" s="4" t="inlineStr">
        <is>
          <t xml:space="preserve"> </t>
        </is>
      </c>
      <c r="D45" s="4" t="inlineStr">
        <is>
          <t xml:space="preserve"> </t>
        </is>
      </c>
    </row>
    <row r="46">
      <c r="A46" s="4" t="inlineStr">
        <is>
          <t>Taxable MRB, Month Acquired</t>
        </is>
      </c>
      <c r="C46" s="4" t="inlineStr">
        <is>
          <t>2024-04</t>
        </is>
      </c>
      <c r="D46" s="4" t="inlineStr">
        <is>
          <t xml:space="preserve"> </t>
        </is>
      </c>
    </row>
    <row r="47">
      <c r="A47" s="4" t="inlineStr">
        <is>
          <t>Taxable MRB, Property Location</t>
        </is>
      </c>
      <c r="C47" s="4" t="inlineStr">
        <is>
          <t>Baltimore, MD</t>
        </is>
      </c>
      <c r="D47" s="4" t="inlineStr">
        <is>
          <t xml:space="preserve"> </t>
        </is>
      </c>
    </row>
    <row r="48">
      <c r="A48" s="4" t="inlineStr">
        <is>
          <t>Number of Loans | Unit</t>
        </is>
      </c>
      <c r="C48" s="5" t="n">
        <v>197</v>
      </c>
      <c r="D48" s="4" t="inlineStr">
        <is>
          <t xml:space="preserve"> </t>
        </is>
      </c>
    </row>
    <row r="49">
      <c r="A49" s="4" t="inlineStr">
        <is>
          <t>Maturity Date</t>
        </is>
      </c>
      <c r="C49" s="4" t="inlineStr">
        <is>
          <t>May  01,  2029</t>
        </is>
      </c>
      <c r="D49" s="4" t="inlineStr">
        <is>
          <t xml:space="preserve"> </t>
        </is>
      </c>
    </row>
    <row r="50">
      <c r="A50" s="4" t="inlineStr">
        <is>
          <t>Taxable MRB, Interest Rate</t>
        </is>
      </c>
      <c r="C50" s="12" t="n">
        <v>0.078</v>
      </c>
      <c r="D50" s="4" t="inlineStr">
        <is>
          <t xml:space="preserve"> </t>
        </is>
      </c>
    </row>
    <row r="51">
      <c r="A51" s="4" t="inlineStr">
        <is>
          <t>Taxable MRB, Initial Principal Funding</t>
        </is>
      </c>
      <c r="C51" s="6" t="n">
        <v>2577000</v>
      </c>
      <c r="D51" s="4" t="inlineStr">
        <is>
          <t xml:space="preserve"> </t>
        </is>
      </c>
    </row>
    <row r="52">
      <c r="A52" s="4" t="inlineStr">
        <is>
          <t>Mortgage Revenue Bonds [Member] | Residency at the Mayer Series A-T [Member]</t>
        </is>
      </c>
      <c r="C52" s="4" t="inlineStr">
        <is>
          <t xml:space="preserve"> </t>
        </is>
      </c>
      <c r="D52" s="4" t="inlineStr">
        <is>
          <t xml:space="preserve"> </t>
        </is>
      </c>
    </row>
    <row r="53">
      <c r="A53" s="3" t="inlineStr">
        <is>
          <t>Governmental Issuer Loans [Line Items]</t>
        </is>
      </c>
      <c r="C53" s="4" t="inlineStr">
        <is>
          <t xml:space="preserve"> </t>
        </is>
      </c>
      <c r="D53" s="4" t="inlineStr">
        <is>
          <t xml:space="preserve"> </t>
        </is>
      </c>
    </row>
    <row r="54">
      <c r="A54" s="4" t="inlineStr">
        <is>
          <t>Taxable MRB, Month Acquired</t>
        </is>
      </c>
      <c r="B54" s="4" t="inlineStr">
        <is>
          <t>[1]</t>
        </is>
      </c>
      <c r="C54" s="4" t="inlineStr">
        <is>
          <t>2024-03</t>
        </is>
      </c>
      <c r="D54" s="4" t="inlineStr">
        <is>
          <t xml:space="preserve"> </t>
        </is>
      </c>
    </row>
    <row r="55">
      <c r="A55" s="4" t="inlineStr">
        <is>
          <t>Taxable MRB, Property Location</t>
        </is>
      </c>
      <c r="B55" s="4" t="inlineStr">
        <is>
          <t>[1]</t>
        </is>
      </c>
      <c r="C55" s="4" t="inlineStr">
        <is>
          <t>Hollywood, CA</t>
        </is>
      </c>
      <c r="D55" s="4" t="inlineStr">
        <is>
          <t xml:space="preserve"> </t>
        </is>
      </c>
    </row>
    <row r="56">
      <c r="A56" s="4" t="inlineStr">
        <is>
          <t>Number of Loans | Unit</t>
        </is>
      </c>
      <c r="B56" s="4" t="inlineStr">
        <is>
          <t>[1]</t>
        </is>
      </c>
      <c r="C56" s="5" t="n">
        <v>79</v>
      </c>
      <c r="D56" s="4" t="inlineStr">
        <is>
          <t xml:space="preserve"> </t>
        </is>
      </c>
    </row>
    <row r="57">
      <c r="A57" s="4" t="inlineStr">
        <is>
          <t>Maturity Date</t>
        </is>
      </c>
      <c r="B57" s="4" t="inlineStr">
        <is>
          <t>[1]</t>
        </is>
      </c>
      <c r="C57" s="4" t="inlineStr">
        <is>
          <t>Oct.  01,  2024</t>
        </is>
      </c>
      <c r="D57" s="4" t="inlineStr">
        <is>
          <t xml:space="preserve"> </t>
        </is>
      </c>
    </row>
    <row r="58">
      <c r="A58" s="4" t="inlineStr">
        <is>
          <t>Taxable MRB, Interest Rate</t>
        </is>
      </c>
      <c r="B58" s="4" t="inlineStr">
        <is>
          <t>[1]</t>
        </is>
      </c>
      <c r="C58" s="12" t="n">
        <v>0.037</v>
      </c>
      <c r="D58" s="4" t="inlineStr">
        <is>
          <t xml:space="preserve"> </t>
        </is>
      </c>
    </row>
    <row r="59">
      <c r="A59" s="4" t="inlineStr">
        <is>
          <t>Principal Outstanding at Date of Redemption</t>
        </is>
      </c>
      <c r="B59" s="4" t="inlineStr">
        <is>
          <t>[1]</t>
        </is>
      </c>
      <c r="C59" s="6" t="n">
        <v>11500000</v>
      </c>
      <c r="D59" s="4" t="inlineStr">
        <is>
          <t xml:space="preserve"> </t>
        </is>
      </c>
    </row>
    <row r="60">
      <c r="A60" s="4" t="inlineStr">
        <is>
          <t>Mortgage Revenue Bonds [Member] | Residency at the Mayer Series A-T 1 [Member]</t>
        </is>
      </c>
      <c r="C60" s="4" t="inlineStr">
        <is>
          <t xml:space="preserve"> </t>
        </is>
      </c>
      <c r="D60" s="4" t="inlineStr">
        <is>
          <t xml:space="preserve"> </t>
        </is>
      </c>
    </row>
    <row r="61">
      <c r="A61" s="3" t="inlineStr">
        <is>
          <t>Governmental Issuer Loans [Line Items]</t>
        </is>
      </c>
      <c r="C61" s="4" t="inlineStr">
        <is>
          <t xml:space="preserve"> </t>
        </is>
      </c>
      <c r="D61" s="4" t="inlineStr">
        <is>
          <t xml:space="preserve"> </t>
        </is>
      </c>
    </row>
    <row r="62">
      <c r="A62" s="4" t="inlineStr">
        <is>
          <t>Taxable MRB, Month Acquired</t>
        </is>
      </c>
      <c r="C62" s="4" t="inlineStr">
        <is>
          <t>2024-09</t>
        </is>
      </c>
      <c r="D62" s="4" t="inlineStr">
        <is>
          <t xml:space="preserve"> </t>
        </is>
      </c>
    </row>
    <row r="63">
      <c r="A63" s="4" t="inlineStr">
        <is>
          <t>Taxable MRB, Property Location</t>
        </is>
      </c>
      <c r="C63" s="4" t="inlineStr">
        <is>
          <t>Hollywood, CA</t>
        </is>
      </c>
      <c r="D63" s="4" t="inlineStr">
        <is>
          <t xml:space="preserve"> </t>
        </is>
      </c>
    </row>
    <row r="64">
      <c r="A64" s="4" t="inlineStr">
        <is>
          <t>Number of Loans | Unit</t>
        </is>
      </c>
      <c r="C64" s="5" t="n">
        <v>79</v>
      </c>
      <c r="D64" s="4" t="inlineStr">
        <is>
          <t xml:space="preserve"> </t>
        </is>
      </c>
    </row>
    <row r="65">
      <c r="A65" s="4" t="inlineStr">
        <is>
          <t>Maturity Date</t>
        </is>
      </c>
      <c r="C65" s="4" t="inlineStr">
        <is>
          <t>Oct.  01,  2024</t>
        </is>
      </c>
      <c r="D65" s="4" t="inlineStr">
        <is>
          <t xml:space="preserve"> </t>
        </is>
      </c>
    </row>
    <row r="66">
      <c r="A66" s="4" t="inlineStr">
        <is>
          <t>Taxable MRB, Interest Rate</t>
        </is>
      </c>
      <c r="B66" s="4" t="inlineStr">
        <is>
          <t>[2]</t>
        </is>
      </c>
      <c r="C66" s="12" t="n">
        <v>0.037</v>
      </c>
      <c r="D66" s="4" t="inlineStr">
        <is>
          <t xml:space="preserve"> </t>
        </is>
      </c>
    </row>
    <row r="67">
      <c r="A67" s="4" t="inlineStr">
        <is>
          <t>Principal Outstanding at Date of Redemption</t>
        </is>
      </c>
      <c r="C67" s="6" t="n">
        <v>1000000</v>
      </c>
      <c r="D67" s="4" t="inlineStr">
        <is>
          <t xml:space="preserve"> </t>
        </is>
      </c>
    </row>
    <row r="68"/>
    <row r="69">
      <c r="A69" s="4" t="inlineStr">
        <is>
          <t>[1] The borrower re-allocated $ 11.5 million of previously provided funding from a taxable MRB to a new MRB during the acquisition and rehabilitation phase of the property. The interest rate is subject to an all-in floor of 3.95 %.</t>
        </is>
      </c>
    </row>
  </sheetData>
  <mergeCells count="4">
    <mergeCell ref="A1:B2"/>
    <mergeCell ref="C1:D1"/>
    <mergeCell ref="A68:C68"/>
    <mergeCell ref="A69:C6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Assets - Summary of Taxable MRB and GIL Acquired (Parenthetical) (Details) $ in Millions</t>
        </is>
      </c>
      <c r="B1" s="2" t="inlineStr">
        <is>
          <t>Dec. 31, 2024 USD ($)</t>
        </is>
      </c>
    </row>
    <row r="2">
      <c r="A2" s="3" t="inlineStr">
        <is>
          <t>Governmental Issuer Loans [Line Items]</t>
        </is>
      </c>
      <c r="B2" s="4" t="inlineStr">
        <is>
          <t xml:space="preserve"> </t>
        </is>
      </c>
    </row>
    <row r="3">
      <c r="A3" s="4" t="inlineStr">
        <is>
          <t>Floor rate</t>
        </is>
      </c>
      <c r="B3" s="12" t="n">
        <v>0.0395</v>
      </c>
    </row>
    <row r="4">
      <c r="A4" s="4" t="inlineStr">
        <is>
          <t>Mortgage Revenue Bonds [Member]</t>
        </is>
      </c>
      <c r="B4" s="4" t="inlineStr">
        <is>
          <t xml:space="preserve"> </t>
        </is>
      </c>
    </row>
    <row r="5">
      <c r="A5" s="3" t="inlineStr">
        <is>
          <t>Governmental Issuer Loans [Line Items]</t>
        </is>
      </c>
      <c r="B5" s="4" t="inlineStr">
        <is>
          <t xml:space="preserve"> </t>
        </is>
      </c>
    </row>
    <row r="6">
      <c r="A6" s="4" t="inlineStr">
        <is>
          <t>Borrower Re-Allocated Previously Provided Funding</t>
        </is>
      </c>
      <c r="B6" s="11" t="n">
        <v>1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llowance for Credit Losses - Summary of Changes in Partnership's Allowance for Credit Losses (Details) - USD ($)</t>
        </is>
      </c>
      <c r="C1" s="2" t="inlineStr">
        <is>
          <t>12 Months Ended</t>
        </is>
      </c>
    </row>
    <row r="2">
      <c r="C2" s="2" t="inlineStr">
        <is>
          <t>Dec. 31, 2024</t>
        </is>
      </c>
      <c r="E2" s="2" t="inlineStr">
        <is>
          <t>Dec. 31, 2023</t>
        </is>
      </c>
      <c r="G2" s="2" t="inlineStr">
        <is>
          <t>Dec. 31, 2022</t>
        </is>
      </c>
    </row>
    <row r="3">
      <c r="A3" s="3" t="inlineStr">
        <is>
          <t>Financing Receivable, Allowance for Credit Loss [Line Items]</t>
        </is>
      </c>
      <c r="C3" s="4" t="inlineStr">
        <is>
          <t xml:space="preserve"> </t>
        </is>
      </c>
      <c r="E3" s="4" t="inlineStr">
        <is>
          <t xml:space="preserve"> </t>
        </is>
      </c>
      <c r="G3" s="4" t="inlineStr">
        <is>
          <t xml:space="preserve"> </t>
        </is>
      </c>
    </row>
    <row r="4">
      <c r="A4" s="4" t="inlineStr">
        <is>
          <t>Balance, beginning of period</t>
        </is>
      </c>
      <c r="C4" s="6" t="n">
        <v>4097000</v>
      </c>
      <c r="E4" s="6" t="n">
        <v>495000</v>
      </c>
      <c r="G4" s="4" t="inlineStr">
        <is>
          <t xml:space="preserve"> </t>
        </is>
      </c>
    </row>
    <row r="5">
      <c r="A5" s="4" t="inlineStr">
        <is>
          <t>Current provision for credit losses</t>
        </is>
      </c>
      <c r="C5" s="5" t="n">
        <v>-867000</v>
      </c>
      <c r="E5" s="5" t="n">
        <v>-2347000</v>
      </c>
      <c r="G5" s="4" t="inlineStr">
        <is>
          <t xml:space="preserve"> </t>
        </is>
      </c>
    </row>
    <row r="6">
      <c r="A6" s="4" t="inlineStr">
        <is>
          <t>Recovery of prior credit loss</t>
        </is>
      </c>
      <c r="C6" s="5" t="n">
        <v>-69000</v>
      </c>
      <c r="E6" s="5" t="n">
        <v>-68812</v>
      </c>
      <c r="G6" s="6" t="n">
        <v>-57124</v>
      </c>
    </row>
    <row r="7">
      <c r="A7" s="4" t="inlineStr">
        <is>
          <t>Cumulative-effect adjustment upon adoption</t>
        </is>
      </c>
      <c r="C7" s="4" t="inlineStr">
        <is>
          <t xml:space="preserve"> </t>
        </is>
      </c>
      <c r="E7" s="5" t="n">
        <v>5949000</v>
      </c>
      <c r="G7" s="4" t="inlineStr">
        <is>
          <t xml:space="preserve"> </t>
        </is>
      </c>
    </row>
    <row r="8">
      <c r="A8" s="4" t="inlineStr">
        <is>
          <t>Current provision for credit losses</t>
        </is>
      </c>
      <c r="C8" s="5" t="n">
        <v>-1036308</v>
      </c>
      <c r="E8" s="5" t="n">
        <v>-2347000</v>
      </c>
      <c r="G8" s="4" t="inlineStr">
        <is>
          <t xml:space="preserve"> </t>
        </is>
      </c>
    </row>
    <row r="9">
      <c r="A9" s="4" t="inlineStr">
        <is>
          <t>Balance, end of period</t>
        </is>
      </c>
      <c r="C9" s="5" t="n">
        <v>3230000</v>
      </c>
      <c r="E9" s="5" t="n">
        <v>4097000</v>
      </c>
      <c r="G9" s="5" t="n">
        <v>495000</v>
      </c>
    </row>
    <row r="10">
      <c r="A10" s="4" t="inlineStr">
        <is>
          <t>MRB and taxable MRB investments [Member]</t>
        </is>
      </c>
      <c r="C10" s="4" t="inlineStr">
        <is>
          <t xml:space="preserve"> </t>
        </is>
      </c>
      <c r="E10" s="4" t="inlineStr">
        <is>
          <t xml:space="preserve"> </t>
        </is>
      </c>
      <c r="G10" s="4" t="inlineStr">
        <is>
          <t xml:space="preserve"> </t>
        </is>
      </c>
    </row>
    <row r="11">
      <c r="A11" s="3" t="inlineStr">
        <is>
          <t>Financing Receivable, Allowance for Credit Loss [Line Items]</t>
        </is>
      </c>
      <c r="C11" s="4" t="inlineStr">
        <is>
          <t xml:space="preserve"> </t>
        </is>
      </c>
      <c r="E11" s="4" t="inlineStr">
        <is>
          <t xml:space="preserve"> </t>
        </is>
      </c>
      <c r="G11" s="4" t="inlineStr">
        <is>
          <t xml:space="preserve"> </t>
        </is>
      </c>
    </row>
    <row r="12">
      <c r="A12" s="4" t="inlineStr">
        <is>
          <t>Balance, beginning of period</t>
        </is>
      </c>
      <c r="C12" s="5" t="n">
        <v>9910079</v>
      </c>
      <c r="D12" s="4" t="inlineStr">
        <is>
          <t>[1]</t>
        </is>
      </c>
      <c r="E12" s="5" t="n">
        <v>9978891</v>
      </c>
      <c r="F12" s="4" t="inlineStr">
        <is>
          <t>[1]</t>
        </is>
      </c>
      <c r="G12" s="5" t="n">
        <v>9175482</v>
      </c>
    </row>
    <row r="13">
      <c r="A13" s="4" t="inlineStr">
        <is>
          <t>Other additions</t>
        </is>
      </c>
      <c r="B13" s="4" t="inlineStr">
        <is>
          <t>[2]</t>
        </is>
      </c>
      <c r="C13" s="4" t="inlineStr">
        <is>
          <t xml:space="preserve"> </t>
        </is>
      </c>
      <c r="E13" s="4" t="inlineStr">
        <is>
          <t xml:space="preserve"> </t>
        </is>
      </c>
      <c r="G13" s="5" t="n">
        <v>860533</v>
      </c>
    </row>
    <row r="14">
      <c r="A14" s="4" t="inlineStr">
        <is>
          <t>Current provision for credit losses</t>
        </is>
      </c>
      <c r="B14" s="4" t="inlineStr">
        <is>
          <t>[3]</t>
        </is>
      </c>
      <c r="C14" s="5" t="n">
        <v>-169308</v>
      </c>
      <c r="E14" s="4" t="inlineStr">
        <is>
          <t xml:space="preserve"> </t>
        </is>
      </c>
      <c r="G14" s="4" t="inlineStr">
        <is>
          <t xml:space="preserve"> </t>
        </is>
      </c>
    </row>
    <row r="15">
      <c r="A15" s="4" t="inlineStr">
        <is>
          <t>Write-offs</t>
        </is>
      </c>
      <c r="B15" s="4" t="inlineStr">
        <is>
          <t>[3]</t>
        </is>
      </c>
      <c r="C15" s="5" t="n">
        <v>-5542922</v>
      </c>
      <c r="E15" s="4" t="inlineStr">
        <is>
          <t xml:space="preserve"> </t>
        </is>
      </c>
      <c r="G15" s="4" t="inlineStr">
        <is>
          <t xml:space="preserve"> </t>
        </is>
      </c>
    </row>
    <row r="16">
      <c r="A16" s="4" t="inlineStr">
        <is>
          <t>Recovery of prior credit loss</t>
        </is>
      </c>
      <c r="B16" s="4" t="inlineStr">
        <is>
          <t>[4]</t>
        </is>
      </c>
      <c r="C16" s="5" t="n">
        <v>-69000</v>
      </c>
      <c r="E16" s="5" t="n">
        <v>-68812</v>
      </c>
      <c r="G16" s="5" t="n">
        <v>-57124</v>
      </c>
    </row>
    <row r="17">
      <c r="A17" s="4" t="inlineStr">
        <is>
          <t>Balance, end of period</t>
        </is>
      </c>
      <c r="B17" s="4" t="inlineStr">
        <is>
          <t>[1]</t>
        </is>
      </c>
      <c r="C17" s="5" t="n">
        <v>4128849</v>
      </c>
      <c r="E17" s="5" t="n">
        <v>9910079</v>
      </c>
      <c r="G17" s="5" t="n">
        <v>9978891</v>
      </c>
    </row>
    <row r="18">
      <c r="A18" s="4" t="inlineStr">
        <is>
          <t>Governmental Issuer Loans [Member]</t>
        </is>
      </c>
      <c r="C18" s="4" t="inlineStr">
        <is>
          <t xml:space="preserve"> </t>
        </is>
      </c>
      <c r="E18" s="4" t="inlineStr">
        <is>
          <t xml:space="preserve"> </t>
        </is>
      </c>
      <c r="G18" s="4" t="inlineStr">
        <is>
          <t xml:space="preserve"> </t>
        </is>
      </c>
    </row>
    <row r="19">
      <c r="A19" s="3" t="inlineStr">
        <is>
          <t>Financing Receivable, Allowance for Credit Loss [Line Items]</t>
        </is>
      </c>
      <c r="C19" s="4" t="inlineStr">
        <is>
          <t xml:space="preserve"> </t>
        </is>
      </c>
      <c r="E19" s="4" t="inlineStr">
        <is>
          <t xml:space="preserve"> </t>
        </is>
      </c>
      <c r="G19" s="4" t="inlineStr">
        <is>
          <t xml:space="preserve"> </t>
        </is>
      </c>
    </row>
    <row r="20">
      <c r="A20" s="4" t="inlineStr">
        <is>
          <t>Balance, beginning of period</t>
        </is>
      </c>
      <c r="C20" s="5" t="n">
        <v>1294000</v>
      </c>
      <c r="E20" s="5" t="n">
        <v>0</v>
      </c>
      <c r="G20" s="4" t="inlineStr">
        <is>
          <t xml:space="preserve"> </t>
        </is>
      </c>
    </row>
    <row r="21">
      <c r="A21" s="4" t="inlineStr">
        <is>
          <t>Current provision for credit losses</t>
        </is>
      </c>
      <c r="C21" s="5" t="n">
        <v>-256000</v>
      </c>
      <c r="E21" s="5" t="n">
        <v>-851000</v>
      </c>
      <c r="G21" s="4" t="inlineStr">
        <is>
          <t xml:space="preserve"> </t>
        </is>
      </c>
    </row>
    <row r="22">
      <c r="A22" s="4" t="inlineStr">
        <is>
          <t>Cumulative-effect adjustment upon adoption</t>
        </is>
      </c>
      <c r="C22" s="4" t="inlineStr">
        <is>
          <t xml:space="preserve"> </t>
        </is>
      </c>
      <c r="E22" s="5" t="n">
        <v>2145000</v>
      </c>
      <c r="G22" s="4" t="inlineStr">
        <is>
          <t xml:space="preserve"> </t>
        </is>
      </c>
    </row>
    <row r="23">
      <c r="A23" s="4" t="inlineStr">
        <is>
          <t>Balance, end of period</t>
        </is>
      </c>
      <c r="C23" s="5" t="n">
        <v>1038000</v>
      </c>
      <c r="E23" s="5" t="n">
        <v>1294000</v>
      </c>
      <c r="G23" s="5" t="n">
        <v>0</v>
      </c>
    </row>
    <row r="24">
      <c r="A24" s="4" t="inlineStr">
        <is>
          <t>Taxable Governmental Issuer Loans [Member]</t>
        </is>
      </c>
      <c r="C24" s="4" t="inlineStr">
        <is>
          <t xml:space="preserve"> </t>
        </is>
      </c>
      <c r="E24" s="4" t="inlineStr">
        <is>
          <t xml:space="preserve"> </t>
        </is>
      </c>
      <c r="G24" s="4" t="inlineStr">
        <is>
          <t xml:space="preserve"> </t>
        </is>
      </c>
    </row>
    <row r="25">
      <c r="A25" s="3" t="inlineStr">
        <is>
          <t>Financing Receivable, Allowance for Credit Loss [Line Items]</t>
        </is>
      </c>
      <c r="C25" s="4" t="inlineStr">
        <is>
          <t xml:space="preserve"> </t>
        </is>
      </c>
      <c r="E25" s="4" t="inlineStr">
        <is>
          <t xml:space="preserve"> </t>
        </is>
      </c>
      <c r="G25" s="4" t="inlineStr">
        <is>
          <t xml:space="preserve"> </t>
        </is>
      </c>
    </row>
    <row r="26">
      <c r="A26" s="4" t="inlineStr">
        <is>
          <t>Balance, beginning of period</t>
        </is>
      </c>
      <c r="C26" s="5" t="n">
        <v>77000</v>
      </c>
      <c r="E26" s="5" t="n">
        <v>0</v>
      </c>
      <c r="G26" s="4" t="inlineStr">
        <is>
          <t xml:space="preserve"> </t>
        </is>
      </c>
    </row>
    <row r="27">
      <c r="A27" s="4" t="inlineStr">
        <is>
          <t>Current provision for credit losses</t>
        </is>
      </c>
      <c r="C27" s="5" t="n">
        <v>-1000</v>
      </c>
      <c r="E27" s="5" t="n">
        <v>-2000</v>
      </c>
      <c r="G27" s="4" t="inlineStr">
        <is>
          <t xml:space="preserve"> </t>
        </is>
      </c>
    </row>
    <row r="28">
      <c r="A28" s="4" t="inlineStr">
        <is>
          <t>Cumulative-effect adjustment upon adoption</t>
        </is>
      </c>
      <c r="C28" s="4" t="inlineStr">
        <is>
          <t xml:space="preserve"> </t>
        </is>
      </c>
      <c r="E28" s="5" t="n">
        <v>79000</v>
      </c>
      <c r="G28" s="4" t="inlineStr">
        <is>
          <t xml:space="preserve"> </t>
        </is>
      </c>
    </row>
    <row r="29">
      <c r="A29" s="4" t="inlineStr">
        <is>
          <t>Balance, end of period</t>
        </is>
      </c>
      <c r="C29" s="5" t="n">
        <v>76000</v>
      </c>
      <c r="E29" s="5" t="n">
        <v>77000</v>
      </c>
      <c r="G29" s="5" t="n">
        <v>0</v>
      </c>
    </row>
    <row r="30">
      <c r="A30" s="4" t="inlineStr">
        <is>
          <t>Property Loans [Member]</t>
        </is>
      </c>
      <c r="C30" s="4" t="inlineStr">
        <is>
          <t xml:space="preserve"> </t>
        </is>
      </c>
      <c r="E30" s="4" t="inlineStr">
        <is>
          <t xml:space="preserve"> </t>
        </is>
      </c>
      <c r="G30" s="4" t="inlineStr">
        <is>
          <t xml:space="preserve"> </t>
        </is>
      </c>
    </row>
    <row r="31">
      <c r="A31" s="3" t="inlineStr">
        <is>
          <t>Financing Receivable, Allowance for Credit Loss [Line Items]</t>
        </is>
      </c>
      <c r="C31" s="4" t="inlineStr">
        <is>
          <t xml:space="preserve"> </t>
        </is>
      </c>
      <c r="E31" s="4" t="inlineStr">
        <is>
          <t xml:space="preserve"> </t>
        </is>
      </c>
      <c r="G31" s="4" t="inlineStr">
        <is>
          <t xml:space="preserve"> </t>
        </is>
      </c>
    </row>
    <row r="32">
      <c r="A32" s="4" t="inlineStr">
        <is>
          <t>Balance, beginning of period</t>
        </is>
      </c>
      <c r="C32" s="5" t="n">
        <v>2048000</v>
      </c>
      <c r="E32" s="5" t="n">
        <v>495000</v>
      </c>
      <c r="G32" s="4" t="inlineStr">
        <is>
          <t xml:space="preserve"> </t>
        </is>
      </c>
    </row>
    <row r="33">
      <c r="A33" s="4" t="inlineStr">
        <is>
          <t>Current provision for credit losses</t>
        </is>
      </c>
      <c r="C33" s="5" t="n">
        <v>-118000</v>
      </c>
      <c r="E33" s="5" t="n">
        <v>-555000</v>
      </c>
      <c r="G33" s="4" t="inlineStr">
        <is>
          <t xml:space="preserve"> </t>
        </is>
      </c>
    </row>
    <row r="34">
      <c r="A34" s="4" t="inlineStr">
        <is>
          <t>Cumulative-effect adjustment upon adoption</t>
        </is>
      </c>
      <c r="C34" s="4" t="inlineStr">
        <is>
          <t xml:space="preserve"> </t>
        </is>
      </c>
      <c r="E34" s="5" t="n">
        <v>2108000</v>
      </c>
      <c r="G34" s="4" t="inlineStr">
        <is>
          <t xml:space="preserve"> </t>
        </is>
      </c>
    </row>
    <row r="35">
      <c r="A35" s="4" t="inlineStr">
        <is>
          <t>Balance, end of period</t>
        </is>
      </c>
      <c r="C35" s="5" t="n">
        <v>1930000</v>
      </c>
      <c r="E35" s="5" t="n">
        <v>2048000</v>
      </c>
      <c r="G35" s="5" t="n">
        <v>495000</v>
      </c>
    </row>
    <row r="36">
      <c r="A36" s="4" t="inlineStr">
        <is>
          <t>Unfunded Commitments [Member]</t>
        </is>
      </c>
      <c r="C36" s="4" t="inlineStr">
        <is>
          <t xml:space="preserve"> </t>
        </is>
      </c>
      <c r="E36" s="4" t="inlineStr">
        <is>
          <t xml:space="preserve"> </t>
        </is>
      </c>
      <c r="G36" s="4" t="inlineStr">
        <is>
          <t xml:space="preserve"> </t>
        </is>
      </c>
    </row>
    <row r="37">
      <c r="A37" s="3" t="inlineStr">
        <is>
          <t>Financing Receivable, Allowance for Credit Loss [Line Items]</t>
        </is>
      </c>
      <c r="C37" s="4" t="inlineStr">
        <is>
          <t xml:space="preserve"> </t>
        </is>
      </c>
      <c r="E37" s="4" t="inlineStr">
        <is>
          <t xml:space="preserve"> </t>
        </is>
      </c>
      <c r="G37" s="4" t="inlineStr">
        <is>
          <t xml:space="preserve"> </t>
        </is>
      </c>
    </row>
    <row r="38">
      <c r="A38" s="4" t="inlineStr">
        <is>
          <t>Balance, beginning of period</t>
        </is>
      </c>
      <c r="C38" s="5" t="n">
        <v>678000</v>
      </c>
      <c r="E38" s="5" t="n">
        <v>0</v>
      </c>
      <c r="G38" s="4" t="inlineStr">
        <is>
          <t xml:space="preserve"> </t>
        </is>
      </c>
    </row>
    <row r="39">
      <c r="A39" s="4" t="inlineStr">
        <is>
          <t>Current provision for credit losses</t>
        </is>
      </c>
      <c r="C39" s="5" t="n">
        <v>-492000</v>
      </c>
      <c r="E39" s="5" t="n">
        <v>-939000</v>
      </c>
      <c r="G39" s="4" t="inlineStr">
        <is>
          <t xml:space="preserve"> </t>
        </is>
      </c>
    </row>
    <row r="40">
      <c r="A40" s="4" t="inlineStr">
        <is>
          <t>Cumulative-effect adjustment upon adoption</t>
        </is>
      </c>
      <c r="C40" s="4" t="inlineStr">
        <is>
          <t xml:space="preserve"> </t>
        </is>
      </c>
      <c r="E40" s="5" t="n">
        <v>1617000</v>
      </c>
      <c r="G40" s="4" t="inlineStr">
        <is>
          <t xml:space="preserve"> </t>
        </is>
      </c>
    </row>
    <row r="41">
      <c r="A41" s="4" t="inlineStr">
        <is>
          <t>Balance, end of period</t>
        </is>
      </c>
      <c r="C41" s="6" t="n">
        <v>186000</v>
      </c>
      <c r="E41" s="6" t="n">
        <v>678000</v>
      </c>
      <c r="G41" s="6" t="n">
        <v>0</v>
      </c>
    </row>
    <row r="42"/>
    <row r="43">
      <c r="A43" s="4" t="inlineStr">
        <is>
          <t>[1] The allowance for credit losses as of December 31, 2024 was related to the Live 929 Apartments – Series 2022A MRB. The allowance for credit losses as of December 31, 2023 and 2022 was related to the Provision Center 2014-1 MRB and the Live 929 Apartments – Series 2022A MRB . The other addition is related to a re-allocation of the loan loss allowance upon restructuring of the Live 929 Apartments MRBs and property loan. In connection with the final settlement of the bankruptcy estate of the Provision Center 2014-1 MRB in July 2024, the Partnership recovered approximately $ 169,000 of its previously recognized allowance for credit loss and the remainder of the allowance associated with the MRB was written off.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t>
        </is>
      </c>
    </row>
  </sheetData>
  <mergeCells count="6">
    <mergeCell ref="A1:B2"/>
    <mergeCell ref="C1:G1"/>
    <mergeCell ref="C2:D2"/>
    <mergeCell ref="E2:F2"/>
    <mergeCell ref="A42:F42"/>
    <mergeCell ref="A43:F4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llowance for Credit Losses - Summary of Changes in Partnership's Allowance for Credit Losses (Parenthetical) (Details) - USD ($)</t>
        </is>
      </c>
      <c r="B1" s="2" t="inlineStr">
        <is>
          <t>1 Months Ended</t>
        </is>
      </c>
      <c r="D1" s="2" t="inlineStr">
        <is>
          <t>12 Months Ended</t>
        </is>
      </c>
    </row>
    <row r="2">
      <c r="B2" s="2" t="inlineStr">
        <is>
          <t>Jul. 31, 2024</t>
        </is>
      </c>
      <c r="C2" s="2" t="inlineStr">
        <is>
          <t>Jul. 31, 2023</t>
        </is>
      </c>
      <c r="D2" s="2" t="inlineStr">
        <is>
          <t>Dec. 31, 2024</t>
        </is>
      </c>
      <c r="E2" s="2" t="inlineStr">
        <is>
          <t>Dec. 31, 2023</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very of prior credit loss</t>
        </is>
      </c>
      <c r="B4" s="4" t="inlineStr">
        <is>
          <t xml:space="preserve"> </t>
        </is>
      </c>
      <c r="C4" s="4" t="inlineStr">
        <is>
          <t xml:space="preserve"> </t>
        </is>
      </c>
      <c r="D4" s="6" t="n">
        <v>69000</v>
      </c>
      <c r="E4" s="6" t="n">
        <v>68812</v>
      </c>
      <c r="F4" s="6" t="n">
        <v>57124</v>
      </c>
    </row>
    <row r="5">
      <c r="A5" s="4" t="inlineStr">
        <is>
          <t>MR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very of prior credit loss</t>
        </is>
      </c>
      <c r="B7" s="6" t="n">
        <v>169000</v>
      </c>
      <c r="C7" s="6" t="n">
        <v>169000</v>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2" customWidth="1" min="2" max="2"/>
    <col width="27" customWidth="1" min="3" max="3"/>
    <col width="22" customWidth="1" min="4" max="4"/>
    <col width="22" customWidth="1" min="5" max="5"/>
  </cols>
  <sheetData>
    <row r="1">
      <c r="A1" s="1" t="inlineStr">
        <is>
          <t>Allowance for Credit Losses - Additional Information (Details)</t>
        </is>
      </c>
      <c r="B1" s="2" t="inlineStr">
        <is>
          <t>1 Months Ended</t>
        </is>
      </c>
      <c r="C1" s="2" t="inlineStr">
        <is>
          <t>12 Months Ended</t>
        </is>
      </c>
    </row>
    <row r="2">
      <c r="B2" s="2" t="inlineStr">
        <is>
          <t>Dec. 31, 2022 USD ($)</t>
        </is>
      </c>
      <c r="C2" s="2" t="inlineStr">
        <is>
          <t>Dec. 31, 2024 USD ($) Loan</t>
        </is>
      </c>
      <c r="D2" s="2" t="inlineStr">
        <is>
          <t>Dec. 31, 2023 USD ($)</t>
        </is>
      </c>
      <c r="E2" s="2" t="inlineStr">
        <is>
          <t>Jan. 0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4" t="inlineStr">
        <is>
          <t xml:space="preserve"> </t>
        </is>
      </c>
      <c r="D4" s="4" t="inlineStr">
        <is>
          <t xml:space="preserve"> </t>
        </is>
      </c>
      <c r="E4" s="6" t="n">
        <v>5900000</v>
      </c>
    </row>
    <row r="5">
      <c r="A5" s="4" t="inlineStr">
        <is>
          <t>Partnerships carrying percentage value</t>
        </is>
      </c>
      <c r="B5" s="4" t="inlineStr">
        <is>
          <t xml:space="preserve"> </t>
        </is>
      </c>
      <c r="C5" s="4" t="inlineStr">
        <is>
          <t xml:space="preserve"> </t>
        </is>
      </c>
      <c r="D5" s="4" t="inlineStr">
        <is>
          <t xml:space="preserve"> </t>
        </is>
      </c>
      <c r="E5" s="12" t="n">
        <v>0.008500000000000001</v>
      </c>
    </row>
    <row r="6">
      <c r="A6" s="4" t="inlineStr">
        <is>
          <t>Provision for credit losses</t>
        </is>
      </c>
      <c r="B6" s="4" t="inlineStr">
        <is>
          <t xml:space="preserve"> </t>
        </is>
      </c>
      <c r="C6" s="6" t="n">
        <v>-867000</v>
      </c>
      <c r="D6" s="6" t="n">
        <v>-2347000</v>
      </c>
      <c r="E6" s="4" t="inlineStr">
        <is>
          <t xml:space="preserve"> </t>
        </is>
      </c>
    </row>
    <row r="7">
      <c r="A7" s="4" t="inlineStr">
        <is>
          <t>Property loans outstanding principal</t>
        </is>
      </c>
      <c r="B7" s="4" t="inlineStr">
        <is>
          <t xml:space="preserve"> </t>
        </is>
      </c>
      <c r="C7" s="5" t="n">
        <v>57064611</v>
      </c>
      <c r="D7" s="5" t="n">
        <v>122556204</v>
      </c>
      <c r="E7" s="4" t="inlineStr">
        <is>
          <t xml:space="preserve"> </t>
        </is>
      </c>
    </row>
    <row r="8">
      <c r="A8" s="4" t="inlineStr">
        <is>
          <t>Property loans, net</t>
        </is>
      </c>
      <c r="B8" s="4" t="inlineStr">
        <is>
          <t xml:space="preserve"> </t>
        </is>
      </c>
      <c r="C8" s="5" t="n">
        <v>56569611</v>
      </c>
      <c r="D8" s="5" t="n">
        <v>122061204</v>
      </c>
      <c r="E8" s="4" t="inlineStr">
        <is>
          <t xml:space="preserve"> </t>
        </is>
      </c>
    </row>
    <row r="9">
      <c r="A9" s="4" t="inlineStr">
        <is>
          <t>Live 929 Apartment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4" t="inlineStr">
        <is>
          <t xml:space="preserve"> </t>
        </is>
      </c>
      <c r="C11" s="4" t="inlineStr">
        <is>
          <t xml:space="preserve"> </t>
        </is>
      </c>
      <c r="D11" s="4" t="inlineStr">
        <is>
          <t xml:space="preserve"> </t>
        </is>
      </c>
      <c r="E11" s="6" t="n">
        <v>495000</v>
      </c>
    </row>
    <row r="12">
      <c r="A12" s="4" t="inlineStr">
        <is>
          <t>Property loans outstanding principal</t>
        </is>
      </c>
      <c r="B12" s="4" t="inlineStr">
        <is>
          <t xml:space="preserve"> </t>
        </is>
      </c>
      <c r="C12" s="5" t="n">
        <v>495000</v>
      </c>
      <c r="D12" s="5" t="n">
        <v>495000</v>
      </c>
      <c r="E12" s="4" t="inlineStr">
        <is>
          <t xml:space="preserve"> </t>
        </is>
      </c>
    </row>
    <row r="13">
      <c r="A13" s="4" t="inlineStr">
        <is>
          <t>The 50/50 MF Property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Property loans outstanding principal</t>
        </is>
      </c>
      <c r="B15" s="4" t="inlineStr">
        <is>
          <t xml:space="preserve"> </t>
        </is>
      </c>
      <c r="C15" s="5" t="n">
        <v>7100000</v>
      </c>
      <c r="D15" s="5" t="n">
        <v>6000000</v>
      </c>
      <c r="E15" s="4" t="inlineStr">
        <is>
          <t xml:space="preserve"> </t>
        </is>
      </c>
    </row>
    <row r="16">
      <c r="A16" s="4" t="inlineStr">
        <is>
          <t>Ownership interest sold</t>
        </is>
      </c>
      <c r="B16" s="10" t="n">
        <v>1</v>
      </c>
      <c r="C16" s="4" t="inlineStr">
        <is>
          <t xml:space="preserve"> </t>
        </is>
      </c>
      <c r="D16" s="4" t="inlineStr">
        <is>
          <t xml:space="preserve"> </t>
        </is>
      </c>
      <c r="E16" s="4" t="inlineStr">
        <is>
          <t xml:space="preserve"> </t>
        </is>
      </c>
    </row>
    <row r="17">
      <c r="A17" s="4" t="inlineStr">
        <is>
          <t>Property loans, net</t>
        </is>
      </c>
      <c r="B17" s="6" t="n">
        <v>4800000</v>
      </c>
      <c r="C17" s="4" t="inlineStr">
        <is>
          <t xml:space="preserve"> </t>
        </is>
      </c>
      <c r="D17" s="4" t="inlineStr">
        <is>
          <t xml:space="preserve"> </t>
        </is>
      </c>
      <c r="E17" s="4" t="inlineStr">
        <is>
          <t xml:space="preserve"> </t>
        </is>
      </c>
    </row>
    <row r="18">
      <c r="A18" s="4" t="inlineStr">
        <is>
          <t>The 50/50 MF Property [Member] | Interest Income Operating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Cash interest from borrower</t>
        </is>
      </c>
      <c r="B20" s="4" t="inlineStr">
        <is>
          <t xml:space="preserve"> </t>
        </is>
      </c>
      <c r="C20" s="5" t="n">
        <v>174000</v>
      </c>
      <c r="D20" s="4" t="inlineStr">
        <is>
          <t xml:space="preserve"> </t>
        </is>
      </c>
      <c r="E20" s="4" t="inlineStr">
        <is>
          <t xml:space="preserve"> </t>
        </is>
      </c>
    </row>
    <row r="21">
      <c r="A21" s="4" t="inlineStr">
        <is>
          <t>Property Loans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Provision for credit losses</t>
        </is>
      </c>
      <c r="B23" s="4" t="inlineStr">
        <is>
          <t xml:space="preserve"> </t>
        </is>
      </c>
      <c r="C23" s="6" t="n">
        <v>-118000</v>
      </c>
      <c r="D23" s="6" t="n">
        <v>-555000</v>
      </c>
      <c r="E23" s="4" t="inlineStr">
        <is>
          <t xml:space="preserve"> </t>
        </is>
      </c>
    </row>
    <row r="24">
      <c r="A24" s="4" t="inlineStr">
        <is>
          <t>Number of loans on nonaccrual status | Loan</t>
        </is>
      </c>
      <c r="B24" s="4" t="inlineStr">
        <is>
          <t xml:space="preserve"> </t>
        </is>
      </c>
      <c r="C24" s="5" t="n">
        <v>2</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Partnerships Carrying Value by Acquisition Year Grouped by Risk Rating (Details) - USD ($)</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7250000</v>
      </c>
      <c r="C3" s="6" t="n">
        <v>27868254</v>
      </c>
    </row>
    <row r="4">
      <c r="A4" s="4" t="inlineStr">
        <is>
          <t>2023</t>
        </is>
      </c>
      <c r="B4" s="5" t="n">
        <v>21430000</v>
      </c>
      <c r="C4" s="5" t="n">
        <v>222178160</v>
      </c>
    </row>
    <row r="5">
      <c r="A5" s="4" t="inlineStr">
        <is>
          <t>2022</t>
        </is>
      </c>
      <c r="B5" s="5" t="n">
        <v>194126911</v>
      </c>
      <c r="C5" s="5" t="n">
        <v>232668300</v>
      </c>
    </row>
    <row r="6">
      <c r="A6" s="4" t="inlineStr">
        <is>
          <t>2021</t>
        </is>
      </c>
      <c r="B6" s="5" t="n">
        <v>115322594</v>
      </c>
      <c r="C6" s="4" t="inlineStr">
        <is>
          <t xml:space="preserve"> </t>
        </is>
      </c>
    </row>
    <row r="7">
      <c r="A7" s="4" t="inlineStr">
        <is>
          <t>2020</t>
        </is>
      </c>
      <c r="B7" s="4" t="inlineStr">
        <is>
          <t xml:space="preserve"> </t>
        </is>
      </c>
      <c r="C7" s="5" t="n">
        <v>495000</v>
      </c>
    </row>
    <row r="8">
      <c r="A8" s="4" t="inlineStr">
        <is>
          <t>Prior</t>
        </is>
      </c>
      <c r="B8" s="5" t="n">
        <v>495000</v>
      </c>
      <c r="C8" s="5" t="n">
        <v>453594</v>
      </c>
    </row>
    <row r="9">
      <c r="A9" s="4" t="inlineStr">
        <is>
          <t>Total</t>
        </is>
      </c>
      <c r="B9" s="5" t="n">
        <v>338624505</v>
      </c>
      <c r="C9" s="5" t="n">
        <v>483663308</v>
      </c>
    </row>
    <row r="10">
      <c r="A10" s="4" t="inlineStr">
        <is>
          <t>Governmental Issuer Loan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t>
        </is>
      </c>
      <c r="B12" s="4" t="inlineStr">
        <is>
          <t xml:space="preserve"> </t>
        </is>
      </c>
      <c r="C12" s="5" t="n">
        <v>13600000</v>
      </c>
    </row>
    <row r="13">
      <c r="A13" s="4" t="inlineStr">
        <is>
          <t>2023</t>
        </is>
      </c>
      <c r="B13" s="5" t="n">
        <v>13600000</v>
      </c>
      <c r="C13" s="5" t="n">
        <v>66337300</v>
      </c>
    </row>
    <row r="14">
      <c r="A14" s="4" t="inlineStr">
        <is>
          <t>2022</t>
        </is>
      </c>
      <c r="B14" s="5" t="n">
        <v>90779628</v>
      </c>
      <c r="C14" s="5" t="n">
        <v>143010000</v>
      </c>
    </row>
    <row r="15">
      <c r="A15" s="4" t="inlineStr">
        <is>
          <t>2021</t>
        </is>
      </c>
      <c r="B15" s="5" t="n">
        <v>115322594</v>
      </c>
      <c r="C15" s="4" t="inlineStr">
        <is>
          <t xml:space="preserve"> </t>
        </is>
      </c>
    </row>
    <row r="16">
      <c r="A16" s="4" t="inlineStr">
        <is>
          <t>Total</t>
        </is>
      </c>
      <c r="B16" s="5" t="n">
        <v>219702222</v>
      </c>
      <c r="C16" s="5" t="n">
        <v>222947300</v>
      </c>
    </row>
    <row r="17">
      <c r="A17" s="4" t="inlineStr">
        <is>
          <t>Governmental Issuer Loans [Member] | Performing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4</t>
        </is>
      </c>
      <c r="B19" s="4" t="inlineStr">
        <is>
          <t xml:space="preserve"> </t>
        </is>
      </c>
      <c r="C19" s="5" t="n">
        <v>13600000</v>
      </c>
    </row>
    <row r="20">
      <c r="A20" s="4" t="inlineStr">
        <is>
          <t>2023</t>
        </is>
      </c>
      <c r="B20" s="5" t="n">
        <v>13600000</v>
      </c>
      <c r="C20" s="5" t="n">
        <v>66337300</v>
      </c>
    </row>
    <row r="21">
      <c r="A21" s="4" t="inlineStr">
        <is>
          <t>2022</t>
        </is>
      </c>
      <c r="B21" s="5" t="n">
        <v>90779628</v>
      </c>
      <c r="C21" s="5" t="n">
        <v>143010000</v>
      </c>
    </row>
    <row r="22">
      <c r="A22" s="4" t="inlineStr">
        <is>
          <t>2021</t>
        </is>
      </c>
      <c r="B22" s="5" t="n">
        <v>115322594</v>
      </c>
      <c r="C22" s="4" t="inlineStr">
        <is>
          <t xml:space="preserve"> </t>
        </is>
      </c>
    </row>
    <row r="23">
      <c r="A23" s="4" t="inlineStr">
        <is>
          <t>Total</t>
        </is>
      </c>
      <c r="B23" s="5" t="n">
        <v>219702222</v>
      </c>
      <c r="C23" s="5" t="n">
        <v>222947300</v>
      </c>
    </row>
    <row r="24">
      <c r="A24" s="4" t="inlineStr">
        <is>
          <t>Taxable Governmental Issuer Loans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4" t="inlineStr">
        <is>
          <t xml:space="preserve"> </t>
        </is>
      </c>
      <c r="C26" s="5" t="n">
        <v>3000000</v>
      </c>
    </row>
    <row r="27">
      <c r="A27" s="4" t="inlineStr">
        <is>
          <t>2022</t>
        </is>
      </c>
      <c r="B27" s="5" t="n">
        <v>13157672</v>
      </c>
      <c r="C27" s="5" t="n">
        <v>10573000</v>
      </c>
    </row>
    <row r="28">
      <c r="A28" s="4" t="inlineStr">
        <is>
          <t>Total</t>
        </is>
      </c>
      <c r="B28" s="5" t="n">
        <v>13157672</v>
      </c>
      <c r="C28" s="5" t="n">
        <v>13573000</v>
      </c>
    </row>
    <row r="29">
      <c r="A29" s="4" t="inlineStr">
        <is>
          <t>Taxable Governmental Issuer Loans [Member] | Performing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4" t="inlineStr">
        <is>
          <t xml:space="preserve"> </t>
        </is>
      </c>
      <c r="C31" s="5" t="n">
        <v>3000000</v>
      </c>
    </row>
    <row r="32">
      <c r="A32" s="4" t="inlineStr">
        <is>
          <t>2022</t>
        </is>
      </c>
      <c r="B32" s="5" t="n">
        <v>13157672</v>
      </c>
      <c r="C32" s="5" t="n">
        <v>10573000</v>
      </c>
    </row>
    <row r="33">
      <c r="A33" s="4" t="inlineStr">
        <is>
          <t>Total</t>
        </is>
      </c>
      <c r="B33" s="5" t="n">
        <v>13157672</v>
      </c>
      <c r="C33" s="5" t="n">
        <v>13573000</v>
      </c>
    </row>
    <row r="34">
      <c r="A34" s="4" t="inlineStr">
        <is>
          <t>Property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7250000</v>
      </c>
      <c r="C36" s="5" t="n">
        <v>7358876</v>
      </c>
    </row>
    <row r="37">
      <c r="A37" s="4" t="inlineStr">
        <is>
          <t>2023</t>
        </is>
      </c>
      <c r="B37" s="5" t="n">
        <v>7830000</v>
      </c>
      <c r="C37" s="5" t="n">
        <v>48140860</v>
      </c>
    </row>
    <row r="38">
      <c r="A38" s="4" t="inlineStr">
        <is>
          <t>2022</t>
        </is>
      </c>
      <c r="B38" s="5" t="n">
        <v>40489611</v>
      </c>
      <c r="C38" s="5" t="n">
        <v>66107874</v>
      </c>
    </row>
    <row r="39">
      <c r="A39" s="4" t="inlineStr">
        <is>
          <t>2020</t>
        </is>
      </c>
      <c r="B39" s="4" t="inlineStr">
        <is>
          <t xml:space="preserve"> </t>
        </is>
      </c>
      <c r="C39" s="5" t="n">
        <v>495000</v>
      </c>
    </row>
    <row r="40">
      <c r="A40" s="4" t="inlineStr">
        <is>
          <t>Prior</t>
        </is>
      </c>
      <c r="B40" s="5" t="n">
        <v>495000</v>
      </c>
      <c r="C40" s="5" t="n">
        <v>453594</v>
      </c>
    </row>
    <row r="41">
      <c r="A41" s="4" t="inlineStr">
        <is>
          <t>Total</t>
        </is>
      </c>
      <c r="B41" s="5" t="n">
        <v>56064611</v>
      </c>
      <c r="C41" s="5" t="n">
        <v>122556204</v>
      </c>
    </row>
    <row r="42">
      <c r="A42" s="4" t="inlineStr">
        <is>
          <t>Property Loans [Member] | Performing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4</t>
        </is>
      </c>
      <c r="B44" s="5" t="n">
        <v>7250000</v>
      </c>
      <c r="C44" s="5" t="n">
        <v>7358876</v>
      </c>
    </row>
    <row r="45">
      <c r="A45" s="4" t="inlineStr">
        <is>
          <t>2023</t>
        </is>
      </c>
      <c r="B45" s="5" t="n">
        <v>7830000</v>
      </c>
      <c r="C45" s="5" t="n">
        <v>48140860</v>
      </c>
    </row>
    <row r="46">
      <c r="A46" s="4" t="inlineStr">
        <is>
          <t>2022</t>
        </is>
      </c>
      <c r="B46" s="5" t="n">
        <v>40489611</v>
      </c>
      <c r="C46" s="5" t="n">
        <v>66107874</v>
      </c>
    </row>
    <row r="47">
      <c r="A47" s="4" t="inlineStr">
        <is>
          <t>Prior</t>
        </is>
      </c>
      <c r="B47" s="5" t="n">
        <v>0</v>
      </c>
      <c r="C47" s="5" t="n">
        <v>453594</v>
      </c>
    </row>
    <row r="48">
      <c r="A48" s="4" t="inlineStr">
        <is>
          <t>Total</t>
        </is>
      </c>
      <c r="B48" s="5" t="n">
        <v>55569611</v>
      </c>
      <c r="C48" s="5" t="n">
        <v>122061204</v>
      </c>
    </row>
    <row r="49">
      <c r="A49" s="4" t="inlineStr">
        <is>
          <t>Property Loans [Member] | Nonperforming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0</t>
        </is>
      </c>
      <c r="B51" s="4" t="inlineStr">
        <is>
          <t xml:space="preserve"> </t>
        </is>
      </c>
      <c r="C51" s="5" t="n">
        <v>495000</v>
      </c>
    </row>
    <row r="52">
      <c r="A52" s="4" t="inlineStr">
        <is>
          <t>Prior</t>
        </is>
      </c>
      <c r="B52" s="5" t="n">
        <v>495000</v>
      </c>
      <c r="C52" s="4" t="inlineStr">
        <is>
          <t xml:space="preserve"> </t>
        </is>
      </c>
    </row>
    <row r="53">
      <c r="A53" s="4" t="inlineStr">
        <is>
          <t>Total</t>
        </is>
      </c>
      <c r="B53" s="5" t="n">
        <v>495000</v>
      </c>
      <c r="C53" s="5" t="n">
        <v>495000</v>
      </c>
    </row>
    <row r="54">
      <c r="A54" s="4" t="inlineStr">
        <is>
          <t>Unfunded Commitments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4</t>
        </is>
      </c>
      <c r="B56" s="4" t="inlineStr">
        <is>
          <t xml:space="preserve"> </t>
        </is>
      </c>
      <c r="C56" s="5" t="n">
        <v>6909378</v>
      </c>
    </row>
    <row r="57">
      <c r="A57" s="4" t="inlineStr">
        <is>
          <t>2023</t>
        </is>
      </c>
      <c r="B57" s="4" t="inlineStr">
        <is>
          <t xml:space="preserve"> </t>
        </is>
      </c>
      <c r="C57" s="5" t="n">
        <v>104700000</v>
      </c>
    </row>
    <row r="58">
      <c r="A58" s="4" t="inlineStr">
        <is>
          <t>2022</t>
        </is>
      </c>
      <c r="B58" s="5" t="n">
        <v>49700000</v>
      </c>
      <c r="C58" s="5" t="n">
        <v>12977426</v>
      </c>
    </row>
    <row r="59">
      <c r="A59" s="4" t="inlineStr">
        <is>
          <t>Total</t>
        </is>
      </c>
      <c r="B59" s="5" t="n">
        <v>49700000</v>
      </c>
      <c r="C59" s="5" t="n">
        <v>124586804</v>
      </c>
    </row>
    <row r="60">
      <c r="A60" s="4" t="inlineStr">
        <is>
          <t>Unfunded Commitments [Member] | Performing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4" t="inlineStr">
        <is>
          <t xml:space="preserve"> </t>
        </is>
      </c>
      <c r="C62" s="5" t="n">
        <v>6909378</v>
      </c>
    </row>
    <row r="63">
      <c r="A63" s="4" t="inlineStr">
        <is>
          <t>2023</t>
        </is>
      </c>
      <c r="B63" s="4" t="inlineStr">
        <is>
          <t xml:space="preserve"> </t>
        </is>
      </c>
      <c r="C63" s="5" t="n">
        <v>104700000</v>
      </c>
    </row>
    <row r="64">
      <c r="A64" s="4" t="inlineStr">
        <is>
          <t>2022</t>
        </is>
      </c>
      <c r="B64" s="5" t="n">
        <v>49700000</v>
      </c>
      <c r="C64" s="5" t="n">
        <v>12977426</v>
      </c>
    </row>
    <row r="65">
      <c r="A65" s="4" t="inlineStr">
        <is>
          <t>Total</t>
        </is>
      </c>
      <c r="B65" s="6" t="n">
        <v>49700000</v>
      </c>
      <c r="C65" s="6" t="n">
        <v>1245868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323333</v>
      </c>
      <c r="C4" s="6" t="n">
        <v>54011696</v>
      </c>
      <c r="D4" s="6" t="n">
        <v>6556216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Accounts Payable, Accrued Expenses and Other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183546</v>
      </c>
      <c r="C3" s="6" t="n">
        <v>1518267</v>
      </c>
    </row>
    <row r="4">
      <c r="A4" s="4" t="inlineStr">
        <is>
          <t>Accrued expenses</t>
        </is>
      </c>
      <c r="B4" s="5" t="n">
        <v>5076445</v>
      </c>
      <c r="C4" s="5" t="n">
        <v>4104945</v>
      </c>
    </row>
    <row r="5">
      <c r="A5" s="4" t="inlineStr">
        <is>
          <t>Accrued interest expense</t>
        </is>
      </c>
      <c r="B5" s="5" t="n">
        <v>7529123</v>
      </c>
      <c r="C5" s="5" t="n">
        <v>7935327</v>
      </c>
    </row>
    <row r="6">
      <c r="A6" s="4" t="inlineStr">
        <is>
          <t>Deferred gain on sale of property</t>
        </is>
      </c>
      <c r="B6" s="5" t="n">
        <v>6596622</v>
      </c>
      <c r="C6" s="5" t="n">
        <v>6596622</v>
      </c>
    </row>
    <row r="7">
      <c r="A7" s="4" t="inlineStr">
        <is>
          <t>Reserve for credit losses on unfunded commitments (Note 10)</t>
        </is>
      </c>
      <c r="B7" s="5" t="n">
        <v>186000</v>
      </c>
      <c r="C7" s="5" t="n">
        <v>678000</v>
      </c>
    </row>
    <row r="8">
      <c r="A8" s="4" t="inlineStr">
        <is>
          <t>Derivative instruments at fair value</t>
        </is>
      </c>
      <c r="B8" s="5" t="n">
        <v>609766</v>
      </c>
      <c r="C8" s="5" t="n">
        <v>705694</v>
      </c>
    </row>
    <row r="9">
      <c r="A9" s="4" t="inlineStr">
        <is>
          <t>Other liabilities</t>
        </is>
      </c>
      <c r="B9" s="5" t="n">
        <v>1299266</v>
      </c>
      <c r="C9" s="5" t="n">
        <v>1419233</v>
      </c>
    </row>
    <row r="10">
      <c r="A10" s="4" t="inlineStr">
        <is>
          <t>Total accounts payable, accrued expenses and other liabilities</t>
        </is>
      </c>
      <c r="B10" s="6" t="n">
        <v>23480768</v>
      </c>
      <c r="C10" s="6" t="n">
        <v>229580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cured Lines of Credit - Summary of Secured Lines of Credit (Details) - Secured Line Of Credit Facility [Member] - USD ($)</t>
        </is>
      </c>
      <c r="B1" s="2" t="inlineStr">
        <is>
          <t>12 Months Ended</t>
        </is>
      </c>
    </row>
    <row r="2">
      <c r="B2" s="2" t="inlineStr">
        <is>
          <t>Dec. 31, 2024</t>
        </is>
      </c>
      <c r="D2" s="2" t="inlineStr">
        <is>
          <t>Dec. 31, 2023</t>
        </is>
      </c>
    </row>
    <row r="3">
      <c r="A3" s="3" t="inlineStr">
        <is>
          <t>Line of Credit Facility [Line Items]</t>
        </is>
      </c>
      <c r="B3" s="4" t="inlineStr">
        <is>
          <t xml:space="preserve"> </t>
        </is>
      </c>
      <c r="D3" s="4" t="inlineStr">
        <is>
          <t xml:space="preserve"> </t>
        </is>
      </c>
    </row>
    <row r="4">
      <c r="A4" s="4" t="inlineStr">
        <is>
          <t>Lines of credit</t>
        </is>
      </c>
      <c r="B4" s="6" t="n">
        <v>68852000</v>
      </c>
      <c r="D4" s="6" t="n">
        <v>33400000</v>
      </c>
    </row>
    <row r="5">
      <c r="A5" s="4" t="inlineStr">
        <is>
          <t>Total Commitment</t>
        </is>
      </c>
      <c r="B5" s="5" t="n">
        <v>100000000</v>
      </c>
      <c r="D5" s="5" t="n">
        <v>90000000</v>
      </c>
    </row>
    <row r="6">
      <c r="A6" s="4" t="inlineStr">
        <is>
          <t>General [Member]</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Lines of credit</t>
        </is>
      </c>
      <c r="B8" s="5" t="n">
        <v>50000000</v>
      </c>
      <c r="D8" s="5" t="n">
        <v>16500000</v>
      </c>
    </row>
    <row r="9">
      <c r="A9" s="4" t="inlineStr">
        <is>
          <t>Total Commitment</t>
        </is>
      </c>
      <c r="B9" s="6" t="n">
        <v>50000000</v>
      </c>
      <c r="D9" s="6" t="n">
        <v>40000000</v>
      </c>
    </row>
    <row r="10">
      <c r="A10" s="4" t="inlineStr">
        <is>
          <t>Commitment Maturity</t>
        </is>
      </c>
      <c r="B10" s="4" t="inlineStr">
        <is>
          <t>2025-06</t>
        </is>
      </c>
      <c r="C10" s="4" t="inlineStr">
        <is>
          <t>[1]</t>
        </is>
      </c>
      <c r="D10" s="4" t="inlineStr">
        <is>
          <t>2025-06</t>
        </is>
      </c>
      <c r="E10" s="4" t="inlineStr">
        <is>
          <t>[2]</t>
        </is>
      </c>
    </row>
    <row r="11">
      <c r="A11" s="4" t="inlineStr">
        <is>
          <t>Variable / Fixed</t>
        </is>
      </c>
      <c r="B11" s="4" t="inlineStr">
        <is>
          <t>Variable</t>
        </is>
      </c>
      <c r="C11" s="4" t="inlineStr">
        <is>
          <t>[3]</t>
        </is>
      </c>
      <c r="D11" s="4" t="inlineStr">
        <is>
          <t>Variable</t>
        </is>
      </c>
      <c r="E11" s="4" t="inlineStr">
        <is>
          <t>[4]</t>
        </is>
      </c>
    </row>
    <row r="12">
      <c r="A12" s="4" t="inlineStr">
        <is>
          <t>Reset Frequency</t>
        </is>
      </c>
      <c r="B12" s="4" t="inlineStr">
        <is>
          <t>Monthly</t>
        </is>
      </c>
      <c r="D12" s="4" t="inlineStr">
        <is>
          <t>Monthly</t>
        </is>
      </c>
    </row>
    <row r="13">
      <c r="A13" s="4" t="inlineStr">
        <is>
          <t>Line of credit facility, interest rate during period</t>
        </is>
      </c>
      <c r="B13" s="12" t="n">
        <v>0.0803</v>
      </c>
      <c r="D13" s="12" t="n">
        <v>0.0885</v>
      </c>
    </row>
    <row r="14">
      <c r="A14" s="4" t="inlineStr">
        <is>
          <t>Acquisition [Member]</t>
        </is>
      </c>
      <c r="B14" s="4" t="inlineStr">
        <is>
          <t xml:space="preserve"> </t>
        </is>
      </c>
      <c r="D14" s="4" t="inlineStr">
        <is>
          <t xml:space="preserve"> </t>
        </is>
      </c>
    </row>
    <row r="15">
      <c r="A15" s="3" t="inlineStr">
        <is>
          <t>Line of Credit Facility [Line Items]</t>
        </is>
      </c>
      <c r="B15" s="4" t="inlineStr">
        <is>
          <t xml:space="preserve"> </t>
        </is>
      </c>
      <c r="D15" s="4" t="inlineStr">
        <is>
          <t xml:space="preserve"> </t>
        </is>
      </c>
    </row>
    <row r="16">
      <c r="A16" s="4" t="inlineStr">
        <is>
          <t>Lines of credit</t>
        </is>
      </c>
      <c r="B16" s="6" t="n">
        <v>18852000</v>
      </c>
      <c r="D16" s="6" t="n">
        <v>16900000</v>
      </c>
    </row>
    <row r="17">
      <c r="A17" s="4" t="inlineStr">
        <is>
          <t>Total Commitment</t>
        </is>
      </c>
      <c r="B17" s="6" t="n">
        <v>50000000</v>
      </c>
      <c r="D17" s="6" t="n">
        <v>50000000</v>
      </c>
    </row>
    <row r="18">
      <c r="A18" s="4" t="inlineStr">
        <is>
          <t>Commitment Maturity</t>
        </is>
      </c>
      <c r="B18" s="4" t="inlineStr">
        <is>
          <t>2025-06</t>
        </is>
      </c>
      <c r="C18" s="4" t="inlineStr">
        <is>
          <t>[5]</t>
        </is>
      </c>
      <c r="D18" s="4" t="inlineStr">
        <is>
          <t>2024-06</t>
        </is>
      </c>
      <c r="E18" s="4" t="inlineStr">
        <is>
          <t>[6]</t>
        </is>
      </c>
    </row>
    <row r="19">
      <c r="A19" s="4" t="inlineStr">
        <is>
          <t>Variable / Fixed</t>
        </is>
      </c>
      <c r="B19" s="4" t="inlineStr">
        <is>
          <t>Variable</t>
        </is>
      </c>
      <c r="C19" s="4" t="inlineStr">
        <is>
          <t>[7]</t>
        </is>
      </c>
      <c r="D19" s="4" t="inlineStr">
        <is>
          <t>Variable</t>
        </is>
      </c>
      <c r="E19" s="4" t="inlineStr">
        <is>
          <t>[8]</t>
        </is>
      </c>
    </row>
    <row r="20">
      <c r="A20" s="4" t="inlineStr">
        <is>
          <t>Reset Frequency</t>
        </is>
      </c>
      <c r="B20" s="4" t="inlineStr">
        <is>
          <t>Monthly</t>
        </is>
      </c>
      <c r="D20" s="4" t="inlineStr">
        <is>
          <t>Monthly</t>
        </is>
      </c>
    </row>
    <row r="21">
      <c r="A21" s="4" t="inlineStr">
        <is>
          <t>Line of credit facility, interest rate during period</t>
        </is>
      </c>
      <c r="B21" s="12" t="n">
        <v>0.0702</v>
      </c>
      <c r="D21" s="12" t="n">
        <v>0.0785</v>
      </c>
    </row>
    <row r="22"/>
    <row r="23">
      <c r="A23" s="4" t="inlineStr">
        <is>
          <t>[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The variable rate is equal to SOFR + 3.50 %, subject to an all-in floor of 3.75 %. The variable rate is equal to SOFR + 3.50 %, subject to an all-in floor of 3.75 %. The Partnership has a one-year extension option subject to certain conditions and payment of a $ 25,000 extension fee. The Partnership has two one-year extension options subject to certain conditions and payment of a $ 25,000 extension fee for each extension. The variable rate is equal to 2.50 % plus a variable component based on the Term SOFR. The variable rate is equal to 2.50 % plus a variable component based on the Term SOFR.</t>
        </is>
      </c>
    </row>
  </sheetData>
  <mergeCells count="6">
    <mergeCell ref="A1:A2"/>
    <mergeCell ref="B1:E1"/>
    <mergeCell ref="B2:C2"/>
    <mergeCell ref="D2:E2"/>
    <mergeCell ref="A22:E22"/>
    <mergeCell ref="A23:E2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ed Lines of Credit - Summary of Secured Lines of Credit (Parenthetical) (Details) - Secured Line Of Credit Facility [Member]</t>
        </is>
      </c>
      <c r="B1" s="2" t="inlineStr">
        <is>
          <t>12 Months Ended</t>
        </is>
      </c>
    </row>
    <row r="2">
      <c r="B2" s="2" t="inlineStr">
        <is>
          <t>Dec. 31, 2024 USD ($) Extension</t>
        </is>
      </c>
      <c r="C2" s="2" t="inlineStr">
        <is>
          <t>Dec. 31, 2023 USD ($) Extension</t>
        </is>
      </c>
    </row>
    <row r="3">
      <c r="A3" s="4" t="inlineStr">
        <is>
          <t>Bank United General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number of extensions</t>
        </is>
      </c>
      <c r="B5" s="5" t="n">
        <v>2</v>
      </c>
      <c r="C5" s="5" t="n">
        <v>2</v>
      </c>
    </row>
    <row r="6">
      <c r="A6" s="4" t="inlineStr">
        <is>
          <t>Debt instrument extended maturity period</t>
        </is>
      </c>
      <c r="B6" s="4" t="inlineStr">
        <is>
          <t>1 year</t>
        </is>
      </c>
      <c r="C6" s="4" t="inlineStr">
        <is>
          <t>1 year</t>
        </is>
      </c>
    </row>
    <row r="7">
      <c r="A7" s="4" t="inlineStr">
        <is>
          <t>Payment of extension fee percentage</t>
        </is>
      </c>
      <c r="B7" s="12" t="n">
        <v>0.0025</v>
      </c>
      <c r="C7" s="12" t="n">
        <v>0.0025</v>
      </c>
    </row>
    <row r="8">
      <c r="A8" s="4" t="inlineStr">
        <is>
          <t>Bank United General [Member] | SOF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variable rate</t>
        </is>
      </c>
      <c r="B10" s="12" t="n">
        <v>0.035</v>
      </c>
      <c r="C10" s="12" t="n">
        <v>0.035</v>
      </c>
    </row>
    <row r="11">
      <c r="A11" s="4" t="inlineStr">
        <is>
          <t>Floor rate</t>
        </is>
      </c>
      <c r="B11" s="12" t="n">
        <v>0.0375</v>
      </c>
      <c r="C11" s="12" t="n">
        <v>0.0375</v>
      </c>
    </row>
    <row r="12">
      <c r="A12" s="4" t="inlineStr">
        <is>
          <t>Bankers Trust Acquisitio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number of extensions</t>
        </is>
      </c>
      <c r="B14" s="5" t="n">
        <v>1</v>
      </c>
      <c r="C14" s="5" t="n">
        <v>2</v>
      </c>
    </row>
    <row r="15">
      <c r="A15" s="4" t="inlineStr">
        <is>
          <t>Debt instrument extended maturity period</t>
        </is>
      </c>
      <c r="B15" s="4" t="inlineStr">
        <is>
          <t>1 year</t>
        </is>
      </c>
      <c r="C15" s="4" t="inlineStr">
        <is>
          <t>1 year</t>
        </is>
      </c>
    </row>
    <row r="16">
      <c r="A16" s="4" t="inlineStr">
        <is>
          <t>Payment of extension fee | $</t>
        </is>
      </c>
      <c r="B16" s="6" t="n">
        <v>25000</v>
      </c>
      <c r="C16" s="6" t="n">
        <v>25000</v>
      </c>
    </row>
    <row r="17">
      <c r="A17" s="4" t="inlineStr">
        <is>
          <t>Bankers Trust Acquisition [Member] | SOFR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variable rate</t>
        </is>
      </c>
      <c r="B19" s="12" t="n">
        <v>0.025</v>
      </c>
      <c r="C19" s="12" t="n">
        <v>0.0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cured Lines of Credit - Additional Information (Details) - USD ($)</t>
        </is>
      </c>
      <c r="B1" s="2" t="inlineStr">
        <is>
          <t>1 Months Ended</t>
        </is>
      </c>
      <c r="D1" s="2" t="inlineStr">
        <is>
          <t>12 Months Ended</t>
        </is>
      </c>
    </row>
    <row r="2">
      <c r="B2" s="2" t="inlineStr">
        <is>
          <t>Aug. 31, 2021</t>
        </is>
      </c>
      <c r="C2" s="2" t="inlineStr">
        <is>
          <t>Jun. 30, 2021</t>
        </is>
      </c>
      <c r="D2" s="2" t="inlineStr">
        <is>
          <t>Dec. 31, 2024</t>
        </is>
      </c>
      <c r="E2" s="2" t="inlineStr">
        <is>
          <t>Dec. 31, 2023</t>
        </is>
      </c>
    </row>
    <row r="3">
      <c r="A3" s="4" t="inlineStr">
        <is>
          <t>Bankers Trust Non-operating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50000000</v>
      </c>
      <c r="C5" s="4" t="inlineStr">
        <is>
          <t xml:space="preserve"> </t>
        </is>
      </c>
      <c r="D5" s="4" t="inlineStr">
        <is>
          <t xml:space="preserve"> </t>
        </is>
      </c>
      <c r="E5" s="4" t="inlineStr">
        <is>
          <t xml:space="preserve"> </t>
        </is>
      </c>
    </row>
    <row r="6">
      <c r="A6" s="4" t="inlineStr">
        <is>
          <t>Secured Line Of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6" t="n">
        <v>100000000</v>
      </c>
      <c r="E8" s="6" t="n">
        <v>90000000</v>
      </c>
    </row>
    <row r="9">
      <c r="A9" s="4" t="inlineStr">
        <is>
          <t>Minimum liquidity</t>
        </is>
      </c>
      <c r="B9" s="4" t="inlineStr">
        <is>
          <t xml:space="preserve"> </t>
        </is>
      </c>
      <c r="C9" s="6" t="n">
        <v>6300000</v>
      </c>
      <c r="D9" s="4" t="inlineStr">
        <is>
          <t xml:space="preserve"> </t>
        </is>
      </c>
      <c r="E9" s="4" t="inlineStr">
        <is>
          <t xml:space="preserve"> </t>
        </is>
      </c>
    </row>
    <row r="10">
      <c r="A10" s="4" t="inlineStr">
        <is>
          <t>Minimum consolidated tangible net worth</t>
        </is>
      </c>
      <c r="B10" s="4" t="inlineStr">
        <is>
          <t xml:space="preserve"> </t>
        </is>
      </c>
      <c r="C10" s="5" t="n">
        <v>200000000</v>
      </c>
      <c r="D10" s="4" t="inlineStr">
        <is>
          <t xml:space="preserve"> </t>
        </is>
      </c>
      <c r="E10" s="4" t="inlineStr">
        <is>
          <t xml:space="preserve"> </t>
        </is>
      </c>
    </row>
    <row r="11">
      <c r="A11" s="4" t="inlineStr">
        <is>
          <t>Debt instrument, covenant compliance</t>
        </is>
      </c>
      <c r="B11" s="4" t="inlineStr">
        <is>
          <t xml:space="preserve"> </t>
        </is>
      </c>
      <c r="C11" s="4" t="inlineStr">
        <is>
          <t xml:space="preserve"> </t>
        </is>
      </c>
      <c r="D11" s="4" t="inlineStr">
        <is>
          <t>The Partnership is subject to various affirmative and negative covenants under the Secured Credit Agreement that, among others, require the Partnership to maintain a minimum liquidity of not less than $6.3 million and maintain a minimum consolidated tangible net worth of $200.0 million. The Partnership may increase the maximum commitment from $50.0 million to $60.0 million in total, subject to the identification of lenders to provide the additional commitment, the payment of certain fees, and other conditions. The minimum liquidity covenant will increase from the current $6.3 million requirement to up to $7.5 million upon increases in the maximum commitment amount. The Partnership was in compliance with all covenants as of December 31, 2024.</t>
        </is>
      </c>
      <c r="E11" s="4" t="inlineStr">
        <is>
          <t xml:space="preserve"> </t>
        </is>
      </c>
    </row>
    <row r="12">
      <c r="A12" s="4" t="inlineStr">
        <is>
          <t>Secured Line Of Credit Facility [Member] | 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crease in the maximum commitment</t>
        </is>
      </c>
      <c r="B14" s="4" t="inlineStr">
        <is>
          <t xml:space="preserve"> </t>
        </is>
      </c>
      <c r="C14" s="5" t="n">
        <v>50000000</v>
      </c>
      <c r="D14" s="4" t="inlineStr">
        <is>
          <t xml:space="preserve"> </t>
        </is>
      </c>
      <c r="E14" s="4" t="inlineStr">
        <is>
          <t xml:space="preserve"> </t>
        </is>
      </c>
    </row>
    <row r="15">
      <c r="A15" s="4" t="inlineStr">
        <is>
          <t>Secured Line Of Credit Facility [Member] | Maximum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inimum liquidity</t>
        </is>
      </c>
      <c r="B17" s="4" t="inlineStr">
        <is>
          <t xml:space="preserve"> </t>
        </is>
      </c>
      <c r="C17" s="4" t="inlineStr">
        <is>
          <t xml:space="preserve"> </t>
        </is>
      </c>
      <c r="D17" s="6" t="n">
        <v>7500000</v>
      </c>
      <c r="E17" s="4" t="inlineStr">
        <is>
          <t xml:space="preserve"> </t>
        </is>
      </c>
    </row>
    <row r="18">
      <c r="A18" s="4" t="inlineStr">
        <is>
          <t>Increase in the maximum commitment</t>
        </is>
      </c>
      <c r="B18" s="4" t="inlineStr">
        <is>
          <t xml:space="preserve"> </t>
        </is>
      </c>
      <c r="C18" s="5" t="n">
        <v>60000000</v>
      </c>
      <c r="D18" s="4" t="inlineStr">
        <is>
          <t xml:space="preserve"> </t>
        </is>
      </c>
      <c r="E18" s="4" t="inlineStr">
        <is>
          <t xml:space="preserve"> </t>
        </is>
      </c>
    </row>
    <row r="19">
      <c r="A19" s="4" t="inlineStr">
        <is>
          <t>Secured Line Of Credit Facility [Member] | BankUnited, N.A. and Bankers Trust Company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6" t="n">
        <v>50000000</v>
      </c>
      <c r="D21" s="6" t="n">
        <v>50000000</v>
      </c>
      <c r="E21" s="4" t="inlineStr">
        <is>
          <t xml:space="preserve"> </t>
        </is>
      </c>
    </row>
    <row r="22">
      <c r="A22" s="4" t="inlineStr">
        <is>
          <t>Aggregate available commitment cannot exceed borrowing base calculation equal to multiplied by the aggregate value of pool of eligible encumbered assets percentage</t>
        </is>
      </c>
      <c r="B22" s="4" t="inlineStr">
        <is>
          <t xml:space="preserve"> </t>
        </is>
      </c>
      <c r="C22" s="10" t="n">
        <v>0.35</v>
      </c>
      <c r="D22" s="4" t="inlineStr">
        <is>
          <t xml:space="preserve"> </t>
        </is>
      </c>
      <c r="E22" s="4" t="inlineStr">
        <is>
          <t xml:space="preserve"> </t>
        </is>
      </c>
    </row>
    <row r="23">
      <c r="A23" s="4" t="inlineStr">
        <is>
          <t>Percentage of partnership's capital contributions to equity investments</t>
        </is>
      </c>
      <c r="B23" s="4" t="inlineStr">
        <is>
          <t xml:space="preserve"> </t>
        </is>
      </c>
      <c r="C23" s="10" t="n">
        <v>1</v>
      </c>
      <c r="D23" s="4" t="inlineStr">
        <is>
          <t xml:space="preserve"> </t>
        </is>
      </c>
      <c r="E23" s="4" t="inlineStr">
        <is>
          <t xml:space="preserve"> </t>
        </is>
      </c>
    </row>
    <row r="24">
      <c r="A24" s="4" t="inlineStr">
        <is>
          <t>Secured Line Of Credit Facility [Member] | Bankers Trust Non-operating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payment terms</t>
        </is>
      </c>
      <c r="B26" s="4" t="inlineStr">
        <is>
          <t xml:space="preserve"> </t>
        </is>
      </c>
      <c r="C26" s="4" t="inlineStr">
        <is>
          <t xml:space="preserve"> </t>
        </is>
      </c>
      <c r="D26" s="4" t="inlineStr">
        <is>
          <t>Advances on the Acquisition LOC are due on the 270th day following the advance date but may be extended for up to three additional 90-day periods</t>
        </is>
      </c>
      <c r="E26" s="4" t="inlineStr">
        <is>
          <t xml:space="preserve"> </t>
        </is>
      </c>
    </row>
    <row r="27">
      <c r="A27" s="4" t="inlineStr">
        <is>
          <t>Required percentage of principal payment for first extension</t>
        </is>
      </c>
      <c r="B27" s="10" t="n">
        <v>0.05</v>
      </c>
      <c r="C27" s="4" t="inlineStr">
        <is>
          <t xml:space="preserve"> </t>
        </is>
      </c>
      <c r="D27" s="4" t="inlineStr">
        <is>
          <t xml:space="preserve"> </t>
        </is>
      </c>
      <c r="E27" s="4" t="inlineStr">
        <is>
          <t xml:space="preserve"> </t>
        </is>
      </c>
    </row>
    <row r="28">
      <c r="A28" s="4" t="inlineStr">
        <is>
          <t>Required percentage of principal payment for second extension</t>
        </is>
      </c>
      <c r="B28" s="10" t="n">
        <v>0.1</v>
      </c>
      <c r="C28" s="4" t="inlineStr">
        <is>
          <t xml:space="preserve"> </t>
        </is>
      </c>
      <c r="D28" s="4" t="inlineStr">
        <is>
          <t xml:space="preserve"> </t>
        </is>
      </c>
      <c r="E28" s="4" t="inlineStr">
        <is>
          <t xml:space="preserve"> </t>
        </is>
      </c>
    </row>
    <row r="29">
      <c r="A29" s="4" t="inlineStr">
        <is>
          <t>Required percentage of principal payment for third extension</t>
        </is>
      </c>
      <c r="B29" s="10" t="n">
        <v>0.2</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0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Debt Financing - Schedule of Total Debt Financing (Details) - USD ($)</t>
        </is>
      </c>
      <c r="C1" s="2" t="inlineStr">
        <is>
          <t>12 Months Ended</t>
        </is>
      </c>
    </row>
    <row r="2">
      <c r="C2" s="2" t="inlineStr">
        <is>
          <t>Dec. 31, 2024</t>
        </is>
      </c>
      <c r="E2" s="2" t="inlineStr">
        <is>
          <t>Dec. 31, 2023</t>
        </is>
      </c>
    </row>
    <row r="3">
      <c r="A3" s="3" t="inlineStr">
        <is>
          <t>Debt Instrument [Line Items]</t>
        </is>
      </c>
      <c r="C3" s="4" t="inlineStr">
        <is>
          <t xml:space="preserve"> </t>
        </is>
      </c>
      <c r="E3" s="4" t="inlineStr">
        <is>
          <t xml:space="preserve"> </t>
        </is>
      </c>
    </row>
    <row r="4">
      <c r="A4" s="4" t="inlineStr">
        <is>
          <t>Debt financing, net</t>
        </is>
      </c>
      <c r="C4" s="6" t="n">
        <v>1093273157</v>
      </c>
      <c r="E4" s="6" t="n">
        <v>1015030066</v>
      </c>
    </row>
    <row r="5">
      <c r="A5" s="4" t="inlineStr">
        <is>
          <t>TEBS Financings [Member]</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Debt financing, net</t>
        </is>
      </c>
      <c r="C7" s="6" t="n">
        <v>235640736</v>
      </c>
      <c r="E7" s="6" t="n">
        <v>305262391</v>
      </c>
    </row>
    <row r="8">
      <c r="A8" s="4" t="inlineStr">
        <is>
          <t>Period End Rates</t>
        </is>
      </c>
      <c r="C8" s="12" t="n">
        <v>0.0425</v>
      </c>
      <c r="E8" s="12" t="n">
        <v>0.0446</v>
      </c>
    </row>
    <row r="9">
      <c r="A9" s="4" t="inlineStr">
        <is>
          <t>TEBS Financings [Member] | Variable - M31 [Member]</t>
        </is>
      </c>
      <c r="C9" s="4" t="inlineStr">
        <is>
          <t xml:space="preserve"> </t>
        </is>
      </c>
      <c r="E9" s="4" t="inlineStr">
        <is>
          <t xml:space="preserve"> </t>
        </is>
      </c>
    </row>
    <row r="10">
      <c r="A10" s="3" t="inlineStr">
        <is>
          <t>Debt Instrument [Line Items]</t>
        </is>
      </c>
      <c r="C10" s="4" t="inlineStr">
        <is>
          <t xml:space="preserve"> </t>
        </is>
      </c>
      <c r="E10" s="4" t="inlineStr">
        <is>
          <t xml:space="preserve"> </t>
        </is>
      </c>
    </row>
    <row r="11">
      <c r="A11" s="4" t="inlineStr">
        <is>
          <t>Debt financing, net</t>
        </is>
      </c>
      <c r="B11" s="4" t="inlineStr">
        <is>
          <t>[1]</t>
        </is>
      </c>
      <c r="C11" s="4" t="inlineStr">
        <is>
          <t xml:space="preserve"> </t>
        </is>
      </c>
      <c r="E11" s="6" t="n">
        <v>66621825</v>
      </c>
    </row>
    <row r="12">
      <c r="A12" s="4" t="inlineStr">
        <is>
          <t>Restricted Cash</t>
        </is>
      </c>
      <c r="B12" s="4" t="inlineStr">
        <is>
          <t>[1]</t>
        </is>
      </c>
      <c r="C12" s="4" t="inlineStr">
        <is>
          <t xml:space="preserve"> </t>
        </is>
      </c>
      <c r="E12" s="6" t="n">
        <v>4999</v>
      </c>
    </row>
    <row r="13">
      <c r="A13" s="4" t="inlineStr">
        <is>
          <t>Stated Maturities</t>
        </is>
      </c>
      <c r="B13" s="4" t="inlineStr">
        <is>
          <t>[1]</t>
        </is>
      </c>
      <c r="C13" s="4" t="inlineStr">
        <is>
          <t xml:space="preserve"> </t>
        </is>
      </c>
      <c r="E13" s="4" t="inlineStr">
        <is>
          <t>2024</t>
        </is>
      </c>
    </row>
    <row r="14">
      <c r="A14" s="4" t="inlineStr">
        <is>
          <t>Tax-Exempt Interest on Senior Securities</t>
        </is>
      </c>
      <c r="B14" s="4" t="inlineStr">
        <is>
          <t>[1],[2]</t>
        </is>
      </c>
      <c r="C14" s="4" t="inlineStr">
        <is>
          <t xml:space="preserve"> </t>
        </is>
      </c>
      <c r="E14" s="4" t="inlineStr">
        <is>
          <t>Yes</t>
        </is>
      </c>
    </row>
    <row r="15">
      <c r="A15" s="4" t="inlineStr">
        <is>
          <t>Remarketing Senior Securities Rate</t>
        </is>
      </c>
      <c r="B15" s="4" t="inlineStr">
        <is>
          <t>[1]</t>
        </is>
      </c>
      <c r="C15" s="4" t="inlineStr">
        <is>
          <t xml:space="preserve"> </t>
        </is>
      </c>
      <c r="E15" s="12" t="n">
        <v>0.039</v>
      </c>
    </row>
    <row r="16">
      <c r="A16" s="4" t="inlineStr">
        <is>
          <t>Facility Fees</t>
        </is>
      </c>
      <c r="B16" s="4" t="inlineStr">
        <is>
          <t>[1]</t>
        </is>
      </c>
      <c r="C16" s="4" t="inlineStr">
        <is>
          <t xml:space="preserve"> </t>
        </is>
      </c>
      <c r="E16" s="12" t="n">
        <v>0.0131</v>
      </c>
    </row>
    <row r="17">
      <c r="A17" s="4" t="inlineStr">
        <is>
          <t>Period End Rates</t>
        </is>
      </c>
      <c r="B17" s="4" t="inlineStr">
        <is>
          <t>[1]</t>
        </is>
      </c>
      <c r="C17" s="4" t="inlineStr">
        <is>
          <t xml:space="preserve"> </t>
        </is>
      </c>
      <c r="E17" s="12" t="n">
        <v>0.0521</v>
      </c>
    </row>
    <row r="18">
      <c r="A18" s="4" t="inlineStr">
        <is>
          <t>TEBS Financings [Member] | Fixed - M33 [Member]</t>
        </is>
      </c>
      <c r="C18" s="4" t="inlineStr">
        <is>
          <t xml:space="preserve"> </t>
        </is>
      </c>
      <c r="E18" s="4" t="inlineStr">
        <is>
          <t xml:space="preserve"> </t>
        </is>
      </c>
    </row>
    <row r="19">
      <c r="A19" s="3" t="inlineStr">
        <is>
          <t>Debt Instrument [Line Items]</t>
        </is>
      </c>
      <c r="C19" s="4" t="inlineStr">
        <is>
          <t xml:space="preserve"> </t>
        </is>
      </c>
      <c r="E19" s="4" t="inlineStr">
        <is>
          <t xml:space="preserve"> </t>
        </is>
      </c>
    </row>
    <row r="20">
      <c r="A20" s="4" t="inlineStr">
        <is>
          <t>Debt financing, net</t>
        </is>
      </c>
      <c r="C20" s="6" t="n">
        <v>28153143</v>
      </c>
      <c r="E20" s="6" t="n">
        <v>28870624</v>
      </c>
    </row>
    <row r="21">
      <c r="A21" s="4" t="inlineStr">
        <is>
          <t>Restricted Cash</t>
        </is>
      </c>
      <c r="C21" s="6" t="n">
        <v>2606</v>
      </c>
      <c r="E21" s="6" t="n">
        <v>2606</v>
      </c>
    </row>
    <row r="22">
      <c r="A22" s="4" t="inlineStr">
        <is>
          <t>Stated Maturities</t>
        </is>
      </c>
      <c r="C22" s="4" t="inlineStr">
        <is>
          <t>2030</t>
        </is>
      </c>
      <c r="E22" s="4" t="inlineStr">
        <is>
          <t>2030</t>
        </is>
      </c>
    </row>
    <row r="23">
      <c r="A23" s="4" t="inlineStr">
        <is>
          <t>Tax-Exempt Interest on Senior Securities</t>
        </is>
      </c>
      <c r="C23" s="4" t="inlineStr">
        <is>
          <t>Yes</t>
        </is>
      </c>
      <c r="D23" s="4" t="inlineStr">
        <is>
          <t>[3]</t>
        </is>
      </c>
      <c r="E23" s="4" t="inlineStr">
        <is>
          <t>Yes</t>
        </is>
      </c>
      <c r="F23" s="4" t="inlineStr">
        <is>
          <t>[2]</t>
        </is>
      </c>
    </row>
    <row r="24">
      <c r="A24" s="4" t="inlineStr">
        <is>
          <t>Period End Rates</t>
        </is>
      </c>
      <c r="C24" s="12" t="n">
        <v>0.0324</v>
      </c>
      <c r="E24" s="12" t="n">
        <v>0.0324</v>
      </c>
    </row>
    <row r="25">
      <c r="A25" s="4" t="inlineStr">
        <is>
          <t>TEBS Financings [Member] | Fixed - M45 [Member]</t>
        </is>
      </c>
      <c r="C25" s="4" t="inlineStr">
        <is>
          <t xml:space="preserve"> </t>
        </is>
      </c>
      <c r="E25" s="4" t="inlineStr">
        <is>
          <t xml:space="preserve"> </t>
        </is>
      </c>
    </row>
    <row r="26">
      <c r="A26" s="3" t="inlineStr">
        <is>
          <t>Debt Instrument [Line Items]</t>
        </is>
      </c>
      <c r="C26" s="4" t="inlineStr">
        <is>
          <t xml:space="preserve"> </t>
        </is>
      </c>
      <c r="E26" s="4" t="inlineStr">
        <is>
          <t xml:space="preserve"> </t>
        </is>
      </c>
    </row>
    <row r="27">
      <c r="A27" s="4" t="inlineStr">
        <is>
          <t>Debt financing, net</t>
        </is>
      </c>
      <c r="C27" s="6" t="n">
        <v>207487593</v>
      </c>
      <c r="E27" s="6" t="n">
        <v>209769942</v>
      </c>
    </row>
    <row r="28">
      <c r="A28" s="4" t="inlineStr">
        <is>
          <t>Restricted Cash</t>
        </is>
      </c>
      <c r="C28" s="6" t="n">
        <v>5000</v>
      </c>
      <c r="E28" s="6" t="n">
        <v>5000</v>
      </c>
    </row>
    <row r="29">
      <c r="A29" s="4" t="inlineStr">
        <is>
          <t>Stated Maturities</t>
        </is>
      </c>
      <c r="C29" s="4" t="inlineStr">
        <is>
          <t>2034</t>
        </is>
      </c>
      <c r="E29" s="4" t="inlineStr">
        <is>
          <t>2034</t>
        </is>
      </c>
    </row>
    <row r="30">
      <c r="A30" s="4" t="inlineStr">
        <is>
          <t>Tax-Exempt Interest on Senior Securities</t>
        </is>
      </c>
      <c r="C30" s="4" t="inlineStr">
        <is>
          <t>Yes</t>
        </is>
      </c>
      <c r="D30" s="4" t="inlineStr">
        <is>
          <t>[3]</t>
        </is>
      </c>
      <c r="E30" s="4" t="inlineStr">
        <is>
          <t>Yes</t>
        </is>
      </c>
      <c r="F30" s="4" t="inlineStr">
        <is>
          <t>[2]</t>
        </is>
      </c>
    </row>
    <row r="31">
      <c r="A31" s="4" t="inlineStr">
        <is>
          <t>Period End Rates</t>
        </is>
      </c>
      <c r="C31" s="12" t="n">
        <v>0.0439</v>
      </c>
      <c r="E31" s="12" t="n">
        <v>0.0439</v>
      </c>
    </row>
    <row r="32">
      <c r="A32" s="4" t="inlineStr">
        <is>
          <t>2024 PFA Securitization Transaction [Member] | Fixed - Notes [Member]</t>
        </is>
      </c>
      <c r="C32" s="4" t="inlineStr">
        <is>
          <t xml:space="preserve"> </t>
        </is>
      </c>
      <c r="E32" s="4" t="inlineStr">
        <is>
          <t xml:space="preserve"> </t>
        </is>
      </c>
    </row>
    <row r="33">
      <c r="A33" s="3" t="inlineStr">
        <is>
          <t>Debt Instrument [Line Items]</t>
        </is>
      </c>
      <c r="C33" s="4" t="inlineStr">
        <is>
          <t xml:space="preserve"> </t>
        </is>
      </c>
      <c r="E33" s="4" t="inlineStr">
        <is>
          <t xml:space="preserve"> </t>
        </is>
      </c>
    </row>
    <row r="34">
      <c r="A34" s="4" t="inlineStr">
        <is>
          <t>Debt financing, net</t>
        </is>
      </c>
      <c r="C34" s="6" t="n">
        <v>72928607</v>
      </c>
      <c r="E34" s="4" t="inlineStr">
        <is>
          <t xml:space="preserve"> </t>
        </is>
      </c>
    </row>
    <row r="35">
      <c r="A35" s="4" t="inlineStr">
        <is>
          <t>Restricted Cash</t>
        </is>
      </c>
      <c r="C35" s="6" t="n">
        <v>499000</v>
      </c>
      <c r="E35" s="4" t="inlineStr">
        <is>
          <t xml:space="preserve"> </t>
        </is>
      </c>
    </row>
    <row r="36">
      <c r="A36" s="4" t="inlineStr">
        <is>
          <t>Stated Maturities</t>
        </is>
      </c>
      <c r="C36" s="4" t="inlineStr">
        <is>
          <t>2039</t>
        </is>
      </c>
      <c r="E36" s="4" t="inlineStr">
        <is>
          <t xml:space="preserve"> </t>
        </is>
      </c>
    </row>
    <row r="37">
      <c r="A37" s="4" t="inlineStr">
        <is>
          <t>Tax-Exempt Interest on Senior Securities</t>
        </is>
      </c>
      <c r="B37" s="4" t="inlineStr">
        <is>
          <t>[3]</t>
        </is>
      </c>
      <c r="C37" s="4" t="inlineStr">
        <is>
          <t>Yes</t>
        </is>
      </c>
      <c r="E37" s="4" t="inlineStr">
        <is>
          <t xml:space="preserve"> </t>
        </is>
      </c>
    </row>
    <row r="38">
      <c r="A38" s="4" t="inlineStr">
        <is>
          <t>Period End Rates</t>
        </is>
      </c>
      <c r="C38" s="12" t="n">
        <v>0.049</v>
      </c>
      <c r="E38" s="4" t="inlineStr">
        <is>
          <t xml:space="preserve"> </t>
        </is>
      </c>
    </row>
    <row r="39">
      <c r="A39" s="4" t="inlineStr">
        <is>
          <t>TEBS Residual Financing [Member] | Fixed - Notes [Member]</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Debt financing, net</t>
        </is>
      </c>
      <c r="C41" s="6" t="n">
        <v>51574033</v>
      </c>
      <c r="E41" s="6" t="n">
        <v>60322317</v>
      </c>
    </row>
    <row r="42">
      <c r="A42" s="4" t="inlineStr">
        <is>
          <t>Restricted Cash</t>
        </is>
      </c>
      <c r="C42" s="6" t="n">
        <v>265000</v>
      </c>
      <c r="E42" s="4" t="inlineStr">
        <is>
          <t xml:space="preserve"> </t>
        </is>
      </c>
    </row>
    <row r="43">
      <c r="A43" s="4" t="inlineStr">
        <is>
          <t>Stated Maturities</t>
        </is>
      </c>
      <c r="C43" s="4" t="inlineStr">
        <is>
          <t>2034</t>
        </is>
      </c>
      <c r="E43" s="4" t="inlineStr">
        <is>
          <t>2034</t>
        </is>
      </c>
    </row>
    <row r="44">
      <c r="A44" s="4" t="inlineStr">
        <is>
          <t>Tax-Exempt Interest on Senior Securities</t>
        </is>
      </c>
      <c r="C44" s="4" t="inlineStr">
        <is>
          <t>Yes</t>
        </is>
      </c>
      <c r="D44" s="4" t="inlineStr">
        <is>
          <t>[3]</t>
        </is>
      </c>
      <c r="E44" s="4" t="inlineStr">
        <is>
          <t>Yes</t>
        </is>
      </c>
      <c r="F44" s="4" t="inlineStr">
        <is>
          <t>[2]</t>
        </is>
      </c>
    </row>
    <row r="45">
      <c r="A45" s="4" t="inlineStr">
        <is>
          <t>Period End Rates</t>
        </is>
      </c>
      <c r="C45" s="12" t="n">
        <v>0.0716</v>
      </c>
      <c r="E45" s="12" t="n">
        <v>0.0716</v>
      </c>
    </row>
    <row r="46">
      <c r="A46" s="4" t="inlineStr">
        <is>
          <t>TOB Trusts Securitization [Member]</t>
        </is>
      </c>
      <c r="C46" s="4" t="inlineStr">
        <is>
          <t xml:space="preserve"> </t>
        </is>
      </c>
      <c r="E46" s="4" t="inlineStr">
        <is>
          <t xml:space="preserve"> </t>
        </is>
      </c>
    </row>
    <row r="47">
      <c r="A47" s="3" t="inlineStr">
        <is>
          <t>Debt Instrument [Line Items]</t>
        </is>
      </c>
      <c r="C47" s="4" t="inlineStr">
        <is>
          <t xml:space="preserve"> </t>
        </is>
      </c>
      <c r="E47" s="4" t="inlineStr">
        <is>
          <t xml:space="preserve"> </t>
        </is>
      </c>
    </row>
    <row r="48">
      <c r="A48" s="4" t="inlineStr">
        <is>
          <t>Debt financing, net</t>
        </is>
      </c>
      <c r="C48" s="6" t="n">
        <v>733129781</v>
      </c>
      <c r="E48" s="6" t="n">
        <v>636705380</v>
      </c>
    </row>
    <row r="49">
      <c r="A49" s="4" t="inlineStr">
        <is>
          <t>Period End Rates</t>
        </is>
      </c>
      <c r="C49" s="12" t="n">
        <v>0.0543</v>
      </c>
      <c r="E49" s="12" t="n">
        <v>0.0587</v>
      </c>
    </row>
    <row r="50">
      <c r="A50" s="4" t="inlineStr">
        <is>
          <t>TOB Trusts Securitization [Member] | Variable - Notes [Member] | Mizuho Capital Markets [Member] | Montecito at Williams Ranch - Series A [Member]</t>
        </is>
      </c>
      <c r="C50" s="4" t="inlineStr">
        <is>
          <t xml:space="preserve"> </t>
        </is>
      </c>
      <c r="E50" s="4" t="inlineStr">
        <is>
          <t xml:space="preserve"> </t>
        </is>
      </c>
    </row>
    <row r="51">
      <c r="A51" s="3" t="inlineStr">
        <is>
          <t>Debt Instrument [Line Items]</t>
        </is>
      </c>
      <c r="C51" s="4" t="inlineStr">
        <is>
          <t xml:space="preserve"> </t>
        </is>
      </c>
      <c r="E51" s="4" t="inlineStr">
        <is>
          <t xml:space="preserve"> </t>
        </is>
      </c>
    </row>
    <row r="52">
      <c r="A52" s="4" t="inlineStr">
        <is>
          <t>Debt financing, net</t>
        </is>
      </c>
      <c r="B52" s="4" t="inlineStr">
        <is>
          <t>[4]</t>
        </is>
      </c>
      <c r="C52" s="4" t="inlineStr">
        <is>
          <t xml:space="preserve"> </t>
        </is>
      </c>
      <c r="E52" s="6" t="n">
        <v>6813244</v>
      </c>
    </row>
    <row r="53">
      <c r="A53" s="4" t="inlineStr">
        <is>
          <t>Stated Maturities</t>
        </is>
      </c>
      <c r="C53" s="4" t="inlineStr">
        <is>
          <t xml:space="preserve"> </t>
        </is>
      </c>
      <c r="E53" s="4" t="inlineStr">
        <is>
          <t>2025</t>
        </is>
      </c>
    </row>
    <row r="54">
      <c r="A54" s="4" t="inlineStr">
        <is>
          <t>Tax-Exempt Interest on Senior Securities</t>
        </is>
      </c>
      <c r="B54" s="4" t="inlineStr">
        <is>
          <t>[2]</t>
        </is>
      </c>
      <c r="C54" s="4" t="inlineStr">
        <is>
          <t xml:space="preserve"> </t>
        </is>
      </c>
      <c r="E54" s="4" t="inlineStr">
        <is>
          <t>Yes</t>
        </is>
      </c>
    </row>
    <row r="55">
      <c r="A55" s="4" t="inlineStr">
        <is>
          <t>Remarketing Senior Securities Rate</t>
        </is>
      </c>
      <c r="C55" s="4" t="inlineStr">
        <is>
          <t xml:space="preserve"> </t>
        </is>
      </c>
      <c r="E55" s="12" t="n">
        <v>0.0424</v>
      </c>
    </row>
    <row r="56">
      <c r="A56" s="4" t="inlineStr">
        <is>
          <t>Facility Fees</t>
        </is>
      </c>
      <c r="C56" s="4" t="inlineStr">
        <is>
          <t xml:space="preserve"> </t>
        </is>
      </c>
      <c r="E56" s="12" t="n">
        <v>0.0118</v>
      </c>
    </row>
    <row r="57">
      <c r="A57" s="4" t="inlineStr">
        <is>
          <t>Period End Rates</t>
        </is>
      </c>
      <c r="C57" s="4" t="inlineStr">
        <is>
          <t xml:space="preserve"> </t>
        </is>
      </c>
      <c r="E57" s="12" t="n">
        <v>0.0542</v>
      </c>
    </row>
    <row r="58">
      <c r="A58" s="4" t="inlineStr">
        <is>
          <t>TOB Trusts Securitization [Member] | Variable - Notes [Member] | Mizuho Capital Markets [Member] | Montevista - Series A [Member]</t>
        </is>
      </c>
      <c r="C58" s="4" t="inlineStr">
        <is>
          <t xml:space="preserve"> </t>
        </is>
      </c>
      <c r="E58" s="4" t="inlineStr">
        <is>
          <t xml:space="preserve"> </t>
        </is>
      </c>
    </row>
    <row r="59">
      <c r="A59" s="3" t="inlineStr">
        <is>
          <t>Debt Instrument [Line Items]</t>
        </is>
      </c>
      <c r="C59" s="4" t="inlineStr">
        <is>
          <t xml:space="preserve"> </t>
        </is>
      </c>
      <c r="E59" s="4" t="inlineStr">
        <is>
          <t xml:space="preserve"> </t>
        </is>
      </c>
    </row>
    <row r="60">
      <c r="A60" s="4" t="inlineStr">
        <is>
          <t>Debt financing, net</t>
        </is>
      </c>
      <c r="B60" s="4" t="inlineStr">
        <is>
          <t>[4]</t>
        </is>
      </c>
      <c r="C60" s="4" t="inlineStr">
        <is>
          <t xml:space="preserve"> </t>
        </is>
      </c>
      <c r="E60" s="6" t="n">
        <v>5618833</v>
      </c>
    </row>
    <row r="61">
      <c r="A61" s="4" t="inlineStr">
        <is>
          <t>Stated Maturities</t>
        </is>
      </c>
      <c r="C61" s="4" t="inlineStr">
        <is>
          <t xml:space="preserve"> </t>
        </is>
      </c>
      <c r="E61" s="4" t="inlineStr">
        <is>
          <t>2025</t>
        </is>
      </c>
    </row>
    <row r="62">
      <c r="A62" s="4" t="inlineStr">
        <is>
          <t>Tax-Exempt Interest on Senior Securities</t>
        </is>
      </c>
      <c r="B62" s="4" t="inlineStr">
        <is>
          <t>[2]</t>
        </is>
      </c>
      <c r="C62" s="4" t="inlineStr">
        <is>
          <t xml:space="preserve"> </t>
        </is>
      </c>
      <c r="E62" s="4" t="inlineStr">
        <is>
          <t>Yes</t>
        </is>
      </c>
    </row>
    <row r="63">
      <c r="A63" s="4" t="inlineStr">
        <is>
          <t>Remarketing Senior Securities Rate</t>
        </is>
      </c>
      <c r="C63" s="4" t="inlineStr">
        <is>
          <t xml:space="preserve"> </t>
        </is>
      </c>
      <c r="E63" s="12" t="n">
        <v>0.0424</v>
      </c>
    </row>
    <row r="64">
      <c r="A64" s="4" t="inlineStr">
        <is>
          <t>Facility Fees</t>
        </is>
      </c>
      <c r="C64" s="4" t="inlineStr">
        <is>
          <t xml:space="preserve"> </t>
        </is>
      </c>
      <c r="E64" s="12" t="n">
        <v>0.0128</v>
      </c>
    </row>
    <row r="65">
      <c r="A65" s="4" t="inlineStr">
        <is>
          <t>Period End Rates</t>
        </is>
      </c>
      <c r="C65" s="4" t="inlineStr">
        <is>
          <t xml:space="preserve"> </t>
        </is>
      </c>
      <c r="E65" s="12" t="n">
        <v>0.0552</v>
      </c>
    </row>
    <row r="66">
      <c r="A66" s="4" t="inlineStr">
        <is>
          <t>TOB Trusts Securitization [Member] | Variable - Notes [Member] | Mizuho Capital Markets [Member] | Vineyard Gardens - Series A [Member]</t>
        </is>
      </c>
      <c r="C66" s="4" t="inlineStr">
        <is>
          <t xml:space="preserve"> </t>
        </is>
      </c>
      <c r="E66" s="4" t="inlineStr">
        <is>
          <t xml:space="preserve"> </t>
        </is>
      </c>
    </row>
    <row r="67">
      <c r="A67" s="3" t="inlineStr">
        <is>
          <t>Debt Instrument [Line Items]</t>
        </is>
      </c>
      <c r="C67" s="4" t="inlineStr">
        <is>
          <t xml:space="preserve"> </t>
        </is>
      </c>
      <c r="E67" s="4" t="inlineStr">
        <is>
          <t xml:space="preserve"> </t>
        </is>
      </c>
    </row>
    <row r="68">
      <c r="A68" s="4" t="inlineStr">
        <is>
          <t>Debt financing, net</t>
        </is>
      </c>
      <c r="B68" s="4" t="inlineStr">
        <is>
          <t>[4]</t>
        </is>
      </c>
      <c r="C68" s="4" t="inlineStr">
        <is>
          <t xml:space="preserve"> </t>
        </is>
      </c>
      <c r="E68" s="6" t="n">
        <v>3593615</v>
      </c>
    </row>
    <row r="69">
      <c r="A69" s="4" t="inlineStr">
        <is>
          <t>Stated Maturities</t>
        </is>
      </c>
      <c r="C69" s="4" t="inlineStr">
        <is>
          <t xml:space="preserve"> </t>
        </is>
      </c>
      <c r="E69" s="4" t="inlineStr">
        <is>
          <t>2025</t>
        </is>
      </c>
    </row>
    <row r="70">
      <c r="A70" s="4" t="inlineStr">
        <is>
          <t>Tax-Exempt Interest on Senior Securities</t>
        </is>
      </c>
      <c r="B70" s="4" t="inlineStr">
        <is>
          <t>[2]</t>
        </is>
      </c>
      <c r="C70" s="4" t="inlineStr">
        <is>
          <t xml:space="preserve"> </t>
        </is>
      </c>
      <c r="E70" s="4" t="inlineStr">
        <is>
          <t>Yes</t>
        </is>
      </c>
    </row>
    <row r="71">
      <c r="A71" s="4" t="inlineStr">
        <is>
          <t>Remarketing Senior Securities Rate</t>
        </is>
      </c>
      <c r="C71" s="4" t="inlineStr">
        <is>
          <t xml:space="preserve"> </t>
        </is>
      </c>
      <c r="E71" s="12" t="n">
        <v>0.0424</v>
      </c>
    </row>
    <row r="72">
      <c r="A72" s="4" t="inlineStr">
        <is>
          <t>Facility Fees</t>
        </is>
      </c>
      <c r="C72" s="4" t="inlineStr">
        <is>
          <t xml:space="preserve"> </t>
        </is>
      </c>
      <c r="E72" s="12" t="n">
        <v>0.0118</v>
      </c>
    </row>
    <row r="73">
      <c r="A73" s="4" t="inlineStr">
        <is>
          <t>Period End Rates</t>
        </is>
      </c>
      <c r="C73" s="4" t="inlineStr">
        <is>
          <t xml:space="preserve"> </t>
        </is>
      </c>
      <c r="E73" s="12" t="n">
        <v>0.0542</v>
      </c>
    </row>
    <row r="74">
      <c r="A74" s="4" t="inlineStr">
        <is>
          <t>TOB Trusts Securitization [Member] | Variable - Notes [Member] | Mizuho Capital Markets [Member] | The Park at Sondrio - Series 2022A [Member]</t>
        </is>
      </c>
      <c r="C74" s="4" t="inlineStr">
        <is>
          <t xml:space="preserve"> </t>
        </is>
      </c>
      <c r="E74" s="4" t="inlineStr">
        <is>
          <t xml:space="preserve"> </t>
        </is>
      </c>
    </row>
    <row r="75">
      <c r="A75" s="3" t="inlineStr">
        <is>
          <t>Debt Instrument [Line Items]</t>
        </is>
      </c>
      <c r="C75" s="4" t="inlineStr">
        <is>
          <t xml:space="preserve"> </t>
        </is>
      </c>
      <c r="E75" s="4" t="inlineStr">
        <is>
          <t xml:space="preserve"> </t>
        </is>
      </c>
    </row>
    <row r="76">
      <c r="A76" s="4" t="inlineStr">
        <is>
          <t>Debt financing, net</t>
        </is>
      </c>
      <c r="C76" s="6" t="n">
        <v>30439932</v>
      </c>
      <c r="D76" s="4" t="inlineStr">
        <is>
          <t>[5]</t>
        </is>
      </c>
      <c r="E76" s="6" t="n">
        <v>30396222</v>
      </c>
      <c r="F76" s="4" t="inlineStr">
        <is>
          <t>[4]</t>
        </is>
      </c>
    </row>
    <row r="77">
      <c r="A77" s="4" t="inlineStr">
        <is>
          <t>Stated Maturities</t>
        </is>
      </c>
      <c r="C77" s="4" t="inlineStr">
        <is>
          <t>2025</t>
        </is>
      </c>
      <c r="E77" s="4" t="inlineStr">
        <is>
          <t>2025</t>
        </is>
      </c>
    </row>
    <row r="78">
      <c r="A78" s="4" t="inlineStr">
        <is>
          <t>Tax-Exempt Interest on Senior Securities</t>
        </is>
      </c>
      <c r="C78" s="4" t="inlineStr">
        <is>
          <t>Yes</t>
        </is>
      </c>
      <c r="D78" s="4" t="inlineStr">
        <is>
          <t>[3]</t>
        </is>
      </c>
      <c r="E78" s="4" t="inlineStr">
        <is>
          <t>Yes</t>
        </is>
      </c>
      <c r="F78" s="4" t="inlineStr">
        <is>
          <t>[2]</t>
        </is>
      </c>
    </row>
    <row r="79">
      <c r="A79" s="4" t="inlineStr">
        <is>
          <t>Remarketing Senior Securities Rate</t>
        </is>
      </c>
      <c r="C79" s="12" t="n">
        <v>0.0394</v>
      </c>
      <c r="D79" s="4" t="inlineStr">
        <is>
          <t>[6]</t>
        </is>
      </c>
      <c r="E79" s="12" t="n">
        <v>0.0424</v>
      </c>
    </row>
    <row r="80">
      <c r="A80" s="4" t="inlineStr">
        <is>
          <t>Facility Fees</t>
        </is>
      </c>
      <c r="C80" s="12" t="n">
        <v>0.0143</v>
      </c>
      <c r="E80" s="12" t="n">
        <v>0.0143</v>
      </c>
    </row>
    <row r="81">
      <c r="A81" s="4" t="inlineStr">
        <is>
          <t>Period End Rates</t>
        </is>
      </c>
      <c r="C81" s="12" t="n">
        <v>0.0537</v>
      </c>
      <c r="E81" s="12" t="n">
        <v>0.0567</v>
      </c>
    </row>
    <row r="82">
      <c r="A82" s="4" t="inlineStr">
        <is>
          <t>TOB Trusts Securitization [Member] | Variable - Notes [Member] | Mizuho Capital Markets [Member] | The Park at Vietti - Series 2022A [Member]</t>
        </is>
      </c>
      <c r="C82" s="4" t="inlineStr">
        <is>
          <t xml:space="preserve"> </t>
        </is>
      </c>
      <c r="E82" s="4" t="inlineStr">
        <is>
          <t xml:space="preserve"> </t>
        </is>
      </c>
    </row>
    <row r="83">
      <c r="A83" s="3" t="inlineStr">
        <is>
          <t>Debt Instrument [Line Items]</t>
        </is>
      </c>
      <c r="C83" s="4" t="inlineStr">
        <is>
          <t xml:space="preserve"> </t>
        </is>
      </c>
      <c r="E83" s="4" t="inlineStr">
        <is>
          <t xml:space="preserve"> </t>
        </is>
      </c>
    </row>
    <row r="84">
      <c r="A84" s="4" t="inlineStr">
        <is>
          <t>Debt financing, net</t>
        </is>
      </c>
      <c r="C84" s="6" t="n">
        <v>21556510</v>
      </c>
      <c r="D84" s="4" t="inlineStr">
        <is>
          <t>[5]</t>
        </is>
      </c>
      <c r="E84" s="6" t="n">
        <v>21522158</v>
      </c>
      <c r="F84" s="4" t="inlineStr">
        <is>
          <t>[4]</t>
        </is>
      </c>
    </row>
    <row r="85">
      <c r="A85" s="4" t="inlineStr">
        <is>
          <t>Stated Maturities</t>
        </is>
      </c>
      <c r="C85" s="4" t="inlineStr">
        <is>
          <t>2025</t>
        </is>
      </c>
      <c r="E85" s="4" t="inlineStr">
        <is>
          <t>2025</t>
        </is>
      </c>
    </row>
    <row r="86">
      <c r="A86" s="4" t="inlineStr">
        <is>
          <t>Tax-Exempt Interest on Senior Securities</t>
        </is>
      </c>
      <c r="C86" s="4" t="inlineStr">
        <is>
          <t>Yes</t>
        </is>
      </c>
      <c r="D86" s="4" t="inlineStr">
        <is>
          <t>[3]</t>
        </is>
      </c>
      <c r="E86" s="4" t="inlineStr">
        <is>
          <t>Yes</t>
        </is>
      </c>
      <c r="F86" s="4" t="inlineStr">
        <is>
          <t>[2]</t>
        </is>
      </c>
    </row>
    <row r="87">
      <c r="A87" s="4" t="inlineStr">
        <is>
          <t>Remarketing Senior Securities Rate</t>
        </is>
      </c>
      <c r="C87" s="12" t="n">
        <v>0.0394</v>
      </c>
      <c r="D87" s="4" t="inlineStr">
        <is>
          <t>[6]</t>
        </is>
      </c>
      <c r="E87" s="12" t="n">
        <v>0.0424</v>
      </c>
    </row>
    <row r="88">
      <c r="A88" s="4" t="inlineStr">
        <is>
          <t>Facility Fees</t>
        </is>
      </c>
      <c r="C88" s="12" t="n">
        <v>0.0143</v>
      </c>
      <c r="E88" s="12" t="n">
        <v>0.0143</v>
      </c>
    </row>
    <row r="89">
      <c r="A89" s="4" t="inlineStr">
        <is>
          <t>Period End Rates</t>
        </is>
      </c>
      <c r="C89" s="12" t="n">
        <v>0.0537</v>
      </c>
      <c r="E89" s="12" t="n">
        <v>0.0567</v>
      </c>
    </row>
    <row r="90">
      <c r="A90" s="4" t="inlineStr">
        <is>
          <t>TOB Trusts Securitization [Member] | Variable - Notes [Member] | Mizuho Capital Markets [Member] | Aventine Apartments [Member]</t>
        </is>
      </c>
      <c r="C90" s="4" t="inlineStr">
        <is>
          <t xml:space="preserve"> </t>
        </is>
      </c>
      <c r="E90" s="4" t="inlineStr">
        <is>
          <t xml:space="preserve"> </t>
        </is>
      </c>
    </row>
    <row r="91">
      <c r="A91" s="3" t="inlineStr">
        <is>
          <t>Debt Instrument [Line Items]</t>
        </is>
      </c>
      <c r="C91" s="4" t="inlineStr">
        <is>
          <t xml:space="preserve"> </t>
        </is>
      </c>
      <c r="E91" s="4" t="inlineStr">
        <is>
          <t xml:space="preserve"> </t>
        </is>
      </c>
    </row>
    <row r="92">
      <c r="A92" s="4" t="inlineStr">
        <is>
          <t>Debt financing, net</t>
        </is>
      </c>
      <c r="B92" s="4" t="inlineStr">
        <is>
          <t>[5]</t>
        </is>
      </c>
      <c r="C92" s="6" t="n">
        <v>7560184</v>
      </c>
      <c r="E92" s="4" t="inlineStr">
        <is>
          <t xml:space="preserve"> </t>
        </is>
      </c>
    </row>
    <row r="93">
      <c r="A93" s="4" t="inlineStr">
        <is>
          <t>Stated Maturities</t>
        </is>
      </c>
      <c r="C93" s="4" t="inlineStr">
        <is>
          <t>2027</t>
        </is>
      </c>
      <c r="E93" s="4" t="inlineStr">
        <is>
          <t xml:space="preserve"> </t>
        </is>
      </c>
    </row>
    <row r="94">
      <c r="A94" s="4" t="inlineStr">
        <is>
          <t>Tax-Exempt Interest on Senior Securities</t>
        </is>
      </c>
      <c r="B94" s="4" t="inlineStr">
        <is>
          <t>[3]</t>
        </is>
      </c>
      <c r="C94" s="4" t="inlineStr">
        <is>
          <t>Yes</t>
        </is>
      </c>
      <c r="E94" s="4" t="inlineStr">
        <is>
          <t xml:space="preserve"> </t>
        </is>
      </c>
    </row>
    <row r="95">
      <c r="A95" s="4" t="inlineStr">
        <is>
          <t>Remarketing Senior Securities Rate</t>
        </is>
      </c>
      <c r="B95" s="4" t="inlineStr">
        <is>
          <t>[6]</t>
        </is>
      </c>
      <c r="C95" s="12" t="n">
        <v>0.0394</v>
      </c>
      <c r="E95" s="4" t="inlineStr">
        <is>
          <t xml:space="preserve"> </t>
        </is>
      </c>
    </row>
    <row r="96">
      <c r="A96" s="4" t="inlineStr">
        <is>
          <t>Facility Fees</t>
        </is>
      </c>
      <c r="C96" s="12" t="n">
        <v>0.0144</v>
      </c>
      <c r="E96" s="4" t="inlineStr">
        <is>
          <t xml:space="preserve"> </t>
        </is>
      </c>
    </row>
    <row r="97">
      <c r="A97" s="4" t="inlineStr">
        <is>
          <t>Period End Rates</t>
        </is>
      </c>
      <c r="C97" s="12" t="n">
        <v>0.0538</v>
      </c>
      <c r="E97" s="4" t="inlineStr">
        <is>
          <t xml:space="preserve"> </t>
        </is>
      </c>
    </row>
    <row r="98">
      <c r="A98" s="4" t="inlineStr">
        <is>
          <t>TOB Trusts Securitization [Member] | Variable - Notes [Member] | Mizuho Capital Markets [Member] | Avistar at Copperfield - Series A [Member]</t>
        </is>
      </c>
      <c r="C98" s="4" t="inlineStr">
        <is>
          <t xml:space="preserve"> </t>
        </is>
      </c>
      <c r="E98" s="4" t="inlineStr">
        <is>
          <t xml:space="preserve"> </t>
        </is>
      </c>
    </row>
    <row r="99">
      <c r="A99" s="3" t="inlineStr">
        <is>
          <t>Debt Instrument [Line Items]</t>
        </is>
      </c>
      <c r="C99" s="4" t="inlineStr">
        <is>
          <t xml:space="preserve"> </t>
        </is>
      </c>
      <c r="E99" s="4" t="inlineStr">
        <is>
          <t xml:space="preserve"> </t>
        </is>
      </c>
    </row>
    <row r="100">
      <c r="A100" s="4" t="inlineStr">
        <is>
          <t>Debt financing, net</t>
        </is>
      </c>
      <c r="C100" s="6" t="n">
        <v>11232828</v>
      </c>
      <c r="D100" s="4" t="inlineStr">
        <is>
          <t>[5]</t>
        </is>
      </c>
      <c r="E100" s="6" t="n">
        <v>11370985</v>
      </c>
      <c r="F100" s="4" t="inlineStr">
        <is>
          <t>[4]</t>
        </is>
      </c>
    </row>
    <row r="101">
      <c r="A101" s="4" t="inlineStr">
        <is>
          <t>Stated Maturities</t>
        </is>
      </c>
      <c r="C101" s="4" t="inlineStr">
        <is>
          <t>2027</t>
        </is>
      </c>
      <c r="E101" s="4" t="inlineStr">
        <is>
          <t>2025</t>
        </is>
      </c>
    </row>
    <row r="102">
      <c r="A102" s="4" t="inlineStr">
        <is>
          <t>Tax-Exempt Interest on Senior Securities</t>
        </is>
      </c>
      <c r="C102" s="4" t="inlineStr">
        <is>
          <t>Yes</t>
        </is>
      </c>
      <c r="D102" s="4" t="inlineStr">
        <is>
          <t>[3]</t>
        </is>
      </c>
      <c r="E102" s="4" t="inlineStr">
        <is>
          <t>Yes</t>
        </is>
      </c>
      <c r="F102" s="4" t="inlineStr">
        <is>
          <t>[2]</t>
        </is>
      </c>
    </row>
    <row r="103">
      <c r="A103" s="4" t="inlineStr">
        <is>
          <t>Remarketing Senior Securities Rate</t>
        </is>
      </c>
      <c r="C103" s="12" t="n">
        <v>0.0394</v>
      </c>
      <c r="D103" s="4" t="inlineStr">
        <is>
          <t>[6]</t>
        </is>
      </c>
      <c r="E103" s="12" t="n">
        <v>0.0424</v>
      </c>
    </row>
    <row r="104">
      <c r="A104" s="4" t="inlineStr">
        <is>
          <t>Facility Fees</t>
        </is>
      </c>
      <c r="C104" s="12" t="n">
        <v>0.0168</v>
      </c>
      <c r="E104" s="12" t="n">
        <v>0.0168</v>
      </c>
    </row>
    <row r="105">
      <c r="A105" s="4" t="inlineStr">
        <is>
          <t>Period End Rates</t>
        </is>
      </c>
      <c r="C105" s="12" t="n">
        <v>0.0562</v>
      </c>
      <c r="E105" s="12" t="n">
        <v>0.0592</v>
      </c>
    </row>
    <row r="106">
      <c r="A106" s="4" t="inlineStr">
        <is>
          <t>TOB Trusts Securitization [Member] | Variable - Notes [Member] | Mizuho Capital Markets [Member] | Avistar at Wilcrest - Series A [Member]</t>
        </is>
      </c>
      <c r="C106" s="4" t="inlineStr">
        <is>
          <t xml:space="preserve"> </t>
        </is>
      </c>
      <c r="E106" s="4" t="inlineStr">
        <is>
          <t xml:space="preserve"> </t>
        </is>
      </c>
    </row>
    <row r="107">
      <c r="A107" s="3" t="inlineStr">
        <is>
          <t>Debt Instrument [Line Items]</t>
        </is>
      </c>
      <c r="C107" s="4" t="inlineStr">
        <is>
          <t xml:space="preserve"> </t>
        </is>
      </c>
      <c r="E107" s="4" t="inlineStr">
        <is>
          <t xml:space="preserve"> </t>
        </is>
      </c>
    </row>
    <row r="108">
      <c r="A108" s="4" t="inlineStr">
        <is>
          <t>Debt financing, net</t>
        </is>
      </c>
      <c r="C108" s="6" t="n">
        <v>4255827</v>
      </c>
      <c r="D108" s="4" t="inlineStr">
        <is>
          <t>[5]</t>
        </is>
      </c>
      <c r="E108" s="6" t="n">
        <v>4303984</v>
      </c>
      <c r="F108" s="4" t="inlineStr">
        <is>
          <t>[4]</t>
        </is>
      </c>
    </row>
    <row r="109">
      <c r="A109" s="4" t="inlineStr">
        <is>
          <t>Stated Maturities</t>
        </is>
      </c>
      <c r="C109" s="4" t="inlineStr">
        <is>
          <t>2027</t>
        </is>
      </c>
      <c r="E109" s="4" t="inlineStr">
        <is>
          <t>2025</t>
        </is>
      </c>
    </row>
    <row r="110">
      <c r="A110" s="4" t="inlineStr">
        <is>
          <t>Tax-Exempt Interest on Senior Securities</t>
        </is>
      </c>
      <c r="C110" s="4" t="inlineStr">
        <is>
          <t>Yes</t>
        </is>
      </c>
      <c r="D110" s="4" t="inlineStr">
        <is>
          <t>[3]</t>
        </is>
      </c>
      <c r="E110" s="4" t="inlineStr">
        <is>
          <t>Yes</t>
        </is>
      </c>
      <c r="F110" s="4" t="inlineStr">
        <is>
          <t>[2]</t>
        </is>
      </c>
    </row>
    <row r="111">
      <c r="A111" s="4" t="inlineStr">
        <is>
          <t>Remarketing Senior Securities Rate</t>
        </is>
      </c>
      <c r="C111" s="12" t="n">
        <v>0.0394</v>
      </c>
      <c r="D111" s="4" t="inlineStr">
        <is>
          <t>[6]</t>
        </is>
      </c>
      <c r="E111" s="12" t="n">
        <v>0.0424</v>
      </c>
    </row>
    <row r="112">
      <c r="A112" s="4" t="inlineStr">
        <is>
          <t>Facility Fees</t>
        </is>
      </c>
      <c r="C112" s="12" t="n">
        <v>0.0168</v>
      </c>
      <c r="E112" s="12" t="n">
        <v>0.0168</v>
      </c>
    </row>
    <row r="113">
      <c r="A113" s="4" t="inlineStr">
        <is>
          <t>Period End Rates</t>
        </is>
      </c>
      <c r="C113" s="12" t="n">
        <v>0.0562</v>
      </c>
      <c r="E113" s="12" t="n">
        <v>0.0592</v>
      </c>
    </row>
    <row r="114">
      <c r="A114" s="4" t="inlineStr">
        <is>
          <t>TOB Trusts Securitization [Member] | Variable - Notes [Member] | Mizuho Capital Markets [Member] | Avistar at Wood Hollow - Series A [Member]</t>
        </is>
      </c>
      <c r="C114" s="4" t="inlineStr">
        <is>
          <t xml:space="preserve"> </t>
        </is>
      </c>
      <c r="E114" s="4" t="inlineStr">
        <is>
          <t xml:space="preserve"> </t>
        </is>
      </c>
    </row>
    <row r="115">
      <c r="A115" s="3" t="inlineStr">
        <is>
          <t>Debt Instrument [Line Items]</t>
        </is>
      </c>
      <c r="C115" s="4" t="inlineStr">
        <is>
          <t xml:space="preserve"> </t>
        </is>
      </c>
      <c r="E115" s="4" t="inlineStr">
        <is>
          <t xml:space="preserve"> </t>
        </is>
      </c>
    </row>
    <row r="116">
      <c r="A116" s="4" t="inlineStr">
        <is>
          <t>Debt financing, net</t>
        </is>
      </c>
      <c r="C116" s="6" t="n">
        <v>32254020</v>
      </c>
      <c r="D116" s="4" t="inlineStr">
        <is>
          <t>[5]</t>
        </is>
      </c>
      <c r="E116" s="6" t="n">
        <v>32673300</v>
      </c>
      <c r="F116" s="4" t="inlineStr">
        <is>
          <t>[4]</t>
        </is>
      </c>
    </row>
    <row r="117">
      <c r="A117" s="4" t="inlineStr">
        <is>
          <t>Stated Maturities</t>
        </is>
      </c>
      <c r="C117" s="4" t="inlineStr">
        <is>
          <t>2027</t>
        </is>
      </c>
      <c r="E117" s="4" t="inlineStr">
        <is>
          <t>2027</t>
        </is>
      </c>
    </row>
    <row r="118">
      <c r="A118" s="4" t="inlineStr">
        <is>
          <t>Tax-Exempt Interest on Senior Securities</t>
        </is>
      </c>
      <c r="C118" s="4" t="inlineStr">
        <is>
          <t>Yes</t>
        </is>
      </c>
      <c r="D118" s="4" t="inlineStr">
        <is>
          <t>[3]</t>
        </is>
      </c>
      <c r="E118" s="4" t="inlineStr">
        <is>
          <t>Yes</t>
        </is>
      </c>
      <c r="F118" s="4" t="inlineStr">
        <is>
          <t>[2]</t>
        </is>
      </c>
    </row>
    <row r="119">
      <c r="A119" s="4" t="inlineStr">
        <is>
          <t>Remarketing Senior Securities Rate</t>
        </is>
      </c>
      <c r="C119" s="12" t="n">
        <v>0.0394</v>
      </c>
      <c r="D119" s="4" t="inlineStr">
        <is>
          <t>[6]</t>
        </is>
      </c>
      <c r="E119" s="12" t="n">
        <v>0.0424</v>
      </c>
    </row>
    <row r="120">
      <c r="A120" s="4" t="inlineStr">
        <is>
          <t>Facility Fees</t>
        </is>
      </c>
      <c r="C120" s="12" t="n">
        <v>0.0144</v>
      </c>
      <c r="E120" s="12" t="n">
        <v>0.0144</v>
      </c>
    </row>
    <row r="121">
      <c r="A121" s="4" t="inlineStr">
        <is>
          <t>Period End Rates</t>
        </is>
      </c>
      <c r="C121" s="12" t="n">
        <v>0.0538</v>
      </c>
      <c r="E121" s="12" t="n">
        <v>0.0568</v>
      </c>
    </row>
    <row r="122">
      <c r="A122" s="4" t="inlineStr">
        <is>
          <t>TOB Trusts Securitization [Member] | Variable - Notes [Member] | Mizuho Capital Markets [Member] | Live 929 [Member]</t>
        </is>
      </c>
      <c r="C122" s="4" t="inlineStr">
        <is>
          <t xml:space="preserve"> </t>
        </is>
      </c>
      <c r="E122" s="4" t="inlineStr">
        <is>
          <t xml:space="preserve"> </t>
        </is>
      </c>
    </row>
    <row r="123">
      <c r="A123" s="3" t="inlineStr">
        <is>
          <t>Debt Instrument [Line Items]</t>
        </is>
      </c>
      <c r="C123" s="4" t="inlineStr">
        <is>
          <t xml:space="preserve"> </t>
        </is>
      </c>
      <c r="E123" s="4" t="inlineStr">
        <is>
          <t xml:space="preserve"> </t>
        </is>
      </c>
    </row>
    <row r="124">
      <c r="A124" s="4" t="inlineStr">
        <is>
          <t>Debt financing, net</t>
        </is>
      </c>
      <c r="C124" s="6" t="n">
        <v>53092000</v>
      </c>
      <c r="D124" s="4" t="inlineStr">
        <is>
          <t>[5]</t>
        </is>
      </c>
      <c r="E124" s="6" t="n">
        <v>53092000</v>
      </c>
      <c r="F124" s="4" t="inlineStr">
        <is>
          <t>[4]</t>
        </is>
      </c>
    </row>
    <row r="125">
      <c r="A125" s="4" t="inlineStr">
        <is>
          <t>Stated Maturities</t>
        </is>
      </c>
      <c r="C125" s="4" t="inlineStr">
        <is>
          <t>2027</t>
        </is>
      </c>
      <c r="E125" s="4" t="inlineStr">
        <is>
          <t>2027</t>
        </is>
      </c>
    </row>
    <row r="126">
      <c r="A126" s="4" t="inlineStr">
        <is>
          <t>Tax-Exempt Interest on Senior Securities</t>
        </is>
      </c>
      <c r="C126" s="4" t="inlineStr">
        <is>
          <t>Yes</t>
        </is>
      </c>
      <c r="D126" s="4" t="inlineStr">
        <is>
          <t>[3]</t>
        </is>
      </c>
      <c r="E126" s="4" t="inlineStr">
        <is>
          <t>Yes</t>
        </is>
      </c>
      <c r="F126" s="4" t="inlineStr">
        <is>
          <t>[2]</t>
        </is>
      </c>
    </row>
    <row r="127">
      <c r="A127" s="4" t="inlineStr">
        <is>
          <t>Remarketing Senior Securities Rate</t>
        </is>
      </c>
      <c r="C127" s="12" t="n">
        <v>0.0394</v>
      </c>
      <c r="D127" s="4" t="inlineStr">
        <is>
          <t>[6]</t>
        </is>
      </c>
      <c r="E127" s="12" t="n">
        <v>0.0424</v>
      </c>
    </row>
    <row r="128">
      <c r="A128" s="4" t="inlineStr">
        <is>
          <t>Facility Fees</t>
        </is>
      </c>
      <c r="C128" s="12" t="n">
        <v>0.0118</v>
      </c>
      <c r="E128" s="12" t="n">
        <v>0.0118</v>
      </c>
    </row>
    <row r="129">
      <c r="A129" s="4" t="inlineStr">
        <is>
          <t>Period End Rates</t>
        </is>
      </c>
      <c r="C129" s="12" t="n">
        <v>0.0512</v>
      </c>
      <c r="E129" s="12" t="n">
        <v>0.0542</v>
      </c>
    </row>
    <row r="130">
      <c r="A130" s="4" t="inlineStr">
        <is>
          <t>TOB Trusts Securitization [Member] | Variable - Notes [Member] | Mizuho Capital Markets [Member] | Woodington Gardens - Series A - 1 [Member]</t>
        </is>
      </c>
      <c r="C130" s="4" t="inlineStr">
        <is>
          <t xml:space="preserve"> </t>
        </is>
      </c>
      <c r="E130" s="4" t="inlineStr">
        <is>
          <t xml:space="preserve"> </t>
        </is>
      </c>
    </row>
    <row r="131">
      <c r="A131" s="3" t="inlineStr">
        <is>
          <t>Debt Instrument [Line Items]</t>
        </is>
      </c>
      <c r="C131" s="4" t="inlineStr">
        <is>
          <t xml:space="preserve"> </t>
        </is>
      </c>
      <c r="E131" s="4" t="inlineStr">
        <is>
          <t xml:space="preserve"> </t>
        </is>
      </c>
    </row>
    <row r="132">
      <c r="A132" s="4" t="inlineStr">
        <is>
          <t>Debt financing, net</t>
        </is>
      </c>
      <c r="B132" s="4" t="inlineStr">
        <is>
          <t>[5]</t>
        </is>
      </c>
      <c r="C132" s="6" t="n">
        <v>24841650</v>
      </c>
      <c r="E132" s="4" t="inlineStr">
        <is>
          <t xml:space="preserve"> </t>
        </is>
      </c>
    </row>
    <row r="133">
      <c r="A133" s="4" t="inlineStr">
        <is>
          <t>Stated Maturities</t>
        </is>
      </c>
      <c r="C133" s="4" t="inlineStr">
        <is>
          <t>2027</t>
        </is>
      </c>
      <c r="E133" s="4" t="inlineStr">
        <is>
          <t xml:space="preserve"> </t>
        </is>
      </c>
    </row>
    <row r="134">
      <c r="A134" s="4" t="inlineStr">
        <is>
          <t>Tax-Exempt Interest on Senior Securities</t>
        </is>
      </c>
      <c r="B134" s="4" t="inlineStr">
        <is>
          <t>[3]</t>
        </is>
      </c>
      <c r="C134" s="4" t="inlineStr">
        <is>
          <t>Yes</t>
        </is>
      </c>
      <c r="E134" s="4" t="inlineStr">
        <is>
          <t xml:space="preserve"> </t>
        </is>
      </c>
    </row>
    <row r="135">
      <c r="A135" s="4" t="inlineStr">
        <is>
          <t>Remarketing Senior Securities Rate</t>
        </is>
      </c>
      <c r="B135" s="4" t="inlineStr">
        <is>
          <t>[6]</t>
        </is>
      </c>
      <c r="C135" s="12" t="n">
        <v>0.0394</v>
      </c>
      <c r="E135" s="4" t="inlineStr">
        <is>
          <t xml:space="preserve"> </t>
        </is>
      </c>
    </row>
    <row r="136">
      <c r="A136" s="4" t="inlineStr">
        <is>
          <t>Facility Fees</t>
        </is>
      </c>
      <c r="C136" s="12" t="n">
        <v>0.0144</v>
      </c>
      <c r="E136" s="4" t="inlineStr">
        <is>
          <t xml:space="preserve"> </t>
        </is>
      </c>
    </row>
    <row r="137">
      <c r="A137" s="4" t="inlineStr">
        <is>
          <t>Period End Rates</t>
        </is>
      </c>
      <c r="C137" s="12" t="n">
        <v>0.0538</v>
      </c>
      <c r="E137" s="4" t="inlineStr">
        <is>
          <t xml:space="preserve"> </t>
        </is>
      </c>
    </row>
    <row r="138">
      <c r="A138" s="4" t="inlineStr">
        <is>
          <t>TOB Trusts Securitization [Member] | Variable - Notes [Member] | Mizuho Capital Markets [Member] | Trust 2024-XF3219 [Member</t>
        </is>
      </c>
      <c r="C138" s="4" t="inlineStr">
        <is>
          <t xml:space="preserve"> </t>
        </is>
      </c>
      <c r="E138" s="4" t="inlineStr">
        <is>
          <t xml:space="preserve"> </t>
        </is>
      </c>
    </row>
    <row r="139">
      <c r="A139" s="3" t="inlineStr">
        <is>
          <t>Debt Instrument [Line Items]</t>
        </is>
      </c>
      <c r="C139" s="4" t="inlineStr">
        <is>
          <t xml:space="preserve"> </t>
        </is>
      </c>
      <c r="E139" s="4" t="inlineStr">
        <is>
          <t xml:space="preserve"> </t>
        </is>
      </c>
    </row>
    <row r="140">
      <c r="A140" s="4" t="inlineStr">
        <is>
          <t>Debt financing, net</t>
        </is>
      </c>
      <c r="B140" s="4" t="inlineStr">
        <is>
          <t>[5],[7]</t>
        </is>
      </c>
      <c r="C140" s="6" t="n">
        <v>46436706</v>
      </c>
      <c r="E140" s="4" t="inlineStr">
        <is>
          <t xml:space="preserve"> </t>
        </is>
      </c>
    </row>
    <row r="141">
      <c r="A141" s="4" t="inlineStr">
        <is>
          <t>Stated Maturities</t>
        </is>
      </c>
      <c r="B141" s="4" t="inlineStr">
        <is>
          <t>[7]</t>
        </is>
      </c>
      <c r="C141" s="4" t="inlineStr">
        <is>
          <t>2027</t>
        </is>
      </c>
      <c r="E141" s="4" t="inlineStr">
        <is>
          <t xml:space="preserve"> </t>
        </is>
      </c>
    </row>
    <row r="142">
      <c r="A142" s="4" t="inlineStr">
        <is>
          <t>Tax-Exempt Interest on Senior Securities</t>
        </is>
      </c>
      <c r="B142" s="4" t="inlineStr">
        <is>
          <t>[3],[7]</t>
        </is>
      </c>
      <c r="C142" s="4" t="inlineStr">
        <is>
          <t>No</t>
        </is>
      </c>
      <c r="E142" s="4" t="inlineStr">
        <is>
          <t xml:space="preserve"> </t>
        </is>
      </c>
    </row>
    <row r="143">
      <c r="A143" s="4" t="inlineStr">
        <is>
          <t>Remarketing Senior Securities Rate</t>
        </is>
      </c>
      <c r="B143" s="4" t="inlineStr">
        <is>
          <t>[6],[7]</t>
        </is>
      </c>
      <c r="C143" s="12" t="n">
        <v>0.046</v>
      </c>
      <c r="E143" s="4" t="inlineStr">
        <is>
          <t xml:space="preserve"> </t>
        </is>
      </c>
    </row>
    <row r="144">
      <c r="A144" s="4" t="inlineStr">
        <is>
          <t>Facility Fees</t>
        </is>
      </c>
      <c r="B144" s="4" t="inlineStr">
        <is>
          <t>[7]</t>
        </is>
      </c>
      <c r="C144" s="12" t="n">
        <v>0.0179</v>
      </c>
      <c r="E144" s="4" t="inlineStr">
        <is>
          <t xml:space="preserve"> </t>
        </is>
      </c>
    </row>
    <row r="145">
      <c r="A145" s="4" t="inlineStr">
        <is>
          <t>Period End Rates</t>
        </is>
      </c>
      <c r="B145" s="4" t="inlineStr">
        <is>
          <t>[7]</t>
        </is>
      </c>
      <c r="C145" s="12" t="n">
        <v>0.0639</v>
      </c>
      <c r="E145" s="4" t="inlineStr">
        <is>
          <t xml:space="preserve"> </t>
        </is>
      </c>
    </row>
    <row r="146">
      <c r="A146" s="4" t="inlineStr">
        <is>
          <t>TOB Trusts Securitization [Member] | Variable - Notes [Member] | Mizuho Capital Markets [Member] | Trust 2021-XF2926 [Member]</t>
        </is>
      </c>
      <c r="C146" s="4" t="inlineStr">
        <is>
          <t xml:space="preserve"> </t>
        </is>
      </c>
      <c r="E146" s="4" t="inlineStr">
        <is>
          <t xml:space="preserve"> </t>
        </is>
      </c>
    </row>
    <row r="147">
      <c r="A147" s="3" t="inlineStr">
        <is>
          <t>Debt Instrument [Line Items]</t>
        </is>
      </c>
      <c r="C147" s="4" t="inlineStr">
        <is>
          <t xml:space="preserve"> </t>
        </is>
      </c>
      <c r="E147" s="4" t="inlineStr">
        <is>
          <t xml:space="preserve"> </t>
        </is>
      </c>
    </row>
    <row r="148">
      <c r="A148" s="4" t="inlineStr">
        <is>
          <t>Debt financing, net</t>
        </is>
      </c>
      <c r="B148" s="4" t="inlineStr">
        <is>
          <t>[4],[8]</t>
        </is>
      </c>
      <c r="C148" s="4" t="inlineStr">
        <is>
          <t xml:space="preserve"> </t>
        </is>
      </c>
      <c r="E148" s="6" t="n">
        <v>38496952</v>
      </c>
    </row>
    <row r="149">
      <c r="A149" s="4" t="inlineStr">
        <is>
          <t>Stated Maturities</t>
        </is>
      </c>
      <c r="B149" s="4" t="inlineStr">
        <is>
          <t>[8]</t>
        </is>
      </c>
      <c r="C149" s="4" t="inlineStr">
        <is>
          <t xml:space="preserve"> </t>
        </is>
      </c>
      <c r="E149" s="4" t="inlineStr">
        <is>
          <t>2024</t>
        </is>
      </c>
    </row>
    <row r="150">
      <c r="A150" s="4" t="inlineStr">
        <is>
          <t>Tax-Exempt Interest on Senior Securities</t>
        </is>
      </c>
      <c r="B150" s="4" t="inlineStr">
        <is>
          <t>[2],[8]</t>
        </is>
      </c>
      <c r="C150" s="4" t="inlineStr">
        <is>
          <t xml:space="preserve"> </t>
        </is>
      </c>
      <c r="E150" s="4" t="inlineStr">
        <is>
          <t>No</t>
        </is>
      </c>
    </row>
    <row r="151">
      <c r="A151" s="4" t="inlineStr">
        <is>
          <t>Remarketing Senior Securities Rate</t>
        </is>
      </c>
      <c r="B151" s="4" t="inlineStr">
        <is>
          <t>[8]</t>
        </is>
      </c>
      <c r="C151" s="4" t="inlineStr">
        <is>
          <t xml:space="preserve"> </t>
        </is>
      </c>
      <c r="E151" s="12" t="n">
        <v>0.0559</v>
      </c>
    </row>
    <row r="152">
      <c r="A152" s="4" t="inlineStr">
        <is>
          <t>Facility Fees</t>
        </is>
      </c>
      <c r="B152" s="4" t="inlineStr">
        <is>
          <t>[8]</t>
        </is>
      </c>
      <c r="C152" s="4" t="inlineStr">
        <is>
          <t xml:space="preserve"> </t>
        </is>
      </c>
      <c r="E152" s="12" t="n">
        <v>0.008999999999999999</v>
      </c>
    </row>
    <row r="153">
      <c r="A153" s="4" t="inlineStr">
        <is>
          <t>Period End Rates</t>
        </is>
      </c>
      <c r="B153" s="4" t="inlineStr">
        <is>
          <t>[8]</t>
        </is>
      </c>
      <c r="C153" s="4" t="inlineStr">
        <is>
          <t xml:space="preserve"> </t>
        </is>
      </c>
      <c r="E153" s="12" t="n">
        <v>0.0649</v>
      </c>
    </row>
    <row r="154">
      <c r="A154" s="4" t="inlineStr">
        <is>
          <t>TOB Trusts Securitization [Member] | Variable - Notes [Member] | Mizuho Capital Markets [Member] | SoLa Impact Opportunity Zone Fund [Member]</t>
        </is>
      </c>
      <c r="C154" s="4" t="inlineStr">
        <is>
          <t xml:space="preserve"> </t>
        </is>
      </c>
      <c r="E154" s="4" t="inlineStr">
        <is>
          <t xml:space="preserve"> </t>
        </is>
      </c>
    </row>
    <row r="155">
      <c r="A155" s="3" t="inlineStr">
        <is>
          <t>Debt Instrument [Line Items]</t>
        </is>
      </c>
      <c r="C155" s="4" t="inlineStr">
        <is>
          <t xml:space="preserve"> </t>
        </is>
      </c>
      <c r="E155" s="4" t="inlineStr">
        <is>
          <t xml:space="preserve"> </t>
        </is>
      </c>
    </row>
    <row r="156">
      <c r="A156" s="4" t="inlineStr">
        <is>
          <t>Debt financing, net</t>
        </is>
      </c>
      <c r="C156" s="6" t="n">
        <v>23353548</v>
      </c>
      <c r="D156" s="4" t="inlineStr">
        <is>
          <t>[5]</t>
        </is>
      </c>
      <c r="E156" s="6" t="n">
        <v>23741122</v>
      </c>
      <c r="F156" s="4" t="inlineStr">
        <is>
          <t>[4]</t>
        </is>
      </c>
    </row>
    <row r="157">
      <c r="A157" s="4" t="inlineStr">
        <is>
          <t>Stated Maturities</t>
        </is>
      </c>
      <c r="C157" s="4" t="inlineStr">
        <is>
          <t>2025</t>
        </is>
      </c>
      <c r="E157" s="4" t="inlineStr">
        <is>
          <t>2024</t>
        </is>
      </c>
    </row>
    <row r="158">
      <c r="A158" s="4" t="inlineStr">
        <is>
          <t>Tax-Exempt Interest on Senior Securities</t>
        </is>
      </c>
      <c r="C158" s="4" t="inlineStr">
        <is>
          <t>No</t>
        </is>
      </c>
      <c r="D158" s="4" t="inlineStr">
        <is>
          <t>[3]</t>
        </is>
      </c>
      <c r="E158" s="4" t="inlineStr">
        <is>
          <t>No</t>
        </is>
      </c>
      <c r="F158" s="4" t="inlineStr">
        <is>
          <t>[2]</t>
        </is>
      </c>
    </row>
    <row r="159">
      <c r="A159" s="4" t="inlineStr">
        <is>
          <t>Remarketing Senior Securities Rate</t>
        </is>
      </c>
      <c r="C159" s="12" t="n">
        <v>0.046</v>
      </c>
      <c r="D159" s="4" t="inlineStr">
        <is>
          <t>[6]</t>
        </is>
      </c>
      <c r="E159" s="12" t="n">
        <v>0.0559</v>
      </c>
      <c r="F159" s="4" t="inlineStr">
        <is>
          <t>[9]</t>
        </is>
      </c>
    </row>
    <row r="160">
      <c r="A160" s="4" t="inlineStr">
        <is>
          <t>Facility Fees</t>
        </is>
      </c>
      <c r="C160" s="12" t="n">
        <v>0.0178</v>
      </c>
      <c r="E160" s="12" t="n">
        <v>0.0178</v>
      </c>
    </row>
    <row r="161">
      <c r="A161" s="4" t="inlineStr">
        <is>
          <t>Period End Rates</t>
        </is>
      </c>
      <c r="C161" s="12" t="n">
        <v>0.0638</v>
      </c>
      <c r="E161" s="12" t="n">
        <v>0.0737</v>
      </c>
    </row>
    <row r="162">
      <c r="A162" s="4" t="inlineStr">
        <is>
          <t>TOB Trusts Securitization [Member] | Variable - Notes [Member] | Mizuho Capital Markets [Member] | Trust 2021-XF2939 [Member]</t>
        </is>
      </c>
      <c r="C162" s="4" t="inlineStr">
        <is>
          <t xml:space="preserve"> </t>
        </is>
      </c>
      <c r="E162" s="4" t="inlineStr">
        <is>
          <t xml:space="preserve"> </t>
        </is>
      </c>
    </row>
    <row r="163">
      <c r="A163" s="3" t="inlineStr">
        <is>
          <t>Debt Instrument [Line Items]</t>
        </is>
      </c>
      <c r="C163" s="4" t="inlineStr">
        <is>
          <t xml:space="preserve"> </t>
        </is>
      </c>
      <c r="E163" s="4" t="inlineStr">
        <is>
          <t xml:space="preserve"> </t>
        </is>
      </c>
    </row>
    <row r="164">
      <c r="A164" s="4" t="inlineStr">
        <is>
          <t>Debt financing, net</t>
        </is>
      </c>
      <c r="B164" s="4" t="inlineStr">
        <is>
          <t>[4],[10]</t>
        </is>
      </c>
      <c r="C164" s="4" t="inlineStr">
        <is>
          <t xml:space="preserve"> </t>
        </is>
      </c>
      <c r="E164" s="6" t="n">
        <v>21821644</v>
      </c>
    </row>
    <row r="165">
      <c r="A165" s="4" t="inlineStr">
        <is>
          <t>Stated Maturities</t>
        </is>
      </c>
      <c r="B165" s="4" t="inlineStr">
        <is>
          <t>[10]</t>
        </is>
      </c>
      <c r="C165" s="4" t="inlineStr">
        <is>
          <t xml:space="preserve"> </t>
        </is>
      </c>
      <c r="E165" s="4" t="inlineStr">
        <is>
          <t>2025</t>
        </is>
      </c>
    </row>
    <row r="166">
      <c r="A166" s="4" t="inlineStr">
        <is>
          <t>Tax-Exempt Interest on Senior Securities</t>
        </is>
      </c>
      <c r="B166" s="4" t="inlineStr">
        <is>
          <t>[2],[10]</t>
        </is>
      </c>
      <c r="C166" s="4" t="inlineStr">
        <is>
          <t xml:space="preserve"> </t>
        </is>
      </c>
      <c r="E166" s="4" t="inlineStr">
        <is>
          <t>No</t>
        </is>
      </c>
    </row>
    <row r="167">
      <c r="A167" s="4" t="inlineStr">
        <is>
          <t>Remarketing Senior Securities Rate</t>
        </is>
      </c>
      <c r="B167" s="4" t="inlineStr">
        <is>
          <t>[10]</t>
        </is>
      </c>
      <c r="C167" s="4" t="inlineStr">
        <is>
          <t xml:space="preserve"> </t>
        </is>
      </c>
      <c r="E167" s="12" t="n">
        <v>0.0559</v>
      </c>
    </row>
    <row r="168">
      <c r="A168" s="4" t="inlineStr">
        <is>
          <t>Facility Fees</t>
        </is>
      </c>
      <c r="B168" s="4" t="inlineStr">
        <is>
          <t>[10]</t>
        </is>
      </c>
      <c r="C168" s="4" t="inlineStr">
        <is>
          <t xml:space="preserve"> </t>
        </is>
      </c>
      <c r="E168" s="12" t="n">
        <v>0.0117</v>
      </c>
    </row>
    <row r="169">
      <c r="A169" s="4" t="inlineStr">
        <is>
          <t>Period End Rates</t>
        </is>
      </c>
      <c r="B169" s="4" t="inlineStr">
        <is>
          <t>[10]</t>
        </is>
      </c>
      <c r="C169" s="4" t="inlineStr">
        <is>
          <t xml:space="preserve"> </t>
        </is>
      </c>
      <c r="E169" s="12" t="n">
        <v>0.06759999999999999</v>
      </c>
    </row>
    <row r="170">
      <c r="A170" s="4" t="inlineStr">
        <is>
          <t>TOB Trusts Securitization [Member] | Variable - Notes [Member] | Mizuho Capital Markets [Member] | The Centurion Foundation [Member]</t>
        </is>
      </c>
      <c r="C170" s="4" t="inlineStr">
        <is>
          <t xml:space="preserve"> </t>
        </is>
      </c>
      <c r="E170" s="4" t="inlineStr">
        <is>
          <t xml:space="preserve"> </t>
        </is>
      </c>
    </row>
    <row r="171">
      <c r="A171" s="3" t="inlineStr">
        <is>
          <t>Debt Instrument [Line Items]</t>
        </is>
      </c>
      <c r="C171" s="4" t="inlineStr">
        <is>
          <t xml:space="preserve"> </t>
        </is>
      </c>
      <c r="E171" s="4" t="inlineStr">
        <is>
          <t xml:space="preserve"> </t>
        </is>
      </c>
    </row>
    <row r="172">
      <c r="A172" s="4" t="inlineStr">
        <is>
          <t>Debt financing, net</t>
        </is>
      </c>
      <c r="B172" s="4" t="inlineStr">
        <is>
          <t>[5]</t>
        </is>
      </c>
      <c r="C172" s="6" t="n">
        <v>5051557</v>
      </c>
      <c r="E172" s="4" t="inlineStr">
        <is>
          <t xml:space="preserve"> </t>
        </is>
      </c>
    </row>
    <row r="173">
      <c r="A173" s="4" t="inlineStr">
        <is>
          <t>Stated Maturities</t>
        </is>
      </c>
      <c r="C173" s="4" t="inlineStr">
        <is>
          <t>2027</t>
        </is>
      </c>
      <c r="E173" s="4" t="inlineStr">
        <is>
          <t xml:space="preserve"> </t>
        </is>
      </c>
    </row>
    <row r="174">
      <c r="A174" s="4" t="inlineStr">
        <is>
          <t>Tax-Exempt Interest on Senior Securities</t>
        </is>
      </c>
      <c r="B174" s="4" t="inlineStr">
        <is>
          <t>[3]</t>
        </is>
      </c>
      <c r="C174" s="4" t="inlineStr">
        <is>
          <t>No</t>
        </is>
      </c>
      <c r="E174" s="4" t="inlineStr">
        <is>
          <t xml:space="preserve"> </t>
        </is>
      </c>
    </row>
    <row r="175">
      <c r="A175" s="4" t="inlineStr">
        <is>
          <t>Remarketing Senior Securities Rate</t>
        </is>
      </c>
      <c r="B175" s="4" t="inlineStr">
        <is>
          <t>[6]</t>
        </is>
      </c>
      <c r="C175" s="12" t="n">
        <v>0.046</v>
      </c>
      <c r="E175" s="4" t="inlineStr">
        <is>
          <t xml:space="preserve"> </t>
        </is>
      </c>
    </row>
    <row r="176">
      <c r="A176" s="4" t="inlineStr">
        <is>
          <t>Facility Fees</t>
        </is>
      </c>
      <c r="C176" s="12" t="n">
        <v>0.0179</v>
      </c>
      <c r="E176" s="4" t="inlineStr">
        <is>
          <t xml:space="preserve"> </t>
        </is>
      </c>
    </row>
    <row r="177">
      <c r="A177" s="4" t="inlineStr">
        <is>
          <t>Period End Rates</t>
        </is>
      </c>
      <c r="C177" s="12" t="n">
        <v>0.0639</v>
      </c>
      <c r="E177" s="4" t="inlineStr">
        <is>
          <t xml:space="preserve"> </t>
        </is>
      </c>
    </row>
    <row r="178">
      <c r="A178" s="4" t="inlineStr">
        <is>
          <t>TOB Trusts Securitization [Member] | Variable - Notes [Member] | Mizuho Capital Markets [Member] | Avistar at the Crest - Series A [Member]</t>
        </is>
      </c>
      <c r="C178" s="4" t="inlineStr">
        <is>
          <t xml:space="preserve"> </t>
        </is>
      </c>
      <c r="E178" s="4" t="inlineStr">
        <is>
          <t xml:space="preserve"> </t>
        </is>
      </c>
    </row>
    <row r="179">
      <c r="A179" s="3" t="inlineStr">
        <is>
          <t>Debt Instrument [Line Items]</t>
        </is>
      </c>
      <c r="C179" s="4" t="inlineStr">
        <is>
          <t xml:space="preserve"> </t>
        </is>
      </c>
      <c r="E179" s="4" t="inlineStr">
        <is>
          <t xml:space="preserve"> </t>
        </is>
      </c>
    </row>
    <row r="180">
      <c r="A180" s="4" t="inlineStr">
        <is>
          <t>Debt financing, net</t>
        </is>
      </c>
      <c r="B180" s="4" t="inlineStr">
        <is>
          <t>[5]</t>
        </is>
      </c>
      <c r="C180" s="6" t="n">
        <v>7240898</v>
      </c>
      <c r="E180" s="4" t="inlineStr">
        <is>
          <t xml:space="preserve"> </t>
        </is>
      </c>
    </row>
    <row r="181">
      <c r="A181" s="4" t="inlineStr">
        <is>
          <t>Stated Maturities</t>
        </is>
      </c>
      <c r="C181" s="4" t="inlineStr">
        <is>
          <t>2027</t>
        </is>
      </c>
      <c r="E181" s="4" t="inlineStr">
        <is>
          <t xml:space="preserve"> </t>
        </is>
      </c>
    </row>
    <row r="182">
      <c r="A182" s="4" t="inlineStr">
        <is>
          <t>Tax-Exempt Interest on Senior Securities</t>
        </is>
      </c>
      <c r="B182" s="4" t="inlineStr">
        <is>
          <t>[3]</t>
        </is>
      </c>
      <c r="C182" s="4" t="inlineStr">
        <is>
          <t>Yes</t>
        </is>
      </c>
      <c r="E182" s="4" t="inlineStr">
        <is>
          <t xml:space="preserve"> </t>
        </is>
      </c>
    </row>
    <row r="183">
      <c r="A183" s="4" t="inlineStr">
        <is>
          <t>Remarketing Senior Securities Rate</t>
        </is>
      </c>
      <c r="B183" s="4" t="inlineStr">
        <is>
          <t>[6]</t>
        </is>
      </c>
      <c r="C183" s="12" t="n">
        <v>0.0394</v>
      </c>
      <c r="E183" s="4" t="inlineStr">
        <is>
          <t xml:space="preserve"> </t>
        </is>
      </c>
    </row>
    <row r="184">
      <c r="A184" s="4" t="inlineStr">
        <is>
          <t>Facility Fees</t>
        </is>
      </c>
      <c r="C184" s="12" t="n">
        <v>0.0144</v>
      </c>
      <c r="E184" s="4" t="inlineStr">
        <is>
          <t xml:space="preserve"> </t>
        </is>
      </c>
    </row>
    <row r="185">
      <c r="A185" s="4" t="inlineStr">
        <is>
          <t>Period End Rates</t>
        </is>
      </c>
      <c r="C185" s="12" t="n">
        <v>0.0538</v>
      </c>
      <c r="E185" s="4" t="inlineStr">
        <is>
          <t xml:space="preserve"> </t>
        </is>
      </c>
    </row>
    <row r="186">
      <c r="A186" s="4" t="inlineStr">
        <is>
          <t>TOB Trusts Securitization [Member] | Variable - Notes [Member] | Mizuho Capital Markets [Member] | Avistar on the Blvd - Series A [Member]</t>
        </is>
      </c>
      <c r="C186" s="4" t="inlineStr">
        <is>
          <t xml:space="preserve"> </t>
        </is>
      </c>
      <c r="E186" s="4" t="inlineStr">
        <is>
          <t xml:space="preserve"> </t>
        </is>
      </c>
    </row>
    <row r="187">
      <c r="A187" s="3" t="inlineStr">
        <is>
          <t>Debt Instrument [Line Items]</t>
        </is>
      </c>
      <c r="C187" s="4" t="inlineStr">
        <is>
          <t xml:space="preserve"> </t>
        </is>
      </c>
      <c r="E187" s="4" t="inlineStr">
        <is>
          <t xml:space="preserve"> </t>
        </is>
      </c>
    </row>
    <row r="188">
      <c r="A188" s="4" t="inlineStr">
        <is>
          <t>Debt financing, net</t>
        </is>
      </c>
      <c r="B188" s="4" t="inlineStr">
        <is>
          <t>[5]</t>
        </is>
      </c>
      <c r="C188" s="6" t="n">
        <v>12060628</v>
      </c>
      <c r="E188" s="4" t="inlineStr">
        <is>
          <t xml:space="preserve"> </t>
        </is>
      </c>
    </row>
    <row r="189">
      <c r="A189" s="4" t="inlineStr">
        <is>
          <t>Stated Maturities</t>
        </is>
      </c>
      <c r="C189" s="4" t="inlineStr">
        <is>
          <t>2027</t>
        </is>
      </c>
      <c r="E189" s="4" t="inlineStr">
        <is>
          <t xml:space="preserve"> </t>
        </is>
      </c>
    </row>
    <row r="190">
      <c r="A190" s="4" t="inlineStr">
        <is>
          <t>Tax-Exempt Interest on Senior Securities</t>
        </is>
      </c>
      <c r="B190" s="4" t="inlineStr">
        <is>
          <t>[3]</t>
        </is>
      </c>
      <c r="C190" s="4" t="inlineStr">
        <is>
          <t>Yes</t>
        </is>
      </c>
      <c r="E190" s="4" t="inlineStr">
        <is>
          <t xml:space="preserve"> </t>
        </is>
      </c>
    </row>
    <row r="191">
      <c r="A191" s="4" t="inlineStr">
        <is>
          <t>Remarketing Senior Securities Rate</t>
        </is>
      </c>
      <c r="B191" s="4" t="inlineStr">
        <is>
          <t>[6]</t>
        </is>
      </c>
      <c r="C191" s="12" t="n">
        <v>0.0394</v>
      </c>
      <c r="E191" s="4" t="inlineStr">
        <is>
          <t xml:space="preserve"> </t>
        </is>
      </c>
    </row>
    <row r="192">
      <c r="A192" s="4" t="inlineStr">
        <is>
          <t>Facility Fees</t>
        </is>
      </c>
      <c r="C192" s="12" t="n">
        <v>0.0144</v>
      </c>
      <c r="E192" s="4" t="inlineStr">
        <is>
          <t xml:space="preserve"> </t>
        </is>
      </c>
    </row>
    <row r="193">
      <c r="A193" s="4" t="inlineStr">
        <is>
          <t>Period End Rates</t>
        </is>
      </c>
      <c r="C193" s="12" t="n">
        <v>0.0538</v>
      </c>
      <c r="E193" s="4" t="inlineStr">
        <is>
          <t xml:space="preserve"> </t>
        </is>
      </c>
    </row>
    <row r="194">
      <c r="A194" s="4" t="inlineStr">
        <is>
          <t>TOB Trusts Securitization [Member] | Variable - Notes [Member] | Mizuho Capital Markets [Member] | Avistar on the Hills - Series A [Member]</t>
        </is>
      </c>
      <c r="C194" s="4" t="inlineStr">
        <is>
          <t xml:space="preserve"> </t>
        </is>
      </c>
      <c r="E194" s="4" t="inlineStr">
        <is>
          <t xml:space="preserve"> </t>
        </is>
      </c>
    </row>
    <row r="195">
      <c r="A195" s="3" t="inlineStr">
        <is>
          <t>Debt Instrument [Line Items]</t>
        </is>
      </c>
      <c r="C195" s="4" t="inlineStr">
        <is>
          <t xml:space="preserve"> </t>
        </is>
      </c>
      <c r="E195" s="4" t="inlineStr">
        <is>
          <t xml:space="preserve"> </t>
        </is>
      </c>
    </row>
    <row r="196">
      <c r="A196" s="4" t="inlineStr">
        <is>
          <t>Debt financing, net</t>
        </is>
      </c>
      <c r="B196" s="4" t="inlineStr">
        <is>
          <t>[5]</t>
        </is>
      </c>
      <c r="C196" s="6" t="n">
        <v>4001672</v>
      </c>
      <c r="E196" s="4" t="inlineStr">
        <is>
          <t xml:space="preserve"> </t>
        </is>
      </c>
    </row>
    <row r="197">
      <c r="A197" s="4" t="inlineStr">
        <is>
          <t>Stated Maturities</t>
        </is>
      </c>
      <c r="C197" s="4" t="inlineStr">
        <is>
          <t>2027</t>
        </is>
      </c>
      <c r="E197" s="4" t="inlineStr">
        <is>
          <t xml:space="preserve"> </t>
        </is>
      </c>
    </row>
    <row r="198">
      <c r="A198" s="4" t="inlineStr">
        <is>
          <t>Tax-Exempt Interest on Senior Securities</t>
        </is>
      </c>
      <c r="B198" s="4" t="inlineStr">
        <is>
          <t>[3]</t>
        </is>
      </c>
      <c r="C198" s="4" t="inlineStr">
        <is>
          <t>Yes</t>
        </is>
      </c>
      <c r="E198" s="4" t="inlineStr">
        <is>
          <t xml:space="preserve"> </t>
        </is>
      </c>
    </row>
    <row r="199">
      <c r="A199" s="4" t="inlineStr">
        <is>
          <t>Remarketing Senior Securities Rate</t>
        </is>
      </c>
      <c r="B199" s="4" t="inlineStr">
        <is>
          <t>[6]</t>
        </is>
      </c>
      <c r="C199" s="12" t="n">
        <v>0.0394</v>
      </c>
      <c r="E199" s="4" t="inlineStr">
        <is>
          <t xml:space="preserve"> </t>
        </is>
      </c>
    </row>
    <row r="200">
      <c r="A200" s="4" t="inlineStr">
        <is>
          <t>Facility Fees</t>
        </is>
      </c>
      <c r="C200" s="12" t="n">
        <v>0.0144</v>
      </c>
      <c r="E200" s="4" t="inlineStr">
        <is>
          <t xml:space="preserve"> </t>
        </is>
      </c>
    </row>
    <row r="201">
      <c r="A201" s="4" t="inlineStr">
        <is>
          <t>Period End Rates</t>
        </is>
      </c>
      <c r="C201" s="12" t="n">
        <v>0.0538</v>
      </c>
      <c r="E201" s="4" t="inlineStr">
        <is>
          <t xml:space="preserve"> </t>
        </is>
      </c>
    </row>
    <row r="202">
      <c r="A202" s="4" t="inlineStr">
        <is>
          <t>TOB Trusts Securitization [Member] | Variable - Notes [Member] | Mizuho Capital Markets [Member] | Avistar at the Oaks - Series A [Member]</t>
        </is>
      </c>
      <c r="C202" s="4" t="inlineStr">
        <is>
          <t xml:space="preserve"> </t>
        </is>
      </c>
      <c r="E202" s="4" t="inlineStr">
        <is>
          <t xml:space="preserve"> </t>
        </is>
      </c>
    </row>
    <row r="203">
      <c r="A203" s="3" t="inlineStr">
        <is>
          <t>Debt Instrument [Line Items]</t>
        </is>
      </c>
      <c r="C203" s="4" t="inlineStr">
        <is>
          <t xml:space="preserve"> </t>
        </is>
      </c>
      <c r="E203" s="4" t="inlineStr">
        <is>
          <t xml:space="preserve"> </t>
        </is>
      </c>
    </row>
    <row r="204">
      <c r="A204" s="4" t="inlineStr">
        <is>
          <t>Debt financing, net</t>
        </is>
      </c>
      <c r="B204" s="4" t="inlineStr">
        <is>
          <t>[5]</t>
        </is>
      </c>
      <c r="C204" s="6" t="n">
        <v>5858331</v>
      </c>
      <c r="E204" s="4" t="inlineStr">
        <is>
          <t xml:space="preserve"> </t>
        </is>
      </c>
    </row>
    <row r="205">
      <c r="A205" s="4" t="inlineStr">
        <is>
          <t>Stated Maturities</t>
        </is>
      </c>
      <c r="C205" s="4" t="inlineStr">
        <is>
          <t>2027</t>
        </is>
      </c>
      <c r="E205" s="4" t="inlineStr">
        <is>
          <t xml:space="preserve"> </t>
        </is>
      </c>
    </row>
    <row r="206">
      <c r="A206" s="4" t="inlineStr">
        <is>
          <t>Tax-Exempt Interest on Senior Securities</t>
        </is>
      </c>
      <c r="B206" s="4" t="inlineStr">
        <is>
          <t>[3]</t>
        </is>
      </c>
      <c r="C206" s="4" t="inlineStr">
        <is>
          <t>Yes</t>
        </is>
      </c>
      <c r="E206" s="4" t="inlineStr">
        <is>
          <t xml:space="preserve"> </t>
        </is>
      </c>
    </row>
    <row r="207">
      <c r="A207" s="4" t="inlineStr">
        <is>
          <t>Remarketing Senior Securities Rate</t>
        </is>
      </c>
      <c r="B207" s="4" t="inlineStr">
        <is>
          <t>[6]</t>
        </is>
      </c>
      <c r="C207" s="12" t="n">
        <v>0.0394</v>
      </c>
      <c r="E207" s="4" t="inlineStr">
        <is>
          <t xml:space="preserve"> </t>
        </is>
      </c>
    </row>
    <row r="208">
      <c r="A208" s="4" t="inlineStr">
        <is>
          <t>Facility Fees</t>
        </is>
      </c>
      <c r="C208" s="12" t="n">
        <v>0.0144</v>
      </c>
      <c r="E208" s="4" t="inlineStr">
        <is>
          <t xml:space="preserve"> </t>
        </is>
      </c>
    </row>
    <row r="209">
      <c r="A209" s="4" t="inlineStr">
        <is>
          <t>Period End Rates</t>
        </is>
      </c>
      <c r="C209" s="12" t="n">
        <v>0.0538</v>
      </c>
      <c r="E209" s="4" t="inlineStr">
        <is>
          <t xml:space="preserve"> </t>
        </is>
      </c>
    </row>
    <row r="210">
      <c r="A210" s="4" t="inlineStr">
        <is>
          <t>TOB Trusts Securitization [Member] | Variable - Notes [Member] | Mizuho Capital Markets [Member] | Avistar in 09 - Series A [Member[</t>
        </is>
      </c>
      <c r="C210" s="4" t="inlineStr">
        <is>
          <t xml:space="preserve"> </t>
        </is>
      </c>
      <c r="E210" s="4" t="inlineStr">
        <is>
          <t xml:space="preserve"> </t>
        </is>
      </c>
    </row>
    <row r="211">
      <c r="A211" s="3" t="inlineStr">
        <is>
          <t>Debt Instrument [Line Items]</t>
        </is>
      </c>
      <c r="C211" s="4" t="inlineStr">
        <is>
          <t xml:space="preserve"> </t>
        </is>
      </c>
      <c r="E211" s="4" t="inlineStr">
        <is>
          <t xml:space="preserve"> </t>
        </is>
      </c>
    </row>
    <row r="212">
      <c r="A212" s="4" t="inlineStr">
        <is>
          <t>Debt financing, net</t>
        </is>
      </c>
      <c r="B212" s="4" t="inlineStr">
        <is>
          <t>[5]</t>
        </is>
      </c>
      <c r="C212" s="6" t="n">
        <v>5053972</v>
      </c>
      <c r="E212" s="4" t="inlineStr">
        <is>
          <t xml:space="preserve"> </t>
        </is>
      </c>
    </row>
    <row r="213">
      <c r="A213" s="4" t="inlineStr">
        <is>
          <t>Stated Maturities</t>
        </is>
      </c>
      <c r="C213" s="4" t="inlineStr">
        <is>
          <t>2027</t>
        </is>
      </c>
      <c r="E213" s="4" t="inlineStr">
        <is>
          <t xml:space="preserve"> </t>
        </is>
      </c>
    </row>
    <row r="214">
      <c r="A214" s="4" t="inlineStr">
        <is>
          <t>Tax-Exempt Interest on Senior Securities</t>
        </is>
      </c>
      <c r="B214" s="4" t="inlineStr">
        <is>
          <t>[3]</t>
        </is>
      </c>
      <c r="C214" s="4" t="inlineStr">
        <is>
          <t>Yes</t>
        </is>
      </c>
      <c r="E214" s="4" t="inlineStr">
        <is>
          <t xml:space="preserve"> </t>
        </is>
      </c>
    </row>
    <row r="215">
      <c r="A215" s="4" t="inlineStr">
        <is>
          <t>Remarketing Senior Securities Rate</t>
        </is>
      </c>
      <c r="B215" s="4" t="inlineStr">
        <is>
          <t>[6]</t>
        </is>
      </c>
      <c r="C215" s="12" t="n">
        <v>0.0394</v>
      </c>
      <c r="E215" s="4" t="inlineStr">
        <is>
          <t xml:space="preserve"> </t>
        </is>
      </c>
    </row>
    <row r="216">
      <c r="A216" s="4" t="inlineStr">
        <is>
          <t>Facility Fees</t>
        </is>
      </c>
      <c r="C216" s="12" t="n">
        <v>0.0144</v>
      </c>
      <c r="E216" s="4" t="inlineStr">
        <is>
          <t xml:space="preserve"> </t>
        </is>
      </c>
    </row>
    <row r="217">
      <c r="A217" s="4" t="inlineStr">
        <is>
          <t>Period End Rates</t>
        </is>
      </c>
      <c r="C217" s="12" t="n">
        <v>0.0538</v>
      </c>
      <c r="E217" s="4" t="inlineStr">
        <is>
          <t xml:space="preserve"> </t>
        </is>
      </c>
    </row>
    <row r="218">
      <c r="A218" s="4" t="inlineStr">
        <is>
          <t>TOB Trusts Securitization [Member] | Variable - Notes [Member] | Mizuho Capital Markets [Member] | Residency at the Entrepreneur MRBs [ Member ]</t>
        </is>
      </c>
      <c r="C218" s="4" t="inlineStr">
        <is>
          <t xml:space="preserve"> </t>
        </is>
      </c>
      <c r="E218" s="4" t="inlineStr">
        <is>
          <t xml:space="preserve"> </t>
        </is>
      </c>
    </row>
    <row r="219">
      <c r="A219" s="3" t="inlineStr">
        <is>
          <t>Debt Instrument [Line Items]</t>
        </is>
      </c>
      <c r="C219" s="4" t="inlineStr">
        <is>
          <t xml:space="preserve"> </t>
        </is>
      </c>
      <c r="E219" s="4" t="inlineStr">
        <is>
          <t xml:space="preserve"> </t>
        </is>
      </c>
    </row>
    <row r="220">
      <c r="A220" s="4" t="inlineStr">
        <is>
          <t>Debt financing, net</t>
        </is>
      </c>
      <c r="C220" s="6" t="n">
        <v>34060000</v>
      </c>
      <c r="D220" s="4" t="inlineStr">
        <is>
          <t>[5]</t>
        </is>
      </c>
      <c r="E220" s="6" t="n">
        <v>23040000</v>
      </c>
      <c r="F220" s="4" t="inlineStr">
        <is>
          <t>[4]</t>
        </is>
      </c>
    </row>
    <row r="221">
      <c r="A221" s="4" t="inlineStr">
        <is>
          <t>Stated Maturities</t>
        </is>
      </c>
      <c r="C221" s="4" t="inlineStr">
        <is>
          <t>2025</t>
        </is>
      </c>
      <c r="E221" s="4" t="inlineStr">
        <is>
          <t>2025</t>
        </is>
      </c>
    </row>
    <row r="222">
      <c r="A222" s="4" t="inlineStr">
        <is>
          <t>Tax-Exempt Interest on Senior Securities</t>
        </is>
      </c>
      <c r="C222" s="4" t="inlineStr">
        <is>
          <t>Yes</t>
        </is>
      </c>
      <c r="D222" s="4" t="inlineStr">
        <is>
          <t>[3]</t>
        </is>
      </c>
      <c r="E222" s="4" t="inlineStr">
        <is>
          <t>Yes</t>
        </is>
      </c>
      <c r="F222" s="4" t="inlineStr">
        <is>
          <t>[2]</t>
        </is>
      </c>
    </row>
    <row r="223">
      <c r="A223" s="4" t="inlineStr">
        <is>
          <t>Remarketing Senior Securities Rate</t>
        </is>
      </c>
      <c r="C223" s="12" t="n">
        <v>0.0394</v>
      </c>
      <c r="D223" s="4" t="inlineStr">
        <is>
          <t>[6]</t>
        </is>
      </c>
      <c r="E223" s="12" t="n">
        <v>0.0424</v>
      </c>
    </row>
    <row r="224">
      <c r="A224" s="4" t="inlineStr">
        <is>
          <t>Facility Fees</t>
        </is>
      </c>
      <c r="C224" s="12" t="n">
        <v>0.0145</v>
      </c>
      <c r="E224" s="12" t="n">
        <v>0.0145</v>
      </c>
    </row>
    <row r="225">
      <c r="A225" s="4" t="inlineStr">
        <is>
          <t>Period End Rates</t>
        </is>
      </c>
      <c r="C225" s="12" t="n">
        <v>0.0539</v>
      </c>
      <c r="E225" s="12" t="n">
        <v>0.0569</v>
      </c>
    </row>
    <row r="226">
      <c r="A226" s="4" t="inlineStr">
        <is>
          <t>TOB Trusts Securitization [Member] | Variable - Notes [Member] | Mizuho Capital Markets [Member] | Residency at Empire MRBs [Member]</t>
        </is>
      </c>
      <c r="C226" s="4" t="inlineStr">
        <is>
          <t xml:space="preserve"> </t>
        </is>
      </c>
      <c r="E226" s="4" t="inlineStr">
        <is>
          <t xml:space="preserve"> </t>
        </is>
      </c>
    </row>
    <row r="227">
      <c r="A227" s="3" t="inlineStr">
        <is>
          <t>Debt Instrument [Line Items]</t>
        </is>
      </c>
      <c r="C227" s="4" t="inlineStr">
        <is>
          <t xml:space="preserve"> </t>
        </is>
      </c>
      <c r="E227" s="4" t="inlineStr">
        <is>
          <t xml:space="preserve"> </t>
        </is>
      </c>
    </row>
    <row r="228">
      <c r="A228" s="4" t="inlineStr">
        <is>
          <t>Debt financing, net</t>
        </is>
      </c>
      <c r="B228" s="4" t="inlineStr">
        <is>
          <t>[5]</t>
        </is>
      </c>
      <c r="C228" s="6" t="n">
        <v>42456840</v>
      </c>
      <c r="E228" s="4" t="inlineStr">
        <is>
          <t xml:space="preserve"> </t>
        </is>
      </c>
    </row>
    <row r="229">
      <c r="A229" s="4" t="inlineStr">
        <is>
          <t>Stated Maturities</t>
        </is>
      </c>
      <c r="C229" s="4" t="inlineStr">
        <is>
          <t>2026</t>
        </is>
      </c>
      <c r="E229" s="4" t="inlineStr">
        <is>
          <t xml:space="preserve"> </t>
        </is>
      </c>
    </row>
    <row r="230">
      <c r="A230" s="4" t="inlineStr">
        <is>
          <t>Tax-Exempt Interest on Senior Securities</t>
        </is>
      </c>
      <c r="B230" s="4" t="inlineStr">
        <is>
          <t>[3]</t>
        </is>
      </c>
      <c r="C230" s="4" t="inlineStr">
        <is>
          <t>Yes</t>
        </is>
      </c>
      <c r="E230" s="4" t="inlineStr">
        <is>
          <t xml:space="preserve"> </t>
        </is>
      </c>
    </row>
    <row r="231">
      <c r="A231" s="4" t="inlineStr">
        <is>
          <t>Remarketing Senior Securities Rate</t>
        </is>
      </c>
      <c r="B231" s="4" t="inlineStr">
        <is>
          <t>[6]</t>
        </is>
      </c>
      <c r="C231" s="12" t="n">
        <v>0.0394</v>
      </c>
      <c r="E231" s="4" t="inlineStr">
        <is>
          <t xml:space="preserve"> </t>
        </is>
      </c>
    </row>
    <row r="232">
      <c r="A232" s="4" t="inlineStr">
        <is>
          <t>Facility Fees</t>
        </is>
      </c>
      <c r="C232" s="12" t="n">
        <v>0.0142</v>
      </c>
      <c r="E232" s="4" t="inlineStr">
        <is>
          <t xml:space="preserve"> </t>
        </is>
      </c>
    </row>
    <row r="233">
      <c r="A233" s="4" t="inlineStr">
        <is>
          <t>Period End Rates</t>
        </is>
      </c>
      <c r="C233" s="12" t="n">
        <v>0.0536</v>
      </c>
      <c r="E233" s="4" t="inlineStr">
        <is>
          <t xml:space="preserve"> </t>
        </is>
      </c>
    </row>
    <row r="234">
      <c r="A234" s="4" t="inlineStr">
        <is>
          <t>TOB Trusts Securitization [Member] | Variable - Notes [Member] | Mizuho Capital Markets [Member] | The Ivy Apartments [Member]</t>
        </is>
      </c>
      <c r="C234" s="4" t="inlineStr">
        <is>
          <t xml:space="preserve"> </t>
        </is>
      </c>
      <c r="E234" s="4" t="inlineStr">
        <is>
          <t xml:space="preserve"> </t>
        </is>
      </c>
    </row>
    <row r="235">
      <c r="A235" s="3" t="inlineStr">
        <is>
          <t>Debt Instrument [Line Items]</t>
        </is>
      </c>
      <c r="C235" s="4" t="inlineStr">
        <is>
          <t xml:space="preserve"> </t>
        </is>
      </c>
      <c r="E235" s="4" t="inlineStr">
        <is>
          <t xml:space="preserve"> </t>
        </is>
      </c>
    </row>
    <row r="236">
      <c r="A236" s="4" t="inlineStr">
        <is>
          <t>Debt financing, net</t>
        </is>
      </c>
      <c r="C236" s="6" t="n">
        <v>24364083</v>
      </c>
      <c r="D236" s="4" t="inlineStr">
        <is>
          <t>[5]</t>
        </is>
      </c>
      <c r="E236" s="6" t="n">
        <v>24330930</v>
      </c>
      <c r="F236" s="4" t="inlineStr">
        <is>
          <t>[4]</t>
        </is>
      </c>
    </row>
    <row r="237">
      <c r="A237" s="4" t="inlineStr">
        <is>
          <t>Stated Maturities</t>
        </is>
      </c>
      <c r="C237" s="4" t="inlineStr">
        <is>
          <t>2026</t>
        </is>
      </c>
      <c r="E237" s="4" t="inlineStr">
        <is>
          <t>2026</t>
        </is>
      </c>
    </row>
    <row r="238">
      <c r="A238" s="4" t="inlineStr">
        <is>
          <t>Tax-Exempt Interest on Senior Securities</t>
        </is>
      </c>
      <c r="C238" s="4" t="inlineStr">
        <is>
          <t>Yes</t>
        </is>
      </c>
      <c r="D238" s="4" t="inlineStr">
        <is>
          <t>[3]</t>
        </is>
      </c>
      <c r="E238" s="4" t="inlineStr">
        <is>
          <t>Yes</t>
        </is>
      </c>
      <c r="F238" s="4" t="inlineStr">
        <is>
          <t>[2]</t>
        </is>
      </c>
    </row>
    <row r="239">
      <c r="A239" s="4" t="inlineStr">
        <is>
          <t>Remarketing Senior Securities Rate</t>
        </is>
      </c>
      <c r="C239" s="12" t="n">
        <v>0.0394</v>
      </c>
      <c r="D239" s="4" t="inlineStr">
        <is>
          <t>[6]</t>
        </is>
      </c>
      <c r="E239" s="12" t="n">
        <v>0.0424</v>
      </c>
    </row>
    <row r="240">
      <c r="A240" s="4" t="inlineStr">
        <is>
          <t>Facility Fees</t>
        </is>
      </c>
      <c r="C240" s="12" t="n">
        <v>0.0144</v>
      </c>
      <c r="E240" s="12" t="n">
        <v>0.0144</v>
      </c>
    </row>
    <row r="241">
      <c r="A241" s="4" t="inlineStr">
        <is>
          <t>Period End Rates</t>
        </is>
      </c>
      <c r="C241" s="12" t="n">
        <v>0.0538</v>
      </c>
      <c r="E241" s="12" t="n">
        <v>0.0568</v>
      </c>
    </row>
    <row r="242">
      <c r="A242" s="4" t="inlineStr">
        <is>
          <t>TOB Trusts Securitization [Member] | Variable - Notes [Member] | Mizuho Capital Markets [Member] | Windsor Shores Apartments [Member]</t>
        </is>
      </c>
      <c r="C242" s="4" t="inlineStr">
        <is>
          <t xml:space="preserve"> </t>
        </is>
      </c>
      <c r="E242" s="4" t="inlineStr">
        <is>
          <t xml:space="preserve"> </t>
        </is>
      </c>
    </row>
    <row r="243">
      <c r="A243" s="3" t="inlineStr">
        <is>
          <t>Debt Instrument [Line Items]</t>
        </is>
      </c>
      <c r="C243" s="4" t="inlineStr">
        <is>
          <t xml:space="preserve"> </t>
        </is>
      </c>
      <c r="E243" s="4" t="inlineStr">
        <is>
          <t xml:space="preserve"> </t>
        </is>
      </c>
    </row>
    <row r="244">
      <c r="A244" s="4" t="inlineStr">
        <is>
          <t>Debt financing, net</t>
        </is>
      </c>
      <c r="C244" s="6" t="n">
        <v>17209991</v>
      </c>
      <c r="D244" s="4" t="inlineStr">
        <is>
          <t>[5]</t>
        </is>
      </c>
      <c r="E244" s="6" t="n">
        <v>17183983</v>
      </c>
      <c r="F244" s="4" t="inlineStr">
        <is>
          <t>[4]</t>
        </is>
      </c>
    </row>
    <row r="245">
      <c r="A245" s="4" t="inlineStr">
        <is>
          <t>Stated Maturities</t>
        </is>
      </c>
      <c r="C245" s="4" t="inlineStr">
        <is>
          <t>2026</t>
        </is>
      </c>
      <c r="E245" s="4" t="inlineStr">
        <is>
          <t>2026</t>
        </is>
      </c>
    </row>
    <row r="246">
      <c r="A246" s="4" t="inlineStr">
        <is>
          <t>Tax-Exempt Interest on Senior Securities</t>
        </is>
      </c>
      <c r="C246" s="4" t="inlineStr">
        <is>
          <t>Yes</t>
        </is>
      </c>
      <c r="D246" s="4" t="inlineStr">
        <is>
          <t>[3]</t>
        </is>
      </c>
      <c r="E246" s="4" t="inlineStr">
        <is>
          <t>Yes</t>
        </is>
      </c>
      <c r="F246" s="4" t="inlineStr">
        <is>
          <t>[2]</t>
        </is>
      </c>
    </row>
    <row r="247">
      <c r="A247" s="4" t="inlineStr">
        <is>
          <t>Remarketing Senior Securities Rate</t>
        </is>
      </c>
      <c r="C247" s="12" t="n">
        <v>0.0394</v>
      </c>
      <c r="D247" s="4" t="inlineStr">
        <is>
          <t>[6]</t>
        </is>
      </c>
      <c r="E247" s="12" t="n">
        <v>0.0424</v>
      </c>
    </row>
    <row r="248">
      <c r="A248" s="4" t="inlineStr">
        <is>
          <t>Facility Fees</t>
        </is>
      </c>
      <c r="C248" s="12" t="n">
        <v>0.0144</v>
      </c>
      <c r="E248" s="12" t="n">
        <v>0.0144</v>
      </c>
    </row>
    <row r="249">
      <c r="A249" s="4" t="inlineStr">
        <is>
          <t>Period End Rates</t>
        </is>
      </c>
      <c r="C249" s="12" t="n">
        <v>0.0538</v>
      </c>
      <c r="E249" s="12" t="n">
        <v>0.0568</v>
      </c>
    </row>
    <row r="250">
      <c r="A250" s="4" t="inlineStr">
        <is>
          <t>TOB Trusts Securitization [Member] | Variable - Notes [Member] | Mizuho Capital Markets [Member] | Village at Hanford Square [Member]</t>
        </is>
      </c>
      <c r="C250" s="4" t="inlineStr">
        <is>
          <t xml:space="preserve"> </t>
        </is>
      </c>
      <c r="E250" s="4" t="inlineStr">
        <is>
          <t xml:space="preserve"> </t>
        </is>
      </c>
    </row>
    <row r="251">
      <c r="A251" s="3" t="inlineStr">
        <is>
          <t>Debt Instrument [Line Items]</t>
        </is>
      </c>
      <c r="C251" s="4" t="inlineStr">
        <is>
          <t xml:space="preserve"> </t>
        </is>
      </c>
      <c r="E251" s="4" t="inlineStr">
        <is>
          <t xml:space="preserve"> </t>
        </is>
      </c>
    </row>
    <row r="252">
      <c r="A252" s="4" t="inlineStr">
        <is>
          <t>Debt financing, net</t>
        </is>
      </c>
      <c r="C252" s="6" t="n">
        <v>7777224</v>
      </c>
      <c r="D252" s="4" t="inlineStr">
        <is>
          <t>[5]</t>
        </is>
      </c>
      <c r="E252" s="6" t="n">
        <v>7760141</v>
      </c>
      <c r="F252" s="4" t="inlineStr">
        <is>
          <t>[4]</t>
        </is>
      </c>
    </row>
    <row r="253">
      <c r="A253" s="4" t="inlineStr">
        <is>
          <t>Stated Maturities</t>
        </is>
      </c>
      <c r="C253" s="4" t="inlineStr">
        <is>
          <t>2026</t>
        </is>
      </c>
      <c r="E253" s="4" t="inlineStr">
        <is>
          <t>2026</t>
        </is>
      </c>
    </row>
    <row r="254">
      <c r="A254" s="4" t="inlineStr">
        <is>
          <t>Tax-Exempt Interest on Senior Securities</t>
        </is>
      </c>
      <c r="C254" s="4" t="inlineStr">
        <is>
          <t>Yes</t>
        </is>
      </c>
      <c r="D254" s="4" t="inlineStr">
        <is>
          <t>[3]</t>
        </is>
      </c>
      <c r="E254" s="4" t="inlineStr">
        <is>
          <t>Yes</t>
        </is>
      </c>
      <c r="F254" s="4" t="inlineStr">
        <is>
          <t>[2]</t>
        </is>
      </c>
    </row>
    <row r="255">
      <c r="A255" s="4" t="inlineStr">
        <is>
          <t>Remarketing Senior Securities Rate</t>
        </is>
      </c>
      <c r="C255" s="12" t="n">
        <v>0.0394</v>
      </c>
      <c r="D255" s="4" t="inlineStr">
        <is>
          <t>[6]</t>
        </is>
      </c>
      <c r="E255" s="12" t="n">
        <v>0.0424</v>
      </c>
    </row>
    <row r="256">
      <c r="A256" s="4" t="inlineStr">
        <is>
          <t>Facility Fees</t>
        </is>
      </c>
      <c r="C256" s="12" t="n">
        <v>0.0144</v>
      </c>
      <c r="E256" s="12" t="n">
        <v>0.0144</v>
      </c>
    </row>
    <row r="257">
      <c r="A257" s="4" t="inlineStr">
        <is>
          <t>Period End Rates</t>
        </is>
      </c>
      <c r="C257" s="12" t="n">
        <v>0.0538</v>
      </c>
      <c r="E257" s="12" t="n">
        <v>0.0568</v>
      </c>
    </row>
    <row r="258">
      <c r="A258" s="4" t="inlineStr">
        <is>
          <t>TOB Trusts Securitization [Member] | Variable - Notes [Member] | Mizuho Capital Markets [Member] | Maryalice Circle Apartments [Member]</t>
        </is>
      </c>
      <c r="C258" s="4" t="inlineStr">
        <is>
          <t xml:space="preserve"> </t>
        </is>
      </c>
      <c r="E258" s="4" t="inlineStr">
        <is>
          <t xml:space="preserve"> </t>
        </is>
      </c>
    </row>
    <row r="259">
      <c r="A259" s="3" t="inlineStr">
        <is>
          <t>Debt Instrument [Line Items]</t>
        </is>
      </c>
      <c r="C259" s="4" t="inlineStr">
        <is>
          <t xml:space="preserve"> </t>
        </is>
      </c>
      <c r="E259" s="4" t="inlineStr">
        <is>
          <t xml:space="preserve"> </t>
        </is>
      </c>
    </row>
    <row r="260">
      <c r="A260" s="4" t="inlineStr">
        <is>
          <t>Debt financing, net</t>
        </is>
      </c>
      <c r="C260" s="6" t="n">
        <v>4698486</v>
      </c>
      <c r="D260" s="4" t="inlineStr">
        <is>
          <t>[5]</t>
        </is>
      </c>
      <c r="E260" s="6" t="n">
        <v>4682351</v>
      </c>
      <c r="F260" s="4" t="inlineStr">
        <is>
          <t>[4]</t>
        </is>
      </c>
    </row>
    <row r="261">
      <c r="A261" s="4" t="inlineStr">
        <is>
          <t>Stated Maturities</t>
        </is>
      </c>
      <c r="C261" s="4" t="inlineStr">
        <is>
          <t>2026</t>
        </is>
      </c>
      <c r="E261" s="4" t="inlineStr">
        <is>
          <t>2026</t>
        </is>
      </c>
    </row>
    <row r="262">
      <c r="A262" s="4" t="inlineStr">
        <is>
          <t>Tax-Exempt Interest on Senior Securities</t>
        </is>
      </c>
      <c r="C262" s="4" t="inlineStr">
        <is>
          <t>Yes</t>
        </is>
      </c>
      <c r="D262" s="4" t="inlineStr">
        <is>
          <t>[3]</t>
        </is>
      </c>
      <c r="E262" s="4" t="inlineStr">
        <is>
          <t>Yes</t>
        </is>
      </c>
      <c r="F262" s="4" t="inlineStr">
        <is>
          <t>[2]</t>
        </is>
      </c>
    </row>
    <row r="263">
      <c r="A263" s="4" t="inlineStr">
        <is>
          <t>Remarketing Senior Securities Rate</t>
        </is>
      </c>
      <c r="C263" s="12" t="n">
        <v>0.0394</v>
      </c>
      <c r="D263" s="4" t="inlineStr">
        <is>
          <t>[6]</t>
        </is>
      </c>
      <c r="E263" s="12" t="n">
        <v>0.0424</v>
      </c>
    </row>
    <row r="264">
      <c r="A264" s="4" t="inlineStr">
        <is>
          <t>Facility Fees</t>
        </is>
      </c>
      <c r="C264" s="12" t="n">
        <v>0.0144</v>
      </c>
      <c r="E264" s="12" t="n">
        <v>0.0144</v>
      </c>
    </row>
    <row r="265">
      <c r="A265" s="4" t="inlineStr">
        <is>
          <t>Period End Rates</t>
        </is>
      </c>
      <c r="C265" s="12" t="n">
        <v>0.0538</v>
      </c>
      <c r="E265" s="12" t="n">
        <v>0.0568</v>
      </c>
    </row>
    <row r="266">
      <c r="A266" s="4" t="inlineStr">
        <is>
          <t>TOB Trusts Securitization [Member] | Variable - Notes [Member] | Mizuho Capital Markets [Member] | Meadow Valley [Member]</t>
        </is>
      </c>
      <c r="C266" s="4" t="inlineStr">
        <is>
          <t xml:space="preserve"> </t>
        </is>
      </c>
      <c r="E266" s="4" t="inlineStr">
        <is>
          <t xml:space="preserve"> </t>
        </is>
      </c>
    </row>
    <row r="267">
      <c r="A267" s="3" t="inlineStr">
        <is>
          <t>Debt Instrument [Line Items]</t>
        </is>
      </c>
      <c r="C267" s="4" t="inlineStr">
        <is>
          <t xml:space="preserve"> </t>
        </is>
      </c>
      <c r="E267" s="4" t="inlineStr">
        <is>
          <t xml:space="preserve"> </t>
        </is>
      </c>
    </row>
    <row r="268">
      <c r="A268" s="4" t="inlineStr">
        <is>
          <t>Debt financing, net</t>
        </is>
      </c>
      <c r="C268" s="6" t="n">
        <v>30709433</v>
      </c>
      <c r="D268" s="4" t="inlineStr">
        <is>
          <t>[5]</t>
        </is>
      </c>
      <c r="E268" s="6" t="n">
        <v>15438915</v>
      </c>
      <c r="F268" s="4" t="inlineStr">
        <is>
          <t>[4]</t>
        </is>
      </c>
    </row>
    <row r="269">
      <c r="A269" s="4" t="inlineStr">
        <is>
          <t>Stated Maturities</t>
        </is>
      </c>
      <c r="C269" s="4" t="inlineStr">
        <is>
          <t>2026</t>
        </is>
      </c>
      <c r="E269" s="4" t="inlineStr">
        <is>
          <t>2026</t>
        </is>
      </c>
    </row>
    <row r="270">
      <c r="A270" s="4" t="inlineStr">
        <is>
          <t>Tax-Exempt Interest on Senior Securities</t>
        </is>
      </c>
      <c r="C270" s="4" t="inlineStr">
        <is>
          <t>Yes</t>
        </is>
      </c>
      <c r="D270" s="4" t="inlineStr">
        <is>
          <t>[3]</t>
        </is>
      </c>
      <c r="E270" s="4" t="inlineStr">
        <is>
          <t>Yes</t>
        </is>
      </c>
      <c r="F270" s="4" t="inlineStr">
        <is>
          <t>[2]</t>
        </is>
      </c>
    </row>
    <row r="271">
      <c r="A271" s="4" t="inlineStr">
        <is>
          <t>Remarketing Senior Securities Rate</t>
        </is>
      </c>
      <c r="C271" s="12" t="n">
        <v>0.0394</v>
      </c>
      <c r="D271" s="4" t="inlineStr">
        <is>
          <t>[6]</t>
        </is>
      </c>
      <c r="E271" s="12" t="n">
        <v>0.0424</v>
      </c>
    </row>
    <row r="272">
      <c r="A272" s="4" t="inlineStr">
        <is>
          <t>Facility Fees</t>
        </is>
      </c>
      <c r="C272" s="12" t="n">
        <v>0.0144</v>
      </c>
      <c r="E272" s="12" t="n">
        <v>0.0144</v>
      </c>
    </row>
    <row r="273">
      <c r="A273" s="4" t="inlineStr">
        <is>
          <t>Period End Rates</t>
        </is>
      </c>
      <c r="C273" s="12" t="n">
        <v>0.0538</v>
      </c>
      <c r="E273" s="12" t="n">
        <v>0.0568</v>
      </c>
    </row>
    <row r="274">
      <c r="A274" s="4" t="inlineStr">
        <is>
          <t>TOB Trusts Securitization [Member] | Variable - Notes [Member] | Mizuho Capital Markets [Member] | 40rty on Colony [Member]</t>
        </is>
      </c>
      <c r="C274" s="4" t="inlineStr">
        <is>
          <t xml:space="preserve"> </t>
        </is>
      </c>
      <c r="E274" s="4" t="inlineStr">
        <is>
          <t xml:space="preserve"> </t>
        </is>
      </c>
    </row>
    <row r="275">
      <c r="A275" s="3" t="inlineStr">
        <is>
          <t>Debt Instrument [Line Items]</t>
        </is>
      </c>
      <c r="C275" s="4" t="inlineStr">
        <is>
          <t xml:space="preserve"> </t>
        </is>
      </c>
      <c r="E275" s="4" t="inlineStr">
        <is>
          <t xml:space="preserve"> </t>
        </is>
      </c>
    </row>
    <row r="276">
      <c r="A276" s="4" t="inlineStr">
        <is>
          <t>Debt financing, net</t>
        </is>
      </c>
      <c r="C276" s="6" t="n">
        <v>4450508</v>
      </c>
      <c r="D276" s="4" t="inlineStr">
        <is>
          <t>[5]</t>
        </is>
      </c>
      <c r="E276" s="6" t="n">
        <v>4440847</v>
      </c>
      <c r="F276" s="4" t="inlineStr">
        <is>
          <t>[4]</t>
        </is>
      </c>
    </row>
    <row r="277">
      <c r="A277" s="4" t="inlineStr">
        <is>
          <t>Stated Maturities</t>
        </is>
      </c>
      <c r="C277" s="4" t="inlineStr">
        <is>
          <t>2026</t>
        </is>
      </c>
      <c r="E277" s="4" t="inlineStr">
        <is>
          <t>2026</t>
        </is>
      </c>
    </row>
    <row r="278">
      <c r="A278" s="4" t="inlineStr">
        <is>
          <t>Tax-Exempt Interest on Senior Securities</t>
        </is>
      </c>
      <c r="C278" s="4" t="inlineStr">
        <is>
          <t>Yes</t>
        </is>
      </c>
      <c r="D278" s="4" t="inlineStr">
        <is>
          <t>[3]</t>
        </is>
      </c>
      <c r="E278" s="4" t="inlineStr">
        <is>
          <t>Yes</t>
        </is>
      </c>
      <c r="F278" s="4" t="inlineStr">
        <is>
          <t>[2]</t>
        </is>
      </c>
    </row>
    <row r="279">
      <c r="A279" s="4" t="inlineStr">
        <is>
          <t>Remarketing Senior Securities Rate</t>
        </is>
      </c>
      <c r="C279" s="12" t="n">
        <v>0.0394</v>
      </c>
      <c r="D279" s="4" t="inlineStr">
        <is>
          <t>[6]</t>
        </is>
      </c>
      <c r="E279" s="12" t="n">
        <v>0.0424</v>
      </c>
    </row>
    <row r="280">
      <c r="A280" s="4" t="inlineStr">
        <is>
          <t>Facility Fees</t>
        </is>
      </c>
      <c r="C280" s="12" t="n">
        <v>0.0144</v>
      </c>
      <c r="E280" s="12" t="n">
        <v>0.0144</v>
      </c>
    </row>
    <row r="281">
      <c r="A281" s="4" t="inlineStr">
        <is>
          <t>Period End Rates</t>
        </is>
      </c>
      <c r="C281" s="12" t="n">
        <v>0.0538</v>
      </c>
      <c r="E281" s="12" t="n">
        <v>0.0568</v>
      </c>
    </row>
    <row r="282">
      <c r="A282" s="4" t="inlineStr">
        <is>
          <t>TOB Trusts Securitization [Member] | Variable - Notes [Member] | Mizuho Capital Markets [Member] | Sandy Creek Apartments GIL [Member]</t>
        </is>
      </c>
      <c r="C282" s="4" t="inlineStr">
        <is>
          <t xml:space="preserve"> </t>
        </is>
      </c>
      <c r="E282" s="4" t="inlineStr">
        <is>
          <t xml:space="preserve"> </t>
        </is>
      </c>
    </row>
    <row r="283">
      <c r="A283" s="3" t="inlineStr">
        <is>
          <t>Debt Instrument [Line Items]</t>
        </is>
      </c>
      <c r="C283" s="4" t="inlineStr">
        <is>
          <t xml:space="preserve"> </t>
        </is>
      </c>
      <c r="E283" s="4" t="inlineStr">
        <is>
          <t xml:space="preserve"> </t>
        </is>
      </c>
    </row>
    <row r="284">
      <c r="A284" s="4" t="inlineStr">
        <is>
          <t>Debt financing, net</t>
        </is>
      </c>
      <c r="C284" s="6" t="n">
        <v>9640533</v>
      </c>
      <c r="D284" s="4" t="inlineStr">
        <is>
          <t>[5]</t>
        </is>
      </c>
      <c r="E284" s="6" t="n">
        <v>9616853</v>
      </c>
      <c r="F284" s="4" t="inlineStr">
        <is>
          <t>[4]</t>
        </is>
      </c>
    </row>
    <row r="285">
      <c r="A285" s="4" t="inlineStr">
        <is>
          <t>Stated Maturities</t>
        </is>
      </c>
      <c r="C285" s="4" t="inlineStr">
        <is>
          <t>2026</t>
        </is>
      </c>
      <c r="E285" s="4" t="inlineStr">
        <is>
          <t>2026</t>
        </is>
      </c>
    </row>
    <row r="286">
      <c r="A286" s="4" t="inlineStr">
        <is>
          <t>Tax-Exempt Interest on Senior Securities</t>
        </is>
      </c>
      <c r="C286" s="4" t="inlineStr">
        <is>
          <t>Yes</t>
        </is>
      </c>
      <c r="D286" s="4" t="inlineStr">
        <is>
          <t>[3]</t>
        </is>
      </c>
      <c r="E286" s="4" t="inlineStr">
        <is>
          <t>Yes</t>
        </is>
      </c>
      <c r="F286" s="4" t="inlineStr">
        <is>
          <t>[2]</t>
        </is>
      </c>
    </row>
    <row r="287">
      <c r="A287" s="4" t="inlineStr">
        <is>
          <t>Remarketing Senior Securities Rate</t>
        </is>
      </c>
      <c r="C287" s="12" t="n">
        <v>0.0394</v>
      </c>
      <c r="D287" s="4" t="inlineStr">
        <is>
          <t>[6]</t>
        </is>
      </c>
      <c r="E287" s="12" t="n">
        <v>0.0424</v>
      </c>
    </row>
    <row r="288">
      <c r="A288" s="4" t="inlineStr">
        <is>
          <t>Facility Fees</t>
        </is>
      </c>
      <c r="C288" s="12" t="n">
        <v>0.0144</v>
      </c>
      <c r="E288" s="12" t="n">
        <v>0.0144</v>
      </c>
    </row>
    <row r="289">
      <c r="A289" s="4" t="inlineStr">
        <is>
          <t>Period End Rates</t>
        </is>
      </c>
      <c r="C289" s="12" t="n">
        <v>0.0538</v>
      </c>
      <c r="E289" s="12" t="n">
        <v>0.0568</v>
      </c>
    </row>
    <row r="290">
      <c r="A290" s="4" t="inlineStr">
        <is>
          <t>TOB Trusts Securitization [Member] | Variable - Notes [Member] | Mizuho Capital Markets [Member] | Residency At Mayer MRBs [Member]</t>
        </is>
      </c>
      <c r="C290" s="4" t="inlineStr">
        <is>
          <t xml:space="preserve"> </t>
        </is>
      </c>
      <c r="E290" s="4" t="inlineStr">
        <is>
          <t xml:space="preserve"> </t>
        </is>
      </c>
    </row>
    <row r="291">
      <c r="A291" s="3" t="inlineStr">
        <is>
          <t>Debt Instrument [Line Items]</t>
        </is>
      </c>
      <c r="C291" s="4" t="inlineStr">
        <is>
          <t xml:space="preserve"> </t>
        </is>
      </c>
      <c r="E291" s="4" t="inlineStr">
        <is>
          <t xml:space="preserve"> </t>
        </is>
      </c>
    </row>
    <row r="292">
      <c r="A292" s="4" t="inlineStr">
        <is>
          <t>Debt financing, net</t>
        </is>
      </c>
      <c r="B292" s="4" t="inlineStr">
        <is>
          <t>[5]</t>
        </is>
      </c>
      <c r="C292" s="6" t="n">
        <v>33806861</v>
      </c>
      <c r="E292" s="4" t="inlineStr">
        <is>
          <t xml:space="preserve"> </t>
        </is>
      </c>
    </row>
    <row r="293">
      <c r="A293" s="4" t="inlineStr">
        <is>
          <t>Stated Maturities</t>
        </is>
      </c>
      <c r="C293" s="4" t="inlineStr">
        <is>
          <t>2026</t>
        </is>
      </c>
      <c r="E293" s="4" t="inlineStr">
        <is>
          <t xml:space="preserve"> </t>
        </is>
      </c>
    </row>
    <row r="294">
      <c r="A294" s="4" t="inlineStr">
        <is>
          <t>Tax-Exempt Interest on Senior Securities</t>
        </is>
      </c>
      <c r="B294" s="4" t="inlineStr">
        <is>
          <t>[3]</t>
        </is>
      </c>
      <c r="C294" s="4" t="inlineStr">
        <is>
          <t>Yes</t>
        </is>
      </c>
      <c r="E294" s="4" t="inlineStr">
        <is>
          <t xml:space="preserve"> </t>
        </is>
      </c>
    </row>
    <row r="295">
      <c r="A295" s="4" t="inlineStr">
        <is>
          <t>Remarketing Senior Securities Rate</t>
        </is>
      </c>
      <c r="B295" s="4" t="inlineStr">
        <is>
          <t>[6]</t>
        </is>
      </c>
      <c r="C295" s="12" t="n">
        <v>0.0394</v>
      </c>
      <c r="E295" s="4" t="inlineStr">
        <is>
          <t xml:space="preserve"> </t>
        </is>
      </c>
    </row>
    <row r="296">
      <c r="A296" s="4" t="inlineStr">
        <is>
          <t>Facility Fees</t>
        </is>
      </c>
      <c r="C296" s="12" t="n">
        <v>0.0119</v>
      </c>
      <c r="E296" s="4" t="inlineStr">
        <is>
          <t xml:space="preserve"> </t>
        </is>
      </c>
    </row>
    <row r="297">
      <c r="A297" s="4" t="inlineStr">
        <is>
          <t>Period End Rates</t>
        </is>
      </c>
      <c r="C297" s="12" t="n">
        <v>0.0513</v>
      </c>
      <c r="E297" s="4" t="inlineStr">
        <is>
          <t xml:space="preserve"> </t>
        </is>
      </c>
    </row>
    <row r="298">
      <c r="A298" s="4" t="inlineStr">
        <is>
          <t>TOB Trusts Securitization [Member] | Variable - Notes [Member] | Mizuho Capital Markets [Member] | Centennial Crossings GIL [Member]</t>
        </is>
      </c>
      <c r="C298" s="4" t="inlineStr">
        <is>
          <t xml:space="preserve"> </t>
        </is>
      </c>
      <c r="E298" s="4" t="inlineStr">
        <is>
          <t xml:space="preserve"> </t>
        </is>
      </c>
    </row>
    <row r="299">
      <c r="A299" s="3" t="inlineStr">
        <is>
          <t>Debt Instrument [Line Items]</t>
        </is>
      </c>
      <c r="C299" s="4" t="inlineStr">
        <is>
          <t xml:space="preserve"> </t>
        </is>
      </c>
      <c r="E299" s="4" t="inlineStr">
        <is>
          <t xml:space="preserve"> </t>
        </is>
      </c>
    </row>
    <row r="300">
      <c r="A300" s="4" t="inlineStr">
        <is>
          <t>Debt financing, net</t>
        </is>
      </c>
      <c r="B300" s="4" t="inlineStr">
        <is>
          <t>[4]</t>
        </is>
      </c>
      <c r="C300" s="4" t="inlineStr">
        <is>
          <t xml:space="preserve"> </t>
        </is>
      </c>
      <c r="E300" s="6" t="n">
        <v>18267048</v>
      </c>
    </row>
    <row r="301">
      <c r="A301" s="4" t="inlineStr">
        <is>
          <t>Stated Maturities</t>
        </is>
      </c>
      <c r="C301" s="4" t="inlineStr">
        <is>
          <t xml:space="preserve"> </t>
        </is>
      </c>
      <c r="E301" s="4" t="inlineStr">
        <is>
          <t>2026</t>
        </is>
      </c>
    </row>
    <row r="302">
      <c r="A302" s="4" t="inlineStr">
        <is>
          <t>Tax-Exempt Interest on Senior Securities</t>
        </is>
      </c>
      <c r="B302" s="4" t="inlineStr">
        <is>
          <t>[2]</t>
        </is>
      </c>
      <c r="C302" s="4" t="inlineStr">
        <is>
          <t xml:space="preserve"> </t>
        </is>
      </c>
      <c r="E302" s="4" t="inlineStr">
        <is>
          <t>Yes</t>
        </is>
      </c>
    </row>
    <row r="303">
      <c r="A303" s="4" t="inlineStr">
        <is>
          <t>Remarketing Senior Securities Rate</t>
        </is>
      </c>
      <c r="C303" s="4" t="inlineStr">
        <is>
          <t xml:space="preserve"> </t>
        </is>
      </c>
      <c r="E303" s="12" t="n">
        <v>0.0424</v>
      </c>
    </row>
    <row r="304">
      <c r="A304" s="4" t="inlineStr">
        <is>
          <t>Facility Fees</t>
        </is>
      </c>
      <c r="C304" s="4" t="inlineStr">
        <is>
          <t xml:space="preserve"> </t>
        </is>
      </c>
      <c r="E304" s="12" t="n">
        <v>0.0142</v>
      </c>
    </row>
    <row r="305">
      <c r="A305" s="4" t="inlineStr">
        <is>
          <t>Period End Rates</t>
        </is>
      </c>
      <c r="C305" s="4" t="inlineStr">
        <is>
          <t xml:space="preserve"> </t>
        </is>
      </c>
      <c r="E305" s="12" t="n">
        <v>0.0566</v>
      </c>
    </row>
    <row r="306">
      <c r="A306" s="4" t="inlineStr">
        <is>
          <t>TOB Trusts Securitization [Member] | Variable - Notes [Member] | Mizuho Capital Markets [Member] | Legacy Commons at Signal Hills GIL [Member]</t>
        </is>
      </c>
      <c r="C306" s="4" t="inlineStr">
        <is>
          <t xml:space="preserve"> </t>
        </is>
      </c>
      <c r="E306" s="4" t="inlineStr">
        <is>
          <t xml:space="preserve"> </t>
        </is>
      </c>
    </row>
    <row r="307">
      <c r="A307" s="3" t="inlineStr">
        <is>
          <t>Debt Instrument [Line Items]</t>
        </is>
      </c>
      <c r="C307" s="4" t="inlineStr">
        <is>
          <t xml:space="preserve"> </t>
        </is>
      </c>
      <c r="E307" s="4" t="inlineStr">
        <is>
          <t xml:space="preserve"> </t>
        </is>
      </c>
    </row>
    <row r="308">
      <c r="A308" s="4" t="inlineStr">
        <is>
          <t>Debt financing, net</t>
        </is>
      </c>
      <c r="C308" s="6" t="n">
        <v>31155000</v>
      </c>
      <c r="D308" s="4" t="inlineStr">
        <is>
          <t>[5]</t>
        </is>
      </c>
      <c r="E308" s="6" t="n">
        <v>31155000</v>
      </c>
      <c r="F308" s="4" t="inlineStr">
        <is>
          <t>[4]</t>
        </is>
      </c>
    </row>
    <row r="309">
      <c r="A309" s="4" t="inlineStr">
        <is>
          <t>Stated Maturities</t>
        </is>
      </c>
      <c r="C309" s="4" t="inlineStr">
        <is>
          <t>2025</t>
        </is>
      </c>
      <c r="E309" s="4" t="inlineStr">
        <is>
          <t>2025</t>
        </is>
      </c>
    </row>
    <row r="310">
      <c r="A310" s="4" t="inlineStr">
        <is>
          <t>Tax-Exempt Interest on Senior Securities</t>
        </is>
      </c>
      <c r="C310" s="4" t="inlineStr">
        <is>
          <t>Yes</t>
        </is>
      </c>
      <c r="D310" s="4" t="inlineStr">
        <is>
          <t>[3]</t>
        </is>
      </c>
      <c r="E310" s="4" t="inlineStr">
        <is>
          <t>Yes</t>
        </is>
      </c>
      <c r="F310" s="4" t="inlineStr">
        <is>
          <t>[2]</t>
        </is>
      </c>
    </row>
    <row r="311">
      <c r="A311" s="4" t="inlineStr">
        <is>
          <t>Remarketing Senior Securities Rate</t>
        </is>
      </c>
      <c r="C311" s="12" t="n">
        <v>0.0394</v>
      </c>
      <c r="D311" s="4" t="inlineStr">
        <is>
          <t>[6]</t>
        </is>
      </c>
      <c r="E311" s="12" t="n">
        <v>0.0424</v>
      </c>
    </row>
    <row r="312">
      <c r="A312" s="4" t="inlineStr">
        <is>
          <t>Facility Fees</t>
        </is>
      </c>
      <c r="C312" s="12" t="n">
        <v>0.0091</v>
      </c>
      <c r="E312" s="12" t="n">
        <v>0.0091</v>
      </c>
    </row>
    <row r="313">
      <c r="A313" s="4" t="inlineStr">
        <is>
          <t>Period End Rates</t>
        </is>
      </c>
      <c r="C313" s="12" t="n">
        <v>0.0485</v>
      </c>
      <c r="E313" s="12" t="n">
        <v>0.0515</v>
      </c>
    </row>
    <row r="314">
      <c r="A314" s="4" t="inlineStr">
        <is>
          <t>TOB Trusts Securitization [Member] | Variable - Notes [Member] | Mizuho Capital Markets [Member] | Osprey Village GIL [Member]</t>
        </is>
      </c>
      <c r="C314" s="4" t="inlineStr">
        <is>
          <t xml:space="preserve"> </t>
        </is>
      </c>
      <c r="E314" s="4" t="inlineStr">
        <is>
          <t xml:space="preserve"> </t>
        </is>
      </c>
    </row>
    <row r="315">
      <c r="A315" s="3" t="inlineStr">
        <is>
          <t>Debt Instrument [Line Items]</t>
        </is>
      </c>
      <c r="C315" s="4" t="inlineStr">
        <is>
          <t xml:space="preserve"> </t>
        </is>
      </c>
      <c r="E315" s="4" t="inlineStr">
        <is>
          <t xml:space="preserve"> </t>
        </is>
      </c>
    </row>
    <row r="316">
      <c r="A316" s="4" t="inlineStr">
        <is>
          <t>Debt financing, net</t>
        </is>
      </c>
      <c r="C316" s="6" t="n">
        <v>49475000</v>
      </c>
      <c r="D316" s="4" t="inlineStr">
        <is>
          <t>[5]</t>
        </is>
      </c>
      <c r="E316" s="6" t="n">
        <v>49475000</v>
      </c>
      <c r="F316" s="4" t="inlineStr">
        <is>
          <t>[4]</t>
        </is>
      </c>
    </row>
    <row r="317">
      <c r="A317" s="4" t="inlineStr">
        <is>
          <t>Stated Maturities</t>
        </is>
      </c>
      <c r="C317" s="4" t="inlineStr">
        <is>
          <t>2025</t>
        </is>
      </c>
      <c r="E317" s="4" t="inlineStr">
        <is>
          <t>2025</t>
        </is>
      </c>
    </row>
    <row r="318">
      <c r="A318" s="4" t="inlineStr">
        <is>
          <t>Tax-Exempt Interest on Senior Securities</t>
        </is>
      </c>
      <c r="C318" s="4" t="inlineStr">
        <is>
          <t>Yes</t>
        </is>
      </c>
      <c r="D318" s="4" t="inlineStr">
        <is>
          <t>[3]</t>
        </is>
      </c>
      <c r="E318" s="4" t="inlineStr">
        <is>
          <t>Yes</t>
        </is>
      </c>
      <c r="F318" s="4" t="inlineStr">
        <is>
          <t>[2]</t>
        </is>
      </c>
    </row>
    <row r="319">
      <c r="A319" s="4" t="inlineStr">
        <is>
          <t>Remarketing Senior Securities Rate</t>
        </is>
      </c>
      <c r="C319" s="12" t="n">
        <v>0.0394</v>
      </c>
      <c r="D319" s="4" t="inlineStr">
        <is>
          <t>[6]</t>
        </is>
      </c>
      <c r="E319" s="12" t="n">
        <v>0.0424</v>
      </c>
    </row>
    <row r="320">
      <c r="A320" s="4" t="inlineStr">
        <is>
          <t>Facility Fees</t>
        </is>
      </c>
      <c r="C320" s="12" t="n">
        <v>0.0119</v>
      </c>
      <c r="E320" s="12" t="n">
        <v>0.0119</v>
      </c>
    </row>
    <row r="321">
      <c r="A321" s="4" t="inlineStr">
        <is>
          <t>Period End Rates</t>
        </is>
      </c>
      <c r="C321" s="12" t="n">
        <v>0.0513</v>
      </c>
      <c r="E321" s="12" t="n">
        <v>0.0543</v>
      </c>
    </row>
    <row r="322">
      <c r="A322" s="4" t="inlineStr">
        <is>
          <t>TOB Trusts Securitization [Member] | Variable - Notes [Member] | Mizuho Capital Markets [Member] | Residency at the Mayer - Series A [Member]</t>
        </is>
      </c>
      <c r="C322" s="4" t="inlineStr">
        <is>
          <t xml:space="preserve"> </t>
        </is>
      </c>
      <c r="E322" s="4" t="inlineStr">
        <is>
          <t xml:space="preserve"> </t>
        </is>
      </c>
    </row>
    <row r="323">
      <c r="A323" s="3" t="inlineStr">
        <is>
          <t>Debt Instrument [Line Items]</t>
        </is>
      </c>
      <c r="C323" s="4" t="inlineStr">
        <is>
          <t xml:space="preserve"> </t>
        </is>
      </c>
      <c r="E323" s="4" t="inlineStr">
        <is>
          <t xml:space="preserve"> </t>
        </is>
      </c>
    </row>
    <row r="324">
      <c r="A324" s="4" t="inlineStr">
        <is>
          <t>Debt financing, net</t>
        </is>
      </c>
      <c r="B324" s="4" t="inlineStr">
        <is>
          <t>[4]</t>
        </is>
      </c>
      <c r="C324" s="4" t="inlineStr">
        <is>
          <t xml:space="preserve"> </t>
        </is>
      </c>
      <c r="E324" s="6" t="n">
        <v>24335000</v>
      </c>
    </row>
    <row r="325">
      <c r="A325" s="4" t="inlineStr">
        <is>
          <t>Stated Maturities</t>
        </is>
      </c>
      <c r="C325" s="4" t="inlineStr">
        <is>
          <t xml:space="preserve"> </t>
        </is>
      </c>
      <c r="E325" s="4" t="inlineStr">
        <is>
          <t>2026</t>
        </is>
      </c>
    </row>
    <row r="326">
      <c r="A326" s="4" t="inlineStr">
        <is>
          <t>Tax-Exempt Interest on Senior Securities</t>
        </is>
      </c>
      <c r="B326" s="4" t="inlineStr">
        <is>
          <t>[2]</t>
        </is>
      </c>
      <c r="C326" s="4" t="inlineStr">
        <is>
          <t xml:space="preserve"> </t>
        </is>
      </c>
      <c r="E326" s="4" t="inlineStr">
        <is>
          <t>Yes</t>
        </is>
      </c>
    </row>
    <row r="327">
      <c r="A327" s="4" t="inlineStr">
        <is>
          <t>Remarketing Senior Securities Rate</t>
        </is>
      </c>
      <c r="C327" s="4" t="inlineStr">
        <is>
          <t xml:space="preserve"> </t>
        </is>
      </c>
      <c r="E327" s="12" t="n">
        <v>0.0424</v>
      </c>
    </row>
    <row r="328">
      <c r="A328" s="4" t="inlineStr">
        <is>
          <t>Facility Fees</t>
        </is>
      </c>
      <c r="C328" s="4" t="inlineStr">
        <is>
          <t xml:space="preserve"> </t>
        </is>
      </c>
      <c r="E328" s="12" t="n">
        <v>0.0119</v>
      </c>
    </row>
    <row r="329">
      <c r="A329" s="4" t="inlineStr">
        <is>
          <t>Period End Rates</t>
        </is>
      </c>
      <c r="C329" s="4" t="inlineStr">
        <is>
          <t xml:space="preserve"> </t>
        </is>
      </c>
      <c r="E329" s="12" t="n">
        <v>0.0543</v>
      </c>
    </row>
    <row r="330">
      <c r="A330" s="4" t="inlineStr">
        <is>
          <t>TOB Trusts Securitization [Member] | Variable - Notes [Member] | Mizuho Capital Markets [Member] | The Safford [Member]</t>
        </is>
      </c>
      <c r="C330" s="4" t="inlineStr">
        <is>
          <t xml:space="preserve"> </t>
        </is>
      </c>
      <c r="E330" s="4" t="inlineStr">
        <is>
          <t xml:space="preserve"> </t>
        </is>
      </c>
    </row>
    <row r="331">
      <c r="A331" s="3" t="inlineStr">
        <is>
          <t>Debt Instrument [Line Items]</t>
        </is>
      </c>
      <c r="C331" s="4" t="inlineStr">
        <is>
          <t xml:space="preserve"> </t>
        </is>
      </c>
      <c r="E331" s="4" t="inlineStr">
        <is>
          <t xml:space="preserve"> </t>
        </is>
      </c>
    </row>
    <row r="332">
      <c r="A332" s="4" t="inlineStr">
        <is>
          <t>Debt financing, net</t>
        </is>
      </c>
      <c r="C332" s="6" t="n">
        <v>29772042</v>
      </c>
      <c r="D332" s="4" t="inlineStr">
        <is>
          <t>[5]</t>
        </is>
      </c>
      <c r="E332" s="6" t="n">
        <v>5911780</v>
      </c>
      <c r="F332" s="4" t="inlineStr">
        <is>
          <t>[4]</t>
        </is>
      </c>
    </row>
    <row r="333">
      <c r="A333" s="4" t="inlineStr">
        <is>
          <t>Stated Maturities</t>
        </is>
      </c>
      <c r="C333" s="4" t="inlineStr">
        <is>
          <t>2026</t>
        </is>
      </c>
      <c r="E333" s="4" t="inlineStr">
        <is>
          <t>2026</t>
        </is>
      </c>
    </row>
    <row r="334">
      <c r="A334" s="4" t="inlineStr">
        <is>
          <t>Tax-Exempt Interest on Senior Securities</t>
        </is>
      </c>
      <c r="C334" s="4" t="inlineStr">
        <is>
          <t>Yes</t>
        </is>
      </c>
      <c r="D334" s="4" t="inlineStr">
        <is>
          <t>[3]</t>
        </is>
      </c>
      <c r="E334" s="4" t="inlineStr">
        <is>
          <t>Yes</t>
        </is>
      </c>
      <c r="F334" s="4" t="inlineStr">
        <is>
          <t>[2]</t>
        </is>
      </c>
    </row>
    <row r="335">
      <c r="A335" s="4" t="inlineStr">
        <is>
          <t>Remarketing Senior Securities Rate</t>
        </is>
      </c>
      <c r="C335" s="12" t="n">
        <v>0.0394</v>
      </c>
      <c r="D335" s="4" t="inlineStr">
        <is>
          <t>[6]</t>
        </is>
      </c>
      <c r="E335" s="12" t="n">
        <v>0.0424</v>
      </c>
    </row>
    <row r="336">
      <c r="A336" s="4" t="inlineStr">
        <is>
          <t>Facility Fees</t>
        </is>
      </c>
      <c r="C336" s="12" t="n">
        <v>0.0144</v>
      </c>
      <c r="E336" s="12" t="n">
        <v>0.0144</v>
      </c>
    </row>
    <row r="337">
      <c r="A337" s="4" t="inlineStr">
        <is>
          <t>Period End Rates</t>
        </is>
      </c>
      <c r="C337" s="12" t="n">
        <v>0.0538</v>
      </c>
      <c r="E337" s="12" t="n">
        <v>0.0568</v>
      </c>
    </row>
    <row r="338">
      <c r="A338" s="4" t="inlineStr">
        <is>
          <t>TOB Trusts Securitization [Member] | Variable - Notes [Member] | Mizuho Capital Markets [Member] | Hope on Avalon GIL [Member]</t>
        </is>
      </c>
      <c r="C338" s="4" t="inlineStr">
        <is>
          <t xml:space="preserve"> </t>
        </is>
      </c>
      <c r="E338" s="4" t="inlineStr">
        <is>
          <t xml:space="preserve"> </t>
        </is>
      </c>
    </row>
    <row r="339">
      <c r="A339" s="3" t="inlineStr">
        <is>
          <t>Debt Instrument [Line Items]</t>
        </is>
      </c>
      <c r="C339" s="4" t="inlineStr">
        <is>
          <t xml:space="preserve"> </t>
        </is>
      </c>
      <c r="E339" s="4" t="inlineStr">
        <is>
          <t xml:space="preserve"> </t>
        </is>
      </c>
    </row>
    <row r="340">
      <c r="A340" s="4" t="inlineStr">
        <is>
          <t>Debt financing, net</t>
        </is>
      </c>
      <c r="B340" s="4" t="inlineStr">
        <is>
          <t>[4]</t>
        </is>
      </c>
      <c r="C340" s="4" t="inlineStr">
        <is>
          <t xml:space="preserve"> </t>
        </is>
      </c>
      <c r="E340" s="6" t="n">
        <v>18711665</v>
      </c>
    </row>
    <row r="341">
      <c r="A341" s="4" t="inlineStr">
        <is>
          <t>Stated Maturities</t>
        </is>
      </c>
      <c r="C341" s="4" t="inlineStr">
        <is>
          <t xml:space="preserve"> </t>
        </is>
      </c>
      <c r="E341" s="4" t="inlineStr">
        <is>
          <t>2024</t>
        </is>
      </c>
    </row>
    <row r="342">
      <c r="A342" s="4" t="inlineStr">
        <is>
          <t>Tax-Exempt Interest on Senior Securities</t>
        </is>
      </c>
      <c r="B342" s="4" t="inlineStr">
        <is>
          <t>[2]</t>
        </is>
      </c>
      <c r="C342" s="4" t="inlineStr">
        <is>
          <t xml:space="preserve"> </t>
        </is>
      </c>
      <c r="E342" s="4" t="inlineStr">
        <is>
          <t>Yes</t>
        </is>
      </c>
    </row>
    <row r="343">
      <c r="A343" s="4" t="inlineStr">
        <is>
          <t>Remarketing Senior Securities Rate</t>
        </is>
      </c>
      <c r="C343" s="4" t="inlineStr">
        <is>
          <t xml:space="preserve"> </t>
        </is>
      </c>
      <c r="E343" s="12" t="n">
        <v>0.0424</v>
      </c>
    </row>
    <row r="344">
      <c r="A344" s="4" t="inlineStr">
        <is>
          <t>Facility Fees</t>
        </is>
      </c>
      <c r="C344" s="4" t="inlineStr">
        <is>
          <t xml:space="preserve"> </t>
        </is>
      </c>
      <c r="E344" s="12" t="n">
        <v>0.0144</v>
      </c>
    </row>
    <row r="345">
      <c r="A345" s="4" t="inlineStr">
        <is>
          <t>Period End Rates</t>
        </is>
      </c>
      <c r="C345" s="4" t="inlineStr">
        <is>
          <t xml:space="preserve"> </t>
        </is>
      </c>
      <c r="E345" s="12" t="n">
        <v>0.0568</v>
      </c>
    </row>
    <row r="346">
      <c r="A346" s="4" t="inlineStr">
        <is>
          <t>TOB Trusts Securitization [Member] | Variable - Notes [Member] | Mizuho Capital Markets [Member] | Jackson Manor Apartments [Member]</t>
        </is>
      </c>
      <c r="C346" s="4" t="inlineStr">
        <is>
          <t xml:space="preserve"> </t>
        </is>
      </c>
      <c r="E346" s="4" t="inlineStr">
        <is>
          <t xml:space="preserve"> </t>
        </is>
      </c>
    </row>
    <row r="347">
      <c r="A347" s="3" t="inlineStr">
        <is>
          <t>Debt Instrument [Line Items]</t>
        </is>
      </c>
      <c r="C347" s="4" t="inlineStr">
        <is>
          <t xml:space="preserve"> </t>
        </is>
      </c>
      <c r="E347" s="4" t="inlineStr">
        <is>
          <t xml:space="preserve"> </t>
        </is>
      </c>
    </row>
    <row r="348">
      <c r="A348" s="4" t="inlineStr">
        <is>
          <t>Debt financing, net</t>
        </is>
      </c>
      <c r="B348" s="4" t="inlineStr">
        <is>
          <t>[4]</t>
        </is>
      </c>
      <c r="C348" s="4" t="inlineStr">
        <is>
          <t xml:space="preserve"> </t>
        </is>
      </c>
      <c r="E348" s="6" t="n">
        <v>4100000</v>
      </c>
    </row>
    <row r="349">
      <c r="A349" s="4" t="inlineStr">
        <is>
          <t>Stated Maturities</t>
        </is>
      </c>
      <c r="C349" s="4" t="inlineStr">
        <is>
          <t xml:space="preserve"> </t>
        </is>
      </c>
      <c r="E349" s="4" t="inlineStr">
        <is>
          <t>2024</t>
        </is>
      </c>
    </row>
    <row r="350">
      <c r="A350" s="4" t="inlineStr">
        <is>
          <t>Tax-Exempt Interest on Senior Securities</t>
        </is>
      </c>
      <c r="B350" s="4" t="inlineStr">
        <is>
          <t>[2]</t>
        </is>
      </c>
      <c r="C350" s="4" t="inlineStr">
        <is>
          <t xml:space="preserve"> </t>
        </is>
      </c>
      <c r="E350" s="4" t="inlineStr">
        <is>
          <t>Yes</t>
        </is>
      </c>
    </row>
    <row r="351">
      <c r="A351" s="4" t="inlineStr">
        <is>
          <t>Remarketing Senior Securities Rate</t>
        </is>
      </c>
      <c r="C351" s="4" t="inlineStr">
        <is>
          <t xml:space="preserve"> </t>
        </is>
      </c>
      <c r="E351" s="12" t="n">
        <v>0.0424</v>
      </c>
    </row>
    <row r="352">
      <c r="A352" s="4" t="inlineStr">
        <is>
          <t>Facility Fees</t>
        </is>
      </c>
      <c r="C352" s="4" t="inlineStr">
        <is>
          <t xml:space="preserve"> </t>
        </is>
      </c>
      <c r="E352" s="12" t="n">
        <v>0.0129</v>
      </c>
    </row>
    <row r="353">
      <c r="A353" s="4" t="inlineStr">
        <is>
          <t>Period End Rates</t>
        </is>
      </c>
      <c r="C353" s="4" t="inlineStr">
        <is>
          <t xml:space="preserve"> </t>
        </is>
      </c>
      <c r="E353" s="12" t="n">
        <v>0.0553</v>
      </c>
    </row>
    <row r="354">
      <c r="A354" s="4" t="inlineStr">
        <is>
          <t>TOB Trusts Securitization [Member] | Variable - Notes [Member] | Barclays Capital Inc [Member] | Trust 2021-XF-2953 [Member]</t>
        </is>
      </c>
      <c r="C354" s="4" t="inlineStr">
        <is>
          <t xml:space="preserve"> </t>
        </is>
      </c>
      <c r="E354" s="4" t="inlineStr">
        <is>
          <t xml:space="preserve"> </t>
        </is>
      </c>
    </row>
    <row r="355">
      <c r="A355" s="3" t="inlineStr">
        <is>
          <t>Debt Instrument [Line Items]</t>
        </is>
      </c>
      <c r="C355" s="4" t="inlineStr">
        <is>
          <t xml:space="preserve"> </t>
        </is>
      </c>
      <c r="E355" s="4" t="inlineStr">
        <is>
          <t xml:space="preserve"> </t>
        </is>
      </c>
    </row>
    <row r="356">
      <c r="A356" s="4" t="inlineStr">
        <is>
          <t>Debt financing, net</t>
        </is>
      </c>
      <c r="C356" s="6" t="n">
        <v>28254089</v>
      </c>
      <c r="D356" s="4" t="inlineStr">
        <is>
          <t>[11]</t>
        </is>
      </c>
      <c r="E356" s="6" t="n">
        <v>69694599</v>
      </c>
      <c r="F356" s="4" t="inlineStr">
        <is>
          <t>[12]</t>
        </is>
      </c>
    </row>
    <row r="357">
      <c r="A357" s="4" t="inlineStr">
        <is>
          <t>Stated Maturities</t>
        </is>
      </c>
      <c r="C357" s="4" t="inlineStr">
        <is>
          <t>2025</t>
        </is>
      </c>
      <c r="D357" s="4" t="inlineStr">
        <is>
          <t>[11]</t>
        </is>
      </c>
      <c r="E357" s="4" t="inlineStr">
        <is>
          <t>2024</t>
        </is>
      </c>
      <c r="F357" s="4" t="inlineStr">
        <is>
          <t>[12]</t>
        </is>
      </c>
    </row>
    <row r="358">
      <c r="A358" s="4" t="inlineStr">
        <is>
          <t>Tax-Exempt Interest on Senior Securities</t>
        </is>
      </c>
      <c r="C358" s="4" t="inlineStr">
        <is>
          <t>No</t>
        </is>
      </c>
      <c r="D358" s="4" t="inlineStr">
        <is>
          <t>[3],[11]</t>
        </is>
      </c>
      <c r="E358" s="4" t="inlineStr">
        <is>
          <t>No</t>
        </is>
      </c>
      <c r="F358" s="4" t="inlineStr">
        <is>
          <t>[2],[12]</t>
        </is>
      </c>
    </row>
    <row r="359">
      <c r="A359" s="4" t="inlineStr">
        <is>
          <t>Remarketing Senior Securities Rate</t>
        </is>
      </c>
      <c r="C359" s="12" t="n">
        <v>0.0445</v>
      </c>
      <c r="D359" s="4" t="inlineStr">
        <is>
          <t>[6],[11]</t>
        </is>
      </c>
      <c r="E359" s="12" t="n">
        <v>0.0548</v>
      </c>
      <c r="F359" s="4" t="inlineStr">
        <is>
          <t>[12]</t>
        </is>
      </c>
    </row>
    <row r="360">
      <c r="A360" s="4" t="inlineStr">
        <is>
          <t>Facility Fees</t>
        </is>
      </c>
      <c r="C360" s="12" t="n">
        <v>0.0127</v>
      </c>
      <c r="D360" s="4" t="inlineStr">
        <is>
          <t>[11]</t>
        </is>
      </c>
      <c r="E360" s="12" t="n">
        <v>0.0127</v>
      </c>
      <c r="F360" s="4" t="inlineStr">
        <is>
          <t>[12]</t>
        </is>
      </c>
    </row>
    <row r="361">
      <c r="A361" s="4" t="inlineStr">
        <is>
          <t>Period End Rates</t>
        </is>
      </c>
      <c r="C361" s="12" t="n">
        <v>0.0572</v>
      </c>
      <c r="D361" s="4" t="inlineStr">
        <is>
          <t>[11]</t>
        </is>
      </c>
      <c r="E361" s="12" t="n">
        <v>0.0675</v>
      </c>
      <c r="F361" s="4" t="inlineStr">
        <is>
          <t>[12]</t>
        </is>
      </c>
    </row>
    <row r="362">
      <c r="A362" s="4" t="inlineStr">
        <is>
          <t>TOB Trusts Securitization [Member] | Variable - Notes [Member] | Barclays Capital Inc [Member] | Poppy Grove I GIL [Member]</t>
        </is>
      </c>
      <c r="C362" s="4" t="inlineStr">
        <is>
          <t xml:space="preserve"> </t>
        </is>
      </c>
      <c r="E362" s="4" t="inlineStr">
        <is>
          <t xml:space="preserve"> </t>
        </is>
      </c>
    </row>
    <row r="363">
      <c r="A363" s="3" t="inlineStr">
        <is>
          <t>Debt Instrument [Line Items]</t>
        </is>
      </c>
      <c r="C363" s="4" t="inlineStr">
        <is>
          <t xml:space="preserve"> </t>
        </is>
      </c>
      <c r="E363" s="4" t="inlineStr">
        <is>
          <t xml:space="preserve"> </t>
        </is>
      </c>
    </row>
    <row r="364">
      <c r="A364" s="4" t="inlineStr">
        <is>
          <t>Debt financing, net</t>
        </is>
      </c>
      <c r="C364" s="6" t="n">
        <v>26838470</v>
      </c>
      <c r="E364" s="6" t="n">
        <v>15872163</v>
      </c>
    </row>
    <row r="365">
      <c r="A365" s="4" t="inlineStr">
        <is>
          <t>Stated Maturities</t>
        </is>
      </c>
      <c r="C365" s="4" t="inlineStr">
        <is>
          <t>2025</t>
        </is>
      </c>
      <c r="E365" s="4" t="inlineStr">
        <is>
          <t>2024</t>
        </is>
      </c>
    </row>
    <row r="366">
      <c r="A366" s="4" t="inlineStr">
        <is>
          <t>Tax-Exempt Interest on Senior Securities</t>
        </is>
      </c>
      <c r="C366" s="4" t="inlineStr">
        <is>
          <t>Yes</t>
        </is>
      </c>
      <c r="D366" s="4" t="inlineStr">
        <is>
          <t>[3]</t>
        </is>
      </c>
      <c r="E366" s="4" t="inlineStr">
        <is>
          <t>Yes</t>
        </is>
      </c>
      <c r="F366" s="4" t="inlineStr">
        <is>
          <t>[2]</t>
        </is>
      </c>
    </row>
    <row r="367">
      <c r="A367" s="4" t="inlineStr">
        <is>
          <t>Remarketing Senior Securities Rate</t>
        </is>
      </c>
      <c r="C367" s="12" t="n">
        <v>0.0405</v>
      </c>
      <c r="D367" s="4" t="inlineStr">
        <is>
          <t>[6]</t>
        </is>
      </c>
      <c r="E367" s="12" t="n">
        <v>0.044</v>
      </c>
    </row>
    <row r="368">
      <c r="A368" s="4" t="inlineStr">
        <is>
          <t>Facility Fees</t>
        </is>
      </c>
      <c r="C368" s="12" t="n">
        <v>0.0125</v>
      </c>
      <c r="E368" s="12" t="n">
        <v>0.0125</v>
      </c>
    </row>
    <row r="369">
      <c r="A369" s="4" t="inlineStr">
        <is>
          <t>Period End Rates</t>
        </is>
      </c>
      <c r="C369" s="12" t="n">
        <v>0.053</v>
      </c>
      <c r="E369" s="12" t="n">
        <v>0.0565</v>
      </c>
    </row>
    <row r="370">
      <c r="A370" s="4" t="inlineStr">
        <is>
          <t>TOB Trusts Securitization [Member] | Variable - Notes [Member] | Barclays Capital Inc [Member] | Poppy Grove II GIL [Member]</t>
        </is>
      </c>
      <c r="C370" s="4" t="inlineStr">
        <is>
          <t xml:space="preserve"> </t>
        </is>
      </c>
      <c r="E370" s="4" t="inlineStr">
        <is>
          <t xml:space="preserve"> </t>
        </is>
      </c>
    </row>
    <row r="371">
      <c r="A371" s="3" t="inlineStr">
        <is>
          <t>Debt Instrument [Line Items]</t>
        </is>
      </c>
      <c r="C371" s="4" t="inlineStr">
        <is>
          <t xml:space="preserve"> </t>
        </is>
      </c>
      <c r="E371" s="4" t="inlineStr">
        <is>
          <t xml:space="preserve"> </t>
        </is>
      </c>
    </row>
    <row r="372">
      <c r="A372" s="4" t="inlineStr">
        <is>
          <t>Debt financing, net</t>
        </is>
      </c>
      <c r="C372" s="6" t="n">
        <v>28545470</v>
      </c>
      <c r="E372" s="6" t="n">
        <v>13235163</v>
      </c>
    </row>
    <row r="373">
      <c r="A373" s="4" t="inlineStr">
        <is>
          <t>Stated Maturities</t>
        </is>
      </c>
      <c r="C373" s="4" t="inlineStr">
        <is>
          <t>2025</t>
        </is>
      </c>
      <c r="E373" s="4" t="inlineStr">
        <is>
          <t>2024</t>
        </is>
      </c>
    </row>
    <row r="374">
      <c r="A374" s="4" t="inlineStr">
        <is>
          <t>Tax-Exempt Interest on Senior Securities</t>
        </is>
      </c>
      <c r="C374" s="4" t="inlineStr">
        <is>
          <t>Yes</t>
        </is>
      </c>
      <c r="D374" s="4" t="inlineStr">
        <is>
          <t>[3]</t>
        </is>
      </c>
      <c r="E374" s="4" t="inlineStr">
        <is>
          <t>Yes</t>
        </is>
      </c>
      <c r="F374" s="4" t="inlineStr">
        <is>
          <t>[2]</t>
        </is>
      </c>
    </row>
    <row r="375">
      <c r="A375" s="4" t="inlineStr">
        <is>
          <t>Remarketing Senior Securities Rate</t>
        </is>
      </c>
      <c r="C375" s="12" t="n">
        <v>0.0405</v>
      </c>
      <c r="D375" s="4" t="inlineStr">
        <is>
          <t>[6]</t>
        </is>
      </c>
      <c r="E375" s="12" t="n">
        <v>0.044</v>
      </c>
    </row>
    <row r="376">
      <c r="A376" s="4" t="inlineStr">
        <is>
          <t>Facility Fees</t>
        </is>
      </c>
      <c r="C376" s="12" t="n">
        <v>0.0125</v>
      </c>
      <c r="E376" s="12" t="n">
        <v>0.0125</v>
      </c>
    </row>
    <row r="377">
      <c r="A377" s="4" t="inlineStr">
        <is>
          <t>Period End Rates</t>
        </is>
      </c>
      <c r="C377" s="12" t="n">
        <v>0.053</v>
      </c>
      <c r="E377" s="12" t="n">
        <v>0.0565</v>
      </c>
    </row>
    <row r="378">
      <c r="A378" s="4" t="inlineStr">
        <is>
          <t>TOB Trusts Securitization [Member] | Variable - Notes [Member] | Barclays Capital Inc [Member] | Poppy Grove III GIL [Member]</t>
        </is>
      </c>
      <c r="C378" s="4" t="inlineStr">
        <is>
          <t xml:space="preserve"> </t>
        </is>
      </c>
      <c r="E378" s="4" t="inlineStr">
        <is>
          <t xml:space="preserve"> </t>
        </is>
      </c>
    </row>
    <row r="379">
      <c r="A379" s="3" t="inlineStr">
        <is>
          <t>Debt Instrument [Line Items]</t>
        </is>
      </c>
      <c r="C379" s="4" t="inlineStr">
        <is>
          <t xml:space="preserve"> </t>
        </is>
      </c>
      <c r="E379" s="4" t="inlineStr">
        <is>
          <t xml:space="preserve"> </t>
        </is>
      </c>
    </row>
    <row r="380">
      <c r="A380" s="4" t="inlineStr">
        <is>
          <t>Debt financing, net</t>
        </is>
      </c>
      <c r="C380" s="6" t="n">
        <v>17231470</v>
      </c>
      <c r="E380" s="6" t="n">
        <v>7628163</v>
      </c>
    </row>
    <row r="381">
      <c r="A381" s="4" t="inlineStr">
        <is>
          <t>Stated Maturities</t>
        </is>
      </c>
      <c r="C381" s="4" t="inlineStr">
        <is>
          <t>2025</t>
        </is>
      </c>
      <c r="E381" s="4" t="inlineStr">
        <is>
          <t>2024</t>
        </is>
      </c>
    </row>
    <row r="382">
      <c r="A382" s="4" t="inlineStr">
        <is>
          <t>Tax-Exempt Interest on Senior Securities</t>
        </is>
      </c>
      <c r="C382" s="4" t="inlineStr">
        <is>
          <t>Yes</t>
        </is>
      </c>
      <c r="D382" s="4" t="inlineStr">
        <is>
          <t>[3]</t>
        </is>
      </c>
      <c r="E382" s="4" t="inlineStr">
        <is>
          <t>Yes</t>
        </is>
      </c>
      <c r="F382" s="4" t="inlineStr">
        <is>
          <t>[2]</t>
        </is>
      </c>
    </row>
    <row r="383">
      <c r="A383" s="4" t="inlineStr">
        <is>
          <t>Remarketing Senior Securities Rate</t>
        </is>
      </c>
      <c r="C383" s="12" t="n">
        <v>0.0405</v>
      </c>
      <c r="D383" s="4" t="inlineStr">
        <is>
          <t>[6]</t>
        </is>
      </c>
      <c r="E383" s="12" t="n">
        <v>0.044</v>
      </c>
    </row>
    <row r="384">
      <c r="A384" s="4" t="inlineStr">
        <is>
          <t>Facility Fees</t>
        </is>
      </c>
      <c r="C384" s="12" t="n">
        <v>0.0125</v>
      </c>
      <c r="E384" s="12" t="n">
        <v>0.0125</v>
      </c>
    </row>
    <row r="385">
      <c r="A385" s="4" t="inlineStr">
        <is>
          <t>Period End Rates</t>
        </is>
      </c>
      <c r="C385" s="12" t="n">
        <v>0.053</v>
      </c>
      <c r="E385" s="12" t="n">
        <v>0.0565</v>
      </c>
    </row>
    <row r="386">
      <c r="A386" s="4" t="inlineStr">
        <is>
          <t>TOB Trusts Securitization [Member] | Variable - Notes [Member] | Barclays Capital Inc [Member] | Village Point [Member]</t>
        </is>
      </c>
      <c r="C386" s="4" t="inlineStr">
        <is>
          <t xml:space="preserve"> </t>
        </is>
      </c>
      <c r="E386" s="4" t="inlineStr">
        <is>
          <t xml:space="preserve"> </t>
        </is>
      </c>
    </row>
    <row r="387">
      <c r="A387" s="3" t="inlineStr">
        <is>
          <t>Debt Instrument [Line Items]</t>
        </is>
      </c>
      <c r="C387" s="4" t="inlineStr">
        <is>
          <t xml:space="preserve"> </t>
        </is>
      </c>
      <c r="E387" s="4" t="inlineStr">
        <is>
          <t xml:space="preserve"> </t>
        </is>
      </c>
    </row>
    <row r="388">
      <c r="A388" s="4" t="inlineStr">
        <is>
          <t>Debt financing, net</t>
        </is>
      </c>
      <c r="C388" s="6" t="n">
        <v>18394018</v>
      </c>
      <c r="E388" s="6" t="n">
        <v>18381720</v>
      </c>
    </row>
    <row r="389">
      <c r="A389" s="4" t="inlineStr">
        <is>
          <t>Stated Maturities</t>
        </is>
      </c>
      <c r="C389" s="4" t="inlineStr">
        <is>
          <t>2025</t>
        </is>
      </c>
      <c r="E389" s="4" t="inlineStr">
        <is>
          <t>2024</t>
        </is>
      </c>
    </row>
    <row r="390">
      <c r="A390" s="4" t="inlineStr">
        <is>
          <t>Tax-Exempt Interest on Senior Securities</t>
        </is>
      </c>
      <c r="C390" s="4" t="inlineStr">
        <is>
          <t>Yes</t>
        </is>
      </c>
      <c r="D390" s="4" t="inlineStr">
        <is>
          <t>[3]</t>
        </is>
      </c>
      <c r="E390" s="4" t="inlineStr">
        <is>
          <t>Yes</t>
        </is>
      </c>
      <c r="F390" s="4" t="inlineStr">
        <is>
          <t>[2]</t>
        </is>
      </c>
    </row>
    <row r="391">
      <c r="A391" s="4" t="inlineStr">
        <is>
          <t>Remarketing Senior Securities Rate</t>
        </is>
      </c>
      <c r="C391" s="12" t="n">
        <v>0.0405</v>
      </c>
      <c r="D391" s="4" t="inlineStr">
        <is>
          <t>[6]</t>
        </is>
      </c>
      <c r="E391" s="12" t="n">
        <v>0.0443</v>
      </c>
    </row>
    <row r="392">
      <c r="A392" s="4" t="inlineStr">
        <is>
          <t>Facility Fees</t>
        </is>
      </c>
      <c r="C392" s="12" t="n">
        <v>0.0161</v>
      </c>
      <c r="E392" s="12" t="n">
        <v>0.0161</v>
      </c>
    </row>
    <row r="393">
      <c r="A393" s="4" t="inlineStr">
        <is>
          <t>Period End Rates</t>
        </is>
      </c>
      <c r="C393" s="12" t="n">
        <v>0.0566</v>
      </c>
      <c r="E393" s="12" t="n">
        <v>0.0604</v>
      </c>
    </row>
    <row r="394">
      <c r="A394" s="4" t="inlineStr">
        <is>
          <t>Term TOB Trust Securitization [Member] | Morgan Stanley Bank [Member] | Village at Avalon [Member]</t>
        </is>
      </c>
      <c r="C394" s="4" t="inlineStr">
        <is>
          <t xml:space="preserve"> </t>
        </is>
      </c>
      <c r="E394" s="4" t="inlineStr">
        <is>
          <t xml:space="preserve"> </t>
        </is>
      </c>
    </row>
    <row r="395">
      <c r="A395" s="3" t="inlineStr">
        <is>
          <t>Debt Instrument [Line Items]</t>
        </is>
      </c>
      <c r="C395" s="4" t="inlineStr">
        <is>
          <t xml:space="preserve"> </t>
        </is>
      </c>
      <c r="E395" s="4" t="inlineStr">
        <is>
          <t xml:space="preserve"> </t>
        </is>
      </c>
    </row>
    <row r="396">
      <c r="A396" s="4" t="inlineStr">
        <is>
          <t>Debt financing, net</t>
        </is>
      </c>
      <c r="C396" s="4" t="inlineStr">
        <is>
          <t xml:space="preserve"> </t>
        </is>
      </c>
      <c r="E396" s="6" t="n">
        <v>12739978</v>
      </c>
    </row>
    <row r="397">
      <c r="A397" s="4" t="inlineStr">
        <is>
          <t>Stated Maturities</t>
        </is>
      </c>
      <c r="C397" s="4" t="inlineStr">
        <is>
          <t xml:space="preserve"> </t>
        </is>
      </c>
      <c r="E397" s="4" t="inlineStr">
        <is>
          <t>2024</t>
        </is>
      </c>
    </row>
    <row r="398">
      <c r="A398" s="4" t="inlineStr">
        <is>
          <t>Tax-Exempt Interest on Senior Securities</t>
        </is>
      </c>
      <c r="B398" s="4" t="inlineStr">
        <is>
          <t>[2]</t>
        </is>
      </c>
      <c r="C398" s="4" t="inlineStr">
        <is>
          <t xml:space="preserve"> </t>
        </is>
      </c>
      <c r="E398" s="4" t="inlineStr">
        <is>
          <t>Yes</t>
        </is>
      </c>
    </row>
    <row r="399">
      <c r="A399" s="4" t="inlineStr">
        <is>
          <t>Period End Rates</t>
        </is>
      </c>
      <c r="C399" s="4" t="inlineStr">
        <is>
          <t xml:space="preserve"> </t>
        </is>
      </c>
      <c r="E399" s="12" t="n">
        <v>0.0198</v>
      </c>
    </row>
    <row r="400"/>
    <row r="401">
      <c r="A401" s="4" t="inlineStr">
        <is>
          <t>[1]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Partnership has restricted cash totaling approximately $ 9.6 million related to its ISDA master agreement with Mizuho based on Mizuho’s valuations of the underlying assets and the Partnership’s derivative financial instruments. The Partnership has restricted cash totaling approximately $ 15.8 million related to its ISDA master agreement with Mizuho based on Mizuho’s valuations of the underlying assets and the Partnership’s derivative financial instruments. The remarketing senior securities rate is the market interest rate determined by the remarketing agent to ensure all senior securities tendered by holder for weekly remarketing are purchased at par. The TOB trust is securitized by four MRBs, eight taxable MRBs, and one property loan. The TOB trust is securitized by the Legacy Commons at Signal Hills property loan and the Hope on Avalon taxable GIL. The remarketing senior securities rate is the market interest rate determined by the remarketing agent to ensure all senior securities tendered by holder for weekly remarketing are purchased at par. The TOB trust is securitized by the Residency at the Mayer taxable MRB and Osprey Village property loan. The TOB trust is securitized by the Willow Place GIL &amp; Supplemental GIL, Poppy Grove I taxable GIL, Poppy Grove II taxable GIL and Poppy Grove III taxable GIL. The TOB trust is securitized by the Willow Place GIL, property loan &amp; supplemental GIL, Lutheran Gardens MRB, Magnolia Heights GIL and property loan, Poppy Grove I taxable GIL, Poppy Grove II taxable GIL and Poppy Grove III taxable GIL.</t>
        </is>
      </c>
    </row>
  </sheetData>
  <mergeCells count="6">
    <mergeCell ref="A1:B2"/>
    <mergeCell ref="C1:F1"/>
    <mergeCell ref="C2:D2"/>
    <mergeCell ref="E2:F2"/>
    <mergeCell ref="A400:E400"/>
    <mergeCell ref="A401:E40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Total Debt Financing (Parenthetical)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sh collateral</t>
        </is>
      </c>
      <c r="B3" s="11" t="n">
        <v>15.8</v>
      </c>
      <c r="C3" s="11" t="n">
        <v>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Financing - Additional Information (Details)</t>
        </is>
      </c>
      <c r="B1" s="2" t="inlineStr">
        <is>
          <t>12 Months Ended</t>
        </is>
      </c>
    </row>
    <row r="2">
      <c r="B2" s="2" t="inlineStr">
        <is>
          <t>Dec. 31, 2024 USD ($) Security</t>
        </is>
      </c>
      <c r="C2" s="2" t="inlineStr">
        <is>
          <t>Dec. 31, 2023 USD ($)</t>
        </is>
      </c>
    </row>
    <row r="3">
      <c r="A3" s="3" t="inlineStr">
        <is>
          <t>Debt Instrument [Line Items]</t>
        </is>
      </c>
      <c r="B3" s="4" t="inlineStr">
        <is>
          <t xml:space="preserve"> </t>
        </is>
      </c>
      <c r="C3" s="4" t="inlineStr">
        <is>
          <t xml:space="preserve"> </t>
        </is>
      </c>
    </row>
    <row r="4">
      <c r="A4" s="4" t="inlineStr">
        <is>
          <t>Debt financing, net | $</t>
        </is>
      </c>
      <c r="B4" s="6" t="n">
        <v>1093273157</v>
      </c>
      <c r="C4" s="6" t="n">
        <v>1015030066</v>
      </c>
    </row>
    <row r="5">
      <c r="A5" s="4" t="inlineStr">
        <is>
          <t>Interest Rate</t>
        </is>
      </c>
      <c r="B5" s="13" t="n">
        <v>0.07124999999999999</v>
      </c>
      <c r="C5" s="4" t="inlineStr">
        <is>
          <t xml:space="preserve"> </t>
        </is>
      </c>
    </row>
    <row r="6">
      <c r="A6" s="4" t="inlineStr">
        <is>
          <t>Senior affordable housing multifamily certificates and trustee expenses percentage</t>
        </is>
      </c>
      <c r="B6" s="12" t="n">
        <v>0.0003</v>
      </c>
      <c r="C6" s="4" t="inlineStr">
        <is>
          <t xml:space="preserve"> </t>
        </is>
      </c>
    </row>
    <row r="7">
      <c r="A7" s="4" t="inlineStr">
        <is>
          <t>Mizuho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financing, net | $</t>
        </is>
      </c>
      <c r="B9" s="6" t="n">
        <v>15800000</v>
      </c>
      <c r="C9" s="6" t="n">
        <v>9600000</v>
      </c>
    </row>
    <row r="10">
      <c r="A10" s="4" t="inlineStr">
        <is>
          <t>2024 PFA Securitization Transactio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Available For Sale Securities | Security</t>
        </is>
      </c>
      <c r="B12" s="5" t="n">
        <v>14</v>
      </c>
      <c r="C12" s="4" t="inlineStr">
        <is>
          <t xml:space="preserve"> </t>
        </is>
      </c>
    </row>
    <row r="13">
      <c r="A13" s="4" t="inlineStr">
        <is>
          <t>Number of securities sold | Security</t>
        </is>
      </c>
      <c r="B13" s="5" t="n">
        <v>14</v>
      </c>
      <c r="C13" s="4" t="inlineStr">
        <is>
          <t xml:space="preserve"> </t>
        </is>
      </c>
    </row>
    <row r="14">
      <c r="A14" s="4" t="inlineStr">
        <is>
          <t>Interest Rate</t>
        </is>
      </c>
      <c r="B14" s="12" t="n">
        <v>0.041</v>
      </c>
      <c r="C14" s="4" t="inlineStr">
        <is>
          <t xml:space="preserve"> </t>
        </is>
      </c>
    </row>
    <row r="15">
      <c r="A15" s="4" t="inlineStr">
        <is>
          <t>Partnership credit enhancement fee percentage per annum</t>
        </is>
      </c>
      <c r="B15" s="12" t="n">
        <v>0.008</v>
      </c>
      <c r="C1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Financing - Schedule of Contractual Maturities of Debt Financing (Details) - USD ($)</t>
        </is>
      </c>
      <c r="B1" s="2" t="inlineStr">
        <is>
          <t>Dec. 31, 2024</t>
        </is>
      </c>
      <c r="C1" s="2" t="inlineStr">
        <is>
          <t>Dec. 31, 2023</t>
        </is>
      </c>
    </row>
    <row r="2">
      <c r="A2" s="3" t="inlineStr">
        <is>
          <t>Debt Financing [Abstract]</t>
        </is>
      </c>
      <c r="B2" s="4" t="inlineStr">
        <is>
          <t xml:space="preserve"> </t>
        </is>
      </c>
      <c r="C2" s="4" t="inlineStr">
        <is>
          <t xml:space="preserve"> </t>
        </is>
      </c>
    </row>
    <row r="3">
      <c r="A3" s="4" t="inlineStr">
        <is>
          <t>2025</t>
        </is>
      </c>
      <c r="B3" s="6" t="n">
        <v>352103969</v>
      </c>
      <c r="C3" s="4" t="inlineStr">
        <is>
          <t xml:space="preserve"> </t>
        </is>
      </c>
    </row>
    <row r="4">
      <c r="A4" s="4" t="inlineStr">
        <is>
          <t>2026</t>
        </is>
      </c>
      <c r="B4" s="5" t="n">
        <v>203721434</v>
      </c>
      <c r="C4" s="4" t="inlineStr">
        <is>
          <t xml:space="preserve"> </t>
        </is>
      </c>
    </row>
    <row r="5">
      <c r="A5" s="4" t="inlineStr">
        <is>
          <t>2027</t>
        </is>
      </c>
      <c r="B5" s="5" t="n">
        <v>194545705</v>
      </c>
      <c r="C5" s="4" t="inlineStr">
        <is>
          <t xml:space="preserve"> </t>
        </is>
      </c>
    </row>
    <row r="6">
      <c r="A6" s="4" t="inlineStr">
        <is>
          <t>2028</t>
        </is>
      </c>
      <c r="B6" s="5" t="n">
        <v>5948361</v>
      </c>
      <c r="C6" s="4" t="inlineStr">
        <is>
          <t xml:space="preserve"> </t>
        </is>
      </c>
    </row>
    <row r="7">
      <c r="A7" s="4" t="inlineStr">
        <is>
          <t>2029</t>
        </is>
      </c>
      <c r="B7" s="5" t="n">
        <v>10606159</v>
      </c>
      <c r="C7" s="4" t="inlineStr">
        <is>
          <t xml:space="preserve"> </t>
        </is>
      </c>
    </row>
    <row r="8">
      <c r="A8" s="4" t="inlineStr">
        <is>
          <t>Thereafter</t>
        </is>
      </c>
      <c r="B8" s="5" t="n">
        <v>331391189</v>
      </c>
      <c r="C8" s="4" t="inlineStr">
        <is>
          <t xml:space="preserve"> </t>
        </is>
      </c>
    </row>
    <row r="9">
      <c r="A9" s="4" t="inlineStr">
        <is>
          <t>Total</t>
        </is>
      </c>
      <c r="B9" s="5" t="n">
        <v>1098316817</v>
      </c>
      <c r="C9" s="4" t="inlineStr">
        <is>
          <t xml:space="preserve"> </t>
        </is>
      </c>
    </row>
    <row r="10">
      <c r="A10" s="4" t="inlineStr">
        <is>
          <t>Unamortized deferred financing costs and debt premium</t>
        </is>
      </c>
      <c r="B10" s="5" t="n">
        <v>-5043660</v>
      </c>
      <c r="C10" s="4" t="inlineStr">
        <is>
          <t xml:space="preserve"> </t>
        </is>
      </c>
    </row>
    <row r="11">
      <c r="A11" s="4" t="inlineStr">
        <is>
          <t>Total debt financing, net</t>
        </is>
      </c>
      <c r="B11" s="6" t="n">
        <v>1093273157</v>
      </c>
      <c r="C11" s="6" t="n">
        <v>10150300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 Payable - Summary of Partnerships' Mortgage Payable, Net of Deferred Financing Costs (Details) - Mortgages payable [Member] - Real Estate [Member] - Vantage at San Marcos [Member] - USD ($)</t>
        </is>
      </c>
      <c r="C1" s="2" t="inlineStr">
        <is>
          <t>12 Months Ended</t>
        </is>
      </c>
    </row>
    <row r="2">
      <c r="C2" s="2" t="inlineStr">
        <is>
          <t>Dec. 31, 2024</t>
        </is>
      </c>
      <c r="D2" s="2" t="inlineStr">
        <is>
          <t>Dec. 31, 2023</t>
        </is>
      </c>
    </row>
    <row r="3">
      <c r="A3" s="3" t="inlineStr">
        <is>
          <t>Mortgage Loans On Real Estate [Line Items]</t>
        </is>
      </c>
      <c r="C3" s="4" t="inlineStr">
        <is>
          <t xml:space="preserve"> </t>
        </is>
      </c>
      <c r="D3" s="4" t="inlineStr">
        <is>
          <t xml:space="preserve"> </t>
        </is>
      </c>
    </row>
    <row r="4">
      <c r="A4" s="4" t="inlineStr">
        <is>
          <t>Outstanding Mortgage Payable, net</t>
        </is>
      </c>
      <c r="B4" s="4" t="inlineStr">
        <is>
          <t>[1]</t>
        </is>
      </c>
      <c r="C4" s="6" t="n">
        <v>1664347</v>
      </c>
      <c r="D4" s="6" t="n">
        <v>1690000</v>
      </c>
    </row>
    <row r="5">
      <c r="A5" s="4" t="inlineStr">
        <is>
          <t>Year Acquired</t>
        </is>
      </c>
      <c r="B5" s="4" t="inlineStr">
        <is>
          <t>[1]</t>
        </is>
      </c>
      <c r="C5" s="4" t="inlineStr">
        <is>
          <t>2020</t>
        </is>
      </c>
      <c r="D5" s="4" t="inlineStr">
        <is>
          <t xml:space="preserve"> </t>
        </is>
      </c>
    </row>
    <row r="6">
      <c r="A6" s="4" t="inlineStr">
        <is>
          <t>Stated Maturity</t>
        </is>
      </c>
      <c r="B6" s="4" t="inlineStr">
        <is>
          <t>[1]</t>
        </is>
      </c>
      <c r="C6" s="4" t="inlineStr">
        <is>
          <t>2025-11</t>
        </is>
      </c>
      <c r="D6" s="4" t="inlineStr">
        <is>
          <t xml:space="preserve"> </t>
        </is>
      </c>
    </row>
    <row r="7">
      <c r="A7" s="4" t="inlineStr">
        <is>
          <t>Variable / Fixed</t>
        </is>
      </c>
      <c r="B7" s="4" t="inlineStr">
        <is>
          <t>[1]</t>
        </is>
      </c>
      <c r="C7" s="4" t="inlineStr">
        <is>
          <t>Variable</t>
        </is>
      </c>
      <c r="D7" s="4" t="inlineStr">
        <is>
          <t xml:space="preserve"> </t>
        </is>
      </c>
    </row>
    <row r="8">
      <c r="A8" s="4" t="inlineStr">
        <is>
          <t>Period End Rates</t>
        </is>
      </c>
      <c r="B8" s="4" t="inlineStr">
        <is>
          <t>[1]</t>
        </is>
      </c>
      <c r="C8" s="12" t="n">
        <v>0.0825</v>
      </c>
      <c r="D8" s="4" t="inlineStr">
        <is>
          <t xml:space="preserve"> </t>
        </is>
      </c>
    </row>
    <row r="9"/>
    <row r="10">
      <c r="A10" s="4" t="inlineStr">
        <is>
          <t>[1] The mortgage payable relates to a consolidated VIE for future development of a market-rate multifamily property (Note 3)</t>
        </is>
      </c>
    </row>
  </sheetData>
  <mergeCells count="3">
    <mergeCell ref="A1:B2"/>
    <mergeCell ref="A9:C9"/>
    <mergeCell ref="A10:C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Payable - Additional Information (Details) - USD ($)</t>
        </is>
      </c>
      <c r="B1" s="2" t="inlineStr">
        <is>
          <t>Dec. 31, 2024</t>
        </is>
      </c>
      <c r="C1" s="2" t="inlineStr">
        <is>
          <t>Dec. 31, 2023</t>
        </is>
      </c>
      <c r="D1" s="2" t="inlineStr">
        <is>
          <t>Sep. 30, 2023</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Initial Principal Funded</t>
        </is>
      </c>
      <c r="B3" s="6" t="n">
        <v>56050000</v>
      </c>
      <c r="C3" s="6" t="n">
        <v>108005034</v>
      </c>
      <c r="D3" s="4" t="inlineStr">
        <is>
          <t xml:space="preserve"> </t>
        </is>
      </c>
    </row>
    <row r="4">
      <c r="A4" s="4" t="inlineStr">
        <is>
          <t>The Suites on Paseo MF Property [Member] | Secured Debt [Member]</t>
        </is>
      </c>
      <c r="B4" s="4" t="inlineStr">
        <is>
          <t xml:space="preserve"> </t>
        </is>
      </c>
      <c r="C4" s="4" t="inlineStr">
        <is>
          <t xml:space="preserve"> </t>
        </is>
      </c>
      <c r="D4" s="4" t="inlineStr">
        <is>
          <t xml:space="preserve"> </t>
        </is>
      </c>
    </row>
    <row r="5">
      <c r="A5" s="3" t="inlineStr">
        <is>
          <t>SEC Schedule, 12-29, Real Estate Companies, Investment in Mortgage Loans on Real Estate [Line Items]</t>
        </is>
      </c>
      <c r="B5" s="4" t="inlineStr">
        <is>
          <t xml:space="preserve"> </t>
        </is>
      </c>
      <c r="C5" s="4" t="inlineStr">
        <is>
          <t xml:space="preserve"> </t>
        </is>
      </c>
      <c r="D5" s="4" t="inlineStr">
        <is>
          <t xml:space="preserve"> </t>
        </is>
      </c>
    </row>
    <row r="6">
      <c r="A6" s="4" t="inlineStr">
        <is>
          <t>Debt principal amount</t>
        </is>
      </c>
      <c r="B6" s="4" t="inlineStr">
        <is>
          <t xml:space="preserve"> </t>
        </is>
      </c>
      <c r="C6" s="4" t="inlineStr">
        <is>
          <t xml:space="preserve"> </t>
        </is>
      </c>
      <c r="D6" s="6" t="n">
        <v>2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realized and Realized Gains and Losses of Partnership's Derivative Instruments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alized (gains) losses on derivatives, net</t>
        </is>
      </c>
      <c r="B4" s="6" t="n">
        <v>-6397526</v>
      </c>
      <c r="C4" s="6" t="n">
        <v>-10544982</v>
      </c>
      <c r="D4" s="6" t="n">
        <v>-5855686</v>
      </c>
    </row>
    <row r="5">
      <c r="A5" s="4" t="inlineStr">
        <is>
          <t>Unrealized (gains) losses on derivatives, net</t>
        </is>
      </c>
      <c r="B5" s="5" t="n">
        <v>-2097900</v>
      </c>
      <c r="C5" s="5" t="n">
        <v>3173398</v>
      </c>
      <c r="D5" s="5" t="n">
        <v>-7239736</v>
      </c>
    </row>
    <row r="6">
      <c r="A6" s="4" t="inlineStr">
        <is>
          <t>Net result from derivative transactions</t>
        </is>
      </c>
      <c r="B6" s="5" t="n">
        <v>-8495426</v>
      </c>
      <c r="C6" s="5" t="n">
        <v>-7371584</v>
      </c>
      <c r="D6" s="5" t="n">
        <v>-13095422</v>
      </c>
    </row>
    <row r="7">
      <c r="A7" s="4" t="inlineStr">
        <is>
          <t>Interest Rate Swap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ealized (gains) losses on derivatives, net</t>
        </is>
      </c>
      <c r="B9" s="5" t="n">
        <v>-6412028</v>
      </c>
      <c r="C9" s="5" t="n">
        <v>-6043273</v>
      </c>
      <c r="D9" s="5" t="n">
        <v>-140171</v>
      </c>
    </row>
    <row r="10">
      <c r="A10" s="4" t="inlineStr">
        <is>
          <t>Unrealized (gains) losses on derivatives, net</t>
        </is>
      </c>
      <c r="B10" s="5" t="n">
        <v>-2098165</v>
      </c>
      <c r="C10" s="5" t="n">
        <v>3082035</v>
      </c>
      <c r="D10" s="5" t="n">
        <v>-7199197</v>
      </c>
    </row>
    <row r="11">
      <c r="A11" s="4" t="inlineStr">
        <is>
          <t>Net result from derivative transactions</t>
        </is>
      </c>
      <c r="B11" s="5" t="n">
        <v>-8510193</v>
      </c>
      <c r="C11" s="5" t="n">
        <v>-2961238</v>
      </c>
      <c r="D11" s="5" t="n">
        <v>-7339368</v>
      </c>
    </row>
    <row r="12">
      <c r="A12" s="4" t="inlineStr">
        <is>
          <t>Interest Rate Cap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Realized (gains) losses on derivatives, net</t>
        </is>
      </c>
      <c r="B14" s="5" t="n">
        <v>14502</v>
      </c>
      <c r="C14" s="4" t="inlineStr">
        <is>
          <t xml:space="preserve"> </t>
        </is>
      </c>
      <c r="D14" s="4" t="inlineStr">
        <is>
          <t xml:space="preserve"> </t>
        </is>
      </c>
    </row>
    <row r="15">
      <c r="A15" s="4" t="inlineStr">
        <is>
          <t>Unrealized (gains) losses on derivatives, net</t>
        </is>
      </c>
      <c r="B15" s="5" t="n">
        <v>265</v>
      </c>
      <c r="C15" s="5" t="n">
        <v>91363</v>
      </c>
      <c r="D15" s="5" t="n">
        <v>-40539</v>
      </c>
    </row>
    <row r="16">
      <c r="A16" s="4" t="inlineStr">
        <is>
          <t>Net result from derivative transactions</t>
        </is>
      </c>
      <c r="B16" s="6" t="n">
        <v>14767</v>
      </c>
      <c r="C16" s="5" t="n">
        <v>91363</v>
      </c>
      <c r="D16" s="5" t="n">
        <v>-40539</v>
      </c>
    </row>
    <row r="17">
      <c r="A17" s="4" t="inlineStr">
        <is>
          <t>Total Return Swap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alized (gains) losses on derivatives, net</t>
        </is>
      </c>
      <c r="B19" s="4" t="inlineStr">
        <is>
          <t xml:space="preserve"> </t>
        </is>
      </c>
      <c r="C19" s="5" t="n">
        <v>-4501709</v>
      </c>
      <c r="D19" s="5" t="n">
        <v>-5715515</v>
      </c>
    </row>
    <row r="20">
      <c r="A20" s="4" t="inlineStr">
        <is>
          <t>Net result from derivative transactions</t>
        </is>
      </c>
      <c r="B20" s="4" t="inlineStr">
        <is>
          <t xml:space="preserve"> </t>
        </is>
      </c>
      <c r="C20" s="6" t="n">
        <v>-4501709</v>
      </c>
      <c r="D20" s="6" t="n">
        <v>-57155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Instruments - Summary of Partnership's Interest Rate Swap Agreements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6" t="n">
        <v>406643955</v>
      </c>
    </row>
    <row r="5">
      <c r="A5" s="4" t="inlineStr">
        <is>
          <t>Derivative, Fair Value Asset</t>
        </is>
      </c>
      <c r="B5" s="4" t="inlineStr">
        <is>
          <t xml:space="preserve"> </t>
        </is>
      </c>
      <c r="C5" s="5" t="n">
        <v>5254663</v>
      </c>
    </row>
    <row r="6">
      <c r="A6" s="4" t="inlineStr">
        <is>
          <t>Derivative, Fair Value Liability</t>
        </is>
      </c>
      <c r="B6" s="6" t="n">
        <v>-609766</v>
      </c>
      <c r="C6" s="5" t="n">
        <v>-705694</v>
      </c>
    </row>
    <row r="7">
      <c r="A7" s="4" t="inlineStr">
        <is>
          <t>Interest Rate Cap Agreements [Member] | SIFMA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4" t="inlineStr">
        <is>
          <t xml:space="preserve"> </t>
        </is>
      </c>
      <c r="C9" s="5" t="n">
        <v>73393729</v>
      </c>
    </row>
    <row r="10">
      <c r="A10" s="4" t="inlineStr">
        <is>
          <t>Derivative, Fair Value Asset</t>
        </is>
      </c>
      <c r="B10" s="4" t="inlineStr">
        <is>
          <t xml:space="preserve"> </t>
        </is>
      </c>
      <c r="C10" s="6" t="n">
        <v>265</v>
      </c>
    </row>
    <row r="11">
      <c r="A11" s="4" t="inlineStr">
        <is>
          <t>Derivative, Weighted Average Remaining Maturity</t>
        </is>
      </c>
      <c r="B11" s="4" t="inlineStr">
        <is>
          <t xml:space="preserve"> </t>
        </is>
      </c>
      <c r="C11" s="4" t="inlineStr">
        <is>
          <t>8 months 1 day</t>
        </is>
      </c>
    </row>
    <row r="12">
      <c r="A12" s="4" t="inlineStr">
        <is>
          <t>Interest Rate Swaps [Member] | SOFR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416989686</v>
      </c>
      <c r="C14" s="6" t="n">
        <v>333250226</v>
      </c>
    </row>
    <row r="15">
      <c r="A15" s="4" t="inlineStr">
        <is>
          <t>Derivative, Fair Value Asset</t>
        </is>
      </c>
      <c r="B15" s="5" t="n">
        <v>6980820</v>
      </c>
      <c r="C15" s="5" t="n">
        <v>5254398</v>
      </c>
    </row>
    <row r="16">
      <c r="A16" s="4" t="inlineStr">
        <is>
          <t>Derivative, Fair Value Liability</t>
        </is>
      </c>
      <c r="B16" s="6" t="n">
        <v>-609766</v>
      </c>
      <c r="C16" s="6" t="n">
        <v>-705694</v>
      </c>
    </row>
    <row r="17">
      <c r="A17" s="4" t="inlineStr">
        <is>
          <t>Derivative, Weighted Average Remaining Maturity</t>
        </is>
      </c>
      <c r="B17" s="4" t="inlineStr">
        <is>
          <t>2 years 8 months 4 days</t>
        </is>
      </c>
      <c r="C17" s="4" t="inlineStr">
        <is>
          <t>3 years 5 months 23 day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 Summary of Partnership's Interest Rate Swap Agreements (Parenthetical) (Details)</t>
        </is>
      </c>
      <c r="B1" s="2" t="inlineStr">
        <is>
          <t>Dec. 31, 2024</t>
        </is>
      </c>
    </row>
    <row r="2">
      <c r="A2" s="4" t="inlineStr">
        <is>
          <t>Interest Rate Cap [Member]</t>
        </is>
      </c>
      <c r="B2" s="4" t="inlineStr">
        <is>
          <t xml:space="preserve"> </t>
        </is>
      </c>
    </row>
    <row r="3">
      <c r="A3" s="3" t="inlineStr">
        <is>
          <t>Derivative [Line Items]</t>
        </is>
      </c>
      <c r="B3" s="4" t="inlineStr">
        <is>
          <t xml:space="preserve"> </t>
        </is>
      </c>
    </row>
    <row r="4">
      <c r="A4" s="4" t="inlineStr">
        <is>
          <t>Derivative, Effective Capped Rate</t>
        </is>
      </c>
      <c r="B4" s="12" t="n">
        <v>0.0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Average Notional Amount and Weighted Average Fixed Rate by Year (Details) - Interest Rate Swap [Member]</t>
        </is>
      </c>
      <c r="B1" s="2" t="inlineStr">
        <is>
          <t>Dec. 31, 2024 USD ($)</t>
        </is>
      </c>
    </row>
    <row r="2">
      <c r="A2" s="3" t="inlineStr">
        <is>
          <t>Average Notional Amount [Abstract]</t>
        </is>
      </c>
      <c r="B2" s="4" t="inlineStr">
        <is>
          <t xml:space="preserve"> </t>
        </is>
      </c>
    </row>
    <row r="3">
      <c r="A3" s="4" t="inlineStr">
        <is>
          <t>2025</t>
        </is>
      </c>
      <c r="B3" s="6" t="n">
        <v>334078298</v>
      </c>
    </row>
    <row r="4">
      <c r="A4" s="4" t="inlineStr">
        <is>
          <t>2026</t>
        </is>
      </c>
      <c r="B4" s="5" t="n">
        <v>300528466</v>
      </c>
    </row>
    <row r="5">
      <c r="A5" s="4" t="inlineStr">
        <is>
          <t>2027</t>
        </is>
      </c>
      <c r="B5" s="5" t="n">
        <v>217943332</v>
      </c>
    </row>
    <row r="6">
      <c r="A6" s="4" t="inlineStr">
        <is>
          <t>2028</t>
        </is>
      </c>
      <c r="B6" s="5" t="n">
        <v>155697132</v>
      </c>
    </row>
    <row r="7">
      <c r="A7" s="4" t="inlineStr">
        <is>
          <t>2029</t>
        </is>
      </c>
      <c r="B7" s="5" t="n">
        <v>119142299</v>
      </c>
    </row>
    <row r="8">
      <c r="A8" s="4" t="inlineStr">
        <is>
          <t>2030</t>
        </is>
      </c>
      <c r="B8" s="5" t="n">
        <v>19392800</v>
      </c>
    </row>
    <row r="9">
      <c r="A9" s="4" t="inlineStr">
        <is>
          <t>2031</t>
        </is>
      </c>
      <c r="B9" s="5" t="n">
        <v>11799667</v>
      </c>
    </row>
    <row r="10">
      <c r="A10" s="4" t="inlineStr">
        <is>
          <t>2032</t>
        </is>
      </c>
      <c r="B10" s="5" t="n">
        <v>9583000</v>
      </c>
    </row>
    <row r="11">
      <c r="A11" s="4" t="inlineStr">
        <is>
          <t>2033</t>
        </is>
      </c>
      <c r="B11" s="5" t="n">
        <v>6577667</v>
      </c>
    </row>
    <row r="12">
      <c r="A12" s="4" t="inlineStr">
        <is>
          <t>2034</t>
        </is>
      </c>
      <c r="B12" s="6" t="n">
        <v>2537500</v>
      </c>
    </row>
    <row r="13">
      <c r="A13" s="3" t="inlineStr">
        <is>
          <t>Weighted Average Fixed Rate Paid [Abstract]</t>
        </is>
      </c>
      <c r="B13" s="4" t="inlineStr">
        <is>
          <t xml:space="preserve"> </t>
        </is>
      </c>
    </row>
    <row r="14">
      <c r="A14" s="4" t="inlineStr">
        <is>
          <t>2025</t>
        </is>
      </c>
      <c r="B14" s="12" t="n">
        <v>0.0342</v>
      </c>
    </row>
    <row r="15">
      <c r="A15" s="4" t="inlineStr">
        <is>
          <t>2026</t>
        </is>
      </c>
      <c r="B15" s="12" t="n">
        <v>0.0342</v>
      </c>
    </row>
    <row r="16">
      <c r="A16" s="4" t="inlineStr">
        <is>
          <t>2027</t>
        </is>
      </c>
      <c r="B16" s="12" t="n">
        <v>0.035</v>
      </c>
    </row>
    <row r="17">
      <c r="A17" s="4" t="inlineStr">
        <is>
          <t>2028</t>
        </is>
      </c>
      <c r="B17" s="12" t="n">
        <v>0.0355</v>
      </c>
    </row>
    <row r="18">
      <c r="A18" s="4" t="inlineStr">
        <is>
          <t>2029</t>
        </is>
      </c>
      <c r="B18" s="12" t="n">
        <v>0.0347</v>
      </c>
    </row>
    <row r="19">
      <c r="A19" s="4" t="inlineStr">
        <is>
          <t>2030</t>
        </is>
      </c>
      <c r="B19" s="12" t="n">
        <v>0.0377</v>
      </c>
    </row>
    <row r="20">
      <c r="A20" s="4" t="inlineStr">
        <is>
          <t>2031</t>
        </is>
      </c>
      <c r="B20" s="12" t="n">
        <v>0.0379</v>
      </c>
    </row>
    <row r="21">
      <c r="A21" s="4" t="inlineStr">
        <is>
          <t>2032</t>
        </is>
      </c>
      <c r="B21" s="12" t="n">
        <v>0.0371</v>
      </c>
    </row>
    <row r="22">
      <c r="A22" s="4" t="inlineStr">
        <is>
          <t>2033</t>
        </is>
      </c>
      <c r="B22" s="12" t="n">
        <v>0.0384</v>
      </c>
    </row>
    <row r="23">
      <c r="A23" s="4" t="inlineStr">
        <is>
          <t>2034</t>
        </is>
      </c>
      <c r="B23" s="12" t="n">
        <v>0.039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Partnership's Bond Purchase Commitments (Details) - Anaheim &amp; Walnut (a/k/a Wellspring Apartments [Member] - Bond Purchase Commitment [Member] - USD ($)</t>
        </is>
      </c>
      <c r="B1" s="2" t="inlineStr">
        <is>
          <t>12 Months Ended</t>
        </is>
      </c>
    </row>
    <row r="2">
      <c r="B2" s="2" t="inlineStr">
        <is>
          <t>Dec. 31, 2024</t>
        </is>
      </c>
      <c r="C2" s="2" t="inlineStr">
        <is>
          <t>Dec. 31, 2023</t>
        </is>
      </c>
    </row>
    <row r="3">
      <c r="A3" s="3" t="inlineStr">
        <is>
          <t>Bond Purchase Commitment [Line Items]</t>
        </is>
      </c>
      <c r="B3" s="4" t="inlineStr">
        <is>
          <t xml:space="preserve"> </t>
        </is>
      </c>
      <c r="C3" s="4" t="inlineStr">
        <is>
          <t xml:space="preserve"> </t>
        </is>
      </c>
    </row>
    <row r="4">
      <c r="A4" s="4" t="inlineStr">
        <is>
          <t>Commitment Date</t>
        </is>
      </c>
      <c r="B4" s="4" t="inlineStr">
        <is>
          <t>2021-09</t>
        </is>
      </c>
      <c r="C4" s="4" t="inlineStr">
        <is>
          <t xml:space="preserve"> </t>
        </is>
      </c>
    </row>
    <row r="5">
      <c r="A5" s="4" t="inlineStr">
        <is>
          <t>Interest Rate</t>
        </is>
      </c>
      <c r="B5" s="12" t="n">
        <v>0.0485</v>
      </c>
      <c r="C5" s="4" t="inlineStr">
        <is>
          <t xml:space="preserve"> </t>
        </is>
      </c>
    </row>
    <row r="6">
      <c r="A6" s="4" t="inlineStr">
        <is>
          <t>Closing Date</t>
        </is>
      </c>
      <c r="B6" s="4" t="inlineStr">
        <is>
          <t>August 2024</t>
        </is>
      </c>
      <c r="C6" s="4" t="inlineStr">
        <is>
          <t xml:space="preserve"> </t>
        </is>
      </c>
    </row>
    <row r="7">
      <c r="A7" s="4" t="inlineStr">
        <is>
          <t>Fair Value</t>
        </is>
      </c>
      <c r="B7" s="6" t="n">
        <v>0</v>
      </c>
      <c r="C7" s="6" t="n">
        <v>19778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Total and Remaining Commitments (Details)</t>
        </is>
      </c>
      <c r="B1" s="2" t="inlineStr">
        <is>
          <t>12 Months Ended</t>
        </is>
      </c>
    </row>
    <row r="2">
      <c r="B2" s="2" t="inlineStr">
        <is>
          <t>Dec. 31, 2024 USD ($)</t>
        </is>
      </c>
    </row>
    <row r="3">
      <c r="A3" s="3" t="inlineStr">
        <is>
          <t>Commitments And Other Guarantees [Line Items]</t>
        </is>
      </c>
      <c r="B3" s="4" t="inlineStr">
        <is>
          <t xml:space="preserve"> </t>
        </is>
      </c>
    </row>
    <row r="4">
      <c r="A4" s="4" t="inlineStr">
        <is>
          <t>Total Initial Commitment</t>
        </is>
      </c>
      <c r="B4" s="6" t="n">
        <v>381597335</v>
      </c>
    </row>
    <row r="5">
      <c r="A5" s="4" t="inlineStr">
        <is>
          <t>Remaining Commitment as of December 31, 2024</t>
        </is>
      </c>
      <c r="B5" s="5" t="n">
        <v>171447584</v>
      </c>
    </row>
    <row r="6">
      <c r="A6" s="4" t="inlineStr">
        <is>
          <t>Mortgage Revenue Bonds and Taxable Mortgage Revenue Bonds [Member]</t>
        </is>
      </c>
      <c r="B6" s="4" t="inlineStr">
        <is>
          <t xml:space="preserve"> </t>
        </is>
      </c>
    </row>
    <row r="7">
      <c r="A7" s="3" t="inlineStr">
        <is>
          <t>Commitments And Other Guarantees [Line Items]</t>
        </is>
      </c>
      <c r="B7" s="4" t="inlineStr">
        <is>
          <t xml:space="preserve"> </t>
        </is>
      </c>
    </row>
    <row r="8">
      <c r="A8" s="4" t="inlineStr">
        <is>
          <t>Total Initial Commitment</t>
        </is>
      </c>
      <c r="B8" s="5" t="n">
        <v>134000000</v>
      </c>
    </row>
    <row r="9">
      <c r="A9" s="4" t="inlineStr">
        <is>
          <t>Remaining Commitment as of December 31, 2024</t>
        </is>
      </c>
      <c r="B9" s="6" t="n">
        <v>34386043</v>
      </c>
    </row>
    <row r="10">
      <c r="A10" s="4" t="inlineStr">
        <is>
          <t>Mortgage Revenue Bonds and Taxable Mortgage Revenue Bonds [Member] | The Safford [Member]</t>
        </is>
      </c>
      <c r="B10" s="4" t="inlineStr">
        <is>
          <t xml:space="preserve"> </t>
        </is>
      </c>
    </row>
    <row r="11">
      <c r="A11" s="3" t="inlineStr">
        <is>
          <t>Commitments And Other Guarantees [Line Items]</t>
        </is>
      </c>
      <c r="B11" s="4" t="inlineStr">
        <is>
          <t xml:space="preserve"> </t>
        </is>
      </c>
    </row>
    <row r="12">
      <c r="A12" s="4" t="inlineStr">
        <is>
          <t>Commitment Date</t>
        </is>
      </c>
      <c r="B12" s="4" t="inlineStr">
        <is>
          <t>2023-10</t>
        </is>
      </c>
    </row>
    <row r="13">
      <c r="A13" s="4" t="inlineStr">
        <is>
          <t>Maturity Date</t>
        </is>
      </c>
      <c r="B13" s="4" t="inlineStr">
        <is>
          <t>2026-10</t>
        </is>
      </c>
    </row>
    <row r="14">
      <c r="A14" s="4" t="inlineStr">
        <is>
          <t>Interest Rate</t>
        </is>
      </c>
      <c r="B14" s="12" t="n">
        <v>0.0759</v>
      </c>
    </row>
    <row r="15">
      <c r="A15" s="4" t="inlineStr">
        <is>
          <t>Total Initial Commitment</t>
        </is>
      </c>
      <c r="B15" s="6" t="n">
        <v>43000000</v>
      </c>
    </row>
    <row r="16">
      <c r="A16" s="4" t="inlineStr">
        <is>
          <t>Remaining Commitment as of December 31, 2024</t>
        </is>
      </c>
      <c r="B16" s="6" t="n">
        <v>5651043</v>
      </c>
    </row>
    <row r="17">
      <c r="A17" s="4" t="inlineStr">
        <is>
          <t>Mortgage Revenue Bonds and Taxable Mortgage Revenue Bonds [Member] | Meadow Valley [Member] | Series A [Member]</t>
        </is>
      </c>
      <c r="B17" s="4" t="inlineStr">
        <is>
          <t xml:space="preserve"> </t>
        </is>
      </c>
    </row>
    <row r="18">
      <c r="A18" s="3" t="inlineStr">
        <is>
          <t>Commitments And Other Guarantees [Line Items]</t>
        </is>
      </c>
      <c r="B18" s="4" t="inlineStr">
        <is>
          <t xml:space="preserve"> </t>
        </is>
      </c>
    </row>
    <row r="19">
      <c r="A19" s="4" t="inlineStr">
        <is>
          <t>Commitment Date</t>
        </is>
      </c>
      <c r="B19" s="4" t="inlineStr">
        <is>
          <t>2021-12</t>
        </is>
      </c>
    </row>
    <row r="20">
      <c r="A20" s="4" t="inlineStr">
        <is>
          <t>Maturity Date</t>
        </is>
      </c>
      <c r="B20" s="4" t="inlineStr">
        <is>
          <t>2029-12</t>
        </is>
      </c>
    </row>
    <row r="21">
      <c r="A21" s="4" t="inlineStr">
        <is>
          <t>Interest Rate</t>
        </is>
      </c>
      <c r="B21" s="12" t="n">
        <v>0.0625</v>
      </c>
    </row>
    <row r="22">
      <c r="A22" s="4" t="inlineStr">
        <is>
          <t>Total Initial Commitment</t>
        </is>
      </c>
      <c r="B22" s="6" t="n">
        <v>44000000</v>
      </c>
    </row>
    <row r="23">
      <c r="A23" s="4" t="inlineStr">
        <is>
          <t>Remaining Commitment as of December 31, 2024</t>
        </is>
      </c>
      <c r="B23" s="6" t="n">
        <v>2935000</v>
      </c>
    </row>
    <row r="24">
      <c r="A24" s="4" t="inlineStr">
        <is>
          <t>Mortgage Revenue Bonds and Taxable Mortgage Revenue Bonds [Member] | The Residency at the Entrepreneur [Member] | Series J-T [Member]</t>
        </is>
      </c>
      <c r="B24" s="4" t="inlineStr">
        <is>
          <t xml:space="preserve"> </t>
        </is>
      </c>
    </row>
    <row r="25">
      <c r="A25" s="3" t="inlineStr">
        <is>
          <t>Commitments And Other Guarantees [Line Items]</t>
        </is>
      </c>
      <c r="B25" s="4" t="inlineStr">
        <is>
          <t xml:space="preserve"> </t>
        </is>
      </c>
    </row>
    <row r="26">
      <c r="A26" s="4" t="inlineStr">
        <is>
          <t>Commitment Date</t>
        </is>
      </c>
      <c r="B26" s="4" t="inlineStr">
        <is>
          <t>2022-04</t>
        </is>
      </c>
    </row>
    <row r="27">
      <c r="A27" s="4" t="inlineStr">
        <is>
          <t>Maturity Date</t>
        </is>
      </c>
      <c r="B27" s="4" t="inlineStr">
        <is>
          <t>2025-04</t>
        </is>
      </c>
    </row>
    <row r="28">
      <c r="A28" s="4" t="inlineStr">
        <is>
          <t>Total Initial Commitment</t>
        </is>
      </c>
      <c r="B28" s="6" t="n">
        <v>8000000</v>
      </c>
    </row>
    <row r="29">
      <c r="A29" s="4" t="inlineStr">
        <is>
          <t>Remaining Commitment as of December 31, 2024</t>
        </is>
      </c>
      <c r="B29" s="6" t="n">
        <v>4600000</v>
      </c>
    </row>
    <row r="30">
      <c r="A30" s="4" t="inlineStr">
        <is>
          <t>Mortgage Revenue Bonds and Taxable Mortgage Revenue Bonds [Member] | The Residency at the Entrepreneur [Member] | Series J-T [Member] | SOFR [Member]</t>
        </is>
      </c>
      <c r="B30" s="4" t="inlineStr">
        <is>
          <t xml:space="preserve"> </t>
        </is>
      </c>
    </row>
    <row r="31">
      <c r="A31" s="3" t="inlineStr">
        <is>
          <t>Commitments And Other Guarantees [Line Items]</t>
        </is>
      </c>
      <c r="B31" s="4" t="inlineStr">
        <is>
          <t xml:space="preserve"> </t>
        </is>
      </c>
    </row>
    <row r="32">
      <c r="A32" s="4" t="inlineStr">
        <is>
          <t>Interest Rate</t>
        </is>
      </c>
      <c r="B32" s="12" t="n">
        <v>0.0365</v>
      </c>
    </row>
    <row r="33">
      <c r="A33" s="4" t="inlineStr">
        <is>
          <t>Mortgage Revenue Bonds and Taxable Mortgage Revenue Bonds [Member] | Village at Hanford Square [Member] | Series H-T [Member]</t>
        </is>
      </c>
      <c r="B33" s="4" t="inlineStr">
        <is>
          <t xml:space="preserve"> </t>
        </is>
      </c>
    </row>
    <row r="34">
      <c r="A34" s="3" t="inlineStr">
        <is>
          <t>Commitments And Other Guarantees [Line Items]</t>
        </is>
      </c>
      <c r="B34" s="4" t="inlineStr">
        <is>
          <t xml:space="preserve"> </t>
        </is>
      </c>
    </row>
    <row r="35">
      <c r="A35" s="4" t="inlineStr">
        <is>
          <t>Commitment Date</t>
        </is>
      </c>
      <c r="B35" s="4" t="inlineStr">
        <is>
          <t>2023-05</t>
        </is>
      </c>
    </row>
    <row r="36">
      <c r="A36" s="4" t="inlineStr">
        <is>
          <t>Maturity Date</t>
        </is>
      </c>
      <c r="B36" s="4" t="inlineStr">
        <is>
          <t>2030-05</t>
        </is>
      </c>
    </row>
    <row r="37">
      <c r="A37" s="4" t="inlineStr">
        <is>
          <t>Interest Rate</t>
        </is>
      </c>
      <c r="B37" s="12" t="n">
        <v>0.0725</v>
      </c>
    </row>
    <row r="38">
      <c r="A38" s="4" t="inlineStr">
        <is>
          <t>Total Initial Commitment</t>
        </is>
      </c>
      <c r="B38" s="6" t="n">
        <v>10400000</v>
      </c>
    </row>
    <row r="39">
      <c r="A39" s="4" t="inlineStr">
        <is>
          <t>Remaining Commitment as of December 31, 2024</t>
        </is>
      </c>
      <c r="B39" s="6" t="n">
        <v>1400000</v>
      </c>
    </row>
    <row r="40">
      <c r="A40" s="4" t="inlineStr">
        <is>
          <t>Mortgage Revenue Bonds and Taxable Mortgage Revenue Bonds [Member] | The Residency At Empire [Member] | Series BB-4 [Member]</t>
        </is>
      </c>
      <c r="B40" s="4" t="inlineStr">
        <is>
          <t xml:space="preserve"> </t>
        </is>
      </c>
    </row>
    <row r="41">
      <c r="A41" s="3" t="inlineStr">
        <is>
          <t>Commitments And Other Guarantees [Line Items]</t>
        </is>
      </c>
      <c r="B41" s="4" t="inlineStr">
        <is>
          <t xml:space="preserve"> </t>
        </is>
      </c>
    </row>
    <row r="42">
      <c r="A42" s="4" t="inlineStr">
        <is>
          <t>Commitment Date</t>
        </is>
      </c>
      <c r="B42" s="4" t="inlineStr">
        <is>
          <t>2022-12</t>
        </is>
      </c>
    </row>
    <row r="43">
      <c r="A43" s="4" t="inlineStr">
        <is>
          <t>Maturity Date</t>
        </is>
      </c>
      <c r="B43" s="4" t="inlineStr">
        <is>
          <t>2040-12</t>
        </is>
      </c>
    </row>
    <row r="44">
      <c r="A44" s="4" t="inlineStr">
        <is>
          <t>Interest Rate</t>
        </is>
      </c>
      <c r="B44" s="12" t="n">
        <v>0.0645</v>
      </c>
    </row>
    <row r="45">
      <c r="A45" s="4" t="inlineStr">
        <is>
          <t>Total Initial Commitment</t>
        </is>
      </c>
      <c r="B45" s="6" t="n">
        <v>47000000</v>
      </c>
    </row>
    <row r="46">
      <c r="A46" s="4" t="inlineStr">
        <is>
          <t>Remaining Commitment as of December 31, 2024</t>
        </is>
      </c>
      <c r="B46" s="6" t="n">
        <v>25800000</v>
      </c>
    </row>
    <row r="47">
      <c r="A47" s="4" t="inlineStr">
        <is>
          <t>Mortgage Revenue Bonds and Taxable Mortgage Revenue Bonds [Member] | The Residency At Empire [Member] | Series BB-T Mortgage [Member]</t>
        </is>
      </c>
      <c r="B47" s="4" t="inlineStr">
        <is>
          <t xml:space="preserve"> </t>
        </is>
      </c>
    </row>
    <row r="48">
      <c r="A48" s="3" t="inlineStr">
        <is>
          <t>Commitments And Other Guarantees [Line Items]</t>
        </is>
      </c>
      <c r="B48" s="4" t="inlineStr">
        <is>
          <t xml:space="preserve"> </t>
        </is>
      </c>
    </row>
    <row r="49">
      <c r="A49" s="4" t="inlineStr">
        <is>
          <t>Commitment Date</t>
        </is>
      </c>
      <c r="B49" s="4" t="inlineStr">
        <is>
          <t>2022-12</t>
        </is>
      </c>
    </row>
    <row r="50">
      <c r="A50" s="4" t="inlineStr">
        <is>
          <t>Maturity Date</t>
        </is>
      </c>
      <c r="B50" s="4" t="inlineStr">
        <is>
          <t>2025-12</t>
        </is>
      </c>
    </row>
    <row r="51">
      <c r="A51" s="4" t="inlineStr">
        <is>
          <t>Interest Rate</t>
        </is>
      </c>
      <c r="B51" s="12" t="n">
        <v>0.0745</v>
      </c>
    </row>
    <row r="52">
      <c r="A52" s="4" t="inlineStr">
        <is>
          <t>Total Initial Commitment</t>
        </is>
      </c>
      <c r="B52" s="6" t="n">
        <v>9404500</v>
      </c>
    </row>
    <row r="53">
      <c r="A53" s="4" t="inlineStr">
        <is>
          <t>Remaining Commitment as of December 31, 2024</t>
        </is>
      </c>
      <c r="B53" s="6" t="n">
        <v>8404500</v>
      </c>
    </row>
    <row r="54">
      <c r="A54" s="4" t="inlineStr">
        <is>
          <t>Mortgage Revenue Bonds and Taxable Mortgage Revenue Bonds [Member] | 40rty On Colony [Member] | Series P-T [Member]</t>
        </is>
      </c>
      <c r="B54" s="4" t="inlineStr">
        <is>
          <t xml:space="preserve"> </t>
        </is>
      </c>
    </row>
    <row r="55">
      <c r="A55" s="3" t="inlineStr">
        <is>
          <t>Commitments And Other Guarantees [Line Items]</t>
        </is>
      </c>
      <c r="B55" s="4" t="inlineStr">
        <is>
          <t xml:space="preserve"> </t>
        </is>
      </c>
    </row>
    <row r="56">
      <c r="A56" s="4" t="inlineStr">
        <is>
          <t>Commitment Date</t>
        </is>
      </c>
      <c r="B56" s="4" t="inlineStr">
        <is>
          <t>2023-06</t>
        </is>
      </c>
    </row>
    <row r="57">
      <c r="A57" s="4" t="inlineStr">
        <is>
          <t>Maturity Date</t>
        </is>
      </c>
      <c r="B57" s="4" t="inlineStr">
        <is>
          <t>2030-06</t>
        </is>
      </c>
    </row>
    <row r="58">
      <c r="A58" s="4" t="inlineStr">
        <is>
          <t>Interest Rate</t>
        </is>
      </c>
      <c r="B58" s="12" t="n">
        <v>0.0745</v>
      </c>
    </row>
    <row r="59">
      <c r="A59" s="4" t="inlineStr">
        <is>
          <t>Total Initial Commitment</t>
        </is>
      </c>
      <c r="B59" s="6" t="n">
        <v>5950000</v>
      </c>
    </row>
    <row r="60">
      <c r="A60" s="4" t="inlineStr">
        <is>
          <t>Remaining Commitment as of December 31, 2024</t>
        </is>
      </c>
      <c r="B60" s="5" t="n">
        <v>1400000</v>
      </c>
    </row>
    <row r="61">
      <c r="A61" s="4" t="inlineStr">
        <is>
          <t>Taxable Mortgage Revenue Bonds [Member]</t>
        </is>
      </c>
      <c r="B61" s="4" t="inlineStr">
        <is>
          <t xml:space="preserve"> </t>
        </is>
      </c>
    </row>
    <row r="62">
      <c r="A62" s="3" t="inlineStr">
        <is>
          <t>Commitments And Other Guarantees [Line Items]</t>
        </is>
      </c>
      <c r="B62" s="4" t="inlineStr">
        <is>
          <t xml:space="preserve"> </t>
        </is>
      </c>
    </row>
    <row r="63">
      <c r="A63" s="4" t="inlineStr">
        <is>
          <t>Total Initial Commitment</t>
        </is>
      </c>
      <c r="B63" s="5" t="n">
        <v>33754500</v>
      </c>
    </row>
    <row r="64">
      <c r="A64" s="4" t="inlineStr">
        <is>
          <t>Remaining Commitment as of December 31, 2024</t>
        </is>
      </c>
      <c r="B64" s="5" t="n">
        <v>15804500</v>
      </c>
    </row>
    <row r="65">
      <c r="A65" s="4" t="inlineStr">
        <is>
          <t>Governmental Issuer Loans and Taxable Governmental Issuer Loans [Member]</t>
        </is>
      </c>
      <c r="B65" s="4" t="inlineStr">
        <is>
          <t xml:space="preserve"> </t>
        </is>
      </c>
    </row>
    <row r="66">
      <c r="A66" s="3" t="inlineStr">
        <is>
          <t>Commitments And Other Guarantees [Line Items]</t>
        </is>
      </c>
      <c r="B66" s="4" t="inlineStr">
        <is>
          <t xml:space="preserve"> </t>
        </is>
      </c>
    </row>
    <row r="67">
      <c r="A67" s="4" t="inlineStr">
        <is>
          <t>Total Initial Commitment</t>
        </is>
      </c>
      <c r="B67" s="5" t="n">
        <v>80369507</v>
      </c>
    </row>
    <row r="68">
      <c r="A68" s="4" t="inlineStr">
        <is>
          <t>Remaining Commitment as of December 31, 2024</t>
        </is>
      </c>
      <c r="B68" s="6" t="n">
        <v>18778207</v>
      </c>
    </row>
    <row r="69">
      <c r="A69" s="4" t="inlineStr">
        <is>
          <t>Governmental Issuer Loans and Taxable Governmental Issuer Loans [Member] | Poppy Grove II [Member]</t>
        </is>
      </c>
      <c r="B69" s="4" t="inlineStr">
        <is>
          <t xml:space="preserve"> </t>
        </is>
      </c>
    </row>
    <row r="70">
      <c r="A70" s="3" t="inlineStr">
        <is>
          <t>Commitments And Other Guarantees [Line Items]</t>
        </is>
      </c>
      <c r="B70" s="4" t="inlineStr">
        <is>
          <t xml:space="preserve"> </t>
        </is>
      </c>
    </row>
    <row r="71">
      <c r="A71" s="4" t="inlineStr">
        <is>
          <t>Commitment Date</t>
        </is>
      </c>
      <c r="B71" s="4" t="inlineStr">
        <is>
          <t>2022-09</t>
        </is>
      </c>
    </row>
    <row r="72">
      <c r="A72" s="4" t="inlineStr">
        <is>
          <t>Maturity Date</t>
        </is>
      </c>
      <c r="B72" s="4" t="inlineStr">
        <is>
          <t>2025-04</t>
        </is>
      </c>
    </row>
    <row r="73">
      <c r="A73" s="4" t="inlineStr">
        <is>
          <t>Interest Rate</t>
        </is>
      </c>
      <c r="B73" s="12" t="n">
        <v>0.0678</v>
      </c>
    </row>
    <row r="74">
      <c r="A74" s="4" t="inlineStr">
        <is>
          <t>Total Initial Commitment</t>
        </is>
      </c>
      <c r="B74" s="6" t="n">
        <v>22250000</v>
      </c>
    </row>
    <row r="75">
      <c r="A75" s="4" t="inlineStr">
        <is>
          <t>Remaining Commitment as of December 31, 2024</t>
        </is>
      </c>
      <c r="B75" s="6" t="n">
        <v>708700</v>
      </c>
    </row>
    <row r="76">
      <c r="A76" s="4" t="inlineStr">
        <is>
          <t>Governmental Issuer Loans and Taxable Governmental Issuer Loans [Member] | Poppy Grove III [Member]</t>
        </is>
      </c>
      <c r="B76" s="4" t="inlineStr">
        <is>
          <t xml:space="preserve"> </t>
        </is>
      </c>
    </row>
    <row r="77">
      <c r="A77" s="3" t="inlineStr">
        <is>
          <t>Commitments And Other Guarantees [Line Items]</t>
        </is>
      </c>
      <c r="B77" s="4" t="inlineStr">
        <is>
          <t xml:space="preserve"> </t>
        </is>
      </c>
    </row>
    <row r="78">
      <c r="A78" s="4" t="inlineStr">
        <is>
          <t>Commitment Date</t>
        </is>
      </c>
      <c r="B78" s="4" t="inlineStr">
        <is>
          <t>2022-09</t>
        </is>
      </c>
    </row>
    <row r="79">
      <c r="A79" s="4" t="inlineStr">
        <is>
          <t>Maturity Date</t>
        </is>
      </c>
      <c r="B79" s="4" t="inlineStr">
        <is>
          <t>2025-04</t>
        </is>
      </c>
    </row>
    <row r="80">
      <c r="A80" s="4" t="inlineStr">
        <is>
          <t>Interest Rate</t>
        </is>
      </c>
      <c r="B80" s="12" t="n">
        <v>0.0678</v>
      </c>
    </row>
    <row r="81">
      <c r="A81" s="4" t="inlineStr">
        <is>
          <t>Total Initial Commitment</t>
        </is>
      </c>
      <c r="B81" s="6" t="n">
        <v>39119507</v>
      </c>
    </row>
    <row r="82">
      <c r="A82" s="4" t="inlineStr">
        <is>
          <t>Remaining Commitment as of December 31, 2024</t>
        </is>
      </c>
      <c r="B82" s="6" t="n">
        <v>5569507</v>
      </c>
    </row>
    <row r="83">
      <c r="A83" s="4" t="inlineStr">
        <is>
          <t>Governmental Issuer Loans and Taxable Governmental Issuer Loans [Member] | Natchitoches Thomas Apartments [Member]</t>
        </is>
      </c>
      <c r="B83" s="4" t="inlineStr">
        <is>
          <t xml:space="preserve"> </t>
        </is>
      </c>
    </row>
    <row r="84">
      <c r="A84" s="3" t="inlineStr">
        <is>
          <t>Commitments And Other Guarantees [Line Items]</t>
        </is>
      </c>
      <c r="B84" s="4" t="inlineStr">
        <is>
          <t xml:space="preserve"> </t>
        </is>
      </c>
    </row>
    <row r="85">
      <c r="A85" s="4" t="inlineStr">
        <is>
          <t>Commitment Date</t>
        </is>
      </c>
      <c r="B85" s="4" t="inlineStr">
        <is>
          <t>2024-12</t>
        </is>
      </c>
    </row>
    <row r="86">
      <c r="A86" s="4" t="inlineStr">
        <is>
          <t>Maturity Date</t>
        </is>
      </c>
      <c r="B86" s="4" t="inlineStr">
        <is>
          <t>2027-07</t>
        </is>
      </c>
    </row>
    <row r="87">
      <c r="A87" s="4" t="inlineStr">
        <is>
          <t>Interest Rate</t>
        </is>
      </c>
      <c r="B87" s="12" t="n">
        <v>0.07920000000000001</v>
      </c>
    </row>
    <row r="88">
      <c r="A88" s="4" t="inlineStr">
        <is>
          <t>Total Initial Commitment</t>
        </is>
      </c>
      <c r="B88" s="6" t="n">
        <v>19000000</v>
      </c>
    </row>
    <row r="89">
      <c r="A89" s="4" t="inlineStr">
        <is>
          <t>Remaining Commitment as of December 31, 2024</t>
        </is>
      </c>
      <c r="B89" s="5" t="n">
        <v>12500000</v>
      </c>
    </row>
    <row r="90">
      <c r="A90" s="4" t="inlineStr">
        <is>
          <t>Taxable Governmental Issuer Loans [Member]</t>
        </is>
      </c>
      <c r="B90" s="4" t="inlineStr">
        <is>
          <t xml:space="preserve"> </t>
        </is>
      </c>
    </row>
    <row r="91">
      <c r="A91" s="3" t="inlineStr">
        <is>
          <t>Commitments And Other Guarantees [Line Items]</t>
        </is>
      </c>
      <c r="B91" s="4" t="inlineStr">
        <is>
          <t xml:space="preserve"> </t>
        </is>
      </c>
    </row>
    <row r="92">
      <c r="A92" s="4" t="inlineStr">
        <is>
          <t>Total Initial Commitment</t>
        </is>
      </c>
      <c r="B92" s="5" t="n">
        <v>60579465</v>
      </c>
    </row>
    <row r="93">
      <c r="A93" s="4" t="inlineStr">
        <is>
          <t>Remaining Commitment as of December 31, 2024</t>
        </is>
      </c>
      <c r="B93" s="6" t="n">
        <v>46421793</v>
      </c>
    </row>
    <row r="94">
      <c r="A94" s="4" t="inlineStr">
        <is>
          <t>Taxable Governmental Issuer Loans [Member] | Poppy Grove I [Member]</t>
        </is>
      </c>
      <c r="B94" s="4" t="inlineStr">
        <is>
          <t xml:space="preserve"> </t>
        </is>
      </c>
    </row>
    <row r="95">
      <c r="A95" s="3" t="inlineStr">
        <is>
          <t>Commitments And Other Guarantees [Line Items]</t>
        </is>
      </c>
      <c r="B95" s="4" t="inlineStr">
        <is>
          <t xml:space="preserve"> </t>
        </is>
      </c>
    </row>
    <row r="96">
      <c r="A96" s="4" t="inlineStr">
        <is>
          <t>Commitment Date</t>
        </is>
      </c>
      <c r="B96" s="4" t="inlineStr">
        <is>
          <t>2022-09</t>
        </is>
      </c>
    </row>
    <row r="97">
      <c r="A97" s="4" t="inlineStr">
        <is>
          <t>Maturity Date</t>
        </is>
      </c>
      <c r="B97" s="4" t="inlineStr">
        <is>
          <t>2025-04</t>
        </is>
      </c>
    </row>
    <row r="98">
      <c r="A98" s="4" t="inlineStr">
        <is>
          <t>Interest Rate</t>
        </is>
      </c>
      <c r="B98" s="12" t="n">
        <v>0.0678</v>
      </c>
    </row>
    <row r="99">
      <c r="A99" s="4" t="inlineStr">
        <is>
          <t>Total Initial Commitment</t>
        </is>
      </c>
      <c r="B99" s="6" t="n">
        <v>21157672</v>
      </c>
    </row>
    <row r="100">
      <c r="A100" s="4" t="inlineStr">
        <is>
          <t>Remaining Commitment as of December 31, 2024</t>
        </is>
      </c>
      <c r="B100" s="6" t="n">
        <v>10000000</v>
      </c>
    </row>
    <row r="101">
      <c r="A101" s="4" t="inlineStr">
        <is>
          <t>Taxable Governmental Issuer Loans [Member] | Poppy Grove II [Member]</t>
        </is>
      </c>
      <c r="B101" s="4" t="inlineStr">
        <is>
          <t xml:space="preserve"> </t>
        </is>
      </c>
    </row>
    <row r="102">
      <c r="A102" s="3" t="inlineStr">
        <is>
          <t>Commitments And Other Guarantees [Line Items]</t>
        </is>
      </c>
      <c r="B102" s="4" t="inlineStr">
        <is>
          <t xml:space="preserve"> </t>
        </is>
      </c>
    </row>
    <row r="103">
      <c r="A103" s="4" t="inlineStr">
        <is>
          <t>Commitment Date</t>
        </is>
      </c>
      <c r="B103" s="4" t="inlineStr">
        <is>
          <t>2022-09</t>
        </is>
      </c>
    </row>
    <row r="104">
      <c r="A104" s="4" t="inlineStr">
        <is>
          <t>Maturity Date</t>
        </is>
      </c>
      <c r="B104" s="4" t="inlineStr">
        <is>
          <t>2025-04</t>
        </is>
      </c>
    </row>
    <row r="105">
      <c r="A105" s="4" t="inlineStr">
        <is>
          <t>Interest Rate</t>
        </is>
      </c>
      <c r="B105" s="12" t="n">
        <v>0.0678</v>
      </c>
    </row>
    <row r="106">
      <c r="A106" s="4" t="inlineStr">
        <is>
          <t>Total Initial Commitment</t>
        </is>
      </c>
      <c r="B106" s="6" t="n">
        <v>10941300</v>
      </c>
    </row>
    <row r="107">
      <c r="A107" s="4" t="inlineStr">
        <is>
          <t>Remaining Commitment as of December 31, 2024</t>
        </is>
      </c>
      <c r="B107" s="6" t="n">
        <v>9941300</v>
      </c>
    </row>
    <row r="108">
      <c r="A108" s="4" t="inlineStr">
        <is>
          <t>Taxable Governmental Issuer Loans [Member] | Poppy Grove III [Member]</t>
        </is>
      </c>
      <c r="B108" s="4" t="inlineStr">
        <is>
          <t xml:space="preserve"> </t>
        </is>
      </c>
    </row>
    <row r="109">
      <c r="A109" s="3" t="inlineStr">
        <is>
          <t>Commitments And Other Guarantees [Line Items]</t>
        </is>
      </c>
      <c r="B109" s="4" t="inlineStr">
        <is>
          <t xml:space="preserve"> </t>
        </is>
      </c>
    </row>
    <row r="110">
      <c r="A110" s="4" t="inlineStr">
        <is>
          <t>Commitment Date</t>
        </is>
      </c>
      <c r="B110" s="4" t="inlineStr">
        <is>
          <t>2022-09</t>
        </is>
      </c>
    </row>
    <row r="111">
      <c r="A111" s="4" t="inlineStr">
        <is>
          <t>Maturity Date</t>
        </is>
      </c>
      <c r="B111" s="4" t="inlineStr">
        <is>
          <t>2025-04</t>
        </is>
      </c>
    </row>
    <row r="112">
      <c r="A112" s="4" t="inlineStr">
        <is>
          <t>Interest Rate</t>
        </is>
      </c>
      <c r="B112" s="12" t="n">
        <v>0.0678</v>
      </c>
    </row>
    <row r="113">
      <c r="A113" s="4" t="inlineStr">
        <is>
          <t>Total Initial Commitment</t>
        </is>
      </c>
      <c r="B113" s="6" t="n">
        <v>24480493</v>
      </c>
    </row>
    <row r="114">
      <c r="A114" s="4" t="inlineStr">
        <is>
          <t>Remaining Commitment as of December 31, 2024</t>
        </is>
      </c>
      <c r="B114" s="6" t="n">
        <v>23480493</v>
      </c>
    </row>
    <row r="115">
      <c r="A115" s="4" t="inlineStr">
        <is>
          <t>Taxable Governmental Issuer Loans [Member] | Natchitoches Thomas Apartments [Member]</t>
        </is>
      </c>
      <c r="B115" s="4" t="inlineStr">
        <is>
          <t xml:space="preserve"> </t>
        </is>
      </c>
    </row>
    <row r="116">
      <c r="A116" s="3" t="inlineStr">
        <is>
          <t>Commitments And Other Guarantees [Line Items]</t>
        </is>
      </c>
      <c r="B116" s="4" t="inlineStr">
        <is>
          <t xml:space="preserve"> </t>
        </is>
      </c>
    </row>
    <row r="117">
      <c r="A117" s="4" t="inlineStr">
        <is>
          <t>Commitment Date</t>
        </is>
      </c>
      <c r="B117" s="4" t="inlineStr">
        <is>
          <t>2024-12</t>
        </is>
      </c>
    </row>
    <row r="118">
      <c r="A118" s="4" t="inlineStr">
        <is>
          <t>Maturity Date</t>
        </is>
      </c>
      <c r="B118" s="4" t="inlineStr">
        <is>
          <t>2027-07</t>
        </is>
      </c>
    </row>
    <row r="119">
      <c r="A119" s="4" t="inlineStr">
        <is>
          <t>Interest Rate</t>
        </is>
      </c>
      <c r="B119" s="12" t="n">
        <v>0.07920000000000001</v>
      </c>
    </row>
    <row r="120">
      <c r="A120" s="4" t="inlineStr">
        <is>
          <t>Total Initial Commitment</t>
        </is>
      </c>
      <c r="B120" s="6" t="n">
        <v>4000000</v>
      </c>
    </row>
    <row r="121">
      <c r="A121" s="4" t="inlineStr">
        <is>
          <t>Remaining Commitment as of December 31, 2024</t>
        </is>
      </c>
      <c r="B121" s="5" t="n">
        <v>3000000</v>
      </c>
    </row>
    <row r="122">
      <c r="A122" s="4" t="inlineStr">
        <is>
          <t>Property Loans [Member]</t>
        </is>
      </c>
      <c r="B122" s="4" t="inlineStr">
        <is>
          <t xml:space="preserve"> </t>
        </is>
      </c>
    </row>
    <row r="123">
      <c r="A123" s="3" t="inlineStr">
        <is>
          <t>Commitments And Other Guarantees [Line Items]</t>
        </is>
      </c>
      <c r="B123" s="4" t="inlineStr">
        <is>
          <t xml:space="preserve"> </t>
        </is>
      </c>
    </row>
    <row r="124">
      <c r="A124" s="4" t="inlineStr">
        <is>
          <t>Total Initial Commitment</t>
        </is>
      </c>
      <c r="B124" s="5" t="n">
        <v>29846000</v>
      </c>
    </row>
    <row r="125">
      <c r="A125" s="4" t="inlineStr">
        <is>
          <t>Remaining Commitment as of December 31, 2024</t>
        </is>
      </c>
      <c r="B125" s="6" t="n">
        <v>28846000</v>
      </c>
    </row>
    <row r="126">
      <c r="A126" s="4" t="inlineStr">
        <is>
          <t>Property Loans [Member] | Sandoval Flats [Member]</t>
        </is>
      </c>
      <c r="B126" s="4" t="inlineStr">
        <is>
          <t xml:space="preserve"> </t>
        </is>
      </c>
    </row>
    <row r="127">
      <c r="A127" s="3" t="inlineStr">
        <is>
          <t>Commitments And Other Guarantees [Line Items]</t>
        </is>
      </c>
      <c r="B127" s="4" t="inlineStr">
        <is>
          <t xml:space="preserve"> </t>
        </is>
      </c>
    </row>
    <row r="128">
      <c r="A128" s="4" t="inlineStr">
        <is>
          <t>Commitment Date</t>
        </is>
      </c>
      <c r="B128" s="4" t="inlineStr">
        <is>
          <t>2024-11</t>
        </is>
      </c>
    </row>
    <row r="129">
      <c r="A129" s="4" t="inlineStr">
        <is>
          <t>Maturity Date</t>
        </is>
      </c>
      <c r="B129" s="4" t="inlineStr">
        <is>
          <t>2027-12</t>
        </is>
      </c>
    </row>
    <row r="130">
      <c r="A130" s="4" t="inlineStr">
        <is>
          <t>Interest Rate</t>
        </is>
      </c>
      <c r="B130" s="12" t="n">
        <v>0.07480000000000001</v>
      </c>
    </row>
    <row r="131">
      <c r="A131" s="4" t="inlineStr">
        <is>
          <t>Total Initial Commitment</t>
        </is>
      </c>
      <c r="B131" s="6" t="n">
        <v>29846000</v>
      </c>
    </row>
    <row r="132">
      <c r="A132" s="4" t="inlineStr">
        <is>
          <t>Remaining Commitment as of December 31, 2024</t>
        </is>
      </c>
      <c r="B132" s="5" t="n">
        <v>28846000</v>
      </c>
    </row>
    <row r="133">
      <c r="A133" s="4" t="inlineStr">
        <is>
          <t>Joint Venture Investments [Member]</t>
        </is>
      </c>
      <c r="B133" s="4" t="inlineStr">
        <is>
          <t xml:space="preserve"> </t>
        </is>
      </c>
    </row>
    <row r="134">
      <c r="A134" s="3" t="inlineStr">
        <is>
          <t>Commitments And Other Guarantees [Line Items]</t>
        </is>
      </c>
      <c r="B134" s="4" t="inlineStr">
        <is>
          <t xml:space="preserve"> </t>
        </is>
      </c>
    </row>
    <row r="135">
      <c r="A135" s="4" t="inlineStr">
        <is>
          <t>Total Initial Commitment</t>
        </is>
      </c>
      <c r="B135" s="5" t="n">
        <v>43047863</v>
      </c>
    </row>
    <row r="136">
      <c r="A136" s="4" t="inlineStr">
        <is>
          <t>Remaining Commitment as of December 31, 2024</t>
        </is>
      </c>
      <c r="B136" s="6" t="n">
        <v>27211041</v>
      </c>
    </row>
    <row r="137">
      <c r="A137" s="4" t="inlineStr">
        <is>
          <t>Joint Venture Investments [Member] | Vantage At San Marcos [Member]</t>
        </is>
      </c>
      <c r="B137" s="4" t="inlineStr">
        <is>
          <t xml:space="preserve"> </t>
        </is>
      </c>
    </row>
    <row r="138">
      <c r="A138" s="3" t="inlineStr">
        <is>
          <t>Commitments And Other Guarantees [Line Items]</t>
        </is>
      </c>
      <c r="B138" s="4" t="inlineStr">
        <is>
          <t xml:space="preserve"> </t>
        </is>
      </c>
    </row>
    <row r="139">
      <c r="A139" s="4" t="inlineStr">
        <is>
          <t>Commitment Date</t>
        </is>
      </c>
      <c r="B139" s="4" t="inlineStr">
        <is>
          <t>2020-11</t>
        </is>
      </c>
    </row>
    <row r="140">
      <c r="A140" s="4" t="inlineStr">
        <is>
          <t>Total Initial Commitment</t>
        </is>
      </c>
      <c r="B140" s="6" t="n">
        <v>9914529</v>
      </c>
    </row>
    <row r="141">
      <c r="A141" s="4" t="inlineStr">
        <is>
          <t>Remaining Commitment as of December 31, 2024</t>
        </is>
      </c>
      <c r="B141" s="6" t="n">
        <v>8943914</v>
      </c>
    </row>
    <row r="142">
      <c r="A142" s="4" t="inlineStr">
        <is>
          <t>Joint Venture Investments [Member] | Freestone Greeley [Member]</t>
        </is>
      </c>
      <c r="B142" s="4" t="inlineStr">
        <is>
          <t xml:space="preserve"> </t>
        </is>
      </c>
    </row>
    <row r="143">
      <c r="A143" s="3" t="inlineStr">
        <is>
          <t>Commitments And Other Guarantees [Line Items]</t>
        </is>
      </c>
      <c r="B143" s="4" t="inlineStr">
        <is>
          <t xml:space="preserve"> </t>
        </is>
      </c>
    </row>
    <row r="144">
      <c r="A144" s="4" t="inlineStr">
        <is>
          <t>Commitment Date</t>
        </is>
      </c>
      <c r="B144" s="4" t="inlineStr">
        <is>
          <t>2022-10</t>
        </is>
      </c>
    </row>
    <row r="145">
      <c r="A145" s="4" t="inlineStr">
        <is>
          <t>Total Initial Commitment</t>
        </is>
      </c>
      <c r="B145" s="6" t="n">
        <v>16035710</v>
      </c>
    </row>
    <row r="146">
      <c r="A146" s="4" t="inlineStr">
        <is>
          <t>Remaining Commitment as of December 31, 2024</t>
        </is>
      </c>
      <c r="B146" s="6" t="n">
        <v>10562345</v>
      </c>
    </row>
    <row r="147">
      <c r="A147" s="4" t="inlineStr">
        <is>
          <t>Joint Venture Investments [Member] | Freestone Ladera [Member]</t>
        </is>
      </c>
      <c r="B147" s="4" t="inlineStr">
        <is>
          <t xml:space="preserve"> </t>
        </is>
      </c>
    </row>
    <row r="148">
      <c r="A148" s="3" t="inlineStr">
        <is>
          <t>Commitments And Other Guarantees [Line Items]</t>
        </is>
      </c>
      <c r="B148" s="4" t="inlineStr">
        <is>
          <t xml:space="preserve"> </t>
        </is>
      </c>
    </row>
    <row r="149">
      <c r="A149" s="4" t="inlineStr">
        <is>
          <t>Commitment Date</t>
        </is>
      </c>
      <c r="B149" s="4" t="inlineStr">
        <is>
          <t>2023-12</t>
        </is>
      </c>
    </row>
    <row r="150">
      <c r="A150" s="4" t="inlineStr">
        <is>
          <t>Total Initial Commitment</t>
        </is>
      </c>
      <c r="B150" s="6" t="n">
        <v>17097624</v>
      </c>
    </row>
    <row r="151">
      <c r="A151" s="4" t="inlineStr">
        <is>
          <t>Remaining Commitment as of December 31, 2024</t>
        </is>
      </c>
      <c r="B151" s="6" t="n">
        <v>770478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Total and Remaining Commitments (Parenthetical) (Details)</t>
        </is>
      </c>
      <c r="B1" s="2" t="inlineStr">
        <is>
          <t>12 Months Ended</t>
        </is>
      </c>
    </row>
    <row r="2">
      <c r="B2" s="2" t="inlineStr">
        <is>
          <t>Dec. 31, 2024 USD ($)</t>
        </is>
      </c>
    </row>
    <row r="3">
      <c r="A3" s="3" t="inlineStr">
        <is>
          <t>Commitments And Other Guarantees [Line Items]</t>
        </is>
      </c>
      <c r="B3" s="4" t="inlineStr">
        <is>
          <t xml:space="preserve"> </t>
        </is>
      </c>
    </row>
    <row r="4">
      <c r="A4" s="4" t="inlineStr">
        <is>
          <t>Total Commitments</t>
        </is>
      </c>
      <c r="B4" s="6" t="n">
        <v>381597335</v>
      </c>
    </row>
    <row r="5">
      <c r="A5" s="4" t="inlineStr">
        <is>
          <t>Joint Venture Investments [Member]</t>
        </is>
      </c>
      <c r="B5" s="4" t="inlineStr">
        <is>
          <t xml:space="preserve"> </t>
        </is>
      </c>
    </row>
    <row r="6">
      <c r="A6" s="3" t="inlineStr">
        <is>
          <t>Commitments And Other Guarantees [Line Items]</t>
        </is>
      </c>
      <c r="B6" s="4" t="inlineStr">
        <is>
          <t xml:space="preserve"> </t>
        </is>
      </c>
    </row>
    <row r="7">
      <c r="A7" s="4" t="inlineStr">
        <is>
          <t>Total Commitments</t>
        </is>
      </c>
      <c r="B7" s="6" t="n">
        <v>43047863</v>
      </c>
    </row>
    <row r="8">
      <c r="A8" s="4" t="inlineStr">
        <is>
          <t>The Residency At Empire [Member] | Series BB-4 [Member] | Mortgage Revenue Bonds [Member]</t>
        </is>
      </c>
      <c r="B8" s="4" t="inlineStr">
        <is>
          <t xml:space="preserve"> </t>
        </is>
      </c>
    </row>
    <row r="9">
      <c r="A9" s="3" t="inlineStr">
        <is>
          <t>Commitments And Other Guarantees [Line Items]</t>
        </is>
      </c>
      <c r="B9" s="4" t="inlineStr">
        <is>
          <t xml:space="preserve"> </t>
        </is>
      </c>
    </row>
    <row r="10">
      <c r="A10" s="4" t="inlineStr">
        <is>
          <t>Fixed interest rate</t>
        </is>
      </c>
      <c r="B10" s="10" t="n">
        <v>0.1</v>
      </c>
    </row>
    <row r="11">
      <c r="A11" s="4" t="inlineStr">
        <is>
          <t>Minimum [Member]</t>
        </is>
      </c>
      <c r="B11" s="4" t="inlineStr">
        <is>
          <t xml:space="preserve"> </t>
        </is>
      </c>
    </row>
    <row r="12">
      <c r="A12" s="3" t="inlineStr">
        <is>
          <t>Commitments And Other Guarantees [Line Items]</t>
        </is>
      </c>
      <c r="B12" s="4" t="inlineStr">
        <is>
          <t xml:space="preserve"> </t>
        </is>
      </c>
    </row>
    <row r="13">
      <c r="A13" s="4" t="inlineStr">
        <is>
          <t>Extended maturity period</t>
        </is>
      </c>
      <c r="B13" s="4" t="inlineStr">
        <is>
          <t>6 months</t>
        </is>
      </c>
    </row>
    <row r="14">
      <c r="A14" s="4" t="inlineStr">
        <is>
          <t>Minimum [Member] | Floor Rate [Member]</t>
        </is>
      </c>
      <c r="B14" s="4" t="inlineStr">
        <is>
          <t xml:space="preserve"> </t>
        </is>
      </c>
    </row>
    <row r="15">
      <c r="A15" s="3" t="inlineStr">
        <is>
          <t>Commitments And Other Guarantees [Line Items]</t>
        </is>
      </c>
      <c r="B15" s="4" t="inlineStr">
        <is>
          <t xml:space="preserve"> </t>
        </is>
      </c>
    </row>
    <row r="16">
      <c r="A16" s="4" t="inlineStr">
        <is>
          <t>Variable Interest Rate</t>
        </is>
      </c>
      <c r="B16" s="12" t="n">
        <v>0.0027</v>
      </c>
    </row>
    <row r="17">
      <c r="A17" s="4" t="inlineStr">
        <is>
          <t>Maximum [Member]</t>
        </is>
      </c>
      <c r="B17" s="4" t="inlineStr">
        <is>
          <t xml:space="preserve"> </t>
        </is>
      </c>
    </row>
    <row r="18">
      <c r="A18" s="3" t="inlineStr">
        <is>
          <t>Commitments And Other Guarantees [Line Items]</t>
        </is>
      </c>
      <c r="B18" s="4" t="inlineStr">
        <is>
          <t xml:space="preserve"> </t>
        </is>
      </c>
    </row>
    <row r="19">
      <c r="A19" s="4" t="inlineStr">
        <is>
          <t>Extended maturity period</t>
        </is>
      </c>
      <c r="B19" s="4" t="inlineStr">
        <is>
          <t>12 month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Additional Information (Details) - USD ($)</t>
        </is>
      </c>
      <c r="B1" s="2" t="inlineStr">
        <is>
          <t>1 Months Ended</t>
        </is>
      </c>
      <c r="C1" s="2" t="inlineStr">
        <is>
          <t>12 Months Ended</t>
        </is>
      </c>
    </row>
    <row r="2">
      <c r="B2" s="2" t="inlineStr">
        <is>
          <t>Dec. 31, 2022</t>
        </is>
      </c>
      <c r="C2" s="2" t="inlineStr">
        <is>
          <t>Dec. 31, 2024</t>
        </is>
      </c>
      <c r="D2" s="2" t="inlineStr">
        <is>
          <t>Dec. 31, 2023</t>
        </is>
      </c>
    </row>
    <row r="3">
      <c r="A3" s="3" t="inlineStr">
        <is>
          <t>Commitments And Other Guarantees [Line Items]</t>
        </is>
      </c>
      <c r="B3" s="4" t="inlineStr">
        <is>
          <t xml:space="preserve"> </t>
        </is>
      </c>
      <c r="C3" s="4" t="inlineStr">
        <is>
          <t xml:space="preserve"> </t>
        </is>
      </c>
      <c r="D3" s="4" t="inlineStr">
        <is>
          <t xml:space="preserve"> </t>
        </is>
      </c>
    </row>
    <row r="4">
      <c r="A4" s="4" t="inlineStr">
        <is>
          <t>Reserve for credit losses</t>
        </is>
      </c>
      <c r="B4" s="6" t="n">
        <v>495000</v>
      </c>
      <c r="C4" s="6" t="n">
        <v>3230000</v>
      </c>
      <c r="D4" s="6" t="n">
        <v>4097000</v>
      </c>
    </row>
    <row r="5">
      <c r="A5" s="4" t="inlineStr">
        <is>
          <t>Reported value of credit guaranties</t>
        </is>
      </c>
      <c r="B5" s="4" t="inlineStr">
        <is>
          <t xml:space="preserve"> </t>
        </is>
      </c>
      <c r="C5" s="5" t="n">
        <v>319000</v>
      </c>
      <c r="D5" s="5" t="n">
        <v>343000</v>
      </c>
    </row>
    <row r="6">
      <c r="A6" s="4" t="inlineStr">
        <is>
          <t>Unfunded Commitments [Member]</t>
        </is>
      </c>
      <c r="B6" s="4" t="inlineStr">
        <is>
          <t xml:space="preserve"> </t>
        </is>
      </c>
      <c r="C6" s="4" t="inlineStr">
        <is>
          <t xml:space="preserve"> </t>
        </is>
      </c>
      <c r="D6" s="4" t="inlineStr">
        <is>
          <t xml:space="preserve"> </t>
        </is>
      </c>
    </row>
    <row r="7">
      <c r="A7" s="3" t="inlineStr">
        <is>
          <t>Commitments And Other Guarantees [Line Items]</t>
        </is>
      </c>
      <c r="B7" s="4" t="inlineStr">
        <is>
          <t xml:space="preserve"> </t>
        </is>
      </c>
      <c r="C7" s="4" t="inlineStr">
        <is>
          <t xml:space="preserve"> </t>
        </is>
      </c>
      <c r="D7" s="4" t="inlineStr">
        <is>
          <t xml:space="preserve"> </t>
        </is>
      </c>
    </row>
    <row r="8">
      <c r="A8" s="4" t="inlineStr">
        <is>
          <t>Reserve for credit losses</t>
        </is>
      </c>
      <c r="B8" s="6" t="n">
        <v>0</v>
      </c>
      <c r="C8" s="6" t="n">
        <v>186000</v>
      </c>
      <c r="D8" s="6" t="n">
        <v>678000</v>
      </c>
    </row>
    <row r="9">
      <c r="A9" s="4" t="inlineStr">
        <is>
          <t>Forward Loan Purchase Agreement [Member]</t>
        </is>
      </c>
      <c r="B9" s="4" t="inlineStr">
        <is>
          <t xml:space="preserve"> </t>
        </is>
      </c>
      <c r="C9" s="4" t="inlineStr">
        <is>
          <t xml:space="preserve"> </t>
        </is>
      </c>
      <c r="D9" s="4" t="inlineStr">
        <is>
          <t xml:space="preserve"> </t>
        </is>
      </c>
    </row>
    <row r="10">
      <c r="A10" s="3" t="inlineStr">
        <is>
          <t>Commitments And Other Guarantees [Line Items]</t>
        </is>
      </c>
      <c r="B10" s="4" t="inlineStr">
        <is>
          <t xml:space="preserve"> </t>
        </is>
      </c>
      <c r="C10" s="4" t="inlineStr">
        <is>
          <t xml:space="preserve"> </t>
        </is>
      </c>
      <c r="D10" s="4" t="inlineStr">
        <is>
          <t xml:space="preserve"> </t>
        </is>
      </c>
    </row>
    <row r="11">
      <c r="A11" s="4" t="inlineStr">
        <is>
          <t>Loan purchase agreement expiry year</t>
        </is>
      </c>
      <c r="B11" s="4" t="inlineStr">
        <is>
          <t xml:space="preserve"> </t>
        </is>
      </c>
      <c r="C11" s="4" t="inlineStr">
        <is>
          <t>2027</t>
        </is>
      </c>
      <c r="D11" s="4" t="inlineStr">
        <is>
          <t xml:space="preserve"> </t>
        </is>
      </c>
    </row>
    <row r="12">
      <c r="A12" s="4" t="inlineStr">
        <is>
          <t>Loan purchase agreement maximum exposure</t>
        </is>
      </c>
      <c r="B12" s="4" t="inlineStr">
        <is>
          <t xml:space="preserve"> </t>
        </is>
      </c>
      <c r="C12" s="6" t="n">
        <v>21300000</v>
      </c>
      <c r="D12" s="4" t="inlineStr">
        <is>
          <t xml:space="preserve"> </t>
        </is>
      </c>
    </row>
    <row r="13">
      <c r="A13" s="4" t="inlineStr">
        <is>
          <t>Construction Loan</t>
        </is>
      </c>
      <c r="B13" s="4" t="inlineStr">
        <is>
          <t xml:space="preserve"> </t>
        </is>
      </c>
      <c r="C13" s="6" t="n">
        <v>183200000</v>
      </c>
      <c r="D13" s="4" t="inlineStr">
        <is>
          <t xml:space="preserve"> </t>
        </is>
      </c>
    </row>
    <row r="14">
      <c r="A14" s="4" t="inlineStr">
        <is>
          <t>Forward Loan Purchase Agreement [Member] | Maximum [Member]</t>
        </is>
      </c>
      <c r="B14" s="4" t="inlineStr">
        <is>
          <t xml:space="preserve"> </t>
        </is>
      </c>
      <c r="C14" s="4" t="inlineStr">
        <is>
          <t xml:space="preserve"> </t>
        </is>
      </c>
      <c r="D14" s="4" t="inlineStr">
        <is>
          <t xml:space="preserve"> </t>
        </is>
      </c>
    </row>
    <row r="15">
      <c r="A15" s="3" t="inlineStr">
        <is>
          <t>Commitments And Other Guarantees [Line Items]</t>
        </is>
      </c>
      <c r="B15" s="4" t="inlineStr">
        <is>
          <t xml:space="preserve"> </t>
        </is>
      </c>
      <c r="C15" s="4" t="inlineStr">
        <is>
          <t xml:space="preserve"> </t>
        </is>
      </c>
      <c r="D15" s="4" t="inlineStr">
        <is>
          <t xml:space="preserve"> </t>
        </is>
      </c>
    </row>
    <row r="16">
      <c r="A16" s="4" t="inlineStr">
        <is>
          <t>Maturity of construction loan</t>
        </is>
      </c>
      <c r="B16" s="4" t="inlineStr">
        <is>
          <t xml:space="preserve"> </t>
        </is>
      </c>
      <c r="C16" s="4" t="inlineStr">
        <is>
          <t>7 years</t>
        </is>
      </c>
      <c r="D16" s="4" t="inlineStr">
        <is>
          <t xml:space="preserve"> </t>
        </is>
      </c>
    </row>
    <row r="17">
      <c r="A17" s="4" t="inlineStr">
        <is>
          <t>Forward Loan Purchase Agreement [Member] | Minimum [Member]</t>
        </is>
      </c>
      <c r="B17" s="4" t="inlineStr">
        <is>
          <t xml:space="preserve"> </t>
        </is>
      </c>
      <c r="C17" s="4" t="inlineStr">
        <is>
          <t xml:space="preserve"> </t>
        </is>
      </c>
      <c r="D17" s="4" t="inlineStr">
        <is>
          <t xml:space="preserve"> </t>
        </is>
      </c>
    </row>
    <row r="18">
      <c r="A18" s="3" t="inlineStr">
        <is>
          <t>Commitments And Other Guarantees [Line Items]</t>
        </is>
      </c>
      <c r="B18" s="4" t="inlineStr">
        <is>
          <t xml:space="preserve"> </t>
        </is>
      </c>
      <c r="C18" s="4" t="inlineStr">
        <is>
          <t xml:space="preserve"> </t>
        </is>
      </c>
      <c r="D18" s="4" t="inlineStr">
        <is>
          <t xml:space="preserve"> </t>
        </is>
      </c>
    </row>
    <row r="19">
      <c r="A19" s="4" t="inlineStr">
        <is>
          <t>Maturity of construction loan</t>
        </is>
      </c>
      <c r="B19" s="4" t="inlineStr">
        <is>
          <t xml:space="preserve"> </t>
        </is>
      </c>
      <c r="C19" s="4" t="inlineStr">
        <is>
          <t>5 years</t>
        </is>
      </c>
      <c r="D19" s="4" t="inlineStr">
        <is>
          <t xml:space="preserve"> </t>
        </is>
      </c>
    </row>
    <row r="20">
      <c r="A20" s="4" t="inlineStr">
        <is>
          <t>Greens of Pine Glen [Member]</t>
        </is>
      </c>
      <c r="B20" s="4" t="inlineStr">
        <is>
          <t xml:space="preserve"> </t>
        </is>
      </c>
      <c r="C20" s="4" t="inlineStr">
        <is>
          <t xml:space="preserve"> </t>
        </is>
      </c>
      <c r="D20" s="4" t="inlineStr">
        <is>
          <t xml:space="preserve"> </t>
        </is>
      </c>
    </row>
    <row r="21">
      <c r="A21" s="3" t="inlineStr">
        <is>
          <t>Commitments And Other Guarantees [Line Items]</t>
        </is>
      </c>
      <c r="B21" s="4" t="inlineStr">
        <is>
          <t xml:space="preserve"> </t>
        </is>
      </c>
      <c r="C21" s="4" t="inlineStr">
        <is>
          <t xml:space="preserve"> </t>
        </is>
      </c>
      <c r="D21" s="4" t="inlineStr">
        <is>
          <t xml:space="preserve"> </t>
        </is>
      </c>
    </row>
    <row r="22">
      <c r="A22" s="4" t="inlineStr">
        <is>
          <t>Percentage of loss contingency, range of possible loss, maximum</t>
        </is>
      </c>
      <c r="B22" s="4" t="inlineStr">
        <is>
          <t xml:space="preserve"> </t>
        </is>
      </c>
      <c r="C22" s="10" t="n">
        <v>0.75</v>
      </c>
      <c r="D22" s="4" t="inlineStr">
        <is>
          <t xml:space="preserve"> </t>
        </is>
      </c>
    </row>
    <row r="23">
      <c r="A23" s="4" t="inlineStr">
        <is>
          <t>Loan purchase agreement expiry year</t>
        </is>
      </c>
      <c r="B23" s="4" t="inlineStr">
        <is>
          <t xml:space="preserve"> </t>
        </is>
      </c>
      <c r="C23" s="4" t="inlineStr">
        <is>
          <t>2027</t>
        </is>
      </c>
      <c r="D23" s="4" t="inlineStr">
        <is>
          <t xml:space="preserve"> </t>
        </is>
      </c>
    </row>
    <row r="24">
      <c r="A24" s="4" t="inlineStr">
        <is>
          <t>Loan purchase agreement maximum exposure</t>
        </is>
      </c>
      <c r="B24" s="4" t="inlineStr">
        <is>
          <t xml:space="preserve"> </t>
        </is>
      </c>
      <c r="C24" s="6" t="n">
        <v>1278767</v>
      </c>
      <c r="D24" s="4" t="inlineStr">
        <is>
          <t xml:space="preserve"> </t>
        </is>
      </c>
    </row>
    <row r="25">
      <c r="A25" s="4" t="inlineStr">
        <is>
          <t>The 50/50 MF Property [Member]</t>
        </is>
      </c>
      <c r="B25" s="4" t="inlineStr">
        <is>
          <t xml:space="preserve"> </t>
        </is>
      </c>
      <c r="C25" s="4" t="inlineStr">
        <is>
          <t xml:space="preserve"> </t>
        </is>
      </c>
      <c r="D25" s="4" t="inlineStr">
        <is>
          <t xml:space="preserve"> </t>
        </is>
      </c>
    </row>
    <row r="26">
      <c r="A26" s="3" t="inlineStr">
        <is>
          <t>Commitments And Other Guarantees [Line Items]</t>
        </is>
      </c>
      <c r="B26" s="4" t="inlineStr">
        <is>
          <t xml:space="preserve"> </t>
        </is>
      </c>
      <c r="C26" s="4" t="inlineStr">
        <is>
          <t xml:space="preserve"> </t>
        </is>
      </c>
      <c r="D26" s="4" t="inlineStr">
        <is>
          <t xml:space="preserve"> </t>
        </is>
      </c>
    </row>
    <row r="27">
      <c r="A27" s="4" t="inlineStr">
        <is>
          <t>Ownership interest sold</t>
        </is>
      </c>
      <c r="B27" s="10" t="n">
        <v>1</v>
      </c>
      <c r="C27" s="4" t="inlineStr">
        <is>
          <t xml:space="preserve"> </t>
        </is>
      </c>
      <c r="D27"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Maximum Exposure Under Guaranty Agreements (Details)</t>
        </is>
      </c>
      <c r="B1" s="2" t="inlineStr">
        <is>
          <t>12 Months Ended</t>
        </is>
      </c>
    </row>
    <row r="2">
      <c r="B2" s="2" t="inlineStr">
        <is>
          <t>Dec. 31, 2024 USD ($)</t>
        </is>
      </c>
    </row>
    <row r="3">
      <c r="A3" s="4" t="inlineStr">
        <is>
          <t>Vantage at McKinney Falls [Member]</t>
        </is>
      </c>
      <c r="B3" s="4" t="inlineStr">
        <is>
          <t xml:space="preserve"> </t>
        </is>
      </c>
    </row>
    <row r="4">
      <c r="A4" s="3" t="inlineStr">
        <is>
          <t>Long-term Purchase Commitment [Line Items]</t>
        </is>
      </c>
      <c r="B4" s="4" t="inlineStr">
        <is>
          <t xml:space="preserve"> </t>
        </is>
      </c>
    </row>
    <row r="5">
      <c r="A5" s="4" t="inlineStr">
        <is>
          <t>Guarantee Maturity</t>
        </is>
      </c>
      <c r="B5" s="4" t="inlineStr">
        <is>
          <t>2026</t>
        </is>
      </c>
    </row>
    <row r="6">
      <c r="A6" s="4" t="inlineStr">
        <is>
          <t>Maximum Balance Available on Loan</t>
        </is>
      </c>
      <c r="B6" s="6" t="n">
        <v>35850000</v>
      </c>
    </row>
    <row r="7">
      <c r="A7" s="4" t="inlineStr">
        <is>
          <t>Loan Balance as of December 31, 2024</t>
        </is>
      </c>
      <c r="B7" s="5" t="n">
        <v>35850000</v>
      </c>
    </row>
    <row r="8">
      <c r="A8" s="4" t="inlineStr">
        <is>
          <t>Partnership's Maximum Exposure as of December 31, 2024</t>
        </is>
      </c>
      <c r="B8" s="5" t="n">
        <v>17925000</v>
      </c>
    </row>
    <row r="9">
      <c r="A9" s="4" t="inlineStr">
        <is>
          <t>Ohio Properties [Member]</t>
        </is>
      </c>
      <c r="B9" s="4" t="inlineStr">
        <is>
          <t xml:space="preserve"> </t>
        </is>
      </c>
    </row>
    <row r="10">
      <c r="A10" s="3" t="inlineStr">
        <is>
          <t>Long-term Purchase Commitment [Line Items]</t>
        </is>
      </c>
      <c r="B10" s="4" t="inlineStr">
        <is>
          <t xml:space="preserve"> </t>
        </is>
      </c>
    </row>
    <row r="11">
      <c r="A11" s="4" t="inlineStr">
        <is>
          <t>Partnership's Maximum Exposure as of December 31, 2024</t>
        </is>
      </c>
      <c r="B11" s="6" t="n">
        <v>1609695</v>
      </c>
    </row>
    <row r="12">
      <c r="A12" s="4" t="inlineStr">
        <is>
          <t>End of Guaranty Period</t>
        </is>
      </c>
      <c r="B12" s="4" t="inlineStr">
        <is>
          <t>2026</t>
        </is>
      </c>
    </row>
    <row r="13">
      <c r="A13" s="4" t="inlineStr">
        <is>
          <t>Greens of Pine Glen [Member]</t>
        </is>
      </c>
      <c r="B13" s="4" t="inlineStr">
        <is>
          <t xml:space="preserve"> </t>
        </is>
      </c>
    </row>
    <row r="14">
      <c r="A14" s="3" t="inlineStr">
        <is>
          <t>Long-term Purchase Commitment [Line Items]</t>
        </is>
      </c>
      <c r="B14" s="4" t="inlineStr">
        <is>
          <t xml:space="preserve"> </t>
        </is>
      </c>
    </row>
    <row r="15">
      <c r="A15" s="4" t="inlineStr">
        <is>
          <t>Partnership's Maximum Exposure as of December 31, 2024</t>
        </is>
      </c>
      <c r="B15" s="6" t="n">
        <v>1278767</v>
      </c>
    </row>
    <row r="16">
      <c r="A16" s="4" t="inlineStr">
        <is>
          <t>End of Guaranty Period</t>
        </is>
      </c>
      <c r="B16" s="4" t="inlineStr">
        <is>
          <t>2027</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Maximum Exposure Under Guaranty Agreements (Parenthetical) (Details) - Vantage at McKinney Falls [Member] $ in Millions</t>
        </is>
      </c>
      <c r="B1" s="2" t="inlineStr">
        <is>
          <t>12 Months Ended</t>
        </is>
      </c>
    </row>
    <row r="2">
      <c r="B2" s="2" t="inlineStr">
        <is>
          <t>Dec. 31, 2024 USD ($)</t>
        </is>
      </c>
    </row>
    <row r="3">
      <c r="A3" s="3" t="inlineStr">
        <is>
          <t>Commitments And Other Guarantees [Line Items]</t>
        </is>
      </c>
      <c r="B3" s="4" t="inlineStr">
        <is>
          <t xml:space="preserve"> </t>
        </is>
      </c>
    </row>
    <row r="4">
      <c r="A4" s="4" t="inlineStr">
        <is>
          <t>Guarantee obligations loan balance percentage</t>
        </is>
      </c>
      <c r="B4" s="10" t="n">
        <v>0.5</v>
      </c>
    </row>
    <row r="5">
      <c r="A5" s="4" t="inlineStr">
        <is>
          <t>Construction loan guarantee percentage upon occurrence of fraud, borrower willful misconduct and bankruptcy</t>
        </is>
      </c>
      <c r="B5" s="10" t="n">
        <v>1</v>
      </c>
    </row>
    <row r="6">
      <c r="A6" s="4" t="inlineStr">
        <is>
          <t>Net worth to be maintained as per guaranty agreement</t>
        </is>
      </c>
      <c r="B6" s="6" t="n">
        <v>100</v>
      </c>
    </row>
    <row r="7">
      <c r="A7" s="4" t="inlineStr">
        <is>
          <t>Minimum [Member]</t>
        </is>
      </c>
      <c r="B7" s="4" t="inlineStr">
        <is>
          <t xml:space="preserve"> </t>
        </is>
      </c>
    </row>
    <row r="8">
      <c r="A8" s="3" t="inlineStr">
        <is>
          <t>Commitments And Other Guarantees [Line Items]</t>
        </is>
      </c>
      <c r="B8" s="4" t="inlineStr">
        <is>
          <t xml:space="preserve"> </t>
        </is>
      </c>
    </row>
    <row r="9">
      <c r="A9" s="4" t="inlineStr">
        <is>
          <t>Net worth to be maintained as per guaranty agreement</t>
        </is>
      </c>
      <c r="B9" s="6" t="n">
        <v>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1. Basis of Presentation The Partnership was formed on April 2, 1998, under the Delaware Revised Uniform Limited Partnership Act primarily for the purpose of acquiring, holding, selling and otherwise dealing with a portfolio of MRBs that have been issued to provide construction and/or permanent financing for affordable multifamily and student housing residential properties and commercial properties. The Partnership has also invested in GILs, which, similar to MRBs, provide financing for affordable multifamily properties. The Partnership expects and believes the interest earned on these MRBs and GILs is excludable from gross income for federal income tax purposes. The Partnership may also invest in other types of securities, including taxable MRBs and taxable GILs secured by real estate and may make property loans to multifamily residential properties which may or may not be financed by MRBs or GILs held by the Partnership and may or may not be secured by real estate. The Partnership also makes noncontrolling equity investments in unconsolidated entities for the construction, stabilization, and ultimate sale of market-rate multifamily properties. The Partnership is entitled to distributions if, and when, cash is available for distribution either through operations, a refinance or a sale of the property. In addition, the Partnership may acquire and hold interests in MF Properties until the “highest and best use” can be determined by management. The Partnership has issued BUCs representing assigned limited partnership interests to investors. The Partnership has designated three series of non-cumulative, non-voting, non-convertible preferred units that represent limited partnership interests in the Partnership consisting of the Series A Preferred Units, the Series A-1 Preferred Units, and the Series B Preferred Units. The outstanding Preferred Units are redeemable in the future at the option of either the holders or the Partnership (Note 17). On December 5, 2022, America First Capital Associates Limited Partnership Two, in its capacity as the General Partner of the Partnership, and Greystone ILP, Inc., in its capacity as the initial limited partner of the Partnership, entered into the Partnership Agreement. Mortgage investments, as defined in the Partnership Agreement, consist of MRBs, taxable MRBs, GILs, taxable GILs and property loans. The Partnership Agreement authorizes the Partnership to make investments in tax-exempt securities other than mortgage investment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investments and other investments cannot exceed 25 % of the Partnership's total assets at the time of acquisition as required under the Partnership Agreement. Tax-exempt investments and other investments primarily consist of real estate assets and investments in unconsolidated entities. In addition, the amount of other investments is limited based on the conditions to the exemption from registration under the Investment Company Act of 1940. The General Partner is the sole general partner of the Partnership. Greystone Manager, the general partner of the General Partner, is an affiliate of Greystone. All disclosures of the number of rental units for properties related to MRBs, GILs, property loans and MF Properties are unaudi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deemable Preferred Units - Additional Information (Details) - USD ($)</t>
        </is>
      </c>
      <c r="B1" s="2" t="inlineStr">
        <is>
          <t>12 Months Ended</t>
        </is>
      </c>
    </row>
    <row r="2">
      <c r="B2" s="2" t="inlineStr">
        <is>
          <t>Dec. 31, 2024</t>
        </is>
      </c>
      <c r="C2" s="2" t="inlineStr">
        <is>
          <t>Dec. 31, 2023</t>
        </is>
      </c>
      <c r="D2" s="2" t="inlineStr">
        <is>
          <t>Sep. 27, 2024</t>
        </is>
      </c>
    </row>
    <row r="3">
      <c r="A3" s="4" t="inlineStr">
        <is>
          <t>Partnership issued preferred units</t>
        </is>
      </c>
      <c r="B3" s="6" t="n">
        <v>77500000</v>
      </c>
      <c r="C3" s="6" t="n">
        <v>82500000</v>
      </c>
      <c r="D3" s="4" t="inlineStr">
        <is>
          <t xml:space="preserve"> </t>
        </is>
      </c>
    </row>
    <row r="4">
      <c r="A4" s="4" t="inlineStr">
        <is>
          <t>Series A Preferred Units [Member]</t>
        </is>
      </c>
      <c r="B4" s="4" t="inlineStr">
        <is>
          <t xml:space="preserve"> </t>
        </is>
      </c>
      <c r="C4" s="4" t="inlineStr">
        <is>
          <t xml:space="preserve"> </t>
        </is>
      </c>
      <c r="D4" s="4" t="inlineStr">
        <is>
          <t xml:space="preserve"> </t>
        </is>
      </c>
    </row>
    <row r="5">
      <c r="A5" s="4" t="inlineStr">
        <is>
          <t>Distributions paid quarterly at annual fixed rate</t>
        </is>
      </c>
      <c r="B5" s="10" t="n">
        <v>0.03</v>
      </c>
      <c r="C5" s="4" t="inlineStr">
        <is>
          <t xml:space="preserve"> </t>
        </is>
      </c>
      <c r="D5" s="4" t="inlineStr">
        <is>
          <t xml:space="preserve"> </t>
        </is>
      </c>
    </row>
    <row r="6">
      <c r="A6" s="4" t="inlineStr">
        <is>
          <t>Partnership issued preferred units</t>
        </is>
      </c>
      <c r="B6" s="4" t="inlineStr">
        <is>
          <t xml:space="preserve"> </t>
        </is>
      </c>
      <c r="C6" s="5" t="n">
        <v>27500000</v>
      </c>
      <c r="D6" s="4" t="inlineStr">
        <is>
          <t xml:space="preserve"> </t>
        </is>
      </c>
    </row>
    <row r="7">
      <c r="A7" s="4" t="inlineStr">
        <is>
          <t>Series A-1 Preferred Units [Member]</t>
        </is>
      </c>
      <c r="B7" s="4" t="inlineStr">
        <is>
          <t xml:space="preserve"> </t>
        </is>
      </c>
      <c r="C7" s="4" t="inlineStr">
        <is>
          <t xml:space="preserve"> </t>
        </is>
      </c>
      <c r="D7" s="4" t="inlineStr">
        <is>
          <t xml:space="preserve"> </t>
        </is>
      </c>
    </row>
    <row r="8">
      <c r="A8" s="4" t="inlineStr">
        <is>
          <t>Distributions paid quarterly at annual fixed rate</t>
        </is>
      </c>
      <c r="B8" s="10" t="n">
        <v>0.03</v>
      </c>
      <c r="C8" s="4" t="inlineStr">
        <is>
          <t xml:space="preserve"> </t>
        </is>
      </c>
      <c r="D8" s="4" t="inlineStr">
        <is>
          <t xml:space="preserve"> </t>
        </is>
      </c>
    </row>
    <row r="9">
      <c r="A9" s="4" t="inlineStr">
        <is>
          <t>Partnership issued preferred units</t>
        </is>
      </c>
      <c r="B9" s="6" t="n">
        <v>55000000</v>
      </c>
      <c r="C9" s="6" t="n">
        <v>55000000</v>
      </c>
      <c r="D9" s="4" t="inlineStr">
        <is>
          <t xml:space="preserve"> </t>
        </is>
      </c>
    </row>
    <row r="10">
      <c r="A10" s="4" t="inlineStr">
        <is>
          <t>Series B Preferred Units [Member]</t>
        </is>
      </c>
      <c r="B10" s="4" t="inlineStr">
        <is>
          <t xml:space="preserve"> </t>
        </is>
      </c>
      <c r="C10" s="4" t="inlineStr">
        <is>
          <t xml:space="preserve"> </t>
        </is>
      </c>
      <c r="D10" s="4" t="inlineStr">
        <is>
          <t xml:space="preserve"> </t>
        </is>
      </c>
    </row>
    <row r="11">
      <c r="A11" s="4" t="inlineStr">
        <is>
          <t>Distributions paid quarterly at annual fixed rate</t>
        </is>
      </c>
      <c r="B11" s="12" t="n">
        <v>0.0575</v>
      </c>
      <c r="C11" s="4" t="inlineStr">
        <is>
          <t xml:space="preserve"> </t>
        </is>
      </c>
      <c r="D11" s="4" t="inlineStr">
        <is>
          <t xml:space="preserve"> </t>
        </is>
      </c>
    </row>
    <row r="12">
      <c r="A12" s="4" t="inlineStr">
        <is>
          <t>Partners capital account redemptions</t>
        </is>
      </c>
      <c r="B12" s="4" t="inlineStr">
        <is>
          <t xml:space="preserve"> </t>
        </is>
      </c>
      <c r="C12" s="4" t="inlineStr">
        <is>
          <t xml:space="preserve"> </t>
        </is>
      </c>
      <c r="D12" s="5" t="n">
        <v>10000000</v>
      </c>
    </row>
    <row r="13">
      <c r="A13" s="4" t="inlineStr">
        <is>
          <t>Partnership issued preferred units</t>
        </is>
      </c>
      <c r="B13" s="6" t="n">
        <v>22500000</v>
      </c>
      <c r="C13" s="4" t="inlineStr">
        <is>
          <t xml:space="preserve"> </t>
        </is>
      </c>
      <c r="D13" s="4" t="inlineStr">
        <is>
          <t xml:space="preserve"> </t>
        </is>
      </c>
    </row>
    <row r="14">
      <c r="A14" s="4" t="inlineStr">
        <is>
          <t>Series A Preferred Units or Series A-1 Preferred Units [Member]</t>
        </is>
      </c>
      <c r="B14" s="4" t="inlineStr">
        <is>
          <t xml:space="preserve"> </t>
        </is>
      </c>
      <c r="C14" s="4" t="inlineStr">
        <is>
          <t xml:space="preserve"> </t>
        </is>
      </c>
      <c r="D14" s="4" t="inlineStr">
        <is>
          <t xml:space="preserve"> </t>
        </is>
      </c>
    </row>
    <row r="15">
      <c r="A15" s="4" t="inlineStr">
        <is>
          <t>Redemption Price per Unit</t>
        </is>
      </c>
      <c r="B15" s="6" t="n">
        <v>10</v>
      </c>
      <c r="C15" s="4" t="inlineStr">
        <is>
          <t xml:space="preserve"> </t>
        </is>
      </c>
      <c r="D15" s="4" t="inlineStr">
        <is>
          <t xml:space="preserve"> </t>
        </is>
      </c>
    </row>
    <row r="16">
      <c r="A16" s="4" t="inlineStr">
        <is>
          <t>Minimum threshold written notice period for redemption of temporary equity</t>
        </is>
      </c>
      <c r="B16" s="4" t="inlineStr">
        <is>
          <t>180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Units - Summary of Issuances of Preferred Units (Details) - USD ($)</t>
        </is>
      </c>
      <c r="B1" s="2" t="inlineStr">
        <is>
          <t>12 Months Ended</t>
        </is>
      </c>
    </row>
    <row r="2">
      <c r="B2" s="2" t="inlineStr">
        <is>
          <t>Dec. 31, 2024</t>
        </is>
      </c>
      <c r="C2" s="2" t="inlineStr">
        <is>
          <t>Dec. 31, 2023</t>
        </is>
      </c>
    </row>
    <row r="3">
      <c r="A3" s="4" t="inlineStr">
        <is>
          <t>Preferred Units outstanding</t>
        </is>
      </c>
      <c r="B3" s="5" t="n">
        <v>7750000</v>
      </c>
      <c r="C3" s="5" t="n">
        <v>8250000</v>
      </c>
    </row>
    <row r="4">
      <c r="A4" s="4" t="inlineStr">
        <is>
          <t>Purchase Price</t>
        </is>
      </c>
      <c r="B4" s="6" t="n">
        <v>77500000</v>
      </c>
      <c r="C4" s="6" t="n">
        <v>82500000</v>
      </c>
    </row>
    <row r="5">
      <c r="A5" s="4" t="inlineStr">
        <is>
          <t>Series A Preferred Units [Member]</t>
        </is>
      </c>
      <c r="B5" s="4" t="inlineStr">
        <is>
          <t xml:space="preserve"> </t>
        </is>
      </c>
      <c r="C5" s="4" t="inlineStr">
        <is>
          <t xml:space="preserve"> </t>
        </is>
      </c>
    </row>
    <row r="6">
      <c r="A6" s="4" t="inlineStr">
        <is>
          <t>Preferred Units outstanding</t>
        </is>
      </c>
      <c r="B6" s="4" t="inlineStr">
        <is>
          <t xml:space="preserve"> </t>
        </is>
      </c>
      <c r="C6" s="5" t="n">
        <v>2750000</v>
      </c>
    </row>
    <row r="7">
      <c r="A7" s="4" t="inlineStr">
        <is>
          <t>Purchase Price</t>
        </is>
      </c>
      <c r="B7" s="4" t="inlineStr">
        <is>
          <t xml:space="preserve"> </t>
        </is>
      </c>
      <c r="C7" s="6" t="n">
        <v>27500000</v>
      </c>
    </row>
    <row r="8">
      <c r="A8" s="4" t="inlineStr">
        <is>
          <t>Distribution Rate</t>
        </is>
      </c>
      <c r="B8" s="10" t="n">
        <v>0.03</v>
      </c>
      <c r="C8" s="4" t="inlineStr">
        <is>
          <t xml:space="preserve"> </t>
        </is>
      </c>
    </row>
    <row r="9">
      <c r="A9" s="4" t="inlineStr">
        <is>
          <t>Series A-1 Preferred Units [Member]</t>
        </is>
      </c>
      <c r="B9" s="4" t="inlineStr">
        <is>
          <t xml:space="preserve"> </t>
        </is>
      </c>
      <c r="C9" s="4" t="inlineStr">
        <is>
          <t xml:space="preserve"> </t>
        </is>
      </c>
    </row>
    <row r="10">
      <c r="A10" s="4" t="inlineStr">
        <is>
          <t>Preferred Units outstanding</t>
        </is>
      </c>
      <c r="B10" s="5" t="n">
        <v>5500000</v>
      </c>
      <c r="C10" s="5" t="n">
        <v>5500000</v>
      </c>
    </row>
    <row r="11">
      <c r="A11" s="4" t="inlineStr">
        <is>
          <t>Purchase Price</t>
        </is>
      </c>
      <c r="B11" s="6" t="n">
        <v>55000000</v>
      </c>
      <c r="C11" s="6" t="n">
        <v>55000000</v>
      </c>
    </row>
    <row r="12">
      <c r="A12" s="4" t="inlineStr">
        <is>
          <t>Distribution Rate</t>
        </is>
      </c>
      <c r="B12" s="10" t="n">
        <v>0.03</v>
      </c>
      <c r="C12" s="4" t="inlineStr">
        <is>
          <t xml:space="preserve"> </t>
        </is>
      </c>
    </row>
    <row r="13">
      <c r="A13" s="4" t="inlineStr">
        <is>
          <t>Series B Preferred Units [Member]</t>
        </is>
      </c>
      <c r="B13" s="4" t="inlineStr">
        <is>
          <t xml:space="preserve"> </t>
        </is>
      </c>
      <c r="C13" s="4" t="inlineStr">
        <is>
          <t xml:space="preserve"> </t>
        </is>
      </c>
    </row>
    <row r="14">
      <c r="A14" s="4" t="inlineStr">
        <is>
          <t>Preferred Units outstanding</t>
        </is>
      </c>
      <c r="B14" s="5" t="n">
        <v>2250000</v>
      </c>
      <c r="C14" s="4" t="inlineStr">
        <is>
          <t xml:space="preserve"> </t>
        </is>
      </c>
    </row>
    <row r="15">
      <c r="A15" s="4" t="inlineStr">
        <is>
          <t>Purchase Price</t>
        </is>
      </c>
      <c r="B15" s="6" t="n">
        <v>22500000</v>
      </c>
      <c r="C15" s="4" t="inlineStr">
        <is>
          <t xml:space="preserve"> </t>
        </is>
      </c>
    </row>
    <row r="16">
      <c r="A16" s="4" t="inlineStr">
        <is>
          <t>Distribution Rate</t>
        </is>
      </c>
      <c r="B16" s="12" t="n">
        <v>0.0575</v>
      </c>
      <c r="C16" s="4" t="inlineStr">
        <is>
          <t xml:space="preserve"> </t>
        </is>
      </c>
    </row>
    <row r="17">
      <c r="A17" s="4" t="inlineStr">
        <is>
          <t>Series A Preferred Units issued on March 2016 [Member]</t>
        </is>
      </c>
      <c r="B17" s="4" t="inlineStr">
        <is>
          <t xml:space="preserve"> </t>
        </is>
      </c>
      <c r="C17" s="4" t="inlineStr">
        <is>
          <t xml:space="preserve"> </t>
        </is>
      </c>
    </row>
    <row r="18">
      <c r="A18" s="4" t="inlineStr">
        <is>
          <t>Preferred Units outstanding</t>
        </is>
      </c>
      <c r="B18" s="4" t="inlineStr">
        <is>
          <t xml:space="preserve"> </t>
        </is>
      </c>
      <c r="C18" s="5" t="n">
        <v>1000000</v>
      </c>
    </row>
    <row r="19">
      <c r="A19" s="4" t="inlineStr">
        <is>
          <t>Purchase Price</t>
        </is>
      </c>
      <c r="B19" s="4" t="inlineStr">
        <is>
          <t xml:space="preserve"> </t>
        </is>
      </c>
      <c r="C19" s="6" t="n">
        <v>10000000</v>
      </c>
    </row>
    <row r="20">
      <c r="A20" s="4" t="inlineStr">
        <is>
          <t>Distribution Rate</t>
        </is>
      </c>
      <c r="B20" s="4" t="inlineStr">
        <is>
          <t xml:space="preserve"> </t>
        </is>
      </c>
      <c r="C20" s="10" t="n">
        <v>0.03</v>
      </c>
    </row>
    <row r="21">
      <c r="A21" s="4" t="inlineStr">
        <is>
          <t>Redemption Price per Unit</t>
        </is>
      </c>
      <c r="B21" s="4" t="inlineStr">
        <is>
          <t xml:space="preserve"> </t>
        </is>
      </c>
      <c r="C21" s="6" t="n">
        <v>10</v>
      </c>
    </row>
    <row r="22">
      <c r="A22" s="4" t="inlineStr">
        <is>
          <t>Series A Preferred Units issued on March 2017 [Member]</t>
        </is>
      </c>
      <c r="B22" s="4" t="inlineStr">
        <is>
          <t xml:space="preserve"> </t>
        </is>
      </c>
      <c r="C22" s="4" t="inlineStr">
        <is>
          <t xml:space="preserve"> </t>
        </is>
      </c>
    </row>
    <row r="23">
      <c r="A23" s="4" t="inlineStr">
        <is>
          <t>Preferred Units outstanding</t>
        </is>
      </c>
      <c r="B23" s="4" t="inlineStr">
        <is>
          <t xml:space="preserve"> </t>
        </is>
      </c>
      <c r="C23" s="5" t="n">
        <v>1000000</v>
      </c>
    </row>
    <row r="24">
      <c r="A24" s="4" t="inlineStr">
        <is>
          <t>Purchase Price</t>
        </is>
      </c>
      <c r="B24" s="4" t="inlineStr">
        <is>
          <t xml:space="preserve"> </t>
        </is>
      </c>
      <c r="C24" s="6" t="n">
        <v>10000000</v>
      </c>
    </row>
    <row r="25">
      <c r="A25" s="4" t="inlineStr">
        <is>
          <t>Distribution Rate</t>
        </is>
      </c>
      <c r="B25" s="4" t="inlineStr">
        <is>
          <t xml:space="preserve"> </t>
        </is>
      </c>
      <c r="C25" s="10" t="n">
        <v>0.03</v>
      </c>
    </row>
    <row r="26">
      <c r="A26" s="4" t="inlineStr">
        <is>
          <t>Redemption Price per Unit</t>
        </is>
      </c>
      <c r="B26" s="4" t="inlineStr">
        <is>
          <t xml:space="preserve"> </t>
        </is>
      </c>
      <c r="C26" s="6" t="n">
        <v>10</v>
      </c>
    </row>
    <row r="27">
      <c r="A27" s="4" t="inlineStr">
        <is>
          <t>Series A Preferred Units issued on October 2017 [Member]</t>
        </is>
      </c>
      <c r="B27" s="4" t="inlineStr">
        <is>
          <t xml:space="preserve"> </t>
        </is>
      </c>
      <c r="C27" s="4" t="inlineStr">
        <is>
          <t xml:space="preserve"> </t>
        </is>
      </c>
    </row>
    <row r="28">
      <c r="A28" s="4" t="inlineStr">
        <is>
          <t>Preferred Units outstanding</t>
        </is>
      </c>
      <c r="B28" s="4" t="inlineStr">
        <is>
          <t xml:space="preserve"> </t>
        </is>
      </c>
      <c r="C28" s="5" t="n">
        <v>750000</v>
      </c>
    </row>
    <row r="29">
      <c r="A29" s="4" t="inlineStr">
        <is>
          <t>Purchase Price</t>
        </is>
      </c>
      <c r="B29" s="4" t="inlineStr">
        <is>
          <t xml:space="preserve"> </t>
        </is>
      </c>
      <c r="C29" s="6" t="n">
        <v>7500000</v>
      </c>
    </row>
    <row r="30">
      <c r="A30" s="4" t="inlineStr">
        <is>
          <t>Distribution Rate</t>
        </is>
      </c>
      <c r="B30" s="4" t="inlineStr">
        <is>
          <t xml:space="preserve"> </t>
        </is>
      </c>
      <c r="C30" s="10" t="n">
        <v>0.03</v>
      </c>
    </row>
    <row r="31">
      <c r="A31" s="4" t="inlineStr">
        <is>
          <t>Redemption Price per Unit</t>
        </is>
      </c>
      <c r="B31" s="4" t="inlineStr">
        <is>
          <t xml:space="preserve"> </t>
        </is>
      </c>
      <c r="C31" s="6" t="n">
        <v>10</v>
      </c>
    </row>
    <row r="32">
      <c r="A32" s="4" t="inlineStr">
        <is>
          <t>Series A-1 Preferred Units issued on April 2022 [Member]</t>
        </is>
      </c>
      <c r="B32" s="4" t="inlineStr">
        <is>
          <t xml:space="preserve"> </t>
        </is>
      </c>
      <c r="C32" s="4" t="inlineStr">
        <is>
          <t xml:space="preserve"> </t>
        </is>
      </c>
    </row>
    <row r="33">
      <c r="A33" s="4" t="inlineStr">
        <is>
          <t>Preferred Units outstanding</t>
        </is>
      </c>
      <c r="B33" s="5" t="n">
        <v>2000000</v>
      </c>
      <c r="C33" s="5" t="n">
        <v>2000000</v>
      </c>
    </row>
    <row r="34">
      <c r="A34" s="4" t="inlineStr">
        <is>
          <t>Purchase Price</t>
        </is>
      </c>
      <c r="B34" s="6" t="n">
        <v>20000000</v>
      </c>
      <c r="C34" s="6" t="n">
        <v>20000000</v>
      </c>
    </row>
    <row r="35">
      <c r="A35" s="4" t="inlineStr">
        <is>
          <t>Distribution Rate</t>
        </is>
      </c>
      <c r="B35" s="10" t="n">
        <v>0.03</v>
      </c>
      <c r="C35" s="10" t="n">
        <v>0.03</v>
      </c>
    </row>
    <row r="36">
      <c r="A36" s="4" t="inlineStr">
        <is>
          <t>Redemption Price per Unit</t>
        </is>
      </c>
      <c r="B36" s="6" t="n">
        <v>10</v>
      </c>
      <c r="C36" s="6" t="n">
        <v>10</v>
      </c>
    </row>
    <row r="37">
      <c r="A37" s="4" t="inlineStr">
        <is>
          <t>Earliest Redemption Date</t>
        </is>
      </c>
      <c r="B37" s="4" t="inlineStr">
        <is>
          <t>2028-04</t>
        </is>
      </c>
      <c r="C37" s="4" t="inlineStr">
        <is>
          <t xml:space="preserve"> </t>
        </is>
      </c>
    </row>
    <row r="38">
      <c r="A38" s="4" t="inlineStr">
        <is>
          <t>Series A-1 Preferred Units issued on October 2022 [Member]</t>
        </is>
      </c>
      <c r="B38" s="4" t="inlineStr">
        <is>
          <t xml:space="preserve"> </t>
        </is>
      </c>
      <c r="C38" s="4" t="inlineStr">
        <is>
          <t xml:space="preserve"> </t>
        </is>
      </c>
    </row>
    <row r="39">
      <c r="A39" s="4" t="inlineStr">
        <is>
          <t>Preferred Units outstanding</t>
        </is>
      </c>
      <c r="B39" s="5" t="n">
        <v>1000000</v>
      </c>
      <c r="C39" s="5" t="n">
        <v>1000000</v>
      </c>
    </row>
    <row r="40">
      <c r="A40" s="4" t="inlineStr">
        <is>
          <t>Purchase Price</t>
        </is>
      </c>
      <c r="B40" s="6" t="n">
        <v>10000000</v>
      </c>
      <c r="C40" s="6" t="n">
        <v>10000000</v>
      </c>
    </row>
    <row r="41">
      <c r="A41" s="4" t="inlineStr">
        <is>
          <t>Distribution Rate</t>
        </is>
      </c>
      <c r="B41" s="10" t="n">
        <v>0.03</v>
      </c>
      <c r="C41" s="10" t="n">
        <v>0.03</v>
      </c>
    </row>
    <row r="42">
      <c r="A42" s="4" t="inlineStr">
        <is>
          <t>Redemption Price per Unit</t>
        </is>
      </c>
      <c r="B42" s="6" t="n">
        <v>10</v>
      </c>
      <c r="C42" s="6" t="n">
        <v>10</v>
      </c>
    </row>
    <row r="43">
      <c r="A43" s="4" t="inlineStr">
        <is>
          <t>Earliest Redemption Date</t>
        </is>
      </c>
      <c r="B43" s="4" t="inlineStr">
        <is>
          <t>2028-10</t>
        </is>
      </c>
      <c r="C43" s="4" t="inlineStr">
        <is>
          <t xml:space="preserve"> </t>
        </is>
      </c>
    </row>
    <row r="44">
      <c r="A44" s="4" t="inlineStr">
        <is>
          <t>Series A-1 Preferred Units issued on February 2023 [Member]</t>
        </is>
      </c>
      <c r="B44" s="4" t="inlineStr">
        <is>
          <t xml:space="preserve"> </t>
        </is>
      </c>
      <c r="C44" s="4" t="inlineStr">
        <is>
          <t xml:space="preserve"> </t>
        </is>
      </c>
    </row>
    <row r="45">
      <c r="A45" s="4" t="inlineStr">
        <is>
          <t>Preferred Units outstanding</t>
        </is>
      </c>
      <c r="B45" s="5" t="n">
        <v>1500000</v>
      </c>
      <c r="C45" s="5" t="n">
        <v>1500000</v>
      </c>
    </row>
    <row r="46">
      <c r="A46" s="4" t="inlineStr">
        <is>
          <t>Purchase Price</t>
        </is>
      </c>
      <c r="B46" s="6" t="n">
        <v>15000000</v>
      </c>
      <c r="C46" s="6" t="n">
        <v>15000000</v>
      </c>
    </row>
    <row r="47">
      <c r="A47" s="4" t="inlineStr">
        <is>
          <t>Distribution Rate</t>
        </is>
      </c>
      <c r="B47" s="10" t="n">
        <v>0.03</v>
      </c>
      <c r="C47" s="10" t="n">
        <v>0.03</v>
      </c>
    </row>
    <row r="48">
      <c r="A48" s="4" t="inlineStr">
        <is>
          <t>Redemption Price per Unit</t>
        </is>
      </c>
      <c r="B48" s="6" t="n">
        <v>10</v>
      </c>
      <c r="C48" s="6" t="n">
        <v>10</v>
      </c>
    </row>
    <row r="49">
      <c r="A49" s="4" t="inlineStr">
        <is>
          <t>Earliest Redemption Date</t>
        </is>
      </c>
      <c r="B49" s="4" t="inlineStr">
        <is>
          <t>2029-02</t>
        </is>
      </c>
      <c r="C49" s="4" t="inlineStr">
        <is>
          <t xml:space="preserve"> </t>
        </is>
      </c>
    </row>
    <row r="50">
      <c r="A50" s="4" t="inlineStr">
        <is>
          <t>Series A-1 Preferred Units issued on June 2023 [Member]</t>
        </is>
      </c>
      <c r="B50" s="4" t="inlineStr">
        <is>
          <t xml:space="preserve"> </t>
        </is>
      </c>
      <c r="C50" s="4" t="inlineStr">
        <is>
          <t xml:space="preserve"> </t>
        </is>
      </c>
    </row>
    <row r="51">
      <c r="A51" s="4" t="inlineStr">
        <is>
          <t>Preferred Units outstanding</t>
        </is>
      </c>
      <c r="B51" s="5" t="n">
        <v>1000000</v>
      </c>
      <c r="C51" s="5" t="n">
        <v>1000000</v>
      </c>
    </row>
    <row r="52">
      <c r="A52" s="4" t="inlineStr">
        <is>
          <t>Purchase Price</t>
        </is>
      </c>
      <c r="B52" s="6" t="n">
        <v>10000000</v>
      </c>
      <c r="C52" s="6" t="n">
        <v>10000000</v>
      </c>
    </row>
    <row r="53">
      <c r="A53" s="4" t="inlineStr">
        <is>
          <t>Distribution Rate</t>
        </is>
      </c>
      <c r="B53" s="10" t="n">
        <v>0.03</v>
      </c>
      <c r="C53" s="10" t="n">
        <v>0.03</v>
      </c>
    </row>
    <row r="54">
      <c r="A54" s="4" t="inlineStr">
        <is>
          <t>Redemption Price per Unit</t>
        </is>
      </c>
      <c r="B54" s="6" t="n">
        <v>10</v>
      </c>
      <c r="C54" s="6" t="n">
        <v>10</v>
      </c>
    </row>
    <row r="55">
      <c r="A55" s="4" t="inlineStr">
        <is>
          <t>Earliest Redemption Date</t>
        </is>
      </c>
      <c r="B55" s="4" t="inlineStr">
        <is>
          <t>2029-06</t>
        </is>
      </c>
      <c r="C55" s="4" t="inlineStr">
        <is>
          <t xml:space="preserve"> </t>
        </is>
      </c>
    </row>
    <row r="56">
      <c r="A56" s="4" t="inlineStr">
        <is>
          <t>Series B Preferred Units Issued On January 2024 [Member]</t>
        </is>
      </c>
      <c r="B56" s="4" t="inlineStr">
        <is>
          <t xml:space="preserve"> </t>
        </is>
      </c>
      <c r="C56" s="4" t="inlineStr">
        <is>
          <t xml:space="preserve"> </t>
        </is>
      </c>
    </row>
    <row r="57">
      <c r="A57" s="4" t="inlineStr">
        <is>
          <t>Preferred Units outstanding</t>
        </is>
      </c>
      <c r="B57" s="5" t="n">
        <v>1750000</v>
      </c>
      <c r="C57" s="4" t="inlineStr">
        <is>
          <t xml:space="preserve"> </t>
        </is>
      </c>
    </row>
    <row r="58">
      <c r="A58" s="4" t="inlineStr">
        <is>
          <t>Purchase Price</t>
        </is>
      </c>
      <c r="B58" s="6" t="n">
        <v>17500000</v>
      </c>
      <c r="C58" s="4" t="inlineStr">
        <is>
          <t xml:space="preserve"> </t>
        </is>
      </c>
    </row>
    <row r="59">
      <c r="A59" s="4" t="inlineStr">
        <is>
          <t>Distribution Rate</t>
        </is>
      </c>
      <c r="B59" s="12" t="n">
        <v>0.0575</v>
      </c>
      <c r="C59" s="4" t="inlineStr">
        <is>
          <t xml:space="preserve"> </t>
        </is>
      </c>
    </row>
    <row r="60">
      <c r="A60" s="4" t="inlineStr">
        <is>
          <t>Redemption Price per Unit</t>
        </is>
      </c>
      <c r="B60" s="6" t="n">
        <v>10</v>
      </c>
      <c r="C60" s="4" t="inlineStr">
        <is>
          <t xml:space="preserve"> </t>
        </is>
      </c>
    </row>
    <row r="61">
      <c r="A61" s="4" t="inlineStr">
        <is>
          <t>Earliest Redemption Date</t>
        </is>
      </c>
      <c r="B61" s="4" t="inlineStr">
        <is>
          <t>2030-01</t>
        </is>
      </c>
      <c r="C61" s="4" t="inlineStr">
        <is>
          <t xml:space="preserve"> </t>
        </is>
      </c>
    </row>
    <row r="62">
      <c r="A62" s="4" t="inlineStr">
        <is>
          <t>Series B Preferred Units Issued On February 2024 [Member]</t>
        </is>
      </c>
      <c r="B62" s="4" t="inlineStr">
        <is>
          <t xml:space="preserve"> </t>
        </is>
      </c>
      <c r="C62" s="4" t="inlineStr">
        <is>
          <t xml:space="preserve"> </t>
        </is>
      </c>
    </row>
    <row r="63">
      <c r="A63" s="4" t="inlineStr">
        <is>
          <t>Preferred Units outstanding</t>
        </is>
      </c>
      <c r="B63" s="5" t="n">
        <v>500000</v>
      </c>
      <c r="C63" s="4" t="inlineStr">
        <is>
          <t xml:space="preserve"> </t>
        </is>
      </c>
    </row>
    <row r="64">
      <c r="A64" s="4" t="inlineStr">
        <is>
          <t>Purchase Price</t>
        </is>
      </c>
      <c r="B64" s="6" t="n">
        <v>5000000</v>
      </c>
      <c r="C64" s="4" t="inlineStr">
        <is>
          <t xml:space="preserve"> </t>
        </is>
      </c>
    </row>
    <row r="65">
      <c r="A65" s="4" t="inlineStr">
        <is>
          <t>Distribution Rate</t>
        </is>
      </c>
      <c r="B65" s="12" t="n">
        <v>0.0575</v>
      </c>
      <c r="C65" s="4" t="inlineStr">
        <is>
          <t xml:space="preserve"> </t>
        </is>
      </c>
    </row>
    <row r="66">
      <c r="A66" s="4" t="inlineStr">
        <is>
          <t>Redemption Price per Unit</t>
        </is>
      </c>
      <c r="B66" s="6" t="n">
        <v>10</v>
      </c>
      <c r="C66" s="4" t="inlineStr">
        <is>
          <t xml:space="preserve"> </t>
        </is>
      </c>
    </row>
    <row r="67">
      <c r="A67" s="4" t="inlineStr">
        <is>
          <t>Earliest Redemption Date</t>
        </is>
      </c>
      <c r="B67" s="4" t="inlineStr">
        <is>
          <t>2030-02</t>
        </is>
      </c>
      <c r="C6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Preferred Unit - Summary of Issuances of Preferred Units (Parenthetical) (Details) - USD ($)</t>
        </is>
      </c>
      <c r="B1" s="2" t="inlineStr">
        <is>
          <t>Dec. 31, 2024</t>
        </is>
      </c>
      <c r="C1" s="2" t="inlineStr">
        <is>
          <t>Dec. 31, 2023</t>
        </is>
      </c>
    </row>
    <row r="2">
      <c r="A2" s="4" t="inlineStr">
        <is>
          <t>Redeemable preferred stock units</t>
        </is>
      </c>
      <c r="B2" s="6" t="n">
        <v>77406144</v>
      </c>
      <c r="C2" s="6" t="n">
        <v>8243154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1" customWidth="1" min="2" max="2"/>
    <col width="22" customWidth="1" min="3" max="3"/>
    <col width="49" customWidth="1" min="4" max="4"/>
    <col width="22" customWidth="1" min="5" max="5"/>
    <col width="22" customWidth="1" min="6" max="6"/>
  </cols>
  <sheetData>
    <row r="1">
      <c r="A1" s="1" t="inlineStr">
        <is>
          <t>Issuances of Beneficial Unit Certificates - Additional Information (Details)</t>
        </is>
      </c>
      <c r="C1" s="2" t="inlineStr">
        <is>
          <t>1 Months Ended</t>
        </is>
      </c>
      <c r="D1" s="2" t="inlineStr">
        <is>
          <t>12 Months Ended</t>
        </is>
      </c>
    </row>
    <row r="2">
      <c r="B2" s="2" t="inlineStr">
        <is>
          <t>Feb. 20, 2025 shares</t>
        </is>
      </c>
      <c r="C2" s="2" t="inlineStr">
        <is>
          <t>Dec. 31, 2022 USD ($)</t>
        </is>
      </c>
      <c r="D2" s="2" t="inlineStr">
        <is>
          <t>Dec. 31, 2024 USD ($) BeneficialUnitCertificates</t>
        </is>
      </c>
      <c r="E2" s="2" t="inlineStr">
        <is>
          <t>Apr. 30, 2024 USD ($)</t>
        </is>
      </c>
      <c r="F2" s="2" t="inlineStr">
        <is>
          <t>Mar. 31, 2024 USD ($)</t>
        </is>
      </c>
    </row>
    <row r="3">
      <c r="A3" s="3" t="inlineStr">
        <is>
          <t>Issuances of Beneficial Unit Certific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BUCs</t>
        </is>
      </c>
      <c r="B4" s="4" t="inlineStr">
        <is>
          <t xml:space="preserve"> </t>
        </is>
      </c>
      <c r="C4" s="4" t="inlineStr">
        <is>
          <t xml:space="preserve"> </t>
        </is>
      </c>
      <c r="D4" s="6" t="n">
        <v>1532484</v>
      </c>
      <c r="E4" s="4" t="inlineStr">
        <is>
          <t xml:space="preserve"> </t>
        </is>
      </c>
      <c r="F4" s="4" t="inlineStr">
        <is>
          <t xml:space="preserve"> </t>
        </is>
      </c>
    </row>
    <row r="5">
      <c r="A5" s="4" t="inlineStr">
        <is>
          <t>Beneficial Unit Certificate Hold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ssuances of Beneficial Unit Certific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offering price</t>
        </is>
      </c>
      <c r="B7" s="4" t="inlineStr">
        <is>
          <t xml:space="preserve"> </t>
        </is>
      </c>
      <c r="C7" s="4" t="inlineStr">
        <is>
          <t xml:space="preserve"> </t>
        </is>
      </c>
      <c r="D7" s="4" t="inlineStr">
        <is>
          <t xml:space="preserve"> </t>
        </is>
      </c>
      <c r="E7" s="6" t="n">
        <v>25000000</v>
      </c>
      <c r="F7" s="4" t="inlineStr">
        <is>
          <t xml:space="preserve"> </t>
        </is>
      </c>
    </row>
    <row r="8">
      <c r="A8" s="4" t="inlineStr">
        <is>
          <t>Beneficial Unit Certificate Holder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ssuances of Beneficial Unit Certifica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tners' capital account, units, sale of units | shares</t>
        </is>
      </c>
      <c r="B10" s="5" t="n">
        <v>0</v>
      </c>
      <c r="C10" s="4" t="inlineStr">
        <is>
          <t xml:space="preserve"> </t>
        </is>
      </c>
      <c r="D10" s="4" t="inlineStr">
        <is>
          <t xml:space="preserve"> </t>
        </is>
      </c>
      <c r="E10" s="4" t="inlineStr">
        <is>
          <t xml:space="preserve"> </t>
        </is>
      </c>
      <c r="F10" s="4" t="inlineStr">
        <is>
          <t xml:space="preserve"> </t>
        </is>
      </c>
    </row>
    <row r="11">
      <c r="A11" s="4" t="inlineStr">
        <is>
          <t>At The Marke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ssuances of Beneficial Unit Certific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eneficial unit certificates sold | BeneficialUnitCertificates</t>
        </is>
      </c>
      <c r="B13" s="4" t="inlineStr">
        <is>
          <t xml:space="preserve"> </t>
        </is>
      </c>
      <c r="C13" s="4" t="inlineStr">
        <is>
          <t xml:space="preserve"> </t>
        </is>
      </c>
      <c r="D13" s="5" t="n">
        <v>92802</v>
      </c>
      <c r="E13" s="4" t="inlineStr">
        <is>
          <t xml:space="preserve"> </t>
        </is>
      </c>
      <c r="F13" s="4" t="inlineStr">
        <is>
          <t xml:space="preserve"> </t>
        </is>
      </c>
    </row>
    <row r="14">
      <c r="A14" s="4" t="inlineStr">
        <is>
          <t>At The Market Offering [Member] | Beneficial Unit Certificate Hold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ssuances of Beneficial Unit Certific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fering price</t>
        </is>
      </c>
      <c r="B16" s="4" t="inlineStr">
        <is>
          <t xml:space="preserve"> </t>
        </is>
      </c>
      <c r="C16" s="4" t="inlineStr">
        <is>
          <t xml:space="preserve"> </t>
        </is>
      </c>
      <c r="D16" s="4" t="inlineStr">
        <is>
          <t xml:space="preserve"> </t>
        </is>
      </c>
      <c r="E16" s="4" t="inlineStr">
        <is>
          <t xml:space="preserve"> </t>
        </is>
      </c>
      <c r="F16" s="6" t="n">
        <v>50000000</v>
      </c>
    </row>
    <row r="17">
      <c r="A17" s="4" t="inlineStr">
        <is>
          <t>Proceeds from the sale of BUCs</t>
        </is>
      </c>
      <c r="B17" s="4" t="inlineStr">
        <is>
          <t xml:space="preserve"> </t>
        </is>
      </c>
      <c r="C17" s="4" t="inlineStr">
        <is>
          <t xml:space="preserve"> </t>
        </is>
      </c>
      <c r="D17" s="6" t="n">
        <v>1500000</v>
      </c>
      <c r="E17" s="4" t="inlineStr">
        <is>
          <t xml:space="preserve"> </t>
        </is>
      </c>
      <c r="F17" s="4" t="inlineStr">
        <is>
          <t xml:space="preserve"> </t>
        </is>
      </c>
    </row>
    <row r="18">
      <c r="A18" s="4" t="inlineStr">
        <is>
          <t>At The Market Offering [Member] | BUCs - Restricted and Unrestric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ssuances of Beneficial Unit Certifica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rtnership capital unit, amount authorized</t>
        </is>
      </c>
      <c r="B20" s="4" t="inlineStr">
        <is>
          <t xml:space="preserve"> </t>
        </is>
      </c>
      <c r="C20" s="6" t="n">
        <v>300000000</v>
      </c>
      <c r="D20" s="4" t="inlineStr">
        <is>
          <t xml:space="preserve"> </t>
        </is>
      </c>
      <c r="E20" s="4" t="inlineStr">
        <is>
          <t xml:space="preserve"> </t>
        </is>
      </c>
      <c r="F20" s="4" t="inlineStr">
        <is>
          <t xml:space="preserve"> </t>
        </is>
      </c>
    </row>
    <row r="21">
      <c r="A21" s="4" t="inlineStr">
        <is>
          <t>Registration statement expiration date</t>
        </is>
      </c>
      <c r="B21" s="4" t="inlineStr">
        <is>
          <t xml:space="preserve"> </t>
        </is>
      </c>
      <c r="C21" s="4" t="inlineStr">
        <is>
          <t>2025-12</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stricted Unit Awards - Additional Information (Details) - Restricted Unit Awards [Member]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expense related to unvested RUAs granted</t>
        </is>
      </c>
      <c r="B4" s="6" t="n">
        <v>865000</v>
      </c>
      <c r="C4" s="4" t="inlineStr">
        <is>
          <t xml:space="preserve"> </t>
        </is>
      </c>
      <c r="D4" s="4" t="inlineStr">
        <is>
          <t xml:space="preserve"> </t>
        </is>
      </c>
    </row>
    <row r="5">
      <c r="A5" s="4" t="inlineStr">
        <is>
          <t>Remaining compensation expense expected to be recognized over a weighted-average period</t>
        </is>
      </c>
      <c r="B5" s="4" t="inlineStr">
        <is>
          <t>1 year 3 months 18 days</t>
        </is>
      </c>
      <c r="C5" s="4" t="inlineStr">
        <is>
          <t xml:space="preserve"> </t>
        </is>
      </c>
      <c r="D5" s="4" t="inlineStr">
        <is>
          <t xml:space="preserve"> </t>
        </is>
      </c>
    </row>
    <row r="6">
      <c r="A6" s="4" t="inlineStr">
        <is>
          <t>Intrinsic value of unvested RUAs</t>
        </is>
      </c>
      <c r="B6" s="6" t="n">
        <v>1</v>
      </c>
      <c r="C6" s="4" t="inlineStr">
        <is>
          <t xml:space="preserve"> </t>
        </is>
      </c>
      <c r="D6" s="4" t="inlineStr">
        <is>
          <t xml:space="preserve"> </t>
        </is>
      </c>
    </row>
    <row r="7">
      <c r="A7" s="4" t="inlineStr">
        <is>
          <t>General and Administrative Expense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Compensation expense</t>
        </is>
      </c>
      <c r="B9" s="11" t="n">
        <v>1.9</v>
      </c>
      <c r="C9" s="6" t="n">
        <v>2</v>
      </c>
      <c r="D9" s="11" t="n">
        <v>1.5</v>
      </c>
    </row>
    <row r="10">
      <c r="A10" s="4" t="inlineStr">
        <is>
          <t>Greystone Manager [Member] | Max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Approved grant of restricted units and other awards to employees</t>
        </is>
      </c>
      <c r="B12" s="5" t="n">
        <v>1000000</v>
      </c>
      <c r="C12" s="4" t="inlineStr">
        <is>
          <t xml:space="preserve"> </t>
        </is>
      </c>
      <c r="D12" s="4" t="inlineStr">
        <is>
          <t xml:space="preserve"> </t>
        </is>
      </c>
    </row>
    <row r="13">
      <c r="A13" s="4" t="inlineStr">
        <is>
          <t>2015 Equity Incentive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SU available for future issuance</t>
        </is>
      </c>
      <c r="B15" s="5" t="n">
        <v>312000</v>
      </c>
      <c r="C15" s="4" t="inlineStr">
        <is>
          <t xml:space="preserve"> </t>
        </is>
      </c>
      <c r="D15" s="4" t="inlineStr">
        <is>
          <t xml:space="preserve"> </t>
        </is>
      </c>
    </row>
    <row r="16">
      <c r="A16" s="4" t="inlineStr">
        <is>
          <t>2015 Equity Incentive Plan [Member] | Greystone Manager [Member] | Maximum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Approved grant of restricted units and other awards to employees</t>
        </is>
      </c>
      <c r="B18" s="5" t="n">
        <v>1000000</v>
      </c>
      <c r="C18" s="4" t="inlineStr">
        <is>
          <t xml:space="preserve"> </t>
        </is>
      </c>
      <c r="D18" s="4" t="inlineStr">
        <is>
          <t xml:space="preserve"> </t>
        </is>
      </c>
    </row>
    <row r="19">
      <c r="A19" s="4" t="inlineStr">
        <is>
          <t>RUAs granted with vesting range</t>
        </is>
      </c>
      <c r="B19" s="4" t="inlineStr">
        <is>
          <t>3 years</t>
        </is>
      </c>
      <c r="C19" s="4" t="inlineStr">
        <is>
          <t xml:space="preserve"> </t>
        </is>
      </c>
      <c r="D19" s="4" t="inlineStr">
        <is>
          <t xml:space="preserve"> </t>
        </is>
      </c>
    </row>
    <row r="20">
      <c r="A20" s="4" t="inlineStr">
        <is>
          <t>2015 Equity Incentive Plan [Member] | Greystone Manager [Member] | Minimum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RUAs granted with vesting range</t>
        </is>
      </c>
      <c r="B22" s="4" t="inlineStr">
        <is>
          <t>3 month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Unit Awards - Summary of RUA Activity (Details) - Restricted Unit Awards [Member] - $ / shares</t>
        </is>
      </c>
      <c r="B1" s="2" t="inlineStr">
        <is>
          <t>12 Months Ended</t>
        </is>
      </c>
    </row>
    <row r="2">
      <c r="B2" s="2" t="inlineStr">
        <is>
          <t>Dec. 31, 2024</t>
        </is>
      </c>
      <c r="C2" s="2" t="inlineStr">
        <is>
          <t>Dec. 31, 2023</t>
        </is>
      </c>
      <c r="D2" s="2" t="inlineStr">
        <is>
          <t>Dec. 31, 2022</t>
        </is>
      </c>
    </row>
    <row r="3">
      <c r="A3" s="3" t="inlineStr">
        <is>
          <t>Restricted Units Awarded</t>
        </is>
      </c>
      <c r="B3" s="4" t="inlineStr">
        <is>
          <t xml:space="preserve"> </t>
        </is>
      </c>
      <c r="C3" s="4" t="inlineStr">
        <is>
          <t xml:space="preserve"> </t>
        </is>
      </c>
      <c r="D3" s="4" t="inlineStr">
        <is>
          <t xml:space="preserve"> </t>
        </is>
      </c>
    </row>
    <row r="4">
      <c r="A4" s="4" t="inlineStr">
        <is>
          <t>Beginning Balance</t>
        </is>
      </c>
      <c r="B4" s="5" t="n">
        <v>95600</v>
      </c>
      <c r="C4" s="5" t="n">
        <v>87334</v>
      </c>
      <c r="D4" s="5" t="n">
        <v>77523</v>
      </c>
    </row>
    <row r="5">
      <c r="A5" s="4" t="inlineStr">
        <is>
          <t>Granted</t>
        </is>
      </c>
      <c r="B5" s="5" t="n">
        <v>109581</v>
      </c>
      <c r="C5" s="5" t="n">
        <v>105274</v>
      </c>
      <c r="D5" s="5" t="n">
        <v>96321</v>
      </c>
    </row>
    <row r="6">
      <c r="A6" s="4" t="inlineStr">
        <is>
          <t>Vested</t>
        </is>
      </c>
      <c r="B6" s="5" t="n">
        <v>-105722</v>
      </c>
      <c r="C6" s="5" t="n">
        <v>-97008</v>
      </c>
      <c r="D6" s="5" t="n">
        <v>-81073</v>
      </c>
    </row>
    <row r="7">
      <c r="A7" s="4" t="inlineStr">
        <is>
          <t>Forfeited</t>
        </is>
      </c>
      <c r="B7" s="4" t="inlineStr">
        <is>
          <t xml:space="preserve"> </t>
        </is>
      </c>
      <c r="C7" s="4" t="inlineStr">
        <is>
          <t xml:space="preserve"> </t>
        </is>
      </c>
      <c r="D7" s="5" t="n">
        <v>-5437</v>
      </c>
    </row>
    <row r="8">
      <c r="A8" s="4" t="inlineStr">
        <is>
          <t>Ending Balance</t>
        </is>
      </c>
      <c r="B8" s="5" t="n">
        <v>99459</v>
      </c>
      <c r="C8" s="5" t="n">
        <v>95600</v>
      </c>
      <c r="D8" s="5" t="n">
        <v>87334</v>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t>
        </is>
      </c>
      <c r="B10" s="8" t="n">
        <v>18.18</v>
      </c>
      <c r="C10" s="8" t="n">
        <v>19.33</v>
      </c>
      <c r="D10" s="8" t="n">
        <v>18.18</v>
      </c>
    </row>
    <row r="11">
      <c r="A11" s="4" t="inlineStr">
        <is>
          <t>Granted</t>
        </is>
      </c>
      <c r="B11" s="16" t="n">
        <v>16.62</v>
      </c>
      <c r="C11" s="16" t="n">
        <v>17.65</v>
      </c>
      <c r="D11" s="16" t="n">
        <v>19.33</v>
      </c>
    </row>
    <row r="12">
      <c r="A12" s="4" t="inlineStr">
        <is>
          <t>Vested</t>
        </is>
      </c>
      <c r="B12" s="7" t="n">
        <v>17.7</v>
      </c>
      <c r="C12" s="16" t="n">
        <v>18.64</v>
      </c>
      <c r="D12" s="16" t="n">
        <v>18.26</v>
      </c>
    </row>
    <row r="13">
      <c r="A13" s="4" t="inlineStr">
        <is>
          <t>Forfeited</t>
        </is>
      </c>
      <c r="B13" s="4" t="inlineStr">
        <is>
          <t xml:space="preserve"> </t>
        </is>
      </c>
      <c r="C13" s="4" t="inlineStr">
        <is>
          <t xml:space="preserve"> </t>
        </is>
      </c>
      <c r="D13" s="16" t="n">
        <v>18.76</v>
      </c>
    </row>
    <row r="14">
      <c r="A14" s="4" t="inlineStr">
        <is>
          <t>Ending Balance</t>
        </is>
      </c>
      <c r="B14" s="8" t="n">
        <v>16.96</v>
      </c>
      <c r="C14" s="8" t="n">
        <v>18.18</v>
      </c>
      <c r="D14" s="8" t="n">
        <v>19.3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Summary of Amounts Reimbursable to AFCA 2, the General Partner of AFCA 2, or an Affiliate (Details) - USD ($)</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mounts reimbursable to related party</t>
        </is>
      </c>
      <c r="B3" s="6" t="n">
        <v>1299266</v>
      </c>
      <c r="C3" s="6" t="n">
        <v>1419233</v>
      </c>
      <c r="D3" s="4" t="inlineStr">
        <is>
          <t xml:space="preserve"> </t>
        </is>
      </c>
    </row>
    <row r="4">
      <c r="A4" s="4" t="inlineStr">
        <is>
          <t>General Partner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s reimbursable to related party</t>
        </is>
      </c>
      <c r="B6" s="5" t="n">
        <v>6734383</v>
      </c>
      <c r="C6" s="5" t="n">
        <v>7498165</v>
      </c>
      <c r="D6" s="6" t="n">
        <v>6827048</v>
      </c>
    </row>
    <row r="7">
      <c r="A7" s="4" t="inlineStr">
        <is>
          <t>General Partner [Member] | Reimbursable Salaries and Benefit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reimbursable to related party</t>
        </is>
      </c>
      <c r="B9" s="5" t="n">
        <v>5849829</v>
      </c>
      <c r="C9" s="5" t="n">
        <v>6517811</v>
      </c>
      <c r="D9" s="5" t="n">
        <v>5763496</v>
      </c>
    </row>
    <row r="10">
      <c r="A10" s="4" t="inlineStr">
        <is>
          <t>General Partner [Member] | Other Expens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s reimbursable to related party</t>
        </is>
      </c>
      <c r="B12" s="5" t="n">
        <v>59048</v>
      </c>
      <c r="C12" s="5" t="n">
        <v>41841</v>
      </c>
      <c r="D12" s="5" t="n">
        <v>77383</v>
      </c>
    </row>
    <row r="13">
      <c r="A13" s="4" t="inlineStr">
        <is>
          <t>General Partner [Member] | Office Expense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s reimbursable to related party</t>
        </is>
      </c>
      <c r="B15" s="5" t="n">
        <v>295087</v>
      </c>
      <c r="C15" s="5" t="n">
        <v>284396</v>
      </c>
      <c r="D15" s="5" t="n">
        <v>269722</v>
      </c>
    </row>
    <row r="16">
      <c r="A16" s="4" t="inlineStr">
        <is>
          <t>General Partner [Member] | Insurance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s reimbursable to related party</t>
        </is>
      </c>
      <c r="B18" s="5" t="n">
        <v>317480</v>
      </c>
      <c r="C18" s="5" t="n">
        <v>441298</v>
      </c>
      <c r="D18" s="5" t="n">
        <v>515245</v>
      </c>
    </row>
    <row r="19">
      <c r="A19" s="4" t="inlineStr">
        <is>
          <t>General Partner [Member] | Professional Fees and Expense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mounts reimbursable to related party</t>
        </is>
      </c>
      <c r="B21" s="5" t="n">
        <v>155000</v>
      </c>
      <c r="C21" s="5" t="n">
        <v>155846</v>
      </c>
      <c r="D21" s="5" t="n">
        <v>181821</v>
      </c>
    </row>
    <row r="22">
      <c r="A22" s="4" t="inlineStr">
        <is>
          <t>General Partner [Member] | Consulting And Travel Expense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mounts reimbursable to related party</t>
        </is>
      </c>
      <c r="B24" s="6" t="n">
        <v>57939</v>
      </c>
      <c r="C24" s="6" t="n">
        <v>56973</v>
      </c>
      <c r="D24" s="6" t="n">
        <v>1938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Summary of Transactions with Related Parties Reflected in the Partnership's Consolidated Financial Statements (Details)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imbursable franchise margin taxes incurred on behalf of unconsolidated entities</t>
        </is>
      </c>
      <c r="B4" s="4" t="inlineStr">
        <is>
          <t>[1]</t>
        </is>
      </c>
      <c r="C4" s="6" t="n">
        <v>97000</v>
      </c>
      <c r="D4" s="6" t="n">
        <v>169000</v>
      </c>
      <c r="E4" s="6" t="n">
        <v>328000</v>
      </c>
    </row>
    <row r="5">
      <c r="A5" s="4" t="inlineStr">
        <is>
          <t>Referral fees paid to an affiliate</t>
        </is>
      </c>
      <c r="B5" s="4" t="inlineStr">
        <is>
          <t>[2]</t>
        </is>
      </c>
      <c r="C5" s="4" t="inlineStr">
        <is>
          <t xml:space="preserve"> </t>
        </is>
      </c>
      <c r="D5" s="5" t="n">
        <v>214000</v>
      </c>
      <c r="E5" s="5" t="n">
        <v>241000</v>
      </c>
    </row>
    <row r="6">
      <c r="A6" s="4" t="inlineStr">
        <is>
          <t>Payment of service fees</t>
        </is>
      </c>
      <c r="B6" s="4" t="inlineStr">
        <is>
          <t>[3]</t>
        </is>
      </c>
      <c r="C6" s="5" t="n">
        <v>7000</v>
      </c>
      <c r="D6" s="4" t="inlineStr">
        <is>
          <t xml:space="preserve"> </t>
        </is>
      </c>
      <c r="E6" s="4" t="inlineStr">
        <is>
          <t xml:space="preserve"> </t>
        </is>
      </c>
    </row>
    <row r="7">
      <c r="A7" s="4" t="inlineStr">
        <is>
          <t>General Partner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Administrative fees</t>
        </is>
      </c>
      <c r="B9" s="4" t="inlineStr">
        <is>
          <t>[4]</t>
        </is>
      </c>
      <c r="C9" s="6" t="n">
        <v>6210000</v>
      </c>
      <c r="D9" s="6" t="n">
        <v>6319000</v>
      </c>
      <c r="E9" s="6" t="n">
        <v>5200000</v>
      </c>
    </row>
    <row r="10"/>
    <row r="11">
      <c r="A11" s="4" t="inlineStr">
        <is>
          <t>[1]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solidated statements of operations.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5, unless the parties mutually agree to extend the term. The Partnership accounts for referral fees as bond acquisition costs that are deferred and amortized as a yield adjustment to the related investment asset. Greystone Servicing, an affiliate of the Partnership, is the servicer for the 2024 PFA Securitization Bonds. The General Partner is entitled to receive an administrative fee from the Partnership equal to 0.45 % per annum of the outstanding principal balance of any of its investment assets for which the owner of the financed property or other third-party is not obligated to pay such administrative fee directly to the General Partner. The disclosed amounts represent administrative fees paid or accrued during the periods specified and are reported within “General and administrative expenses” on the Partnership’s consolidated statements of operations.</t>
        </is>
      </c>
    </row>
  </sheetData>
  <mergeCells count="4">
    <mergeCell ref="A1:B2"/>
    <mergeCell ref="C1:E1"/>
    <mergeCell ref="A10:D10"/>
    <mergeCell ref="A11:D1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ith Related Parties Reflected in the Partnership's Consolidated Financial Statements (Parenthetical) (Detail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ate for administration fees receivable</t>
        </is>
      </c>
      <c r="B4" s="12" t="n">
        <v>0.0045</v>
      </c>
      <c r="C4" s="12" t="n">
        <v>0.0045</v>
      </c>
      <c r="D4" s="12" t="n">
        <v>0.0045</v>
      </c>
    </row>
    <row r="5">
      <c r="A5" s="4" t="inlineStr">
        <is>
          <t>Percentage of referral fee to be received in original principal amount</t>
        </is>
      </c>
      <c r="B5" s="12" t="n">
        <v>0.0025</v>
      </c>
      <c r="C5" s="12" t="n">
        <v>0.0025</v>
      </c>
      <c r="D5" s="12" t="n">
        <v>0.002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Summary of Transactions Between Borrowers of Partnership's MRBs and Affiliates (Details) - General Partner [Member] - USD ($)</t>
        </is>
      </c>
      <c r="C1" s="2" t="inlineStr">
        <is>
          <t>12 Months Ended</t>
        </is>
      </c>
    </row>
    <row r="2">
      <c r="C2" s="2" t="inlineStr">
        <is>
          <t>Dec. 31, 2024</t>
        </is>
      </c>
      <c r="D2" s="2" t="inlineStr">
        <is>
          <t>Dec. 31, 2023</t>
        </is>
      </c>
      <c r="E2" s="2" t="inlineStr">
        <is>
          <t>Dec. 31, 2022</t>
        </is>
      </c>
    </row>
    <row r="3">
      <c r="A3" s="4" t="inlineStr">
        <is>
          <t>Non-partnership property administrative fee received</t>
        </is>
      </c>
      <c r="B3" s="4" t="inlineStr">
        <is>
          <t>[1]</t>
        </is>
      </c>
      <c r="C3" s="4" t="inlineStr">
        <is>
          <t xml:space="preserve"> </t>
        </is>
      </c>
      <c r="D3" s="4" t="inlineStr">
        <is>
          <t xml:space="preserve"> </t>
        </is>
      </c>
      <c r="E3" s="6" t="n">
        <v>26000</v>
      </c>
    </row>
    <row r="4">
      <c r="A4" s="4" t="inlineStr">
        <is>
          <t>Investment/mortgage placement fees earned</t>
        </is>
      </c>
      <c r="B4" s="4" t="inlineStr">
        <is>
          <t>[2]</t>
        </is>
      </c>
      <c r="C4" s="6" t="n">
        <v>2860000</v>
      </c>
      <c r="D4" s="6" t="n">
        <v>4209000</v>
      </c>
      <c r="E4" s="6" t="n">
        <v>5487000</v>
      </c>
    </row>
    <row r="5"/>
    <row r="6">
      <c r="A6" s="4" t="inlineStr">
        <is>
          <t>[1] The General Partner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the Genereal Partner during the periods specified. The General Partner received placement fees in connection with the acquisition of certain MRBs, taxable MRBs, GILs, taxable GILs and property loans and investments in unconsolidated entities.</t>
        </is>
      </c>
    </row>
  </sheetData>
  <mergeCells count="4">
    <mergeCell ref="A1:B2"/>
    <mergeCell ref="C1:E1"/>
    <mergeCell ref="A5:D5"/>
    <mergeCell ref="A6:D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solidation The “Partnership,” as used herein, includes Greystone Housing Impact Investors LP, its consolidated subsidiaries and consolidated variable interest entities (Note 3). All intercompany transactions are eliminated. The consolidated subsidiaries of the Partnership for the periods presented consist of: • ATAX TEBS I, LLC, a special purpose entity owned and controlled by the Partnership, created to hold MRBs to facilitate the M24 TEBS Financing with Freddie Mac. • ATAX TEBS II, LLC, a special purpose entity owned and controlled by the Partnership, created to hold MRBs to facilitate the M31 TEBS Financing with Freddie Mac, and subsequently, to facilitate the 2024 PFA Securitization Transaction;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d issued Secured Notes to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GHI-BIO AC Debt JV MM, LLC, a wholly owned subsidiary of the Partnership, which will manage and is committed to provide capital to the Construction Lending JV; • Greens Hold Co, a wholly owned corporation, which owns certain property loans, land held for development, and previously owned 100 % of The 50/50 MF Property, a prior real estate asset; and • Lindo Paseo LLC, a wholly owned limited liability company, which previously owned 100 % of the Suites on Paseo MF Property. Use of Estimates in Preparation of Consolidated Financial Statements The preparation of financial statements in conformity with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and assumptions include those used in determining: (i) the fair value of MRBs and taxable MRBs; (ii) investment impairments; and (iii) allowances for credit losses. Risks and Uncertainties The Federal Reserve reduced the federal funds rate by 50 basis points in September 2024, which was the first reduction in the federal funds rate since the Federal Reserve began raising interest rates in March 2022 to combat inflation. The Federal Reserve also reduced the federal funds rate by 25 basis points in both November and December 2024, but left rates unchanged in January 2025, resulting in the current target range for the federal funds rate being 4.25-4.50%. In addition, geopolitical conflicts continue to impact the general global economic environment. These factors have maintained volatility in the fixed income markets, which has impacted the value of some of the Partnership’s investment assets, particularly those with fixed interest rates, which may result in collateral posting requirements under our debt financing arrangements. In addition, changes in short-term interest rates will directly impact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aggregate effects of the recent inflationary environment experienced in the United States and any resurgence in inflation may continue to adversely impact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Continuing elevated levels of general and administrative expenses of the Partnership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 Variable Interest Entities Under the accounting guidance for consolidation, the Partnership evaluates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will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its accounting for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 Cash and Cash Equivalents Cash and cash equivalents include highly liquid securities and investments in securities with maturities of three months or less when purchased. Concentration of Credit Risk The Partnership maintains the majority of its unrestricted cash balances at three financial institutions. The balances insured by the Federal Deposit Insurance Corporation are equal to $ 250,000 at each institution. At various times the cash balances have exceeded the $ 250,000 limit. The Partnership may from time to time invest in short-term investment grade securities and certificates of deposit with original maturities of 90 days or less. The Partnership is exposed to risk on its short-term investments in the event of non-performance by counterparties, though such risk is minimal and the Partnership does not anticipate any non-performance. Restricted Cash Restricted cash is legally restricted as to its use. The Partnership has been required to maintain, at times, restricted cash collateral related to one secured line of credit (Note 12), total return swap transaction (Note 15), mark-to-market provisions in the ISDA master agreement with Mizuho (Note 13), certain balances for the TEBS Financing facilities (Note 13), resident security deposits, and various escrowed funds. Restricted cash is presented with cash and cash equivalents in the consolidated statements of cash flows. 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on the Partnership’s consolidated statements of comprehensive income. Unrealized gains and losses do not affect the cash flow of the bonds, distributions to Unitholders, or the characterization of the interest income. See Note 21 for a description of the Partnership’s methodology for estimating the fair value of MRBs and taxable MRBs. The Partnership reports interest receivables for MRBs and taxable MRBs separately from the reported fair value within “Interest receivable, net” on the consolidated balance sheets. Investments in Governmental Issuer Loans and Taxable Governmental Issuer Loans The Partnership accounts for its investment in GILs and taxable GILs under the accounting guidance for certain investments in debt and equity securities. The Partnership’s investments in these instruments are classified as held-to-maturity debt securities and are reported at amortized cost, which is net of unamortized loan acquisition costs, discounts, and allowance for credit losses. The Partnership evaluates its outstanding principal and interest receivable balances associated with its GILs for collectability. If collection of these balances is not probable, the loan is placed on non-accrual status and either an allowance for credit loss will be recognized or the outstanding balance will be written off. The Partnership reports interest receivables for GILs and taxable GILs separately from the amortized cost basis within “Interest receivable, net” on the consolidated balance sheets. The GIL and Taxable GIL associated with Natchitoches Thomas Apartments are considered available-for-sale debt securities and are reported at fair value, with unrealized gains and loss reflected on the Partnership’s consolidated statements of comprehensive income. There are no unrealized gains or losses associated with these investments as of December 31, 2024. Property Loans The Partnership invests in property loans made to the owners of certain multifamily, student housing and skilled nursing properties, and one property loan associated with a master lease of essential healthcare support buildings to an investment grade rated non-profit healthcare system. The property loans are considered held-for-investment and are reported at amortized cost, which is net of unamortized loan acquisition costs, discounts, and allowance for credit losses. Som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f collection of outstanding principal and interest receivable balances is not probable, the loan is placed on non-accrual status and either an allowance for credit loss will be recognized or the outstanding balance will be written off. Interest income is recognized upon the repayment of these property loans and accrued interest which is dependent largely on the cash flows or proceeds upon sale or refinancing of the related property. The Partnership reports interest receivables for property loans separately from the amortized cost basis within “Interest receivable, net” on the consolidated balance sheets. One property loan, Sandoval Flats Apartments, is considered held-for-sale and reported at fair value with gains or losses reported within the Partnership’s consolidated statements of operations. There have been no such gains or losses reported as of December 31, 2024. Real Estate Assets The Partnership’s investments in real estate are carried at cost less accumulated depreciation. Depreciation of real estate is based on the estimated useful life of the related asset, generally 19 - 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periodical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Investments in Unconsolidated Entities The Partnership accounts for its investments in unconsolidated entities under the equity method of accounting. Through ATAX Vantage Holdings, LLC, ATAX Freestone Holdings, LLC, ATAX Senior Housing Holdings I, LLC, and ATAX Great Hill Holdings, LLC, the Partnership makes investments in non-controlling limited membership interests in entities formed to construct market-rate multifamily and seniors housing properties. Through GHI-BIO AC Debt JV MM, LLC, the Partnership has committed to provide capital to the Construction Lending JV formed to finance the construction and/or rehabilitation of affordable multifamily housing properties. The Partnership applies the equity method of accounting by initially recording these investments at cost, subsequently adjusted for accrued preferred returns, the Partnership’s proportionate share of earnings (losses) of the unconsolidated entities, cash contributions, and distributions.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preferred return on its investments in Vantage Properties that is guaranteed by an unrelated third-party, which is also an affiliate of the unconsolidated entities. The term of the third-party guaranty is from the initial investment through a date approximately five years after commencement of construction. The Partnership recognizes its preferred return based upon the guaranty provided by the unrelated third-party, the guarantor’s financial ability to perform under the guaranty, and the cash flows expected to be received from each Vantage Property. Preferred returns are reported within “Investment income” on the Partnership’s consolidated statements of operations. The Partnership earns a preferred return on its investments in non-Vantage properties that is senior to the preferred return and return of capital of the other members of the unconsolidated entities. The Partnership recognizes its preferred return on each investment to the extent there is capital of the managing member of the unconsolidated entity to support the recognition of preferred return. Preferred returns are reported within “Investment income” on the Partnership’s consolidated statements of operations. In addition, the Partnership will recognize its proportionate share of earnings (losses) of the unconsolidated entities, when appropriate, and report within “Earnings (losses) from investments in unconsolidated entities” on the Partnership’s cons olidated statements of operations. Earnings (losses) generally begin after completion of construction of each underlying property as all costs during the construction period are typically capitalized. Allowance for Credit Losses On January 1, 2023, the Partnership adopted ASU 2016-13, Financial Instruments-Credit Losses, and subsequent related amendments to ASC 326, which is an expected loss model known as the CECL model. Prior to the adoption of the CECL, the Partnership applied an incurred loss methodology under prior GAAP. The allowance for credit losses is presented as a valuation reserve to the corresponding assets on the Partnership’s consolidated balance sheets. Expected credit losses related to non-cancelable unfunded commitments and financial guaranties are accounted for as separate liabilities and are included in “Accounts payable, accrued expenses and other liabilities” on the Partnership’s consolidated balance sheets. The adoption of the ASU 2016-13 required a cumulative-effect adjustment to Partners’ Capital upon adoption. Upon adoption on January 1, 2023, the Partnership recorded a cumulative effect of accounting change of approximately $5.9 million as a direct reduction to Partners’ Capital. Subsequent changes to the allowance for credit losses are recognized through “Provision for credit losses” on the Partnership’s consolidated statements of operations. Held-to-Maturity Debt Securities, Held-for-Investment Loans and Related Unfunded Commitments The Partnership estimates allowances for credit losses for its GILs, taxable GILs, property loans and related non-cancelable funding commitments using a WARM method loss-rate model, combined with qualitative factors that are sensitive to changes in forecasted economic conditions. The Partnership applies qualitative factors related to risk factors and changes in current economic conditions that may not be adequately reflected in quantitatively derived results, or other relevant factors to ensure the allowance for credit losses reflects the Partnership’s best estimate of current expected credit losses. The WARM method pools assets sharing similar characteristics and utilizes a historical annual charge-off rate which is applied to the outstanding asset balances over the remaining weighted average life of the pool, adjusted for certain qualitative factors to estimate expected credit losses. The Partnership has minimal loss history with GILs, taxable GILs, and property loans to date and has had minimal historical credit losses to date. As such, the Partnership uses historical annual charge-off data for similar assets from publicly available loan data through the FFIEC. The Partnership adjusts for current conditions and the impact of qualitative forecasts that are reasonable and supportable. The Partnership assesses qualitative adjustments related to, but not limited to, credit quality changes in the asset portfolio, general economic conditions, changes in the affordable multifamily real estate markets, changes in lending policies and underwriting, and underlying collateral values. The Partnership will elect to separately evaluate an asset if it no longer shares the same risk characteristics as the respective pool or the specific investment attributes do not lend to analysis with a model-based approach. For collateral-dependent assets when foreclosure is probable, the Partnership will apply a practical expedient to estimate current expected credit losses as the difference between the fair value of collateral and the amortized cost of the asset. Charge-offs to the allowance for credit losses occur when losses are confirmed through the receipt of cash or other consideration from the completion of a sale, when a modification or restructuring takes place in which the Partnership grants a concession to a borrower or agrees to a discount in full or partial satisfaction of the asset, when the Partnership takes ownership and control of the underlying collateral in full satisfaction of the asset, or when significant collection efforts have ceased and it is highly likely that a loss has been realized. The Partnership has elected to not measure an allowance for credit losses on accrued interest receivables related to its GILs, taxable GILs and property loans because uncollectible accrued interest receivable is written off in a timely manner pursuant to policies for placing assets on non-accrual status. Available-for-Sale Debt Securities The Partnership periodically determines if allowances of credit losses are needed for its MRBs and taxable MRBs under the applicable guidance for available-for-sale debt securities. The Partnership evaluates whether unrealized losses are considered impairments based on various factors including, but not necessarily limited to, the following: • The severity of the decline in fair value; • The Partnership’s intent to hold and the likelihood of it being required to sell the security before its value recovers; • Adverse conditions specifically related to the security, its collateral, or both; • The likelihood of the borrower being able to make scheduled interest and principal payments; and • Failure of the borrower to make scheduled interest or principal payments. While the Partnership evaluates all available information, it focuses specifically on whether the estimated fair value of the security is below amortized cost. If the estimated fair value of an MRB is below amortized cost, and the Partnership has the intent to sell or may be required to sell the MRB prior to the time that its value recovers or until maturity, the Partnership will record an impairment through earnings equal to the difference between the MRB’s carrying value and its fair value. If the Partnership does not expect to sell an other-than-temporarily impaired MRB, only the portion of the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amortized cost basis of the MRB and records any provision for credit losses as an adjustment to the allowance for credit losses. The Partnership has elected to not measure an allowance for credit losses on accrued interest receivables related to its MRBs and taxable MRBs because uncollectable accrued interest receivable is written off in a timely manner pursuant to policies for placing assets on non-accrual status. The recognition of impairments, provisions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impairments or provisions for credit losses that could negatively impact the Partnership’s financial condition, cash flows, and reported earnings. The Partnership periodically reviews any previously impaired MRBs for indications of a recovery of value. If a recovery of value is identified, the Partnership will report the recovery of prior credit losses through its allowance for credit losses as a provision for credit losses (recoveries). For MRB impairment recoveries identified prior to the adoption of the CECL model, the Partnership will accrete the recovery of prior credit losses into investment income over the remaining term of the MRB. Accounting for TOB, Term TOB, TEBS Financings, the 2024 PFA Securitization Transaction, and TEBS Residual Financing Arrangements The Partnership has evaluated the accounting guidance related to its TOBs, term TOB, TEBS Financings, the 2024 PFA Securitization Transaction, and TEBS Residual Financing,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entities associated with the TOBs, term TOB, TEBS Financings, the 2024 PFA Securitization Transaction, and TEBS Residual Financing in accordance with guidance on consolidation of VIEs. See Note 3 for the consolidation analysis related to these secured financing arrangements. The Partnership is deemed to be the primary beneficiary of these securitization trusts and transactions and consolidates the assets, liabilities, income and expenses of the securitizations in the Partnership’s consolidated financial statements. The Partnership recognizes interest expense for fixed-rate TEBS Financings with escalating stated interest rates using the effective interest method over the estimated term of the arrangement. 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arrangements are reported within “Other assets” on the Partnership’s consolidated balance sheets. Deferred financing costs associated with debt financing and mortgages payable arrangements are reported as reductions to the carrying value of the related liability on the Partnership’s consolidated balance sheets. Income Taxes No provision has been made for income taxes of the Partnership as it is a partnership for federal income tax purposes such that profits and losses are allocated to Unitholders, except for certain entities described below. The distributive share of income, deductions and credits is reported to Unitholders on IRS Schedule K-1. The Partnership pays franchise margin taxes on revenues in certain jurisdictions relating to property loans and investments in unconsolidated entities. The Greens Hold Co is a corporation that is subject to federal and state income taxes. The Partnership recognizes income tax expense or benefit for the federal and state income taxes incurred by this entity in its consolidated financial statements. The Partnership evaluates its tax positions on the consolidated financial statements under the accounting guidance for uncertain tax positions.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emporary differences (items that are treated differently for tax purposes than for financial reporting purposes), such as depreciation, amortization of financing costs, etc. and the utilization of tax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Investment Income from Investments in Mortgage Revenue Bonds and Governmental Issuer Loans The interest income received by the Partnership from its MRBs and GILs is dependent upon the net cash flow or capitalized interest reserves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and taxable GILs is reported within “Other interest income” on the Partnership’s consolidated statements of operations. As of December 31, 2024 and 2023, all of the Partnership’s MRBs and GILs were fully performing and current on all interest payments, with the exception of the Provision Center 2014-1 MRB as of December 31, 2023.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acquisition costs are capitalized and amortized utilizing the effective interest method over the period to the stated maturity of the related MRB and taxable MRB investments. Bond acquisition costs are reported as an adjustment to the cost adjusted for paydowns and allowances of the related MRB in Note 4. Derivative Instruments and Hedging Activities The Partnership reports interest rate derivatives on its consolidated balance sheets at fair value. The Partnership’s derivative instruments are not designated as hedging instruments for GAAP purposes and changes in fair value are reported within “Net results from derivative transactions” on the Partnership’s consolidated statements of operations. The Partnership is exposed to loss upon defaults by its counterparties on its interest rate derivative agreements. The Partnership does not anticipate non-performance by any counterparty. Redeemable Preferred Units The Partnership has designated three series of Preferred Units consisting of the Series A Preferred Units, the Series A-1 Preferred Units, and the Series B Preferred Units. The Partnership has issued the Preferred Units representing limited partnership interests in the Partnership to various financial institutions. The Preferr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Between Borrowers of Partnership's MRBs and Affiliates (Parenthetical) (Detail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ate for administration fees receivable</t>
        </is>
      </c>
      <c r="B4" s="12" t="n">
        <v>0.0045</v>
      </c>
      <c r="C4" s="12" t="n">
        <v>0.0045</v>
      </c>
      <c r="D4" s="12" t="n">
        <v>0.004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Transactions with Related Parties - Additional Information (Details) - USD ($)</t>
        </is>
      </c>
      <c r="C1" s="2" t="inlineStr">
        <is>
          <t>1 Months Ended</t>
        </is>
      </c>
      <c r="H1" s="2" t="inlineStr">
        <is>
          <t>12 Months Ended</t>
        </is>
      </c>
    </row>
    <row r="2">
      <c r="C2" s="2" t="inlineStr">
        <is>
          <t>Sep. 30, 2024</t>
        </is>
      </c>
      <c r="D2" s="2" t="inlineStr">
        <is>
          <t>Nov. 30, 2023</t>
        </is>
      </c>
      <c r="E2" s="2" t="inlineStr">
        <is>
          <t>Sep. 30, 2023</t>
        </is>
      </c>
      <c r="F2" s="2" t="inlineStr">
        <is>
          <t>Aug. 31, 2023</t>
        </is>
      </c>
      <c r="G2" s="2" t="inlineStr">
        <is>
          <t>Jun. 30, 2023</t>
        </is>
      </c>
      <c r="H2" s="2" t="inlineStr">
        <is>
          <t>Dec. 31, 2024</t>
        </is>
      </c>
      <c r="I2" s="2" t="inlineStr">
        <is>
          <t>Dec. 31, 2023</t>
        </is>
      </c>
      <c r="J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e pai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4000</v>
      </c>
      <c r="J4" s="6" t="n">
        <v>241000</v>
      </c>
    </row>
    <row r="5">
      <c r="A5" s="4" t="inlineStr">
        <is>
          <t>Outstanding liabilities due to related parties</t>
        </is>
      </c>
      <c r="C5" s="4" t="inlineStr">
        <is>
          <t xml:space="preserve"> </t>
        </is>
      </c>
      <c r="D5" s="4" t="inlineStr">
        <is>
          <t xml:space="preserve"> </t>
        </is>
      </c>
      <c r="E5" s="4" t="inlineStr">
        <is>
          <t xml:space="preserve"> </t>
        </is>
      </c>
      <c r="F5" s="4" t="inlineStr">
        <is>
          <t xml:space="preserve"> </t>
        </is>
      </c>
      <c r="G5" s="4" t="inlineStr">
        <is>
          <t xml:space="preserve"> </t>
        </is>
      </c>
      <c r="H5" s="6" t="n">
        <v>1299266</v>
      </c>
      <c r="I5" s="5" t="n">
        <v>1419233</v>
      </c>
      <c r="J5" s="4" t="inlineStr">
        <is>
          <t xml:space="preserve"> </t>
        </is>
      </c>
    </row>
    <row r="6">
      <c r="A6" s="4" t="inlineStr">
        <is>
          <t>Related Par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eivables due from unconsolidated entities</t>
        </is>
      </c>
      <c r="C8" s="4" t="inlineStr">
        <is>
          <t xml:space="preserve"> </t>
        </is>
      </c>
      <c r="D8" s="4" t="inlineStr">
        <is>
          <t xml:space="preserve"> </t>
        </is>
      </c>
      <c r="E8" s="4" t="inlineStr">
        <is>
          <t xml:space="preserve"> </t>
        </is>
      </c>
      <c r="F8" s="4" t="inlineStr">
        <is>
          <t xml:space="preserve"> </t>
        </is>
      </c>
      <c r="G8" s="4" t="inlineStr">
        <is>
          <t xml:space="preserve"> </t>
        </is>
      </c>
      <c r="H8" s="5" t="n">
        <v>98000</v>
      </c>
      <c r="I8" s="5" t="n">
        <v>169000</v>
      </c>
      <c r="J8" s="4" t="inlineStr">
        <is>
          <t xml:space="preserve"> </t>
        </is>
      </c>
    </row>
    <row r="9">
      <c r="A9" s="4" t="inlineStr">
        <is>
          <t>Related Party [Member] | Accounts Payable, Accrued Expenses and Other Liabiliti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liabilities due to related parties</t>
        </is>
      </c>
      <c r="C11" s="4" t="inlineStr">
        <is>
          <t xml:space="preserve"> </t>
        </is>
      </c>
      <c r="D11" s="4" t="inlineStr">
        <is>
          <t xml:space="preserve"> </t>
        </is>
      </c>
      <c r="E11" s="4" t="inlineStr">
        <is>
          <t xml:space="preserve"> </t>
        </is>
      </c>
      <c r="F11" s="4" t="inlineStr">
        <is>
          <t xml:space="preserve"> </t>
        </is>
      </c>
      <c r="G11" s="4" t="inlineStr">
        <is>
          <t xml:space="preserve"> </t>
        </is>
      </c>
      <c r="H11" s="5" t="n">
        <v>1182000</v>
      </c>
      <c r="I11" s="6" t="n">
        <v>588000</v>
      </c>
      <c r="J11" s="4" t="inlineStr">
        <is>
          <t xml:space="preserve"> </t>
        </is>
      </c>
    </row>
    <row r="12">
      <c r="A12" s="4" t="inlineStr">
        <is>
          <t>Oasis at Twin Lakes GIL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paid to purchase including principal and accrued interest</t>
        </is>
      </c>
      <c r="C14" s="4" t="inlineStr">
        <is>
          <t xml:space="preserve"> </t>
        </is>
      </c>
      <c r="D14" s="4" t="inlineStr">
        <is>
          <t xml:space="preserve"> </t>
        </is>
      </c>
      <c r="E14" s="4" t="inlineStr">
        <is>
          <t xml:space="preserve"> </t>
        </is>
      </c>
      <c r="F14" s="4" t="inlineStr">
        <is>
          <t xml:space="preserve"> </t>
        </is>
      </c>
      <c r="G14" s="6" t="n">
        <v>34100000</v>
      </c>
      <c r="H14" s="4" t="inlineStr">
        <is>
          <t xml:space="preserve"> </t>
        </is>
      </c>
      <c r="I14" s="4" t="inlineStr">
        <is>
          <t xml:space="preserve"> </t>
        </is>
      </c>
      <c r="J14" s="4" t="inlineStr">
        <is>
          <t xml:space="preserve"> </t>
        </is>
      </c>
    </row>
    <row r="15">
      <c r="A15" s="4" t="inlineStr">
        <is>
          <t>Hilltop at Signal Hills GI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paid to purchase including principal and accrued interest</t>
        </is>
      </c>
      <c r="C17" s="4" t="inlineStr">
        <is>
          <t xml:space="preserve"> </t>
        </is>
      </c>
      <c r="D17" s="4" t="inlineStr">
        <is>
          <t xml:space="preserve"> </t>
        </is>
      </c>
      <c r="E17" s="4" t="inlineStr">
        <is>
          <t xml:space="preserve"> </t>
        </is>
      </c>
      <c r="F17" s="6" t="n">
        <v>24500000</v>
      </c>
      <c r="G17" s="4" t="inlineStr">
        <is>
          <t xml:space="preserve"> </t>
        </is>
      </c>
      <c r="H17" s="4" t="inlineStr">
        <is>
          <t xml:space="preserve"> </t>
        </is>
      </c>
      <c r="I17" s="4" t="inlineStr">
        <is>
          <t xml:space="preserve"> </t>
        </is>
      </c>
      <c r="J17" s="4" t="inlineStr">
        <is>
          <t xml:space="preserve"> </t>
        </is>
      </c>
    </row>
    <row r="18">
      <c r="A18" s="4" t="inlineStr">
        <is>
          <t>Centennial Crossings GI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paid to purchase including principal and accrued interest</t>
        </is>
      </c>
      <c r="C20" s="4" t="inlineStr">
        <is>
          <t xml:space="preserve"> </t>
        </is>
      </c>
      <c r="D20" s="4" t="inlineStr">
        <is>
          <t xml:space="preserve"> </t>
        </is>
      </c>
      <c r="E20" s="6" t="n">
        <v>33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charbauer Flats Apartments GIL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paid to purchase including principal and accrued interest</t>
        </is>
      </c>
      <c r="C23" s="4" t="inlineStr">
        <is>
          <t xml:space="preserve"> </t>
        </is>
      </c>
      <c r="D23" s="6" t="n">
        <v>4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gnolia Heights GI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paid to purchase including principal and accrued interest</t>
        </is>
      </c>
      <c r="C26" s="6" t="n">
        <v>20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eystone Bridge Lending Fund Manager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ee paid</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row>
    <row r="30"/>
    <row r="31">
      <c r="A31" s="4" t="inlineStr">
        <is>
          <t>[1]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5, unless the parties mutually agree to extend the term. The Partnership accounts for referral fees as bond acquisition costs that are deferred and amortized as a yield adjustment to the related investment asset.</t>
        </is>
      </c>
    </row>
  </sheetData>
  <mergeCells count="5">
    <mergeCell ref="A1:B2"/>
    <mergeCell ref="C1:G1"/>
    <mergeCell ref="H1:J1"/>
    <mergeCell ref="A30:I30"/>
    <mergeCell ref="A31:I3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4</t>
        </is>
      </c>
      <c r="C2" s="2" t="inlineStr">
        <is>
          <t>Dec. 31, 2023</t>
        </is>
      </c>
    </row>
    <row r="3">
      <c r="A3" s="4" t="inlineStr">
        <is>
          <t>Sandoval Flats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Unrealized gains (losses) from property loan held for sale</t>
        </is>
      </c>
      <c r="B5" s="6" t="n">
        <v>0</v>
      </c>
      <c r="C5" s="4" t="inlineStr">
        <is>
          <t xml:space="preserve"> </t>
        </is>
      </c>
    </row>
    <row r="6">
      <c r="A6" s="4" t="inlineStr">
        <is>
          <t>Governmental Issuer Loans [Member] | Fair Value, Inputs, Level 3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vailable for Sale Security and Property Loan Receivable, Maximum Exposure</t>
        </is>
      </c>
      <c r="B8" s="5" t="n">
        <v>226700000</v>
      </c>
      <c r="C8" s="6" t="n">
        <v>225700000</v>
      </c>
    </row>
    <row r="9">
      <c r="A9" s="4" t="inlineStr">
        <is>
          <t>Taxable Governmental Issuer Loan [Member] | Fair Value, Inputs, Level 3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vailable for Sale Security and Property Loan Receivable, Maximum Exposure</t>
        </is>
      </c>
      <c r="B11" s="6" t="n">
        <v>13900000</v>
      </c>
      <c r="C11" s="6" t="n">
        <v>12100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Instruments - Summary of Range of Effective Yields and Weighted Average Effective Yields of Partnership's Investments (Details)</t>
        </is>
      </c>
      <c r="C1" s="2" t="inlineStr">
        <is>
          <t>Dec. 31, 2024</t>
        </is>
      </c>
      <c r="D1" s="2" t="inlineStr">
        <is>
          <t>Dec. 31, 2023</t>
        </is>
      </c>
    </row>
    <row r="2">
      <c r="A2" s="4" t="inlineStr">
        <is>
          <t>Mortgage Revenue Bond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Weighted Average Effective Yields</t>
        </is>
      </c>
      <c r="B4" s="4" t="inlineStr">
        <is>
          <t>[1]</t>
        </is>
      </c>
      <c r="C4" s="12" t="n">
        <v>0.055</v>
      </c>
      <c r="D4" s="12" t="n">
        <v>0.048</v>
      </c>
      <c r="E4" s="4" t="inlineStr">
        <is>
          <t>[2]</t>
        </is>
      </c>
    </row>
    <row r="5">
      <c r="A5" s="4" t="inlineStr">
        <is>
          <t>Mortgage Revenue Bonds [Member] | Effective rate - minimum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Range of Effective Yields</t>
        </is>
      </c>
      <c r="C7" s="12" t="n">
        <v>0.037</v>
      </c>
      <c r="D7" s="12" t="n">
        <v>0.023</v>
      </c>
      <c r="E7" s="4" t="inlineStr">
        <is>
          <t>[2]</t>
        </is>
      </c>
    </row>
    <row r="8">
      <c r="A8" s="4" t="inlineStr">
        <is>
          <t>Mortgage Revenue Bonds [Member] | Effective rate - maximum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Range of Effective Yields</t>
        </is>
      </c>
      <c r="C10" s="12" t="n">
        <v>0.08400000000000001</v>
      </c>
      <c r="D10" s="12" t="n">
        <v>0.077</v>
      </c>
      <c r="E10" s="4" t="inlineStr">
        <is>
          <t>[2]</t>
        </is>
      </c>
    </row>
    <row r="11">
      <c r="A11" s="4" t="inlineStr">
        <is>
          <t>Taxable Mortgage Revenue Bo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Weighted Average Effective Yields</t>
        </is>
      </c>
      <c r="B13" s="4" t="inlineStr">
        <is>
          <t>[1]</t>
        </is>
      </c>
      <c r="C13" s="12" t="n">
        <v>0.08699999999999999</v>
      </c>
      <c r="D13" s="12" t="n">
        <v>0.08799999999999999</v>
      </c>
    </row>
    <row r="14">
      <c r="A14" s="4" t="inlineStr">
        <is>
          <t>Taxable Mortgage Revenue Bonds [Member] | Effective rate - minimum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ange of Effective Yields</t>
        </is>
      </c>
      <c r="C16" s="12" t="n">
        <v>0.07099999999999999</v>
      </c>
      <c r="D16" s="12" t="n">
        <v>0.065</v>
      </c>
    </row>
    <row r="17">
      <c r="A17" s="4" t="inlineStr">
        <is>
          <t>Taxable Mortgage Revenue Bonds [Member] | Effective rate - maximum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Range of Effective Yields</t>
        </is>
      </c>
      <c r="C19" s="12" t="n">
        <v>0.119</v>
      </c>
      <c r="D19" s="12" t="n">
        <v>0.119</v>
      </c>
    </row>
    <row r="20">
      <c r="A20" s="4" t="inlineStr">
        <is>
          <t>Bond Purchase Commitme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Range of Effective Yields</t>
        </is>
      </c>
      <c r="C22" s="4" t="inlineStr">
        <is>
          <t xml:space="preserve"> </t>
        </is>
      </c>
      <c r="D22" s="12" t="n">
        <v>0.041</v>
      </c>
    </row>
    <row r="23">
      <c r="A23" s="4" t="inlineStr">
        <is>
          <t>Weighted Average Effective Yields</t>
        </is>
      </c>
      <c r="B23" s="4" t="inlineStr">
        <is>
          <t>[1]</t>
        </is>
      </c>
      <c r="C23" s="4" t="inlineStr">
        <is>
          <t xml:space="preserve"> </t>
        </is>
      </c>
      <c r="D23" s="12" t="n">
        <v>0.041</v>
      </c>
    </row>
    <row r="24"/>
    <row r="25">
      <c r="A25" s="4" t="inlineStr">
        <is>
          <t>[1] Weighted by the total principal outstanding of all the respective securities as of the reporting date. Mortgage revenue bonds excludes the Provision Center 2014-1 MRB as the bankruptcy process was nearly complete.</t>
        </is>
      </c>
    </row>
  </sheetData>
  <mergeCells count="4">
    <mergeCell ref="A1:B1"/>
    <mergeCell ref="D1:E1"/>
    <mergeCell ref="A24:D24"/>
    <mergeCell ref="A25:D2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Assets Measured at Fair Value on Recurring Basis (Details) - USD ($)</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Assets at Fair Value, net</t>
        </is>
      </c>
      <c r="B3" s="6" t="n">
        <v>1059525935</v>
      </c>
      <c r="C3" s="6" t="n">
        <v>956882340</v>
      </c>
    </row>
    <row r="4">
      <c r="A4" s="4" t="inlineStr">
        <is>
          <t>Fair Value, Inputs, Level 2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ssets at Fair Value, net</t>
        </is>
      </c>
      <c r="B6" s="5" t="n">
        <v>6371054</v>
      </c>
      <c r="C6" s="5" t="n">
        <v>4548704</v>
      </c>
    </row>
    <row r="7">
      <c r="A7" s="4" t="inlineStr">
        <is>
          <t>Fair Value, Inputs, Level 3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Assets at Fair Value, net</t>
        </is>
      </c>
      <c r="B9" s="5" t="n">
        <v>1053154881</v>
      </c>
      <c r="C9" s="5" t="n">
        <v>952333636</v>
      </c>
    </row>
    <row r="10">
      <c r="A10" s="4" t="inlineStr">
        <is>
          <t>Mortgage Revenue Bo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ssets at Fair Value</t>
        </is>
      </c>
      <c r="B12" s="5" t="n">
        <v>1026483796</v>
      </c>
      <c r="C12" s="5" t="n">
        <v>930675295</v>
      </c>
    </row>
    <row r="13">
      <c r="A13" s="4" t="inlineStr">
        <is>
          <t>Mortgage Revenue Bonds [Member] | Fair Value, Inputs, Level 3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ssets at Fair Value</t>
        </is>
      </c>
      <c r="B15" s="5" t="n">
        <v>1026483796</v>
      </c>
      <c r="C15" s="5" t="n">
        <v>930675295</v>
      </c>
    </row>
    <row r="16">
      <c r="A16" s="4" t="inlineStr">
        <is>
          <t>Bond Purchase Commitment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ssets at Fair Value</t>
        </is>
      </c>
      <c r="B18" s="4" t="inlineStr">
        <is>
          <t xml:space="preserve"> </t>
        </is>
      </c>
      <c r="C18" s="5" t="n">
        <v>197788</v>
      </c>
    </row>
    <row r="19">
      <c r="A19" s="4" t="inlineStr">
        <is>
          <t>Bond Purchase Commitment [Member] | Fair Value, Inputs, Level 3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ssets at Fair Value</t>
        </is>
      </c>
      <c r="B21" s="4" t="inlineStr">
        <is>
          <t xml:space="preserve"> </t>
        </is>
      </c>
      <c r="C21" s="5" t="n">
        <v>197788</v>
      </c>
    </row>
    <row r="22">
      <c r="A22" s="4" t="inlineStr">
        <is>
          <t>Taxable Mortgage Revenue Bond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ssets at Fair Value</t>
        </is>
      </c>
      <c r="B24" s="5" t="n">
        <v>26671085</v>
      </c>
      <c r="C24" s="5" t="n">
        <v>21460288</v>
      </c>
    </row>
    <row r="25">
      <c r="A25" s="4" t="inlineStr">
        <is>
          <t>Taxable Mortgage Revenue Bonds [Member] | Fair Value, Inputs, Level 3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ssets at Fair Value</t>
        </is>
      </c>
      <c r="B27" s="5" t="n">
        <v>26671085</v>
      </c>
      <c r="C27" s="5" t="n">
        <v>21460288</v>
      </c>
    </row>
    <row r="28">
      <c r="A28" s="4" t="inlineStr">
        <is>
          <t>Derivative Instruments (Reported within Other Asset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ssets at Fair Value</t>
        </is>
      </c>
      <c r="B30" s="5" t="n">
        <v>6980820</v>
      </c>
      <c r="C30" s="5" t="n">
        <v>5254663</v>
      </c>
    </row>
    <row r="31">
      <c r="A31" s="4" t="inlineStr">
        <is>
          <t>Derivative Instruments (Reported within Other Assets) [Member] | Fair Value, Inputs, Level 2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ssets at Fair Value</t>
        </is>
      </c>
      <c r="B33" s="5" t="n">
        <v>6980820</v>
      </c>
      <c r="C33" s="5" t="n">
        <v>5254398</v>
      </c>
    </row>
    <row r="34">
      <c r="A34" s="4" t="inlineStr">
        <is>
          <t>Derivative Instruments (Reported within Other Assets) [Member] | Fair Value, Inputs, Level 3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ssets at Fair Value</t>
        </is>
      </c>
      <c r="B36" s="4" t="inlineStr">
        <is>
          <t xml:space="preserve"> </t>
        </is>
      </c>
      <c r="C36" s="5" t="n">
        <v>265</v>
      </c>
    </row>
    <row r="37">
      <c r="A37" s="4" t="inlineStr">
        <is>
          <t>Derivative Swap Liability (Reported within Other Liabil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Liabilities at Fair Value</t>
        </is>
      </c>
      <c r="B39" s="5" t="n">
        <v>-609766</v>
      </c>
      <c r="C39" s="5" t="n">
        <v>-705694</v>
      </c>
    </row>
    <row r="40">
      <c r="A40" s="4" t="inlineStr">
        <is>
          <t>Derivative Swap Liability (Reported within Other Liabilities) [Member] | Fair Value, Inputs, Level 2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Liabilities at Fair Value</t>
        </is>
      </c>
      <c r="B42" s="6" t="n">
        <v>-609766</v>
      </c>
      <c r="C42" s="6" t="n">
        <v>-70569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37" customWidth="1" min="5" max="5"/>
  </cols>
  <sheetData>
    <row r="1">
      <c r="A1" s="1" t="inlineStr">
        <is>
          <t>Fair Value of Financial Instruments - Summary of Activity Related to Level 3 Assets and Liabilities (Details) - Fair Value, Inputs, Level 3 [Member] - USD ($)</t>
        </is>
      </c>
      <c r="C1" s="2" t="inlineStr">
        <is>
          <t>12 Months Ended</t>
        </is>
      </c>
    </row>
    <row r="2">
      <c r="C2" s="2" t="inlineStr">
        <is>
          <t>Dec. 31, 2024</t>
        </is>
      </c>
      <c r="D2" s="2" t="inlineStr">
        <is>
          <t>Dec. 31, 2023</t>
        </is>
      </c>
      <c r="E2" s="2" t="inlineStr">
        <is>
          <t>Dec. 31, 2022</t>
        </is>
      </c>
    </row>
    <row r="3">
      <c r="A3" s="3" t="inlineStr">
        <is>
          <t>Schedule of Available-for-sale Securities [Line Items]</t>
        </is>
      </c>
      <c r="C3" s="4" t="inlineStr">
        <is>
          <t xml:space="preserve"> </t>
        </is>
      </c>
      <c r="D3" s="4" t="inlineStr">
        <is>
          <t xml:space="preserve"> </t>
        </is>
      </c>
      <c r="E3" s="4" t="inlineStr">
        <is>
          <t xml:space="preserve"> </t>
        </is>
      </c>
    </row>
    <row r="4">
      <c r="A4" s="4" t="inlineStr">
        <is>
          <t>Assets at Fair Value, beginning balance</t>
        </is>
      </c>
      <c r="C4" s="6" t="n">
        <v>952333636</v>
      </c>
      <c r="D4" s="6" t="n">
        <v>816370069</v>
      </c>
      <c r="E4" s="6" t="n">
        <v>798246109</v>
      </c>
    </row>
    <row r="5">
      <c r="A5" s="3" t="inlineStr">
        <is>
          <t>Total gains (losses) (realized/unrealized) [Abstract]</t>
        </is>
      </c>
      <c r="C5" s="4" t="inlineStr">
        <is>
          <t xml:space="preserve"> </t>
        </is>
      </c>
      <c r="D5" s="4" t="inlineStr">
        <is>
          <t xml:space="preserve"> </t>
        </is>
      </c>
      <c r="E5" s="4" t="inlineStr">
        <is>
          <t xml:space="preserve"> </t>
        </is>
      </c>
    </row>
    <row r="6">
      <c r="A6" s="4" t="inlineStr">
        <is>
          <t>Total gain (losses) included in earnings (interest income and interest expense)</t>
        </is>
      </c>
      <c r="C6" s="5" t="n">
        <v>1297789</v>
      </c>
      <c r="D6" s="6" t="n">
        <v>4691229</v>
      </c>
      <c r="E6" s="6" t="n">
        <v>7694218</v>
      </c>
    </row>
    <row r="7">
      <c r="A7" s="4" t="inlineStr">
        <is>
          <t>Total gain (losses) Included in earnings (impairment of securities and provision for credit loss)</t>
        </is>
      </c>
      <c r="C7" s="5" t="n">
        <v>169308</v>
      </c>
      <c r="D7" s="4" t="inlineStr">
        <is>
          <t xml:space="preserve"> </t>
        </is>
      </c>
      <c r="E7" s="4" t="inlineStr">
        <is>
          <t xml:space="preserve"> </t>
        </is>
      </c>
    </row>
    <row r="8">
      <c r="A8" s="4" t="inlineStr">
        <is>
          <t>Total gain (losses) Included in earnings (gain on sale of securities)</t>
        </is>
      </c>
      <c r="C8" s="6" t="n">
        <v>2220254</v>
      </c>
      <c r="D8" s="4" t="inlineStr">
        <is>
          <t xml:space="preserve"> </t>
        </is>
      </c>
      <c r="E8" s="4" t="inlineStr">
        <is>
          <t xml:space="preserve"> </t>
        </is>
      </c>
    </row>
    <row r="9">
      <c r="A9" s="4" t="inlineStr">
        <is>
          <t>Fair Value, Asset, Recurring Basis, Unobservable Input Reconciliation, Gain (Loss), Statement of Income or Comprehensive Income [Extensible Enumeration]</t>
        </is>
      </c>
      <c r="C9" s="4" t="inlineStr">
        <is>
          <t>Interest Income (Expense), Operating</t>
        </is>
      </c>
      <c r="D9" s="4" t="inlineStr">
        <is>
          <t>Interest Income (Expense), Operating</t>
        </is>
      </c>
      <c r="E9" s="4" t="inlineStr">
        <is>
          <t>Interest Income (Expense), Operating</t>
        </is>
      </c>
    </row>
    <row r="10">
      <c r="A10" s="4" t="inlineStr">
        <is>
          <t>Fair Value, Net Derivative Asset (Liability), Recurring Basis, Unobservable Input Reconciliation, Gain (Loss), Statement of Income or Comprehensive Income [Extensible Enumeration]</t>
        </is>
      </c>
      <c r="C10" s="4" t="inlineStr">
        <is>
          <t>Interest Income (Expense), Operating</t>
        </is>
      </c>
      <c r="D10" s="4" t="inlineStr">
        <is>
          <t>Interest Income (Expense), Operating</t>
        </is>
      </c>
      <c r="E10" s="4" t="inlineStr">
        <is>
          <t>Interest Income (Expense), Operating</t>
        </is>
      </c>
    </row>
    <row r="11">
      <c r="A11" s="4" t="inlineStr">
        <is>
          <t>Fair Value, Asset, Recurring Basis, Unobservable Input Reconciliation, Asset, Gain (Loss), Statement of Other Comprehensive Income or Comprehensive Income [Extensible Enumeration]</t>
        </is>
      </c>
      <c r="C11" s="4" t="inlineStr">
        <is>
          <t>OCI, Debt Securities, Available-for-Sale, Unrealized Holding Gain (Loss), before Adjustment, after Tax</t>
        </is>
      </c>
      <c r="D11" s="4" t="inlineStr">
        <is>
          <t>OCI, Debt Securities, Available-for-Sale, Unrealized Holding Gain (Loss), before Adjustment, after Tax</t>
        </is>
      </c>
      <c r="E11" s="4" t="inlineStr">
        <is>
          <t xml:space="preserve"> </t>
        </is>
      </c>
    </row>
    <row r="12">
      <c r="A12" s="4" t="inlineStr">
        <is>
          <t>Total gain (losses) included in other comprehensive (loss) income</t>
        </is>
      </c>
      <c r="C12" s="6" t="n">
        <v>-29680599</v>
      </c>
      <c r="D12" s="6" t="n">
        <v>15856660</v>
      </c>
      <c r="E12" s="6" t="n">
        <v>-70292021</v>
      </c>
    </row>
    <row r="13">
      <c r="A13" s="4" t="inlineStr">
        <is>
          <t>Fair Value, Measurement with Unobservable Inputs Reconciliation, Recurring Basis, Asset, Purchases and advances</t>
        </is>
      </c>
      <c r="C13" s="5" t="n">
        <v>277194135</v>
      </c>
      <c r="D13" s="5" t="n">
        <v>154455097</v>
      </c>
      <c r="E13" s="5" t="n">
        <v>196396044</v>
      </c>
    </row>
    <row r="14">
      <c r="A14" s="4" t="inlineStr">
        <is>
          <t>Fair Value, Measurement with Unobservable Inputs Reconciliation, Recurring Basis, Asset, Sales</t>
        </is>
      </c>
      <c r="C14" s="5" t="n">
        <v>-108841836</v>
      </c>
      <c r="D14" s="4" t="inlineStr">
        <is>
          <t xml:space="preserve"> </t>
        </is>
      </c>
      <c r="E14" s="4" t="inlineStr">
        <is>
          <t xml:space="preserve"> </t>
        </is>
      </c>
    </row>
    <row r="15">
      <c r="A15" s="4" t="inlineStr">
        <is>
          <t>Fair Value, Measurement with Unobservable Inputs Reconciliation, Recurring Basis, Asset, Settlements and redemptions</t>
        </is>
      </c>
      <c r="C15" s="5" t="n">
        <v>-41537806</v>
      </c>
      <c r="D15" s="5" t="n">
        <v>-39039419</v>
      </c>
      <c r="E15" s="5" t="n">
        <v>-114813748</v>
      </c>
    </row>
    <row r="16">
      <c r="A16" s="4" t="inlineStr">
        <is>
          <t>Fair Value, Measurement with Unobservable Inputs Reconciliation, Recurring Basis, Asset, Other</t>
        </is>
      </c>
      <c r="B16" s="4" t="inlineStr">
        <is>
          <t>[1]</t>
        </is>
      </c>
      <c r="C16" s="4" t="inlineStr">
        <is>
          <t xml:space="preserve"> </t>
        </is>
      </c>
      <c r="D16" s="4" t="inlineStr">
        <is>
          <t xml:space="preserve"> </t>
        </is>
      </c>
      <c r="E16" s="5" t="n">
        <v>-860533</v>
      </c>
    </row>
    <row r="17">
      <c r="A17" s="4" t="inlineStr">
        <is>
          <t>Assets at Fair Value, ending balance</t>
        </is>
      </c>
      <c r="C17" s="5" t="n">
        <v>1053154881</v>
      </c>
      <c r="D17" s="5" t="n">
        <v>952333636</v>
      </c>
      <c r="E17" s="5" t="n">
        <v>816370069</v>
      </c>
    </row>
    <row r="18">
      <c r="A18" s="4" t="inlineStr">
        <is>
          <t>Total amount of gains (losses) for the period included in earnings attributable to the change in unrealized gains (losses) relating to assets or liabilities held</t>
        </is>
      </c>
      <c r="C18" s="5" t="n">
        <v>238043</v>
      </c>
      <c r="D18" s="5" t="n">
        <v>-22609</v>
      </c>
      <c r="E18" s="5" t="n">
        <v>97662</v>
      </c>
    </row>
    <row r="19">
      <c r="A19" s="4" t="inlineStr">
        <is>
          <t>Interest Rate Derivative Instruments [Member]</t>
        </is>
      </c>
      <c r="C19" s="4" t="inlineStr">
        <is>
          <t xml:space="preserve"> </t>
        </is>
      </c>
      <c r="D19" s="4" t="inlineStr">
        <is>
          <t xml:space="preserve"> </t>
        </is>
      </c>
      <c r="E19" s="4" t="inlineStr">
        <is>
          <t xml:space="preserve"> </t>
        </is>
      </c>
    </row>
    <row r="20">
      <c r="A20" s="3" t="inlineStr">
        <is>
          <t>Schedule of Available-for-sale Securities [Line Items]</t>
        </is>
      </c>
      <c r="C20" s="4" t="inlineStr">
        <is>
          <t xml:space="preserve"> </t>
        </is>
      </c>
      <c r="D20" s="4" t="inlineStr">
        <is>
          <t xml:space="preserve"> </t>
        </is>
      </c>
      <c r="E20" s="4" t="inlineStr">
        <is>
          <t xml:space="preserve"> </t>
        </is>
      </c>
    </row>
    <row r="21">
      <c r="A21" s="4" t="inlineStr">
        <is>
          <t>Derivative Assets (Liabilities) at Fair Value, beginning balance</t>
        </is>
      </c>
      <c r="C21" s="5" t="n">
        <v>265</v>
      </c>
      <c r="D21" s="5" t="n">
        <v>331240</v>
      </c>
      <c r="E21" s="5" t="n">
        <v>343418</v>
      </c>
    </row>
    <row r="22">
      <c r="A22" s="3" t="inlineStr">
        <is>
          <t>Total gains (losses) (realized/unrealized) [Abstract]</t>
        </is>
      </c>
      <c r="C22" s="4" t="inlineStr">
        <is>
          <t xml:space="preserve"> </t>
        </is>
      </c>
      <c r="D22" s="4" t="inlineStr">
        <is>
          <t xml:space="preserve"> </t>
        </is>
      </c>
      <c r="E22" s="4" t="inlineStr">
        <is>
          <t xml:space="preserve"> </t>
        </is>
      </c>
    </row>
    <row r="23">
      <c r="A23" s="4" t="inlineStr">
        <is>
          <t>Total gain (losses) included in earnings (interest income and interest expense)</t>
        </is>
      </c>
      <c r="C23" s="5" t="n">
        <v>-265</v>
      </c>
      <c r="D23" s="5" t="n">
        <v>4410346</v>
      </c>
      <c r="E23" s="5" t="n">
        <v>5756111</v>
      </c>
    </row>
    <row r="24">
      <c r="A24" s="4" t="inlineStr">
        <is>
          <t>Fair Value, Net Derivative Asset (Liability) Measured on Recurring Basis, Unobservable Inputs Reconciliation, Settlements and redemptions</t>
        </is>
      </c>
      <c r="C24" s="5" t="n">
        <v>0</v>
      </c>
      <c r="D24" s="5" t="n">
        <v>-4741321</v>
      </c>
      <c r="E24" s="5" t="n">
        <v>-5768289</v>
      </c>
    </row>
    <row r="25">
      <c r="A25" s="4" t="inlineStr">
        <is>
          <t>Derivative Assets (Liabilities) at Fair Value, ending balance</t>
        </is>
      </c>
      <c r="C25" s="5" t="n">
        <v>0</v>
      </c>
      <c r="D25" s="5" t="n">
        <v>265</v>
      </c>
      <c r="E25" s="5" t="n">
        <v>331240</v>
      </c>
    </row>
    <row r="26">
      <c r="A26" s="4" t="inlineStr">
        <is>
          <t>Total amount of gains (losses) for the period included in earnings attributable to the change in unrealized gains (losses) relating to assets or liabilities held</t>
        </is>
      </c>
      <c r="C26" s="5" t="n">
        <v>-265</v>
      </c>
      <c r="D26" s="5" t="n">
        <v>-91421</v>
      </c>
      <c r="E26" s="5" t="n">
        <v>40538</v>
      </c>
    </row>
    <row r="27">
      <c r="A27" s="4" t="inlineStr">
        <is>
          <t>Bond Purchase Commitment [Member]</t>
        </is>
      </c>
      <c r="C27" s="4" t="inlineStr">
        <is>
          <t xml:space="preserve"> </t>
        </is>
      </c>
      <c r="D27" s="4" t="inlineStr">
        <is>
          <t xml:space="preserve"> </t>
        </is>
      </c>
      <c r="E27" s="4" t="inlineStr">
        <is>
          <t xml:space="preserve"> </t>
        </is>
      </c>
    </row>
    <row r="28">
      <c r="A28" s="3" t="inlineStr">
        <is>
          <t>Schedule of Available-for-sale Securities [Line Items]</t>
        </is>
      </c>
      <c r="C28" s="4" t="inlineStr">
        <is>
          <t xml:space="preserve"> </t>
        </is>
      </c>
      <c r="D28" s="4" t="inlineStr">
        <is>
          <t xml:space="preserve"> </t>
        </is>
      </c>
      <c r="E28" s="4" t="inlineStr">
        <is>
          <t xml:space="preserve"> </t>
        </is>
      </c>
    </row>
    <row r="29">
      <c r="A29" s="4" t="inlineStr">
        <is>
          <t>Assets at Fair Value, beginning balance</t>
        </is>
      </c>
      <c r="C29" s="5" t="n">
        <v>197788</v>
      </c>
      <c r="D29" s="5" t="n">
        <v>98929</v>
      </c>
      <c r="E29" s="5" t="n">
        <v>964404</v>
      </c>
    </row>
    <row r="30">
      <c r="A30" s="3" t="inlineStr">
        <is>
          <t>Total gains (losses) (realized/unrealized) [Abstract]</t>
        </is>
      </c>
      <c r="C30" s="4" t="inlineStr">
        <is>
          <t xml:space="preserve"> </t>
        </is>
      </c>
      <c r="D30" s="4" t="inlineStr">
        <is>
          <t xml:space="preserve"> </t>
        </is>
      </c>
      <c r="E30" s="4" t="inlineStr">
        <is>
          <t xml:space="preserve"> </t>
        </is>
      </c>
    </row>
    <row r="31">
      <c r="A31" s="4" t="inlineStr">
        <is>
          <t>Total gain (losses) included in other comprehensive (loss) income</t>
        </is>
      </c>
      <c r="C31" s="5" t="n">
        <v>-197788</v>
      </c>
      <c r="D31" s="5" t="n">
        <v>98859</v>
      </c>
      <c r="E31" s="5" t="n">
        <v>-865475</v>
      </c>
    </row>
    <row r="32">
      <c r="A32" s="4" t="inlineStr">
        <is>
          <t>Assets at Fair Value, ending balance</t>
        </is>
      </c>
      <c r="C32" s="5" t="n">
        <v>0</v>
      </c>
      <c r="D32" s="5" t="n">
        <v>197788</v>
      </c>
      <c r="E32" s="5" t="n">
        <v>98929</v>
      </c>
    </row>
    <row r="33">
      <c r="A33" s="4" t="inlineStr">
        <is>
          <t>Taxable Mortgage Revenue Bonds [Member]</t>
        </is>
      </c>
      <c r="C33" s="4" t="inlineStr">
        <is>
          <t xml:space="preserve"> </t>
        </is>
      </c>
      <c r="D33" s="4" t="inlineStr">
        <is>
          <t xml:space="preserve"> </t>
        </is>
      </c>
      <c r="E33" s="4" t="inlineStr">
        <is>
          <t xml:space="preserve"> </t>
        </is>
      </c>
    </row>
    <row r="34">
      <c r="A34" s="3" t="inlineStr">
        <is>
          <t>Schedule of Available-for-sale Securities [Line Items]</t>
        </is>
      </c>
      <c r="C34" s="4" t="inlineStr">
        <is>
          <t xml:space="preserve"> </t>
        </is>
      </c>
      <c r="D34" s="4" t="inlineStr">
        <is>
          <t xml:space="preserve"> </t>
        </is>
      </c>
      <c r="E34" s="4" t="inlineStr">
        <is>
          <t xml:space="preserve"> </t>
        </is>
      </c>
    </row>
    <row r="35">
      <c r="A35" s="4" t="inlineStr">
        <is>
          <t>Assets at Fair Value, beginning balance</t>
        </is>
      </c>
      <c r="C35" s="5" t="n">
        <v>21460288</v>
      </c>
      <c r="D35" s="5" t="n">
        <v>16531896</v>
      </c>
      <c r="E35" s="5" t="n">
        <v>3428443</v>
      </c>
    </row>
    <row r="36">
      <c r="A36" s="3" t="inlineStr">
        <is>
          <t>Total gains (losses) (realized/unrealized) [Abstract]</t>
        </is>
      </c>
      <c r="C36" s="4" t="inlineStr">
        <is>
          <t xml:space="preserve"> </t>
        </is>
      </c>
      <c r="D36" s="4" t="inlineStr">
        <is>
          <t xml:space="preserve"> </t>
        </is>
      </c>
      <c r="E36" s="4" t="inlineStr">
        <is>
          <t xml:space="preserve"> </t>
        </is>
      </c>
    </row>
    <row r="37">
      <c r="A37" s="4" t="inlineStr">
        <is>
          <t>Total gain (losses) included in earnings (interest income and interest expense)</t>
        </is>
      </c>
      <c r="C37" s="5" t="n">
        <v>-15267</v>
      </c>
      <c r="D37" s="5" t="n">
        <v>-24198</v>
      </c>
      <c r="E37" s="5" t="n">
        <v>-20028</v>
      </c>
    </row>
    <row r="38">
      <c r="A38" s="4" t="inlineStr">
        <is>
          <t>Total gain (losses) included in other comprehensive (loss) income</t>
        </is>
      </c>
      <c r="C38" s="5" t="n">
        <v>211725</v>
      </c>
      <c r="D38" s="5" t="n">
        <v>-1355710</v>
      </c>
      <c r="E38" s="5" t="n">
        <v>-535793</v>
      </c>
    </row>
    <row r="39">
      <c r="A39" s="4" t="inlineStr">
        <is>
          <t>Fair Value, Measurement with Unobservable Inputs Reconciliation, Recurring Basis, Asset, Purchases and advances</t>
        </is>
      </c>
      <c r="C39" s="5" t="n">
        <v>17527000</v>
      </c>
      <c r="D39" s="5" t="n">
        <v>13319875</v>
      </c>
      <c r="E39" s="5" t="n">
        <v>13669857</v>
      </c>
    </row>
    <row r="40">
      <c r="A40" s="4" t="inlineStr">
        <is>
          <t>Fair Value, Measurement with Unobservable Inputs Reconciliation, Recurring Basis, Asset, Settlements and redemptions</t>
        </is>
      </c>
      <c r="C40" s="5" t="n">
        <v>-12512661</v>
      </c>
      <c r="D40" s="5" t="n">
        <v>-7011575</v>
      </c>
      <c r="E40" s="5" t="n">
        <v>-10583</v>
      </c>
    </row>
    <row r="41">
      <c r="A41" s="4" t="inlineStr">
        <is>
          <t>Assets at Fair Value, ending balance</t>
        </is>
      </c>
      <c r="C41" s="5" t="n">
        <v>26671085</v>
      </c>
      <c r="D41" s="5" t="n">
        <v>21460288</v>
      </c>
      <c r="E41" s="5" t="n">
        <v>16531896</v>
      </c>
    </row>
    <row r="42">
      <c r="A42" s="4" t="inlineStr">
        <is>
          <t>Mortgage Revenue Bonds [Member]</t>
        </is>
      </c>
      <c r="C42" s="4" t="inlineStr">
        <is>
          <t xml:space="preserve"> </t>
        </is>
      </c>
      <c r="D42" s="4" t="inlineStr">
        <is>
          <t xml:space="preserve"> </t>
        </is>
      </c>
      <c r="E42" s="4" t="inlineStr">
        <is>
          <t xml:space="preserve"> </t>
        </is>
      </c>
    </row>
    <row r="43">
      <c r="A43" s="3" t="inlineStr">
        <is>
          <t>Schedule of Available-for-sale Securities [Line Items]</t>
        </is>
      </c>
      <c r="C43" s="4" t="inlineStr">
        <is>
          <t xml:space="preserve"> </t>
        </is>
      </c>
      <c r="D43" s="4" t="inlineStr">
        <is>
          <t xml:space="preserve"> </t>
        </is>
      </c>
      <c r="E43" s="4" t="inlineStr">
        <is>
          <t xml:space="preserve"> </t>
        </is>
      </c>
    </row>
    <row r="44">
      <c r="A44" s="4" t="inlineStr">
        <is>
          <t>Assets at Fair Value, beginning balance</t>
        </is>
      </c>
      <c r="C44" s="5" t="n">
        <v>930675295</v>
      </c>
      <c r="D44" s="5" t="n">
        <v>799408004</v>
      </c>
      <c r="E44" s="5" t="n">
        <v>793509844</v>
      </c>
    </row>
    <row r="45">
      <c r="A45" s="3" t="inlineStr">
        <is>
          <t>Total gains (losses) (realized/unrealized) [Abstract]</t>
        </is>
      </c>
      <c r="C45" s="4" t="inlineStr">
        <is>
          <t xml:space="preserve"> </t>
        </is>
      </c>
      <c r="D45" s="4" t="inlineStr">
        <is>
          <t xml:space="preserve"> </t>
        </is>
      </c>
      <c r="E45" s="4" t="inlineStr">
        <is>
          <t xml:space="preserve"> </t>
        </is>
      </c>
    </row>
    <row r="46">
      <c r="A46" s="4" t="inlineStr">
        <is>
          <t>Total gain (losses) included in earnings (interest income and interest expense)</t>
        </is>
      </c>
      <c r="C46" s="5" t="n">
        <v>1313321</v>
      </c>
      <c r="D46" s="5" t="n">
        <v>305081</v>
      </c>
      <c r="E46" s="5" t="n">
        <v>1958135</v>
      </c>
    </row>
    <row r="47">
      <c r="A47" s="4" t="inlineStr">
        <is>
          <t>Total gain (losses) Included in earnings (impairment of securities and provision for credit loss)</t>
        </is>
      </c>
      <c r="C47" s="5" t="n">
        <v>169308</v>
      </c>
      <c r="D47" s="4" t="inlineStr">
        <is>
          <t xml:space="preserve"> </t>
        </is>
      </c>
      <c r="E47" s="4" t="inlineStr">
        <is>
          <t xml:space="preserve"> </t>
        </is>
      </c>
    </row>
    <row r="48">
      <c r="A48" s="4" t="inlineStr">
        <is>
          <t>Total gain (losses) Included in earnings (gain on sale of securities)</t>
        </is>
      </c>
      <c r="C48" s="5" t="n">
        <v>2220254</v>
      </c>
      <c r="D48" s="4" t="inlineStr">
        <is>
          <t xml:space="preserve"> </t>
        </is>
      </c>
      <c r="E48" s="4" t="inlineStr">
        <is>
          <t xml:space="preserve"> </t>
        </is>
      </c>
    </row>
    <row r="49">
      <c r="A49" s="4" t="inlineStr">
        <is>
          <t>Total gain (losses) included in other comprehensive (loss) income</t>
        </is>
      </c>
      <c r="C49" s="5" t="n">
        <v>-29694536</v>
      </c>
      <c r="D49" s="5" t="n">
        <v>17113511</v>
      </c>
      <c r="E49" s="5" t="n">
        <v>-68890753</v>
      </c>
    </row>
    <row r="50">
      <c r="A50" s="4" t="inlineStr">
        <is>
          <t>Fair Value, Measurement with Unobservable Inputs Reconciliation, Recurring Basis, Asset, Purchases and advances</t>
        </is>
      </c>
      <c r="C50" s="5" t="n">
        <v>259667135</v>
      </c>
      <c r="D50" s="5" t="n">
        <v>141135222</v>
      </c>
      <c r="E50" s="5" t="n">
        <v>182726187</v>
      </c>
    </row>
    <row r="51">
      <c r="A51" s="4" t="inlineStr">
        <is>
          <t>Fair Value, Measurement with Unobservable Inputs Reconciliation, Recurring Basis, Asset, Sales</t>
        </is>
      </c>
      <c r="C51" s="5" t="n">
        <v>-108841836</v>
      </c>
      <c r="D51" s="4" t="inlineStr">
        <is>
          <t xml:space="preserve"> </t>
        </is>
      </c>
      <c r="E51" s="4" t="inlineStr">
        <is>
          <t xml:space="preserve"> </t>
        </is>
      </c>
    </row>
    <row r="52">
      <c r="A52" s="4" t="inlineStr">
        <is>
          <t>Fair Value, Measurement with Unobservable Inputs Reconciliation, Recurring Basis, Asset, Settlements and redemptions</t>
        </is>
      </c>
      <c r="C52" s="5" t="n">
        <v>-29025145</v>
      </c>
      <c r="D52" s="5" t="n">
        <v>-27286523</v>
      </c>
      <c r="E52" s="5" t="n">
        <v>-109034876</v>
      </c>
    </row>
    <row r="53">
      <c r="A53" s="4" t="inlineStr">
        <is>
          <t>Fair Value, Measurement with Unobservable Inputs Reconciliation, Recurring Basis, Asset, Other</t>
        </is>
      </c>
      <c r="B53" s="4" t="inlineStr">
        <is>
          <t>[1]</t>
        </is>
      </c>
      <c r="C53" s="4" t="inlineStr">
        <is>
          <t xml:space="preserve"> </t>
        </is>
      </c>
      <c r="D53" s="4" t="inlineStr">
        <is>
          <t xml:space="preserve"> </t>
        </is>
      </c>
      <c r="E53" s="5" t="n">
        <v>-860533</v>
      </c>
    </row>
    <row r="54">
      <c r="A54" s="4" t="inlineStr">
        <is>
          <t>Assets at Fair Value, ending balance</t>
        </is>
      </c>
      <c r="C54" s="5" t="n">
        <v>1026483796</v>
      </c>
      <c r="D54" s="5" t="n">
        <v>930675295</v>
      </c>
      <c r="E54" s="5" t="n">
        <v>799408004</v>
      </c>
    </row>
    <row r="55">
      <c r="A55" s="4" t="inlineStr">
        <is>
          <t>Total amount of gains (losses) for the period included in earnings attributable to the change in unrealized gains (losses) relating to assets or liabilities held</t>
        </is>
      </c>
      <c r="C55" s="6" t="n">
        <v>238308</v>
      </c>
      <c r="D55" s="6" t="n">
        <v>68812</v>
      </c>
      <c r="E55" s="6" t="n">
        <v>57124</v>
      </c>
    </row>
    <row r="56"/>
    <row r="57">
      <c r="A57" s="4" t="inlineStr">
        <is>
          <t>[1] The other line is related to a re-allocation of the loan loss allowance upon restructuring of the Live 929 Apartments MRBs and property loan (Notes 4 and 6).</t>
        </is>
      </c>
    </row>
  </sheetData>
  <mergeCells count="4">
    <mergeCell ref="A1:B2"/>
    <mergeCell ref="C1:E1"/>
    <mergeCell ref="A56:D56"/>
    <mergeCell ref="A57:D5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ummary of Fair Value of Partnership's Financial Liabilities (Details) - USD ($)</t>
        </is>
      </c>
      <c r="B1" s="2" t="inlineStr">
        <is>
          <t>Dec. 31, 2024</t>
        </is>
      </c>
      <c r="C1" s="2" t="inlineStr">
        <is>
          <t>Dec. 31, 2023</t>
        </is>
      </c>
    </row>
    <row r="2">
      <c r="A2" s="4" t="inlineStr">
        <is>
          <t>Carrying (Reported) Amount, Fair Value Disclosur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financing</t>
        </is>
      </c>
      <c r="B4" s="6" t="n">
        <v>1093273157</v>
      </c>
      <c r="C4" s="6" t="n">
        <v>1015030066</v>
      </c>
    </row>
    <row r="5">
      <c r="A5" s="4" t="inlineStr">
        <is>
          <t>Secured lines of credit</t>
        </is>
      </c>
      <c r="B5" s="5" t="n">
        <v>68852000</v>
      </c>
      <c r="C5" s="5" t="n">
        <v>33400000</v>
      </c>
    </row>
    <row r="6">
      <c r="A6" s="4" t="inlineStr">
        <is>
          <t>Mortgages payable</t>
        </is>
      </c>
      <c r="B6" s="5" t="n">
        <v>1664347</v>
      </c>
      <c r="C6" s="5" t="n">
        <v>1690000</v>
      </c>
    </row>
    <row r="7">
      <c r="A7" s="4" t="inlineStr">
        <is>
          <t>Estimate of Fair Value, Fair Value Disclosure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financing</t>
        </is>
      </c>
      <c r="B9" s="5" t="n">
        <v>1093729911</v>
      </c>
      <c r="C9" s="5" t="n">
        <v>1019218351</v>
      </c>
    </row>
    <row r="10">
      <c r="A10" s="4" t="inlineStr">
        <is>
          <t>Secured lines of credit</t>
        </is>
      </c>
      <c r="B10" s="5" t="n">
        <v>68852000</v>
      </c>
      <c r="C10" s="5" t="n">
        <v>33400000</v>
      </c>
    </row>
    <row r="11">
      <c r="A11" s="4" t="inlineStr">
        <is>
          <t>Mortgages payable</t>
        </is>
      </c>
      <c r="B11" s="6" t="n">
        <v>1664347</v>
      </c>
      <c r="C11" s="6" t="n">
        <v>169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Net Income per BUC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ilutive BUCs</t>
        </is>
      </c>
      <c r="B4" s="5" t="n">
        <v>0</v>
      </c>
      <c r="C4" s="5" t="n">
        <v>0</v>
      </c>
      <c r="D4" s="5"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Segments - Additional Information (Details)</t>
        </is>
      </c>
      <c r="B1" s="2" t="inlineStr">
        <is>
          <t>1 Months Ended</t>
        </is>
      </c>
      <c r="C1" s="2" t="inlineStr">
        <is>
          <t>12 Months Ended</t>
        </is>
      </c>
    </row>
    <row r="2">
      <c r="B2" s="2" t="inlineStr">
        <is>
          <t>Dec. 31, 2022 USD ($)</t>
        </is>
      </c>
      <c r="C2" s="2" t="inlineStr">
        <is>
          <t>Dec. 31, 2024 USD ($) Unit Property Security Bed Segment</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4</v>
      </c>
      <c r="D4" s="4" t="inlineStr">
        <is>
          <t xml:space="preserve"> </t>
        </is>
      </c>
    </row>
    <row r="5">
      <c r="A5" s="4" t="inlineStr">
        <is>
          <t>Segment Reporting, CODM, Profit (Loss) Measure, How Used, Description</t>
        </is>
      </c>
      <c r="B5" s="4" t="inlineStr">
        <is>
          <t xml:space="preserve"> </t>
        </is>
      </c>
      <c r="C5" s="4" t="inlineStr">
        <is>
          <t>The Partnership’s chief operating decision maker is the Chief Executive Officer, who uses net income (loss) to monitor segment performance against budgeted results and to allocate resources</t>
        </is>
      </c>
      <c r="D5" s="4" t="inlineStr">
        <is>
          <t xml:space="preserve"> </t>
        </is>
      </c>
    </row>
    <row r="6">
      <c r="A6" s="4" t="inlineStr">
        <is>
          <t>Segment reporting, expense information used by CODM, description</t>
        </is>
      </c>
      <c r="B6" s="4" t="inlineStr">
        <is>
          <t xml:space="preserve"> </t>
        </is>
      </c>
      <c r="C6" s="4" t="inlineStr">
        <is>
          <t>The Partnership’s chief operating decision maker is the Chief Executive Officer, who uses net income (loss) to monitor segment performance against budgeted results and to allocate resources. The chief operating decision maker uses this analysis to prioritize investments and guide strategic decisions by segment to ensure alignment with the Partnership’s overall objectives.</t>
        </is>
      </c>
      <c r="D6" s="4" t="inlineStr">
        <is>
          <t xml:space="preserve"> </t>
        </is>
      </c>
    </row>
    <row r="7">
      <c r="A7" s="4" t="inlineStr">
        <is>
          <t>Segment Reporting, CODM, Individual Title and Position or Group Name [Extensible Enumeration]</t>
        </is>
      </c>
      <c r="B7" s="4" t="inlineStr">
        <is>
          <t xml:space="preserve"> </t>
        </is>
      </c>
      <c r="C7" s="4" t="inlineStr">
        <is>
          <t>srt:ChiefExecutiveOfficerMember</t>
        </is>
      </c>
      <c r="D7" s="4" t="inlineStr">
        <is>
          <t xml:space="preserve"> </t>
        </is>
      </c>
    </row>
    <row r="8">
      <c r="A8" s="4" t="inlineStr">
        <is>
          <t>Property loans, net | $</t>
        </is>
      </c>
      <c r="B8" s="4" t="inlineStr">
        <is>
          <t xml:space="preserve"> </t>
        </is>
      </c>
      <c r="C8" s="6" t="n">
        <v>56569611</v>
      </c>
      <c r="D8" s="6" t="n">
        <v>122061204</v>
      </c>
    </row>
    <row r="9">
      <c r="A9" s="4" t="inlineStr">
        <is>
          <t>Seniors and Skilled Nursing Investments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rental units financed by mortgage revenue bonds | Bed</t>
        </is>
      </c>
      <c r="B11" s="4" t="inlineStr">
        <is>
          <t xml:space="preserve"> </t>
        </is>
      </c>
      <c r="C11" s="5" t="n">
        <v>294</v>
      </c>
      <c r="D11" s="4" t="inlineStr">
        <is>
          <t xml:space="preserve"> </t>
        </is>
      </c>
    </row>
    <row r="12">
      <c r="A12" s="4" t="inlineStr">
        <is>
          <t>Residential Properties [Member] | Affordable Multifamily Investments 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rental units financed by mortgage revenue bonds | Unit</t>
        </is>
      </c>
      <c r="B14" s="4" t="inlineStr">
        <is>
          <t xml:space="preserve"> </t>
        </is>
      </c>
      <c r="C14" s="5" t="n">
        <v>10918</v>
      </c>
      <c r="D14" s="4" t="inlineStr">
        <is>
          <t xml:space="preserve"> </t>
        </is>
      </c>
    </row>
    <row r="15">
      <c r="A15" s="4" t="inlineStr">
        <is>
          <t>Number of rental units financed by tax-exempt loan | Unit</t>
        </is>
      </c>
      <c r="B15" s="4" t="inlineStr">
        <is>
          <t xml:space="preserve"> </t>
        </is>
      </c>
      <c r="C15" s="5" t="n">
        <v>1459</v>
      </c>
      <c r="D15" s="4" t="inlineStr">
        <is>
          <t xml:space="preserve"> </t>
        </is>
      </c>
    </row>
    <row r="16">
      <c r="A16" s="4" t="inlineStr">
        <is>
          <t>Mortgage Revenue Bonds [Member] | Affordable Multifamily Investments Seg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Available for Sale Securities | Security</t>
        </is>
      </c>
      <c r="B18" s="4" t="inlineStr">
        <is>
          <t xml:space="preserve"> </t>
        </is>
      </c>
      <c r="C18" s="5" t="n">
        <v>84</v>
      </c>
      <c r="D18" s="4" t="inlineStr">
        <is>
          <t xml:space="preserve"> </t>
        </is>
      </c>
    </row>
    <row r="19">
      <c r="A19" s="4" t="inlineStr">
        <is>
          <t>Mortgage Revenue Bonds [Member] | Seniors and Skilled Nursing Investments Segment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umber of Real Estate Properties | Property</t>
        </is>
      </c>
      <c r="B21" s="4" t="inlineStr">
        <is>
          <t xml:space="preserve"> </t>
        </is>
      </c>
      <c r="C21" s="5" t="n">
        <v>2</v>
      </c>
      <c r="D21" s="4" t="inlineStr">
        <is>
          <t xml:space="preserve"> </t>
        </is>
      </c>
    </row>
    <row r="22">
      <c r="A22" s="4" t="inlineStr">
        <is>
          <t>Governmental Issuer Loans [Member] | Affordable Multifamily Investments Segmen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umber of Available for Sale Securities | Security</t>
        </is>
      </c>
      <c r="B24" s="4" t="inlineStr">
        <is>
          <t xml:space="preserve"> </t>
        </is>
      </c>
      <c r="C24" s="5" t="n">
        <v>9</v>
      </c>
      <c r="D24" s="4" t="inlineStr">
        <is>
          <t xml:space="preserve"> </t>
        </is>
      </c>
    </row>
    <row r="25">
      <c r="A25" s="4" t="inlineStr">
        <is>
          <t>The 50/50 MF Property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wnership interest sold</t>
        </is>
      </c>
      <c r="B27" s="10" t="n">
        <v>1</v>
      </c>
      <c r="C27" s="4" t="inlineStr">
        <is>
          <t xml:space="preserve"> </t>
        </is>
      </c>
      <c r="D27" s="4" t="inlineStr">
        <is>
          <t xml:space="preserve"> </t>
        </is>
      </c>
    </row>
    <row r="28">
      <c r="A28" s="4" t="inlineStr">
        <is>
          <t>Property loans, net | $</t>
        </is>
      </c>
      <c r="B28" s="6" t="n">
        <v>4800000</v>
      </c>
      <c r="C28" s="4" t="inlineStr">
        <is>
          <t xml:space="preserve"> </t>
        </is>
      </c>
      <c r="D28"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gments - Summary of Partnership Reportable Segment Information (Details) - USD ($)</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stmen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80976706</v>
      </c>
      <c r="P4" s="6" t="n">
        <v>82266198</v>
      </c>
      <c r="Q4" s="6" t="n">
        <v>61342533</v>
      </c>
    </row>
    <row r="5">
      <c r="A5" s="4" t="inlineStr">
        <is>
          <t>Other interes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509307</v>
      </c>
      <c r="P5" s="5" t="n">
        <v>17756044</v>
      </c>
      <c r="Q5" s="5" t="n">
        <v>11875538</v>
      </c>
    </row>
    <row r="6">
      <c r="A6" s="4" t="inlineStr">
        <is>
          <t>Property revenu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567506</v>
      </c>
      <c r="Q6" s="5" t="n">
        <v>7855506</v>
      </c>
    </row>
    <row r="7">
      <c r="A7" s="4" t="inlineStr">
        <is>
          <t>Other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85386</v>
      </c>
      <c r="P7" s="5" t="n">
        <v>310916</v>
      </c>
      <c r="Q7" s="4" t="inlineStr">
        <is>
          <t xml:space="preserve"> </t>
        </is>
      </c>
    </row>
    <row r="8">
      <c r="A8" s="4" t="inlineStr">
        <is>
          <t>Total revenues</t>
        </is>
      </c>
      <c r="C8" s="6" t="n">
        <v>22586024</v>
      </c>
      <c r="D8" s="6" t="n">
        <v>24345550</v>
      </c>
      <c r="E8" s="6" t="n">
        <v>21969171</v>
      </c>
      <c r="F8" s="6" t="n">
        <v>22370654</v>
      </c>
      <c r="G8" s="6" t="n">
        <v>25184617</v>
      </c>
      <c r="H8" s="6" t="n">
        <v>26474136</v>
      </c>
      <c r="I8" s="6" t="n">
        <v>28303941</v>
      </c>
      <c r="J8" s="6" t="n">
        <v>24937970</v>
      </c>
      <c r="K8" s="6" t="n">
        <v>22029835</v>
      </c>
      <c r="L8" s="6" t="n">
        <v>22604404</v>
      </c>
      <c r="M8" s="6" t="n">
        <v>17232967</v>
      </c>
      <c r="N8" s="6" t="n">
        <v>19206371</v>
      </c>
      <c r="O8" s="5" t="n">
        <v>91271399</v>
      </c>
      <c r="P8" s="5" t="n">
        <v>104900664</v>
      </c>
      <c r="Q8" s="5" t="n">
        <v>81073577</v>
      </c>
    </row>
    <row r="9">
      <c r="A9" s="3" t="inlineStr">
        <is>
          <t>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al estate operating (exclusive of items shown below)</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663868</v>
      </c>
      <c r="Q10" s="5" t="n">
        <v>4738160</v>
      </c>
    </row>
    <row r="11">
      <c r="A11" s="4" t="inlineStr">
        <is>
          <t>Provision for credit losses (Note 1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36308</v>
      </c>
      <c r="P11" s="5" t="n">
        <v>-2347000</v>
      </c>
      <c r="Q11" s="4" t="inlineStr">
        <is>
          <t xml:space="preserve"> </t>
        </is>
      </c>
    </row>
    <row r="12">
      <c r="A12" s="4" t="inlineStr">
        <is>
          <t>Depreciation and amortiz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3867</v>
      </c>
      <c r="P12" s="5" t="n">
        <v>1537448</v>
      </c>
      <c r="Q12" s="5" t="n">
        <v>2717415</v>
      </c>
    </row>
    <row r="13">
      <c r="A13" s="4" t="inlineStr">
        <is>
          <t>Interest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0032007</v>
      </c>
      <c r="P13" s="5" t="n">
        <v>69066763</v>
      </c>
      <c r="Q13" s="5" t="n">
        <v>43559873</v>
      </c>
    </row>
    <row r="14">
      <c r="A14" s="4" t="inlineStr">
        <is>
          <t>Net result from derivative transactions (Note 1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8495426</v>
      </c>
      <c r="P14" s="5" t="n">
        <v>-7371584</v>
      </c>
      <c r="Q14" s="5" t="n">
        <v>-13095422</v>
      </c>
    </row>
    <row r="15">
      <c r="A15" s="4" t="inlineStr">
        <is>
          <t>General and administrativ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9652622</v>
      </c>
      <c r="P15" s="5" t="n">
        <v>20399489</v>
      </c>
      <c r="Q15" s="5" t="n">
        <v>17447864</v>
      </c>
    </row>
    <row r="16">
      <c r="A16" s="4" t="inlineStr">
        <is>
          <t>Total expen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0176762</v>
      </c>
      <c r="P16" s="5" t="n">
        <v>83948984</v>
      </c>
      <c r="Q16" s="5" t="n">
        <v>55367890</v>
      </c>
    </row>
    <row r="17">
      <c r="A17" s="3" t="inlineStr">
        <is>
          <t>Other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ain on sale of real estate 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63739</v>
      </c>
      <c r="P18" s="5" t="n">
        <v>10363363</v>
      </c>
      <c r="Q18" s="4" t="inlineStr">
        <is>
          <t xml:space="preserve"> </t>
        </is>
      </c>
    </row>
    <row r="19">
      <c r="A19" s="4" t="inlineStr">
        <is>
          <t>Gain on sale of mortgage revenue bo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220254</v>
      </c>
      <c r="P19" s="4" t="inlineStr">
        <is>
          <t xml:space="preserve"> </t>
        </is>
      </c>
      <c r="Q19" s="4" t="inlineStr">
        <is>
          <t xml:space="preserve"> </t>
        </is>
      </c>
    </row>
    <row r="20">
      <c r="A20" s="4" t="inlineStr">
        <is>
          <t>Gain on sale of investments in unconsolidated ent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7844</v>
      </c>
      <c r="P20" s="5" t="n">
        <v>22725398</v>
      </c>
      <c r="Q20" s="5" t="n">
        <v>39805285</v>
      </c>
    </row>
    <row r="21">
      <c r="A21" s="4" t="inlineStr">
        <is>
          <t>Earnings (losses) from investments in unconsolidated ent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140694</v>
      </c>
      <c r="P21" s="5" t="n">
        <v>-17879</v>
      </c>
      <c r="Q21" s="4" t="inlineStr">
        <is>
          <t xml:space="preserve"> </t>
        </is>
      </c>
    </row>
    <row r="22">
      <c r="A22" s="4" t="inlineStr">
        <is>
          <t>Income before income tax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1355780</v>
      </c>
      <c r="P22" s="5" t="n">
        <v>54022562</v>
      </c>
      <c r="Q22" s="5" t="n">
        <v>65510972</v>
      </c>
    </row>
    <row r="23">
      <c r="A23" s="4" t="inlineStr">
        <is>
          <t>Income tax expense (benef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2447</v>
      </c>
      <c r="P23" s="5" t="n">
        <v>10866</v>
      </c>
      <c r="Q23" s="5" t="n">
        <v>-51194</v>
      </c>
    </row>
    <row r="24">
      <c r="A24" s="4" t="inlineStr">
        <is>
          <t>Net inco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1323333</v>
      </c>
      <c r="P24" s="5" t="n">
        <v>54011696</v>
      </c>
      <c r="Q24" s="5" t="n">
        <v>65562166</v>
      </c>
    </row>
    <row r="25">
      <c r="A25" s="3" t="inlineStr">
        <is>
          <t>Total 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assets</t>
        </is>
      </c>
      <c r="B26" s="4" t="inlineStr">
        <is>
          <t>[1]</t>
        </is>
      </c>
      <c r="C26" s="5" t="n">
        <v>1579700160</v>
      </c>
      <c r="D26" s="4" t="inlineStr">
        <is>
          <t xml:space="preserve"> </t>
        </is>
      </c>
      <c r="E26" s="4" t="inlineStr">
        <is>
          <t xml:space="preserve"> </t>
        </is>
      </c>
      <c r="F26" s="4" t="inlineStr">
        <is>
          <t xml:space="preserve"> </t>
        </is>
      </c>
      <c r="G26" s="5" t="n">
        <v>15134007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579700160</v>
      </c>
      <c r="P26" s="5" t="n">
        <v>1513400702</v>
      </c>
      <c r="Q26" s="4" t="inlineStr">
        <is>
          <t xml:space="preserve"> </t>
        </is>
      </c>
    </row>
    <row r="27">
      <c r="A27" s="4" t="inlineStr">
        <is>
          <t>Operating Segments [Member] | Affordable Multifamily Invest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vestment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2865558</v>
      </c>
      <c r="P29" s="5" t="n">
        <v>70393234</v>
      </c>
      <c r="Q29" s="5" t="n">
        <v>52153336</v>
      </c>
    </row>
    <row r="30">
      <c r="A30" s="4" t="inlineStr">
        <is>
          <t>Other interest inco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941994</v>
      </c>
      <c r="P30" s="5" t="n">
        <v>17756044</v>
      </c>
      <c r="Q30" s="5" t="n">
        <v>11221213</v>
      </c>
    </row>
    <row r="31">
      <c r="A31" s="4" t="inlineStr">
        <is>
          <t>Other incom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85386</v>
      </c>
      <c r="P31" s="5" t="n">
        <v>310916</v>
      </c>
      <c r="Q31" s="4" t="inlineStr">
        <is>
          <t xml:space="preserve"> </t>
        </is>
      </c>
    </row>
    <row r="32">
      <c r="A32" s="4" t="inlineStr">
        <is>
          <t>Total revenu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82592938</v>
      </c>
      <c r="P32" s="5" t="n">
        <v>88460194</v>
      </c>
      <c r="Q32" s="5" t="n">
        <v>63374549</v>
      </c>
    </row>
    <row r="33">
      <c r="A33" s="3" t="inlineStr">
        <is>
          <t>Expen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vision for credit losses (Note 1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254308</v>
      </c>
      <c r="P34" s="5" t="n">
        <v>-2347000</v>
      </c>
      <c r="Q34" s="4" t="inlineStr">
        <is>
          <t xml:space="preserve"> </t>
        </is>
      </c>
    </row>
    <row r="35">
      <c r="A35" s="4" t="inlineStr">
        <is>
          <t>Depreciation and amortiz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3867</v>
      </c>
      <c r="P35" s="5" t="n">
        <v>23846</v>
      </c>
      <c r="Q35" s="5" t="n">
        <v>23846</v>
      </c>
    </row>
    <row r="36">
      <c r="A36" s="4" t="inlineStr">
        <is>
          <t>Interest expens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4566925</v>
      </c>
      <c r="P36" s="5" t="n">
        <v>66112891</v>
      </c>
      <c r="Q36" s="5" t="n">
        <v>41640137</v>
      </c>
    </row>
    <row r="37">
      <c r="A37" s="4" t="inlineStr">
        <is>
          <t>Net result from derivative transactions (Note 1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202354</v>
      </c>
      <c r="P37" s="5" t="n">
        <v>-7305867</v>
      </c>
      <c r="Q37" s="5" t="n">
        <v>-13095422</v>
      </c>
    </row>
    <row r="38">
      <c r="A38" s="4" t="inlineStr">
        <is>
          <t>General and administrativ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9652622</v>
      </c>
      <c r="P38" s="5" t="n">
        <v>20399489</v>
      </c>
      <c r="Q38" s="5" t="n">
        <v>17447864</v>
      </c>
    </row>
    <row r="39">
      <c r="A39" s="4" t="inlineStr">
        <is>
          <t>Total expens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65786752</v>
      </c>
      <c r="P39" s="5" t="n">
        <v>76883359</v>
      </c>
      <c r="Q39" s="5" t="n">
        <v>46016425</v>
      </c>
    </row>
    <row r="40">
      <c r="A40" s="3" t="inlineStr">
        <is>
          <t>Other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ain on sale of mortgage revenue bo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220254</v>
      </c>
      <c r="P41" s="4" t="inlineStr">
        <is>
          <t xml:space="preserve"> </t>
        </is>
      </c>
      <c r="Q41" s="4" t="inlineStr">
        <is>
          <t xml:space="preserve"> </t>
        </is>
      </c>
    </row>
    <row r="42">
      <c r="A42" s="4" t="inlineStr">
        <is>
          <t>Income before income tax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9026440</v>
      </c>
      <c r="P42" s="5" t="n">
        <v>11576835</v>
      </c>
      <c r="Q42" s="5" t="n">
        <v>17358124</v>
      </c>
    </row>
    <row r="43">
      <c r="A43" s="4" t="inlineStr">
        <is>
          <t>Income tax expense (benef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c r="P43" s="4" t="inlineStr">
        <is>
          <t xml:space="preserve"> </t>
        </is>
      </c>
      <c r="Q43" s="4" t="inlineStr">
        <is>
          <t xml:space="preserve"> </t>
        </is>
      </c>
    </row>
    <row r="44">
      <c r="A44" s="4" t="inlineStr">
        <is>
          <t>Net inco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9026440</v>
      </c>
      <c r="P44" s="5" t="n">
        <v>11576835</v>
      </c>
      <c r="Q44" s="5" t="n">
        <v>17358124</v>
      </c>
    </row>
    <row r="45">
      <c r="A45" s="3" t="inlineStr">
        <is>
          <t>Total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otal assets</t>
        </is>
      </c>
      <c r="C46" s="5" t="n">
        <v>1428627104</v>
      </c>
      <c r="D46" s="4" t="inlineStr">
        <is>
          <t xml:space="preserve"> </t>
        </is>
      </c>
      <c r="E46" s="4" t="inlineStr">
        <is>
          <t xml:space="preserve"> </t>
        </is>
      </c>
      <c r="F46" s="4" t="inlineStr">
        <is>
          <t xml:space="preserve"> </t>
        </is>
      </c>
      <c r="G46" s="5" t="n">
        <v>14135967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428627104</v>
      </c>
      <c r="P46" s="5" t="n">
        <v>1413596701</v>
      </c>
      <c r="Q46" s="4" t="inlineStr">
        <is>
          <t xml:space="preserve"> </t>
        </is>
      </c>
    </row>
    <row r="47">
      <c r="A47" s="4" t="inlineStr">
        <is>
          <t>Operating Segments [Member] | Seniors and Skilled Nursing Investme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vestment inco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442560</v>
      </c>
      <c r="P49" s="5" t="n">
        <v>1710657</v>
      </c>
      <c r="Q49" s="5" t="n">
        <v>58711</v>
      </c>
    </row>
    <row r="50">
      <c r="A50" s="4" t="inlineStr">
        <is>
          <t>Other interest incom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93313</v>
      </c>
      <c r="P50" s="4" t="inlineStr">
        <is>
          <t xml:space="preserve"> </t>
        </is>
      </c>
      <c r="Q50" s="5" t="n">
        <v>654325</v>
      </c>
    </row>
    <row r="51">
      <c r="A51" s="4" t="inlineStr">
        <is>
          <t>Total revenu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835873</v>
      </c>
      <c r="P51" s="5" t="n">
        <v>1710657</v>
      </c>
      <c r="Q51" s="5" t="n">
        <v>713036</v>
      </c>
    </row>
    <row r="52">
      <c r="A52" s="3" t="inlineStr">
        <is>
          <t>Expens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vision for credit losses (Note 1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18000</v>
      </c>
      <c r="P53" s="4" t="inlineStr">
        <is>
          <t xml:space="preserve"> </t>
        </is>
      </c>
      <c r="Q53" s="4" t="inlineStr">
        <is>
          <t xml:space="preserve"> </t>
        </is>
      </c>
    </row>
    <row r="54">
      <c r="A54" s="4" t="inlineStr">
        <is>
          <t>Interest expens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464899</v>
      </c>
      <c r="P54" s="5" t="n">
        <v>998618</v>
      </c>
      <c r="Q54" s="5" t="n">
        <v>5750</v>
      </c>
    </row>
    <row r="55">
      <c r="A55" s="4" t="inlineStr">
        <is>
          <t>Net result from derivative transactions (Note 1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293072</v>
      </c>
      <c r="P55" s="5" t="n">
        <v>-89844</v>
      </c>
      <c r="Q55" s="4" t="inlineStr">
        <is>
          <t xml:space="preserve"> </t>
        </is>
      </c>
    </row>
    <row r="56">
      <c r="A56" s="4" t="inlineStr">
        <is>
          <t>Total expens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389827</v>
      </c>
      <c r="P56" s="5" t="n">
        <v>908774</v>
      </c>
      <c r="Q56" s="5" t="n">
        <v>5750</v>
      </c>
    </row>
    <row r="57">
      <c r="A57" s="3" t="inlineStr">
        <is>
          <t>Other incom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come before income tax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446046</v>
      </c>
      <c r="P58" s="5" t="n">
        <v>801883</v>
      </c>
      <c r="Q58" s="5" t="n">
        <v>707286</v>
      </c>
    </row>
    <row r="59">
      <c r="A59" s="4" t="inlineStr">
        <is>
          <t>Net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446046</v>
      </c>
      <c r="P59" s="5" t="n">
        <v>801883</v>
      </c>
      <c r="Q59" s="5" t="n">
        <v>707286</v>
      </c>
    </row>
    <row r="60">
      <c r="A60" s="3" t="inlineStr">
        <is>
          <t>Total asse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assets</t>
        </is>
      </c>
      <c r="C61" s="5" t="n">
        <v>70163422</v>
      </c>
      <c r="D61" s="4" t="inlineStr">
        <is>
          <t xml:space="preserve"> </t>
        </is>
      </c>
      <c r="E61" s="4" t="inlineStr">
        <is>
          <t xml:space="preserve"> </t>
        </is>
      </c>
      <c r="F61" s="4" t="inlineStr">
        <is>
          <t xml:space="preserve"> </t>
        </is>
      </c>
      <c r="G61" s="5" t="n">
        <v>4353292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70163422</v>
      </c>
      <c r="P61" s="5" t="n">
        <v>43532926</v>
      </c>
      <c r="Q61" s="4" t="inlineStr">
        <is>
          <t xml:space="preserve"> </t>
        </is>
      </c>
    </row>
    <row r="62">
      <c r="A62" s="4" t="inlineStr">
        <is>
          <t>Operating Segments [Member] | Market-Rate Joint Venture Investme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vestment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668588</v>
      </c>
      <c r="P64" s="5" t="n">
        <v>10162307</v>
      </c>
      <c r="Q64" s="5" t="n">
        <v>9130486</v>
      </c>
    </row>
    <row r="65">
      <c r="A65" s="4" t="inlineStr">
        <is>
          <t>Total revenu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4668588</v>
      </c>
      <c r="P65" s="5" t="n">
        <v>10162307</v>
      </c>
      <c r="Q65" s="5" t="n">
        <v>9130486</v>
      </c>
    </row>
    <row r="66">
      <c r="A66" s="3" t="inlineStr">
        <is>
          <t>Expens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expens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000183</v>
      </c>
      <c r="P67" s="5" t="n">
        <v>1337402</v>
      </c>
      <c r="Q67" s="5" t="n">
        <v>870497</v>
      </c>
    </row>
    <row r="68">
      <c r="A68" s="4" t="inlineStr">
        <is>
          <t>Total expens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000183</v>
      </c>
      <c r="P68" s="5" t="n">
        <v>1337402</v>
      </c>
      <c r="Q68" s="5" t="n">
        <v>870497</v>
      </c>
    </row>
    <row r="69">
      <c r="A69" s="3" t="inlineStr">
        <is>
          <t>Other incom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ain on sale of investments in unconsolidated ent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17844</v>
      </c>
      <c r="P70" s="5" t="n">
        <v>22725398</v>
      </c>
      <c r="Q70" s="5" t="n">
        <v>39805285</v>
      </c>
    </row>
    <row r="71">
      <c r="A71" s="4" t="inlineStr">
        <is>
          <t>Earnings (losses) from investments in unconsolidated ent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140694</v>
      </c>
      <c r="P71" s="5" t="n">
        <v>-17879</v>
      </c>
      <c r="Q71" s="4" t="inlineStr">
        <is>
          <t xml:space="preserve"> </t>
        </is>
      </c>
    </row>
    <row r="72">
      <c r="A72" s="4" t="inlineStr">
        <is>
          <t>Income before income tax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354445</v>
      </c>
      <c r="P72" s="5" t="n">
        <v>31532424</v>
      </c>
      <c r="Q72" s="5" t="n">
        <v>48065274</v>
      </c>
    </row>
    <row r="73">
      <c r="A73" s="4" t="inlineStr">
        <is>
          <t>Net incom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354445</v>
      </c>
      <c r="P73" s="5" t="n">
        <v>31532424</v>
      </c>
      <c r="Q73" s="5" t="n">
        <v>48065274</v>
      </c>
    </row>
    <row r="74">
      <c r="A74" s="3" t="inlineStr">
        <is>
          <t>Total asse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assets</t>
        </is>
      </c>
      <c r="C75" s="5" t="n">
        <v>183508429</v>
      </c>
      <c r="D75" s="4" t="inlineStr">
        <is>
          <t xml:space="preserve"> </t>
        </is>
      </c>
      <c r="E75" s="4" t="inlineStr">
        <is>
          <t xml:space="preserve"> </t>
        </is>
      </c>
      <c r="F75" s="4" t="inlineStr">
        <is>
          <t xml:space="preserve"> </t>
        </is>
      </c>
      <c r="G75" s="5" t="n">
        <v>14079104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83508429</v>
      </c>
      <c r="P75" s="5" t="n">
        <v>140791041</v>
      </c>
      <c r="Q75" s="4" t="inlineStr">
        <is>
          <t xml:space="preserve"> </t>
        </is>
      </c>
    </row>
    <row r="76">
      <c r="A76" s="4" t="inlineStr">
        <is>
          <t>Operating Segments [Member] | MF Properti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venu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ther interest incom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74000</v>
      </c>
      <c r="P78" s="4" t="inlineStr">
        <is>
          <t xml:space="preserve"> </t>
        </is>
      </c>
      <c r="Q78" s="4" t="inlineStr">
        <is>
          <t xml:space="preserve"> </t>
        </is>
      </c>
    </row>
    <row r="79">
      <c r="A79" s="4" t="inlineStr">
        <is>
          <t>Property revenu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4567506</v>
      </c>
      <c r="Q79" s="5" t="n">
        <v>7855506</v>
      </c>
    </row>
    <row r="80">
      <c r="A80" s="4" t="inlineStr">
        <is>
          <t>Total revenu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74000</v>
      </c>
      <c r="P80" s="5" t="n">
        <v>4567506</v>
      </c>
      <c r="Q80" s="5" t="n">
        <v>7855506</v>
      </c>
    </row>
    <row r="81">
      <c r="A81" s="3" t="inlineStr">
        <is>
          <t>Expens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al estate operating (exclusive of items shown below)</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663868</v>
      </c>
      <c r="Q82" s="5" t="n">
        <v>4738160</v>
      </c>
    </row>
    <row r="83">
      <c r="A83" s="4" t="inlineStr">
        <is>
          <t>Depreciation and amortiza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513602</v>
      </c>
      <c r="Q83" s="5" t="n">
        <v>2693569</v>
      </c>
    </row>
    <row r="84">
      <c r="A84" s="4" t="inlineStr">
        <is>
          <t>Interest expens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617852</v>
      </c>
      <c r="Q84" s="5" t="n">
        <v>1043489</v>
      </c>
    </row>
    <row r="85">
      <c r="A85" s="4" t="inlineStr">
        <is>
          <t>Net result from derivative transactions (Note 1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4127</v>
      </c>
      <c r="Q85" s="4" t="inlineStr">
        <is>
          <t xml:space="preserve"> </t>
        </is>
      </c>
    </row>
    <row r="86">
      <c r="A86" s="4" t="inlineStr">
        <is>
          <t>Total expens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4819449</v>
      </c>
      <c r="Q86" s="5" t="n">
        <v>8475218</v>
      </c>
    </row>
    <row r="87">
      <c r="A87" s="3" t="inlineStr">
        <is>
          <t>Other incom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Gain on sale of real estate asse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63739</v>
      </c>
      <c r="P88" s="5" t="n">
        <v>10363363</v>
      </c>
      <c r="Q88" s="4" t="inlineStr">
        <is>
          <t xml:space="preserve"> </t>
        </is>
      </c>
    </row>
    <row r="89">
      <c r="A89" s="4" t="inlineStr">
        <is>
          <t>Income before income tax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37739</v>
      </c>
      <c r="P89" s="5" t="n">
        <v>10111420</v>
      </c>
      <c r="Q89" s="5" t="n">
        <v>-619712</v>
      </c>
    </row>
    <row r="90">
      <c r="A90" s="4" t="inlineStr">
        <is>
          <t>Income tax expense (benefi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32447</v>
      </c>
      <c r="P90" s="5" t="n">
        <v>10866</v>
      </c>
      <c r="Q90" s="5" t="n">
        <v>-51194</v>
      </c>
    </row>
    <row r="91">
      <c r="A91" s="4" t="inlineStr">
        <is>
          <t>Net incom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05292</v>
      </c>
      <c r="P91" s="5" t="n">
        <v>10100554</v>
      </c>
      <c r="Q91" s="6" t="n">
        <v>-568518</v>
      </c>
    </row>
    <row r="92">
      <c r="A92" s="3" t="inlineStr">
        <is>
          <t>Total asse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otal assets</t>
        </is>
      </c>
      <c r="C93" s="5" t="n">
        <v>7782906</v>
      </c>
      <c r="D93" s="4" t="inlineStr">
        <is>
          <t xml:space="preserve"> </t>
        </is>
      </c>
      <c r="E93" s="4" t="inlineStr">
        <is>
          <t xml:space="preserve"> </t>
        </is>
      </c>
      <c r="F93" s="4" t="inlineStr">
        <is>
          <t xml:space="preserve"> </t>
        </is>
      </c>
      <c r="G93" s="5" t="n">
        <v>703469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7782906</v>
      </c>
      <c r="P93" s="5" t="n">
        <v>7034690</v>
      </c>
      <c r="Q93" s="4" t="inlineStr">
        <is>
          <t xml:space="preserve"> </t>
        </is>
      </c>
    </row>
    <row r="94">
      <c r="A94" s="4" t="inlineStr">
        <is>
          <t>Consolidation, Elimination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Total asse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otal assets</t>
        </is>
      </c>
      <c r="C96" s="6" t="n">
        <v>-110381701</v>
      </c>
      <c r="D96" s="4" t="inlineStr">
        <is>
          <t xml:space="preserve"> </t>
        </is>
      </c>
      <c r="E96" s="4" t="inlineStr">
        <is>
          <t xml:space="preserve"> </t>
        </is>
      </c>
      <c r="F96" s="4" t="inlineStr">
        <is>
          <t xml:space="preserve"> </t>
        </is>
      </c>
      <c r="G96" s="6" t="n">
        <v>-91554656</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10381701</v>
      </c>
      <c r="P96" s="6" t="n">
        <v>-91554656</v>
      </c>
      <c r="Q96" s="4" t="inlineStr">
        <is>
          <t xml:space="preserve"> </t>
        </is>
      </c>
    </row>
    <row r="97"/>
    <row r="98">
      <c r="A98" s="4" t="inlineStr">
        <is>
          <t>[1] The consolidated balance sheets include assets of consolidated VIEs that can only be used to settle obligations of these VIEs that totaled $ 1,332,121,374 and $ 1,247,819,817 as of December 31, 2024 and 2023, respectively. The consolidated balance sheets include liabilities of the consolidated VIEs for which creditors do not have recourse to the general credit of the Partnership that totaled $ 370,876,249 and $ 374,992,803 as of December 31, 2024 and 2023, respectively. See Note 3 - Variable Interest Entities for further detail.</t>
        </is>
      </c>
    </row>
  </sheetData>
  <mergeCells count="5">
    <mergeCell ref="A1:B2"/>
    <mergeCell ref="C1:N1"/>
    <mergeCell ref="O1:Q1"/>
    <mergeCell ref="A97:P97"/>
    <mergeCell ref="A98:P9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3. Variable Interest Entities Non-Consolidated Variable Interest Entities The Partnership acquires investments in the form of MRBs, taxable MRBs, GILs, taxable GILs, and property loans to finance the construction and/or operation of affordable multifamily properties that are obligations of the property-owning entity, which is considered the borrower entity. The Partnership’s individual investment assets are considered debt obligations of each individual borrower entity, and the investment assets are secured by a mortgage on real and personal property of the respective borrower entity. The Partnership’s associated investment asset(s) is considered a variable interest in the borrower entity as the Partnership will absorb losses of the VIEs if the borrower entities are unable to repay the outstanding principal of the respective MRBs, taxable MRBs, GILs, taxable GILs, and property loans. The Partnership evaluates whether each borrower entity is a VIE under the accounting guidance, and if so, the Partnership performs an evaluation to determine if the Partnership is the primary beneficiary of the VIE. When evaluating whether the Partnership is the primary beneficiary of a VIE, the Partnership identifies the rights that grant the power to direct the activities that most significantly impact the VIE’s economic performance, which are those rights to manage regular property operations of the VIE, to sell the assets of the VIE, or to refinance the debt of the VIE. Generally, all such rights are held by the equity investors in the VIE and not the Partnership. As a result, the Partnership is not considered the primary beneficiary and does not consolidate the financial statements of these VIEs in the Partnership’s consolidated financial statements. The Partnership reports its investments in the MRBs, taxable MRBs, GILs, taxable GILs, and property loans on the Partnership’s consolidated balance sheet and the related interest income on the Partnership’s consolidated statement of operations. The Partnership also makes equity investments in entities formed for the construction, operation and sale of market-rate multifamily or seniors housing properties (Note 7). The Partnership’s equity investments in these VIEs are considered variable interests as the Partnership, and the respective managing members, are entitled to returns and absorb losses from the underlying properties according to the entities’ respective operating agreements. The Partnership has determined that the underlying investee entities are VIEs for financial reporting purposes and the Partnership performs an evaluation to determine if the Partnership is the primary beneficiary of the VIE. The Partnership and the respective managing members have various rights within the respective operating agreement for each VIE. When evaluating whether the Partnership is the primary beneficiary of a VIE, it identifies the rights that grant the power to direct the activities that most significantly impact the VIE’s performance, which are those rights to manage regular property operations of the VIE, to sell the assets of the VIE, or to refinance the debt of the VIE. Generally, all such rights are held by the managing members of the VIE. In addition, the Partnership does not have kick-out rights or substantive participating rights. As a result, the Partnership is not considered the primary beneficiary and does not consolidate the financial statements of these VIEs in the Partnership’s consolidated financial statements, with one exception as disclosed in the “ Consolidated Variable Interest Entities ” section below. The Partnership reports its equity investments in the VIEs as “Investments in unconsolidated entities” on the Partnership’s consolidated balance sheet and the related preferred return, earnings (losses) from investments in unconsolidated entities, and gains on sale on the Partnership’s consolidated statement of operations. The Partnership held variable interests in 31 and 33 non-consolidated VIEs as of December 31, 2024 and 2023, respectively. The following table summarizes the Partnership’s carrying value by asset type and maximum exposure to loss associated with its variable interests as of December 31, 2024 and 2023:
December 31, 2024 December 31, 2023
Carrying Value Maximum Carrying Value Maximum
Mortgage revenue bonds $ 207,170,395 $ 203,929,806 $ 105,236,097 $ 98,336,213
Taxable mortgage revenue bonds (reported within other assets) 4,393,869 4,406,024 13,488,560 13,520,631
Governmental issuer loans 203,999,628 203,999,628 202,547,300 202,547,300
Taxable governmental issuer loans (reported within other assets) 14,157,672 14,157,672 13,573,000 13,573,000
Property loans 42,210,000 42,210,000 107,511,750 107,511,750
Investments in unconsolidated entities 179,409,869 179,409,869 136,653,246 136,653,246
$ 651,341,433 $ 648,112,999 $ 579,009,953 $ 572,142,140 The Partnership’s maximum exposure to loss for non-consolidated VIEs associated with the MRBs and taxable MRBs as of December 31, 2024 is equal to the Partnership’s cost basis adjusted for paydowns. The difference between the MRB carrying value in the Partnership's consolidated balance sheets and the maximum exposure to loss is due to the unrealized gains or losses. The Partnership has remaining MRB and taxable MRB funding commitments related to non-consolidated VIEs totaling $ 31.5 million and $ 13.0 million , respectively, as of December 31, 2024 (Note 16). The Partnership’s maximum exposure to loss for non-consolidated VIEs associated with the GILs, taxable GILs, property loans and investments in unconsolidated entities as of December 31, 2024 is equal to the Partnership’s carrying value. The Partnership has future GIL, taxable GIL, property loan and investment in unconsolidated entities funding commitments related to non-consolidated VIEs totaling $ 18.8 million , $ 46.4 million , $ 28.8 million , and $ 18.3 million , respectively, as of December 31, 2024 (Note 16).
Consolidated Variable Interest Entities The Partnership obtains leverage on its investment assets to enhance returns and lower its net capital investment. The Partnership’s leverage programs generally consist of selling MRBs, taxable MRBs, GILs, taxable GILs, and property loans into debt financing entities in the form of TOBs, a term TOB, TEBS financings, the 2024 PFA Securitization Transaction, and the TEBS Residual Financing. These debt financing entities issue senior securities and residual beneficial interests that share in the cash flows from the securitized investment assets. The senior securities are sold to third-party investors for cash and the Partnership retains the residual beneficial interests. The Partnership determined that its residual beneficial interest in a debt financing entity absorbs potential losses of the entity as the interests are in a first-loss position and subordinate to the senior securities in the distribution of cash flows of the debt financing entity. The Partnership has determined that each debt financing entity is a VIE for financial reporting purposes and the Partnership performs an evaluation to determine if the Partnership is the primary beneficiary of the VIE. In determining the primary beneficiary of each VIE, the Partnership considered which party has the power to control the activities of the VIE which most significantly impact its financial performance and the obligation to absorb losses or rights to receive benefits of the entity that could potentially be significant to the VIE. The Partnership determined that the right to direct the VIE to sell the underlying assets most significantly impacts the economic performance of the VIE, and such right is held by the Partnership through its ownership of the residual beneficial interests. The Partnership has the obligation to absorb losses that could potentially be significant to the VIE given its first-loss position noted previously. As the Partnership meets both primary beneficiary criteria, it is considered the primary beneficiary of the VIEs and reports the VIEs on a consolidated basis. The Partnership reports the underlying investment assets of the VIEs in the Partnership’s assets (Notes 4, 5, 6 and 9) and the senior securities of the VIEs are reported as “Debt financing, net” (Note 13) on the Partnership’s consolidated balance sheets. The interest income earned from the underlying investment assets of the VIEs is reported within “Investment income” and “Other interest income” on the Partnership’s consolidated statement of operations. Interest expense and facility fees associated with the debt financing are reported within “Interest expense” on the Partnership’s consolidated statement of operations. As noted previously, the Partnership also makes equity investments in certain entities formed for the construction, operation and sale of market-rate multifamily or seniors housing properties (Note 7). The investee entities are VIEs for financial reporting purposes and the Partnership is typically not considered the primary beneficiary, making such entities non-consolidated VIEs. Within one of the Partnership’s equity investments, Vantage at San Marcos, the Partnership has additional rights compared to its other equity investments and such rights are considered in the Partnership’s assessment of the primary beneficiary of the VIE. In determining the primary beneficiary of the VIEs, the Partnership considered which party has the power to control the activities of the VIE which most significantly impact its financial performance and the obligation to absorb losses or rights to receive benefits of the entity that could potentially be significant to the VIE. For the Vantage at San Marcos investee, the Partnership can currently require the managing member of the VIE to purchase the Partnership’s equity investment in the VIE at a price equal to the Partnership’s carrying value. The only assets of the VIE are land and capitalized development costs such that if the Partnership were to require the managing member to purchase its equity investment, all underlying assets of the VIE would likely need to be sold, which would significantly impact the VIE’s economic performance. The Partnership would be exposed to gains or losses of the VIE based on the sales price of the underlying asset in relation to the Partnership’s equity investment. As the Partnership meets both the primary beneficiary criteria for the Vantage at San Marcos investee, it is considered the primary beneficiary of the VIE and reports the VIE on a consolidated basis. The Partnership reports the land and capitalized development costs of the VIE within “Real estate assets, net” and a mortgage loan on the property within “Mortgages payable, net” on the Partnership’s consolidated balance sheets. The VIE has not reported any income or expenses during the years ended December 31, 2024, 2023, and 2022. If certain events occur in the future, the Partnership’s option to redeem the investment will terminate and the VIE may be deconsolidated. The following table summarizes the assets and liabilities of the Partnership’s consolidated VIEs as of December 31, 2024 and December 31, 2023:
December 31, 2024 December 31, 2023
Assets:
Restricted cash $ 771,606 $ 12,605
Interest receivable, net 7,089,580 6,920,851
Mortgage revenue bonds, at fair value 1,013,847,272 883,030,786
Governmental issuer loans
Governmental issuer loans 219,702,222 222,947,300
Allowance for credit losses ( 1,038,000 ) ( 1,294,000 )
Governmental issuer loans, net 218,664,222 221,653,300
Property loans
Property loans 48,460,000 108,271,420
Allowance for credit losses ( 547,000 ) ( 675,000 )
Property loans, net 47,913,000 107,596,420
Real estate assets 3,796,782 3,606,658
Other assets 40,038,912 24,999,197
Total Assets $ 1,332,121,374 $ 1,247,819,817
Liabilities:
Accounts payable, accrued expenses and other liabilities (1) $ 8,285,369 $ 8,656,003
Debt financing (2) 1,098,530,865 1,018,314,376
Mortgages payable (3) 1,664,347 1,690,000
Total Liabilities $ 1,108,480,581 $ 1,028,660,379 (1) Of the amounts reported, $ 5,112,036 and $ 5,495,426 are associated with VIEs where the creditor does not have recourse to the general credit of the Partnership as of December 31, 2024 and 2023, respectively. (2) Of the amounts reported, $ 364,099,866 and $ 367,807,377 are associated with VIEs where the creditor does not have recourse to the general credit of the Partnership as of December 31, 2024 and 2023, respectively. (3) The entire mortgages payable balance is associated with a VIE where the creditor does not have recourse to the general credit of the Partnership as of December 31, 2024 and 2023, respectively. In certain instances, the Partnership has investment assets in the form of MRBs, taxable MRBs, GILs, taxable GILs and property loans that are variable interests in non-consolidated borrower entity VIEs which are also assets of consolidated debt financing entity VIEs. Accordingly, such investment assets are reported within tables related to both non-consolidated VIEs and consolidated VIEs presented in this Note 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Unaudited Quarterly Results of Operations - Summary of Unaudited Quarterly Results of Operations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6" t="n">
        <v>22586024</v>
      </c>
      <c r="C4" s="6" t="n">
        <v>24345550</v>
      </c>
      <c r="D4" s="6" t="n">
        <v>21969171</v>
      </c>
      <c r="E4" s="6" t="n">
        <v>22370654</v>
      </c>
      <c r="F4" s="6" t="n">
        <v>25184617</v>
      </c>
      <c r="G4" s="6" t="n">
        <v>26474136</v>
      </c>
      <c r="H4" s="6" t="n">
        <v>28303941</v>
      </c>
      <c r="I4" s="6" t="n">
        <v>24937970</v>
      </c>
      <c r="J4" s="6" t="n">
        <v>22029835</v>
      </c>
      <c r="K4" s="6" t="n">
        <v>22604404</v>
      </c>
      <c r="L4" s="6" t="n">
        <v>17232967</v>
      </c>
      <c r="M4" s="6" t="n">
        <v>19206371</v>
      </c>
      <c r="N4" s="6" t="n">
        <v>91271399</v>
      </c>
      <c r="O4" s="6" t="n">
        <v>104900664</v>
      </c>
      <c r="P4" s="6" t="n">
        <v>81073577</v>
      </c>
    </row>
    <row r="5">
      <c r="A5" s="4" t="inlineStr">
        <is>
          <t>Other income - gains and loss, net</t>
        </is>
      </c>
      <c r="B5" s="5" t="n">
        <v>-46511</v>
      </c>
      <c r="C5" s="5" t="n">
        <v>-704096</v>
      </c>
      <c r="D5" s="5" t="n">
        <v>1068595</v>
      </c>
      <c r="E5" s="5" t="n">
        <v>-56845</v>
      </c>
      <c r="F5" s="5" t="n">
        <v>10363363</v>
      </c>
      <c r="G5" s="5" t="n">
        <v>32385</v>
      </c>
      <c r="H5" s="5" t="n">
        <v>7326084</v>
      </c>
      <c r="I5" s="5" t="n">
        <v>15366929</v>
      </c>
      <c r="J5" s="5" t="n">
        <v>141253</v>
      </c>
      <c r="K5" s="5" t="n">
        <v>10580781</v>
      </c>
      <c r="L5" s="5" t="n">
        <v>12643501</v>
      </c>
      <c r="M5" s="5" t="n">
        <v>16439750</v>
      </c>
      <c r="N5" s="4" t="inlineStr">
        <is>
          <t xml:space="preserve"> </t>
        </is>
      </c>
      <c r="O5" s="4" t="inlineStr">
        <is>
          <t xml:space="preserve"> </t>
        </is>
      </c>
      <c r="P5" s="4" t="inlineStr">
        <is>
          <t xml:space="preserve"> </t>
        </is>
      </c>
    </row>
    <row r="6">
      <c r="A6" s="4" t="inlineStr">
        <is>
          <t>Income from continuing operations</t>
        </is>
      </c>
      <c r="B6" s="5" t="n">
        <v>10132523</v>
      </c>
      <c r="C6" s="5" t="n">
        <v>-4635707</v>
      </c>
      <c r="D6" s="5" t="n">
        <v>5178136</v>
      </c>
      <c r="E6" s="5" t="n">
        <v>10648381</v>
      </c>
      <c r="F6" s="5" t="n">
        <v>6203924</v>
      </c>
      <c r="G6" s="5" t="n">
        <v>9729378</v>
      </c>
      <c r="H6" s="5" t="n">
        <v>21287172</v>
      </c>
      <c r="I6" s="5" t="n">
        <v>16791222</v>
      </c>
      <c r="J6" s="5" t="n">
        <v>3174874</v>
      </c>
      <c r="K6" s="5" t="n">
        <v>18516593</v>
      </c>
      <c r="L6" s="5" t="n">
        <v>17606681</v>
      </c>
      <c r="M6" s="5" t="n">
        <v>26264018</v>
      </c>
      <c r="N6" s="4" t="inlineStr">
        <is>
          <t xml:space="preserve"> </t>
        </is>
      </c>
      <c r="O6" s="4" t="inlineStr">
        <is>
          <t xml:space="preserve"> </t>
        </is>
      </c>
      <c r="P6" s="4" t="inlineStr">
        <is>
          <t xml:space="preserve"> </t>
        </is>
      </c>
    </row>
    <row r="7">
      <c r="A7" s="4" t="inlineStr">
        <is>
          <t>Net income (loss)</t>
        </is>
      </c>
      <c r="B7" s="6" t="n">
        <v>10132523</v>
      </c>
      <c r="C7" s="6" t="n">
        <v>-4635707</v>
      </c>
      <c r="D7" s="6" t="n">
        <v>5178136</v>
      </c>
      <c r="E7" s="6" t="n">
        <v>10648381</v>
      </c>
      <c r="F7" s="6" t="n">
        <v>6203924</v>
      </c>
      <c r="G7" s="6" t="n">
        <v>9729378</v>
      </c>
      <c r="H7" s="6" t="n">
        <v>21287172</v>
      </c>
      <c r="I7" s="6" t="n">
        <v>16791222</v>
      </c>
      <c r="J7" s="6" t="n">
        <v>3174874</v>
      </c>
      <c r="K7" s="6" t="n">
        <v>18516593</v>
      </c>
      <c r="L7" s="6" t="n">
        <v>17606681</v>
      </c>
      <c r="M7" s="6" t="n">
        <v>26264018</v>
      </c>
      <c r="N7" s="4" t="inlineStr">
        <is>
          <t xml:space="preserve"> </t>
        </is>
      </c>
      <c r="O7" s="4" t="inlineStr">
        <is>
          <t xml:space="preserve"> </t>
        </is>
      </c>
      <c r="P7" s="4" t="inlineStr">
        <is>
          <t xml:space="preserve"> </t>
        </is>
      </c>
    </row>
    <row r="8">
      <c r="A8" s="4" t="inlineStr">
        <is>
          <t>Income from continuing operations, per BUC (Basic)</t>
        </is>
      </c>
      <c r="B8" s="8" t="n">
        <v>0.39</v>
      </c>
      <c r="C8" s="8" t="n">
        <v>-0.23</v>
      </c>
      <c r="D8" s="8" t="n">
        <v>0.19</v>
      </c>
      <c r="E8" s="8" t="n">
        <v>0.42</v>
      </c>
      <c r="F8" s="8" t="n">
        <v>0.24</v>
      </c>
      <c r="G8" s="8" t="n">
        <v>0.39</v>
      </c>
      <c r="H8" s="8" t="n">
        <v>0.84</v>
      </c>
      <c r="I8" s="8" t="n">
        <v>0.59</v>
      </c>
      <c r="J8" s="8" t="n">
        <v>0.09</v>
      </c>
      <c r="K8" s="8" t="n">
        <v>0.77</v>
      </c>
      <c r="L8" s="8" t="n">
        <v>0.73</v>
      </c>
      <c r="M8" s="8" t="n">
        <v>0.99</v>
      </c>
      <c r="N8" s="4" t="inlineStr">
        <is>
          <t xml:space="preserve"> </t>
        </is>
      </c>
      <c r="O8" s="4" t="inlineStr">
        <is>
          <t xml:space="preserve"> </t>
        </is>
      </c>
      <c r="P8" s="4" t="inlineStr">
        <is>
          <t xml:space="preserve"> </t>
        </is>
      </c>
    </row>
    <row r="9">
      <c r="A9" s="4" t="inlineStr">
        <is>
          <t>Income from continuing operations, per BUC (diluted)</t>
        </is>
      </c>
      <c r="B9" s="16" t="n">
        <v>0.39</v>
      </c>
      <c r="C9" s="16" t="n">
        <v>-0.23</v>
      </c>
      <c r="D9" s="16" t="n">
        <v>0.19</v>
      </c>
      <c r="E9" s="16" t="n">
        <v>0.42</v>
      </c>
      <c r="F9" s="16" t="n">
        <v>0.24</v>
      </c>
      <c r="G9" s="16" t="n">
        <v>0.39</v>
      </c>
      <c r="H9" s="16" t="n">
        <v>0.84</v>
      </c>
      <c r="I9" s="16" t="n">
        <v>0.59</v>
      </c>
      <c r="J9" s="16" t="n">
        <v>0.09</v>
      </c>
      <c r="K9" s="16" t="n">
        <v>0.77</v>
      </c>
      <c r="L9" s="16" t="n">
        <v>0.73</v>
      </c>
      <c r="M9" s="16" t="n">
        <v>0.99</v>
      </c>
      <c r="N9" s="4" t="inlineStr">
        <is>
          <t xml:space="preserve"> </t>
        </is>
      </c>
      <c r="O9" s="4" t="inlineStr">
        <is>
          <t xml:space="preserve"> </t>
        </is>
      </c>
      <c r="P9" s="4" t="inlineStr">
        <is>
          <t xml:space="preserve"> </t>
        </is>
      </c>
    </row>
    <row r="10">
      <c r="A10" s="4" t="inlineStr">
        <is>
          <t>Net income, basic, per BUC</t>
        </is>
      </c>
      <c r="B10" s="16" t="n">
        <v>0.39</v>
      </c>
      <c r="C10" s="16" t="n">
        <v>-0.23</v>
      </c>
      <c r="D10" s="16" t="n">
        <v>0.19</v>
      </c>
      <c r="E10" s="16" t="n">
        <v>0.42</v>
      </c>
      <c r="F10" s="16" t="n">
        <v>0.24</v>
      </c>
      <c r="G10" s="16" t="n">
        <v>0.39</v>
      </c>
      <c r="H10" s="16" t="n">
        <v>0.84</v>
      </c>
      <c r="I10" s="16" t="n">
        <v>0.59</v>
      </c>
      <c r="J10" s="16" t="n">
        <v>0.09</v>
      </c>
      <c r="K10" s="16" t="n">
        <v>0.77</v>
      </c>
      <c r="L10" s="16" t="n">
        <v>0.73</v>
      </c>
      <c r="M10" s="16" t="n">
        <v>0.99</v>
      </c>
      <c r="N10" s="8" t="n">
        <v>0.76</v>
      </c>
      <c r="O10" s="8" t="n">
        <v>2.06</v>
      </c>
      <c r="P10" s="8" t="n">
        <v>2.58</v>
      </c>
    </row>
    <row r="11">
      <c r="A11" s="4" t="inlineStr">
        <is>
          <t>Net income, diluted, per BUC</t>
        </is>
      </c>
      <c r="B11" s="8" t="n">
        <v>0.39</v>
      </c>
      <c r="C11" s="8" t="n">
        <v>-0.23</v>
      </c>
      <c r="D11" s="8" t="n">
        <v>0.19</v>
      </c>
      <c r="E11" s="8" t="n">
        <v>0.42</v>
      </c>
      <c r="F11" s="8" t="n">
        <v>0.24</v>
      </c>
      <c r="G11" s="8" t="n">
        <v>0.39</v>
      </c>
      <c r="H11" s="8" t="n">
        <v>0.84</v>
      </c>
      <c r="I11" s="8" t="n">
        <v>0.59</v>
      </c>
      <c r="J11" s="8" t="n">
        <v>0.09</v>
      </c>
      <c r="K11" s="8" t="n">
        <v>0.77</v>
      </c>
      <c r="L11" s="8" t="n">
        <v>0.73</v>
      </c>
      <c r="M11" s="8" t="n">
        <v>0.99</v>
      </c>
      <c r="N11" s="8" t="n">
        <v>0.76</v>
      </c>
      <c r="O11" s="8" t="n">
        <v>2.06</v>
      </c>
      <c r="P11" s="8" t="n">
        <v>2.58</v>
      </c>
    </row>
  </sheetData>
  <mergeCells count="3">
    <mergeCell ref="A1:A2"/>
    <mergeCell ref="B1:M1"/>
    <mergeCell ref="N1:P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 width="14" customWidth="1" min="7" max="7"/>
  </cols>
  <sheetData>
    <row r="1">
      <c r="A1" s="1" t="inlineStr">
        <is>
          <t>Subsequent Events - Additional Information (Details) - USD ($)</t>
        </is>
      </c>
      <c r="B1" s="2" t="inlineStr">
        <is>
          <t>1 Months Ended</t>
        </is>
      </c>
      <c r="E1" s="2" t="inlineStr">
        <is>
          <t>3 Months Ended</t>
        </is>
      </c>
      <c r="F1" s="2" t="inlineStr">
        <is>
          <t>12 Months Ended</t>
        </is>
      </c>
    </row>
    <row r="2">
      <c r="B2" s="2" t="inlineStr">
        <is>
          <t>Feb. 28, 2025</t>
        </is>
      </c>
      <c r="C2" s="2" t="inlineStr">
        <is>
          <t>Jan. 31, 2025</t>
        </is>
      </c>
      <c r="D2" s="2" t="inlineStr">
        <is>
          <t>Feb. 29, 2024</t>
        </is>
      </c>
      <c r="E2" s="2" t="inlineStr">
        <is>
          <t>Mar. 31,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Funded</t>
        </is>
      </c>
      <c r="B4" s="4" t="inlineStr">
        <is>
          <t xml:space="preserve"> </t>
        </is>
      </c>
      <c r="C4" s="4" t="inlineStr">
        <is>
          <t xml:space="preserve"> </t>
        </is>
      </c>
      <c r="D4" s="4" t="inlineStr">
        <is>
          <t xml:space="preserve"> </t>
        </is>
      </c>
      <c r="E4" s="4" t="inlineStr">
        <is>
          <t xml:space="preserve"> </t>
        </is>
      </c>
      <c r="F4" s="6" t="n">
        <v>56050000</v>
      </c>
      <c r="G4" s="6" t="n">
        <v>108005034</v>
      </c>
    </row>
    <row r="5">
      <c r="A5" s="4" t="inlineStr">
        <is>
          <t>Governmental Issuer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principal</t>
        </is>
      </c>
      <c r="B7" s="4" t="inlineStr">
        <is>
          <t xml:space="preserve"> </t>
        </is>
      </c>
      <c r="C7" s="4" t="inlineStr">
        <is>
          <t xml:space="preserve"> </t>
        </is>
      </c>
      <c r="D7" s="4" t="inlineStr">
        <is>
          <t xml:space="preserve"> </t>
        </is>
      </c>
      <c r="E7" s="4" t="inlineStr">
        <is>
          <t xml:space="preserve"> </t>
        </is>
      </c>
      <c r="F7" s="6" t="n">
        <v>128900000</v>
      </c>
      <c r="G7" s="4" t="inlineStr">
        <is>
          <t xml:space="preserve"> </t>
        </is>
      </c>
    </row>
    <row r="8">
      <c r="A8" s="4" t="inlineStr">
        <is>
          <t>Poppy Grove I GIL [Member] | Governmental Issuer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Funded</t>
        </is>
      </c>
      <c r="B10" s="4" t="inlineStr">
        <is>
          <t xml:space="preserve"> </t>
        </is>
      </c>
      <c r="C10" s="4" t="inlineStr">
        <is>
          <t xml:space="preserve"> </t>
        </is>
      </c>
      <c r="D10" s="6" t="n">
        <v>5200000</v>
      </c>
      <c r="E10" s="4" t="inlineStr">
        <is>
          <t xml:space="preserve"> </t>
        </is>
      </c>
      <c r="F10" s="4" t="inlineStr">
        <is>
          <t xml:space="preserve"> </t>
        </is>
      </c>
      <c r="G10" s="4" t="inlineStr">
        <is>
          <t xml:space="preserve"> </t>
        </is>
      </c>
    </row>
    <row r="11">
      <c r="A11" s="4" t="inlineStr">
        <is>
          <t>Acquisition proceeds</t>
        </is>
      </c>
      <c r="B11" s="4" t="inlineStr">
        <is>
          <t xml:space="preserve"> </t>
        </is>
      </c>
      <c r="C11" s="4" t="inlineStr">
        <is>
          <t xml:space="preserve"> </t>
        </is>
      </c>
      <c r="D11" s="6" t="n">
        <v>5200000</v>
      </c>
      <c r="E11" s="4" t="inlineStr">
        <is>
          <t xml:space="preserve"> </t>
        </is>
      </c>
      <c r="F11" s="4" t="inlineStr">
        <is>
          <t xml:space="preserve"> </t>
        </is>
      </c>
      <c r="G11" s="4" t="inlineStr">
        <is>
          <t xml:space="preserve"> </t>
        </is>
      </c>
    </row>
    <row r="12">
      <c r="A12" s="4" t="inlineStr">
        <is>
          <t>Scenario Forecast [Member] | Legacy Commons at Signal Hills GI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tnership maturity extended date</t>
        </is>
      </c>
      <c r="B14" s="4" t="inlineStr">
        <is>
          <t>August 1, 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cenario Forecast [Member] | Vantage At Tombal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recognized on sale of third party property</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Forward Purchase Commitments [Member] | Scenario Forecast [Member] | Freddie Ma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Oct.  01,  2025</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B Trust [Member] | Poppy Grove I, Poppy Grove II, and Poppy Grove III [Member] | Governmental Issuer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Apr.  01,  2025</t>
        </is>
      </c>
      <c r="G23" s="4" t="inlineStr">
        <is>
          <t xml:space="preserve"> </t>
        </is>
      </c>
    </row>
    <row r="24">
      <c r="A24" s="4" t="inlineStr">
        <is>
          <t>TOB Trust [Member]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tnership maturity extended date</t>
        </is>
      </c>
      <c r="B26" s="4" t="inlineStr">
        <is>
          <t>January 2028</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B Trust [Member] | Scenario Forecast [Member] | Poppy Grove I, Poppy Grove II, and Poppy Grove III [Member] | Governmental Issuer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Oct.  01,  2025</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Vantage At Tomba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received by partnership</t>
        </is>
      </c>
      <c r="B32" s="4" t="inlineStr">
        <is>
          <t xml:space="preserve"> </t>
        </is>
      </c>
      <c r="C32" s="6" t="n">
        <v>14200000</v>
      </c>
      <c r="D32" s="4" t="inlineStr">
        <is>
          <t xml:space="preserve"> </t>
        </is>
      </c>
      <c r="E32" s="4" t="inlineStr">
        <is>
          <t xml:space="preserve"> </t>
        </is>
      </c>
      <c r="F32" s="4" t="inlineStr">
        <is>
          <t xml:space="preserve"> </t>
        </is>
      </c>
      <c r="G32" s="4" t="inlineStr">
        <is>
          <t xml:space="preserve"> </t>
        </is>
      </c>
    </row>
    <row r="33">
      <c r="A33" s="4" t="inlineStr">
        <is>
          <t>Subsequent Event [Member] | TOB Trust [Member] | Willow Place Apartments GI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Proceeds</t>
        </is>
      </c>
      <c r="B35" s="4" t="inlineStr">
        <is>
          <t xml:space="preserve"> </t>
        </is>
      </c>
      <c r="C35" s="5" t="n">
        <v>17700000</v>
      </c>
      <c r="D35" s="4" t="inlineStr">
        <is>
          <t xml:space="preserve"> </t>
        </is>
      </c>
      <c r="E35" s="4" t="inlineStr">
        <is>
          <t xml:space="preserve"> </t>
        </is>
      </c>
      <c r="F35" s="4" t="inlineStr">
        <is>
          <t xml:space="preserve"> </t>
        </is>
      </c>
      <c r="G35" s="4" t="inlineStr">
        <is>
          <t xml:space="preserve"> </t>
        </is>
      </c>
    </row>
    <row r="36">
      <c r="A36" s="4" t="inlineStr">
        <is>
          <t>Outstanding principal</t>
        </is>
      </c>
      <c r="B36" s="4" t="inlineStr">
        <is>
          <t xml:space="preserve"> </t>
        </is>
      </c>
      <c r="C36" s="5" t="n">
        <v>20700000</v>
      </c>
      <c r="D36" s="4" t="inlineStr">
        <is>
          <t xml:space="preserve"> </t>
        </is>
      </c>
      <c r="E36" s="4" t="inlineStr">
        <is>
          <t xml:space="preserve"> </t>
        </is>
      </c>
      <c r="F36" s="4" t="inlineStr">
        <is>
          <t xml:space="preserve"> </t>
        </is>
      </c>
      <c r="G36" s="4" t="inlineStr">
        <is>
          <t xml:space="preserve"> </t>
        </is>
      </c>
    </row>
    <row r="37">
      <c r="A37" s="4" t="inlineStr">
        <is>
          <t>Subsequent Event [Member] | TOB Trust [Member] | Supplemental GI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Proceeds</t>
        </is>
      </c>
      <c r="B39" s="4" t="inlineStr">
        <is>
          <t xml:space="preserve"> </t>
        </is>
      </c>
      <c r="C39" s="5" t="n">
        <v>17700000</v>
      </c>
      <c r="D39" s="4" t="inlineStr">
        <is>
          <t xml:space="preserve"> </t>
        </is>
      </c>
      <c r="E39" s="4" t="inlineStr">
        <is>
          <t xml:space="preserve"> </t>
        </is>
      </c>
      <c r="F39" s="4" t="inlineStr">
        <is>
          <t xml:space="preserve"> </t>
        </is>
      </c>
      <c r="G39" s="4" t="inlineStr">
        <is>
          <t xml:space="preserve"> </t>
        </is>
      </c>
    </row>
    <row r="40">
      <c r="A40" s="4" t="inlineStr">
        <is>
          <t>Outstanding principal</t>
        </is>
      </c>
      <c r="B40" s="4" t="inlineStr">
        <is>
          <t xml:space="preserve"> </t>
        </is>
      </c>
      <c r="C40" s="5" t="n">
        <v>1500000</v>
      </c>
      <c r="D40" s="4" t="inlineStr">
        <is>
          <t xml:space="preserve"> </t>
        </is>
      </c>
      <c r="E40" s="4" t="inlineStr">
        <is>
          <t xml:space="preserve"> </t>
        </is>
      </c>
      <c r="F40" s="4" t="inlineStr">
        <is>
          <t xml:space="preserve"> </t>
        </is>
      </c>
      <c r="G40" s="4" t="inlineStr">
        <is>
          <t xml:space="preserve"> </t>
        </is>
      </c>
    </row>
    <row r="41">
      <c r="A41" s="4" t="inlineStr">
        <is>
          <t>Subsequent Event [Member] | TOB Trust [Member] | Osprey Village GI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Proceeds</t>
        </is>
      </c>
      <c r="B43" s="4" t="inlineStr">
        <is>
          <t xml:space="preserve"> </t>
        </is>
      </c>
      <c r="C43" s="5" t="n">
        <v>49500000</v>
      </c>
      <c r="D43" s="4" t="inlineStr">
        <is>
          <t xml:space="preserve"> </t>
        </is>
      </c>
      <c r="E43" s="4" t="inlineStr">
        <is>
          <t xml:space="preserve"> </t>
        </is>
      </c>
      <c r="F43" s="4" t="inlineStr">
        <is>
          <t xml:space="preserve"> </t>
        </is>
      </c>
      <c r="G43" s="4" t="inlineStr">
        <is>
          <t xml:space="preserve"> </t>
        </is>
      </c>
    </row>
    <row r="44">
      <c r="A44" s="4" t="inlineStr">
        <is>
          <t>Outstanding principal</t>
        </is>
      </c>
      <c r="B44" s="4" t="inlineStr">
        <is>
          <t xml:space="preserve"> </t>
        </is>
      </c>
      <c r="C44" s="5" t="n">
        <v>60000000</v>
      </c>
      <c r="D44" s="4" t="inlineStr">
        <is>
          <t xml:space="preserve"> </t>
        </is>
      </c>
      <c r="E44" s="4" t="inlineStr">
        <is>
          <t xml:space="preserve"> </t>
        </is>
      </c>
      <c r="F44" s="4" t="inlineStr">
        <is>
          <t xml:space="preserve"> </t>
        </is>
      </c>
      <c r="G44" s="4" t="inlineStr">
        <is>
          <t xml:space="preserve"> </t>
        </is>
      </c>
    </row>
    <row r="45">
      <c r="A45" s="4" t="inlineStr">
        <is>
          <t>Subsequent Event [Member] | TOB Trust [Member] | Sandy Creek Apartments G I 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rtial principal repayment</t>
        </is>
      </c>
      <c r="B47" s="4" t="inlineStr">
        <is>
          <t xml:space="preserve"> </t>
        </is>
      </c>
      <c r="C47" s="5" t="n">
        <v>7200000</v>
      </c>
      <c r="D47" s="4" t="inlineStr">
        <is>
          <t xml:space="preserve"> </t>
        </is>
      </c>
      <c r="E47" s="4" t="inlineStr">
        <is>
          <t xml:space="preserve"> </t>
        </is>
      </c>
      <c r="F47" s="4" t="inlineStr">
        <is>
          <t xml:space="preserve"> </t>
        </is>
      </c>
      <c r="G47" s="4" t="inlineStr">
        <is>
          <t xml:space="preserve"> </t>
        </is>
      </c>
    </row>
    <row r="48">
      <c r="A48" s="4" t="inlineStr">
        <is>
          <t>Principal Proceeds</t>
        </is>
      </c>
      <c r="B48" s="4" t="inlineStr">
        <is>
          <t xml:space="preserve"> </t>
        </is>
      </c>
      <c r="C48" s="6" t="n">
        <v>5800000</v>
      </c>
      <c r="D48" s="4" t="inlineStr">
        <is>
          <t xml:space="preserve"> </t>
        </is>
      </c>
      <c r="E48" s="4" t="inlineStr">
        <is>
          <t xml:space="preserve"> </t>
        </is>
      </c>
      <c r="F48" s="4" t="inlineStr">
        <is>
          <t xml:space="preserve"> </t>
        </is>
      </c>
      <c r="G48"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12 Months Ended</t>
        </is>
      </c>
    </row>
    <row r="2">
      <c r="B2" s="2" t="inlineStr">
        <is>
          <t>Dec. 31, 2024</t>
        </is>
      </c>
    </row>
    <row r="3">
      <c r="A3" s="3" t="inlineStr">
        <is>
          <t>Investments In Mortgage Revenue Bonds [Abstract]</t>
        </is>
      </c>
      <c r="B3" s="4" t="inlineStr">
        <is>
          <t xml:space="preserve"> </t>
        </is>
      </c>
    </row>
    <row r="4">
      <c r="A4" s="4" t="inlineStr">
        <is>
          <t>Mortgage Revenue Bonds</t>
        </is>
      </c>
      <c r="B4" s="4" t="inlineStr">
        <is>
          <t xml:space="preserve">4. Mortgage Revenue Bonds The Partnership invests in MRBs that are issued by state and local governments, their agencies, and authorities to finance the construction or acquisition and rehabilitation of income-producing affordable multifamily, seniors housing and skilled nursing properties. An MRB does not constitute an obligation of any state or local government, agency or authority and no state or local government, agency or authority is liable on them, nor is the taxing power of any state or local government pledged to the payment of principal or interest on an MRB. An MRB is a non-recourse obligation of the property owner. Each MRB is collateralized by a mortgage on all real and personal property of the secured property. Typically, the sole source of funds to pay principal and interest on an MRB is the net cash flow or the sale or refinancing proceeds from the secured property. The Partnership may commit to advance funding for MRBs on a draw-down basis during construction and/or rehabilitation of secured property and may require recourse to the borrower during the construction or rehabilitation period in certain instances. The Partnership expects and believes that the interest received on our MRBs is excludable from gross income for federal income tax purposes. The Partnership primarily invests in MRBs that are senior obligations of the secured properties, though it may also invest in subordinate MRBs or taxable MRBs that share the first mortgage lien with the related MRBs. MRBs are either held directly by the Partnership or through consolidated VIEs associated with debt financing transactions (Notes 3 and 13). The MRBs predominantly bear interest at fixed interest rates and require regular principal and interest payments on either a monthly or semi-annual basis. MRBs may have optional call dates that may be exercised by the borrower or the Partnership that are earlier than the contractual maturity. Such optional calls may be at either par or a premium to par. The Partnership had the following MRB investments as of December 31, 2024 and 2023:
December 31, 2024
Description of Mortgage Revenue Bonds State Cost Adjusted for Cumulative Cumulative Estimated Fair Value
The Safford (4) AZ $ 37,435,466 $ 1,523,170 $ - $ 38,958,636
40rty on Colony - Series P (4) CA 5,962,217 459,328 - 6,421,545
CCBA Senior Garden Apartments (1), (8) CA 3,720,209 - ( 58,814 ) 3,661,395
Courtyard - Series A (3) CA 9,668,469 449,017 - 10,117,486
Glenview Apartments - Series A (2) CA 4,248,118 170,362 - 4,418,480
Harmony Court Bakersfield - Series A (3) CA 3,525,258 127,289 - 3,652,547
Harmony Terrace - Series A (3) CA 6,527,329 288,190 - 6,815,519
Harden Ranch - Series A (1) CA 6,256,135 260,476 - 6,516,611
Las Palmas II - Series A (3) CA 1,598,957 61,427 - 1,660,384
Lutheran Gardens CA 10,352,000 - - 10,352,000
Montclair Apartments - Series A (2) CA 2,301,443 98,596 - 2,400,039
Montecito at Williams Ranch Apartments - Series A (1) CA 7,374,111 424,400 - 7,798,511
Montevista - Series A (1) CA 6,556,878 602,131 - 7,159,009
Ocotillo Springs - Series A (1), (6) CA 3,455,419 - ( 224,262 ) 3,231,157
Ocotillo Springs - Series A-1 (1) CA 496,351 64,598 - 560,949
Residency at Empire - Series BB-1 (4) CA 14,109,248 491,616 - 14,600,864
Residency at Empire - Series BB-2 (4) CA 4,000,000 171,675 - 4,171,675
Residency at Empire - Series BB-3 (4) CA 14,000,000 510,453 - 14,510,453
Residency at Empire - Series BB-4 (4) CA 21,200,000 275,702 - 21,475,702
Residency at the Entrepreneur - Series J-1 (4) , (8) CA 9,078,496 - ( 194,816 ) 8,883,680
Residency at the Entrepreneur - Series J-2 (4), (8) CA 7,500,000 - ( 96,933 ) 7,403,067
Residency at the Entrepreneur - Series J-3 (4), (8) CA 26,080,000 - ( 99,928 ) 25,980,072
Residency at the Entrepreneur - Series J-4 (4) CA 16,420,000 - - 16,420,000
Residency at the Entrepreneur - Series J-5 (4) CA 5,000,000 - - 5,000,000
Residency at the Mayer - Series A (4) CA 29,556,596 - - 29,556,596
Residency at the Mayer - Series M (4) CA 11,500,000 - - 11,500,000
San Vicente - Series A (3) CA 3,296,965 135,060 - 3,432,025
Santa Fe Apartments - Series A (2) CA 2,788,112 123,270 - 2,911,382
Seasons at Simi Valley - Series A (3) CA 4,025,911 272,883 - 4,298,794
Seasons Lakewood - Series A (3) CA 6,953,024 306,985 - 7,260,009
Seasons San Juan Capistrano - Series A (3) CA 11,706,622 516,863 - 12,223,485
Solano Vista - Series A (1) CA 2,591,588 172,312 - 2,763,900
Summerhill - Series A (3) CA 6,070,437 20,122 - 6,090,559
Sycamore Walk - Series A (3) CA 3,330,230 44,181 - 3,374,411
The Village at Madera - Series A (3) CA 2,915,662 112,779 - 3,028,441
Tyler Park Townhomes - Series A (1) CA 5,445,686 - - 5,445,686
Village at Hanford Square - Series H (4) CA 10,400,000 619,721 - 11,019,721
Vineyard Gardens - Series A (1) CA 3,839,951 281,057 - 4,121,008
Wellspring Apartments (1) CA 3,880,455 119,584 - 4,000,039
Westside Village Market - Series A (1) CA 3,558,747 132,773 - 3,691,520
Handsel Morgan Village Apartments (4) GA 2,150,000 162,887 - 2,312,887
MaryAlice Circle Apartments (4) GA 5,900,000 496,763 - 6,396,763
Copper Gate Apartments (1) IN 4,715,000 - - 4,715,000
Renaissance - Series A (2), (8) LA 10,263,789 - ( 836,645 ) 9,427,144
Live 929 Apartments - Series 2022A (4) MD 58,560,655 3,547,694 - 62,108,349
Woodington Gardens Apartments - Series A-1 (4) MD 31,150,000 3,112,265 - 34,262,265
Meadow Valley (4), (7) MI 41,162,263 - ( 1,859,135 ) 39,303,128
Jackson Manor Apartments (1) MS 4,781,136 19,919 - 4,801,055
Village Point (5), (8) NJ 23,000,000 - ( 447,248 ) 22,552,752
Silver Moon - Series A (2) NM 7,398,857 571,694 - 7,970,551
Village at Avalon (1) NM 15,665,803 1,241,389 - 16,907,192
Columbia Gardens (3) SC 12,150,488 502,113 - 12,652,601
Companion at Thornhill Apartments (3) SC 10,484,096 338,831 - 10,822,927
The Ivy Apartments (4), (8) SC 30,558,423 822,638 - 31,381,061
The Palms at Premier Park Apartments (1) SC 17,590,997 27,389 - 17,618,386
The Park at Sondrio - Series 2022A (4) SC 38,100,000 1,260,209 - 39,360,209
The Park at Vietti - Series 2022A (4), (8) SC 26,985,000 952,281 - 27,937,281
Village at River's Edge (3) SC 9,477,407 832,313 - 10,309,720
Willow Run (3) SC 11,981,345 494,536 - 12,475,881
Windsor Shores Apartments - Series A (4), (8) SC 21,545,000 718,755 - 22,263,755
Avistar at Copperfield - Series A (4) TX 13,215,029 485,574 - 13,700,603
Avistar at the Crest - Series A (4) TX 8,621,036 471,417 - 9,092,453
Avistar at the Crest - Series B TX 711,315 24,748 - 736,063
Avistar at the Oaks - Series A (4) TX 6,980,721 333,795 - 7,314,516
Avistar at the Oaks - Series B TX 521,384 14,194 - 535,578
Avistar at the Parkway - Series A (2) TX 12,101,645 422,358 - 12,524,003
Avistar at the Parkway - Series B TX 122,165 13,232 - 135,397
Avistar at Wilcrest - Series A (4) TX 5,008,228 155,503 - 5,163,731
Avistar at Wood Hollow - Series A (4) TX 38,027,363 1,397,281 - 39,424,644
Avistar in 09 - Series A (4) TX 6,027,577 302,568 - 6,330,145
Avistar in 09 - Series B TX 430,095 12,653 - 442,748
Avistar on the Boulevard - Series A (4) TX 14,686,873 671,717 - 15,358,590
Avistar on the Boulevard - Series B TX 422,666 12,072 - 434,738
Avistar on the Hills - Series A (4) TX 4,779,156 251,307 - 5,030,463
December 31, 2024
Description of Mortgage Revenue Bonds State Cost Adjusted for Cumulative Cumulative Estimated Fair Value
Bruton Apartments (3) TX 17,050,526 - - 17,050,526
Concord at Gulfgate - Series A (3) TX 17,963,286 938,146 - 18,901,432
Concord at Little York - Series A (3) TX 12,584,132 716,639 - 13,300,771
Concord at Williamcrest - Series A (3) TX 19,494,168 1,064,065 - 20,558,233
Crossing at 1415 - Series A (3) TX 6,989,209 179,154 - 7,168,363
Decatur Angle (3), (8) TX 21,412,592 - ( 149,516 ) 21,263,076
Esperanza at Palo Alto (3) TX 18,576,657 1,168,859 - 19,745,516
Heights at 515 - Series A (3) TX 6,398,741 312,241 - 6,710,982
Heritage Square - Series A (2) TX 10,039,053 307,888 - 10,346,941
Oaks at Georgetown - Series A (3), (8) TX 11,664,053 214,123 - 11,878,176
15 West Apartments (3) WA 9,283,990 1,025,529 - 10,309,519
Aventine Apartments (4) WA 9,500,000 1,060,325 - 10,560,325
Mortgage revenue bonds $ 994,958,009 $ 35,493,084 $ ( 3,967,297 ) $ 1,026,483,796 (1) 2024 PFA Securitization Bond associated with the 2024 PFA Securitization Transaction, Note 13. (2) MRB owned by ATAX TEBS III, LLC (M33 TEBS Financing), Note 13. The TEBS financing has contractual limitations on the Partnership’s ability to sell the MRB. (3) MRB owned by ATAX TEBS IV, LLC (M45 TEBS Financing), Note 13. The TEBS financing has contractual limitations on the Partnership’s ability to sell the MRB. (4) MRB held by Mizuho in a TOB trust financing transaction, Note 13. (5) MRB held by Barclays in a TOB trust financing transaction, Note 13. (6) As of the date presented, the Partnership determined that the unrealized loss on the MRB is a result of increasing market interest rates and is not considered a credit loss. As of December 31, 2024, the MRB has been in an unrealized loss position for at least 12 months. (7) The Partnership has a remaining MRB funding commitment of approximately $ 2.9 million as of December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4 (also based on current fair value). The Partnership determined the unrealized loss is a result of increasing market interest rates and that the cumulative unrealized loss is not considered a credit loss. As of December 31, 2024, the MRB has been in an unrealized loss position for more than 12 months. (8) As of the date presented, the Partnership determined that the unrealized loss on the MRB is a result of increasing market interest rates and is not considered a credit loss. As of December 31, 2024, the MRB has been in an unrealized loss position for less than 12 months.
December 31, 2023
Description of Mortgage Revenue Bonds State Cost Adjusted for Cumulative Cumulative Estimated Fair Value
The Safford (5) AZ $ 7,667,299 $ 2,717,033 $ - $ 10,384,332
40rty on Colony - Series P (5) CA 5,964,008 739,204 - 6,703,212
CCBA Senior Garden Apartments CA 3,757,268 158,840 - 3,916,108
Courtyard - Series A (3) CA 9,774,107 845,146 - 10,619,253
Glenview Apartments - Series A (2) CA 4,312,025 298,507 - 4,610,532
Harmony Court Bakersfield - Series A (3) CA 3,563,775 275,305 - 3,839,080
Harmony Terrace - Series A (3) CA 6,598,285 573,928 - 7,172,213
Harden Ranch - Series A (1) CA 6,355,567 441,345 - 6,796,912
Las Palmas II - Series A (3) CA 1,616,607 128,930 - 1,745,537
Lutheran Gardens (6), (7) CA 10,352,000 - ( 30,994 ) 10,321,006
Montclair Apartments - Series A (2) CA 2,336,065 170,291 - 2,506,356
Montecito at Williams Ranch Apartments - Series A (5) CA 7,442,435 846,333 - 8,288,768
Montevista - Series A (5) CA 6,607,973 992,675 - 7,600,648
Ocotillo Springs - Series A (8) CA 3,489,096 - ( 59,805 ) 3,429,291
Ocotillo Springs - Series A-1 CA 499,117 95,386 - 594,503
Residency at Empire - Series BB-1 (5) CA 14,117,540 1,004,021 - 15,121,561
Residency at Empire - Series BB-2 (5) CA 4,000,000 320,446 - 4,320,446
Residency at Empire - Series BB-3 (5) CA 5,055,000 575,709 - 5,630,709
Residency at the Entrepreneur - Series J-1 (5) CA 9,085,429 181,504 - 9,266,933
Residency at the Entrepreneur - Series J-2 (5) CA 7,500,000 222,445 - 7,722,445
Residency at the Entrepreneur - Series J-3 (5) CA 12,300,000 697,895 - 12,997,895
Residency at the Entrepreneur - Series J-5 CA 1,000,000 - - 1,000,000
Residency at the Mayer - Series A (5) CA 29,560,945 - - 29,560,945
San Vicente - Series A (3) CA 3,333,357 265,848 - 3,599,205
Santa Fe Apartments - Series A (2) CA 2,830,055 206,301 - 3,036,356
Seasons at Simi Valley - Series A (3) CA 4,083,273 443,901 - 4,527,174
Seasons Lakewood - Series A (3) CA 7,028,608 611,358 - 7,639,966
Seasons San Juan Capistrano - Series A (3) CA 11,833,880 992,473 - 12,826,353
Solano Vista - Series A CA 2,611,955 338,125 - 2,950,080
Summerhill - Series A (3) CA 6,136,763 381,019 - 6,517,782
Sycamore Walk - Series A (3) CA 3,380,901 226,216 - 3,607,117
The Village at Madera - Series A (3) CA 2,947,519 227,699 - 3,175,218
Tyler Park Townhomes - Series A (1) CA 5,533,307 119,693 - 5,653,000
Village at Hanford Square - Series H (5) CA 10,400,000 1,073,808 - 11,473,808
Vineyard Gardens - Series A (5) CA 3,874,962 461,663 - 4,336,625
Westside Village Market - Series A (1) CA 3,616,007 223,459 - 3,839,466
Handsel Morgan Village Apartments GA 2,150,000 300,188 - 2,450,188
MaryAlice Circle Apartments (5) GA 5,900,000 880,643 - 6,780,643
Brookstone IL 7,229,475 1,071,177 - 8,300,652
Copper Gate Apartments (1), (7) IN 4,780,000 - ( 5 ) 4,779,995
Renaissance - Series A (2) LA 10,429,392 1,221,077 - 11,650,469
Live 929 Apartments - Series 2022A (5) MD 58,333,646 3,275,636 - 61,609,282
Meadow Valley (5), (9) MI 20,863,114 - ( 920,148 ) 19,942,966
Jackson Manor Apartments (5) MS 4,824,474 209,082 - 5,033,556
Village Point (6) NJ 23,000,000 192,788 - 23,192,788
Silver Moon - Series A (2) NM 7,480,455 928,841 - 8,409,296
Village at Avalon (4) NM 15,808,184 1,962,627 - 17,770,811
Columbia Gardens (3) SC 12,351,218 807,633 - 13,158,851
Companion at Thornhill Apartments (3) SC 10,639,506 598,197 - 11,237,703
The Ivy Apartments (5) SC 30,567,832 1,933,208 - 32,501,040
The Palms at Premier Park Apartments (1) SC 17,872,527 427,099 - 18,299,626
The Park at Sondrio - Series 2022A (5) SC 38,100,000 2,682,964 - 40,782,964
The Park at Vietti - Series 2022A (5) SC 26,985,000 1,972,695 - 28,957,695
Village at River's Edge (3) SC 9,566,110 1,000,545 - 10,566,655
Willow Run (3) SC 12,180,025 817,941 - 12,997,966
Windsor Shores Apartments - Series A (5) SC 21,545,000 1,530,085 - 23,075,085
Arbors at Hickory Ridge (1) TN 10,417,646 1,805,985 - 12,223,631
Provision Center 2014-1 TN 926,475 - - 926,475
Avistar at Copperfield - Series A (5) TX 13,378,386 983,586 - 14,361,972
Avistar at the Crest - Series A (1) TX 8,762,826 909,437 - 9,672,263
Avistar at the Crest - Series B TX 718,332 49,845 - 768,177
Avistar at the Oaks - Series A (1) TX 7,091,928 666,990 - 7,758,918
Avistar at the Oaks - Series B TX 526,318 35,066 - 561,384
Avistar at the Parkway - Series A (2) TX 12,270,653 830,179 - 13,100,832
Avistar at the Parkway - Series B TX 122,701 19,352 - 142,053
Avistar at Wilcrest - Series A (5) TX 5,070,137 313,010 - 5,383,147
Avistar at Wood Hollow - Series A (5) TX 38,497,436 2,648,201 - 41,145,637
Avistar in 09 - Series A (1) TX 6,123,600 593,430 - 6,717,030
Avistar in 09 - Series B TX 434,165 28,926 - 463,091
Avistar on the Boulevard - Series A (1) TX 14,928,425 1,346,449 - 16,274,874
Avistar on the Boulevard - Series B TX 426,835 27,507 - 454,342
Avistar on the Hills - Series A (1) TX 4,855,291 470,520 - 5,325,811
Bruton Apartments (3), (7) TX 17,220,941 - ( 13,366 ) 17,207,575
Concord at Gulfgate - Series A (3) TX 18,190,721 1,807,038 - 19,997,759
December 31, 2023
Description of Mortgage Revenue Bonds State Cost Adjusted for Cumulative Cumulative Estimated Fair Value
Concord at Little York - Series A (3) TX 12,743,460 1,302,221 - 14,045,681
Concord at Williamcrest - Series A (3) TX 19,740,985 2,017,280 - 21,758,265
Crossing at 1415 - Series A (3) TX 7,082,698 565,843 - 7,648,541
Decatur Angle (3), (7) TX 21,646,255 - ( 16,674 ) 21,629,581
Esperanza at Palo Alto (3) TX 18,751,278 2,480,537 - 21,231,815
Heights at 515 - Series A (3) TX 6,484,332 602,199 - 7,086,531
Heritage Square - Series A (2) TX 10,186,405 606,579 - 10,792,984
Oaks at Georgetown - Series A (3) TX 11,790,848 838,472 - 12,629,320
Runnymede (7) TX 9,390,000 - ( 1,121 ) 9,388,879
Southpark TX 11,133,003 1,166,283 - 12,299,286
15 West Apartments (3) WA 9,371,808 1,478,567 - 10,850,375
Mortgage revenue bonds $ 869,454,974 $ 62,262,434 $ ( 1,042,113 ) $ 930,675,295 (1) MRB owned by ATAX TEBS II, LLC (M31 TEBS Financing), Note 13 . The TEBS financing has contractual limitations on the Partnership’s ability to sell the MRB. (2) MRB owned by ATAX TEBS III, LLC (M33 TEBS Financing), Note 13 . The TEBS financing has contractual limitations on the Partnership’s ability to sell the MRB. (3) MRB owned by ATAX TEBS IV, LLC (M45 TEBS Financing), Note 13 . The TEBS financing has contractual limitations on the Partnership’s ability to sell the MRB. (4) MRB held by Morgan Stanley in a debt financing transaction, Note 13. (5) MRB held by Mizuho in a debt financing transaction, Note 13. (6) MRB held by Barclays Capital Inc. in a debt financing transaction, Note 13. (7) As of the date presented, the Partnership determined that the unrealized loss on the MRB is a result of increasing market interest rates and is not considered a credit loss. As of December 31, 2023, the MRB has been in an unrealized loss position for less than 12 months. (8) As of the date presented, the Partnership determined that the unrealized loss on the MRB is a result of increasing market interest rates and is not considered a credit loss. As of December 31, 2023, the MRB has been in an unrealized loss position for more than 12 months. (9) The Partnership has a remaining MRB funding commitment of approximately $ 23.2 million as of December 31,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3 (also based on current fair value). The Partnership determined the unrealized loss is a result of increasing market interest rates and that the cumulative unrealized loss is not considered a credit loss. As of December 31, 2023, the MRB has been in an unrealized loss position for more than 12 months. The Partnership has accrued interest receivable related to its MRBs of $ 5.3 million and $ 4.7 million as of December 31, 2024 and 2023, respectively, that is reported as interest receivable, net in the Partnership's consolidated balance sheets. The Partnership has committed to provide funding for certain MRBs on a draw-down basis during construction and/or rehabilitation of the secured properties as of December 31, 2024. See Note 16 for additional information regarding the Partnership’s MRB funding commitments. See Note 21 for a description of the methodology and significant assumptions used in determining the fair value of the MRBs. Unrealized gains or losses on the MRBs are recorded in the Partnership's consolidated statements of comprehensive income to reflect changes in their estimated fair values resulting from market conditions and fluctuations in the present value of the expected cash flows from the MRBs. See Note 10 for information regarding the Partnership’s allowance for credit losses. Activity in 2024: Acquisitions: The following MRBs were acquired at prices that approximated the principal outstanding plus accrued interest during the year ended December 31, 2024:
Property Name Month Property Location Units Maturity Date Interest Rate Initial Principal Funding
Residency at the Mayer - Series M (1) March 2024 Hollywood, CA 79 4/1/2039 SOFR + 3.60 % (2) $ 11,500,000
Woodington Gardens Apartments - Series A-1 April 2024 Baltimore, MD 197 5/1/2029 7.80 % 31,150,000
Aventine Apartments May 2024 Bellevue, WA 68 6/1/2031 7.68 % 9,500,000
Wellspring Apartments (3) August 2024 Long Beach, CA 88 9/1/2039 4.85 % 3,900,000
$ 56,050,000 (1) The borrower re-allocated $ 11.5 million of previously provided funding from a taxable MRB to this new MRB during the acquisition and rehabilitation phase of the property. Upon stabilization of the property, the MRB will be partially repaid and the maximum balance of the MRB after stabilization will not exceed $ 5.0 million. (2) The interest rate is subject to an all-in floor of 3.85 %. Upon stabilization of the property, the interest rate will reset to a fixed rate based on the SOFR index plus 3.50 % on or around the stabilization date. (3) The investment was previously reported as the Anaheim &amp; Walnut bond purchase commitment and has converted to an MRB. During the fourth quarter of 2024, The Partnership sold and subsequently repurchased 11 MRBs that were previously secured in the M31 TEBS Financing in relation to temporary bridge financing to facilitate the M31 TEBS Financing termination (Note 13). The MRBs were sold and repurchased at par for approximately $ 89.2 million within the fourth quarter. Sales: The following MRBs were sold during the year ended December 31, 2024:
Property Name Month Sold Property Location Units Original Interest Rate Principal
Brookstone May 2024 Waukegan, IL 168 5/1/2040 5.45 % $ 8,221,234
Arbors at Hickory Ridge November 2024 Memphis, TN 348 1/1/2049 6.25 % 10,217,709
$ 18,438,943 The Partnership realized a gain on sale of the Brookstone MRB of approximately $ 1.0 million related to collection of an unamortized discount upon sale. The Partnership realized a gain on sale of the Arbors at Hickory Ridge MRB of approximately $ 1.2 million. Redemptions: The following MRBs were redeemed at prices that approximated the outstanding principal balance plus accrued interest during the year ended December 31, 2024:
Property Name Month Property Location Units Original Interest Rate Principal
Southpark July 2024 Austin, TX 192 12/1/2049 6.13 % $ 12,300,000
Runnymede August 2024 Austin, TX 252 10/1/2024 6.00 % 9,315,000
$ 21,615,000 Upon redemption of the Southpark MRB, the Partnership recognized investment income of $ 1.1 million related to its previously unamortized discount on the MRB. In connection with the final settlement of the bankruptcy estate of the Provision Center 2014-1 MRB in July 2024, the Partnership received proceeds of approximately $ 365,000 and recovered approximately $ 169,000 of its previously recognized allowance for credit loss (see Note 10). Activity in 2023: Acquisitions: The following MRBs were acquired at prices that approximated the principal outstanding plus accrued interest during the year ended December 31, 2023:
Property Name Month Property Location Units Maturity Date Interest Rate Initial Principal Funded
Windsor Shores Apartments - Series A January 2023 Columbia, SC 176 2/1/2030 6.50 % $ 21,545,000
The Ivy Apartments January 2023 Greenville, SC 212 2/1/2030 6.50 % 30,500,000
Residency at the Entrepreneur - Series J-5 (1) February 2023 Los Angeles, CA 200 4/1/2025 SOFR + 3.60 % (2) 1,000,000
Handsel Morgan Village Apartments April 2023 Buford, GA 45 3/1/2041 6.75 % 2,150,000
MaryAlice Circle Apartments April 2023 Buford, GA 98 3/1/2041 6.75 % 5,900,000
Village at Hanford Square - Series H May 2023 Hanford, CA 100 5/1/2030 6.65 % 10,400,000
Village Point May 2023 Monroe Township, NJ 120 (3) 6/1/2030 6.88 % 23,000,000
40rty on Colony - Series P June 2023 La Mesa, CA 40 6/1/2030 7.05 % 5,950,000
The Safford (4) October 2023 Marana, AZ 200 10/10/2026 7.59 % 7,560,034
$ 108,005,034 (1) The Partnership has committed to provide funding for the Series J-5 MRB totaling $ 5.0 million. See Note 16. (2) The interest rate is subject to an all-in floor of 3.87 %. (3) Village Point is a seniors housing property with 120 beds in 92 units (4) The Partnership has committed to provide funding for The Safford MRB totaling $ 43.0 million. See Note 16. Conversions: In July 2023, the Ocotillo Springs property achieved stabilization and the borrower converted to permanent financing. The Ocotillo Springs – Series A MRB was paid down to its permanent financing size of $ 4.0 million, of which $ 500,000 was allocated as principal of the supplemental Ocotillo Springs – Series A-1 MRB. The following table summarizes the terms of the Ocotillo Springs MRBs after conversion:
Property Name Property Location Units Maturity Date Fixed Interest Rate Post-Conversion Principal
Ocotillo Springs - Series A Brawley, CA 75 8/1/2038 4.35 % $ 3,500,000
Ocotillo Springs - Series A-1 Brawley, CA 75 8/1/2038 6.50 % 500,000
$ 4,000,000 In November 2023, the Jackson Manor Apartments property achieved stabilization and the borrower converted to permanent financing. The Jackson Manor Apartments MRB was paid down to its permanent financing size of $ 4.8 million. The following table summarizes the terms of the Jackson Manor Apartments MRB after conversion:
Property Name Property Location Units Maturity Date Fixed Interest Rate Post-Conversion Principal
Jackson Manor Apartments Jackson, MS 60 5/1/2038 5.00 % $ 4,828,000 Redemptions: The following MRBs were redeemed at prices that approximated the Partnership’s carrying value plus accrued interest during the year ended December 31, 2023:
Property Name Month Property Location Units Original Interest Rate Principal
Greens Property - Series A February 2023 Durham, NC 168 10/1/2047 6.50 % $ 7,579,000
Greens Property - Series B February 2023 Durham, NC 168 10/1/2047 12.00 % 914,040
$ 8,493,040 Geographic Concentrations 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4 December 31, 2023
California 30 % 25 %
Texas 25 % 32 %
South Carolina 18 % 21 % The following tables represent a description of certain terms of the Partnership’s MRBs as of December 31, 2024, and 2023:
Property Name Year Acquired Location Maturity Date Base Interest Rate Principal Outstanding as of December 31, 2024
15 West Apartments - Series A (3) 2016 Vancouver, WA 7/1/2054 6.25 % $ 9,283,990
40rty on Colony - Series P (4) 2023 La Mesa, CA 6/1/2030 7.05 % 5,950,000
Aventine Apartments (4) 2024 Bellevue, WA 6/1/2031 7.68 % 9,500,000
Avistar at Copperfield - Series A (4) 2017 Houston, TX 5/1/2054 5.75 % 13,215,029
Avistar on the Boulevard - Series A (4) 2013 San Antonio, TX 3/1/2050 6.00 % 14,686,873
Avistar at the Crest - Series A (4) 2013 San Antonio, TX 3/1/2050 6.00 % 8,621,036
Avistar (February 2013 Acquisition) - Series B (2 Bonds) 2013 San Antonio, TX 4/1/2050 9.00 % 1,133,980
Avistar at the Oaks - Series A (4) 2013 San Antonio, TX 8/1/2050 6.00 % 6,980,721
Avistar in 09 - Series A (4) 2013 San Antonio, TX 8/1/2050 6.00 % 6,027,577
Avistar on the Hills - Series A (4) 2013 San Antonio, TX 8/1/2050 6.00 % 4,779,156
Avistar (June 2013 Acquisition) - Series B (2 Bonds) 2013 San Antonio, TX 9/1/2050 9.00 % 951,479
Avistar at the Parkway - Series A (2) 2015 San Antonio, TX 5/1/2052 6.00 % 12,101,645
Avistar at the Parkway - Series B 2015 San Antonio, TX 6/1/2052 12.00 % 122,165
Avistar at Wilcrest - Series A (4) 2017 Houston, TX 5/1/2054 5.75 % 5,008,228
Avistar at Wood Hollow - Series A (4) 2017 Austin, TX 5/1/2054 5.75 % 38,027,363
Bruton Apartments (3) 2014 Dallas, TX 8/1/2054 6.00 % 17,050,526
CCBA Senior Garden Apartments (1) 2022 San Diego, CA 7/1/2037 4.50 % 3,720,209
Columbia Gardens (3) 2015 Columbia, SC 12/1/2050 5.50 % 12,099,000
Companion at Thornhill Apartments (3) 2016 Lexington, SC 1/1/2052 5.80 % 10,484,096
Concord at Gulfgate - Series A (3) 2015 Houston, TX 2/1/2032 6.00 % 17,963,286
Concord at Little York - Series A (3) 2015 Houston, TX 2/1/2032 6.00 % 12,584,132
Concord at Williamcrest - Series A (3) 2015 Houston, TX 2/1/2032 6.00 % 19,494,168
Copper Gate Apartments (1) 2013 Lafayette, IN 12/1/2029 6.25 % 4,715,000
Courtyard - Series A (3) 2016 Fullerton, CA 12/1/2033 5.00 % 9,668,469
Crossing at 1415 - Series A (3) 2015 San Antonio, TX 12/1/2052 6.00 % 6,989,209
Decatur Angle (3) 2014 Fort Worth, TX 1/1/2054 5.75 % 21,412,592
Esperanza at Palo Alto (3) 2018 San Antonio, TX 7/1/2058 5.80 % 18,576,657
Glenview Apartments - Series A (2) 2014 Cameron Park, CA 12/1/2031 5.75 % 4,248,118
Handsel Morgan Village Apartments (4) 2023 Buford, GA 3/1/2041 6.75 % 2,150,000
Harden Ranch - Series A (1) 2014 Salinas, CA 3/1/2030 5.75 % 6,256,135
Harmony Court Bakersfield - Series A (3) 2016 Bakersfield, CA 12/1/2033 5.00 % 3,525,258
Harmony Terrace - Series A (3) 2016 Simi Valley, CA 1/1/2034 5.00 % 6,527,329
Heights at 515 - Series A (3) 2015 San Antonio, TX 12/1/2052 6.00 % 6,398,741
Heritage Square - Series A (2) 2014 Edinburg, TX 9/1/2051 6.00 % 10,039,053
The Ivy Apartments (4) 2023 Greensville, SC 2/1/2030 6.50 % 30,500,000
Jackson Manor Apartments (1) 2021 Jackson, MS 5/1/2038 5.00 % 4,781,136
Las Palmas II - Series A (3) 2016 Coachella, CA 11/1/2033 5.00 % 1,598,957
Live 929 Apartments - Series 2022A (4) 2022 Baltimore, MD 1/1/2060 4.30 % 66,365,000
Lutheran Gardens 2021 Compton, CA 2/1/2025 4.90 % 10,352,000
MaryAlice Circle Apartments (4) 2023 Buford, GA 3/1/2041 6.75 % 5,900,000
Meadow Valley (4) 2021 Garfield Charter Township, MI 12/1/2029 6.25 % 41,065,000
Montclair Apartments - Series A (2) 2014 Lemoore, CA 12/1/2031 5.75 % 2,301,443
Montecito at Williams Ranch Apartments - Series A (1) 2017 Salinas, CA 10/1/2034 5.50 % 7,374,111
Montevista - Series A (1) 2019 San Pablo, CA 7/1/2036 5.75 % 6,556,878
Oaks at Georgetown - Series A (3) 2016 Georgetown, TX 1/1/2034 5.00 % 11,664,053
Ocotillo Springs - Series A (1) 2020 Brawley, CA 8/1/2038 4.35 % 3,455,419
Ocotillo Springs - Series A-1 (1) 2023 Brawley, CA 8/1/2038 6.50 % 496,351
The Park at Sondrio - Series 2022A (4) 2022 Greenville, SC 1/1/2030 6.50 % 38,100,000
The Park at Vietti - Series 2022A (4) 2022 Spartanburg, SC 1/1/2030 6.50 % 26,985,000
Renaissance - Series A (2) 2015 Baton Rouge, LA 6/1/2050 6.00 % 10,263,789
Residency at Empire - Series BB-1 (4) 2022 Burbank, CA 12/1/2040 6.45 % 14,000,000
Residency at Empire - Series BB-2 (4) 2022 Burbank, CA 12/1/2040 6.45 % 4,000,000
Residency at Empire - Series BB-3 (4) 2022 Burbank, CA 12/1/2040 6.45 % 14,000,000
Residency at Empire - Series BB-4 (4) 2022 Burbank, CA 12/1/2040 6.45 % 21,200,000
Residency at the Entrepreneur - Series J-1 (4) 2022 Los Angeles, CA 3/31/2040 6.00 % 9,000,000
Residency at the Entrepreneur - Series J-2 (4) 2022 Los Angeles, CA 3/31/2040 6.00 % 7,500,000
Residency at the Entrepreneur - Series J-3 (4) 2022 Los Angeles, CA 3/31/2040 6.00 % 26,080,000
Residency at the Entrepreneur - Series J-4 (4) 2022 Los Angeles, CA 3/31/2040 SOFR + 3.60 % 16,420,000
Residency at the Entrepreneur - Series J-5 (4) 2023 Los Angeles, CA 4/1/2025 SOFR + 3.60 % 5,000,000
Residency at the Mayer - Series A (4) 2021 Hollywood, CA 4/1/2039 SOFR + 3.60 % 29,500,000
Residency at the Mayer - Series M (4) 2024 Hollywood, CA 4/1/2039 SOFR + 3.60 % 11,500,000
The Safford (4) 2023 Marana, AZ 10/10/2026 7.59 % 37,348,957
San Vicente - Series A (3) 2016 Soledad, CA 11/1/2033 5.00 % 3,296,965
Santa Fe Apartments - Series A (2) 2014 Hesperia, CA 12/1/2031 5.75 % 2,788,112
Seasons at Simi Valley - Series A (3) 2015 Simi Valley, CA 9/1/2032 5.75 % 4,025,911
Seasons Lakewood - Series A (3) 2016 Lakewood, CA 1/1/2034 5.00 % 6,953,024
Seasons San Juan Capistrano - Series A (3) 2016 San Juan Capistrano, CA 1/1/2034 5.00 % 11,706,622
Silver Moon - Series A (2) 2015 Albuquerque, NM 8/1/2055 6.00 % 7,398,857
Solano Vista - Series A (1) 2018 Vallejo, CA 1/1/2036 5.85 % 2,591,588
Summerhill - Series A (3) 2016 Bakersfield, CA 12/1/2033 5.00 % 6,070,437
Sycamore Walk - Series A (3) 2015 Bakersfield, CA 1/1/2033 5.25 % 3,330,230
The Palms at Premier Park Apartments (1) 2013 Columbia, SC 1/1/2050 6.25 % 17,590,997
Tyler Park Townhomes (1) 2013 Greenfield, CA 1/1/2030 5.75 % 5,445,686
The Village at Madera - Series A (3) 2016 Madera, CA 12/1/2033 5.00 % 2,915,662
Village at Avalon (1) 2018 Albuquerque, NM 1/1/2059 5.80 % 15,665,803
Village at Hanford Square - Series H (4) 2023 Hanford, CA 5/1/2030 6.65 % 10,400,000
Village Point Apartments (5) 2023 Monroe, NJ 6/1/2030 6.875 % 23,000,000
Village at River's Edge (3) 2017 Columbia, SC 6/1/2033 6.00 % 9,477,407
Vineyard Gardens - Series A (1) 2017 Oxnard, CA 1/1/2035 5.50 % 3,839,951
Wellspring Apartments (1) 2024 Long Beach, CA 9/1/2039 4.85 % 3,870,922
Westside Village Market (1) 2013 Shafter, CA 1/1/2030 5.75 % 3,558,747
Willow Run (3) 2015 Columbia, SC 12/1/2050 5.50 % 11,930,000
Windsor Shores Apartments (4) 2023 Columbia, SC 2/1/2030 6.50 % 21,545,000
Woodington Gardens Apartments - Series A-1 (4) 2024 Baltimore, MD 5/1/2029 7.80 % 31,150,000
$ 1,002,151,235 (1) 2024 PFA Securitization Bond associated with the 2024 PFA Securitization Transaction and TEBS Residual Financing, Note 13 (2) MRB owned by ATAX TEBS III, LLC (M33 TEBS Financing), Note 13 (3) MRB owned b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12 Months Ended</t>
        </is>
      </c>
    </row>
    <row r="2">
      <c r="B2" s="2" t="inlineStr">
        <is>
          <t>Dec. 31, 2024</t>
        </is>
      </c>
    </row>
    <row r="3">
      <c r="A3" s="3" t="inlineStr">
        <is>
          <t>Governmental Issuer Loans [Abstract]</t>
        </is>
      </c>
      <c r="B3" s="4" t="inlineStr">
        <is>
          <t xml:space="preserve"> </t>
        </is>
      </c>
    </row>
    <row r="4">
      <c r="A4" s="4" t="inlineStr">
        <is>
          <t>Governmental Issuer Loans</t>
        </is>
      </c>
      <c r="B4" s="4" t="inlineStr">
        <is>
          <t>5. Governmental Issuer Loans The Partnership invests in GILs that are issued by state or local governmental authorities to finance the construction of affordable multifamily properties. The Partnership expects and believes the interest earned on the GILs is excludable from gross income for federal income tax purposes. GILs do not constitute an obligation of any government, agency or authority and no government, agency or authority is liable for them, nor is the taxing power of any state government pledged to the payment of principal or interest on the GILs. Each GIL is secured by a mortgage on all real and personal property of the affordable multifamily property. The GILs share first mortgage lien positions with property loans and/or taxable GILs owned by the Partnership (Notes 6 and 9). Sources of the funds to pay principal and interest on a GIL consist of the net cash flow or the sale or refinancing proceeds from the secured property and limited-to-full payment guaranties provided by affiliates of the borrower. All GILs were held in trust in connection with TOB trust financings as of December 31, 2024 and 2023 (Note 13), with the exception of the Natchitoches Thomas Apartments GIL. At the closing of each GIL, Freddie Mac, through a servicer, has forward committed to purchase the GIL at maturity at par if the property has reached stabilization and other conditions are met. The Partnership had the following GIL investments as of December 31, 2024 and 2023:
As of December 31, 2024
Property Name Month Property Units Maturity (1) Interest Rate (2) Current Interest Amortized
Legacy Commons at Signal Hills (3) January 2021 St. Paul, MN 247 2/1/2025 SOFR + 3.07 % 7.60 % $ 34,620,000
Osprey Village (3) July 2021 Kissimmee, FL 383 2/1/2025 SOFR + 3.07 % 7.64 % 60,000,000
Willow Place Apartments (3) September 2021 McDonough, GA 182 2/1/2025 SOFR + 3.30 % 7.87 % 20,702,594
Willow Place Apartments Supplemental November 2023 McDonough, GA n/a 2/1/2025 SOFR + 3.45 % 8.02 % 1,500,000
Poppy Grove I (3), (4) September 2022 Elk Grove, CA 147 4/1/2025 6.78 % 6.78 % 35,688,328
Poppy Grove II (3), (4) September 2022 Elk Grove, CA 82 4/1/2025 6.78 % 6.78 % 21,541,300
Poppy Grove III (3), (4) September 2022 Elk Grove, CA 158 4/1/2025 6.78 % 6.78 % 33,550,000
Sandy Creek Apartments (3) August 2023 Bryan, TX 140 9/1/2026 7.83 % (5) 7.83 % 12,100,000
Natchitoches Thomas Apartments (3), (6) December 2024 Natchitoches, LA 120 7/1/2027 7.92 % 7.92 % 6,500,000
1,459 $ 226,202,222 (1) The borrowers may elect to extend the maturity dates by six months upon meeting certain conditions, which may include payment of a non-refundable extension fee. (2) The variable index interest rate components are typically subject to floors that range from 0.25 % to 0.50 %. (3) The Freddie Mac servicer that has forward committed to purchase the GIL at maturity is an affiliate of the Partnership (Note 20).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6) The Natchitoches Thomas Apartments GIL was considered to be available-for-sale sale and reported at fair value, which approximated amortized cost as of December 31, 2024. The Partnership expects to sell the GIL into the Construction Lending JV in the future.
As of December 31, 2023
Property Name Month Property Units Maturity (1) Interest (2) Current Interest Amortized
Legacy Commons at Signal Hills (3) January 2021 St. Paul, MN 247 2/1/2024 SOFR + 3.07 % 8.46 % $ 34,620,000
Hope on Avalon January 2021 Los Angeles, CA 88 2/1/2024 SIFMA + 3.75 % 7.62 % 23,390,000
Osprey Village (3) July 2021 Kissimmee, FL 383 8/1/2024 SOFR + 3.07 % 8.38 % 60,000,000
Willow Place Apartments (3) September 2021 McDonough, GA 182 10/1/2024 SOFR + 3.30 % 8.61 % 25,000,000
Willow Place Apartments Supplemental November 2023 McDonough, GA n/a 10/1/2024 SOFR + 3.45 % 8.76 % 1,500,000
Magnolia Heights (3) June 2022 Covington, GA 200 7/1/2024 SOFR + 3.85 % 9.16 % 20,400,000
Poppy Grove I (3), (4) September 2022 Elk Grove, CA 147 4/1/2025 6.78 % 6.78 % 19,846,000
Poppy Grove II (3), (4) September 2022 Elk Grove, CA 82 4/1/2025 6.78 % 6.78 % 9,541,300
Poppy Grove III (3), (4) September 2022 Elk Grove, CA 158 4/1/2025 6.78 % 6.78 % 16,550,000
Sandy Creek Apartments (3) August 2023 Bryan, TX 140 9/1/2026 7.83 % (5) 7.83 % 12,100,000
1,627 $ 222,947,300 (1) The borrowers may elect to extend the maturity dates by six months upon meeting certain conditions, which may include payment of a non-refundable extension fee . (2) The variable index interest rate components are typically subject to floors that range from 0 % to 0.85 %. (3) The Freddie Mac servicer that has forward committed to purchase the GIL at maturity is an affiliate of the Partnership (Note 20).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The Partnership has accrued interest receivable related to its GILs of $ 1.4 million and $ 1.5 million as of December 31, 2024 and 2023, respectively, that is reported as interest receivable, net in the Partnership’s consolidated balance sheets. Two entities that are affiliates of certain GIL borrowers have provided limited-to-full payment guaranties for GILs and property loans (Note 6) with total outstanding principal of $ 128.9 million and $ 8.8 million , respectively, as of December 31, 2024. The guaranties relate to the Partnership’s investments in Legacy Commons at Signal Hills, Osprey Village, Willow Place Apartments, and Sandy Creek Apartments. The affiliates also provide limited-to-full guaranties for The Safford MRB and the Sandoval Flats property loan. The Partnership has remaining commitments to provide funding of certain GILs on a draw-down basis during construction and/or rehabilitation of the secured properties as of December 31, 2024. See Note 16 for further information regarding the Partnership's remaining GIL funding commitments. See Note 10 for information regarding the Partnership’s allowance for credit losses. Activity in 2024 During 2024, the following GILs were purchased by Freddie Mac through a servicer and all principal and accrued interest amounts due were paid in full:
Property Name Month Principal Proceeds
Hope on Avalon January 2024 $ 23,390,000
Magnolia Heights September 2024 20,400,000
$ 43,790,000 During 2024 the following GIL had a partial principal repayment:
Property Name Month Principal Proceeds
Willow Place Apartments August 2024 $ 4,297,406 During 2024, the Partnership recognized fees of approximately $ 431,000 in other income in connection with extensions of the maturity dates of the Legacy Commons at Signal Hills GIL, the Magnolia Heights GIL, the Osprey Village GIL, the Willow Place Apartments GIL and the Willow Place Apartments Supplemental GIL. In December 2024, the Partnership entered into a $ 19.0 million GIL commitment to provide acquisition/rehabilitation financing for Natchitoches Thomas Apartments. Activity in 2023 During 2023, the following GILs were purchased by Freddie Mac through a servicer and all principal and accrued interest amounts due were paid in full:
Property Name Month Principal Proceeds
Oasis at Twin Lakes June 2023 $ 34,000,000
Hope on Broadway July 2023 13,105,623
Hilltop at Signal Hills August 2023 24,450,000
Centennial Crossings September 2023 33,080,000
Scharbauer Flats Apartments November 2023 40,000,000
$ 144,635,623 In June 2023, the Partnership recognized a fee of approximately $ 100,000 in other income in connection with an extension of the maturity date of the Scharbauer Flats Apartments GIL to January 1, 2024. In July 2023, the Partnership received a fee of approximately $ 70,000 in other income in connection with an extension of the maturity date of the Hope on Avalon GIL to February 1, 2024. In August 2023, the Partnership entered into and fully funded a $ 12.1 million GIL commitment to provide acquisition/rehabilitation financing for Sandy Creek Apartments. In November 2023, the Partnership entered into a $ 1.5 million GIL commitment to provide additional funding to Willow Place Apar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4</t>
        </is>
      </c>
    </row>
    <row r="3">
      <c r="A3" s="3" t="inlineStr">
        <is>
          <t>Real Estate [Abstract]</t>
        </is>
      </c>
      <c r="B3" s="4" t="inlineStr">
        <is>
          <t xml:space="preserve"> </t>
        </is>
      </c>
    </row>
    <row r="4">
      <c r="A4" s="4" t="inlineStr">
        <is>
          <t>Real Estate Assets</t>
        </is>
      </c>
      <c r="B4" s="4" t="inlineStr">
        <is>
          <t xml:space="preserve">8. Real Estate Assets The Partnership owns real estate assets through a consolidated VIE, as described in Note 3. The Partnership also invests in land with plans to develop into rental properties or for future sale. These investments are reported as “Land held for development” below. The following tables summarize information regarding the Partnership’s real estate assets as of December 31, 2024 and 2023:
December 31, 2024 December 31, 2023
Property Name Location Land and Land Buildings and Carrying Value Land and Land Buildings and Carrying Value
Vantage at San Marcos (1) San Marcos, TX 2,660,615 1,136,167 3,796,782 2,660,615 946,043 3,606,658
Land held for development Richland County, SC 1,109,482 - 1,109,482 1,109,482 - 1,109,482
$ 4,906,264 $ 4,716,140
Less accumulated depreciation - -
Real estate assets, net $ 4,906,264 $ 4,716,140 (1) The assets are owned by a consolidated VIE for future development of a market-rate multifamily property. See Note 3 for further information. In June 2024, the Partnership received its final sales proceeds associated with the sale of the Suites on Paseo MF Property. The Partnership recognized a gain on sale of approximately $ 64,000 . In December 2023, the Partnership sold the Suites on Paseo MF Property for gross proceeds of approximately $ 40.7 million. A portion of the proceeds were used to pay closing costs and to repay $ 25.0 million of principal on the related mortgage payable. The Partnership recognized a gain on sale of approximately $ 10.4 million. The Partnership incurred costs of approximately $ 403,000 related to the sale which reduced the Partnership's gain on sale. In January 2023, the Partnership sold the land held for development in Omaha, NE and received proceeds of $ 442,000 which approximated the Partnership ’ s carrying value. In December 2022, the Partnership sold 100 % of its ownership interest in The 50/50 MF Property to an unrelated non-profit organization. The Partnership received an unsecured property loan upon sale (Note 6) payable from future net cash flows of the property. The buyer assumed two mortgages payable associated with the property and the Partnership agreed to provide certain recourse support for the assumed mortgages. The remainder of the purchase price was funded by the issuance of a seller financing property loan to the Partnership in the amount of $ 4.8 million (Note 6). As a result of the sale, the Partnership deconsolidated The 50/50 MF Property assets and liabilities in its consolidated financial statements. The Partnership incurred costs of approximately $ 404,000 related to the sale which reduced the Partnership's gain on sale. The Partnership has deferred its entire gain on sale of approximately $ 6.6 million which is reported within accounts payable, accrued expenses and other liabilities on the consolidated balance sheets. The Partnership will recognize the deferred gain upon collection of principal of the unsecured property loan (Note 11). Net loss, exclusive of the gains on sale, related to The 50/50 MF Property and the Suites on Paseo MF Property for the years ended December 31, 2024, 2023, and 2022 was as follows
For the Years Ended December 31,
2024 2023 2022
Net loss $ - $ ( 234,776 ) $ ( 649,2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 xml:space="preserve">7. Investments in Unconsolidated Entities The Partnership has non-controlling investments in unconsolidated entities. The Partnership applies the equity method of accounting by initially recording these investments at cost, subsequently adjusted for accrued preferred returns, the Partnership’s share of earnings (losses) of the unconsolidated entities, cash contributions, and distributions. The carrying value of the equity investments represents the Partnership’s maximum exposure to loss. The Partnership is entitled to a preferred return on invested capital in each unconsolidated entity. The Partnership’s preferred return is reported as “Investment income” on the Partnership’s consolidated statements of operations. An affiliate of the Vantage Properties guarantees a preferred return on the Partnership’s invested capital through a date approximately five years after commencement of construction in connection with each Vantage Property. In October 2024, the Partnership entered into the Construction Lending JV to invest in loans to finance the construction and/or rehabilitation of affordable multifamily housing properties across the United States, such as the Partnership’s current GIL, taxable GIL and property loan investments. The Partnership will provide 10 % of the capital for the Construction Lending JV with the remainder to be funded by a third-party investor with each party contributing its proportionate capital contributions upon funding of future investments. The Partnership’s initial maximum capital contribution to the Construction Lending JV is approximately $ 8.3 million. A wholly owned subsidiary of the Partnership is the Construction Lending JV’s managing member responsible for identifying, evaluating, underwriting, and closing investments, subject to the conditions of the joint venture and third-party investor evaluation and approval. The Partnership will earn proportionate returns on its invested capital plus promote income if the joint venture meets certain earnings thresholds. The Partnership will account for its investment in the Construction Lending JV using the equity method. There were no assets, liabilities, or net income of the Construction Lending JV as of and for the year ended December 31, 2024. The following table provides the details of the investments in unconsolidated entities as of December 31, 2024 and 2023:
Property Name Location Units Construction Commencement Date Construction Completion Date Carrying Value as of December 31, 2024 Carrying Value as of December 31, 2023
Current Investments
Vantage at Tomball Tomball, TX 288 August 2020 April 2022 $ 14,199,870 13,235,090
Vantage at Hutto Hutto, TX 288 December 2021 December 2023 14,573,715 13,908,660
Vantage at Loveland Loveland, CO 288 April 2021 October 2024 26,560,347 20,464,906
Vantage at Helotes Helotes, TX 288 May 2021 November 2022 15,090,681 15,090,681
Vantage at Fair Oaks Boerne, TX 288 September 2021 May 2023 13,535,176 12,996,316
Vantage at McKinney Falls McKinney Falls, TX 288 December 2021 July 2024 15,633,593 13,131,272
Freestone Greeley Greeley, CO 296 N/A N/A 6,230,785 5,346,007
Freestone Cresta Bella San Antonio, TX 296 February 2023 November 2024 16,759,593 17,325,494
Valage Senior Living Carson Valley Minden, NV 102 (1) February 2023 N/A 8,471,445 8,608,322
The Jessam at Hays Farm Huntsville, AL 318 July 2023 N/A 17,696,609 7,518,717
Freestone Greenville Greenville, TX 300 April 2024 N/A 20,853,691 5,366,551
Freestone Ladera Ladera, TX 288 August 2024 N/A 9,804,364 3,661,230
$ 179,409,869 $ 136,653,246 (1) Valage Senior Living Carson Valley is a seniors housing property with 102 beds in 88 units. The Partnership has remaining commitments to provide additional equity funding for certain unconsolidated entities as of December 31, 2024. See Note 16 for further details regarding the Partnership's remaining funding commitments. Activity in 2024 Sales Activity: The following table summarizes sales information of the Partnership’s investments in unconsolidated entities during the year ended December 31, 2024:
Property Name Location Units Month Sold Gross Proceeds to the Partnership Investment Income Gain on Sale
Vantage at Coventry Omaha, NE 294 (1) $ 50,000 $ - $ 50,000
Vantage at Westover Hills San Antonio, TX 288 (2) 6,986 - 6,986
Vantage at Murfreesboro Murfreesboro, TN 288 (3) 60,858 - 60,858
$ 117,844 $ - $ 117,844 (1) In January 2024, the Partnership received sales proceeds of approximately $ 50,000 associated with final settlements of the Vantage at Coventry sale in January 2023. The Partnership recognized the amount in “Gain on sale of investment in an unconsolidated entity” on the Partnership’s consolidated statement of operations. (2) In May 2024, the Partnership received sales proceeds of approximately $ 7,000 associated with final settlements of the Vantage at Westover Hills sale in May 2022. The Partnership recognized the amount in “Gain on sale of investment in an unconsolidated entity” on the Partnership’s consolidated statement of operations. (3) In December 2024, the Partnership received tax refund proceeds of approximately $ 61,000 primarily associated with final settlements of the Vantage at Murfreesboro sale in March 2022. The Partnership recognized the amount in “Gain on sale of investment in an unconsolidated entity” on the Partnership’s consolidated statements of operations. During the year ended December 31, 2024, the Partnership advanced funds beyond its original commitments to five Vantage Properties totaling $ 9.0 million to cover additional construction and interest costs. Activity in 2023 Sales Activity: The following table summarizes sales information of the Partnership’s investments in unconsolidated entities during the year ended December 31, 2023:
Property Name Location Units Month Sold Gross Proceeds to the Partnership Investment Income Gain (Loss) on Sale
Vantage at Stone Creek Omaha, NE 294 January 2023 $ 14,689,244 $ 108,295 $ 9,114,980
Vantage at Coventry Omaha, NE 294 January 2023 13,220,218 135,501 6,258,133
Vantage at Murfreesboro Murfreesboro, TN 288 (1) ( 6,184 ) - ( 6,184 )
Vantage at O'Connor San Antonio, TX 288 (2) ( 11,744 ) - ( 11,744 )
Vantage at Conroe Conroe, TX 288 June 2023 19,828,060 2,065,608 7,337,828
Vantage at Powdersville Powdersville, SC 288 (3) 32,385 - 32,385
$ 47,751,979 $ 2,309,404 $ 22,725,398 (1) In February 2023, the Partnership returned sales proceeds of approximately $ 6,200 associated with final settlements of the Vantage at Murfreesboro sale in March 2022. The Partnership recognized the amount in “Gain on sale of investment in an unconsolidated entity” on the Partnership’s consolidated statements of operations. (2) In May 2023, the Partnership returned sales proceeds of approximately $ 12,000 associated with final settlements of the Vantage at O’Connor sale in July 2022. The Partnership recognized the amount in "Gain on sale of investment in an unconsolidated entity" on the Partnership’s consolidated statements of operations. (3) In August 2023, the Partnership received sales proceeds of approximately $ 32,000 associated with final settlements of the Vantage at Powdersville sale in May 2021. The Partnership recognized the amount in “Gain on sale of investment in an unconsolidated entity” on the Partnership’s consolidated statements of operations. New Equity Commitments In February 2023, the Partnership executed an $ 8.2 million equity commitment to fund the construction of Valage Senior Living Carson Valley. In July 2023, the Partnership executed a $ 16.5 million equity commitment to fund the construction of The Jessam at Hays Farm. In December 2023, the Partnership executed equity commitments of $ 19.9 million and $ 17.1 million to fund the construction of Freestone Greenville and Freestone Ladera, respectively. Activity in 2022 Sales Activity: The following table summarizes sales information of the Partnership’s investments in unconsolidated entities during the year ended December 31, 2022:
Property Name Location Units Month Sold Gross Proceeds to the Partnership Investment Income Gain on Sale
Vantage at Murfreesboro Murfreesboro, TN 288 March 2022 $ 29,399,532 $ 657,937 $ 16,501,596
Vantage at Westover Hills San Antonio, TX 288 May 2022 20,923,784 - 12,658,501
Vantage at Bulverde Bulverde, TX 288 (1) 60,000 - 60,000
Vantage at Germantown Germantown, TN 288 (2) 4,407 - 4,407
Vantage at O’Connor San Antonio, TX 288 July 2022 19,381,976 1,195 10,580,781
$ 69,769,699 $ 659,132 $ 39,805,285 (1) During 2022, the Partnership received net cash of approximately $ 60,000 associated with final settlements of the Vantage at Bulverde sale in August 2021. The Partnership recognized the full amount as "Gain on sale of investment in an unconsolidated entity" on the Partnership’s consolidated statements of operations. (2) During 2022, the Partnership received cash of approximately $ 4,000 associated with final settlements of the Vantage at Germantown sale in March 2021. The Partnership recognized the full amount as "Gain on sale of investment in an unconsolidated entity" on the Partnership’s consolidated statements of operations. Summarized Unconsolidated Entity Level Financial Data The following table provides summary combined financial information for the properties underlying the Partnership’s investments in unconsolidated entities as of December 31, 2024 and 2023 and for the years ended December 31, 2024, 2023 and 2022:
December 31, 2024 December 31, 2023
Assets $ 456,310,813 $ 317,027,557
Liabilities $ 307,735,879 $ 195,330,159
For the Years Ended December 31,
2024 2023 2022
Property revenues $ 19,953,172 $ 13,321,584 $ 22,048,926
Gain on sale of property $ - $ 56,959,112 $ 87,602,712
Net income (loss) $ ( 16,168,741 ) $ 48,500,277 $ 83,943,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4703198</v>
      </c>
      <c r="D3" s="6" t="n">
        <v>37918237</v>
      </c>
    </row>
    <row r="4">
      <c r="A4" s="4" t="inlineStr">
        <is>
          <t>Restricted cash</t>
        </is>
      </c>
      <c r="C4" s="5" t="n">
        <v>16602473</v>
      </c>
      <c r="D4" s="5" t="n">
        <v>9815909</v>
      </c>
    </row>
    <row r="5">
      <c r="A5" s="4" t="inlineStr">
        <is>
          <t>Interest receivable, net</t>
        </is>
      </c>
      <c r="C5" s="5" t="n">
        <v>7446307</v>
      </c>
      <c r="D5" s="5" t="n">
        <v>8265901</v>
      </c>
    </row>
    <row r="6">
      <c r="A6" s="4" t="inlineStr">
        <is>
          <t>Mortgage revenue bonds, at fair value (Note 4)</t>
        </is>
      </c>
      <c r="C6" s="5" t="n">
        <v>1026483796</v>
      </c>
      <c r="D6" s="5" t="n">
        <v>930675295</v>
      </c>
    </row>
    <row r="7">
      <c r="A7" s="3" t="inlineStr">
        <is>
          <t>Governmental issuer loans</t>
        </is>
      </c>
      <c r="C7" s="4" t="inlineStr">
        <is>
          <t xml:space="preserve"> </t>
        </is>
      </c>
      <c r="D7" s="4" t="inlineStr">
        <is>
          <t xml:space="preserve"> </t>
        </is>
      </c>
    </row>
    <row r="8">
      <c r="A8" s="4" t="inlineStr">
        <is>
          <t>Governmental issuer loans (Note 5)</t>
        </is>
      </c>
      <c r="C8" s="5" t="n">
        <v>226202222</v>
      </c>
      <c r="D8" s="5" t="n">
        <v>222947300</v>
      </c>
    </row>
    <row r="9">
      <c r="A9" s="4" t="inlineStr">
        <is>
          <t>Allowance for credit losses (Note 10)</t>
        </is>
      </c>
      <c r="C9" s="5" t="n">
        <v>-1038000</v>
      </c>
      <c r="D9" s="5" t="n">
        <v>-1294000</v>
      </c>
    </row>
    <row r="10">
      <c r="A10" s="4" t="inlineStr">
        <is>
          <t>Governmental issuer loans, net</t>
        </is>
      </c>
      <c r="C10" s="5" t="n">
        <v>225164222</v>
      </c>
      <c r="D10" s="5" t="n">
        <v>221653300</v>
      </c>
    </row>
    <row r="11">
      <c r="A11" s="3" t="inlineStr">
        <is>
          <t>Property loans</t>
        </is>
      </c>
      <c r="C11" s="4" t="inlineStr">
        <is>
          <t xml:space="preserve"> </t>
        </is>
      </c>
      <c r="D11" s="4" t="inlineStr">
        <is>
          <t xml:space="preserve"> </t>
        </is>
      </c>
    </row>
    <row r="12">
      <c r="A12" s="4" t="inlineStr">
        <is>
          <t>Property loans (Note 6)</t>
        </is>
      </c>
      <c r="C12" s="5" t="n">
        <v>57064611</v>
      </c>
      <c r="D12" s="5" t="n">
        <v>122556204</v>
      </c>
    </row>
    <row r="13">
      <c r="A13" s="4" t="inlineStr">
        <is>
          <t>Allowance for credit losses (Note 10)</t>
        </is>
      </c>
      <c r="C13" s="5" t="n">
        <v>-1930000</v>
      </c>
      <c r="D13" s="5" t="n">
        <v>-2048000</v>
      </c>
    </row>
    <row r="14">
      <c r="A14" s="4" t="inlineStr">
        <is>
          <t>Property loans, net</t>
        </is>
      </c>
      <c r="C14" s="5" t="n">
        <v>55134611</v>
      </c>
      <c r="D14" s="5" t="n">
        <v>120508204</v>
      </c>
    </row>
    <row r="15">
      <c r="A15" s="4" t="inlineStr">
        <is>
          <t>Investments in unconsolidated entities (Note 7)</t>
        </is>
      </c>
      <c r="C15" s="5" t="n">
        <v>179409869</v>
      </c>
      <c r="D15" s="5" t="n">
        <v>136653246</v>
      </c>
    </row>
    <row r="16">
      <c r="A16" s="4" t="inlineStr">
        <is>
          <t>Real estate assets, net (Note 8)</t>
        </is>
      </c>
      <c r="C16" s="5" t="n">
        <v>4906264</v>
      </c>
      <c r="D16" s="5" t="n">
        <v>4716140</v>
      </c>
    </row>
    <row r="17">
      <c r="A17" s="4" t="inlineStr">
        <is>
          <t>Other assets (Note 9)</t>
        </is>
      </c>
      <c r="C17" s="5" t="n">
        <v>49849420</v>
      </c>
      <c r="D17" s="5" t="n">
        <v>43194470</v>
      </c>
    </row>
    <row r="18">
      <c r="A18" s="4" t="inlineStr">
        <is>
          <t>Total Assets</t>
        </is>
      </c>
      <c r="B18" s="4" t="inlineStr">
        <is>
          <t>[1]</t>
        </is>
      </c>
      <c r="C18" s="5" t="n">
        <v>1579700160</v>
      </c>
      <c r="D18" s="5" t="n">
        <v>1513400702</v>
      </c>
    </row>
    <row r="19">
      <c r="A19" s="3" t="inlineStr">
        <is>
          <t>Liabilities:</t>
        </is>
      </c>
      <c r="C19" s="4" t="inlineStr">
        <is>
          <t xml:space="preserve"> </t>
        </is>
      </c>
      <c r="D19" s="4" t="inlineStr">
        <is>
          <t xml:space="preserve"> </t>
        </is>
      </c>
    </row>
    <row r="20">
      <c r="A20" s="4" t="inlineStr">
        <is>
          <t>Accounts payable, accrued expenses and other liabilities (Note 11)</t>
        </is>
      </c>
      <c r="C20" s="5" t="n">
        <v>23480768</v>
      </c>
      <c r="D20" s="5" t="n">
        <v>22958088</v>
      </c>
    </row>
    <row r="21">
      <c r="A21" s="4" t="inlineStr">
        <is>
          <t>Distribution payable</t>
        </is>
      </c>
      <c r="C21" s="5" t="n">
        <v>8996978</v>
      </c>
      <c r="D21" s="5" t="n">
        <v>8584292</v>
      </c>
    </row>
    <row r="22">
      <c r="A22" s="4" t="inlineStr">
        <is>
          <t>Secured lines of credit (Note 12)</t>
        </is>
      </c>
      <c r="C22" s="5" t="n">
        <v>68852000</v>
      </c>
      <c r="D22" s="5" t="n">
        <v>33400000</v>
      </c>
    </row>
    <row r="23">
      <c r="A23" s="4" t="inlineStr">
        <is>
          <t>Debt financing, net (Note 13)</t>
        </is>
      </c>
      <c r="C23" s="5" t="n">
        <v>1093273157</v>
      </c>
      <c r="D23" s="5" t="n">
        <v>1015030066</v>
      </c>
    </row>
    <row r="24">
      <c r="A24" s="4" t="inlineStr">
        <is>
          <t>Mortgages payable, net (Note 14)</t>
        </is>
      </c>
      <c r="C24" s="5" t="n">
        <v>1664347</v>
      </c>
      <c r="D24" s="5" t="n">
        <v>1690000</v>
      </c>
    </row>
    <row r="25">
      <c r="A25" s="4" t="inlineStr">
        <is>
          <t>Total Liabilities</t>
        </is>
      </c>
      <c r="B25" s="4" t="inlineStr">
        <is>
          <t>[1]</t>
        </is>
      </c>
      <c r="C25" s="5" t="n">
        <v>1196267250</v>
      </c>
      <c r="D25" s="5" t="n">
        <v>1081662446</v>
      </c>
    </row>
    <row r="26">
      <c r="A26" s="4" t="inlineStr">
        <is>
          <t>Commitments and Contingencies (Note 16)</t>
        </is>
      </c>
      <c r="C26" s="4" t="inlineStr">
        <is>
          <t xml:space="preserve"> </t>
        </is>
      </c>
      <c r="D26" s="4" t="inlineStr">
        <is>
          <t xml:space="preserve"> </t>
        </is>
      </c>
    </row>
    <row r="27">
      <c r="A27" s="4" t="inlineStr">
        <is>
          <t>Redeemable Preferred Units, $77.5 and $82.5 million redemption value, 7.8 million and 8.3 million issued and outstanding, respectively (Note 17)</t>
        </is>
      </c>
      <c r="C27" s="5" t="n">
        <v>77406144</v>
      </c>
      <c r="D27" s="5" t="n">
        <v>82431548</v>
      </c>
    </row>
    <row r="28">
      <c r="A28" s="3" t="inlineStr">
        <is>
          <t>Partnersʼ Capital:</t>
        </is>
      </c>
      <c r="C28" s="4" t="inlineStr">
        <is>
          <t xml:space="preserve"> </t>
        </is>
      </c>
      <c r="D28" s="4" t="inlineStr">
        <is>
          <t xml:space="preserve"> </t>
        </is>
      </c>
    </row>
    <row r="29">
      <c r="A29" s="4" t="inlineStr">
        <is>
          <t>General Partner (Note 1)</t>
        </is>
      </c>
      <c r="C29" s="5" t="n">
        <v>98621</v>
      </c>
      <c r="D29" s="5" t="n">
        <v>543977</v>
      </c>
    </row>
    <row r="30">
      <c r="A30" s="4" t="inlineStr">
        <is>
          <t>Beneficial Unit Certificates (Note 1)</t>
        </is>
      </c>
      <c r="C30" s="5" t="n">
        <v>305928145</v>
      </c>
      <c r="D30" s="5" t="n">
        <v>348762731</v>
      </c>
    </row>
    <row r="31">
      <c r="A31" s="4" t="inlineStr">
        <is>
          <t>Total Partnersʼ Capital</t>
        </is>
      </c>
      <c r="C31" s="5" t="n">
        <v>306026766</v>
      </c>
      <c r="D31" s="5" t="n">
        <v>349306708</v>
      </c>
    </row>
    <row r="32">
      <c r="A32" s="4" t="inlineStr">
        <is>
          <t>Total Liabilities and Partnersʼ Capital</t>
        </is>
      </c>
      <c r="C32" s="6" t="n">
        <v>1579700160</v>
      </c>
      <c r="D32" s="6" t="n">
        <v>1513400702</v>
      </c>
    </row>
    <row r="33"/>
    <row r="34">
      <c r="A34" s="4" t="inlineStr">
        <is>
          <t>[1] The consolidated balance sheets include assets of consolidated VIEs that can only be used to settle obligations of these VIEs that totaled $ 1,332,121,374 and $ 1,247,819,817 as of December 31, 2024 and 2023, respectively. The consolidated balance sheets include liabilities of the consolidated VIEs for which creditors do not have recourse to the general credit of the Partnership that totaled $ 370,876,249 and $ 374,992,803 as of December 31, 2024 and 2023, respectively. See Note 3 - Variable Interest Entities for further detail.</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t>
        </is>
      </c>
      <c r="B1" s="2" t="inlineStr">
        <is>
          <t>12 Months Ended</t>
        </is>
      </c>
    </row>
    <row r="2">
      <c r="B2" s="2" t="inlineStr">
        <is>
          <t>Dec. 31, 2024</t>
        </is>
      </c>
    </row>
    <row r="3">
      <c r="A3" s="3" t="inlineStr">
        <is>
          <t>Property Loans Net Of Loan Loss Allowance [Abstract]</t>
        </is>
      </c>
      <c r="B3" s="4" t="inlineStr">
        <is>
          <t xml:space="preserve"> </t>
        </is>
      </c>
    </row>
    <row r="4">
      <c r="A4" s="4" t="inlineStr">
        <is>
          <t>Property Loans</t>
        </is>
      </c>
      <c r="B4" s="4" t="inlineStr">
        <is>
          <t>6. Property Loans The following tables summarize the Partnership’s property loans, net of asset specific allowances for credit losses, as of December 31, 2024 and 2023:
December 31, 2024
Outstanding Asset-Specific Allowance for Credit Losses Property Loan Principal, Maturity Date Interest Rate
Senior Construction Financing (1)
Sandy Creek Apartments $ 7,830,000 $ - $ 7,830,000 9/1/2026 8.63 % (2)
Subtotal 7,830,000 - 7,830,000
Mezzanine Financing (3)
SoLa Impact Opportunity Zone Fund $ 33,380,000 $ - $ 33,380,000 12/30/2025 7.875 %
The Centurion Foundation 7,250,000 - 7,250,000 6/15/2039 10.50 %
Subtotal 40,630,000 - 40,630,000
Other
The 50/50 (a former MF Property) $ 7,109,611 $ - $ 7,109,611 3/11/2048 9.00 %
Live 929 Apartments 495,000 ( 495,000 ) - 7/31/2049 8.00 %
Sandoval Flats (4) 1,000,000 - 1,000,000 12/1/2027 7.48 %
Subtotal 8,604,611 ( 495,000 ) 8,109,611
Total $ 57,064,611 $ ( 495,000 ) $ 56,569,611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by six months upon meeting certain conditions, which may include payment of a non-refundable extension fee. (2) The interest rate will convert to a variable rate of Term SOFR + 3.35 % on February 1, 2025. (3) The property loans are held in trust in connection with TOB trust financings (Note 13). (4) The Sandoval Flats property loan was considered to be held-for-sale and reported at fair value, which approximated amortized cost as of December 31, 2024. The Partnership expects to sell the GIL into the Construction Lending JV in the future.
December 31, 2023
Outstanding Asset-Specific Allowance for Credit Losses Property Loan Principal, Maturity Date Interest Rate
Senior Construction Financing (1)
Legacy Commons at Signal Hills $ 32,233,972 $ - $ 32,233,972 2/1/2024 SOFR + 3.07 %
Magnolia Heights 8,118,546 - 8,118,546 7/1/2024 SOFR + 3.85 %
Osprey Village 14,998,296 - 14,998,296 8/1/2024 SOFR + 3.07 %
Osprey Village Supplemental 4,600,000 - 4,600,000 8/1/2024 SOFR + 3.22 %
Sandy Creek Apartments 2,419,876 - 2,419,876 9/1/2026 8.63 % (2)
Willow Place Apartments 18,875,606 - 18,875,606 10/1/2024 SOFR + 3.30 %
Willow Place Apartments Supplemental 339,000 - 339,000 10/1/2024 SOFR + 3.45 %
Subtotal 81,585,296 - 81,585,296
Mezzanine Financing (3)
SoLa Impact Opportunity Zone Fund $ 34,045,000 $ - $ 34,045,000 12/30/2024 7.875 %
Other
The 50/50 MF Property $ 5,977,314 $ - $ 5,977,314 3/11/2048 9.00 %
Avistar (February 2013 portfolio) 201,972 - 201,972 6/26/2024 12.00 %
Avistar (June 2013 portfolio) 251,622 - 251,622 6/26/2024 12.00 %
Live 929 Apartments 495,000 ( 495,000 ) - 7/31/2049 8.00 %
Subtotal 6,925,908 ( 495,000 ) 6,430,908
Total $ 122,556,204 $ ( 495,000 ) $ 122,061,204 (1) The property loans are held in trust in connection with TOB trust financings (Note 13) with the exception of the Osprey Village Supplemental and Willow Place Apartments Supplemental property loans.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interest rate will convert to a variable rate of Term SOFR + 3.35 % on February 1, 2025. (3) The property loan is held in trust in connection with a TOB trust financing (Note 13). The Partnership has accrued interest receivable related to its property loans of $ 354,000 and $ 1.7 million as of December 31, 2024 and 2023, respectively, that is reported as interest receivable, net in the Partnership’s consolidated balance sheets. The Partnership has remaining commitments to provide additional funding of certain property loans during construction of the secured properties as of December 31, 2024. See Note 16 for further information regarding the Partnership’s remaining property loan funding commitments. See Note 10 for information regarding the Partnership’s allowance for credit losses related to its property loans. Activity in 2024 In June 2024, the Partnership executed a property loan to The Centurion Foundation, Inc. in the amount of $ 7.3 million to facilitate the purchase of a portfolio of nine essential healthcare support buildings located in eastern Pennsylvania that were then leased to an investment grade rated non-profit healthcare system. The Partnership’s loan is subordinate to the senior debt of the borrower which is secured by a first priority security interest in master lease payments guaranteed by the healthcare system. In June 2024, the Partnership recognized a fee of approximately $ 20,000 in other income in connection with an extension of the maturity date of the Magnolia Heights property loan to October 1, 2024. In November 2024, the Partnership committed to provide a subordinate property loan up to $ 29.8 million for the construction of Sandoval Flats. In December 2024, the Partnership recognized a fee of approximately $ 167,000 in other income in connection with an extension of the maturity date of the SoLa Impact Opportunity Zone Fund property loan to December 2025. The following property loan principal payments were received during the year ended December 31, 2024:
Property Name Month Principal Proceeds
Legacy Commons at Signal Hills February 2024 $ 32,233,972
Osprey Village February 2024 14,998,296
Osprey Village Supplemental February 2024 4,600,000
Willow Place Apartments February 2024 18,875,606
Willow Place Apartments Supplemental February 2024 1,115,320
SoLa Impact Opportunity Zone Fund March 2024 500,000
Avistar (February 2013 portfolio) May 2024 201,972
Avistar (June 2013 portfolio) May 2024 251,622
Magnolia Heights September 2024 8,118,546
SoLa Impact Opportunity Zone Fund October 2024 165,000
$ 81,060,334 Activity in 2023 The following property loan principal payments were received during the year ended December 31, 2023:
Property Name Month Principal
Greens Property February 2023 $ 850,000
Scharbauer Flats February 2023 10,773,236
Centennial Crossings March 2023 6,692,344
SoLa Impact Opportunity Zone Fund May 2023 3,790,000
Magnolia Heights June 2023 2,181,454
Oasis at Twin Lakes June 2023 24,018,657
SoLa Impact Opportunity Zone Fund August 2023 1,165,000
Hilltop at Signal Hills August 2023 21,197,939
Centennial Crossings September 2023 17,557,656
Scharbauer Flats November 2023 13,386,764
$ 101,613,050 Concurrent with the redemption of the Greens Property loan, the Partnership received cash as payment for accrued interest of approximately $ 1.6 million. In June 2023, the Partnership recognized a fee of approximately $ 33,000 in other income in connection with an extension of the maturity date of the Scharbauer Flats Apartments property loan to January 2024 . In August 2023, concurrent with the acquisition of the Sandy Creek Apartments GIL (Note 5), the Partnership committed to provide a property loan up to $ 7.8 million for the acquisition/rehabilitation of the underlying property on a draw-down basis. The property loan and associated GIL are on parity and share a first mortgage position on all real and personal property associated with the secured property. In November 2023, the Partnership entered into a $ 1.8 million property loan commitment to provide additional funding to Willow Place Apartments. In December 2023, the Partnership entered into a $ 4.6 million property loan commitment to provide additional financing to Osprey Village. Activity in 2022 In March 2022, the Ohio Properties property loans were repaid in full. The Partnership received approximately $ 2.4 million of principal and approximately $ 4.3 million of accrued interest upon redemption, of which $ 1.7 million was recognized in other interest income. In August 2022, the outstanding property loans due from Cross Creek were restructured and the Partnership advanced additional funds totaling approximately $ 7.7 million. In September 2022, the underlying Cross Creek property was sold and the Partnership received $ 13.0 million as redemption proceeds to satisfy all outstanding balances, which consisted of $ 11.4 million of principal payments and approximately $ 1.7 million of accrued interest. All property loan balances due from Cross Creek were previously on non-accrual status and fully reserved, so the Partnership recognized approximately $ 1.7 million of other interest income upon red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2. Income Taxes The Partnership recognizes income tax expense for federal, state, and local income taxes incurred by the Greens Hold Co, which owned The 50/50 MF Property until December 2022, and also owns certain property loans and real estate. The following table summarizes income tax expense (benefit) for the years ended December 31, 2024, 2023, and 2022:
For the Years Ended December 31,
2024 2023 2022
Current income tax expense $ 30,012 $ 11,228 $ ( 6,138 )
Deferred income tax expense (benefit) 2,435 ( 362 ) ( 45,056 )
Total income tax expense $ 32,447 $ 10,866 $ ( 51,194 ) The Partnership’s income tax expense fluctuates from period to period based on the timing of the taxable income in the Greens Hold Co and the impact of deferred income taxes. Deferred income tax expense is generally a function of the period’s temporary differences (i.e. depreciation, amortization of finance costs, etc.). The deferred tax assets and liabilities are valued based on enacted tax rates. The Greens Hold Co had net deferred tax assets of approximately $ 664,000 and $ 667,000 as of December 31, 2024 and 2023 respectively. Substantially all of the deferred tax assets and liabilities relate to The 50/50 MF Property and will be realized along with the deferred gain on sale (Note 11). These amounts are reported within “Other assets” on the Partnership’s consolidated balance sheets. The Partnership evaluated whether it is more likely than not that its deferred income tax assets will be realizable and recorded no valuation allowance as of December 31, 2024 and 2023. For the years ended December 31, 2024, 2023 and 2022, income taxes computed by applying the U.S. federal statutory rates to income from continuing operations before income taxes for the Greens Hold Co differ from the provision for income taxes due to state income taxes (net of the effect on federal income tax). The Partnership accrues interest and penalties associated with uncertain tax positions as part of income tax expense. There were no material uncertain tax positions, accrued interest or penalties as of December 31, 2024, and 2023. The Partnership files U.S. federal and state tax returns. The Partnership’s returns for years 2021 through 2023 remain subject to examination by the Internal Revenu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Distributions</t>
        </is>
      </c>
      <c r="B1" s="2" t="inlineStr">
        <is>
          <t>12 Months Ended</t>
        </is>
      </c>
    </row>
    <row r="2">
      <c r="B2" s="2" t="inlineStr">
        <is>
          <t>Dec. 31, 2024</t>
        </is>
      </c>
    </row>
    <row r="3">
      <c r="A3" s="3" t="inlineStr">
        <is>
          <t>Partnership Income Expenses And Cash Distributions [Abstract]</t>
        </is>
      </c>
      <c r="B3" s="4" t="inlineStr">
        <is>
          <t xml:space="preserve"> </t>
        </is>
      </c>
    </row>
    <row r="4">
      <c r="A4" s="4" t="inlineStr">
        <is>
          <t>Partnership Income, Expenses and Distributions</t>
        </is>
      </c>
      <c r="B4" s="4" t="inlineStr">
        <is>
          <t>23. Partnership Income, Expenses and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Preferred Units and BUCs held by each Unitholder on that date. Cash distributions are currently made on a quarterly basis. The holders of the Preferred Units are entitled to distributions at a fixed rate per annum prior to payment of distributions to other Unitholder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Net Interest Income (Tier 1) is allocated 99 % to the limited partners and BUC holders as a class and 1 % to the General Partner. Net Interest Income (Tier 2) and Net Residual Proceeds (Tier 2) are allocated 75 % to the limited partners and BUC holders as a class and 25 % to the General Partner. Net Interest Income (Tier 2) and Net Residual Proceeds (Tier 2) in excess of the maximum allowable amount as set forth in the Partnership Agreement are considered Net Interest Income (Tier 3) and Net Residual Proceeds (Tier 3) and are allocated 100 % to the limited partners and BUC holders as a class. Cash distributions per BUC declared during the years ended December 31, 2024, 2023 and 2022 were as follows:
For the Years Ended December 31,
2024 2023 2022
Cash distributions (1) $ 1.478 $ 1.460 $ 1.680 (1) All cash distributions per BUC amounts above have been retroactively adjusted for the BUCs Distributions on a retroactive basis. The following table summarizes the BUCs Distributions declared during the years ended December 31, 2024, 2023 and 2022:
BUCs Distribution Payment Ratio (1) Declaration Date Record Date Payment Date
2024 BUCs Distribution:
First Quarter 2024 BUCs Distribution $ 0.07 0.00417 3/13/2024 3/28/2024 4/30/2024
2023 BUCs Distributions:
BUCs distribution $ 0.07 0.00448 6/14/2023 6/30/2023 7/31/2023
BUCs distribution 0.07 0.00418 9/13/2023 9/29/2023 10/31/2023
BUCs distribution 0.07 0.00415 12/13/2023 12/29/2023 1/31/2024
subtotal 0.21
2022 BUCs Distributions:
BUCs distribution $ 0.20 0.01044 9/14/2022 9/30/2022 10/31/2022
BUCs distribution 0.20 0.01050 12/19/2022 12/30/2022 1/31/2023
subtotal 0.40
Total $ 0.68 (1) The ratio represents the number of BUCs distributed for each BUC outstanding as of the respective record dates. The ratio was determined based on the closing BUC price on the NYSE on the day prior to the respective declaration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9. Other Assets The following table summarizes the Partnership’s other assets as of December 31, 2024 and 2023:
December 31, 2024 December 31, 2023
Deferred financing costs, net $ 653,510 $ 850,726
Derivative instruments at fair value (Note 15) 6,980,820 5,254,663
Taxable mortgage revenue bonds, at fair value 26,671,085 21,460,288
Taxable governmental issuer loans:
Taxable governmental issuer loans 14,157,672 13,573,000
Allowance for credit losses (Note 10) ( 76,000 ) ( 77,000 )
Taxable governmental issuer loans, net 14,081,672 13,496,000
Bond purchase commitment, at fair value (Note 16) - 197,788
Other assets 1,462,333 1,935,005
Total other assets $ 49,849,420 $ 43,194,470 The Partnership has remaining commitments to provide additional funding of taxable MRBs and taxable GILs during construction and/or rehabilitation of the secured properties as of December 31, 2024. See Note 16 for further information regarding the Partnership’s remaining taxable GIL and taxable MRB funding commitments. See Note 10 for information regarding the Partnership’s allowance for credit losses related to its taxable GILs. See Note 21 for a description of the methodology and significant assumptions for determining the fair value of derivative instruments, taxable MRBs, one taxable GIL, and bond purchase commitments. Unrealized gains or losses on derivative instruments are reported as “Net result from derivative transactions” in the Partnership ’ s consolidated statements of operations. Unrealized gains and losses on taxable MRBs, one taxable GIL, and bond purchase commitments are recorded in the Partnership ’ s consolidated statements of comprehensive income to reflect changes in their estimated fair values resulting from market conditions and fluctuations in the present value of the expected cash flows from the assets. As of December 31, 2024, nine taxable MRBs and three taxable GILs with reported principal values totaling approximately $ 40.1 million were held in trust in connection with TOB trust financings (Note 13). Activity in 2024 The following table includes details of the taxable MRBs and taxable GILs acquired during the year ended December 31, 2024:
Property Name Month Property Location Units Maturity Date Interest Rate Initial Principal Funding
Taxable MRB
Woodington Gardens Apartments - Series A-2 April 2024 Baltimore, MD 197 5/1/2029 7.80 % $ 2,577,000
Taxable GIL
Natchitoches Thomas Apartments December 2024 Natchitoches, LA 120 7/1/2027 7.92 % 1,000,000
Total $ 3,577,000 The following taxable MRB and taxable GIL principal payments were received during the year ended December 31, 2024:
Property Name Month Property Location Units Original Interest Rate Principal
Taxable MRBs
Residency at the Mayer Series A-T (1) March 2024 Hollywood, CA 79 10/1/2024 SOFR + 3.70 % (2) $ 11,500,000
Residency at the Mayer Series A-T September 2024 Hollywood, CA 79 10/1/2024 SOFR + 3.70 % (2) 1,000,000
Subtotal $ 12,500,000
Taxable GILs
Hope on Avalon January 2024 Los Angeles, CA 88 2/1/2024 SOFR + 3.55 % $ 10,573,000
Total $ 23,073,000 (1) The borrower re-allocated $ 11.5 million of previously provided funding from a taxable MRB to a new MRB during the acquisition and rehabilitation phase of the property. (2) The interest rate is subject to an all-in floor of 3.95 %. Activity in 2023 The following table includes details of the taxable MRBs acquired during the year ended December 31, 2023:
Property Name Date Committed Maturity Date Initial Principal Funding Total Commitment
Windsor Shores Apartments - Series B January 2023 2/1/2030 $ 805,000 $ 805,000
Village at Hanford Square - Series H-T May 2023 5/1/2030 1,000,000 10,400,000
40rty on Colony - Series P-T June 2023 6/1/2030 1,100,000 5,950,000
Subtotal $ 17,155,000 In July 2023, the Ocotillo Springs property achieved stabilization and the borrower converted to permanent financing. The Ocotillo Springs - Series A-T taxable MRB with outstanding principal of $ 7.0 million was redeemed in full. In July 2023, the Partnership recognized a fee of approximately $ 32,000 in other income in connection with an extension of the maturity date of the Hope on Avalon taxable GIL to February 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10. Allowance for Credit Losses On January 1, 2023, the Partnership adopted ASU 2016-13 which replaced the incurred loss methodology with an expected loss model known as the CECL model. See Note 2 for further discussion of the Partnership’s allowance for credit losses accounting policy. Held-to-Maturity Debt Securities, Held-for-Investment Loans and Related Unfunded Commitments The Partnership considers key credit quality indicators when estimating expected credit losses for assets recorded at amortized cost. Such assets primarily finance the construction or rehabilitation of affordable multifamily properties. The GILs are primarily repaid through a conversion to permanent financing pursuant to a forward commitment from Freddie Mac dependent on completion of construction and various other conditions that each property must meet. The property loans related to GILs are primarily to be repaid from future equity contributions by investors and other forward financing commitments provided by various parties. If Freddie Mac is not required to purchase the GIL and payment of the property loans from available sources is not made, the GIL and associated property loan will have defaulted, and the Partnership has the right to foreclose on the underlying property, the associated low income housing tax credits, and enforce the guaranty provisions against affiliates of the individual property borrower. Accordingly, the Partnership’s key credit quality indicators include, but are not limited to, construction status of the property, financial strength of borrowers and guarantors, adequacy of capitalized interest reserves, lease up and occupancy of the property, the status of other conversion conditions, and operating results of the underlying property. The property loans secured by other multifamily properties are repaid through property operations or future sales proceeds. As a result of the adoption of ASU 2016-13 effective date of January 1, 2023, there is a lack of comparability in both the allowance and provisions for credit losses for the periods presented. Results for reporting periods beginning after January 1, 2023 are presented using the CECL methodology, while comparative period information continues to be reported in accordance with the incurred loss methodology in effect for prior years. The following table summarizes the changes in the Partnership’s allowance for credit losses for the years ended December 31, 2024 and 2023:
For the Year ended December 31, 2024
Governmental Issuer Loans Taxable Governmental Issuer Loans Property Loans Unfunded Commitments Total
Balance, beginning of period $ 1,294,000 $ 77,000 2,048,000 $ 678,000 $ 4,097,000
Current provision for credit losses ( 256,000 ) ( 1,000 ) ( 118,000 ) ( 492,000 ) ( 867,000 )
Balance, end of period $ 1,038,000 $ 76,000 $ 1,930,000 $ 186,000 $ 3,230,000
For the Year ended December 31, 2023
Governmental Issuer Loans Taxable Governmental Issuer Loans Property Loans Unfunded Commitments Total
Balance, beginning of period $ - $ - $ 495,000 $ - $ 495,000
Cumulative-effect adjustment upon adoption 2,145,000 79,000 2,108,000 1,617,000 5,949,000
Current provision for credit losses ( 851,000 ) ( 2,000 ) ( 555,000 ) ( 939,000 ) ( 2,347,000 )
Balance, end of period $ 1,294,000 $ 77,000 $ 2,048,000 $ 678,000 $ 4,097,000 At adoption, on January 1, 2023, the Partnership recorded an allowance for credit losses of approximately $ 5.9 million as a reduction to Partners’ Capital, or approximately 0.85 % of the Partnerships carrying value of GILs, taxable GILs and property loans and total unfunded commitments. This amount does not include the Live 929 Apartments property loan that had a previous asset-specific allowance of $ 495,000 . The Partnership recorded a recovery of provision for credit losses of approximately $ 867,000 and $ 2.3 million for the years ended December 31, 2024 and 2023, respectively. The decreases for the years ended December 31, 2024 and 2023 are primarily due to GIL and property loan redemptions, a decrease in the weighted average life of the remaining investment portfolio, and updates of market data used as quantitative assumptions in the Partnership’s model to estimate the allowance for credit losses. Risk Ratings The Partnership evaluates GILs, taxable GILs and property loans on a quarterly basis and assigns a risk rating based upon management’s assessment of the borrower’s ability to pay debt service and the likelihood of repayment through the GIL’s conversion to Freddie Mac financing and the property loan’s payment from future equity contribution commitments. The assessment is subjective and based on multiple factors, including but not limited to, construction status of the property, financial strength of borrowers and guarantors, adequacy of capitalized interest reserves, lease up and occupancy of the property, the status of other conversion conditions, and operating results of the underlying property. The credit risk analysis and rating assignment is performed quarterly in conjunction with the Partnership’s assessment of its allowance for credit losses. The Partnership uses the following definitions for its risk ratings: • Performing – The underlying property currently meets or exceeds management’s performance expectations and metrics. There are currently no material indicators that current debt service or repayment of the GILs, taxable GILs, and property loans is at risk. • Watch – The underlying property associated with the GILs, taxable GILs, and property loans currently has certain performance or other risk factors that require specific attention from management. The Partnership could experience loss if these factors are not resolved in a timely or satisfactory manner. The Partnership currently estimates that such factors will be adequately resolved and that current debt service and final repayment of the GILs, taxable GILs, and property loans is not at material risk. • Nonperforming – The underlying property associated with the GILs, taxable GILs, and property loans is not current on debt service payments and/or has material performance or other risk factors. The Partnership currently believes that full collection of debt service and final repayment is questionable and/or improbable. The following tables summarize the Partnership’s carrying value by acquisition year, grouped by risk rating as of December 31, 2024 and 2023:
December 31, 2024
2024 2023 2022 2021 2020 Prior Total
Governmental Issuer Loans
Performing $ - $ 13,600,000 $ 90,779,628 $ 115,322,594 $ - $ - $ 219,702,222
Watch - - - - - - -
Nonperforming - - - - - - -
Subtotal - 13,600,000 90,779,628 115,322,594 - - 219,702,222
Taxable Governmental Issuer Loans
Performing $ - $ - $ 13,157,672 $ - $ - $ - $ 13,157,672
Watch - - - - - - -
Nonperforming - - - - - - -
Subtotal - - 13,157,672 - - - 13,157,672
Property Loans
Performing $ 7,250,000 $ 7,830,000 $ 40,489,611 $ - $ - $ - $ 55,569,611
Watch - - - - - - -
Nonperforming - - - - - 495,000 495,000
Subtotal 7,250,000 7,830,000 40,489,611 - - 495,000 56,064,611
Unfunded Commitments
Performing $ - $ - $ 49,700,000 $ - $ - $ - $ 49,700,000
Watch - - - - - - -
Nonperforming - - - - - - -
Subtotal - - 49,700,000 - - - 49,700,000
Total $ 7,250,000 $ 21,430,000 $ 194,126,911 $ 115,322,594 $ - $ 495,000 $ 338,624,505
December 31, 2023
2023 2022 2021 2020 2019 Prior Total
Governmental Issuer Loans
Performing $ 13,600,000 $ 66,337,300 $ 143,010,000 $ - $ - $ - $ 222,947,300
Watch - - - - - - -
Nonperforming - - - - - - -
Subtotal 13,600,000 66,337,300 143,010,000 - - - 222,947,300
Taxable Governmental Issuer Loans
Performing $ - $ 3,000,000 $ 10,573,000 $ - $ - $ - $ 13,573,000
Watch - - - - - - -
Nonperforming - - - - - - -
Subtotal - 3,000,000 10,573,000 - - - 13,573,000
Property Loans
Performing $ 7,358,876 $ 48,140,860 $ 66,107,874 $ - - $ 453,594 $ 122,061,204
Watch - - - - - - -
Nonperforming - - - - $ 495,000 - 495,000
Subtotal 7,358,876 48,140,860 66,107,874 - 495,000 453,594 122,556,204
Unfunded Commitments
Performing $ 6,909,378 $ 104,700,000 $ 12,977,426 $ - $ - $ - $ 124,586,804
Watch - - - - - - -
Nonperforming - - - - - - -
Subtotal 6,909,378 104,700,000 12,977,426 - - - 124,586,804
Total $ 27,868,254 $ 222,178,160 $ 232,668,300 $ - $ 495,000 $ 453,594 $ 483,663,308 The Partnership evaluates its outstanding principal and interest receivable balances associated with its GILs, taxable GILs, and property loans for collectability. If collection of these balances is not probable, the loan is placed on non-accrual status and either an asset-specific allowance for credit loss will be recognized or the outstanding balance will be written off. There are no GILs, taxable GILs, or property loans that are currently past due on contractual debt service payments and the Partnership considered all GILs, taxable GILs and property loans to be performing as of December 31, 2024, except as noted below. The Partnership currently has two property loans on nonaccrual status. During the years ended December 31, 2024, 2023 and 2022, the interest to be earned on the Live 929 Apartments property loan was in nonaccrual status. The discounted cash flow method used by management to establish the net realizable value of the property loan determined the collection of the interest accrued was not probable and the loan is considered to be nonperforming. The Live 929 Apartments property loan has outstanding principal of approximately $ 495,000 as of December 31, 2024 and December 31, 2023, which was fully reserved with an asset-specific allowance. In December 2022, the Partnership received a property loan in exchange for the sale of its 100 % interest in The 50/50 MF Property in the amount of $ 4.8 million. The property loan is unsecured, will be repaid from net cash flows of the property, and is subordinate to the mortgage debt of the property which was assumed by the buyer. The property loan is in non-accrual status as of December 31, 2024 because payments under the loan are not required immediately and are expected to be paid from future net cash flows of the property. As such, the loan is considered to be performing. During the year ended December 31, 2024, the Partnership received $ 174,000 of cash interest from the borrower, which was recorded as other interest income on the Partnership’s consolidated statement of operations. The property loan associated with the 50/50 MF Property had outstanding principal of approximately $ 7.1 million and $ 6.0 million as of December 31, 2024 and December 31, 2023, respectively. Available-for-Sale Debt Securities The Partnership records impairments for MRBs and taxable MRBs through an allowance for credit losses for the portion of the difference between the estimated fair value and amortized cost that is related to expected credit losses. The following table summarizes the changes in the Partnership’s allowance for credit losses for the year ended December 31, 2024, 2023 and 2022:
For the Years Ended December 31,
2024 2023 2022
Balance, beginning of period $ 9,910,079 $ 9,978,891 $ 9,175,482
Other Additions (1) - - 860,533
Current provision for credit loss (2) ( 169,308 ) - -
Write-offs (2) ( 5,542,922 ) - -
Recovery of prior credit loss (3) ( 69,000 ) ( 68,812 ) ( 57,124 )
Balance, end of period (4) $ 4,128,849 $ 9,910,079 $ 9,978,891 (1) The other addition is related to a re-allocation of the loan loss allowance upon restructuring of the Live 929 Apartments MRBs and property loan. (2) In connection with the final settlement of the bankruptcy estate of the Provision Center 2014-1 MRB in July 2024, the Partnership recovered approximately $ 169,000 of its previously recognized allowance for credit loss and the remainder of the allowance associated with the MRB was written off. (3)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4) The allowance for credit losses as of December 31, 2024 was related to the Live 929 Apartments – Series 2022A MRB. The allowance for credit losses as of December 31, 2023 and 2022 was related to the Provision Center 2014-1 MRB and the Live 929 Apartments – Series 2022A MR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Liabilities</t>
        </is>
      </c>
      <c r="B4" s="4" t="inlineStr">
        <is>
          <t>11. Accounts Payable, Accrued Expenses and Other Liabilities The following table summarizes the Partnership’s accounts payable, accrued expenses and other liabilities as of December 31, 2024 and 2023:
December 31, 2024 December 31, 2023
Accounts payable $ 2,183,546 $ 1,518,267
Accrued expenses 5,076,445 4,104,945
Accrued interest expense 7,529,123 7,935,327
Deferred gain on sale of MF Property 6,596,622 6,596,622
Reserve for credit losses on unfunded commitments (Note 10) 186,000 678,000
Derivative instruments at fair value (Note 15) 609,766 705,694
Other liabilities 1,299,266 1,419,233
Total accounts payable, accrued expenses and other liabilities $ 23,480,768 $ 22,958,088 See Note 10 for information regarding the Partnership’s allowance for credit losses related to its unfunded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t>
        </is>
      </c>
      <c r="B1" s="2" t="inlineStr">
        <is>
          <t>12 Months Ended</t>
        </is>
      </c>
    </row>
    <row r="2">
      <c r="B2" s="2" t="inlineStr">
        <is>
          <t>Dec. 31, 2024</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ecured Lines of Credit</t>
        </is>
      </c>
      <c r="B5" s="4" t="inlineStr">
        <is>
          <t>12. Secured Lines of Credit The following tables summarize the secured lines of credit as of December 31, 2024 and 2023:
Secured Lines of Credit Outstanding as of December 31, 2024 Total Commitment Commitment Maturity Variable / Reset Period End
General LOC $ 50,000,000 $ 50,000,000 June 2025 (1) Variable (2) Monthly 8.03 %
Acquisition LOC 18,852,000 50,000,000 June 2025 (3) Variable (4) Monthly 7.02 %
$ 68,852,000 $ 10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a one-year extension option subject to certain conditions and payment of a $ 25,000 extension fee. (4) The variable rate is equal to 2.50 % plus a variable component based on the Term SOFR.
Secured Lines of Credit Outstanding as of December 31, 2023 Total Commitment Commitment Maturity Variable / Reset Period End
General LOC $ 16,500,000 $ 40,000,000 June 2025 (1) Variable (2) Monthly 8.85 %
Acquisition LOC 16,900,000 50,000,000 June 2024 (3) Variable (4) Monthly 7.85 %
$ 33,400,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Term SOFR. General LOC The Partnership has entered into a Secured Credit Agreement with a commitment of up to $ 50.0 million for the General LOC. The aggregate available commitment cannot exceed a borrowing base calculation, that is equal to 35 % multiplied by the aggregate value of a pool of eligible encumbered assets. Eligible encumbered assets consist of 100 % of the Partnership’s capital contributions to equity investments, seniors housing investments, and other real estate investments, subject to certain restrictions. The proceeds of the General LOC will be used by the Partnership to purchase additional investments and to meet general working capital and liquidity requirements. The Partnership may borrow, prepay and reborrow amounts at any time through the maturity date, subject to the limitations of the borrowing base. As of December 31, 2024, the borrowing base exceeded $ 50.0 million. The General LOC is currently secured by first priority security interests in the Partnership’s investments in unconsolidated entities. In addition, an affiliate of the Partnership, Greystone Select, has provided a deficiency guaranty of the Partnership’s obligations under the Secured Credit Agreement. Greystone Select is subject to certain covenants and was in compliance with such covenants as of December 31, 2024. No fees were paid to Greystone Select related to the deficiency guaranty agreement. The Partnership is subject to various affirmative and negative covenants under the Secured Credit Agreement that, among others, require the Partnership to maintain a minimum liquidity of not less than $ 6.3 million and maintain a minimum consolidated tangible net worth of $ 200.0 million. The Partnership may increase the maximum commitment from $ 50.0 million to $ 60.0 million in total, subject to the identification of lenders to provide the additional commitment, the payment of certain fees, and other conditions. The minimum liquidity covenant will increase from the current $ 6.3 million requirement to up to $ 7.5 million upon increases in the maximum commitment amount. The Partnership was in compliance with all covenants as of December 31, 2024. Acquisition LOC The Acquisition LOC has a commitment of up to $ 50.0 million that may be used to fund purchases of Financed Assets consisting of multifamily real estate, tax-exempt or taxable MRBs, and tax-exempt or taxable loans issued to finance the acquisition, rehabilitation, or construction of affordable housing or which are otherwise secured by real estate, mortgage-backed securities, or master lease agreements guaranteed by investment grade tenants. The Financed Assets acquired with the proceeds of the Acquisition LOC will be held in a custody account and the outstanding balances of the Acquisition LOC will be secured by a first priority interest in the financed assets and will be maintained in the custody account until released by Bankers Trust Company. Advances on the Acquisition LOC are due on the 270 th day following the advance date but may be extended for up to three additional 90-day periods , but in no event later than the maturity date by providing Bankers Trust Company with a written request for such extension together with a principal payment of 5 % of the principal amount of the original acquisition advance for the first such extension, 10 % for the second such extension, and 20 % for the third such extension. Advances made for tax-exempt or taxable loans secured by master lease agreements guaranteed by investment grade tenants are due on the 45th day following such advance. The Partnership is subject to various affirmative and negative covenants related to the Acquisition LOC, with the principal covenant being that the Partnership’s Leverage Ratio (as defined by the Partnership) will not exceed a specific percentage. The Partnership was in compliance with all covenants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12 Months Ended</t>
        </is>
      </c>
    </row>
    <row r="2">
      <c r="B2" s="2" t="inlineStr">
        <is>
          <t>Dec. 31, 2024</t>
        </is>
      </c>
    </row>
    <row r="3">
      <c r="A3" s="3" t="inlineStr">
        <is>
          <t>Debt Financing [Abstract]</t>
        </is>
      </c>
      <c r="B3" s="4" t="inlineStr">
        <is>
          <t xml:space="preserve"> </t>
        </is>
      </c>
    </row>
    <row r="4">
      <c r="A4" s="4" t="inlineStr">
        <is>
          <t>Debt Financing</t>
        </is>
      </c>
      <c r="B4" s="4" t="inlineStr">
        <is>
          <t>13. Debt Financing The following tables summarize the Partnership’s debt financings, net of deferred financing costs, as of December 31, 2024 and 2023:
Outstanding Debt Financings Restricted Stated Interest Rate Type Tax-Exempt Interest on Senior Securities (1) Remarketing Senior (2) Facility Fees Period End
TEBS Financings
M33 TEBS $ 28,153,143 2,606 2030 Fixed Yes N/A N/A 3.24 %
M45 TEBS 207,487,593 5,000 2034 Fixed Yes N/A N/A 4.39 %
Subtotal/Weighed Average Period End Rate 235,640,736 4.25 %
2024 PFA Securitization Transaction $ 72,928,607 $ 499,000 2039 Fixed Yes N/A N/A 4.90 %
TEBS Residual Financing $ 51,574,033 $ 265,000 2034 Fixed Yes N/A N/A 7.16 %
TOB Trust Securitizations
Mizuho Capital Markets:
SoLa Impact Opportunity Zone Fund $ 23,353,548 (3) 2025 Variable No 4.60 % 1.78 % 6.38 %
The Park at Sondrio - Series 2022A 30,439,932 (3) 2025 Variable Yes 3.94 % 1.43 % 5.37 %
The Park at Vietti - Series 2022A 21,556,510 (3) 2025 Variable Yes 3.94 % 1.43 % 5.37 %
Residency at the Entrepreneur MRBs 34,060,000 (3) 2025 Variable Yes 3.94 % 1.45 % 5.39 %
Legacy Commons at Signal Hills GIL 31,155,000 (3) 2025 Variable Yes 3.94 % 0.91 % 4.85 %
Osprey Village GIL 49,475,000 (3) 2025 Variable Yes 3.94 % 1.19 % 5.13 %
Residency at Empire MRBs 42,456,840 (3) 2026 Variable Yes 3.94 % 1.42 % 5.36 %
The Ivy Apartments 24,364,083 (3) 2026 Variable Yes 3.94 % 1.44 % 5.38 %
Windsor Shores Apartments 17,209,991 (3) 2026 Variable Yes 3.94 % 1.44 % 5.38 %
Village at Hanford Square 7,777,224 (3) 2026 Variable Yes 3.94 % 1.44 % 5.38 %
MaryAlice Circle Apartments 4,698,486 (3) 2026 Variable Yes 3.94 % 1.44 % 5.38 %
Meadow Valley 30,709,433 (3) 2026 Variable Yes 3.94 % 1.44 % 5.38 %
40rty on Colony 4,450,508 (3) 2026 Variable Yes 3.94 % 1.44 % 5.38 %
Sandy Creek Apartments GIL 9,640,533 (3) 2026 Variable Yes 3.94 % 1.44 % 5.38 %
Residency at the Mayer MRBs 33,806,861 (3) 2026 Variable Yes 3.94 % 1.19 % 5.13 %
The Safford 29,772,042 (3) 2026 Variable Yes 3.94 % 1.44 % 5.38 %
Avistar at Wood Hollow - Series A 32,254,020 (3) 2027 Variable Yes 3.94 % 1.44 % 5.38 %
Live 929 53,092,000 (3) 2027 Variable Yes 3.94 % 1.18 % 5.12 %
Woodington Gardens - Series A-1 24,841,650 (3) 2027 Variable Yes 3.94 % 1.44 % 5.38 %
Aventine Apartments 7,560,184 (3) 2027 Variable Yes 3.94 % 1.44 % 5.38 %
Avistar at Copperfield - Series A 11,232,828 (3) 2027 Variable Yes 3.94 % 1.68 % 5.62 %
Avistar at Wilcrest - Series A 4,255,827 (3) 2027 Variable Yes 3.94 % 1.68 % 5.62 %
Trust 2024-XF3219 (4) 46,436,706 (3) 2027 Variable No 4.60 % 1.79 % 6.39 %
The Centurion Foundation 5,051,557 (3) 2027 Variable No 4.60 % 1.79 % 6.39 %
Avistar at the Crest - Series A 7,240,898 (3) 2027 Variable Yes 3.94 % 1.44 % 5.38 %
Avistar on the Blvd - Series A 12,060,628 (3) 2027 Variable Yes 3.94 % 1.44 % 5.38 %
Avistar on the Hills - Series A 4,001,672 (3) 2027 Variable Yes 3.94 % 1.44 % 5.38 %
Avistar at the Oaks - Series A 5,858,331 (3) 2027 Variable Yes 3.94 % 1.44 % 5.38 %
Avistar in 09 - Series A 5,053,972 (3) 2027 Variable Yes 3.94 % 1.44 % 5.38 %
Barclays Capital Inc.:
Trust 2021-XF2953 (5) 28,254,089 - 2025 Variable No 4.45 % 1.27 % 5.72 %
Poppy Grove I GIL 28,545,470 - 2025 Variable Yes 4.05 % 1.25 % 5.30 %
Poppy Grove II GIL 17,231,470 - 2025 Variable Yes 4.05 % 1.25 % 5.30 %
Poppy Grove III GIL 26,838,470 - 2025 Variable Yes 4.05 % 1.25 % 5.30 %
Village Point 18,394,018 - 2025 Variable Yes 4.05 % 1.61 % 5.66 %
Subtotal/Weighed Average Period End Rate 733,129,781 5.43 %
Total $ 1,093,273,157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5.8 million related to its ISDA master agreement with Mizuho based on Mizuho’s valuations of the underlying assets and the Partnership’s derivative financial instruments. (4) The TOB trust is securitized by four MRBs, eight taxable MRBs, and one property loan. (5) The TOB trust is securitized by the Willow Place GIL &amp; Supplemental GIL, Poppy Grove I taxable GIL, Poppy Grove II taxable GIL and Poppy Grove III taxable GIL.
Outstanding Debt Financings Restricted Stated Interest Rate Type Tax-Exempt Interest on Senior Securities (1) Remarketing Senior (2) Facility Fees Period End
TEBS Financings
M31 TEBS (3) $ 66,621,825 $ 4,999 2024 Variable Yes 3.90 % 1.31 % 5.21 %
M33 TEBS 28,870,624 2,606 2030 Fixed Yes N/A N/A 3.24 %
M45 TEBS 209,769,942 5,000 2034 Fixed Yes N/A N/A 4.39 %
Subtotal/Weighed Average Period End Rate 305,262,391 4.46 %
TEBS Residual Financing $ 60,322,317 $ - 2034 Fixed Yes N/A N/A 7.16 %
TOB Trust Securitizations
Mizuho Capital Markets:
Hope on Avalon GIL 18,711,665 (4) 2024 Variable Yes 4.24 % 1.44 % 5.68 %
Jackson Manor Apartments 4,100,000 (4) 2024 Variable Yes 4.24 % 1.29 % 5.53 %
Trust 2021-XF2926 (5) 38,496,952 (4) 2024 Variable No 5.59 % 0.90 % 6.49 %
SoLa Impact Opportunity Zone Fund 23,741,122 (4) 2024 Variable No 5.59 % 1.78 % 7.37 %
Montevista - Series A 5,618,833 (4) 2025 Variable Yes 4.24 % 1.28 % 5.52 %
Montecito at Williams Ranch - Series A 6,813,244 (4) 2025 Variable Yes 4.24 % 1.18 % 5.42 %
Vineyard Gardens - Series A 3,593,615 (4) 2025 Variable Yes 4.24 % 1.18 % 5.42 %
The Park at Sondrio - Series 2022A 30,396,222 (4) 2025 Variable Yes 4.24 % 1.43 % 5.67 %
The Park at Vietti - Series 2022A 21,522,158 (4) 2025 Variable Yes 4.24 % 1.43 % 5.67 %
Avistar at Copperfield - Series A 11,370,985 (4) 2025 Variable Yes 4.24 % 1.68 % 5.92 %
Avistar at Wilcrest - Series A 4,303,984 (4) 2025 Variable Yes 4.24 % 1.68 % 5.92 %
Residency at the Entrepreneur MRBs 23,040,000 (4) 2025 Variable Yes 4.24 % 1.45 % 5.69 %
Legacy Commons at Signal Hills GIL 31,155,000 (4) 2025 Variable Yes 4.24 % 0.91 % 5.15 %
Osprey Village GIL 49,475,000 (4) 2025 Variable Yes 4.24 % 1.19 % 5.43 %
Trust 2021-XF2939 (6) 21,821,644 (4) 2025 Variable No 5.59 % 1.17 % 6.76 %
Residency at Empire MRBs 18,267,048 (4) 2026 Variable Yes 4.24 % 1.42 % 5.66 %
The Ivy Apartments 24,330,930 (4) 2026 Variable Yes 4.24 % 1.44 % 5.68 %
Windsor Shores Apartments 17,183,983 (4) 2026 Variable Yes 4.24 % 1.44 % 5.68 %
Village at Hanford Square 7,760,141 (4) 2026 Variable Yes 4.24 % 1.44 % 5.68 %
MaryAlice Circle Apartments 4,682,351 (4) 2026 Variable Yes 4.24 % 1.44 % 5.68 %
Meadow Valley 15,438,915 (4) 2026 Variable Yes 4.24 % 1.44 % 5.68 %
40rty on Colony 4,440,847 (4) 2026 Variable Yes 4.24 % 1.44 % 5.68 %
Sandy Creek Apartments GIL 9,616,853 (4) 2026 Variable Yes 4.24 % 1.44 % 5.68 %
Residency at the Mayer - Series A 24,335,000 (4) 2026 Variable Yes 4.24 % 1.19 % 5.43 %
The Safford 5,911,780 (4) 2026 Variable Yes 4.24 % 1.44 % 5.68 %
Avistar at Wood Hollow - Series A 32,673,300 (4) 2027 Variable Yes 4.24 % 1.44 % 5.68 %
Live 929 53,092,000 (4) 2027 Variable Yes 4.24 % 1.18 % 5.42 %
Barclays Capital Inc.:
Trust 2021-XF2953 (7) 69,694,599 - 2024 Variable No 5.48 % 1.27 % 6.75 %
Poppy Grove I GIL 15,872,163 - 2024 Variable Yes 4.40 % 1.25 % 5.65 %
Poppy Grove II GIL 7,628,163 - 2024 Variable Yes 4.40 % 1.25 % 5.65 %
Poppy Grove III GIL 13,235,163 - 2024 Variable Yes 4.40 % 1.25 % 5.65 %
Village Point 18,381,720 - 2024 Variable Yes 4.43 % 1.61 % 6.04 %
Subtotal/Weighed Average Period End Rate 636,705,380 5.87 %
Term TOB Trust Securitizations
Morgan Stanley:
Village at Avalon $ 12,739,978 - 2024 Fixed Yes N/A N/A 1.98 %
Total $ 1,015,030,066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9.6 million related to its ISDA master agreement with Mizuho based on Mizuho’s valuations of the underlying assets and the Partnership’s derivative financial instruments. (5) The TOB trust is securitized by the Legacy Commons at Signal Hills property loan and the Hope on Avalon taxable GIL. (6) The TOB trust is securitized by the Residency at the Mayer taxable MRB and Osprey Village property loan. (7) The TOB trust is securitized by the Willow Place GIL, property loan &amp; supplemental GIL, Lutheran Gardens MRB, Magnolia Heights GIL and property loan, Poppy Grove I taxable GIL, Poppy Grove II taxable GIL and Poppy Grove III taxable GIL. The TOBs, term TOB, TEBS Financings, TEBS Residual Financing, and 2024 PFA Securitization Transaction are consolidated VIEs of the Partnership (Note 3). The Partnership is the primary beneficiary due to its rights to the underlying assets. Accordingly, the Partnership consolidates the TOBs, term TOB, TEBS Financings, TEBS Residual Financing, and 2024 PFA Securitization Transaction on the Partnership's consolidated financial statements. See information regarding the MRBs, GILs, property loans, taxable MRBs and taxable GILs securitized within the TOBs, term TOB, TEBS Financings, TEBS Residual Financing, and 2024 PFA Securitization Transaction in Notes 4, 5, 6 and 9, respectively. As the residual interest holder in the TOB trust financings, term TOB trust financing, and TEBS Financing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Partnership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shortfall on each TEBS financing is limited to the Partnership’s residual interest. The Partnership has never been, and does not expect in the future, to be required to reimburse the VIEs for any shortfall. As the residual interest holder in the TEBS Residual Financing and 2024 PFA Securitization Transaction, the Partnership may make certain payments or contribute certain assets to the VIE to prevent a default under the arrangement or related credit enhancement. If the Partnership does not or is unable to cure the default, the default and liquidation provisions will be invoked and the underlying assets will be sold, which may result in the Partnership’s residual interest not being recovered. TEBS Financings The Partnership, through the TEBS Sponsors, sponsored four separate TEBS Financings – the M24 TEBS financing, the M31 TEBS financing, the M33 TEBS financing, and the M45 TEBS financing. The TEBS Financings are structured such that the Partnership transferred MRBs to Freddie Mac to be securitized into the TEBS financings. Freddie Mac then issued the TEBS Certificates which represent beneficial interests in the securitized assets. The Class A TEBS Certificates are senior securities that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TEBS Sponsors or Partnership would then be required to reimburse Freddie Mac for any credit enhancement payments. The Class B TEBS Certificates are residual interests retained by the TEBS Sponsors and grant the Partnership rights to certain cash flows from the securitized assets after payment to the Class A TEBS Certificates and related facility fees, as well as certain other rights to the securitized assets. The TEBS Financings are non-recourse financing to the Partnership and the maximum exposure to loss is the value of the Class B TEBS Certificates, before consideration of the Partnership’s total return swap. In December 2023, all outstanding principal and accrued interest on the M24 TEBS Financing was paid in full and the facility was collapsed in accordance with prepayment provisions in the original agreement. The Partnership took ownership of the three remaining MRBs that had been securitized in the M24 TEBS Financing. In October 2024, all outstanding principal and accrued interest of the M31 TEBS Financing was paid in full and the facility was collapsed in accordance with prepayment provisions in the original agreement. Of the 11 MRBs remaining in the M31 TEBS Financing upon redemption, one MRB was sold and the remaining 10 MRBs were transferred into alternative debt financing arrangements during the fourth quarter of 2024. As of December 31, 2024 and 2023, the Partnership posted restricted cash as contractually required under the terms of the TEBS Financings. 2024 PFA Securitization Transaction The Partnership has entered into a financing securitization of partial interests in 14 MRBs. The Wisconsin Public Finance Authority and a trustee created the 2024 PFA Securitization Transaction, into which the Partnership then sold 14 custodial receipts representing partial interests in the 2024 PFA Securitization Bonds. The Wisconsin Public Finance Authority then issued Affordable Housing Multifamily Certificates, which were sold to unaffiliated investors. For financial reporting purposes, the Affordable Housing Multifamily Certificates of the 2024 PFA Securitization Transaction are considered debt financing of the Partnership. Debt service on the Affordable Housing Multifamily Certificates is payable from the cash flows due from the senior custodial receipts associated with the 2024 PFA Securitization Bonds. The holders of the Affordable Housing Multifamily Certificates are entitled to interest at a fixed rate of 4.10 % per annum, payable monthly, and all principal payments from the 2024 PFA Securitization Bonds until the stated amount of the Affordable Housing Multifamily Certificates is reduced to zero, which will be no later than September 2039. The Partnership will also pay credit enhancement, servicing, and trustee fees related to the 2024 PFA Securitization Transaction totaling 0.80 % per annum. The 2024 PFA Securitization Transaction is non-recourse financing to the Partnership and the maximum exposure to loss is the value of the residual interests in the 2024 PFA Securitization Bonds. The 2024 PFA Securitization Transaction does not have any mark-to-market collateral posting requirements. The Partnership is required to post certain restricted cash balances on an annual basis related to the credit enhancement arrangement associated with this transaction. The Partnership retained the residual custodial receipts associated with the 2024 PFA Securitization Bonds, which grants rights to certain cash flows from the securitized assets after payment to the senior custodial receipts and related facility fees of the 2024 PFA Securitization Transaction, as well as certain other rights to the securitized assets. The residual custodial receipts were sold into the TEBS Residual Financing in November 2024. TEBS Residual Financing The Partnership has entered into a financing securitization of its residual interests in the M33 TEBS Financing, the M45 TEBS Financing, and the residual custodial receipts associated with the 2024 PFA Securitization Bonds. The residual interests in the M31 TEBS Financing were included in the TEBS Residual Financing prior to termination in October 2024. The securitization involved the sale of the residual interests to an issuer, which then issued and sold senior Affordable Housing Multifamily Certificates. The Partnership retained the residual Affordable Housing Multifamily Certificates also issued by the issuer. The senior Affordable Housing Multifamily Certificates are considered secured financing of the Partnership and were sold to third-party investors in exchange for financing proceeds. The residual Affordable Housing Multifamily Certificates were retained by the Partnership. The senior Affordable Housing Multifamily Certificates are entitled to interest at a fixed rate of 7.125 % per annum and certain principal payments from the assets within the TEBS Residual Financing. The Partnership is entitled to all residual cash flows of the TEBS Residual Financing after payments to the senior Affordable Housing Multifamily Certificates and trustee expenses of 0.03 % per annum. The senior Affordable Housing Multifamily Certificates are non-recourse to the Partnership and are not subject to mark-to-market collateral posting. TOB and Term TOB Trust Financings The Partnership has entered into various TOB trust financings with Mizuho and Barclays secured by various investment assets. The TOB trust structures under Mizuho and Barclays are functionally similar. Under these TOB trust financings, the trustee issues senior securities and residual interests that represent beneficial interests in the TOB trust that entitle the holders to cash flows from the securitized assets within the TOB trust. The senior securities are sold to unaffiliated investors and entitle the holder to cash flows from the securitized assets at a variable interest rate. The senior securities are credit enhanced by Mizuho or Barclays such that Mizuho or Barclays will cover any shortfall if the cash flows from the securitized assets are less than the contractual principal and interest due to the senior security holders. The Partnership will then be required to reimburse Mizuho or Barclays for any credit enhancement payments. The residual interests are retained by the Partnership and grant the Partnership rights to certain cash flows from the securitized assets after payment to the senior securities and related trust fees, as well as certain other rights to the securitized assets. The TOB trust financings are generally recourse obligations of the partnership under the respective ISDA master agreements discussed below. The TOB trust financings include maximum interest rate provisions that prevent the debt service on the debt financings from exceeding the cash flows from the underlying securitized assets. Mizuho Capital Markets The TOB trusts and Secured Notes with Mizuho are subject to an ISDA master agreement that contains certain covenants and requirements related to the Partnership’s TOB trusts and Secured Notes. The TOB trusts require that Partnership’s residual interests must maintain a certain value in relation to the total assets in each TOB trust. The ISDA master agreement with Mizuho requires the Partnership’s partners’ capital, as defined, to maintain a certain threshold and that the Partnership remain listed on a national securities exchange. If the Partnership is not in compliance with any of these covenants, a termination event of the financing facility would be triggered. The Partnership was in compliance with these covenants as of December 31, 2024. The Partnership is subject to mark-to-market collateral posting provision for positions under the ISDA master agreement with Mizuho. The amount of collateral posting required is dependent on the valuation of the securitized assets and interest rate swaps (Note 15) in relation to thresholds set by Mizuho at the initiation of each transaction. As of December 31, 2024, the Partnership had posted required cash collateral totaling $ 15.8 million related to mark-to-market valuations. As of December 31, 2023, the Partnership had posted all required cash collateral totaling $ 9.6 million related to mark-to-market valuations. Barclays Bank PLC The TOB trusts with Barclays are subject to an ISDA master agreement that contains certain covenants and requirements related to the Partnership’s TOB trusts. The Partnership’s residual interests in the TOB trusts must maintain a certain value in relation to the total assets in the TOB trust. The ISDA master agreement with Barclays requires the Partnership’s partners’ capital, as defined, to maintain a certain threshold, limits on the Partnership’s Leverage Ratio (as defined by the Partnership) and that the Partnership remained listed on a national securities exchange. If the Partnership is not in compliance with any of these covenants, a termination event of the financing facility would be triggered. The Partnership was in compliance with these covenants as of December 31, 2024. The Partnership is subject to mark-to-market collateral posting provision for positions under the ISDA master agreement with Barclays. The amount of collateral posting required is dependent on the valuation of the securitized assets and interest rate swaps (Note 15) in relation to thresholds set by Barclays at the initiation of each transaction. There was no requirement to post collateral for the TOB trusts as of December 31, 2024 and 2023. Morgan Stanley Bank The Partnership entered into a term TOB trust financing with Morgan Stanley secured by an MRB. Under the term TOB trust structure, the trustee issued senior certificates and residual certificates that represent beneficial interests in the securitized asset held by the term TOB trust. Morgan Stanley has purchased the senior certificates, and the Partnership retained the residual certificates of the trust. The residual certificates granted the Partnership certain rights to the securitized MRB. The term TOB was terminated and all amounts due to the lender were paid in October 2024. Contractual Maturities As of December 31, 2024, t he Partnership’s contractual maturities of debt financing for the twelve-month periods ending December 31 for the next five years and thereafter are as follows:
2025 $ 352,103,969
2026 203,721,434
2027 194,545,705
2028 5,948,361
2029 10,606,159
Thereafter 331,391,189
Total 1,098,316,817
Unamortized deferred financing costs and debt premium ( 5,043,660 )
Total debt financing, net $ 1,093,273,157 The table above does not reflect certain extensions of certain TOB trust financings after December 31, 2024. See Note 27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s Payable</t>
        </is>
      </c>
      <c r="B1" s="2" t="inlineStr">
        <is>
          <t>12 Months Ended</t>
        </is>
      </c>
    </row>
    <row r="2">
      <c r="B2" s="2" t="inlineStr">
        <is>
          <t>Dec. 31, 2024</t>
        </is>
      </c>
    </row>
    <row r="3">
      <c r="A3" s="3" t="inlineStr">
        <is>
          <t>Mortgages Payable [Abstract]</t>
        </is>
      </c>
      <c r="B3" s="4" t="inlineStr">
        <is>
          <t xml:space="preserve"> </t>
        </is>
      </c>
    </row>
    <row r="4">
      <c r="A4" s="4" t="inlineStr">
        <is>
          <t>Mortgages Payable</t>
        </is>
      </c>
      <c r="B4" s="4" t="inlineStr">
        <is>
          <t xml:space="preserve">14. Mortgages Payable The following is a summary of the mortgages payable, net of deferred financing costs, as of December 31, 2024 and 2023:
Property Mortgage Payables Outstanding Mortgage Outstanding Mortgage Year Stated Maturity Variable Period End
Vantage at San Marcos (1) $ 1,664,347 $ 1,690,000 2020 November 2025 Variable 8.25 % (1) The mortgage payable relates to a consolidated VIE for future development of a market-rate multifamily property (Note 3) . In September 2023, the Partnership entered into a mortgage secured by the Suites on Paseo MF Property with an initial principal amount of $ 25.0 million. The mortgage payable was repaid in full with proceeds from the sale of the Suites on Paseo MF Property in December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Instruments</t>
        </is>
      </c>
      <c r="B1" s="2" t="inlineStr">
        <is>
          <t>12 Months Ended</t>
        </is>
      </c>
    </row>
    <row r="2">
      <c r="B2" s="2" t="inlineStr">
        <is>
          <t>Dec. 31, 2024</t>
        </is>
      </c>
    </row>
    <row r="3">
      <c r="A3" s="3" t="inlineStr">
        <is>
          <t>Interest Rate Derivatives [Abstract]</t>
        </is>
      </c>
      <c r="B3" s="4" t="inlineStr">
        <is>
          <t xml:space="preserve"> </t>
        </is>
      </c>
    </row>
    <row r="4">
      <c r="A4" s="4" t="inlineStr">
        <is>
          <t>Derivative Instruments</t>
        </is>
      </c>
      <c r="B4" s="4" t="inlineStr">
        <is>
          <t>15. Derivative Instruments The Partnership’s derivative instruments are not designated as hedging instruments and are recorded at fair value. Changes in fair value are included in current period earnings as “Net result from derivative transactions” in the Partnership's consolidated statements of operations, with gains reported as a reduction to expenses. The following tables are a summary of the realized and unrealized gains and losses of the Partnership's derivative instruments for the years ended December 31, 2024, 2023 and 2022:
For the Year ended December 31, 2024
Realized (gains) losses on derivatives, net Unrealized (gains) losses on derivatives, net Net result from derivative transactions
Interest rate swaps $ ( 6,412,028 ) $ ( 2,098,165 ) $ ( 8,510,193 )
Interest rate cap 14,502 265 14,767
Total $ ( 6,397,526 ) $ ( 2,097,900 ) $ ( 8,495,426 )
For the Year ended December 31, 2023
Realized (gains) losses on derivatives, net Unrealized (gains) losses on derivatives, net Net result from derivative transactions
Interest rate swaps $ ( 6,043,273 ) $ 3,082,035 $ ( 2,961,238 )
Interest rate cap - 91,363 91,363
Total return swaps ( 4,501,709 ) - ( 4,501,709 )
Total $ ( 10,544,982 ) $ 3,173,398 $ ( 7,371,584 )
For the Year ended December 31, 2022
Realized (gains) losses on derivatives, net Unrealized (gains) losses on derivatives, net Net result from derivative transactions
Interest rate swaps $ ( 140,171 ) $ ( 7,199,197 ) $ ( 7,339,368 )
Interest rate cap - ( 40,539 ) ( 40,539 )
Total return swaps ( 5,715,515 ) - ( 5,715,515 )
Total $ ( 5,855,686 ) $ ( 7,239,736 ) $ ( 13,095,422 ) The value of the Partnership’s interest rate swaps are subject to mark-to-market collateral posting provisions in conjunction with the Partnership’s respective ISDA master agreements with Mizuho and Barclays (Note 13). See Note 21 for a description of the methodology and significant assumptions for determining the fair value of the derivatives. The derivative instruments are presented within “Other assets” and “Accounts payable, accrued expenses and other liabilities” in the Partnership's consolidated balance sheets. Interest Rate Swap Agreements The Partnership has entered into multiple interest rate swap agreements to mitigate interest rate risk associated with variable rate TOB trust financings (Note 13). No fees were paid to the counterparties upon closing of the interest rate swaps. The Partnership previously entered into an interest rate cap agreement to mitigate its exposure to interest rate risk associated with the M31 TEBS Financing. The following table summarizes the Partnership’s interest rate derivative agreements as of December 31, 2024 and 2023
Fair Value as of
Contract Type Notional Amount Asset Liability Weighted Average
Swaps
SOFR 416,989,686 $ 6,980,820 $ ( 609,766 ) 2.68
Fair Value as of
Contract Type Notional Amount Asset Liability Weighted Average
Swaps
SOFR 333,250,226 $ 5,254,398 $ ( 705,694 ) 3.48
Cap
4.5 % SIFMA Rate Cap 73,393,729 265 - 0.67
406,643,955 $ 5,254,663 $ ( 705,694 ) The following table summarizes the average notional amount and weighted average fixed rate by year for our interest rate swaps as of December 31, 2024:
Year Average Notional Weighted Average
2025 $ 334,078,298 3.42 %
2026 300,528,466 3.42 %
2027 217,943,332 3.50 %
2028 155,697,132 3.55 %
2029 119,142,299 3.47 %
2030 19,392,800 3.77 %
2031 11,799,667 3.79 %
2032 9,583,000 3.71 %
2033 6,577,667 3.84 %
2034 2,537,500 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Parenthetical) - USD ($) shares in Millions</t>
        </is>
      </c>
      <c r="C1" s="2" t="inlineStr">
        <is>
          <t>Dec. 31, 2024</t>
        </is>
      </c>
      <c r="D1" s="2" t="inlineStr">
        <is>
          <t>Dec. 31, 2023</t>
        </is>
      </c>
    </row>
    <row r="2">
      <c r="A2" s="4" t="inlineStr">
        <is>
          <t>Redeemable preferred units redemption value</t>
        </is>
      </c>
      <c r="C2" s="6" t="n">
        <v>77500000</v>
      </c>
      <c r="D2" s="6" t="n">
        <v>82500000</v>
      </c>
    </row>
    <row r="3">
      <c r="A3" s="4" t="inlineStr">
        <is>
          <t>Redeemable preferred units, issued</t>
        </is>
      </c>
      <c r="C3" s="7" t="n">
        <v>7.8</v>
      </c>
      <c r="D3" s="7" t="n">
        <v>8.300000000000001</v>
      </c>
    </row>
    <row r="4">
      <c r="A4" s="4" t="inlineStr">
        <is>
          <t>Redeemable preferred units, outstanding</t>
        </is>
      </c>
      <c r="C4" s="7" t="n">
        <v>7.8</v>
      </c>
      <c r="D4" s="7" t="n">
        <v>8.300000000000001</v>
      </c>
    </row>
    <row r="5">
      <c r="A5" s="4" t="inlineStr">
        <is>
          <t>Assets</t>
        </is>
      </c>
      <c r="B5" s="4" t="inlineStr">
        <is>
          <t>[1]</t>
        </is>
      </c>
      <c r="C5" s="6" t="n">
        <v>1579700160</v>
      </c>
      <c r="D5" s="6" t="n">
        <v>1513400702</v>
      </c>
    </row>
    <row r="6">
      <c r="A6" s="4" t="inlineStr">
        <is>
          <t>Liabilities</t>
        </is>
      </c>
      <c r="B6" s="4" t="inlineStr">
        <is>
          <t>[1]</t>
        </is>
      </c>
      <c r="C6" s="5" t="n">
        <v>1196267250</v>
      </c>
      <c r="D6" s="5" t="n">
        <v>1081662446</v>
      </c>
    </row>
    <row r="7">
      <c r="A7" s="4" t="inlineStr">
        <is>
          <t>Variable Interest Entity, Primary Beneficiary [Member]</t>
        </is>
      </c>
      <c r="C7" s="4" t="inlineStr">
        <is>
          <t xml:space="preserve"> </t>
        </is>
      </c>
      <c r="D7" s="4" t="inlineStr">
        <is>
          <t xml:space="preserve"> </t>
        </is>
      </c>
    </row>
    <row r="8">
      <c r="A8" s="4" t="inlineStr">
        <is>
          <t>Assets</t>
        </is>
      </c>
      <c r="C8" s="5" t="n">
        <v>1332121374</v>
      </c>
      <c r="D8" s="5" t="n">
        <v>1247819817</v>
      </c>
    </row>
    <row r="9">
      <c r="A9" s="4" t="inlineStr">
        <is>
          <t>Liabilities</t>
        </is>
      </c>
      <c r="C9" s="5" t="n">
        <v>1108480581</v>
      </c>
      <c r="D9" s="5" t="n">
        <v>1028660379</v>
      </c>
    </row>
    <row r="10">
      <c r="A10" s="4" t="inlineStr">
        <is>
          <t>Nonrecourse [Member] | Variable Interest Entity, Primary Beneficiary [Member]</t>
        </is>
      </c>
      <c r="C10" s="4" t="inlineStr">
        <is>
          <t xml:space="preserve"> </t>
        </is>
      </c>
      <c r="D10" s="4" t="inlineStr">
        <is>
          <t xml:space="preserve"> </t>
        </is>
      </c>
    </row>
    <row r="11">
      <c r="A11" s="4" t="inlineStr">
        <is>
          <t>Liabilities</t>
        </is>
      </c>
      <c r="C11" s="6" t="n">
        <v>370876249</v>
      </c>
      <c r="D11" s="6" t="n">
        <v>374992803</v>
      </c>
    </row>
    <row r="12"/>
    <row r="13">
      <c r="A13" s="4" t="inlineStr">
        <is>
          <t>[1] The consolidated balance sheets include assets of consolidated VIEs that can only be used to settle obligations of these VIEs that totaled $ 1,332,121,374 and $ 1,247,819,817 as of December 31, 2024 and 2023, respectively. The consolidated balance sheets include liabilities of the consolidated VIEs for which creditors do not have recourse to the general credit of the Partnership that totaled $ 370,876,249 and $ 374,992,803 as of December 31, 2024 and 2023, respectively. See Note 3 - Variable Interest Entities for further detail.</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and the amount of the loss can be reasonably estimated, the estimated amount of the loss is accrued in the Partnership's consolidated financial statements. If the Partnership determines that a loss is reasonably possible, the Partnership will, if material, disclose the nature of the loss contingency and the estimated range of possible loss, or include a statement that no estimate of loss can be made. While the resolution of these matters cannot be predicted with certainty, the Partnership currently believes there are no pending legal proceedings in which the Partnership is currently involved the outcome of which will have a material effect on the Partnership’s financial condition, results of operations, or cash flow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as gains or losses on the Partnership's consolidated statements of comprehensive income (loss). The following table summarizes the Partnership’s bond purchase commitments as of December 31, 2024 and December 31, 2023:
Bond Purchase Commitments Commitment Date Maximum Interest Closing Fair Value as of Fair Value as of
Anaheim &amp; Walnut (a/k/a Wellspring Apartments) September 2021 $ - 4.85 % August 2024 - 197,788 Investment Commitments The Partnership has remaining contractual commitments to provide additional funding of certain MRBs, taxable MRBs, GILs, taxable GILs, and property loans while the secured properties are under construction or rehabilitation. The Partnership’s remaining non-cancelable commitments for GILs, taxable GILs and property loans are subject to an allowance for credit losses, which was approximately $ 186,000 as of December 31, 2024. See Note 10 for additional information on the allowance for credit losses on such commitments. The Partnership also has outstanding contractual commitments to contribute additional equity to unconsolidated entities. The following table summarizes the Partnership’s total and remaining commitments as of December 31, 2024:
Property Name Commitment Date Asset Interest Rate Total Initial Commitment Remaining Commitment
Mortgage Revenue Bonds
Meadow Valley December 2021 December 2029 6.25 % $ 44,000,000 $ 2,935,000
Residency at Empire - Series BB-4 December 2022 December 2040 6.45 % (1) 47,000,000 25,800,000
The Safford October 2023 October 2026 (2) 7.59 % 43,000,000 5,651,043
Subtotal 134,000,000 34,386,043
Taxable Mortgage Revenue Bonds
Residency at the Entrepreneur Series J-T April 2022 April 2025 (2) SOFR + 3.65 % (3) $ 8,000,000 $ 4,600,000
Residency at Empire - Series BB-T December 2022 December 2025 (2) 7.45 % 9,404,500 8,404,500
Village at Hanford Square - Series H-T May 2023 May 2030 7.25 % 10,400,000 1,400,000
40rty on Colony - Series P-T June 2023 June 2030 7.45 % 5,950,000 1,400,000
Subtotal 33,754,500 15,804,500
Governmental Issuer Loans
Poppy Grove II September 2022 April 2025 (2) 6.78 % 22,250,000 708,700
Poppy Grove III September 2022 April 2025 (2) 6.78 % 39,119,507 5,569,507
Natchitoches Thomas Apartments December 2024 July 2027 (2) 7.92 % 19,000,000 12,500,000
Subtotal 80,369,507 18,778,207
Taxable Governmental Issuer Loans
Poppy Grove I September 2022 April 2025 (2) 6.78 % $ 21,157,672 $ 10,000,000
Poppy Grove II September 2022 April 2025 (2) 6.78 % 10,941,300 9,941,300
Poppy Grove III September 2022 April 2025 (2) 6.78 % 24,480,493 23,480,493
Natchitoches Thomas Apartments December 2024 July 2027 (2) 7.92 % 4,000,000 3,000,000
Subtotal 60,579,465 46,421,793
Property Loans
Sandoval Flats November 2024 December 2027 (2) 7.48 % $ 29,846,000 $ 28,846,000
Subtotal 29,846,000 28,846,000
Equity Investments
Vantage at San Marcos (4), (5) November 2020 N/A N/A $ 9,914,529 $ 8,943,914
Freestone Greeley (5) October 2022 N/A N/A 16,035,710 10,562,345
Freestone Ladera December 2023 N/A N/A 17,097,624 7,704,782
Subtotal 43,047,863 27,211,041
Total Commitments $ 381,597,335 $ 171,447,584 (1) Upon stabilization, the MRB will convert to a fixed rate of 10.00 % and become subordinate to the other senior MRBs of the borrower. (2) The borrowers may elect to extend the maturity date for a period ranging between six and twelve months upon meeting certain conditions, which may include payment of a non-refundable extension fee. (3) The variable index interest rate component is subject to a floor of 0.27 %. (4) The property became a consolidated VIE effective during the fourth quarter of 2021 (Note 3). (5) A development site has been identified for this property but construction had not commenced as of December 31, 2024. Construction Loan Guaranties The Partnership entered into limited guaranty agreements for bridge loans related to certain investments in unconsolidated entities. The Partnership will only have to perform on the guaranties if a default by the borrower were to occur. The Partnership has not accrued any amount for these contingent liabilities because the Partnership believes the likelihood of guaranty claims is remote. The following table summarizes the Partnership’s maximum exposure under these guaranty agreements as of December 31, 2024:
Borrower Guaranty Maturity Maximum Balance Loan Partnership's Maximum Exposure Guaranty
Vantage at McKinney Falls 2026 $ 35,850,000 $ 35,850,000 $ 17,925,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December 31, 2024. The Partnership has also provided indemnification to the lender for various costs including interest expenses, operating costs, environmental non-compliance and remediation during the term. Other Guaranties and Commitments The Partnership has entered into guaranty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 of the equity contributed by the limited partner to each limited partnership. No amount has been accrued for these guaranties because the Partnership believes the likelihood of repurchase events is remote. The following table summarizes the Partnership’s maximum exposure under these guaranty agreements as of December 31, 2024:
Limited Partnership(s) End of Guaranty Period Partnership's Maximum Exposure
Ohio Properties 2026 $ 1,609,695
Greens of Pine Glen, LP 2027 1,278,767 In December 2022, the Partnership sold 100 % of its ownership interest in The 50/50 MF Property to an unrelated non-profit organization. The buyer assumed two mortgages payable associated with the property and the Partnership agreed to provide certain recourse support for the assumed mortgages. The TIF Loan support is in the form of a payment guaranty. The Mortgage support is in the form of a forward loan purchase agreement upon maturity of the Mortgage. The reported value of the credit guaranties was approximately $ 319,000 and $ 343,000 as of December 31, 2024 and 2023, respectively, and are included within other liabilities in the Partnership's consolidated financial statements. No additional contingent liability has been accrued because the likelihood of claims is remote. The Partnership's remaining forward loan purchase agreement expires in 2027 and its maximum exposure as of December 31, 2024 was approximately $ 21.3 million . The Partnership has entered into various forward loan purchase agreements associated with construction loans for its investments in unconsolidated entities. Under these agreements, the Partnership will purchase a loan from the construction lender at maturity of the construction loan, which is typically five to seven years from closing, if not otherwise repaid by the borrower entity. The Partnership has the right to cure any defaults under the construction loan agreement that otherwise could accelerate the maturity of the construction loan. In addition, if the Partnership is required to perform under a forward loan purchase agreement, then it has the right to remove the managing member of the borrower entity, take ownership of the underlying property, and either sell the property or obtain replacement financing. Certain forward loan purchase agreements are only effective upon the receipt by the property of a certificate of occupancy by the borrower entity while others are effective as of the construction loan closing. The Partnership has recourse to the managing member of the borrower entity and/or the project’s general contractor for those agreements that are effective prior to the receipt of a certificate of occupancy. Total construction loan balances associated with effective forward loan purchase agreements were $ 183.2 million as of December 31, 2024. The Partnership has not recorded any non-contingent or contingent liabilities related to the forward loan purchase agreements as such amounts are deemed minim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Preferred Units</t>
        </is>
      </c>
      <c r="B4" s="4" t="inlineStr">
        <is>
          <t xml:space="preserve">17. Redeemable Preferred Units The Partnership has designated three series of non-cumulative, non-voting, non-convertible Preferred Units that represent limited partnership interests in the Partnership consisting of the Series A Preferred Units, the Series A-1 Preferred Units, and the Series B Preferred Units. The Preferred Units have no stated maturity, are not subject to any sinking fund requirements, and will remain outstanding indefinitely unless redeemed by the Partnership or by the holder. If declared by the General Partner, distributions to the holders of Series A Preferred Units, Series A-1 Preferred Units, and Series B Preferred Units, are paid quarterly at annual fixed rates of 3.0 %, 3.0 % and 5.75 %, respectively. The Partnership did not have any outstanding Series A Preferred Units as of December 31, 2024 and does not expect to issue any new Series A Preferred Units in the future. Upon the sixth anniversary of the closing of the sale of Preferred Units to a subscriber, and upon each annual anniversary thereafter, the Partnership and each holder of Preferred Units have the right to redeem, in whole or in part, the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In the event of any liquidation, dissolution, or winding up of the Partnership, the holders of the Series A-1 Preferred Units and Series B Preferred Units are entitled to a liquidation preference in connection with their investments. With respect to anticipated quarterly distributions and rights upon liquidation, dissolution, or the winding-up of the Partnership’s affairs, the Series A-1 Preferred Units will rank: (a) senior to the Partnership's BUCs, the Series B Preferred Units, and to any other class or series of Partnership interests or securities expressly designated as ranking junior to the Series A-1 Preferred Units; (b) junior to the Partnership's existing indebtedness (including indebtedness outstanding under the Partnership's senior bank credit facility) and other liabilities with respect to assets available to satisfy claims against the Partnership; and (c) junior to any other class or series of Partnership interests or securities expressly designated as ranking senior to the Series A-1 Preferred Units. The Series B Preferred Units will rank: (a) senior to the BUCs and to any other class or series of Partnership interests or securities that is not expressly designated as ranking senior or on parity with the Series B Preferred Units; (b) junior to the Series A-1 Preferred Units and to each other class or series of Partnership interests or securities with terms expressly made senior to the Series B Preferred Units; and (c) junior to all the Partnership's existing indebtedness (including indebtedness outstanding under the Partnership's senior bank credit facility) and other liabilities with respect to assets available to satisfy claims against the Partnership. The Partnership filed a registration statement on Form S-3 for the registration of up to 10,000,000 of Series B Preferred Units, which was declared effective by the SEC on September 27, 2024. The Partnership has not yet issued any Series B Preferred Units under this offering as of December 31, 2024. The following table summarizes the Partnership’s outstanding Preferred Units as of December 31, 2024 and December 31, 2023:
December 31, 2024
Month Issued Units Purchase Price Distribution Redemption Earliest Redemption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Series B Preferred Units
January 2024 1,750,000 $ 17,500,000 5.75 % $ 10.00 January 2030
February 2024 500,000 5,000,000 5.75 % 10.00 February 2030
Total Series B Preferred Units 2,250,000 22,500,000
Redeemable Preferred Units 7,750,000 $ 77,500,000
December 31, 2023
Month Issued Units Purchase Price Distribution Redemption
Series A Preferred Units
March 2016 1,000,000 $ 10,000,000 3.00 % $ 10.00
March 2017 1,000,000 10,000,000 3.00 % 10.00
October 2017 750,000 7,500,000 3.00 % 10.00
Total Series A Preferred Units 2,750,000 27,500,000
Series A-1 Preferred Units
April 2022 2,000,000 $ 20,000,000 3.00 % $ 10.00
October 2022 1,000,000 10,000,000 3.00 % 10.00
February 2023 1,500,000 15,000,000 3.00 % 10.00
June 2023 1,000,000 10,000,000 3.00 % 10.00
Total Series A-1 Preferred Units 5,500,000 55,000,000
Redeemable Preferred Units 8,250,000 $ 82,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ssuances of Beneficial Unit Certificates</t>
        </is>
      </c>
      <c r="B1" s="2" t="inlineStr">
        <is>
          <t>12 Months Ended</t>
        </is>
      </c>
    </row>
    <row r="2">
      <c r="B2" s="2" t="inlineStr">
        <is>
          <t>Dec. 31, 2024</t>
        </is>
      </c>
    </row>
    <row r="3">
      <c r="A3" s="3" t="inlineStr">
        <is>
          <t>Issuances Of Beneficial Unit Certificates [Abstract]</t>
        </is>
      </c>
      <c r="B3" s="4" t="inlineStr">
        <is>
          <t xml:space="preserve"> </t>
        </is>
      </c>
    </row>
    <row r="4">
      <c r="A4" s="4" t="inlineStr">
        <is>
          <t>Issuances of Beneficial Unit Certificates</t>
        </is>
      </c>
      <c r="B4" s="4" t="inlineStr">
        <is>
          <t>18. Issuances of Beneficial Unit Certificates In December 2022, the Partnership’s Shelf Registration Statement was declared effective by the SEC under which the Partnership may offer up to $ 300.0 million of additional BUCs, Preferred Units or debt securities for sale from time to time. The Shelf Registration Statement will expire in December 2025 . In March 2024, the Partnership entered into a Sales Agreement with JonesTrading Institutional Services LLC and BTIG, LLC, as Agents, to offer and sell, from time to time at market prices on the date of sale, BUCs up to an aggregate offering price of $ 50.0 million via an “at the market offering.” As of December 31, 2024, the Partnership has sold 92,802 BUCs for gross proceeds of $ 1.5 million under the Sales Agreement. In April 2024, the Partnership commenced a registered offering of up to $ 25.0 million of BUCs which are being offered and sold pursuant to the effective Shelf Registration Statement and a prospectus supplement filed with the SEC relating to this offering. As of the date of this filing, the Partnership has no t issued any BUCs in connection with this offe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t>
        </is>
      </c>
      <c r="B1" s="2" t="inlineStr">
        <is>
          <t>12 Months Ended</t>
        </is>
      </c>
    </row>
    <row r="2">
      <c r="B2" s="2" t="inlineStr">
        <is>
          <t>Dec. 31, 2024</t>
        </is>
      </c>
    </row>
    <row r="3">
      <c r="A3" s="3" t="inlineStr">
        <is>
          <t>Share-Based Payment Arrangement [Abstract]</t>
        </is>
      </c>
      <c r="B3" s="4" t="inlineStr">
        <is>
          <t xml:space="preserve"> </t>
        </is>
      </c>
    </row>
    <row r="4">
      <c r="A4" s="4" t="inlineStr">
        <is>
          <t>Restricted Unit Awards</t>
        </is>
      </c>
      <c r="B4" s="4" t="inlineStr">
        <is>
          <t>19. Restricted Unit Awards The Partnership’s Equity Incentive Plan permits the grant of restricted units and other awards to the employees of Greystone Manager, the Partnership, or any affiliate of either, and members of the Board of Managers for up to 1.0 million BUCs. As of December 31, 2024, there were approximately 312,000 restricted units and other awards available for future issuance. RUAs have historically been granted with vesting conditions ranging from three months to up to three years . Unvested RUAs are typically entitled to receive distributions during the restriction period. The Equity Incentive Plan provides for accelerated vesting of the RUAs if there is a change in control related to the Partnership, the General Partner, or the general partner of the General Partner, or upon death or disability of the Equity Incentive Plan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 1.9 million , $ 2.0 million , and $ 1.5 million for the years ended December 31, 2024, 2023 and 2022, respectively. Compensation expense is reported within “General and administrative expenses” on the Partnership’s consolidated statements of operations. The following table summarizes the RUA activity for years ended December 31, 2024, 2023, and 2022:
Restricted Units Weighted average
Unvested as of January 1, 2022 77,523 $ 18.18
Granted 96,321 19.33
Vested ( 81,073 ) 18.26
Forfeited ( 5,437 ) 18.76
Unvested as of December 31, 2022 87,334 19.33
Granted 105,274 17.65
Vested ( 97,008 ) 18.64
Unvested as of December 31, 2023 95,600 18.18
Granted 109,581 16.62
Vested ( 105,722 ) 17.70
Unvested as of December 31, 2024 99,459 $ 16.96 The unrecognized compensation expense related to unvested RUAs granted under the Equity Incentive Plan was approximately $ 865,000 as of December 31, 2024. The remaining compensation expense is expected to be recognized over a weighted average period of 1.3 years. The total intrinsic value of unvested RUAs was approximately $ 1.0 million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20. Transactions with Related Parties The Partnership is managed by its General Partner, which is controlled by its general partner, Greystone Manager. The Board of Managers act as managers (and effectively as the directors) of the Partnership and certain employees of Greystone Manager are executive officers of the Partnership. Certain services are provided to the Partnership by employees of Greystone Manager and the Partnership reimburses Greystone Manager for its allocated share of these salaries and benefits. The Partnership also reimburses Greystone Manager for its share of general and administrative expenses. These reimbursed costs represent a substantial portion of the Partnership’s general and administrative expenses. The amounts in the following table summarize amounts reimbursable to the General Partner, Greystone Manager, or an affiliate for the years ended December 31, 2024, 2023 and 2022 and are reported within “General and administrative expenses” in the Partnership’s consolidated statements of operations:
2024 2023 2022
Reimbursable salaries and benefits $ 5,849,829 $ 6,517,811 $ 5,763,496
Other expenses 59,048 41,841 77,383
Office expenses 295,087 284,396 269,722
Insurance 317,480 441,298 515,245
Professional fees and expenses 155,000 155,846 181,821
Consulting and travel expenses 57,939 56,973 19,381
$ 6,734,383 $ 7,498,165 $ 6,827,048 The Partnership incurs costs for services and makes contractual payments to the General Partner, Greystone Manager, and their affiliates. The costs are reported either as expenses or capitalized costs depending on the nature of each item. The following table summarizes transactions with related parties that are reported in the Partnership’s consolidated financial statements for the years ended December 31, 2024, 2023 and 2022:
For the Years Ended December 31,
2024 2023 2022
Partnership administrative fees paid to the General Partner (1) $ 6,210,000 $ 6,319,000 $ 5,200,000
Reimbursable franchise margin taxes incurred on behalf of unconsolidated entities (2) 97,000 169,000 328,000
Referral fees paid to an affiliate (3) - 214,000 241,000
Servicing fees paid to an affiliate (4) 7,000 - - (1) The General Partner is entitled to receive an administrative fee from the Partnership equal to 0.45 % per annum of the outstanding principal balance of any of its investment assets for which the owner of the financed property or other third-party is not obligated to pay such administrative fee directly to the General Partner. The disclosed amounts represent administrative fees paid or accrued during the periods specified and are reported within “General and administrative expenses” on the Partnership’s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5, unless the parties mutually agree to extend the term. The Partnership accounts for referral fees as bond acquisition costs that are deferred and amortized as a yield adjustment to the related investment asset. (4) Greystone Servicing, an affiliate of the Partnership, is the servicer for the 2024 PFA Securitization Bonds. The General Partner receives fees from the borrowers and sponsors of the Partnership’s investment assets for services provided to the borrower and based on the occurrence of certain investment transactions. These fees were paid by the borrowers or sponsors and are not reported in the Partnership’s consolidated financial statements. The following table summarizes transactions between borrowers of the Partnership’s affiliates for the years ended December 31, 2024, 2023 and 2022:
For the Years Ended December 31,
2024 2023 2022
Non-Partnership property administrative fees received by the General Partner (1) $ - $ - $ 26,000
Investment/mortgage placement fees earned by the General Partner (2) $ 2,860,000 $ 4,209,000 5,487,000 (1) The General Partner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the Genereal Partner during the periods specified. (2) The General Partner received placement fees in connection with the acquisition of certain MRBs, taxable MRBs, GILs, taxable GILs and property loans and investments in unconsolidated entities. As of December 31, 2024, Greystone Servicing, an affiliate of the Partnership, has forward committed to purchase eight of the Partnership’s GILs (Note 5), once certain conditions are met, at a price equal to the outstanding principal plus accrued interest. Greystone Servicing is committed to then immediately sell the GILs to Freddie Mac pursuant to a financing commitment between Greystone Servicing and Freddie Mac. Greystone Servicing did not purchase any of the Partnership’s GILs during the year ended December 31, 2022. Greystone Servicing purchased the following GILs during the years ended December 31, 2024 and 2023, including principal and accrued interest: • Oasis at Twin Lakes GIL for approximately $ 34.1 million in June 2023; • Hilltop at Signal Hills GIL for approximately $ 24.5 million in August 2023; • Centennial Crossings GIL for approximately $ 33.1 million in September 2023; • Scharbauer Flats Apartments GIL for approximately $ 40.0 million in November 2023; and • Magnolia Heights GIL for approximately $ 20.5 million in September 2024. An affiliate of the Partnership, Greystone Bridge Lending Fund Manager LLC, entered into an investment management agreement in 2024 to provide various investment management services for the Construction Lending JV. No fees were paid to Greystone Bridge Lending Fund Manager LLC during the year ended December 31, 2024. Greystone Select, an affiliate of the Partnership, has provided a deficiency guaranty of the Partnership’s obligations under the Secured Credit Agreement related to the Partnership's General LOC (Note 12).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related to the deficiency guaranty agreement. The Partnership reported receivables due from unconsolidated entities of approximately $ 98,000 and $ 169,000 as of December 31, 2024 and 2023, respectively. These amounts are reported within “Other assets” on the Partnership’s consolidated balance sheets. The Partnership had outstanding liabilities due to related parties totaling approximately $ 1,182,000 and $ 588,000 as of December 31, 2024 and 2023, respectively. These amounts are reported within “Accounts payable, accrued expenses and other liabilities” on the Partnership’s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of Financial Instruments</t>
        </is>
      </c>
      <c r="B4" s="4" t="inlineStr">
        <is>
          <t xml:space="preserve">21.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 inputs are quoted prices (unadjusted) in active markets for identical assets or liabilities. • Level 2 - inputs are inputs other than quoted prices included within Level 1 that are observable for the asset or liability, either directly or indirectly, for substantially the full term of the financial instrument. • Level 3 - inputs are unobservable inputs for assets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December 31, 2024 and December 31, 2023, is based upon prices obtained from third-party pricing services, which are estimates of market prices. There is no active trading market for these securities, and price quotes for the securities are not available. The valuation methodology of the Partnership’s third-party pricing services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s by evaluating consistency with information from either the third-party pricing services or public sources. The fair value estimates of the MRBs, taxable MRBs and bond purchase commitments are based largely on unobservable inputs believed to be used by market participants and requires the use of judgment on the part of the third-party pricing services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December 31, 2024 and 2023 are as follows:
Range of Effective Yields Weighted Average Effective Yields (1)
Security Type December 31, 2024 December 31, 2023 December 31, 2024 December 31, 2023
Mortgage revenue bonds 3.7 % - 8.4 % 2.3 % - 7.7 % (2) 5.5 % 4.8 % (2)
Taxable mortgage revenue bonds 7.1 % - 11.9 % 6.5 % - 11.9 % 8.7 % 8.8 %
Bond purchase commitments n/a 4.1 % n/a 4.1 % (1) Weighted by the total principal outstanding of all the respective securities as of the reporting date. (2) Mortgage revenue bonds excludes the Provision Center 2014-1 MRB as the bankruptcy process was nearly complete. Derivative Instruments The effect of the Partnership’s interest rate swap agreements is to change a variable rate debt obligation to a fixed rate for that portion of the debt equal to the notional amount of the derivative agreement. The Partnership uses a third-party pricing service that incorporates commonly used market pricing methods to value the interest rate swaps. The fair value is based on a model that considers observable indices and observable market trades for similar arrangements and therefore the interest rate swaps are categorized as Level 2 assets or liabilities. The effect of the Partnership’s interest rate cap is to set a cap, or upper limit, subject to performance of the counterparty, on the base rate of interest paid on the Partnership’s variable rate debt financings equal to the notional amount of the derivative agreement. The Partnership uses a third-party pricing service to value the interest rate cap. The inputs into the interest rate cap agreements valuation model include SOFR rates, unobservable adjustments to account for the SIFMA index, as well as any recent interest rate cap trades with similar terms. The fair value is based on a model with inputs that are not observable and therefore the interest rate cap is categorized as a Level 3 asset. The effect of the Partnership’s total return swap was to lower the net interest rate related to the Partnership’s Secured Notes equal to the notional amount of the derivative agreement. The Partnership used a third-party pricing service to value the total return swap position and the inputs in the total return swap valuation model include changes in the value of the Secured Notes and the associated changes in value of the underlying assets securing the Secured Notes, accrued and unpaid interest, and any potential gain share amounts. The fair value was based on a model with inputs that are not observable and therefore the total return swaps were categorized as Level 3 assets or liabilities. Assets measured at fair value on a recurring basis as of December 31, 2024 are summarized as follows:
Fair Value Measurements as of December 31, 2024
Description Assets and Liabilities Quoted Prices in Significant Other Significant
Assets and Liabilities
Mortgage revenue bonds $ 1,026,483,796 $ - $ - $ 1,026,483,796
Taxable mortgage revenue bonds (reported within other assets) 26,671,085 - - 26,671,085
Derivative instruments (reported within other assets) 6,980,820 - 6,980,820 -
Derivative swap liability (reported within other liabilities) ( 609,766 ) - ( 609,766 ) -
Total Assets and Liabilities at Fair Value, net $ 1,059,525,935 $ - $ 6,371,054 $ 1,053,154,881 The following table summarizes the activity related to Level 3 assets and liabilities for the year ended December 31, 2024:
For the Years ended December 31, 2024
Fair Value Measurements Using Significant
Unobservable Inputs (Level 3)
Mortgage Bond Purchase Taxable Mortgage Derivative Total
Beginning Balance January 1, 2024 $ 930,675,295 $ 197,788 $ 21,460,288 $ 265 $ 952,333,636
Total gains (losses) (realized/unrealized)
Included in earnings ( interest income and 1,313,321 - ( 15,267 ) ( 265 ) 1,297,789
Included in earnings (provision for credit loss) 169,308 - - - 169,308
Included in earnings (gain on sale of 2,220,254 - - - 2,220,254
Included in other comprehensive income ( 29,694,536 ) ( 197,788 ) 211,725 - ( 29,680,599 )
Purchases and advances 259,667,135 - 17,527,000 - 277,194,135
Sales ( 108,841,836 ) - - - ( 108,841,836 )
Settlements and redemptions ( 29,025,145 ) - ( 12,512,661 ) - ( 41,537,806 )
Ending Balance December 31, 2024 $ 1,026,483,796 $ - $ 26,671,085 $ - $ 1,053,154,881
Total amount of gains (losses) for the $ 238,308 $ - $ - $ ( 265 ) $ 238,043 Assets measured at fair value on a recurring basis as of December 31, 2023 are summarized as follows:
Fair Value Measurements as of December 31, 2023
Description Assets and Liabilities Quoted Prices in Significant Other Significant
Assets and Liabilities
Mortgage revenue bonds $ 930,675,295 $ - $ - $ 930,675,295
Bond purchase commitments (reported within other assets) 197,788 - - 197,788
Taxable mortgage revenue bonds (reported within other assets) 21,460,288 - - 21,460,288
Derivative instruments (reported within other assets) 5,254,663 - 5,254,398 265
Derivative swap liability (reported within other liabilities) ( 705,694 ) - ( 705,694 ) -
Total Assets and Liabilities at Fair Value, net $ 956,882,340 $ - $ 4,548,704 $ 952,333,636 The following table summarizes the activity related to Level 3 assets and liabilities for the year ended December 31, 2023:
For the Years Ended December 31, 2023
Fair Value Measurements Using Significant
Unobservable Inputs (Level 3)
Mortgage Bond Purchase Commitments Taxable Mortgage Derivative Total
Beginning Balance January 1, 2023 $ 799,408,004 $ 98,929 $ 16,531,896 $ 331,240 $ 816,370,069
Total gains (losses) (realized/unrealized)
Included in earnings (interest income and 305,081 - ( 24,198 ) 4,410,346 4,691,229
Included in other comprehensive income 17,113,511 98,859 ( 1,355,710 ) - 15,856,660
Purchases and advances 141,135,222 - 13,319,875 - 154,455,097
Settlements and redemptions ( 27,286,523 ) - ( 7,011,575 ) ( 4,741,321 ) ( 39,039,419 )
Ending Balance December 31, 2023 $ 930,675,295 $ 197,788 $ 21,460,288 $ 265 $ 952,333,636
Total amount of gains (losses) for the $ 68,812 $ - $ - $ ( 91,421 ) $ ( 22,609 ) The following table summarizes the activity related to Level 3 assets and liabilities for the year ended December 31, 2022:
For the Years Ended December 31, 2022
Fair Value Measurements Using Significant
Unobservable Inputs (Level 3)
Mortgage Bond Purchase Commitments Taxable Mortgage Derivative Total
Beginning Balance January 1, 2022 $ 793,509,844 $ 964,404 $ 3,428,443 $ 343,418 $ 798,246,109
Total gains (losses) (realized/unrealized)
Included in earnings ( interest income and 1,958,135 - ( 20,028 ) 5,756,111 7,694,218
Included in other comprehensive income ( 68,890,753 ) ( 865,475 ) ( 535,793 ) - ( 70,292,021 )
Purchases and advances 182,726,187 - 13,669,857 - 196,396,044
Settlements and redemptions ( 109,034,876 ) - ( 10,583 ) ( 5,768,289 ) ( 114,813,748 )
Other (1) ( 860,533 ) - - - ( 860,533 )
Ending Balance December 31, 2022 $ 799,408,004 $ 98,929 $ 16,531,896 $ 331,240 $ 816,370,069
Total amount of gains for the $ 57,124 $ - $ - $ 40,538 $ 97,662 (1) The other line is related to a re-allocation of the loan loss allowance upon restructuring of the Live 929 Apartments MRBs and property loan (Notes 4 and 6). The Partnership considered the Natchitoches Thomas Apartments GIL and taxable GIL to be available-for-sale securities as of December 31, 2024. The Partnership also considered the Sandoval Flats property loan to be held-for-sale as of December 31, 2024. These assets are reported at fair value as of December 31, 2024, which in all cases, approximated the carrying value with no unrealized gains or losses. Total gains and losses included in earnings for the derivative instruments are reported within “Net results of derivative transaction” in the Partnership’s consolidated statements of operations. As of December 31, 2024 and 2023, the Partnership utilized a third-party pricing service to determine the fair value of the Partnership’s GILs, taxable GILs, and construction financing property loans that share a first mortgage lien with the GILs, which is an estimate of their market price. The valuation methodology of the Partnership’s third-party pricing service incorporates commonly used market pricing methods. The valuation methodology considers the underlying characteristics of the GILs and property loan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taxable GILs, and construction financing property loans are categorized as Level 3 assets. The estimated fair value of the GILs and taxable GILs was $ 226.7 million and $ 13.9 million as of December 31, 2024, respectively. The estimated fair value of the GILs and taxable GILs was $ 225.7 million and $ 12.1 million as of December 31, 2023, respectively. The estimated fair value of the construction financing property loans approximated amortized cost as of December 31, 2024 and 2023. As of December 31, 2024 and 2023,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either Mizuho or Barclays. The table below summarizes the fair value of the Partnership’s financial liabilities as of December 31, 2024 and 2023:
December 31, 2024 December 31, 2023
Carrying Amount Fair Value Carrying Amount Fair Value
Financial Liabilities:
Debt financing $ 1,093,273,157 $ 1,093,729,911 $ 1,015,030,066 $ 1,019,218,351
Secured lines of credit 68,852,000 68,852,000 33,400,000 33,400,000
Mortgages payable 1,664,347 1,664,347 1,690,000 1,69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12 Months Ended</t>
        </is>
      </c>
    </row>
    <row r="2">
      <c r="B2" s="2" t="inlineStr">
        <is>
          <t>Dec. 31, 2024</t>
        </is>
      </c>
    </row>
    <row r="3">
      <c r="A3" s="3" t="inlineStr">
        <is>
          <t>Earnings Per Share [Abstract]</t>
        </is>
      </c>
      <c r="B3" s="4" t="inlineStr">
        <is>
          <t xml:space="preserve"> </t>
        </is>
      </c>
    </row>
    <row r="4">
      <c r="A4" s="4" t="inlineStr">
        <is>
          <t>Net Income per BUC</t>
        </is>
      </c>
      <c r="B4" s="4" t="inlineStr">
        <is>
          <t>24. Net income per BUC The Partnership has disclosed basic and diluted net income per BUC in the Partnership’s consolidated statements of operations. The unvested RUAs issued under the Equity Incentive Plan are considered participating securities and are potentially dilutive. There were no dilutive BUCs for the years ended December 31, 2024, 2023 and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25. Segments As of December 31, 2024, the Partnership had four reportable segments: (1) Affordable Multifamily Investments, (2) Seniors and Skilled Nursing Investments, (3) MF Properties, and (4) Market-Rate Joint Venture Investments. The Partnership separately reports its consolidation and elimination information because it does not allocate certain items to the segments. The Partnership’s chief operating decision maker is the Chief Executive Officer , who uses net income (loss) to monitor segment performance against budgeted results and to allocate resources . The chief operating decision maker uses this analysis to prioritize investments and guide strategic decisions by segment to ensure alignment with the Partnership’s overall objectives. Affordable Multifamily Investments Segment The Affordable Multifamily Investments segment consists of the Partnership’s portfolio of MRBs, GILs and related taxable MRBs, taxable GILs, and property loans that have been issued to provide construction and/or permanent financing for multifamily residential and commercial properties in their market areas. Such MRBs and GILs are held as investments and the related taxable MRBs, taxable GILs, and property loans, net of loan loss allowances, are reported as such on the Partnership’s consolidated balance sheets. As of December 31, 2024, the Partnership reported 84 MRBs and nine GILs in this segment. As of December 31, 2024, t he multifamily residential properties securing the MRBs and GILs contain a total of 10,918 and 1,459 multifamily rental units, respectively. All “General and administrative expenses” on the Partnership’s consolidated statements of operations are reported within this segment. Seniors and Skilled Nursing Investments Segment The Seniors and Skilled Nursing Investments segment consists of two MRBs that have been issued to provide acquisition, construction and/or permanent financing for seniors housing and skilled nursing properties and a property loan associated with a lease of essential healthcare support buildings. Seniors housing consists of a combination of independent living, assisted living and memory care units. As of December 31, 2024, the two properties securing the MRBs contain a total of 294 beds. Market-Rate Joint Venture Investments Segment The Market-Rate Joint Venture Investments segment consists of the operations of ATAX Vantage Holdings, LLC, ATAX Freestone Holdings, LLC, ATAX Senior Housing Holdings I, LLC, and ATAX Great Hill Holdings LLC, which make noncontrolling investments in unconsolidated entities for the construction, stabilization, and ultimate sale of market-rate multifamily and seniors housing properties (Note 7). The Market-Rate Joint Venture Investments segment also includes the consolidated VIE of Vantage at San Marcos (Note 3). MF Properties Segment The MF Properties segment consists primarily of student housing residential properties that were previously owned by the Partnership. As of December 31, 2024, the Partnership did not own any MF Properties. The Partnership previously owned the Suites on Paseo MF Property until the property was sold in December 2023 and there is no continuing involvement with the property. The Partnership previously sold The 50/50 MF Property to an unrelated non-profit organization in December 2022 in exchange for a seller financing property loan, which is included in the MF Properties Segment. Income tax expense for the Greens Hold Co is reported within this segment. The following tables detail certain financial information for the Partnership’s reportable segments for the periods indicated:
For the Year Ended December 31, 2024
Affordable Multifamily Investments Seniors and Skilled Nursing Investments Market-Rate Joint Venture Investments MF Properties Partnership Total
Revenues:
Investment income $ 72,865,558 $ 3,442,560 $ 4,668,588 $ - $ 80,976,706
Other interest income 8,941,994 393,313 - 174,000 9,509,307
Other income 785,386 - - - 785,386
Total revenues 82,592,938 3,835,873 4,668,588 174,000 91,271,399
Expenses:
Provision for credit losses (Note 10) ( 1,254,308 ) 218,000 - - ( 1,036,308 )
Depreciation and amortization 23,867 - - - 23,867
Interest expense 54,566,925 2,464,899 3,000,183 - 60,032,007
Net result from derivative transactions (Note 15) ( 7,202,354 ) ( 1,293,072 ) - - ( 8,495,426 )
General and administrative 19,652,622 - - - 19,652,622
Total expenses 65,786,752 1,389,827 3,000,183 - 70,176,762
Other Income:
Gain on sale of real estate assets - - - 63,739 63,739
Gain on sale of mortgage revenue bond 2,220,254 - - - 2,220,254
Gain on sale of investments in unconsolidated entities - - 117,844 - 117,844
Earnings (losses) from investments in unconsolidated entities - - ( 2,140,694 ) - ( 2,140,694 )
Income before income taxes 19,026,440 2,446,046 ( 354,445 ) 237,739 21,355,780
Income tax expense - - - 32,447 32,447
Segment net income (loss) $ 19,026,440 $ 2,446,046 $ ( 354,445 ) $ 205,292 $ 21,323,333
For the Year Ended December 31, 2023
Affordable Multifamily Investments Seniors and Skilled Nursing Investments Market-Rate Joint Venture Investments MF Properties Partnership Total
Revenues:
Investment income $ 70,393,234 $ 1,710,657 $ 10,162,307 $ - $ 82,266,198
Other interest income 17,756,044 - - - 17,756,044
Property revenues - - - 4,567,506 4,567,506
Other income 310,916 - - - 310,916
Total revenues 88,460,194 1,710,657 10,162,307 4,567,506 104,900,664
Expenses:
Real estate operating (exclusive of items shown below) - - - 2,663,868 2,663,868
Provision for credit losses (Note 10) ( 2,347,000 ) - - - ( 2,347,000 )
Depreciation and amortization 23,846 - - 1,513,602 1,537,448
Interest expense 66,112,891 998,618 1,337,402 617,852 69,066,763
Net result from derivative transactions (Note 15) ( 7,305,867 ) ( 89,844 ) - 24,127 ( 7,371,584 )
General and administrative 20,399,489 - - - 20,399,489
Total expenses 76,883,359 908,774 1,337,402 4,819,449 83,948,984
Other Income:
Gain on sale of real estate assets - - - 10,363,363 10,363,363
Gain on sale of investments in unconsolidated entities - - 22,725,398 - 22,725,398
Earnings (losses) from investments in unconsolidated entities - - ( 17,879 ) - ( 17,879 )
Income before income taxes 11,576,835 801,883 31,532,424 10,111,420 54,022,562
Income tax expense - - - 10,866 10,866
Segment net income $ 11,576,835 $ 801,883 $ 31,532,424 $ 10,100,554 $ 54,011,696
For the Year Ended December 31, 2022
Affordable Multifamily Investments Seniors and Skilled Nursing Investments Market-Rate Joint Venture Investments MF Properties Partnership Total
Revenues:
Investment income $ 52,153,336 $ 58,711 $ 9,130,486 $ - $ 61,342,533
Other interest income 11,221,213 654,325 - - 11,875,538
Property revenues - - - 7,855,506 7,855,506
Total revenues 63,374,549 713,036 9,130,486 7,855,506 81,073,577
Expenses:
Real estate operating (exclusive of items shown below) - - - 4,738,160 4,738,160
Depreciation and amortization 23,846 - - 2,693,569 2,717,415
Interest expense 41,640,137 5,750 870,497 1,043,489 43,559,873
Net result from derivative transactions (Note 15) ( 13,095,422 ) - - - ( 13,095,422 )
General and administrative 17,447,864 - - - 17,447,864
Total expenses 46,016,425 5,750 870,497 8,475,218 55,367,890
Other Income:
Gain on sale of investments in unconsolidated entities - - 39,805,285 - 39,805,285
Income (loss) before income taxes 17,358,124 707,286 48,065,274 ( 619,712 ) 65,510,972
Income tax benefit - - - ( 51,194 ) ( 51,194 )
Segment net income (loss) $ 17,358,124 $ 707,286 $ 48,065,274 $ ( 568,518 ) $ 65,562,166 The following table details total assets for the Partnership’s reportable segments as of December 31, 2024 and 2023:
December 31, 2024 December 31, 2023
Total assets
Affordable Multifamily Investments $ 1,428,627,104 $ 1,413,596,701
Seniors and Skilled Nursing Investments 70,163,422 43,532,926
Market-Rate Joint Venture Investments 183,508,429 140,791,041
MF Properties 7,782,906 7,034,690
Consolidation/eliminations ( 110,381,701 ) ( 91,554,656 )
Total assets $ 1,579,700,160 $ 1,513,400,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Unaudited Quarterly Results of Operation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Unaudited Quarterly Results of Operations</t>
        </is>
      </c>
      <c r="B4" s="4" t="inlineStr">
        <is>
          <t xml:space="preserve">26. Summary of Unaudited Quarterly Results of Operations
2024 March 31, June 30, September 30, December 31,
Total revenues $ 22,370,654 $ 21,969,171 $ 24,345,550 $ 22,586,024
Other income - gains and losses, net ( 56,845 ) 1,068,595 ( 704,096 ) ( 46,511 )
Income from continuing operations 10,648,381 5,178,136 ( 4,635,707 ) 10,132,523
Net income (loss) $ 10,648,381 $ 5,178,136 $ ( 4,635,707 ) $ 10,132,523
Income from continuing operations, per BUC $ 0.42 $ 0.19 $ ( 0.23 ) $ 0.39
Net income, basic and diluted, per BUC $ 0.42 $ 0.19 $ ( 0.23 ) $ 0.39
2023 March 31, June 30, September 30, December 31,
Total revenues $ 24,937,970 $ 28,303,941 $ 26,474,136 $ 25,184,617
Other income - gains and losses, net 15,366,929 7,326,084 32,385 10,363,363
Income from continuing operations 16,791,222 21,287,172 9,729,378 6,203,924
Net income $ 16,791,222 $ 21,287,172 $ 9,729,378 $ 6,203,924
Income from continuing operations, per BUC $ 0.59 $ 0.84 $ 0.39 $ 0.24
Net income, basic and diluted, per BUC $ 0.59 $ 0.84 $ 0.39 $ 0.24
2022 March 31, June 30, September 30, December 31,
Total revenues $ 19,206,371 $ 17,232,967 $ 22,604,404 $ 22,029,835
Other income - gains 16,439,750 12,643,501 10,580,781 141,253
Income from continuing operations 26,264,018 17,606,681 18,516,593 3,174,874
Net income $ 26,264,018 $ 17,606,681 $ 18,516,593 $ 3,174,874
Income from continuing operations, per BUC $ 0.99 $ 0.73 $ 0.77 $ 0.09
Net income, basic and diluted, per BUC $ 0.99 $ 0.73 $ 0.77 $ 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7. Subsequent Events In January 2025, a partial repayment of $ 7.2 million was made on the Sandy Creek property loan. Proceeds of approximately $ 5.8 million were used to pay down the related TOB trust financing. In January 2025, the Willow Place Apartments GIL and Supplemental GIL with outstanding principal of approximately $ 20.7 million and approximately $ 1.5 million, respectively, were redeemed in full. Proceeds of approximately $ 17.7 million were used to repay the related TOB trust financing. In January 2025, the Osprey Village GIL with outstanding principal of $ 60.0 million was redeemed in full. Proceeds of approximately $ 49.5 million were used to repay the related TOB trust financing. In January 2025, the managing member of Vantage at Hutto refinanced its construction loan and the Partnership has provided a limited guaranty for the new loan. The Partnership will only have to perform on the guaranty if a default by the borrower were to occur. The Partnership’s guaranty was approximately $17.5 million at closing, or 50% of the loan balance. The Partnership has guaranteed up to 100% of the outstanding loan balance upon the occurrence of fraud or other willful misconduct by the borrower or if the borrower voluntarily files for bankruptcy. Upon closing of the refinancing, the Partnership was no longer subject to the forward loan purchase agreement associated with the Vantage at Hutto construction loan discussed in Note 16. In January 2025, Vantage at Tomball, at the direction its managing member, sold substantially all assets to an unrelated third-party and ceased operations. The Partnership received net cash of approximately $ 14.2 million, inclusive of the return of its contributed equity and accrued preferred return. The Partnership will recognize no gain or loss on sale in the first quarter of 2025. In February 2025, the borrower of the Legacy Commons at Signal Hills GIL extended the maturity date from February 1, 2025 to August 1, 2025 . Freddie Mac extended its forward purchase commitment maturity to August 1, 2025 as well. There were no additional changes to terms associated with the extensions. In February 2025, the maturity dates for TOB trust financings associated with The Park at Vietti – Series A, The Park at Sondrio – Series A, Residency at the Empire MRBs, Windsor Shores Apartments, The Ivy Apartments, and Residency at the Entrepreneur MRBs were extended to January 2028 . In February 2025, the borrower of the Poppy Grove I, Poppy Grove II, and Poppy Grove III GILs and taxable GILs extended the maturity dates from April 1, 2025 to October 1, 2025 . Freddie Mac extended its forward purchase commitments maturity to October 1, 2025 as well. There were no additional changes to terms associated with the extensions. In February 2025, the Partnership acquired two new series of GILs associated with Poppy Grove I with a principal amount of $ 5.2 million. The new GILs share a first lien with the existing Poppy Grove I GIL and taxable GIL and have the same general terms as the Poppy Grove I GIL. The acquisition proceeds of $ 5.2 million were then used by the borrower to pay down the same amount of principal of the existing Poppy Grove I taxable G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vestment income</t>
        </is>
      </c>
      <c r="B4" s="6" t="n">
        <v>80976706</v>
      </c>
      <c r="C4" s="6" t="n">
        <v>82266198</v>
      </c>
      <c r="D4" s="6" t="n">
        <v>61342533</v>
      </c>
    </row>
    <row r="5">
      <c r="A5" s="4" t="inlineStr">
        <is>
          <t>Other interest income</t>
        </is>
      </c>
      <c r="B5" s="5" t="n">
        <v>9509307</v>
      </c>
      <c r="C5" s="5" t="n">
        <v>17756044</v>
      </c>
      <c r="D5" s="5" t="n">
        <v>11875538</v>
      </c>
    </row>
    <row r="6">
      <c r="A6" s="4" t="inlineStr">
        <is>
          <t>Property revenues</t>
        </is>
      </c>
      <c r="B6" s="4" t="inlineStr">
        <is>
          <t xml:space="preserve"> </t>
        </is>
      </c>
      <c r="C6" s="5" t="n">
        <v>4567506</v>
      </c>
      <c r="D6" s="5" t="n">
        <v>7855506</v>
      </c>
    </row>
    <row r="7">
      <c r="A7" s="4" t="inlineStr">
        <is>
          <t>Other income</t>
        </is>
      </c>
      <c r="B7" s="5" t="n">
        <v>785386</v>
      </c>
      <c r="C7" s="5" t="n">
        <v>310916</v>
      </c>
      <c r="D7" s="4" t="inlineStr">
        <is>
          <t xml:space="preserve"> </t>
        </is>
      </c>
    </row>
    <row r="8">
      <c r="A8" s="4" t="inlineStr">
        <is>
          <t>Total revenues</t>
        </is>
      </c>
      <c r="B8" s="5" t="n">
        <v>91271399</v>
      </c>
      <c r="C8" s="5" t="n">
        <v>104900664</v>
      </c>
      <c r="D8" s="5" t="n">
        <v>81073577</v>
      </c>
    </row>
    <row r="9">
      <c r="A9" s="3" t="inlineStr">
        <is>
          <t>Expenses:</t>
        </is>
      </c>
      <c r="B9" s="4" t="inlineStr">
        <is>
          <t xml:space="preserve"> </t>
        </is>
      </c>
      <c r="C9" s="4" t="inlineStr">
        <is>
          <t xml:space="preserve"> </t>
        </is>
      </c>
      <c r="D9" s="4" t="inlineStr">
        <is>
          <t xml:space="preserve"> </t>
        </is>
      </c>
    </row>
    <row r="10">
      <c r="A10" s="4" t="inlineStr">
        <is>
          <t>Real estate operating (exclusive of items shown below)</t>
        </is>
      </c>
      <c r="B10" s="4" t="inlineStr">
        <is>
          <t xml:space="preserve"> </t>
        </is>
      </c>
      <c r="C10" s="5" t="n">
        <v>2663868</v>
      </c>
      <c r="D10" s="5" t="n">
        <v>4738160</v>
      </c>
    </row>
    <row r="11">
      <c r="A11" s="4" t="inlineStr">
        <is>
          <t>Provision for credit losses (Note 10)</t>
        </is>
      </c>
      <c r="B11" s="5" t="n">
        <v>-1036308</v>
      </c>
      <c r="C11" s="5" t="n">
        <v>-2347000</v>
      </c>
      <c r="D11" s="4" t="inlineStr">
        <is>
          <t xml:space="preserve"> </t>
        </is>
      </c>
    </row>
    <row r="12">
      <c r="A12" s="4" t="inlineStr">
        <is>
          <t>Depreciation and amortization</t>
        </is>
      </c>
      <c r="B12" s="5" t="n">
        <v>23867</v>
      </c>
      <c r="C12" s="5" t="n">
        <v>1537448</v>
      </c>
      <c r="D12" s="5" t="n">
        <v>2717415</v>
      </c>
    </row>
    <row r="13">
      <c r="A13" s="4" t="inlineStr">
        <is>
          <t>Interest expense</t>
        </is>
      </c>
      <c r="B13" s="5" t="n">
        <v>60032007</v>
      </c>
      <c r="C13" s="5" t="n">
        <v>69066763</v>
      </c>
      <c r="D13" s="5" t="n">
        <v>43559873</v>
      </c>
    </row>
    <row r="14">
      <c r="A14" s="4" t="inlineStr">
        <is>
          <t>Net result from derivative transactions (Note 15)</t>
        </is>
      </c>
      <c r="B14" s="5" t="n">
        <v>-8495426</v>
      </c>
      <c r="C14" s="5" t="n">
        <v>-7371584</v>
      </c>
      <c r="D14" s="5" t="n">
        <v>-13095422</v>
      </c>
    </row>
    <row r="15">
      <c r="A15" s="4" t="inlineStr">
        <is>
          <t>General and administrative</t>
        </is>
      </c>
      <c r="B15" s="5" t="n">
        <v>19652622</v>
      </c>
      <c r="C15" s="5" t="n">
        <v>20399489</v>
      </c>
      <c r="D15" s="5" t="n">
        <v>17447864</v>
      </c>
    </row>
    <row r="16">
      <c r="A16" s="4" t="inlineStr">
        <is>
          <t>Total expenses</t>
        </is>
      </c>
      <c r="B16" s="5" t="n">
        <v>70176762</v>
      </c>
      <c r="C16" s="5" t="n">
        <v>83948984</v>
      </c>
      <c r="D16" s="5" t="n">
        <v>55367890</v>
      </c>
    </row>
    <row r="17">
      <c r="A17" s="3" t="inlineStr">
        <is>
          <t>Other income:</t>
        </is>
      </c>
      <c r="B17" s="4" t="inlineStr">
        <is>
          <t xml:space="preserve"> </t>
        </is>
      </c>
      <c r="C17" s="4" t="inlineStr">
        <is>
          <t xml:space="preserve"> </t>
        </is>
      </c>
      <c r="D17" s="4" t="inlineStr">
        <is>
          <t xml:space="preserve"> </t>
        </is>
      </c>
    </row>
    <row r="18">
      <c r="A18" s="4" t="inlineStr">
        <is>
          <t>Gain on sale of real estate assets</t>
        </is>
      </c>
      <c r="B18" s="5" t="n">
        <v>63739</v>
      </c>
      <c r="C18" s="5" t="n">
        <v>10363363</v>
      </c>
      <c r="D18" s="4" t="inlineStr">
        <is>
          <t xml:space="preserve"> </t>
        </is>
      </c>
    </row>
    <row r="19">
      <c r="A19" s="4" t="inlineStr">
        <is>
          <t>Gain on sale of mortgage revenue bond</t>
        </is>
      </c>
      <c r="B19" s="5" t="n">
        <v>2220254</v>
      </c>
      <c r="C19" s="4" t="inlineStr">
        <is>
          <t xml:space="preserve"> </t>
        </is>
      </c>
      <c r="D19" s="4" t="inlineStr">
        <is>
          <t xml:space="preserve"> </t>
        </is>
      </c>
    </row>
    <row r="20">
      <c r="A20" s="4" t="inlineStr">
        <is>
          <t>Gain on sale of investments in unconsolidated entities</t>
        </is>
      </c>
      <c r="B20" s="5" t="n">
        <v>117844</v>
      </c>
      <c r="C20" s="5" t="n">
        <v>22725398</v>
      </c>
      <c r="D20" s="5" t="n">
        <v>39805285</v>
      </c>
    </row>
    <row r="21">
      <c r="A21" s="4" t="inlineStr">
        <is>
          <t>Earnings (losses) from investments in unconsolidated entities</t>
        </is>
      </c>
      <c r="B21" s="5" t="n">
        <v>-2140694</v>
      </c>
      <c r="C21" s="5" t="n">
        <v>-17879</v>
      </c>
      <c r="D21" s="4" t="inlineStr">
        <is>
          <t xml:space="preserve"> </t>
        </is>
      </c>
    </row>
    <row r="22">
      <c r="A22" s="4" t="inlineStr">
        <is>
          <t>Income before income taxes</t>
        </is>
      </c>
      <c r="B22" s="5" t="n">
        <v>21355780</v>
      </c>
      <c r="C22" s="5" t="n">
        <v>54022562</v>
      </c>
      <c r="D22" s="5" t="n">
        <v>65510972</v>
      </c>
    </row>
    <row r="23">
      <c r="A23" s="4" t="inlineStr">
        <is>
          <t>Income tax expense (benefit)</t>
        </is>
      </c>
      <c r="B23" s="5" t="n">
        <v>32447</v>
      </c>
      <c r="C23" s="5" t="n">
        <v>10866</v>
      </c>
      <c r="D23" s="5" t="n">
        <v>-51194</v>
      </c>
    </row>
    <row r="24">
      <c r="A24" s="4" t="inlineStr">
        <is>
          <t>Net income</t>
        </is>
      </c>
      <c r="B24" s="5" t="n">
        <v>21323333</v>
      </c>
      <c r="C24" s="5" t="n">
        <v>54011696</v>
      </c>
      <c r="D24" s="5" t="n">
        <v>65562166</v>
      </c>
    </row>
    <row r="25">
      <c r="A25" s="4" t="inlineStr">
        <is>
          <t>Redeemable Preferred Unit distributions and accretion</t>
        </is>
      </c>
      <c r="B25" s="5" t="n">
        <v>-2991671</v>
      </c>
      <c r="C25" s="5" t="n">
        <v>-2868578</v>
      </c>
      <c r="D25" s="5" t="n">
        <v>-2866625</v>
      </c>
    </row>
    <row r="26">
      <c r="A26" s="4" t="inlineStr">
        <is>
          <t>Net income available to Partners</t>
        </is>
      </c>
      <c r="B26" s="5" t="n">
        <v>18331662</v>
      </c>
      <c r="C26" s="5" t="n">
        <v>51143118</v>
      </c>
      <c r="D26" s="5" t="n">
        <v>62695541</v>
      </c>
    </row>
    <row r="27">
      <c r="A27" s="3" t="inlineStr">
        <is>
          <t>Net income available to Partners allocated to:</t>
        </is>
      </c>
      <c r="B27" s="4" t="inlineStr">
        <is>
          <t xml:space="preserve"> </t>
        </is>
      </c>
      <c r="C27" s="4" t="inlineStr">
        <is>
          <t xml:space="preserve"> </t>
        </is>
      </c>
      <c r="D27" s="4" t="inlineStr">
        <is>
          <t xml:space="preserve"> </t>
        </is>
      </c>
    </row>
    <row r="28">
      <c r="A28" s="4" t="inlineStr">
        <is>
          <t>General Partner</t>
        </is>
      </c>
      <c r="B28" s="5" t="n">
        <v>479602</v>
      </c>
      <c r="C28" s="5" t="n">
        <v>3589447</v>
      </c>
      <c r="D28" s="5" t="n">
        <v>3471267</v>
      </c>
    </row>
    <row r="29">
      <c r="A29" s="4" t="inlineStr">
        <is>
          <t>Net income available to Partners and noncontrolling interest</t>
        </is>
      </c>
      <c r="B29" s="6" t="n">
        <v>18331662</v>
      </c>
      <c r="C29" s="6" t="n">
        <v>51143118</v>
      </c>
      <c r="D29" s="6" t="n">
        <v>62695541</v>
      </c>
    </row>
    <row r="30">
      <c r="A30" s="4" t="inlineStr">
        <is>
          <t>BUC holders' interest in net income (loss) per BUC, basic</t>
        </is>
      </c>
      <c r="B30" s="8" t="n">
        <v>0.76</v>
      </c>
      <c r="C30" s="8" t="n">
        <v>2.06</v>
      </c>
      <c r="D30" s="8" t="n">
        <v>2.58</v>
      </c>
    </row>
    <row r="31">
      <c r="A31" s="4" t="inlineStr">
        <is>
          <t>BUC holders' interest in net income per BUC, diluted</t>
        </is>
      </c>
      <c r="B31" s="8" t="n">
        <v>0.76</v>
      </c>
      <c r="C31" s="8" t="n">
        <v>2.06</v>
      </c>
      <c r="D31" s="8" t="n">
        <v>2.58</v>
      </c>
    </row>
    <row r="32">
      <c r="A32" s="4" t="inlineStr">
        <is>
          <t>Weighted average number of BUCs outstanding, basic</t>
        </is>
      </c>
      <c r="B32" s="5" t="n">
        <v>23071141</v>
      </c>
      <c r="C32" s="5" t="n">
        <v>22929966</v>
      </c>
      <c r="D32" s="5" t="n">
        <v>22870294</v>
      </c>
    </row>
    <row r="33">
      <c r="A33" s="4" t="inlineStr">
        <is>
          <t>Weighted average number of BUCs outstanding, diluted</t>
        </is>
      </c>
      <c r="B33" s="5" t="n">
        <v>23071141</v>
      </c>
      <c r="C33" s="5" t="n">
        <v>22929966</v>
      </c>
      <c r="D33" s="5" t="n">
        <v>22870294</v>
      </c>
    </row>
    <row r="34">
      <c r="A34" s="4" t="inlineStr">
        <is>
          <t>Beneficial Unit Certificate Holders [Member]</t>
        </is>
      </c>
      <c r="B34" s="4" t="inlineStr">
        <is>
          <t xml:space="preserve"> </t>
        </is>
      </c>
      <c r="C34" s="4" t="inlineStr">
        <is>
          <t xml:space="preserve"> </t>
        </is>
      </c>
      <c r="D34" s="4" t="inlineStr">
        <is>
          <t xml:space="preserve"> </t>
        </is>
      </c>
    </row>
    <row r="35">
      <c r="A35" s="3" t="inlineStr">
        <is>
          <t>Net income available to Partners allocated to:</t>
        </is>
      </c>
      <c r="B35" s="4" t="inlineStr">
        <is>
          <t xml:space="preserve"> </t>
        </is>
      </c>
      <c r="C35" s="4" t="inlineStr">
        <is>
          <t xml:space="preserve"> </t>
        </is>
      </c>
      <c r="D35" s="4" t="inlineStr">
        <is>
          <t xml:space="preserve"> </t>
        </is>
      </c>
    </row>
    <row r="36">
      <c r="A36" s="4" t="inlineStr">
        <is>
          <t>Limited Partners</t>
        </is>
      </c>
      <c r="B36" s="6" t="n">
        <v>17587205</v>
      </c>
      <c r="C36" s="6" t="n">
        <v>47209260</v>
      </c>
      <c r="D36" s="6" t="n">
        <v>58945102</v>
      </c>
    </row>
    <row r="37">
      <c r="A37" s="4" t="inlineStr">
        <is>
          <t>Restricted Unitholders [Member]</t>
        </is>
      </c>
      <c r="B37" s="4" t="inlineStr">
        <is>
          <t xml:space="preserve"> </t>
        </is>
      </c>
      <c r="C37" s="4" t="inlineStr">
        <is>
          <t xml:space="preserve"> </t>
        </is>
      </c>
      <c r="D37" s="4" t="inlineStr">
        <is>
          <t xml:space="preserve"> </t>
        </is>
      </c>
    </row>
    <row r="38">
      <c r="A38" s="3" t="inlineStr">
        <is>
          <t>Net income available to Partners allocated to:</t>
        </is>
      </c>
      <c r="B38" s="4" t="inlineStr">
        <is>
          <t xml:space="preserve"> </t>
        </is>
      </c>
      <c r="C38" s="4" t="inlineStr">
        <is>
          <t xml:space="preserve"> </t>
        </is>
      </c>
      <c r="D38" s="4" t="inlineStr">
        <is>
          <t xml:space="preserve"> </t>
        </is>
      </c>
    </row>
    <row r="39">
      <c r="A39" s="4" t="inlineStr">
        <is>
          <t>Limited Partners</t>
        </is>
      </c>
      <c r="B39" s="6" t="n">
        <v>264855</v>
      </c>
      <c r="C39" s="6" t="n">
        <v>344411</v>
      </c>
      <c r="D39" s="6" t="n">
        <v>2791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Partnership,” as used herein, includes Greystone Housing Impact Investors LP, its consolidated subsidiaries and consolidated variable interest entities (Note 3). All intercompany transactions are eliminated. The consolidated subsidiaries of the Partnership for the periods presented consist of: • ATAX TEBS I, LLC, a special purpose entity owned and controlled by the Partnership, created to hold MRBs to facilitate the M24 TEBS Financing with Freddie Mac. • ATAX TEBS II, LLC, a special purpose entity owned and controlled by the Partnership, created to hold MRBs to facilitate the M31 TEBS Financing with Freddie Mac, and subsequently, to facilitate the 2024 PFA Securitization Transaction;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d issued Secured Notes to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GHI-BIO AC Debt JV MM, LLC, a wholly owned subsidiary of the Partnership, which will manage and is committed to provide capital to the Construction Lending JV; • Greens Hold Co, a wholly owned corporation, which owns certain property loans, land held for development, and previously owned 100 % of The 50/50 MF Property, a prior real estate asset; and • Lindo Paseo LLC, a wholly owned limited liability company, which previously owned 100 % of the Suites on Paseo MF Property.</t>
        </is>
      </c>
    </row>
    <row r="5">
      <c r="A5" s="4" t="inlineStr">
        <is>
          <t>Use of Estimates in Preparation of Consolidated Financial Statements</t>
        </is>
      </c>
      <c r="B5" s="4" t="inlineStr">
        <is>
          <t>Use of Estimates in Preparation of Consolidated Financial Statements The preparation of financial statements in conformity with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and assumptions include those used in determining: (i) the fair value of MRBs and taxable MRBs; (ii) investment impairments; and (iii) allowances for credit losses.</t>
        </is>
      </c>
    </row>
    <row r="6">
      <c r="A6" s="4" t="inlineStr">
        <is>
          <t>Risks and Uncertainties</t>
        </is>
      </c>
      <c r="B6" s="4" t="inlineStr">
        <is>
          <t>Risks and Uncertainties The Federal Reserve reduced the federal funds rate by 50 basis points in September 2024, which was the first reduction in the federal funds rate since the Federal Reserve began raising interest rates in March 2022 to combat inflation. The Federal Reserve also reduced the federal funds rate by 25 basis points in both November and December 2024, but left rates unchanged in January 2025, resulting in the current target range for the federal funds rate being 4.25-4.50%. In addition, geopolitical conflicts continue to impact the general global economic environment. These factors have maintained volatility in the fixed income markets, which has impacted the value of some of the Partnership’s investment assets, particularly those with fixed interest rates, which may result in collateral posting requirements under our debt financing arrangements. In addition, changes in short-term interest rates will directly impact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aggregate effects of the recent inflationary environment experienced in the United States and any resurgence in inflation may continue to adversely impact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Continuing elevated levels of general and administrative expenses of the Partnership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t>
        </is>
      </c>
    </row>
    <row r="7">
      <c r="A7" s="4" t="inlineStr">
        <is>
          <t>Variable Interest Entities</t>
        </is>
      </c>
      <c r="B7" s="4" t="inlineStr">
        <is>
          <t>Variable Interest Entities Under the accounting guidance for consolidation, the Partnership evaluates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will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its accounting for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t>
        </is>
      </c>
    </row>
    <row r="8">
      <c r="A8" s="4" t="inlineStr">
        <is>
          <t>Cash and Cash Equivalents</t>
        </is>
      </c>
      <c r="B8" s="4" t="inlineStr">
        <is>
          <t>Cash and Cash Equivalents Cash and cash equivalents include highly liquid securities and investments in securities with maturities of three months or less when purchased.</t>
        </is>
      </c>
    </row>
    <row r="9">
      <c r="A9" s="4" t="inlineStr">
        <is>
          <t>Concentration of Credit Risk</t>
        </is>
      </c>
      <c r="B9" s="4" t="inlineStr">
        <is>
          <t>Concentration of Credit Risk The Partnership maintains the majority of its unrestricted cash balances at three financial institutions. The balances insured by the Federal Deposit Insurance Corporation are equal to $ 250,000 at each institution. At various times the cash balances have exceeded the $ 250,000 limit. The Partnership may from time to time invest in short-term investment grade securities and certificates of deposit with original maturities of 90 days or less. The Partnership is exposed to risk on its short-term investments in the event of non-performance by counterparties, though such risk is minimal and the Partnership does not anticipate any non-performance.</t>
        </is>
      </c>
    </row>
    <row r="10">
      <c r="A10" s="4" t="inlineStr">
        <is>
          <t>Restricted Cash</t>
        </is>
      </c>
      <c r="B10" s="4" t="inlineStr">
        <is>
          <t>Restricted Cash Restricted cash is legally restricted as to its use. The Partnership has been required to maintain, at times, restricted cash collateral related to one secured line of credit (Note 12), total return swap transaction (Note 15), mark-to-market provisions in the ISDA master agreement with Mizuho (Note 13), certain balances for the TEBS Financing facilities (Note 13), resident security deposits, and various escrowed funds. Restricted cash is presented with cash and cash equivalents in the consolidated statements of cash flows.</t>
        </is>
      </c>
    </row>
    <row r="11">
      <c r="A11" s="4" t="inlineStr">
        <is>
          <t>Investments in Mortgage Revenue Bonds and Taxable Mortgage Revenue Bonds</t>
        </is>
      </c>
      <c r="B11" s="4" t="inlineStr">
        <is>
          <t>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on the Partnership’s consolidated statements of comprehensive income. Unrealized gains and losses do not affect the cash flow of the bonds, distributions to Unitholders, or the characterization of the interest income. See Note 21 for a description of the Partnership’s methodology for estimating the fair value of MRBs and taxable MRBs. The Partnership reports interest receivables for MRBs and taxable MRBs separately from the reported fair value within “Interest receivable, net” on the consolidated balance sheets. Investments in Governmental Issuer Loans and Taxable Governmental Issuer Loans The Partnership accounts for its investment in GILs and taxable GILs under the accounting guidance for certain investments in debt and equity securities. The Partnership’s investments in these instruments are classified as held-to-maturity debt securities and are reported at amortized cost, which is net of unamortized loan acquisition costs, discounts, and allowance for credit losses. The Partnership evaluates its outstanding principal and interest receivable balances associated with its GILs for collectability. If collection of these balances is not probable, the loan is placed on non-accrual status and either an allowance for credit loss will be recognized or the outstanding balance will be written off. The Partnership reports interest receivables for GILs and taxable GILs separately from the amortized cost basis within “Interest receivable, net” on the consolidated balance sheets. The GIL and Taxable GIL associated with Natchitoches Thomas Apartments are considered available-for-sale debt securities and are reported at fair value, with unrealized gains and loss reflected on the Partnership’s consolidated statements of comprehensive income. There are no unrealized gains or losses associated with these investments as of December 31, 2024. Real Estate Assets The Partnership’s investments in real estate are carried at cost less accumulated depreciation. Depreciation of real estate is based on the estimated useful life of the related asset, generally 19 - 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periodical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Investments in Unconsolidated Entities The Partnership accounts for its investments in unconsolidated entities under the equity method of accounting. Through ATAX Vantage Holdings, LLC, ATAX Freestone Holdings, LLC, ATAX Senior Housing Holdings I, LLC, and ATAX Great Hill Holdings, LLC, the Partnership makes investments in non-controlling limited membership interests in entities formed to construct market-rate multifamily and seniors housing properties. Through GHI-BIO AC Debt JV MM, LLC, the Partnership has committed to provide capital to the Construction Lending JV formed to finance the construction and/or rehabilitation of affordable multifamily housing properties. The Partnership applies the equity method of accounting by initially recording these investments at cost, subsequently adjusted for accrued preferred returns, the Partnership’s proportionate share of earnings (losses) of the unconsolidated entities, cash contributions, and distributions.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preferred return on its investments in Vantage Properties that is guaranteed by an unrelated third-party, which is also an affiliate of the unconsolidated entities. The term of the third-party guaranty is from the initial investment through a date approximately five years after commencement of construction. The Partnership recognizes its preferred return based upon the guaranty provided by the unrelated third-party, the guarantor’s financial ability to perform under the guaranty, and the cash flows expected to be received from each Vantage Property. Preferred returns are reported within “Investment income” on the Partnership’s consolidated statements of operations. The Partnership earns a preferred return on its investments in non-Vantage properties that is senior to the preferred return and return of capital of the other members of the unconsolidated entities. The Partnership recognizes its preferred return on each investment to the extent there is capital of the managing member of the unconsolidated entity to support the recognition of preferred return. Preferred returns are reported within “Investment income” on the Partnership’s consolidated statements of operations. In addition, the Partnership will recognize its proportionate share of earnings (losses) of the unconsolidated entities, when appropriate, and report within “Earnings (losses) from investments in unconsolidated entities” on the Partnership’s cons olidated statements of operations. Earnings (losses) generally begin after completion of construction of each underlying property as all costs during the construction period are typically capitalized. Held-to-Maturity Debt Securities, Held-for-Investment Loans and Related Unfunded Commitments The Partnership estimates allowances for credit losses for its GILs, taxable GILs, property loans and related non-cancelable funding commitments using a WARM method loss-rate model, combined with qualitative factors that are sensitive to changes in forecasted economic conditions. The Partnership applies qualitative factors related to risk factors and changes in current economic conditions that may not be adequately reflected in quantitatively derived results, or other relevant factors to ensure the allowance for credit losses reflects the Partnership’s best estimate of current expected credit losses. The WARM method pools assets sharing similar characteristics and utilizes a historical annual charge-off rate which is applied to the outstanding asset balances over the remaining weighted average life of the pool, adjusted for certain qualitative factors to estimate expected credit losses. The Partnership has minimal loss history with GILs, taxable GILs, and property loans to date and has had minimal historical credit losses to date. As such, the Partnership uses historical annual charge-off data for similar assets from publicly available loan data through the FFIEC. The Partnership adjusts for current conditions and the impact of qualitative forecasts that are reasonable and supportable. The Partnership assesses qualitative adjustments related to, but not limited to, credit quality changes in the asset portfolio, general economic conditions, changes in the affordable multifamily real estate markets, changes in lending policies and underwriting, and underlying collateral values. The Partnership will elect to separately evaluate an asset if it no longer shares the same risk characteristics as the respective pool or the specific investment attributes do not lend to analysis with a model-based approach. For collateral-dependent assets when foreclosure is probable, the Partnership will apply a practical expedient to estimate current expected credit losses as the difference between the fair value of collateral and the amortized cost of the asset. Charge-offs to the allowance for credit losses occur when losses are confirmed through the receipt of cash or other consideration from the completion of a sale, when a modification or restructuring takes place in which the Partnership grants a concession to a borrower or agrees to a discount in full or partial satisfaction of the asset, when the Partnership takes ownership and control of the underlying collateral in full satisfaction of the asset, or when significant collection efforts have ceased and it is highly likely that a loss has been realized. The Partnership has elected to not measure an allowance for credit losses on accrued interest receivables related to its GILs, taxable GILs and property loans because uncollectible accrued interest receivable is written off in a timely manner pursuant to policies for placing assets on non-accrual status. Available-for-Sale Debt Securities The Partnership periodically determines if allowances of credit losses are needed for its MRBs and taxable MRBs under the applicable guidance for available-for-sale debt securities. The Partnership evaluates whether unrealized losses are considered impairments based on various factors including, but not necessarily limited to, the following: • The severity of the decline in fair value; • The Partnership’s intent to hold and the likelihood of it being required to sell the security before its value recovers; • Adverse conditions specifically related to the security, its collateral, or both; • The likelihood of the borrower being able to make scheduled interest and principal payments; and • Failure of the borrower to make scheduled interest or principal payments. While the Partnership evaluates all available information, it focuses specifically on whether the estimated fair value of the security is below amortized cost. If the estimated fair value of an MRB is below amortized cost, and the Partnership has the intent to sell or may be required to sell the MRB prior to the time that its value recovers or until maturity, the Partnership will record an impairment through earnings equal to the difference between the MRB’s carrying value and its fair value. If the Partnership does not expect to sell an other-than-temporarily impaired MRB, only the portion of the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amortized cost basis of the MRB and records any provision for credit losses as an adjustment to the allowance for credit losses. The Partnership has elected to not measure an allowance for credit losses on accrued interest receivables related to its MRBs and taxable MRBs because uncollectable accrued interest receivable is written off in a timely manner pursuant to policies for placing assets on non-accrual status. The recognition of impairments, provisions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impairments or provisions for credit losses that could negatively impact the Partnership’s financial condition, cash flows, and reported earnings. The Partnership periodically reviews any previously impaired MRBs for indications of a recovery of value. If a recovery of value is identified, the Partnership will report the recovery of prior credit losses through its allowance for credit losses as a provision for credit losses (recoveries). For MRB impairment recoveries identified prior to the adoption of the CECL model, the Partnership will accrete the recovery of prior credit losses into investment income over the remaining term of the MRB.</t>
        </is>
      </c>
    </row>
    <row r="12">
      <c r="A12" s="4" t="inlineStr">
        <is>
          <t>Property Loans, Net</t>
        </is>
      </c>
      <c r="B12" s="4" t="inlineStr">
        <is>
          <t>Property Loans The Partnership invests in property loans made to the owners of certain multifamily, student housing and skilled nursing properties, and one property loan associated with a master lease of essential healthcare support buildings to an investment grade rated non-profit healthcare system. The property loans are considered held-for-investment and are reported at amortized cost, which is net of unamortized loan acquisition costs, discounts, and allowance for credit losses. Som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f collection of outstanding principal and interest receivable balances is not probable, the loan is placed on non-accrual status and either an allowance for credit loss will be recognized or the outstanding balance will be written off. Interest income is recognized upon the repayment of these property loans and accrued interest which is dependent largely on the cash flows or proceeds upon sale or refinancing of the related property. The Partnership reports interest receivables for property loans separately from the amortized cost basis within “Interest receivable, net” on the consolidated balance sheets. One property loan, Sandoval Flats Apartments, is considered held-for-sale and reported at fair value with gains or losses reported within the Partnership’s consolidated statements of operations. There have been no such gains or losses reported as of December 31, 2024.</t>
        </is>
      </c>
    </row>
    <row r="13">
      <c r="A13" s="4" t="inlineStr">
        <is>
          <t>Allowance for Credit Losses</t>
        </is>
      </c>
      <c r="B13" s="4" t="inlineStr">
        <is>
          <t>Allowance for Credit Losses On January 1, 2023, the Partnership adopted ASU 2016-13, Financial Instruments-Credit Losses, and subsequent related amendments to ASC 326, which is an expected loss model known as the CECL model. Prior to the adoption of the CECL, the Partnership applied an incurred loss methodology under prior GAAP. The allowance for credit losses is presented as a valuation reserve to the corresponding assets on the Partnership’s consolidated balance sheets. Expected credit losses related to non-cancelable unfunded commitments and financial guaranties are accounted for as separate liabilities and are included in “Accounts payable, accrued expenses and other liabilities” on the Partnership’s consolidated balance sheets. The adoption of the ASU 2016-13 required a cumulative-effect adjustment to Partners’ Capital upon adoption. Upon adoption on January 1, 2023, the Partnership recorded a cumulative effect of accounting change of approximately $5.9 million as a direct reduction to Partners’ Capital. Subsequent changes to the allowance for credit losses are recognized through “Provision for credit losses” on the Partnership’s consolidated statements of operations.</t>
        </is>
      </c>
    </row>
    <row r="14">
      <c r="A14" s="4" t="inlineStr">
        <is>
          <t>Deferred Financing Costs</t>
        </is>
      </c>
      <c r="B14" s="4" t="inlineStr">
        <is>
          <t xml:space="preserve">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arrangements are reported within “Other assets” on the Partnership’s consolidated balance sheets. Deferred financing costs associated with debt financing and mortgages payable arrangements are reported as reductions to the carrying value of the related liability on the Partnership’s consolidated balance sheets. </t>
        </is>
      </c>
    </row>
    <row r="15">
      <c r="A15" s="4" t="inlineStr">
        <is>
          <t>Income Taxes</t>
        </is>
      </c>
      <c r="B15" s="4" t="inlineStr">
        <is>
          <t>Income Taxes No provision has been made for income taxes of the Partnership as it is a partnership for federal income tax purposes such that profits and losses are allocated to Unitholders, except for certain entities described below. The distributive share of income, deductions and credits is reported to Unitholders on IRS Schedule K-1. The Partnership pays franchise margin taxes on revenues in certain jurisdictions relating to property loans and investments in unconsolidated entities. The Greens Hold Co is a corporation that is subject to federal and state income taxes. The Partnership recognizes income tax expense or benefit for the federal and state income taxes incurred by this entity in its consolidated financial statements. The Partnership evaluates its tax positions on the consolidated financial statements under the accounting guidance for uncertain tax positions.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emporary differences (items that are treated differently for tax purposes than for financial reporting purposes), such as depreciation, amortization of financing costs, etc. and the utilization of tax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is>
      </c>
    </row>
    <row r="16">
      <c r="A16" s="4" t="inlineStr">
        <is>
          <t>Investment Income from Investments in Mortgage Revenue Bonds and Governmental Issuer Loans</t>
        </is>
      </c>
      <c r="B16" s="4" t="inlineStr">
        <is>
          <t>Investment Income from Investments in Mortgage Revenue Bonds and Governmental Issuer Loans The interest income received by the Partnership from its MRBs and GILs is dependent upon the net cash flow or capitalized interest reserves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and taxable GILs is reported within “Other interest income” on the Partnership’s consolidated statements of operations. As of December 31, 2024 and 2023, all of the Partnership’s MRBs and GILs were fully performing and current on all interest payments, with the exception of the Provision Center 2014-1 MRB as of December 31, 2023.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acquisition costs are capitalized and amortized utilizing the effective interest method over the period to the stated maturity of the related MRB and taxable MRB investments. Bond acquisition costs are reported as an adjustment to the cost adjusted for paydowns and allowances of the related MRB in Note 4.</t>
        </is>
      </c>
    </row>
    <row r="17">
      <c r="A17" s="4" t="inlineStr">
        <is>
          <t>Derivative Instruments and Hedging Activities</t>
        </is>
      </c>
      <c r="B17" s="4" t="inlineStr">
        <is>
          <t>Derivative Instruments and Hedging Activities The Partnership reports interest rate derivatives on its consolidated balance sheets at fair value. The Partnership’s derivative instruments are not designated as hedging instruments for GAAP purposes and changes in fair value are reported within “Net results from derivative transactions” on the Partnership’s consolidated statements of operations. The Partnership is exposed to loss upon defaults by its counterparties on its interest rate derivative agreements. The Partnership does not anticipate non-performance by any counterparty.</t>
        </is>
      </c>
    </row>
    <row r="18">
      <c r="A18" s="4" t="inlineStr">
        <is>
          <t>Redeemable Preferred Units</t>
        </is>
      </c>
      <c r="B18" s="4" t="inlineStr">
        <is>
          <t>Redeemable Preferred Units The Partnership has designated three series of Preferred Units consisting of the Series A Preferred Units, the Series A-1 Preferred Units, and the Series B Preferred Units. The Partnership has issued the Preferred Units representing limited partnership interests in the Partnership to various financial institutions. The Preferred Units are recorded as mezzanine equity due to the holders’ redemption option which, if and when the units become subject to redemption, is outside the Partnership’s control. The costs of issuing the Preferred Units have been netted against the carrying value of the Preferred Units and are amortized to the first redemption date.</t>
        </is>
      </c>
    </row>
    <row r="19">
      <c r="A19" s="4" t="inlineStr">
        <is>
          <t>Beneficial Unit Certificates</t>
        </is>
      </c>
      <c r="B19" s="4" t="inlineStr">
        <is>
          <t>Beneficial Unit Certificates The Partnership has issued BUCs representing assigned limited partnership interests to investors. Costs related to the issuance of BUCs are recorded as a reduction to partners’ capital when issued. The Partnership declared BUCs Distributions in the form of additional BUCs during the first quarter of 2024 and during the years ended December 31, 2023 and 2022. All fractional BUCs resulting from the BUCs Distributions received cash for such fraction based on the market value of the BUCs on the record date. The BUCs Distributions have been applied retroactively to all net income per BUC, distributions per BUC and similar per BUC disclosures for all periods indicated in the Partnership’s consolidated financial statements.</t>
        </is>
      </c>
    </row>
    <row r="20">
      <c r="A20" s="4" t="inlineStr">
        <is>
          <t>Restricted Unit Awards</t>
        </is>
      </c>
      <c r="B20" s="4" t="inlineStr">
        <is>
          <t>Restricted Unit Awards The Equity Incentive Plan, as originally approved by the BUC holders in September 2015, permits the grant of RUAs and other awards to the employees of Greystone Manager, or any affiliate, who performs services for Greystone Manager, the Partnership or an affiliate, and members of the Board of Managers of Greystone Manager . The Equity Incentive Plan permits total grants of RUAs of up to 1.0 million BUCs.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number of outstanding RUAs was not impacted by the BUCs Distributions as holders of RUAs did not participate in the BUCs Distributions, but rather received cash in an amount equal to the value of the BUCs Distributions.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if there are changes to vesting conditions or if the awards no longer qualify for equity classificatio n. The Partnership accounts for forfeitures as they occur.</t>
        </is>
      </c>
    </row>
    <row r="21">
      <c r="A21" s="4" t="inlineStr">
        <is>
          <t>Net Income per BUC</t>
        </is>
      </c>
      <c r="B21" s="4" t="inlineStr">
        <is>
          <t xml:space="preserve">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 </t>
        </is>
      </c>
    </row>
    <row r="22">
      <c r="A22" s="4" t="inlineStr">
        <is>
          <t>Accounting for TOB, Term TOB, TEBS Financings, and TEBS Residual Financing Arrangements</t>
        </is>
      </c>
      <c r="B22" s="4" t="inlineStr">
        <is>
          <t>Accounting for TOB, Term TOB, TEBS Financings, the 2024 PFA Securitization Transaction, and TEBS Residual Financing Arrangements The Partnership has evaluated the accounting guidance related to its TOBs, term TOB, TEBS Financings, the 2024 PFA Securitization Transaction, and TEBS Residual Financing,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entities associated with the TOBs, term TOB, TEBS Financings, the 2024 PFA Securitization Transaction, and TEBS Residual Financing in accordance with guidance on consolidation of VIEs. See Note 3 for the consolidation analysis related to these secured financing arrangements. The Partnership is deemed to be the primary beneficiary of these securitization trusts and transactions and consolidates the assets, liabilities, income and expenses of the securitizations in the Partnership’s consolidated financial statements. The Partnership recognizes interest expense for fixed-rate TEBS Financings with escalating stated interest rates using the effective interest method over the estimated term of the arrangement.</t>
        </is>
      </c>
    </row>
    <row r="23">
      <c r="A23" s="4" t="inlineStr">
        <is>
          <t>Lessor Leases</t>
        </is>
      </c>
      <c r="B23" s="4" t="inlineStr">
        <is>
          <t>Lessor Leases The Partnership’s lessor leases consisted of tenant leases related to real estate assets, specifically at the MF Properties. Tenant leases also contained terms for non-lease revenues related to operations at the MF Properties, such as parking and food service revenues. The Partnership elected to combine the lease and non-lease components when accounting for lessor leases. The unit lease component of the tenant lease is considered the predominant component, so all components of the tenant lease are accounted for under ASC 842. Tenant leases were typically for terms of 12 months or less and do not include extension options so no ROU asset was recorded for such leases. Lease revenue is recognized monthly and is reported within “Property revenues” on the Partnership’s consolidated statements of operations. The Partnership has no lessor leases as of December 31, 2024.</t>
        </is>
      </c>
    </row>
    <row r="24">
      <c r="A24" s="4" t="inlineStr">
        <is>
          <t>Reclassification</t>
        </is>
      </c>
      <c r="B24" s="4" t="inlineStr">
        <is>
          <t>Reclassification Certain prior year amounts have been reclassified for consistency with the current period presentation. As of December 31, 2024, the Partnership began reporting MRBs within one line item titled “Mortgage revenue bonds, at fair value” in the Partnership’s consolidated balance sheets and in various footnote disclosures. In prior periods, the Partnership separately reported "Mortgage revenue bonds held in trust, at fair value" and "Mortgage revenue bonds, at fair value" line items in the Partnership's consolidated balance sheets. The MRBs designated as “held in trust” are owned by consolidated VIEs and disclosed within Note 3 of the Partnership’s consolidated financial statements for all periods presented. Accordingly, the Partnership has combined the previously reported "Mortgage revenue bonds held in trust, at fair value" and "Mortgage revenue bonds, at fair value" line items into one line item in the Partnership’s consolidated balance sheet as of December 31, 2023, in conformity with the current reporting period presented herein. This reclassification has no effect on the Partnership’s reported “Total Assets” in the Partnership’s consolidated financial statements for the periods presented.</t>
        </is>
      </c>
    </row>
    <row r="25">
      <c r="A25" s="4" t="inlineStr">
        <is>
          <t>Recently Issued Accounting Pronouncements</t>
        </is>
      </c>
      <c r="B25" s="4" t="inlineStr">
        <is>
          <t>Recently Issued Accounting Pronouncements In November 2023, the FASB issued ASU 2023-07, which enhances the disclosures about a public entity’s reportable segments and addresses requests from investors for additional, more detailed information about a reportable segment’s expenses. ASU 2023-07 is effective for the Partnership for the year ended December 31, 2024 and interim periods thereafter. The adoption of ASU 2023-07 did not have a material impact on the Company’s consolidated financial statements for the year ended December 31, 2024 . See Note 25 for related disclosures. In November 2024, the FASB issued ASU 2024-03, which improves the disclosures about a public business entity’s expenses. ASU 2024-03 is effective for the Partnership for fiscal years beginning after December 15, 2026 and interim periods within fiscal years beginning after December 15, 2027. The Partnership is currently assessing the impact of the adoption of this pronouncement o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Property Asset Carrying Value by Asset Type and Maximum Exposure</t>
        </is>
      </c>
      <c r="B4" s="4" t="inlineStr">
        <is>
          <t xml:space="preserve">The following table summarizes the Partnership’s carrying value by asset type and maximum exposure to loss associated with its variable interests as of December 31, 2024 and 2023:
December 31, 2024 December 31, 2023
Carrying Value Maximum Carrying Value Maximum
Mortgage revenue bonds $ 207,170,395 $ 203,929,806 $ 105,236,097 $ 98,336,213
Taxable mortgage revenue bonds (reported within other assets) 4,393,869 4,406,024 13,488,560 13,520,631
Governmental issuer loans 203,999,628 203,999,628 202,547,300 202,547,300
Taxable governmental issuer loans (reported within other assets) 14,157,672 14,157,672 13,573,000 13,573,000
Property loans 42,210,000 42,210,000 107,511,750 107,511,750
Investments in unconsolidated entities 179,409,869 179,409,869 136,653,246 136,653,246
$ 651,341,433 $ 648,112,999 $ 579,009,953 $ 572,142,140 </t>
        </is>
      </c>
    </row>
    <row r="5">
      <c r="A5" s="4" t="inlineStr">
        <is>
          <t>Schedule of Assets and Liabilities of the Partnership Consolidated VIE</t>
        </is>
      </c>
      <c r="B5" s="4" t="inlineStr">
        <is>
          <t>The following table summarizes the assets and liabilities of the Partnership’s consolidated VIEs as of December 31, 2024 and December 31, 2023:
December 31, 2024 December 31, 2023
Assets:
Restricted cash $ 771,606 $ 12,605
Interest receivable, net 7,089,580 6,920,851
Mortgage revenue bonds, at fair value 1,013,847,272 883,030,786
Governmental issuer loans
Governmental issuer loans 219,702,222 222,947,300
Allowance for credit losses ( 1,038,000 ) ( 1,294,000 )
Governmental issuer loans, net 218,664,222 221,653,300
Property loans
Property loans 48,460,000 108,271,420
Allowance for credit losses ( 547,000 ) ( 675,000 )
Property loans, net 47,913,000 107,596,420
Real estate assets 3,796,782 3,606,658
Other assets 40,038,912 24,999,197
Total Assets $ 1,332,121,374 $ 1,247,819,817
Liabilities:
Accounts payable, accrued expenses and other liabilities (1) $ 8,285,369 $ 8,656,003
Debt financing (2) 1,098,530,865 1,018,314,376
Mortgages payable (3) 1,664,347 1,690,000
Total Liabilities $ 1,108,480,581 $ 1,028,660,379 (1) Of the amounts reported, $ 5,112,036 and $ 5,495,426 are associated with VIEs where the creditor does not have recourse to the general credit of the Partnership as of December 31, 2024 and 2023, respectively. (2) Of the amounts reported, $ 364,099,866 and $ 367,807,377 are associated with VIEs where the creditor does not have recourse to the general credit of the Partnership as of December 31, 2024 and 2023, respectively. (3) The entire mortgages payable balance is associated with a VIE where the creditor does not have recourse to the general credit of the Partnership as of December 31,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Mortgage Revenue Bonds (Tables)</t>
        </is>
      </c>
      <c r="B1" s="2" t="inlineStr">
        <is>
          <t>12 Months Ended</t>
        </is>
      </c>
    </row>
    <row r="2">
      <c r="B2" s="2" t="inlineStr">
        <is>
          <t>Dec. 31, 2024</t>
        </is>
      </c>
    </row>
    <row r="3">
      <c r="A3" s="3" t="inlineStr">
        <is>
          <t>Investments In Mortgage Revenue Bonds [Abstract]</t>
        </is>
      </c>
      <c r="B3" s="4" t="inlineStr">
        <is>
          <t xml:space="preserve"> </t>
        </is>
      </c>
    </row>
    <row r="4">
      <c r="A4" s="4" t="inlineStr">
        <is>
          <t>Schedule of MRB Investments</t>
        </is>
      </c>
      <c r="B4" s="4" t="inlineStr">
        <is>
          <t>The Partnership had the following MRB investments as of December 31, 2024 and 2023:
December 31, 2024
Description of Mortgage Revenue Bonds State Cost Adjusted for Cumulative Cumulative Estimated Fair Value
The Safford (4) AZ $ 37,435,466 $ 1,523,170 $ - $ 38,958,636
40rty on Colony - Series P (4) CA 5,962,217 459,328 - 6,421,545
CCBA Senior Garden Apartments (1), (8) CA 3,720,209 - ( 58,814 ) 3,661,395
Courtyard - Series A (3) CA 9,668,469 449,017 - 10,117,486
Glenview Apartments - Series A (2) CA 4,248,118 170,362 - 4,418,480
Harmony Court Bakersfield - Series A (3) CA 3,525,258 127,289 - 3,652,547
Harmony Terrace - Series A (3) CA 6,527,329 288,190 - 6,815,519
Harden Ranch - Series A (1) CA 6,256,135 260,476 - 6,516,611
Las Palmas II - Series A (3) CA 1,598,957 61,427 - 1,660,384
Lutheran Gardens CA 10,352,000 - - 10,352,000
Montclair Apartments - Series A (2) CA 2,301,443 98,596 - 2,400,039
Montecito at Williams Ranch Apartments - Series A (1) CA 7,374,111 424,400 - 7,798,511
Montevista - Series A (1) CA 6,556,878 602,131 - 7,159,009
Ocotillo Springs - Series A (1), (6) CA 3,455,419 - ( 224,262 ) 3,231,157
Ocotillo Springs - Series A-1 (1) CA 496,351 64,598 - 560,949
Residency at Empire - Series BB-1 (4) CA 14,109,248 491,616 - 14,600,864
Residency at Empire - Series BB-2 (4) CA 4,000,000 171,675 - 4,171,675
Residency at Empire - Series BB-3 (4) CA 14,000,000 510,453 - 14,510,453
Residency at Empire - Series BB-4 (4) CA 21,200,000 275,702 - 21,475,702
Residency at the Entrepreneur - Series J-1 (4) , (8) CA 9,078,496 - ( 194,816 ) 8,883,680
Residency at the Entrepreneur - Series J-2 (4), (8) CA 7,500,000 - ( 96,933 ) 7,403,067
Residency at the Entrepreneur - Series J-3 (4), (8) CA 26,080,000 - ( 99,928 ) 25,980,072
Residency at the Entrepreneur - Series J-4 (4) CA 16,420,000 - - 16,420,000
Residency at the Entrepreneur - Series J-5 (4) CA 5,000,000 - - 5,000,000
Residency at the Mayer - Series A (4) CA 29,556,596 - - 29,556,596
Residency at the Mayer - Series M (4) CA 11,500,000 - - 11,500,000
San Vicente - Series A (3) CA 3,296,965 135,060 - 3,432,025
Santa Fe Apartments - Series A (2) CA 2,788,112 123,270 - 2,911,382
Seasons at Simi Valley - Series A (3) CA 4,025,911 272,883 - 4,298,794
Seasons Lakewood - Series A (3) CA 6,953,024 306,985 - 7,260,009
Seasons San Juan Capistrano - Series A (3) CA 11,706,622 516,863 - 12,223,485
Solano Vista - Series A (1) CA 2,591,588 172,312 - 2,763,900
Summerhill - Series A (3) CA 6,070,437 20,122 - 6,090,559
Sycamore Walk - Series A (3) CA 3,330,230 44,181 - 3,374,411
The Village at Madera - Series A (3) CA 2,915,662 112,779 - 3,028,441
Tyler Park Townhomes - Series A (1) CA 5,445,686 - - 5,445,686
Village at Hanford Square - Series H (4) CA 10,400,000 619,721 - 11,019,721
Vineyard Gardens - Series A (1) CA 3,839,951 281,057 - 4,121,008
Wellspring Apartments (1) CA 3,880,455 119,584 - 4,000,039
Westside Village Market - Series A (1) CA 3,558,747 132,773 - 3,691,520
Handsel Morgan Village Apartments (4) GA 2,150,000 162,887 - 2,312,887
MaryAlice Circle Apartments (4) GA 5,900,000 496,763 - 6,396,763
Copper Gate Apartments (1) IN 4,715,000 - - 4,715,000
Renaissance - Series A (2), (8) LA 10,263,789 - ( 836,645 ) 9,427,144
Live 929 Apartments - Series 2022A (4) MD 58,560,655 3,547,694 - 62,108,349
Woodington Gardens Apartments - Series A-1 (4) MD 31,150,000 3,112,265 - 34,262,265
Meadow Valley (4), (7) MI 41,162,263 - ( 1,859,135 ) 39,303,128
Jackson Manor Apartments (1) MS 4,781,136 19,919 - 4,801,055
Village Point (5), (8) NJ 23,000,000 - ( 447,248 ) 22,552,752
Silver Moon - Series A (2) NM 7,398,857 571,694 - 7,970,551
Village at Avalon (1) NM 15,665,803 1,241,389 - 16,907,192
Columbia Gardens (3) SC 12,150,488 502,113 - 12,652,601
Companion at Thornhill Apartments (3) SC 10,484,096 338,831 - 10,822,927
The Ivy Apartments (4), (8) SC 30,558,423 822,638 - 31,381,061
The Palms at Premier Park Apartments (1) SC 17,590,997 27,389 - 17,618,386
The Park at Sondrio - Series 2022A (4) SC 38,100,000 1,260,209 - 39,360,209
The Park at Vietti - Series 2022A (4), (8) SC 26,985,000 952,281 - 27,937,281
Village at River's Edge (3) SC 9,477,407 832,313 - 10,309,720
Willow Run (3) SC 11,981,345 494,536 - 12,475,881
Windsor Shores Apartments - Series A (4), (8) SC 21,545,000 718,755 - 22,263,755
Avistar at Copperfield - Series A (4) TX 13,215,029 485,574 - 13,700,603
Avistar at the Crest - Series A (4) TX 8,621,036 471,417 - 9,092,453
Avistar at the Crest - Series B TX 711,315 24,748 - 736,063
Avistar at the Oaks - Series A (4) TX 6,980,721 333,795 - 7,314,516
Avistar at the Oaks - Series B TX 521,384 14,194 - 535,578
Avistar at the Parkway - Series A (2) TX 12,101,645 422,358 - 12,524,003
Avistar at the Parkway - Series B TX 122,165 13,232 - 135,397
Avistar at Wilcrest - Series A (4) TX 5,008,228 155,503 - 5,163,731
Avistar at Wood Hollow - Series A (4) TX 38,027,363 1,397,281 - 39,424,644
Avistar in 09 - Series A (4) TX 6,027,577 302,568 - 6,330,145
Avistar in 09 - Series B TX 430,095 12,653 - 442,748
Avistar on the Boulevard - Series A (4) TX 14,686,873 671,717 - 15,358,590
Avistar on the Boulevard - Series B TX 422,666 12,072 - 434,738
Avistar on the Hills - Series A (4) TX 4,779,156 251,307 - 5,030,463
December 31, 2024
Description of Mortgage Revenue Bonds State Cost Adjusted for Cumulative Cumulative Estimated Fair Value
Bruton Apartments (3) TX 17,050,526 - - 17,050,526
Concord at Gulfgate - Series A (3) TX 17,963,286 938,146 - 18,901,432
Concord at Little York - Series A (3) TX 12,584,132 716,639 - 13,300,771
Concord at Williamcrest - Series A (3) TX 19,494,168 1,064,065 - 20,558,233
Crossing at 1415 - Series A (3) TX 6,989,209 179,154 - 7,168,363
Decatur Angle (3), (8) TX 21,412,592 - ( 149,516 ) 21,263,076
Esperanza at Palo Alto (3) TX 18,576,657 1,168,859 - 19,745,516
Heights at 515 - Series A (3) TX 6,398,741 312,241 - 6,710,982
Heritage Square - Series A (2) TX 10,039,053 307,888 - 10,346,941
Oaks at Georgetown - Series A (3), (8) TX 11,664,053 214,123 - 11,878,176
15 West Apartments (3) WA 9,283,990 1,025,529 - 10,309,519
Aventine Apartments (4) WA 9,500,000 1,060,325 - 10,560,325
Mortgage revenue bonds $ 994,958,009 $ 35,493,084 $ ( 3,967,297 ) $ 1,026,483,796 (1) 2024 PFA Securitization Bond associated with the 2024 PFA Securitization Transaction, Note 13. (2) MRB owned by ATAX TEBS III, LLC (M33 TEBS Financing), Note 13. The TEBS financing has contractual limitations on the Partnership’s ability to sell the MRB. (3) MRB owned by ATAX TEBS IV, LLC (M45 TEBS Financing), Note 13. The TEBS financing has contractual limitations on the Partnership’s ability to sell the MRB. (4) MRB held by Mizuho in a TOB trust financing transaction, Note 13. (5) MRB held by Barclays in a TOB trust financing transaction, Note 13. (6) As of the date presented, the Partnership determined that the unrealized loss on the MRB is a result of increasing market interest rates and is not considered a credit loss. As of December 31, 2024, the MRB has been in an unrealized loss position for at least 12 months. (7) The Partnership has a remaining MRB funding commitment of approximately $ 2.9 million as of December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4 (also based on current fair value). The Partnership determined the unrealized loss is a result of increasing market interest rates and that the cumulative unrealized loss is not considered a credit loss. As of December 31, 2024, the MRB has been in an unrealized loss position for more than 12 months. (8) As of the date presented, the Partnership determined that the unrealized loss on the MRB is a result of increasing market interest rates and is not considered a credit loss. As of December 31, 2024, the MRB has been in an unrealized loss position for less than 12 months.
December 31, 2023
Description of Mortgage Revenue Bonds State Cost Adjusted for Cumulative Cumulative Estimated Fair Value
The Safford (5) AZ $ 7,667,299 $ 2,717,033 $ - $ 10,384,332
40rty on Colony - Series P (5) CA 5,964,008 739,204 - 6,703,212
CCBA Senior Garden Apartments CA 3,757,268 158,840 - 3,916,108
Courtyard - Series A (3) CA 9,774,107 845,146 - 10,619,253
Glenview Apartments - Series A (2) CA 4,312,025 298,507 - 4,610,532
Harmony Court Bakersfield - Series A (3) CA 3,563,775 275,305 - 3,839,080
Harmony Terrace - Series A (3) CA 6,598,285 573,928 - 7,172,213
Harden Ranch - Series A (1) CA 6,355,567 441,345 - 6,796,912
Las Palmas II - Series A (3) CA 1,616,607 128,930 - 1,745,537
Lutheran Gardens (6), (7) CA 10,352,000 - ( 30,994 ) 10,321,006
Montclair Apartments - Series A (2) CA 2,336,065 170,291 - 2,506,356
Montecito at Williams Ranch Apartments - Series A (5) CA 7,442,435 846,333 - 8,288,768
Montevista - Series A (5) CA 6,607,973 992,675 - 7,600,648
Ocotillo Springs - Series A (8) CA 3,489,096 - ( 59,805 ) 3,429,291
Ocotillo Springs - Series A-1 CA 499,117 95,386 - 594,503
Residency at Empire - Series BB-1 (5) CA 14,117,540 1,004,021 - 15,121,561
Residency at Empire - Series BB-2 (5) CA 4,000,000 320,446 - 4,320,446
Residency at Empire - Series BB-3 (5) CA 5,055,000 575,709 - 5,630,709
Residency at the Entrepreneur - Series J-1 (5) CA 9,085,429 181,504 - 9,266,933
Residency at the Entrepreneur - Series J-2 (5) CA 7,500,000 222,445 - 7,722,445
Residency at the Entrepreneur - Series J-3 (5) CA 12,300,000 697,895 - 12,997,895
Residency at the Entrepreneur - Series J-5 CA 1,000,000 - - 1,000,000
Residency at the Mayer - Series A (5) CA 29,560,945 - - 29,560,945
San Vicente - Series A (3) CA 3,333,357 265,848 - 3,599,205
Santa Fe Apartments - Series A (2) CA 2,830,055 206,301 - 3,036,356
Seasons at Simi Valley - Series A (3) CA 4,083,273 443,901 - 4,527,174
Seasons Lakewood - Series A (3) CA 7,028,608 611,358 - 7,639,966
Seasons San Juan Capistrano - Series A (3) CA 11,833,880 992,473 - 12,826,353
Solano Vista - Series A CA 2,611,955 338,125 - 2,950,080
Summerhill - Series A (3) CA 6,136,763 381,019 - 6,517,782
Sycamore Walk - Series A (3) CA 3,380,901 226,216 - 3,607,117
The Village at Madera - Series A (3) CA 2,947,519 227,699 - 3,175,218
Tyler Park Townhomes - Series A (1) CA 5,533,307 119,693 - 5,653,000
Village at Hanford Square - Series H (5) CA 10,400,000 1,073,808 - 11,473,808
Vineyard Gardens - Series A (5) CA 3,874,962 461,663 - 4,336,625
Westside Village Market - Series A (1) CA 3,616,007 223,459 - 3,839,466
Handsel Morgan Village Apartments GA 2,150,000 300,188 - 2,450,188
MaryAlice Circle Apartments (5) GA 5,900,000 880,643 - 6,780,643
Brookstone IL 7,229,475 1,071,177 - 8,300,652
Copper Gate Apartments (1), (7) IN 4,780,000 - ( 5 ) 4,779,995
Renaissance - Series A (2) LA 10,429,392 1,221,077 - 11,650,469
Live 929 Apartments - Series 2022A (5) MD 58,333,646 3,275,636 - 61,609,282
Meadow Valley (5), (9) MI 20,863,114 - ( 920,148 ) 19,942,966
Jackson Manor Apartments (5) MS 4,824,474 209,082 - 5,033,556
Village Point (6) NJ 23,000,000 192,788 - 23,192,788
Silver Moon - Series A (2) NM 7,480,455 928,841 - 8,409,296
Village at Avalon (4) NM 15,808,184 1,962,627 - 17,770,811
Columbia Gardens (3) SC 12,351,218 807,633 - 13,158,851
Companion at Thornhill Apartments (3) SC 10,639,506 598,197 - 11,237,703
The Ivy Apartments (5) SC 30,567,832 1,933,208 - 32,501,040
The Palms at Premier Park Apartments (1) SC 17,872,527 427,099 - 18,299,626
The Park at Sondrio - Series 2022A (5) SC 38,100,000 2,682,964 - 40,782,964
The Park at Vietti - Series 2022A (5) SC 26,985,000 1,972,695 - 28,957,695
Village at River's Edge (3) SC 9,566,110 1,000,545 - 10,566,655
Willow Run (3) SC 12,180,025 817,941 - 12,997,966
Windsor Shores Apartments - Series A (5) SC 21,545,000 1,530,085 - 23,075,085
Arbors at Hickory Ridge (1) TN 10,417,646 1,805,985 - 12,223,631
Provision Center 2014-1 TN 926,475 - - 926,475
Avistar at Copperfield - Series A (5) TX 13,378,386 983,586 - 14,361,972
Avistar at the Crest - Series A (1) TX 8,762,826 909,437 - 9,672,263
Avistar at the Crest - Series B TX 718,332 49,845 - 768,177
Avistar at the Oaks - Series A (1) TX 7,091,928 666,990 - 7,758,918
Avistar at the Oaks - Series B TX 526,318 35,066 - 561,384
Avistar at the Parkway - Series A (2) TX 12,270,653 830,179 - 13,100,832
Avistar at the Parkway - Series B TX 122,701 19,352 - 142,053
Avistar at Wilcrest - Series A (5) TX 5,070,137 313,010 - 5,383,147
Avistar at Wood Hollow - Series A (5) TX 38,497,436 2,648,201 - 41,145,637
Avistar in 09 - Series A (1) TX 6,123,600 593,430 - 6,717,030
Avistar in 09 - Series B TX 434,165 28,926 - 463,091
Avistar on the Boulevard - Series A (1) TX 14,928,425 1,346,449 - 16,274,874
Avistar on the Boulevard - Series B TX 426,835 27,507 - 454,342
Avistar on the Hills - Series A (1) TX 4,855,291 470,520 - 5,325,811
Bruton Apartments (3), (7) TX 17,220,941 - ( 13,366 ) 17,207,575
Concord at Gulfgate - Series A (3) TX 18,190,721 1,807,038 - 19,997,759
December 31, 2023
Description of Mortgage Revenue Bonds State Cost Adjusted for Cumulative Cumulative Estimated Fair Value
Concord at Little York - Series A (3) TX 12,743,460 1,302,221 - 14,045,681
Concord at Williamcrest - Series A (3) TX 19,740,985 2,017,280 - 21,758,265
Crossing at 1415 - Series A (3) TX 7,082,698 565,843 - 7,648,541
Decatur Angle (3), (7) TX 21,646,255 - ( 16,674 ) 21,629,581
Esperanza at Palo Alto (3) TX 18,751,278 2,480,537 - 21,231,815
Heights at 515 - Series A (3) TX 6,484,332 602,199 - 7,086,531
Heritage Square - Series A (2) TX 10,186,405 606,579 - 10,792,984
Oaks at Georgetown - Series A (3) TX 11,790,848 838,472 - 12,629,320
Runnymede (7) TX 9,390,000 - ( 1,121 ) 9,388,879
Southpark TX 11,133,003 1,166,283 - 12,299,286
15 West Apartments (3) WA 9,371,808 1,478,567 - 10,850,375
Mortgage revenue bonds $ 869,454,974 $ 62,262,434 $ ( 1,042,113 ) $ 930,675,295 (1) MRB owned by ATAX TEBS II, LLC (M31 TEBS Financing), Note 13 . The TEBS financing has contractual limitations on the Partnership’s ability to sell the MRB. (2) MRB owned by ATAX TEBS III, LLC (M33 TEBS Financing), Note 13 . The TEBS financing has contractual limitations on the Partnership’s ability to sell the MRB. (3) MRB owned by ATAX TEBS IV, LLC (M45 TEBS Financing), Note 13 . The TEBS financing has contractual limitations on the Partnership’s ability to sell the MRB. (4) MRB held by Morgan Stanley in a debt financing transaction, Note 13. (5) MRB held by Mizuho in a debt financing transaction, Note 13. (6) MRB held by Barclays Capital Inc. in a debt financing transaction, Note 13. (7) As of the date presented, the Partnership determined that the unrealized loss on the MRB is a result of increasing market interest rates and is not considered a credit loss. As of December 31, 2023, the MRB has been in an unrealized loss position for less than 12 months. (8) As of the date presented, the Partnership determined that the unrealized loss on the MRB is a result of increasing market interest rates and is not considered a credit loss. As of December 31, 2023, the MRB has been in an unrealized loss position for more than 12 months. (9) The Partnership has a remaining MRB funding commitment of approximately $ 23.2 million as of December 31,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3 (also based on current fair value). The Partnership determined the unrealized loss is a result of increasing market interest rates and that the cumulative unrealized loss is not considered a credit loss. As of December 31, 2023, the MRB has been in an unrealized loss position for more than 12 months.</t>
        </is>
      </c>
    </row>
    <row r="5">
      <c r="A5" s="4" t="inlineStr">
        <is>
          <t>Schedule of MRBs Acquisitions</t>
        </is>
      </c>
      <c r="B5" s="4" t="inlineStr">
        <is>
          <t>The following MRBs were acquired at prices that approximated the principal outstanding plus accrued interest during the year ended December 31, 2024:
Property Name Month Property Location Units Maturity Date Interest Rate Initial Principal Funding
Residency at the Mayer - Series M (1) March 2024 Hollywood, CA 79 4/1/2039 SOFR + 3.60 % (2) $ 11,500,000
Woodington Gardens Apartments - Series A-1 April 2024 Baltimore, MD 197 5/1/2029 7.80 % 31,150,000
Aventine Apartments May 2024 Bellevue, WA 68 6/1/2031 7.68 % 9,500,000
Wellspring Apartments (3) August 2024 Long Beach, CA 88 9/1/2039 4.85 % 3,900,000
$ 56,050,000 (1) The borrower re-allocated $ 11.5 million of previously provided funding from a taxable MRB to this new MRB during the acquisition and rehabilitation phase of the property. Upon stabilization of the property, the MRB will be partially repaid and the maximum balance of the MRB after stabilization will not exceed $ 5.0 million. (2) The interest rate is subject to an all-in floor of 3.85 %. Upon stabilization of the property, the interest rate will reset to a fixed rate based on the SOFR index plus 3.50 % on or around the stabilization date. (3) The investment was previously reported as the Anaheim &amp; Walnut bond purchase commitment and has converted to an MRB. The following MRBs were acquired at prices that approximated the principal outstanding plus accrued interest during the year ended December 31, 2023:
Property Name Month Property Location Units Maturity Date Interest Rate Initial Principal Funded
Windsor Shores Apartments - Series A January 2023 Columbia, SC 176 2/1/2030 6.50 % $ 21,545,000
The Ivy Apartments January 2023 Greenville, SC 212 2/1/2030 6.50 % 30,500,000
Residency at the Entrepreneur - Series J-5 (1) February 2023 Los Angeles, CA 200 4/1/2025 SOFR + 3.60 % (2) 1,000,000
Handsel Morgan Village Apartments April 2023 Buford, GA 45 3/1/2041 6.75 % 2,150,000
MaryAlice Circle Apartments April 2023 Buford, GA 98 3/1/2041 6.75 % 5,900,000
Village at Hanford Square - Series H May 2023 Hanford, CA 100 5/1/2030 6.65 % 10,400,000
Village Point May 2023 Monroe Township, NJ 120 (3) 6/1/2030 6.88 % 23,000,000
40rty on Colony - Series P June 2023 La Mesa, CA 40 6/1/2030 7.05 % 5,950,000
The Safford (4) October 2023 Marana, AZ 200 10/10/2026 7.59 % 7,560,034
$ 108,005,034 (1) The Partnership has committed to provide funding for the Series J-5 MRB totaling $ 5.0 million. See Note 16. (2) The interest rate is subject to an all-in floor of 3.87 %. (3) Village Point is a seniors housing property with 120 beds in 92 units (4) The Partnership has committed to provide funding for The Safford MRB totaling $ 43.0 million. See Note 16.</t>
        </is>
      </c>
    </row>
    <row r="6">
      <c r="A6" s="4" t="inlineStr">
        <is>
          <t>Schedule of MRB Sales</t>
        </is>
      </c>
      <c r="B6" s="4" t="inlineStr">
        <is>
          <t>The following MRBs were sold during the year ended December 31, 2024:
Property Name Month Sold Property Location Units Original Interest Rate Principal
Brookstone May 2024 Waukegan, IL 168 5/1/2040 5.45 % $ 8,221,234
Arbors at Hickory Ridge November 2024 Memphis, TN 348 1/1/2049 6.25 % 10,217,709
$ 18,438,943 The Partnership realized a gain on sale of the Brookstone MRB of approximately $ 1.0 million related to collection of an unamortized discount upon sale.</t>
        </is>
      </c>
    </row>
    <row r="7">
      <c r="A7" s="4" t="inlineStr">
        <is>
          <t>Schedule of Terms of partnership's MRBs After Conversions</t>
        </is>
      </c>
      <c r="B7" s="4" t="inlineStr">
        <is>
          <t xml:space="preserve">The following table summarizes the terms of the Ocotillo Springs MRBs after conversion:
Property Name Property Location Units Maturity Date Fixed Interest Rate Post-Conversion Principal
Ocotillo Springs - Series A Brawley, CA 75 8/1/2038 4.35 % $ 3,500,000
Ocotillo Springs - Series A-1 Brawley, CA 75 8/1/2038 6.50 % 500,000
$ 4,000,000 In November 2023, the Jackson Manor Apartments property achieved stabilization and the borrower converted to permanent financing. The Jackson Manor Apartments MRB was paid down to its permanent financing size of $ 4.8 million. The following table summarizes the terms of the Jackson Manor Apartments MRB after conversion:
Property Name Property Location Units Maturity Date Fixed Interest Rate Post-Conversion Principal
Jackson Manor Apartments Jackson, MS 60 5/1/2038 5.00 % $ 4,828,000 </t>
        </is>
      </c>
    </row>
    <row r="8">
      <c r="A8" s="4" t="inlineStr">
        <is>
          <t>Schedule of MRBs Redeemed</t>
        </is>
      </c>
      <c r="B8" s="4" t="inlineStr">
        <is>
          <t xml:space="preserve">The following MRBs were redeemed at prices that approximated the outstanding principal balance plus accrued interest during the year ended December 31, 2024:
Property Name Month Property Location Units Original Interest Rate Principal
Southpark July 2024 Austin, TX 192 12/1/2049 6.13 % $ 12,300,000
Runnymede August 2024 Austin, TX 252 10/1/2024 6.00 % 9,315,000
$ 21,615,000 The following MRBs were redeemed at prices that approximated the Partnership’s carrying value plus accrued interest during the year ended December 31, 2023:
Property Name Month Property Location Units Original Interest Rate Principal
Greens Property - Series A February 2023 Durham, NC 168 10/1/2047 6.50 % $ 7,579,000
Greens Property - Series B February 2023 Durham, NC 168 10/1/2047 12.00 % 914,040
$ 8,493,040 </t>
        </is>
      </c>
    </row>
    <row r="9">
      <c r="A9" s="4" t="inlineStr">
        <is>
          <t>Schedule of Percentage of MRBs Principal Outstanding</t>
        </is>
      </c>
      <c r="B9" s="4" t="inlineStr">
        <is>
          <t>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4 December 31, 2023
California 30 % 25 %
Texas 25 % 32 %
South Carolina 18 % 21 %</t>
        </is>
      </c>
    </row>
    <row r="10">
      <c r="A10" s="4" t="inlineStr">
        <is>
          <t>Description of Certain Terms of Partnership' MRB's</t>
        </is>
      </c>
      <c r="B10" s="4" t="inlineStr">
        <is>
          <t>The following tables represent a description of certain terms of the Partnership’s MRBs as of December 31, 2024, and 2023:
Property Name Year Acquired Location Maturity Date Base Interest Rate Principal Outstanding as of December 31, 2024
15 West Apartments - Series A (3) 2016 Vancouver, WA 7/1/2054 6.25 % $ 9,283,990
40rty on Colony - Series P (4) 2023 La Mesa, CA 6/1/2030 7.05 % 5,950,000
Aventine Apartments (4) 2024 Bellevue, WA 6/1/2031 7.68 % 9,500,000
Avistar at Copperfield - Series A (4) 2017 Houston, TX 5/1/2054 5.75 % 13,215,029
Avistar on the Boulevard - Series A (4) 2013 San Antonio, TX 3/1/2050 6.00 % 14,686,873
Avistar at the Crest - Series A (4) 2013 San Antonio, TX 3/1/2050 6.00 % 8,621,036
Avistar (February 2013 Acquisition) - Series B (2 Bonds) 2013 San Antonio, TX 4/1/2050 9.00 % 1,133,980
Avistar at the Oaks - Series A (4) 2013 San Antonio, TX 8/1/2050 6.00 % 6,980,721
Avistar in 09 - Series A (4) 2013 San Antonio, TX 8/1/2050 6.00 % 6,027,577
Avistar on the Hills - Series A (4) 2013 San Antonio, TX 8/1/2050 6.00 % 4,779,156
Avistar (June 2013 Acquisition) - Series B (2 Bonds) 2013 San Antonio, TX 9/1/2050 9.00 % 951,479
Avistar at the Parkway - Series A (2) 2015 San Antonio, TX 5/1/2052 6.00 % 12,101,645
Avistar at the Parkway - Series B 2015 San Antonio, TX 6/1/2052 12.00 % 122,165
Avistar at Wilcrest - Series A (4) 2017 Houston, TX 5/1/2054 5.75 % 5,008,228
Avistar at Wood Hollow - Series A (4) 2017 Austin, TX 5/1/2054 5.75 % 38,027,363
Bruton Apartments (3) 2014 Dallas, TX 8/1/2054 6.00 % 17,050,526
CCBA Senior Garden Apartments (1) 2022 San Diego, CA 7/1/2037 4.50 % 3,720,209
Columbia Gardens (3) 2015 Columbia, SC 12/1/2050 5.50 % 12,099,000
Companion at Thornhill Apartments (3) 2016 Lexington, SC 1/1/2052 5.80 % 10,484,096
Concord at Gulfgate - Series A (3) 2015 Houston, TX 2/1/2032 6.00 % 17,963,286
Concord at Little York - Series A (3) 2015 Houston, TX 2/1/2032 6.00 % 12,584,132
Concord at Williamcrest - Series A (3) 2015 Houston, TX 2/1/2032 6.00 % 19,494,168
Copper Gate Apartments (1) 2013 Lafayette, IN 12/1/2029 6.25 % 4,715,000
Courtyard - Series A (3) 2016 Fullerton, CA 12/1/2033 5.00 % 9,668,469
Crossing at 1415 - Series A (3) 2015 San Antonio, TX 12/1/2052 6.00 % 6,989,209
Decatur Angle (3) 2014 Fort Worth, TX 1/1/2054 5.75 % 21,412,592
Esperanza at Palo Alto (3) 2018 San Antonio, TX 7/1/2058 5.80 % 18,576,657
Glenview Apartments - Series A (2) 2014 Cameron Park, CA 12/1/2031 5.75 % 4,248,118
Handsel Morgan Village Apartments (4) 2023 Buford, GA 3/1/2041 6.75 % 2,150,000
Harden Ranch - Series A (1) 2014 Salinas, CA 3/1/2030 5.75 % 6,256,135
Harmony Court Bakersfield - Series A (3) 2016 Bakersfield, CA 12/1/2033 5.00 % 3,525,258
Harmony Terrace - Series A (3) 2016 Simi Valley, CA 1/1/2034 5.00 % 6,527,329
Heights at 515 - Series A (3) 2015 San Antonio, TX 12/1/2052 6.00 % 6,398,741
Heritage Square - Series A (2) 2014 Edinburg, TX 9/1/2051 6.00 % 10,039,053
The Ivy Apartments (4) 2023 Greensville, SC 2/1/2030 6.50 % 30,500,000
Jackson Manor Apartments (1) 2021 Jackson, MS 5/1/2038 5.00 % 4,781,136
Las Palmas II - Series A (3) 2016 Coachella, CA 11/1/2033 5.00 % 1,598,957
Live 929 Apartments - Series 2022A (4) 2022 Baltimore, MD 1/1/2060 4.30 % 66,365,000
Lutheran Gardens 2021 Compton, CA 2/1/2025 4.90 % 10,352,000
MaryAlice Circle Apartments (4) 2023 Buford, GA 3/1/2041 6.75 % 5,900,000
Meadow Valley (4) 2021 Garfield Charter Township, MI 12/1/2029 6.25 % 41,065,000
Montclair Apartments - Series A (2) 2014 Lemoore, CA 12/1/2031 5.75 % 2,301,443
Montecito at Williams Ranch Apartments - Series A (1) 2017 Salinas, CA 10/1/2034 5.50 % 7,374,111
Montevista - Series A (1) 2019 San Pablo, CA 7/1/2036 5.75 % 6,556,878
Oaks at Georgetown - Series A (3) 2016 Georgetown, TX 1/1/2034 5.00 % 11,664,053
Ocotillo Springs - Series A (1) 2020 Brawley, CA 8/1/2038 4.35 % 3,455,419
Ocotillo Springs - Series A-1 (1) 2023 Brawley, CA 8/1/2038 6.50 % 496,351
The Park at Sondrio - Series 2022A (4) 2022 Greenville, SC 1/1/2030 6.50 % 38,100,000
The Park at Vietti - Series 2022A (4) 2022 Spartanburg, SC 1/1/2030 6.50 % 26,985,000
Renaissance - Series A (2) 2015 Baton Rouge, LA 6/1/2050 6.00 % 10,263,789
Residency at Empire - Series BB-1 (4) 2022 Burbank, CA 12/1/2040 6.45 % 14,000,000
Residency at Empire - Series BB-2 (4) 2022 Burbank, CA 12/1/2040 6.45 % 4,000,000
Residency at Empire - Series BB-3 (4) 2022 Burbank, CA 12/1/2040 6.45 % 14,000,000
Residency at Empire - Series BB-4 (4) 2022 Burbank, CA 12/1/2040 6.45 % 21,200,000
Residency at the Entrepreneur - Series J-1 (4) 2022 Los Angeles, CA 3/31/2040 6.00 % 9,000,000
Residency at the Entrepreneur - Series J-2 (4) 2022 Los Angeles, CA 3/31/2040 6.00 % 7,500,000
Residency at the Entrepreneur - Series J-3 (4) 2022 Los Angeles, CA 3/31/2040 6.00 % 26,080,000
Residency at the Entrepreneur - Series J-4 (4) 2022 Los Angeles, CA 3/31/2040 SOFR + 3.60 % 16,420,000
Residency at the Entrepreneur - Series J-5 (4) 2023 Los Angeles, CA 4/1/2025 SOFR + 3.60 % 5,000,000
Residency at the Mayer - Series A (4) 2021 Hollywood, CA 4/1/2039 SOFR + 3.60 % 29,500,000
Residency at the Mayer - Series M (4) 2024 Hollywood, CA 4/1/2039 SOFR + 3.60 % 11,500,000
The Safford (4) 2023 Marana, AZ 10/10/2026 7.59 % 37,348,957
San Vicente - Series A (3) 2016 Soledad, CA 11/1/2033 5.00 % 3,296,965
Santa Fe Apartments - Series A (2) 2014 Hesperia, CA 12/1/2031 5.75 % 2,788,112
Seasons at Simi Valley - Series A (3) 2015 Simi Valley, CA 9/1/2032 5.75 % 4,025,911
Seasons Lakewood - Series A (3) 2016 Lakewood, CA 1/1/2034 5.00 % 6,953,024
Seasons San Juan Capistrano - Series A (3) 2016 San Juan Capistrano, CA 1/1/2034 5.00 % 11,706,622
Silver Moon - Series A (2) 2015 Albuquerque, NM 8/1/2055 6.00 % 7,398,857
Solano Vista - Series A (1) 2018 Vallejo, CA 1/1/2036 5.85 % 2,591,588
Summerhill - Series A (3) 2016 Bakersfield, CA 12/1/2033 5.00 % 6,070,437
Sycamore Walk - Series A (3) 2015 Bakersfield, CA 1/1/2033 5.25 % 3,330,230
The Palms at Premier Park Apartments (1) 2013 Columbia, SC 1/1/2050 6.25 % 17,590,997
Tyler Park Townhomes (1) 2013 Greenfield, CA 1/1/2030 5.75 % 5,445,686
The Village at Madera - Series A (3) 2016 Madera, CA 12/1/2033 5.00 % 2,915,662
Village at Avalon (1) 2018 Albuquerque, NM 1/1/2059 5.80 % 15,665,803
Village at Hanford Square - Series H (4) 2023 Hanford, CA 5/1/2030 6.65 % 10,400,000
Village Point Apartments (5) 2023 Monroe, NJ 6/1/2030 6.875 % 23,000,000
Village at River's Edge (3) 2017 Columbia, SC 6/1/2033 6.00 % 9,477,407
Vineyard Gardens - Series A (1) 2017 Oxnard, CA 1/1/2035 5.50 % 3,839,951
Wellspring Apartments (1) 2024 Long Beach, CA 9/1/2039 4.85 % 3,870,922
Westside Village Market (1) 2013 Shafter, CA 1/1/2030 5.75 % 3,558,747
Willow Run (3) 2015 Columbia, SC 12/1/2050 5.50 % 11,930,000
Windsor Shores Apartments (4) 2023 Columbia, SC 2/1/2030 6.50 % 21,545,000
Woodington Gardens Apartments - Series A-1 (4) 2024 Baltimore, MD 5/1/2029 7.80 % 31,150,000
$ 1,002,151,235 (1) 2024 PFA Securitization Bond associated with the 2024 PFA Securitization Transaction and TEBS Residual Financing, Note 13 (2) MRB owned by ATAX TEBS III, LLC (M33 TEBS Financing), Note 13 (3) MRB owned by ATAX TEBS IV, LLC (M45 TEBS Financing), Note 13 (4) MRB held by Mizuho in a TOB trust financing transaction, Note 13 (5) MRB held by Barclays in a TOB trust financing transaction, Note 13
Property Name Year Acquired Location Maturity Date Base Interest Rate Principal Outstanding as of December 31, 2023
15 West Apartments - Series A (3) 2016 Vancouver, WA 7/1/2054 6.25 % $ 9,371,808
40rty on Colony - Series P (5) 2023 La Mesa, CA 6/1/2030 7.05 % 5,950,000
Arbors at Hickory Ridge (1) 2012 Memphis, TN 1/1/2049 6.25 % 10,379,348
Avistar at Copperfield - Series A (5) 2017 Houston, TX 5/1/2054 5.75 % 13,378,386
Avistar on the Boulevard - Series A (1) 2013 San Antonio, TX 3/1/2050 6.00 % 14,928,425
Avistar at the Crest - Series A (1) 2013 San Antonio, TX 3/1/2050 6.00 % 8,762,826
Avistar (February 2013 Acquisition) - Series B (2 Bonds) 2013 San Antonio, TX 4/1/2050 9.00 % 1,145,167
Avistar at the Oaks - Series A (1) 2013 San Antonio, TX 8/1/2050 6.00 % 7,091,928
Avistar in 09 - Series A (1) 2013 San Antonio, TX 8/1/2050 6.00 % 6,123,600
Avistar on the Hills - Series A (1) 2013 San Antonio, TX 8/1/2050 6.00 % 4,855,291
Avistar (June 2013 Acquisition) - Series B (2 Bonds) 2013 San Antonio, TX 9/1/2050 9.00 % 960,483
Avistar at the Parkway - Series A (2) 2015 San Antonio, TX 5/1/2052 6.00 % 12,270,653
Avistar at the Parkway - Series B 2015 San Antonio, TX 6/1/2052 12.00 % 122,701
Avistar at Wilcrest - Series A (5) 2017 Houston, TX 5/1/2054 5.75 % 5,070,137
Avistar at Wood Hollow - Series A (5) 2017 Austin, TX 5/1/2054 5.75 % 38,497,436
Brookstone 2009 Waukegan, IL 5/1/2040 5.45 % 8,268,029
Bruton Apartments (3) 2014 Dallas, TX 8/1/2054 6.00 % 17,220,941
CCBA Senior Garden Apartments 2022 San Diego, CA 7/1/2037 4.50 % 3,757,268
Columbia Gardens (3) 2015 Columbia, SC 12/1/2050 5.50 % 12,282,000
Companion at Thornhill Apartments (3) 2016 Lexington, SC 1/1/2052 5.80 % 10,639,506
Concord at Gulfgate - Series A (3) 2015 Houston, TX 2/1/2032 6.00 % 18,190,721
Concord at Little York - Series A (3) 2015 Houston, TX 2/1/2032 6.00 % 12,743,460
Concord at Williamcrest - Series A (3) 2015 Houston, TX 2/1/2032 6.00 % 19,740,985
Copper Gate Apartments (1) 2013 Lafayette, IN 12/1/2029 6.25 % 4,780,000
Courtyard - Series A (3) 2016 Fullerton, CA 12/1/2033 5.00 % 9,774,107
Crossing at 1415 - Series A (3) 2015 San Antonio, TX 12/1/2052 6.00 % 7,082,698
Decatur Angle (3) 2014 Fort Worth, TX 1/1/2054 5.75 % 21,646,255
Esperanza at Palo Alto (3) 2018 San Antonio, TX 7/1/2058 5.80 % 18,751,278
Glenview Apartments - Series A (2) 2014 Cameron Park, CA 12/1/2031 5.75 % 4,312,025
Handsel Morgan Village Apartments 2023 Buford, GA 3/1/2041 6.75 % 2,150,000
Harden Ranch - Series A (1) 2014 Salinas, CA 3/1/2030 5.75 % 6,355,567
Harmony Court Bakersfield - Series A (3) 2016 Bakersfield, CA 12/1/2033 5.00 % 3,563,775
Harmony Terrace - Series A (3) 2016 Simi Valley, CA 1/1/2034 5.00 % 6,598,285
Heights at 515 - Series A (3) 2015 San Antonio, TX 12/1/2052 6.00 % 6,484,332
Heritage Square - Series A (2) 2014 Edinburg, TX 9/1/2051 6.00 % 10,186,405
The Ivy Apartments (5) 2023 Greensville, SC 2/1/2030 6.50 % 30,500,000
Jackson Manor Apartments (5) 2021 Jackson, MS 5/1/2038 5.00 % 4,824,474
Las Palmas II - Series A (3) 2016 Coachella, CA 11/1/2033 5.00 % 1,616,607
Live 929 Apartments - Series 2022A (5) 2022 Baltimore, MD 1/1/2060 4.30 % 66,365,000
Lutheran Gardens (6) 2021 Compton, CA 2/1/2025 4.90 % 10,352,000
MaryAlice Circle Apartments (5) 2023 Buford, GA 3/1/2041 6.75 % 5,900,000
Meadow Valley (5) 2021 Garfield Charter Township, MI 12/1/2029 6.25 % 20,755,000
Montclair Apartments - Series A (2) 2014 Lemoore, CA 12/1/2031 5.75 % 2,336,065
Montecito at Williams Ranch Apartments - Series A (5) 2017 Salinas, CA 10/1/2034 5.50 % 7,442,435
Montevista - Series A (5) 2019 San Pablo, CA 7/1/2036 5.75 % 6,607,973
Oaks at Georgetown - Series A (3) 2016 Georgetown, TX 1/1/2034 5.00 % 11,790,848
Ocotillo Springs - Series A 2020 Brawley, CA 8/1/2038 4.35 % 3,489,096
Ocotillo Springs - Series A-1 2023 Brawley, CA 8/1/2038 6.50 % 499,117
The Park at Sondrio - Series 2022A (5) 2022 Greenville, SC 1/1/2030 6.50 % 38,100,000
The Park at Vietti - Series 2022A (5) 2022 Spartanburg, SC 1/1/2030 6.50 % 26,985,000
Provision Center 2014-1 2014 Knoxville, TN 5/1/2034 6.00 % 6,636,596
Renaissance - Series A (2) 2015 Baton Rouge, LA 6/1/2050 6.00 % 10,429,392
Residency at Empire - Series BB-1 (5) 2022 Burbank, CA 12/1/2040 6.45 % 14,000,000
Residency at Empire - Series BB-2 (5) 2022 Burbank, CA 12/1/2040 6.45 % 4,000,000
Residency at Empire - Series BB-3 (5) 2022 Burbank, CA 12/1/2040 6.45 % 5,055,000
Residency at the Entrepreneur - Series J-1 (5) 2022 Los Angeles, CA 3/31/2040 6.00 % 9,000,000
Residency at the Entrepreneur - Series J-2 (5) 2022 Los Angeles, CA 3/31/2040 6.00 % 7,500,000
Residency at the Entrepreneur - Series J-3 (5) 2022 Los Angeles, CA 3/31/2040 6.00 % 12,300,000
Residency at the Entrepreneur - Series J-5 2023 Los Angeles, CA 4/1/2025 SOFR + 3.60 % 1,000,000
Residency at the Mayer - Series A (5) 2021 Hollywood, CA 4/1/2039 SOFR + 3.60 % 29,500,000
Runnymede 2007 Austin, TX 10/1/2024 6.00 % 9,390,000
The Safford (5) 2023 Marana, AZ 10/10/2026 7.59 % 7,560,034
San Vicente - Series A (3) 2016 Soledad, CA 11/1/2033 5.00 % 3,333,357
Santa Fe Apartments - Series A (2) 2014 Hesperia, CA 12/1/2031 5.75 % 2,830,055
Seasons at Simi Valley - Series A (3) 2015 Simi Valley, CA 9/1/2032 5.75 % 4,083,273
Seasons Lakewood - Series A (3) 2016 Lakewood, CA 1/1/2034 5.00 % 7,028,608
Seasons San Juan Capistrano - Series A (3) 2016 San Juan Capistrano, CA 1/1/2034 5.00 % 11,833,880
Silver Moon - Series A (2) 2015 Albuquerque, NM 8/1/2055 6.00 % 7,480,455
Solano Vista - Series A 2018 Vallejo, CA 1/1/2036 5.85 % 2,611,955
Southpark 2009 Austin, TX 12/1/2049 6.13 % 12,300,000
Summerhill - Series A (3) 2016 Bakersfield, CA 12/1/2033 5.00 % 6,136,763
Sycamore Walk - Series A (3) 2015 Bakersfield, CA 1/1/2033 5.25 % 3,380,901
The Palms at Premier Park Apartments (1) 2013 Columbia, SC 1/1/2050 6.25 % 17,872,527
Tyler Park Townhomes (1) 2013 Greenfield, CA 1/1/2030 5.75 % 5,533,307
The Village at Madera - Series A (3) 2016 Madera, CA 12/1/2033 5.00 % 2,947,519
Village at Avalon (4) 2018 Albuquerque, NM 1/1/2059 5.80 % 15,808,184
Village at Hanford Square - Series H (5) 2023 Hanford, CA 5/1/2030 6.65 % 10,400,000
Village Point Apartments (6) 2023 Monroe, NJ 6/1/2030 6.875 % 23,000,000
Village at River's Edge (3) 2017 Columbia, SC 6/1/2033 6.00 % 9,566,110
Vineyard Gardens - Series A (5) 2017 Oxnard, CA 1/1/2035 5.50 % 3,874,962
Westside Village Market (1) 2013 Shafter, CA 1/1/2030 5.75 % 3,616,007
Willow Run (3) 2015 Columbia, SC 12/1/2050 5.50 % 12,111,000
Windsor Shores Apartments (5) 2023 Columbia, SC 2/1/2030 6.50 % 21,545,000
$ 884,664,326 (1) MRB owned by ATAX TEBS I, LLC (M24 TEBS Financing), Note 13 (2) MRB owned by ATAX TEBS II, LLC (M31 TEBS Financing), Note 13 (3) MRB owned by ATAX TEBS III, LLC (M33 TEBS Financing ), Note 13 (4) MRB owned by ATAX TEBS IV, LLC (M45 TEBS Financing ), Note 13 (5) MRB held by Morgan Stanley in a debt financing transaction, Note 13 (6) MRB held by Mizuho in a TOB trust financing transaction, Note 13 (7) MRB held by Barclays in a TOB trust financing transaction, Note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vernmental Issuer Loans (Tables)</t>
        </is>
      </c>
      <c r="B1" s="2" t="inlineStr">
        <is>
          <t>12 Months Ended</t>
        </is>
      </c>
    </row>
    <row r="2">
      <c r="B2" s="2" t="inlineStr">
        <is>
          <t>Dec. 31, 2024</t>
        </is>
      </c>
    </row>
    <row r="3">
      <c r="A3" s="3" t="inlineStr">
        <is>
          <t>Governmental Issuer Loans [Abstract]</t>
        </is>
      </c>
      <c r="B3" s="4" t="inlineStr">
        <is>
          <t xml:space="preserve"> </t>
        </is>
      </c>
    </row>
    <row r="4">
      <c r="A4" s="4" t="inlineStr">
        <is>
          <t>Summary of Partnership's GIL Investments</t>
        </is>
      </c>
      <c r="B4" s="4" t="inlineStr">
        <is>
          <t>The Partnership had the following GIL investments as of December 31, 2024 and 2023:
As of December 31, 2024
Property Name Month Property Units Maturity (1) Interest Rate (2) Current Interest Amortized
Legacy Commons at Signal Hills (3) January 2021 St. Paul, MN 247 2/1/2025 SOFR + 3.07 % 7.60 % $ 34,620,000
Osprey Village (3) July 2021 Kissimmee, FL 383 2/1/2025 SOFR + 3.07 % 7.64 % 60,000,000
Willow Place Apartments (3) September 2021 McDonough, GA 182 2/1/2025 SOFR + 3.30 % 7.87 % 20,702,594
Willow Place Apartments Supplemental November 2023 McDonough, GA n/a 2/1/2025 SOFR + 3.45 % 8.02 % 1,500,000
Poppy Grove I (3), (4) September 2022 Elk Grove, CA 147 4/1/2025 6.78 % 6.78 % 35,688,328
Poppy Grove II (3), (4) September 2022 Elk Grove, CA 82 4/1/2025 6.78 % 6.78 % 21,541,300
Poppy Grove III (3), (4) September 2022 Elk Grove, CA 158 4/1/2025 6.78 % 6.78 % 33,550,000
Sandy Creek Apartments (3) August 2023 Bryan, TX 140 9/1/2026 7.83 % (5) 7.83 % 12,100,000
Natchitoches Thomas Apartments (3), (6) December 2024 Natchitoches, LA 120 7/1/2027 7.92 % 7.92 % 6,500,000
1,459 $ 226,202,222 (1) The borrowers may elect to extend the maturity dates by six months upon meeting certain conditions, which may include payment of a non-refundable extension fee. (2) The variable index interest rate components are typically subject to floors that range from 0.25 % to 0.50 %. (3) The Freddie Mac servicer that has forward committed to purchase the GIL at maturity is an affiliate of the Partnership (Note 20).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6) The Natchitoches Thomas Apartments GIL was considered to be available-for-sale sale and reported at fair value, which approximated amortized cost as of December 31, 2024. The Partnership expects to sell the GIL into the Construction Lending JV in the future.
As of December 31, 2023
Property Name Month Property Units Maturity (1) Interest (2) Current Interest Amortized
Legacy Commons at Signal Hills (3) January 2021 St. Paul, MN 247 2/1/2024 SOFR + 3.07 % 8.46 % $ 34,620,000
Hope on Avalon January 2021 Los Angeles, CA 88 2/1/2024 SIFMA + 3.75 % 7.62 % 23,390,000
Osprey Village (3) July 2021 Kissimmee, FL 383 8/1/2024 SOFR + 3.07 % 8.38 % 60,000,000
Willow Place Apartments (3) September 2021 McDonough, GA 182 10/1/2024 SOFR + 3.30 % 8.61 % 25,000,000
Willow Place Apartments Supplemental November 2023 McDonough, GA n/a 10/1/2024 SOFR + 3.45 % 8.76 % 1,500,000
Magnolia Heights (3) June 2022 Covington, GA 200 7/1/2024 SOFR + 3.85 % 9.16 % 20,400,000
Poppy Grove I (3), (4) September 2022 Elk Grove, CA 147 4/1/2025 6.78 % 6.78 % 19,846,000
Poppy Grove II (3), (4) September 2022 Elk Grove, CA 82 4/1/2025 6.78 % 6.78 % 9,541,300
Poppy Grove III (3), (4) September 2022 Elk Grove, CA 158 4/1/2025 6.78 % 6.78 % 16,550,000
Sandy Creek Apartments (3) August 2023 Bryan, TX 140 9/1/2026 7.83 % (5) 7.83 % 12,100,000
1,627 $ 222,947,300 (1) The borrowers may elect to extend the maturity dates by six months upon meeting certain conditions, which may include payment of a non-refundable extension fee . (2) The variable index interest rate components are typically subject to floors that range from 0 % to 0.85 %. (3) The Freddie Mac servicer that has forward committed to purchase the GIL at maturity is an affiliate of the Partnership (Note 20).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t>
        </is>
      </c>
    </row>
    <row r="5">
      <c r="A5" s="4" t="inlineStr">
        <is>
          <t>Schedule of Principal and Accrued Interest Paid</t>
        </is>
      </c>
      <c r="B5" s="4" t="inlineStr">
        <is>
          <t xml:space="preserve">During 2024, the following GILs were purchased by Freddie Mac through a servicer and all principal and accrued interest amounts due were paid in full:
Property Name Month Principal Proceeds
Hope on Avalon January 2024 $ 23,390,000
Magnolia Heights September 2024 20,400,000
$ 43,790,000 During 2024 the following GIL had a partial principal repayment:
Property Name Month Principal Proceeds
Willow Place Apartments August 2024 $ 4,297,406 During 2024, the Partnership recognized fees of approximately $ 431,000 in other income in connection with extensions of the maturity dates of the Legacy Commons at Signal Hills GIL, the Magnolia Heights GIL, the Osprey Village GIL, the Willow Place Apartments GIL and the Willow Place Apartments Supplemental GIL. During 2023, the following GILs were purchased by Freddie Mac through a servicer and all principal and accrued interest amounts due were paid in full:
Property Name Month Principal Proceeds
Oasis at Twin Lakes June 2023 $ 34,000,000
Hope on Broadway July 2023 13,105,623
Hilltop at Signal Hills August 2023 24,450,000
Centennial Crossings September 2023 33,080,000
Scharbauer Flats Apartments November 2023 40,000,000
$ 144,635,6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Assets (Tables)</t>
        </is>
      </c>
      <c r="B1" s="2" t="inlineStr">
        <is>
          <t>12 Months Ended</t>
        </is>
      </c>
    </row>
    <row r="2">
      <c r="B2" s="2" t="inlineStr">
        <is>
          <t>Dec. 31, 2024</t>
        </is>
      </c>
    </row>
    <row r="3">
      <c r="A3" s="3" t="inlineStr">
        <is>
          <t>Real Estate [Abstract]</t>
        </is>
      </c>
      <c r="B3" s="4" t="inlineStr">
        <is>
          <t xml:space="preserve"> </t>
        </is>
      </c>
    </row>
    <row r="4">
      <c r="A4" s="4" t="inlineStr">
        <is>
          <t>Real Estate Assets Owned by Partnership</t>
        </is>
      </c>
      <c r="B4" s="4" t="inlineStr">
        <is>
          <t>The following tables summarize information regarding the Partnership’s real estate assets as of December 31, 2024 and 2023:
December 31, 2024 December 31, 2023
Property Name Location Land and Land Buildings and Carrying Value Land and Land Buildings and Carrying Value
Vantage at San Marcos (1) San Marcos, TX 2,660,615 1,136,167 3,796,782 2,660,615 946,043 3,606,658
Land held for development Richland County, SC 1,109,482 - 1,109,482 1,109,482 - 1,109,482
$ 4,906,264 $ 4,716,140
Less accumulated depreciation - -
Real estate assets, net $ 4,906,264 $ 4,716,140 (1) The assets are owned by a consolidated VIE for future development of a market-rate multifamily property. See Note 3 for further information.</t>
        </is>
      </c>
    </row>
    <row r="5">
      <c r="A5" s="4" t="inlineStr">
        <is>
          <t>Schedule of Net Loss Exclusive of Gains on Sale of MF Property</t>
        </is>
      </c>
      <c r="B5" s="4" t="inlineStr">
        <is>
          <t xml:space="preserve">Net loss, exclusive of the gains on sale, related to The 50/50 MF Property and the Suites on Paseo MF Property for the years ended December 31, 2024, 2023, and 2022 was as follows
For the Years Ended December 31,
2024 2023 2022
Net loss $ - $ ( 234,776 ) $ ( 649,22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Investments in Unconsolidated Entities</t>
        </is>
      </c>
      <c r="B4" s="4" t="inlineStr">
        <is>
          <t>The following table provides the details of the investments in unconsolidated entities as of December 31, 2024 and 2023:
Property Name Location Units Construction Commencement Date Construction Completion Date Carrying Value as of December 31, 2024 Carrying Value as of December 31, 2023
Current Investments
Vantage at Tomball Tomball, TX 288 August 2020 April 2022 $ 14,199,870 13,235,090
Vantage at Hutto Hutto, TX 288 December 2021 December 2023 14,573,715 13,908,660
Vantage at Loveland Loveland, CO 288 April 2021 October 2024 26,560,347 20,464,906
Vantage at Helotes Helotes, TX 288 May 2021 November 2022 15,090,681 15,090,681
Vantage at Fair Oaks Boerne, TX 288 September 2021 May 2023 13,535,176 12,996,316
Vantage at McKinney Falls McKinney Falls, TX 288 December 2021 July 2024 15,633,593 13,131,272
Freestone Greeley Greeley, CO 296 N/A N/A 6,230,785 5,346,007
Freestone Cresta Bella San Antonio, TX 296 February 2023 November 2024 16,759,593 17,325,494
Valage Senior Living Carson Valley Minden, NV 102 (1) February 2023 N/A 8,471,445 8,608,322
The Jessam at Hays Farm Huntsville, AL 318 July 2023 N/A 17,696,609 7,518,717
Freestone Greenville Greenville, TX 300 April 2024 N/A 20,853,691 5,366,551
Freestone Ladera Ladera, TX 288 August 2024 N/A 9,804,364 3,661,230
$ 179,409,869 $ 136,653,246 (1) Valage Senior Living Carson Valley is a seniors housing property with 102 beds in 88 units.</t>
        </is>
      </c>
    </row>
    <row r="5">
      <c r="A5" s="4" t="inlineStr">
        <is>
          <t>Summary of Sales Information of Partnership Investment in Unconsolidated Entities</t>
        </is>
      </c>
      <c r="B5" s="4" t="inlineStr">
        <is>
          <t>The following table summarizes sales information of the Partnership’s investments in unconsolidated entities during the year ended December 31, 2024:
Property Name Location Units Month Sold Gross Proceeds to the Partnership Investment Income Gain on Sale
Vantage at Coventry Omaha, NE 294 (1) $ 50,000 $ - $ 50,000
Vantage at Westover Hills San Antonio, TX 288 (2) 6,986 - 6,986
Vantage at Murfreesboro Murfreesboro, TN 288 (3) 60,858 - 60,858
$ 117,844 $ - $ 117,844 (1) In January 2024, the Partnership received sales proceeds of approximately $ 50,000 associated with final settlements of the Vantage at Coventry sale in January 2023. The Partnership recognized the amount in “Gain on sale of investment in an unconsolidated entity” on the Partnership’s consolidated statement of operations. (2) In May 2024, the Partnership received sales proceeds of approximately $ 7,000 associated with final settlements of the Vantage at Westover Hills sale in May 2022. The Partnership recognized the amount in “Gain on sale of investment in an unconsolidated entity” on the Partnership’s consolidated statement of operations. (3) In December 2024, the Partnership received tax refund proceeds of approximately $ 61,000 primarily associated with final settlements of the Vantage at Murfreesboro sale in March 2022. The Partnership recognized the amount in “Gain on sale of investment in an unconsolidated entity” on the Partnership’s consolidated statements of operations. The following table summarizes sales information of the Partnership’s investments in unconsolidated entities during the year ended December 31, 2023:
Property Name Location Units Month Sold Gross Proceeds to the Partnership Investment Income Gain (Loss) on Sale
Vantage at Stone Creek Omaha, NE 294 January 2023 $ 14,689,244 $ 108,295 $ 9,114,980
Vantage at Coventry Omaha, NE 294 January 2023 13,220,218 135,501 6,258,133
Vantage at Murfreesboro Murfreesboro, TN 288 (1) ( 6,184 ) - ( 6,184 )
Vantage at O'Connor San Antonio, TX 288 (2) ( 11,744 ) - ( 11,744 )
Vantage at Conroe Conroe, TX 288 June 2023 19,828,060 2,065,608 7,337,828
Vantage at Powdersville Powdersville, SC 288 (3) 32,385 - 32,385
$ 47,751,979 $ 2,309,404 $ 22,725,398 (1) In February 2023, the Partnership returned sales proceeds of approximately $ 6,200 associated with final settlements of the Vantage at Murfreesboro sale in March 2022. The Partnership recognized the amount in “Gain on sale of investment in an unconsolidated entity” on the Partnership’s consolidated statements of operations. (2) In May 2023, the Partnership returned sales proceeds of approximately $ 12,000 associated with final settlements of the Vantage at O’Connor sale in July 2022. The Partnership recognized the amount in "Gain on sale of investment in an unconsolidated entity" on the Partnership’s consolidated statements of operations. (3) In August 2023, the Partnership received sales proceeds of approximately $ 32,000 associated with final settlements of the Vantage at Powdersville sale in May 2021. The Partnership recognized the amount in “Gain on sale of investment in an unconsolidated entity” on the Partnership’s consolidated statements of operations. The following table summarizes sales information of the Partnership’s investments in unconsolidated entities during the year ended December 31, 2022:
Property Name Location Units Month Sold Gross Proceeds to the Partnership Investment Income Gain on Sale
Vantage at Murfreesboro Murfreesboro, TN 288 March 2022 $ 29,399,532 $ 657,937 $ 16,501,596
Vantage at Westover Hills San Antonio, TX 288 May 2022 20,923,784 - 12,658,501
Vantage at Bulverde Bulverde, TX 288 (1) 60,000 - 60,000
Vantage at Germantown Germantown, TN 288 (2) 4,407 - 4,407
Vantage at O’Connor San Antonio, TX 288 July 2022 19,381,976 1,195 10,580,781
$ 69,769,699 $ 659,132 $ 39,805,285 (1) During 2022, the Partnership received net cash of approximately $ 60,000 associated with final settlements of the Vantage at Bulverde sale in August 2021. The Partnership recognized the full amount as "Gain on sale of investment in an unconsolidated entity" on the Partnership’s consolidated statements of operations. (2) During 2022, the Partnership received cash of approximately $ 4,000 associated with final settlements of the Vantage at Germantown sale in March 2021. The Partnership recognized the full amount as "Gain on sale of investment in an unconsolidated entity" on the Partnership’s consolidated statements of operations.</t>
        </is>
      </c>
    </row>
    <row r="6">
      <c r="A6" s="4" t="inlineStr">
        <is>
          <t>Summary of Partnership's Investments in Unconsolidated Entities</t>
        </is>
      </c>
      <c r="B6" s="4" t="inlineStr">
        <is>
          <t xml:space="preserve">The following table provides summary combined financial information for the properties underlying the Partnership’s investments in unconsolidated entities as of December 31, 2024 and 2023 and for the years ended December 31, 2024, 2023 and 2022:
December 31, 2024 December 31, 2023
Assets $ 456,310,813 $ 317,027,557
Liabilities $ 307,735,879 $ 195,330,159
For the Years Ended December 31,
2024 2023 2022
Property revenues $ 19,953,172 $ 13,321,584 $ 22,048,926
Gain on sale of property $ - $ 56,959,112 $ 87,602,712
Net income (loss) $ ( 16,168,741 ) $ 48,500,277 $ 83,943,3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Loans (Tables)</t>
        </is>
      </c>
      <c r="B1" s="2" t="inlineStr">
        <is>
          <t>12 Months Ended</t>
        </is>
      </c>
    </row>
    <row r="2">
      <c r="B2" s="2" t="inlineStr">
        <is>
          <t>Dec. 31, 2024</t>
        </is>
      </c>
    </row>
    <row r="3">
      <c r="A3" s="3" t="inlineStr">
        <is>
          <t>Property Loans Net Of Loan Loss Allowance [Abstract]</t>
        </is>
      </c>
      <c r="B3" s="4" t="inlineStr">
        <is>
          <t xml:space="preserve"> </t>
        </is>
      </c>
    </row>
    <row r="4">
      <c r="A4" s="4" t="inlineStr">
        <is>
          <t>Summary of Partnership's Property Loans, Net of Allowances for Credit Losses</t>
        </is>
      </c>
      <c r="B4" s="4" t="inlineStr">
        <is>
          <t>The following tables summarize the Partnership’s property loans, net of asset specific allowances for credit losses, as of December 31, 2024 and 2023:
December 31, 2024
Outstanding Asset-Specific Allowance for Credit Losses Property Loan Principal, Maturity Date Interest Rate
Senior Construction Financing (1)
Sandy Creek Apartments $ 7,830,000 $ - $ 7,830,000 9/1/2026 8.63 % (2)
Subtotal 7,830,000 - 7,830,000
Mezzanine Financing (3)
SoLa Impact Opportunity Zone Fund $ 33,380,000 $ - $ 33,380,000 12/30/2025 7.875 %
The Centurion Foundation 7,250,000 - 7,250,000 6/15/2039 10.50 %
Subtotal 40,630,000 - 40,630,000
Other
The 50/50 (a former MF Property) $ 7,109,611 $ - $ 7,109,611 3/11/2048 9.00 %
Live 929 Apartments 495,000 ( 495,000 ) - 7/31/2049 8.00 %
Sandoval Flats (4) 1,000,000 - 1,000,000 12/1/2027 7.48 %
Subtotal 8,604,611 ( 495,000 ) 8,109,611
Total $ 57,064,611 $ ( 495,000 ) $ 56,569,611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by six months upon meeting certain conditions, which may include payment of a non-refundable extension fee. (2) The interest rate will convert to a variable rate of Term SOFR + 3.35 % on February 1, 2025. (3) The property loans are held in trust in connection with TOB trust financings (Note 13). (4) The Sandoval Flats property loan was considered to be held-for-sale and reported at fair value, which approximated amortized cost as of December 31, 2024. The Partnership expects to sell the GIL into the Construction Lending JV in the future.
December 31, 2023
Outstanding Asset-Specific Allowance for Credit Losses Property Loan Principal, Maturity Date Interest Rate
Senior Construction Financing (1)
Legacy Commons at Signal Hills $ 32,233,972 $ - $ 32,233,972 2/1/2024 SOFR + 3.07 %
Magnolia Heights 8,118,546 - 8,118,546 7/1/2024 SOFR + 3.85 %
Osprey Village 14,998,296 - 14,998,296 8/1/2024 SOFR + 3.07 %
Osprey Village Supplemental 4,600,000 - 4,600,000 8/1/2024 SOFR + 3.22 %
Sandy Creek Apartments 2,419,876 - 2,419,876 9/1/2026 8.63 % (2)
Willow Place Apartments 18,875,606 - 18,875,606 10/1/2024 SOFR + 3.30 %
Willow Place Apartments Supplemental 339,000 - 339,000 10/1/2024 SOFR + 3.45 %
Subtotal 81,585,296 - 81,585,296
Mezzanine Financing (3)
SoLa Impact Opportunity Zone Fund $ 34,045,000 $ - $ 34,045,000 12/30/2024 7.875 %
Other
The 50/50 MF Property $ 5,977,314 $ - $ 5,977,314 3/11/2048 9.00 %
Avistar (February 2013 portfolio) 201,972 - 201,972 6/26/2024 12.00 %
Avistar (June 2013 portfolio) 251,622 - 251,622 6/26/2024 12.00 %
Live 929 Apartments 495,000 ( 495,000 ) - 7/31/2049 8.00 %
Subtotal 6,925,908 ( 495,000 ) 6,430,908
Total $ 122,556,204 $ ( 495,000 ) $ 122,061,204 (1) The property loans are held in trust in connection with TOB trust financings (Note 13) with the exception of the Osprey Village Supplemental and Willow Place Apartments Supplemental property loans.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interest rate will convert to a variable rate of Term SOFR + 3.35 % on February 1, 2025. (3) The property loan is held in trust in connection with a TOB trust financing (Note 13).</t>
        </is>
      </c>
    </row>
    <row r="5">
      <c r="A5" s="4" t="inlineStr">
        <is>
          <t>Schedule of Property Loans Paid Down or Redeemed</t>
        </is>
      </c>
      <c r="B5" s="4" t="inlineStr">
        <is>
          <t xml:space="preserve">The following property loan principal payments were received during the year ended December 31, 2024:
Property Name Month Principal Proceeds
Legacy Commons at Signal Hills February 2024 $ 32,233,972
Osprey Village February 2024 14,998,296
Osprey Village Supplemental February 2024 4,600,000
Willow Place Apartments February 2024 18,875,606
Willow Place Apartments Supplemental February 2024 1,115,320
SoLa Impact Opportunity Zone Fund March 2024 500,000
Avistar (February 2013 portfolio) May 2024 201,972
Avistar (June 2013 portfolio) May 2024 251,622
Magnolia Heights September 2024 8,118,546
SoLa Impact Opportunity Zone Fund October 2024 165,000
$ 81,060,334 Activity in 2023 The following property loan principal payments were received during the year ended December 31, 2023:
Property Name Month Principal
Greens Property February 2023 $ 850,000
Scharbauer Flats February 2023 10,773,236
Centennial Crossings March 2023 6,692,344
SoLa Impact Opportunity Zone Fund May 2023 3,790,000
Magnolia Heights June 2023 2,181,454
Oasis at Twin Lakes June 2023 24,018,657
SoLa Impact Opportunity Zone Fund August 2023 1,165,000
Hilltop at Signal Hills August 2023 21,197,939
Centennial Crossings September 2023 17,557,656
Scharbauer Flats November 2023 13,386,764
$ 101,613,0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Benefit)</t>
        </is>
      </c>
      <c r="B4" s="4" t="inlineStr">
        <is>
          <t xml:space="preserve">The following table summarizes income tax expense (benefit) for the years ended December 31, 2024, 2023, and 2022:
For the Years Ended December 31,
2024 2023 2022
Current income tax expense $ 30,012 $ 11,228 $ ( 6,138 )
Deferred income tax expense (benefit) 2,435 ( 362 ) ( 45,056 )
Total income tax expense $ 32,447 $ 10,866 $ ( 51,19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artnership Income, Expenses and Distributions (Tables)</t>
        </is>
      </c>
      <c r="B1" s="2" t="inlineStr">
        <is>
          <t>12 Months Ended</t>
        </is>
      </c>
    </row>
    <row r="2">
      <c r="B2" s="2" t="inlineStr">
        <is>
          <t>Dec. 31, 2024</t>
        </is>
      </c>
    </row>
    <row r="3">
      <c r="A3" s="3" t="inlineStr">
        <is>
          <t>Partnership Income Expenses And Cash Distributions [Abstract]</t>
        </is>
      </c>
      <c r="B3" s="4" t="inlineStr">
        <is>
          <t xml:space="preserve"> </t>
        </is>
      </c>
    </row>
    <row r="4">
      <c r="A4" s="4" t="inlineStr">
        <is>
          <t>Schedule of Distributions Declared per Beneficial Unit Certificates</t>
        </is>
      </c>
      <c r="B4" s="4" t="inlineStr">
        <is>
          <t>Cash distributions per BUC declared during the years ended December 31, 2024, 2023 and 2022 were as follows:
For the Years Ended December 31,
2024 2023 2022
Cash distributions (1) $ 1.478 $ 1.460 $ 1.680 (1) All cash distributions per BUC amounts above have been retroactively adjusted for the BUCs Distributions on a retroactive basis.</t>
        </is>
      </c>
    </row>
    <row r="5">
      <c r="A5" s="4" t="inlineStr">
        <is>
          <t>Summary of Beneficial Unit Certificates Distributions Declared</t>
        </is>
      </c>
      <c r="B5" s="4" t="inlineStr">
        <is>
          <t>The following table summarizes the BUCs Distributions declared during the years ended December 31, 2024, 2023 and 2022:
BUCs Distribution Payment Ratio (1) Declaration Date Record Date Payment Date
2024 BUCs Distribution:
First Quarter 2024 BUCs Distribution $ 0.07 0.00417 3/13/2024 3/28/2024 4/30/2024
2023 BUCs Distributions:
BUCs distribution $ 0.07 0.00448 6/14/2023 6/30/2023 7/31/2023
BUCs distribution 0.07 0.00418 9/13/2023 9/29/2023 10/31/2023
BUCs distribution 0.07 0.00415 12/13/2023 12/29/2023 1/31/2024
subtotal 0.21
2022 BUCs Distributions:
BUCs distribution $ 0.20 0.01044 9/14/2022 9/30/2022 10/31/2022
BUCs distribution 0.20 0.01050 12/19/2022 12/30/2022 1/31/2023
subtotal 0.40
Total $ 0.68 (1) The ratio represents the number of BUCs distributed for each BUC outstanding as of the respective record dates. The ratio was determined based on the closing BUC price on the NYSE on the day prior to the respective declaration da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The following table summarizes the Partnership’s other assets as of December 31, 2024 and 2023:
December 31, 2024 December 31, 2023
Deferred financing costs, net $ 653,510 $ 850,726
Derivative instruments at fair value (Note 15) 6,980,820 5,254,663
Taxable mortgage revenue bonds, at fair value 26,671,085 21,460,288
Taxable governmental issuer loans:
Taxable governmental issuer loans 14,157,672 13,573,000
Allowance for credit losses (Note 10) ( 76,000 ) ( 77,000 )
Taxable governmental issuer loans, net 14,081,672 13,496,000
Bond purchase commitment, at fair value (Note 16) - 197,788
Other assets 1,462,333 1,935,005
Total other assets $ 49,849,420 $ 43,194,470 </t>
        </is>
      </c>
    </row>
    <row r="5">
      <c r="A5" s="4" t="inlineStr">
        <is>
          <t>Summary of Taxable Governmental Issuer Loan and MRB, and Total Funding Commitment</t>
        </is>
      </c>
      <c r="B5" s="4" t="inlineStr">
        <is>
          <t>The following table includes details of the taxable MRBs and taxable GILs acquired during the year ended December 31, 2024:
Property Name Month Property Location Units Maturity Date Interest Rate Initial Principal Funding
Taxable MRB
Woodington Gardens Apartments - Series A-2 April 2024 Baltimore, MD 197 5/1/2029 7.80 % $ 2,577,000
Taxable GIL
Natchitoches Thomas Apartments December 2024 Natchitoches, LA 120 7/1/2027 7.92 % 1,000,000
Total $ 3,577,000 The following taxable MRB and taxable GIL principal payments were received during the year ended December 31, 2024:
Property Name Month Property Location Units Original Interest Rate Principal
Taxable MRBs
Residency at the Mayer Series A-T (1) March 2024 Hollywood, CA 79 10/1/2024 SOFR + 3.70 % (2) $ 11,500,000
Residency at the Mayer Series A-T September 2024 Hollywood, CA 79 10/1/2024 SOFR + 3.70 % (2) 1,000,000
Subtotal $ 12,500,000
Taxable GILs
Hope on Avalon January 2024 Los Angeles, CA 88 2/1/2024 SOFR + 3.55 % $ 10,573,000
Total $ 23,073,000 (1) The borrower re-allocated $ 11.5 million of previously provided funding from a taxable MRB to a new MRB during the acquisition and rehabilitation phase of the property. (2) The interest rate is subject to an all-in floor of 3.95 %.</t>
        </is>
      </c>
    </row>
    <row r="6">
      <c r="A6" s="4" t="inlineStr">
        <is>
          <t>Summary of Taxable MRB Acquired</t>
        </is>
      </c>
      <c r="B6" s="4" t="inlineStr">
        <is>
          <t xml:space="preserve">The following table includes details of the taxable MRBs acquired during the year ended December 31, 2023:
Property Name Date Committed Maturity Date Initial Principal Funding Total Commitment
Windsor Shores Apartments - Series B January 2023 2/1/2030 $ 805,000 $ 805,000
Village at Hanford Square - Series H-T May 2023 5/1/2030 1,000,000 10,400,000
40rty on Colony - Series P-T June 2023 6/1/2030 1,100,000 5,950,000
Subtotal $ 17,15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21323333</v>
      </c>
      <c r="C4" s="6" t="n">
        <v>54011696</v>
      </c>
      <c r="D4" s="6" t="n">
        <v>65562166</v>
      </c>
    </row>
    <row r="5">
      <c r="A5" s="4" t="inlineStr">
        <is>
          <t>Reclassification of gain on sale of mortgage revenue bond to net income</t>
        </is>
      </c>
      <c r="B5" s="5" t="n">
        <v>-2220254</v>
      </c>
      <c r="C5" s="4" t="inlineStr">
        <is>
          <t xml:space="preserve"> </t>
        </is>
      </c>
      <c r="D5" s="4" t="inlineStr">
        <is>
          <t xml:space="preserve"> </t>
        </is>
      </c>
    </row>
    <row r="6">
      <c r="A6" s="4" t="inlineStr">
        <is>
          <t>Unrealized gains (losses) on securities</t>
        </is>
      </c>
      <c r="B6" s="5" t="n">
        <v>-27262557</v>
      </c>
      <c r="C6" s="5" t="n">
        <v>15757801</v>
      </c>
      <c r="D6" s="5" t="n">
        <v>-69426546</v>
      </c>
    </row>
    <row r="7">
      <c r="A7" s="4" t="inlineStr">
        <is>
          <t>Unrealized gains (losses) on bond purchase commitments</t>
        </is>
      </c>
      <c r="B7" s="5" t="n">
        <v>-197788</v>
      </c>
      <c r="C7" s="5" t="n">
        <v>98859</v>
      </c>
      <c r="D7" s="5" t="n">
        <v>-865475</v>
      </c>
    </row>
    <row r="8">
      <c r="A8" s="4" t="inlineStr">
        <is>
          <t>Comprehensive income (loss)</t>
        </is>
      </c>
      <c r="B8" s="6" t="n">
        <v>-8357266</v>
      </c>
      <c r="C8" s="6" t="n">
        <v>69868356</v>
      </c>
      <c r="D8" s="6" t="n">
        <v>-4729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Financing Receivable, Allowance for Credit Loss [Line Items]</t>
        </is>
      </c>
      <c r="B3" s="4" t="inlineStr">
        <is>
          <t xml:space="preserve"> </t>
        </is>
      </c>
    </row>
    <row r="4">
      <c r="A4" s="4" t="inlineStr">
        <is>
          <t>Summary of Changes in Partnership's Allowance for Credit Losses</t>
        </is>
      </c>
      <c r="B4" s="4" t="inlineStr">
        <is>
          <t xml:space="preserve">The following table summarizes the changes in the Partnership’s allowance for credit losses for the years ended December 31, 2024 and 2023:
For the Year ended December 31, 2024
Governmental Issuer Loans Taxable Governmental Issuer Loans Property Loans Unfunded Commitments Total
Balance, beginning of period $ 1,294,000 $ 77,000 2,048,000 $ 678,000 $ 4,097,000
Current provision for credit losses ( 256,000 ) ( 1,000 ) ( 118,000 ) ( 492,000 ) ( 867,000 )
Balance, end of period $ 1,038,000 $ 76,000 $ 1,930,000 $ 186,000 $ 3,230,000
For the Year ended December 31, 2023
Governmental Issuer Loans Taxable Governmental Issuer Loans Property Loans Unfunded Commitments Total
Balance, beginning of period $ - $ - $ 495,000 $ - $ 495,000
Cumulative-effect adjustment upon adoption 2,145,000 79,000 2,108,000 1,617,000 5,949,000
Current provision for credit losses ( 851,000 ) ( 2,000 ) ( 555,000 ) ( 939,000 ) ( 2,347,000 )
Balance, end of period $ 1,294,000 $ 77,000 $ 2,048,000 $ 678,000 $ 4,097,000 </t>
        </is>
      </c>
    </row>
    <row r="5">
      <c r="A5" s="4" t="inlineStr">
        <is>
          <t>Summary of Partnerships Carrying Value by Acquisition Year Grouped by Risk Rating</t>
        </is>
      </c>
      <c r="B5" s="4" t="inlineStr">
        <is>
          <t xml:space="preserve">The following tables summarize the Partnership’s carrying value by acquisition year, grouped by risk rating as of December 31, 2024 and 2023:
December 31, 2024
2024 2023 2022 2021 2020 Prior Total
Governmental Issuer Loans
Performing $ - $ 13,600,000 $ 90,779,628 $ 115,322,594 $ - $ - $ 219,702,222
Watch - - - - - - -
Nonperforming - - - - - - -
Subtotal - 13,600,000 90,779,628 115,322,594 - - 219,702,222
Taxable Governmental Issuer Loans
Performing $ - $ - $ 13,157,672 $ - $ - $ - $ 13,157,672
Watch - - - - - - -
Nonperforming - - - - - - -
Subtotal - - 13,157,672 - - - 13,157,672
Property Loans
Performing $ 7,250,000 $ 7,830,000 $ 40,489,611 $ - $ - $ - $ 55,569,611
Watch - - - - - - -
Nonperforming - - - - - 495,000 495,000
Subtotal 7,250,000 7,830,000 40,489,611 - - 495,000 56,064,611
Unfunded Commitments
Performing $ - $ - $ 49,700,000 $ - $ - $ - $ 49,700,000
Watch - - - - - - -
Nonperforming - - - - - - -
Subtotal - - 49,700,000 - - - 49,700,000
Total $ 7,250,000 $ 21,430,000 $ 194,126,911 $ 115,322,594 $ - $ 495,000 $ 338,624,505
December 31, 2023
2023 2022 2021 2020 2019 Prior Total
Governmental Issuer Loans
Performing $ 13,600,000 $ 66,337,300 $ 143,010,000 $ - $ - $ - $ 222,947,300
Watch - - - - - - -
Nonperforming - - - - - - -
Subtotal 13,600,000 66,337,300 143,010,000 - - - 222,947,300
Taxable Governmental Issuer Loans
Performing $ - $ 3,000,000 $ 10,573,000 $ - $ - $ - $ 13,573,000
Watch - - - - - - -
Nonperforming - - - - - - -
Subtotal - 3,000,000 10,573,000 - - - 13,573,000
Property Loans
Performing $ 7,358,876 $ 48,140,860 $ 66,107,874 $ - - $ 453,594 $ 122,061,204
Watch - - - - - - -
Nonperforming - - - - $ 495,000 - 495,000
Subtotal 7,358,876 48,140,860 66,107,874 - 495,000 453,594 122,556,204
Unfunded Commitments
Performing $ 6,909,378 $ 104,700,000 $ 12,977,426 $ - $ - $ - $ 124,586,804
Watch - - - - - - -
Nonperforming - - - - - - -
Subtotal 6,909,378 104,700,000 12,977,426 - - - 124,586,804
Total $ 27,868,254 $ 222,178,160 $ 232,668,300 $ - $ 495,000 $ 453,594 $ 483,663,308 </t>
        </is>
      </c>
    </row>
    <row r="6">
      <c r="A6" s="4" t="inlineStr">
        <is>
          <t>MRB and taxable MRB investments [Member]</t>
        </is>
      </c>
      <c r="B6" s="4" t="inlineStr">
        <is>
          <t xml:space="preserve"> </t>
        </is>
      </c>
    </row>
    <row r="7">
      <c r="A7" s="3" t="inlineStr">
        <is>
          <t>Financing Receivable, Allowance for Credit Loss [Line Items]</t>
        </is>
      </c>
      <c r="B7" s="4" t="inlineStr">
        <is>
          <t xml:space="preserve"> </t>
        </is>
      </c>
    </row>
    <row r="8">
      <c r="A8" s="4" t="inlineStr">
        <is>
          <t>Summary of Changes in Partnership's Allowance for Credit Losses</t>
        </is>
      </c>
      <c r="B8" s="4" t="inlineStr">
        <is>
          <t>For the Years Ended December 31,
2024 2023 2022
Balance, beginning of period $ 9,910,079 $ 9,978,891 $ 9,175,482
Other Additions (1) - - 860,533
Current provision for credit loss (2) ( 169,308 ) - -
Write-offs (2) ( 5,542,922 ) - -
Recovery of prior credit loss (3) ( 69,000 ) ( 68,812 ) ( 57,124 )
Balance, end of period (4) $ 4,128,849 $ 9,910,079 $ 9,978,891 (1) The other addition is related to a re-allocation of the loan loss allowance upon restructuring of the Live 929 Apartments MRBs and property loan. (2) In connection with the final settlement of the bankruptcy estate of the Provision Center 2014-1 MRB in July 2024, the Partnership recovered approximately $ 169,000 of its previously recognized allowance for credit loss and the remainder of the allowance associated with the MRB was written off. (3)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4) The allowance for credit losses as of December 31, 2024 was related to the Live 929 Apartments – Series 2022A MRB. The allowance for credit losses as of December 31, 2023 and 2022 was related to the Provision Center 2014-1 MRB and the Live 929 Apartments – Series 2022A MRB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ounts Payable, Accrued Expenses and Other Liabilities</t>
        </is>
      </c>
      <c r="B4" s="4" t="inlineStr">
        <is>
          <t xml:space="preserve">The following table summarizes the Partnership’s accounts payable, accrued expenses and other liabilities as of December 31, 2024 and 2023:
December 31, 2024 December 31, 2023
Accounts payable $ 2,183,546 $ 1,518,267
Accrued expenses 5,076,445 4,104,945
Accrued interest expense 7,529,123 7,935,327
Deferred gain on sale of MF Property 6,596,622 6,596,622
Reserve for credit losses on unfunded commitments (Note 10) 186,000 678,000
Derivative instruments at fair value (Note 15) 609,766 705,694
Other liabilities 1,299,266 1,419,233
Total accounts payable, accrued expenses and other liabilities $ 23,480,768 $ 22,958,0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 (Tables)</t>
        </is>
      </c>
      <c r="B1" s="2" t="inlineStr">
        <is>
          <t>12 Months Ended</t>
        </is>
      </c>
    </row>
    <row r="2">
      <c r="B2" s="2" t="inlineStr">
        <is>
          <t>Dec. 31, 2024</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ummary of Secured Line of Credit</t>
        </is>
      </c>
      <c r="B5" s="4" t="inlineStr">
        <is>
          <t>The following tables summarize the secured lines of credit as of December 31, 2024 and 2023:
Secured Lines of Credit Outstanding as of December 31, 2024 Total Commitment Commitment Maturity Variable / Reset Period End
General LOC $ 50,000,000 $ 50,000,000 June 2025 (1) Variable (2) Monthly 8.03 %
Acquisition LOC 18,852,000 50,000,000 June 2025 (3) Variable (4) Monthly 7.02 %
$ 68,852,000 $ 10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a one-year extension option subject to certain conditions and payment of a $ 25,000 extension fee. (4) The variable rate is equal to 2.50 % plus a variable component based on the Term SOFR.
Secured Lines of Credit Outstanding as of December 31, 2023 Total Commitment Commitment Maturity Variable / Reset Period End
General LOC $ 16,500,000 $ 40,000,000 June 2025 (1) Variable (2) Monthly 8.85 %
Acquisition LOC 16,900,000 50,000,000 June 2024 (3) Variable (4) Monthly 7.85 %
$ 33,400,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Term SOF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Financing (Tables)</t>
        </is>
      </c>
      <c r="B1" s="2" t="inlineStr">
        <is>
          <t>12 Months Ended</t>
        </is>
      </c>
    </row>
    <row r="2">
      <c r="B2" s="2" t="inlineStr">
        <is>
          <t>Dec. 31, 2024</t>
        </is>
      </c>
    </row>
    <row r="3">
      <c r="A3" s="3" t="inlineStr">
        <is>
          <t>Debt Financing [Abstract]</t>
        </is>
      </c>
      <c r="B3" s="4" t="inlineStr">
        <is>
          <t xml:space="preserve"> </t>
        </is>
      </c>
    </row>
    <row r="4">
      <c r="A4" s="4" t="inlineStr">
        <is>
          <t>Schedule of Total Debt Financing</t>
        </is>
      </c>
      <c r="B4" s="4" t="inlineStr">
        <is>
          <t>The following tables summarize the Partnership’s debt financings, net of deferred financing costs, as of December 31, 2024 and 2023:
Outstanding Debt Financings Restricted Stated Interest Rate Type Tax-Exempt Interest on Senior Securities (1) Remarketing Senior (2) Facility Fees Period End
TEBS Financings
M33 TEBS $ 28,153,143 2,606 2030 Fixed Yes N/A N/A 3.24 %
M45 TEBS 207,487,593 5,000 2034 Fixed Yes N/A N/A 4.39 %
Subtotal/Weighed Average Period End Rate 235,640,736 4.25 %
2024 PFA Securitization Transaction $ 72,928,607 $ 499,000 2039 Fixed Yes N/A N/A 4.90 %
TEBS Residual Financing $ 51,574,033 $ 265,000 2034 Fixed Yes N/A N/A 7.16 %
TOB Trust Securitizations
Mizuho Capital Markets:
SoLa Impact Opportunity Zone Fund $ 23,353,548 (3) 2025 Variable No 4.60 % 1.78 % 6.38 %
The Park at Sondrio - Series 2022A 30,439,932 (3) 2025 Variable Yes 3.94 % 1.43 % 5.37 %
The Park at Vietti - Series 2022A 21,556,510 (3) 2025 Variable Yes 3.94 % 1.43 % 5.37 %
Residency at the Entrepreneur MRBs 34,060,000 (3) 2025 Variable Yes 3.94 % 1.45 % 5.39 %
Legacy Commons at Signal Hills GIL 31,155,000 (3) 2025 Variable Yes 3.94 % 0.91 % 4.85 %
Osprey Village GIL 49,475,000 (3) 2025 Variable Yes 3.94 % 1.19 % 5.13 %
Residency at Empire MRBs 42,456,840 (3) 2026 Variable Yes 3.94 % 1.42 % 5.36 %
The Ivy Apartments 24,364,083 (3) 2026 Variable Yes 3.94 % 1.44 % 5.38 %
Windsor Shores Apartments 17,209,991 (3) 2026 Variable Yes 3.94 % 1.44 % 5.38 %
Village at Hanford Square 7,777,224 (3) 2026 Variable Yes 3.94 % 1.44 % 5.38 %
MaryAlice Circle Apartments 4,698,486 (3) 2026 Variable Yes 3.94 % 1.44 % 5.38 %
Meadow Valley 30,709,433 (3) 2026 Variable Yes 3.94 % 1.44 % 5.38 %
40rty on Colony 4,450,508 (3) 2026 Variable Yes 3.94 % 1.44 % 5.38 %
Sandy Creek Apartments GIL 9,640,533 (3) 2026 Variable Yes 3.94 % 1.44 % 5.38 %
Residency at the Mayer MRBs 33,806,861 (3) 2026 Variable Yes 3.94 % 1.19 % 5.13 %
The Safford 29,772,042 (3) 2026 Variable Yes 3.94 % 1.44 % 5.38 %
Avistar at Wood Hollow - Series A 32,254,020 (3) 2027 Variable Yes 3.94 % 1.44 % 5.38 %
Live 929 53,092,000 (3) 2027 Variable Yes 3.94 % 1.18 % 5.12 %
Woodington Gardens - Series A-1 24,841,650 (3) 2027 Variable Yes 3.94 % 1.44 % 5.38 %
Aventine Apartments 7,560,184 (3) 2027 Variable Yes 3.94 % 1.44 % 5.38 %
Avistar at Copperfield - Series A 11,232,828 (3) 2027 Variable Yes 3.94 % 1.68 % 5.62 %
Avistar at Wilcrest - Series A 4,255,827 (3) 2027 Variable Yes 3.94 % 1.68 % 5.62 %
Trust 2024-XF3219 (4) 46,436,706 (3) 2027 Variable No 4.60 % 1.79 % 6.39 %
The Centurion Foundation 5,051,557 (3) 2027 Variable No 4.60 % 1.79 % 6.39 %
Avistar at the Crest - Series A 7,240,898 (3) 2027 Variable Yes 3.94 % 1.44 % 5.38 %
Avistar on the Blvd - Series A 12,060,628 (3) 2027 Variable Yes 3.94 % 1.44 % 5.38 %
Avistar on the Hills - Series A 4,001,672 (3) 2027 Variable Yes 3.94 % 1.44 % 5.38 %
Avistar at the Oaks - Series A 5,858,331 (3) 2027 Variable Yes 3.94 % 1.44 % 5.38 %
Avistar in 09 - Series A 5,053,972 (3) 2027 Variable Yes 3.94 % 1.44 % 5.38 %
Barclays Capital Inc.:
Trust 2021-XF2953 (5) 28,254,089 - 2025 Variable No 4.45 % 1.27 % 5.72 %
Poppy Grove I GIL 28,545,470 - 2025 Variable Yes 4.05 % 1.25 % 5.30 %
Poppy Grove II GIL 17,231,470 - 2025 Variable Yes 4.05 % 1.25 % 5.30 %
Poppy Grove III GIL 26,838,470 - 2025 Variable Yes 4.05 % 1.25 % 5.30 %
Village Point 18,394,018 - 2025 Variable Yes 4.05 % 1.61 % 5.66 %
Subtotal/Weighed Average Period End Rate 733,129,781 5.43 %
Total $ 1,093,273,157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5.8 million related to its ISDA master agreement with Mizuho based on Mizuho’s valuations of the underlying assets and the Partnership’s derivative financial instruments. (4) The TOB trust is securitized by four MRBs, eight taxable MRBs, and one property loan. (5) The TOB trust is securitized by the Willow Place GIL &amp; Supplemental GIL, Poppy Grove I taxable GIL, Poppy Grove II taxable GIL and Poppy Grove III taxable GIL.
Outstanding Debt Financings Restricted Stated Interest Rate Type Tax-Exempt Interest on Senior Securities (1) Remarketing Senior (2) Facility Fees Period End
TEBS Financings
M31 TEBS (3) $ 66,621,825 $ 4,999 2024 Variable Yes 3.90 % 1.31 % 5.21 %
M33 TEBS 28,870,624 2,606 2030 Fixed Yes N/A N/A 3.24 %
M45 TEBS 209,769,942 5,000 2034 Fixed Yes N/A N/A 4.39 %
Subtotal/Weighed Average Period End Rate 305,262,391 4.46 %
TEBS Residual Financing $ 60,322,317 $ - 2034 Fixed Yes N/A N/A 7.16 %
TOB Trust Securitizations
Mizuho Capital Markets:
Hope on Avalon GIL 18,711,665 (4) 2024 Variable Yes 4.24 % 1.44 % 5.68 %
Jackson Manor Apartments 4,100,000 (4) 2024 Variable Yes 4.24 % 1.29 % 5.53 %
Trust 2021-XF2926 (5) 38,496,952 (4) 2024 Variable No 5.59 % 0.90 % 6.49 %
SoLa Impact Opportunity Zone Fund 23,741,122 (4) 2024 Variable No 5.59 % 1.78 % 7.37 %
Montevista - Series A 5,618,833 (4) 2025 Variable Yes 4.24 % 1.28 % 5.52 %
Montecito at Williams Ranch - Series A 6,813,244 (4) 2025 Variable Yes 4.24 % 1.18 % 5.42 %
Vineyard Gardens - Series A 3,593,615 (4) 2025 Variable Yes 4.24 % 1.18 % 5.42 %
The Park at Sondrio - Series 2022A 30,396,222 (4) 2025 Variable Yes 4.24 % 1.43 % 5.67 %
The Park at Vietti - Series 2022A 21,522,158 (4) 2025 Variable Yes 4.24 % 1.43 % 5.67 %
Avistar at Copperfield - Series A 11,370,985 (4) 2025 Variable Yes 4.24 % 1.68 % 5.92 %
Avistar at Wilcrest - Series A 4,303,984 (4) 2025 Variable Yes 4.24 % 1.68 % 5.92 %
Residency at the Entrepreneur MRBs 23,040,000 (4) 2025 Variable Yes 4.24 % 1.45 % 5.69 %
Legacy Commons at Signal Hills GIL 31,155,000 (4) 2025 Variable Yes 4.24 % 0.91 % 5.15 %
Osprey Village GIL 49,475,000 (4) 2025 Variable Yes 4.24 % 1.19 % 5.43 %
Trust 2021-XF2939 (6) 21,821,644 (4) 2025 Variable No 5.59 % 1.17 % 6.76 %
Residency at Empire MRBs 18,267,048 (4) 2026 Variable Yes 4.24 % 1.42 % 5.66 %
The Ivy Apartments 24,330,930 (4) 2026 Variable Yes 4.24 % 1.44 % 5.68 %
Windsor Shores Apartments 17,183,983 (4) 2026 Variable Yes 4.24 % 1.44 % 5.68 %
Village at Hanford Square 7,760,141 (4) 2026 Variable Yes 4.24 % 1.44 % 5.68 %
MaryAlice Circle Apartments 4,682,351 (4) 2026 Variable Yes 4.24 % 1.44 % 5.68 %
Meadow Valley 15,438,915 (4) 2026 Variable Yes 4.24 % 1.44 % 5.68 %
40rty on Colony 4,440,847 (4) 2026 Variable Yes 4.24 % 1.44 % 5.68 %
Sandy Creek Apartments GIL 9,616,853 (4) 2026 Variable Yes 4.24 % 1.44 % 5.68 %
Residency at the Mayer - Series A 24,335,000 (4) 2026 Variable Yes 4.24 % 1.19 % 5.43 %
The Safford 5,911,780 (4) 2026 Variable Yes 4.24 % 1.44 % 5.68 %
Avistar at Wood Hollow - Series A 32,673,300 (4) 2027 Variable Yes 4.24 % 1.44 % 5.68 %
Live 929 53,092,000 (4) 2027 Variable Yes 4.24 % 1.18 % 5.42 %
Barclays Capital Inc.:
Trust 2021-XF2953 (7) 69,694,599 - 2024 Variable No 5.48 % 1.27 % 6.75 %
Poppy Grove I GIL 15,872,163 - 2024 Variable Yes 4.40 % 1.25 % 5.65 %
Poppy Grove II GIL 7,628,163 - 2024 Variable Yes 4.40 % 1.25 % 5.65 %
Poppy Grove III GIL 13,235,163 - 2024 Variable Yes 4.40 % 1.25 % 5.65 %
Village Point 18,381,720 - 2024 Variable Yes 4.43 % 1.61 % 6.04 %
Subtotal/Weighed Average Period End Rate 636,705,380 5.87 %
Term TOB Trust Securitizations
Morgan Stanley:
Village at Avalon $ 12,739,978 - 2024 Fixed Yes N/A N/A 1.98 %
Total $ 1,015,030,066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9.6 million related to its ISDA master agreement with Mizuho based on Mizuho’s valuations of the underlying assets and the Partnership’s derivative financial instruments. (5) The TOB trust is securitized by the Legacy Commons at Signal Hills property loan and the Hope on Avalon taxable GIL. (6) The TOB trust is securitized by the Residency at the Mayer taxable MRB and Osprey Village property loan. (7) The TOB trust is securitized by the Willow Place GIL, property loan &amp; supplemental GIL, Lutheran Gardens MRB, Magnolia Heights GIL and property loan, Poppy Grove I taxable GIL, Poppy Grove II taxable GIL and Poppy Grove III taxable GIL.</t>
        </is>
      </c>
    </row>
    <row r="5">
      <c r="A5" s="4" t="inlineStr">
        <is>
          <t>Schedule of Contractual Maturities of Debt Financing</t>
        </is>
      </c>
      <c r="B5" s="4" t="inlineStr">
        <is>
          <t>he Partnership’s contractual maturities of debt financing for the twelve-month periods ending December 31 for the next five years and thereafter are as follows:
2025 $ 352,103,969
2026 203,721,434
2027 194,545,705
2028 5,948,361
2029 10,606,159
Thereafter 331,391,189
Total 1,098,316,817
Unamortized deferred financing costs and debt premium ( 5,043,660 )
Total debt financing, net $ 1,093,273,157 The table above does not reflect certain extensions of certain TOB trust financings after December 31, 2024. See Note 27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12 Months Ended</t>
        </is>
      </c>
    </row>
    <row r="2">
      <c r="B2" s="2" t="inlineStr">
        <is>
          <t>Dec. 31, 2024</t>
        </is>
      </c>
    </row>
    <row r="3">
      <c r="A3" s="3" t="inlineStr">
        <is>
          <t>Debt Instrument [Line Items]</t>
        </is>
      </c>
      <c r="B3" s="4" t="inlineStr">
        <is>
          <t xml:space="preserve"> </t>
        </is>
      </c>
    </row>
    <row r="4">
      <c r="A4" s="4" t="inlineStr">
        <is>
          <t>Schedule of Total Debt Financing</t>
        </is>
      </c>
      <c r="B4" s="4" t="inlineStr">
        <is>
          <t>The following tables summarize the Partnership’s debt financings, net of deferred financing costs, as of December 31, 2024 and 2023:
Outstanding Debt Financings Restricted Stated Interest Rate Type Tax-Exempt Interest on Senior Securities (1) Remarketing Senior (2) Facility Fees Period End
TEBS Financings
M33 TEBS $ 28,153,143 2,606 2030 Fixed Yes N/A N/A 3.24 %
M45 TEBS 207,487,593 5,000 2034 Fixed Yes N/A N/A 4.39 %
Subtotal/Weighed Average Period End Rate 235,640,736 4.25 %
2024 PFA Securitization Transaction $ 72,928,607 $ 499,000 2039 Fixed Yes N/A N/A 4.90 %
TEBS Residual Financing $ 51,574,033 $ 265,000 2034 Fixed Yes N/A N/A 7.16 %
TOB Trust Securitizations
Mizuho Capital Markets:
SoLa Impact Opportunity Zone Fund $ 23,353,548 (3) 2025 Variable No 4.60 % 1.78 % 6.38 %
The Park at Sondrio - Series 2022A 30,439,932 (3) 2025 Variable Yes 3.94 % 1.43 % 5.37 %
The Park at Vietti - Series 2022A 21,556,510 (3) 2025 Variable Yes 3.94 % 1.43 % 5.37 %
Residency at the Entrepreneur MRBs 34,060,000 (3) 2025 Variable Yes 3.94 % 1.45 % 5.39 %
Legacy Commons at Signal Hills GIL 31,155,000 (3) 2025 Variable Yes 3.94 % 0.91 % 4.85 %
Osprey Village GIL 49,475,000 (3) 2025 Variable Yes 3.94 % 1.19 % 5.13 %
Residency at Empire MRBs 42,456,840 (3) 2026 Variable Yes 3.94 % 1.42 % 5.36 %
The Ivy Apartments 24,364,083 (3) 2026 Variable Yes 3.94 % 1.44 % 5.38 %
Windsor Shores Apartments 17,209,991 (3) 2026 Variable Yes 3.94 % 1.44 % 5.38 %
Village at Hanford Square 7,777,224 (3) 2026 Variable Yes 3.94 % 1.44 % 5.38 %
MaryAlice Circle Apartments 4,698,486 (3) 2026 Variable Yes 3.94 % 1.44 % 5.38 %
Meadow Valley 30,709,433 (3) 2026 Variable Yes 3.94 % 1.44 % 5.38 %
40rty on Colony 4,450,508 (3) 2026 Variable Yes 3.94 % 1.44 % 5.38 %
Sandy Creek Apartments GIL 9,640,533 (3) 2026 Variable Yes 3.94 % 1.44 % 5.38 %
Residency at the Mayer MRBs 33,806,861 (3) 2026 Variable Yes 3.94 % 1.19 % 5.13 %
The Safford 29,772,042 (3) 2026 Variable Yes 3.94 % 1.44 % 5.38 %
Avistar at Wood Hollow - Series A 32,254,020 (3) 2027 Variable Yes 3.94 % 1.44 % 5.38 %
Live 929 53,092,000 (3) 2027 Variable Yes 3.94 % 1.18 % 5.12 %
Woodington Gardens - Series A-1 24,841,650 (3) 2027 Variable Yes 3.94 % 1.44 % 5.38 %
Aventine Apartments 7,560,184 (3) 2027 Variable Yes 3.94 % 1.44 % 5.38 %
Avistar at Copperfield - Series A 11,232,828 (3) 2027 Variable Yes 3.94 % 1.68 % 5.62 %
Avistar at Wilcrest - Series A 4,255,827 (3) 2027 Variable Yes 3.94 % 1.68 % 5.62 %
Trust 2024-XF3219 (4) 46,436,706 (3) 2027 Variable No 4.60 % 1.79 % 6.39 %
The Centurion Foundation 5,051,557 (3) 2027 Variable No 4.60 % 1.79 % 6.39 %
Avistar at the Crest - Series A 7,240,898 (3) 2027 Variable Yes 3.94 % 1.44 % 5.38 %
Avistar on the Blvd - Series A 12,060,628 (3) 2027 Variable Yes 3.94 % 1.44 % 5.38 %
Avistar on the Hills - Series A 4,001,672 (3) 2027 Variable Yes 3.94 % 1.44 % 5.38 %
Avistar at the Oaks - Series A 5,858,331 (3) 2027 Variable Yes 3.94 % 1.44 % 5.38 %
Avistar in 09 - Series A 5,053,972 (3) 2027 Variable Yes 3.94 % 1.44 % 5.38 %
Barclays Capital Inc.:
Trust 2021-XF2953 (5) 28,254,089 - 2025 Variable No 4.45 % 1.27 % 5.72 %
Poppy Grove I GIL 28,545,470 - 2025 Variable Yes 4.05 % 1.25 % 5.30 %
Poppy Grove II GIL 17,231,470 - 2025 Variable Yes 4.05 % 1.25 % 5.30 %
Poppy Grove III GIL 26,838,470 - 2025 Variable Yes 4.05 % 1.25 % 5.30 %
Village Point 18,394,018 - 2025 Variable Yes 4.05 % 1.61 % 5.66 %
Subtotal/Weighed Average Period End Rate 733,129,781 5.43 %
Total $ 1,093,273,157 (1) The tax treatment of interest paid to the trust senior trust securities is dependent on the structure of the deb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The Partnership has restricted cash totaling approximately $ 15.8 million related to its ISDA master agreement with Mizuho based on Mizuho’s valuations of the underlying assets and the Partnership’s derivative financial instruments. (4) The TOB trust is securitized by four MRBs, eight taxable MRBs, and one property loan. (5) The TOB trust is securitized by the Willow Place GIL &amp; Supplemental GIL, Poppy Grove I taxable GIL, Poppy Grove II taxable GIL and Poppy Grove III taxable GIL.
Outstanding Debt Financings Restricted Stated Interest Rate Type Tax-Exempt Interest on Senior Securities (1) Remarketing Senior (2) Facility Fees Period End
TEBS Financings
M31 TEBS (3) $ 66,621,825 $ 4,999 2024 Variable Yes 3.90 % 1.31 % 5.21 %
M33 TEBS 28,870,624 2,606 2030 Fixed Yes N/A N/A 3.24 %
M45 TEBS 209,769,942 5,000 2034 Fixed Yes N/A N/A 4.39 %
Subtotal/Weighed Average Period End Rate 305,262,391 4.46 %
TEBS Residual Financing $ 60,322,317 $ - 2034 Fixed Yes N/A N/A 7.16 %
TOB Trust Securitizations
Mizuho Capital Markets:
Hope on Avalon GIL 18,711,665 (4) 2024 Variable Yes 4.24 % 1.44 % 5.68 %
Jackson Manor Apartments 4,100,000 (4) 2024 Variable Yes 4.24 % 1.29 % 5.53 %
Trust 2021-XF2926 (5) 38,496,952 (4) 2024 Variable No 5.59 % 0.90 % 6.49 %
SoLa Impact Opportunity Zone Fund 23,741,122 (4) 2024 Variable No 5.59 % 1.78 % 7.37 %
Montevista - Series A 5,618,833 (4) 2025 Variable Yes 4.24 % 1.28 % 5.52 %
Montecito at Williams Ranch - Series A 6,813,244 (4) 2025 Variable Yes 4.24 % 1.18 % 5.42 %
Vineyard Gardens - Series A 3,593,615 (4) 2025 Variable Yes 4.24 % 1.18 % 5.42 %
The Park at Sondrio - Series 2022A 30,396,222 (4) 2025 Variable Yes 4.24 % 1.43 % 5.67 %
The Park at Vietti - Series 2022A 21,522,158 (4) 2025 Variable Yes 4.24 % 1.43 % 5.67 %
Avistar at Copperfield - Series A 11,370,985 (4) 2025 Variable Yes 4.24 % 1.68 % 5.92 %
Avistar at Wilcrest - Series A 4,303,984 (4) 2025 Variable Yes 4.24 % 1.68 % 5.92 %
Residency at the Entrepreneur MRBs 23,040,000 (4) 2025 Variable Yes 4.24 % 1.45 % 5.69 %
Legacy Commons at Signal Hills GIL 31,155,000 (4) 2025 Variable Yes 4.24 % 0.91 % 5.15 %
Osprey Village GIL 49,475,000 (4) 2025 Variable Yes 4.24 % 1.19 % 5.43 %
Trust 2021-XF2939 (6) 21,821,644 (4) 2025 Variable No 5.59 % 1.17 % 6.76 %
Residency at Empire MRBs 18,267,048 (4) 2026 Variable Yes 4.24 % 1.42 % 5.66 %
The Ivy Apartments 24,330,930 (4) 2026 Variable Yes 4.24 % 1.44 % 5.68 %
Windsor Shores Apartments 17,183,983 (4) 2026 Variable Yes 4.24 % 1.44 % 5.68 %
Village at Hanford Square 7,760,141 (4) 2026 Variable Yes 4.24 % 1.44 % 5.68 %
MaryAlice Circle Apartments 4,682,351 (4) 2026 Variable Yes 4.24 % 1.44 % 5.68 %
Meadow Valley 15,438,915 (4) 2026 Variable Yes 4.24 % 1.44 % 5.68 %
40rty on Colony 4,440,847 (4) 2026 Variable Yes 4.24 % 1.44 % 5.68 %
Sandy Creek Apartments GIL 9,616,853 (4) 2026 Variable Yes 4.24 % 1.44 % 5.68 %
Residency at the Mayer - Series A 24,335,000 (4) 2026 Variable Yes 4.24 % 1.19 % 5.43 %
The Safford 5,911,780 (4) 2026 Variable Yes 4.24 % 1.44 % 5.68 %
Avistar at Wood Hollow - Series A 32,673,300 (4) 2027 Variable Yes 4.24 % 1.44 % 5.68 %
Live 929 53,092,000 (4) 2027 Variable Yes 4.24 % 1.18 % 5.42 %
Barclays Capital Inc.:
Trust 2021-XF2953 (7) 69,694,599 - 2024 Variable No 5.48 % 1.27 % 6.75 %
Poppy Grove I GIL 15,872,163 - 2024 Variable Yes 4.40 % 1.25 % 5.65 %
Poppy Grove II GIL 7,628,163 - 2024 Variable Yes 4.40 % 1.25 % 5.65 %
Poppy Grove III GIL 13,235,163 - 2024 Variable Yes 4.40 % 1.25 % 5.65 %
Village Point 18,381,720 - 2024 Variable Yes 4.43 % 1.61 % 6.04 %
Subtotal/Weighed Average Period End Rate 636,705,380 5.87 %
Term TOB Trust Securitizations
Morgan Stanley:
Village at Avalon $ 12,739,978 - 2024 Fixed Yes N/A N/A 1.98 %
Total $ 1,015,030,066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9.6 million related to its ISDA master agreement with Mizuho based on Mizuho’s valuations of the underlying assets and the Partnership’s derivative financial instruments. (5) The TOB trust is securitized by the Legacy Commons at Signal Hills property loan and the Hope on Avalon taxable GIL. (6) The TOB trust is securitized by the Residency at the Mayer taxable MRB and Osprey Village property loan. (7) The TOB trust is securitized by the Willow Place GIL, property loan &amp; supplemental GIL, Lutheran Gardens MRB, Magnolia Heights GIL and property loan, Poppy Grove I taxable GIL, Poppy Grove II taxable GIL and Poppy Grove III taxable GIL.</t>
        </is>
      </c>
    </row>
    <row r="5">
      <c r="A5" s="4" t="inlineStr">
        <is>
          <t>Mortgages payable [Member]</t>
        </is>
      </c>
      <c r="B5" s="4" t="inlineStr">
        <is>
          <t xml:space="preserve"> </t>
        </is>
      </c>
    </row>
    <row r="6">
      <c r="A6" s="3" t="inlineStr">
        <is>
          <t>Debt Instrument [Line Items]</t>
        </is>
      </c>
      <c r="B6" s="4" t="inlineStr">
        <is>
          <t xml:space="preserve"> </t>
        </is>
      </c>
    </row>
    <row r="7">
      <c r="A7" s="4" t="inlineStr">
        <is>
          <t>Schedule of Total Debt Financing</t>
        </is>
      </c>
      <c r="B7" s="4" t="inlineStr">
        <is>
          <t xml:space="preserve">The following is a summary of the mortgages payable, net of deferred financing costs, as of December 31, 2024 and 2023:
Property Mortgage Payables Outstanding Mortgage Outstanding Mortgage Year Stated Maturity Variable Period End
Vantage at San Marcos (1) $ 1,664,347 $ 1,690,000 2020 November 2025 Variable 8.25 % (1) The mortgage payable relates to a consolidated VIE for future development of a market-rate multifamily property (Note 3) . In September 2023, the Partnership entered into a mortgage secured by the Suites on Paseo MF Property with an initial principal amount of $ 25.0 million. The mortgage payable was repaid in full with proceeds from the sale of the Suites on Paseo MF Property in December 2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Line Items]</t>
        </is>
      </c>
      <c r="B3" s="4" t="inlineStr">
        <is>
          <t xml:space="preserve"> </t>
        </is>
      </c>
    </row>
    <row r="4">
      <c r="A4" s="4" t="inlineStr">
        <is>
          <t>Summary of Unrealized and Realized Gains and Losses of Partnership's Derivative Instruments</t>
        </is>
      </c>
      <c r="B4" s="4" t="inlineStr">
        <is>
          <t>The following tables are a summary of the realized and unrealized gains and losses of the Partnership's derivative instruments for the years ended December 31, 2024, 2023 and 2022:
For the Year ended December 31, 2024
Realized (gains) losses on derivatives, net Unrealized (gains) losses on derivatives, net Net result from derivative transactions
Interest rate swaps $ ( 6,412,028 ) $ ( 2,098,165 ) $ ( 8,510,193 )
Interest rate cap 14,502 265 14,767
Total $ ( 6,397,526 ) $ ( 2,097,900 ) $ ( 8,495,426 )
For the Year ended December 31, 2023
Realized (gains) losses on derivatives, net Unrealized (gains) losses on derivatives, net Net result from derivative transactions
Interest rate swaps $ ( 6,043,273 ) $ 3,082,035 $ ( 2,961,238 )
Interest rate cap - 91,363 91,363
Total return swaps ( 4,501,709 ) - ( 4,501,709 )
Total $ ( 10,544,982 ) $ 3,173,398 $ ( 7,371,584 )
For the Year ended December 31, 2022
Realized (gains) losses on derivatives, net Unrealized (gains) losses on derivatives, net Net result from derivative transactions
Interest rate swaps $ ( 140,171 ) $ ( 7,199,197 ) $ ( 7,339,368 )
Interest rate cap - ( 40,539 ) ( 40,539 )
Total return swaps ( 5,715,515 ) - ( 5,715,515 )
Total $ ( 5,855,686 ) $ ( 7,239,736 ) $ ( 13,095,422 )</t>
        </is>
      </c>
    </row>
    <row r="5">
      <c r="A5" s="4" t="inlineStr">
        <is>
          <t>Summary of Partnership's Interest Rate derivative Agreements</t>
        </is>
      </c>
      <c r="B5" s="4" t="inlineStr">
        <is>
          <t xml:space="preserve">The following table summarizes the Partnership’s interest rate derivative agreements as of December 31, 2024 and 2023
Fair Value as of
Contract Type Notional Amount Asset Liability Weighted Average
Swaps
SOFR 416,989,686 $ 6,980,820 $ ( 609,766 ) 2.68
Fair Value as of
Contract Type Notional Amount Asset Liability Weighted Average
Swaps
SOFR 333,250,226 $ 5,254,398 $ ( 705,694 ) 3.48
Cap
4.5 % SIFMA Rate Cap 73,393,729 265 - 0.67
406,643,955 $ 5,254,663 $ ( 705,694 ) </t>
        </is>
      </c>
    </row>
    <row r="6">
      <c r="A6" s="4" t="inlineStr">
        <is>
          <t>Summary of Average Notional Amount and Weighted Average Fixed Rate by Year</t>
        </is>
      </c>
      <c r="B6" s="4" t="inlineStr">
        <is>
          <t>The following table summarizes the average notional amount and weighted average fixed rate by year for our interest rate swaps as of December 31, 2024:
Year Average Notional Weighted Average
2025 $ 334,078,298 3.42 %
2026 300,528,466 3.42 %
2027 217,943,332 3.50 %
2028 155,697,132 3.55 %
2029 119,142,299 3.47 %
2030 19,392,800 3.77 %
2031 11,799,667 3.79 %
2032 9,583,000 3.71 %
2033 6,577,667 3.84 %
2034 2,537,500 3.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Partnership's Bond Purchase Commitments</t>
        </is>
      </c>
      <c r="B4" s="4" t="inlineStr">
        <is>
          <t xml:space="preserve">The following table summarizes the Partnership’s bond purchase commitments as of December 31, 2024 and December 31, 2023:
Bond Purchase Commitments Commitment Date Maximum Interest Closing Fair Value as of Fair Value as of
Anaheim &amp; Walnut (a/k/a Wellspring Apartments) September 2021 $ - 4.85 % August 2024 - 197,788 </t>
        </is>
      </c>
    </row>
    <row r="5">
      <c r="A5" s="4" t="inlineStr">
        <is>
          <t>Summary of Partnership's Total and Remaining Commitments</t>
        </is>
      </c>
      <c r="B5" s="4" t="inlineStr">
        <is>
          <t>Property Name Commitment Date Asset Interest Rate Total Initial Commitment Remaining Commitment
Mortgage Revenue Bonds
Meadow Valley December 2021 December 2029 6.25 % $ 44,000,000 $ 2,935,000
Residency at Empire - Series BB-4 December 2022 December 2040 6.45 % (1) 47,000,000 25,800,000
The Safford October 2023 October 2026 (2) 7.59 % 43,000,000 5,651,043
Subtotal 134,000,000 34,386,043
Taxable Mortgage Revenue Bonds
Residency at the Entrepreneur Series J-T April 2022 April 2025 (2) SOFR + 3.65 % (3) $ 8,000,000 $ 4,600,000
Residency at Empire - Series BB-T December 2022 December 2025 (2) 7.45 % 9,404,500 8,404,500
Village at Hanford Square - Series H-T May 2023 May 2030 7.25 % 10,400,000 1,400,000
40rty on Colony - Series P-T June 2023 June 2030 7.45 % 5,950,000 1,400,000
Subtotal 33,754,500 15,804,500
Governmental Issuer Loans
Poppy Grove II September 2022 April 2025 (2) 6.78 % 22,250,000 708,700
Poppy Grove III September 2022 April 2025 (2) 6.78 % 39,119,507 5,569,507
Natchitoches Thomas Apartments December 2024 July 2027 (2) 7.92 % 19,000,000 12,500,000
Subtotal 80,369,507 18,778,207
Taxable Governmental Issuer Loans
Poppy Grove I September 2022 April 2025 (2) 6.78 % $ 21,157,672 $ 10,000,000
Poppy Grove II September 2022 April 2025 (2) 6.78 % 10,941,300 9,941,300
Poppy Grove III September 2022 April 2025 (2) 6.78 % 24,480,493 23,480,493
Natchitoches Thomas Apartments December 2024 July 2027 (2) 7.92 % 4,000,000 3,000,000
Subtotal 60,579,465 46,421,793
Property Loans
Sandoval Flats November 2024 December 2027 (2) 7.48 % $ 29,846,000 $ 28,846,000
Subtotal 29,846,000 28,846,000
Equity Investments
Vantage at San Marcos (4), (5) November 2020 N/A N/A $ 9,914,529 $ 8,943,914
Freestone Greeley (5) October 2022 N/A N/A 16,035,710 10,562,345
Freestone Ladera December 2023 N/A N/A 17,097,624 7,704,782
Subtotal 43,047,863 27,211,041
Total Commitments $ 381,597,335 $ 171,447,584 (1) Upon stabilization, the MRB will convert to a fixed rate of 10.00 % and become subordinate to the other senior MRBs of the borrower. (2) The borrowers may elect to extend the maturity date for a period ranging between six and twelve months upon meeting certain conditions, which may include payment of a non-refundable extension fee. (3) The variable index interest rate component is subject to a floor of 0.27 %. (4) The property became a consolidated VIE effective during the fourth quarter of 2021 (Note 3). (5) A development site has been identified for this property but construction had not commenced as of December 31, 2024. Construction Loan Guaranties</t>
        </is>
      </c>
    </row>
    <row r="6">
      <c r="A6" s="4" t="inlineStr">
        <is>
          <t>Summary of Partnership's Maximum Exposure Under Guarantee Agreements</t>
        </is>
      </c>
      <c r="B6" s="4" t="inlineStr">
        <is>
          <t xml:space="preserve">The following table summarizes the Partnership’s maximum exposure under these guaranty agreements as of December 31, 2024:
Borrower Guaranty Maturity Maximum Balance Loan Partnership's Maximum Exposure Guaranty
Vantage at McKinney Falls 2026 $ 35,850,000 $ 35,850,000 $ 17,925,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December 31, 2024. The Partnership has also provided indemnification to the lender for various costs including interest expenses, operating costs, environmental non-compliance and remediation during the term. The following table summarizes the Partnership’s maximum exposure under these guaranty agreements as of December 31, 2024:
Limited Partnership(s) End of Guaranty Period Partnership's Maximum Exposure
Ohio Properties 2026 $ 1,609,695
Greens of Pine Glen, LP 2027 1,278,7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Units (Tables)</t>
        </is>
      </c>
      <c r="B1" s="2" t="inlineStr">
        <is>
          <t>12 Months Ended</t>
        </is>
      </c>
    </row>
    <row r="2">
      <c r="B2" s="2" t="inlineStr">
        <is>
          <t>Dec. 31, 2024</t>
        </is>
      </c>
    </row>
    <row r="3">
      <c r="A3" s="3" t="inlineStr">
        <is>
          <t>Temporary Equity Disclosure [Abstract]</t>
        </is>
      </c>
      <c r="B3" s="4" t="inlineStr">
        <is>
          <t xml:space="preserve"> </t>
        </is>
      </c>
    </row>
    <row r="4">
      <c r="A4" s="4" t="inlineStr">
        <is>
          <t>Summary of Issuances of Preferred Units</t>
        </is>
      </c>
      <c r="B4" s="4" t="inlineStr">
        <is>
          <t xml:space="preserve">The following table summarizes the Partnership’s outstanding Preferred Units as of December 31, 2024 and December 31, 2023:
December 31, 2024
Month Issued Units Purchase Price Distribution Redemption Earliest Redemption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Series B Preferred Units
January 2024 1,750,000 $ 17,500,000 5.75 % $ 10.00 January 2030
February 2024 500,000 5,000,000 5.75 % 10.00 February 2030
Total Series B Preferred Units 2,250,000 22,500,000
Redeemable Preferred Units 7,750,000 $ 77,500,000
December 31, 2023
Month Issued Units Purchase Price Distribution Redemption
Series A Preferred Units
March 2016 1,000,000 $ 10,000,000 3.00 % $ 10.00
March 2017 1,000,000 10,000,000 3.00 % 10.00
October 2017 750,000 7,500,000 3.00 % 10.00
Total Series A Preferred Units 2,750,000 27,500,000
Series A-1 Preferred Units
April 2022 2,000,000 $ 20,000,000 3.00 % $ 10.00
October 2022 1,000,000 10,000,000 3.00 % 10.00
February 2023 1,500,000 15,000,000 3.00 % 10.00
June 2023 1,000,000 10,000,000 3.00 % 10.00
Total Series A-1 Preferred Units 5,500,000 55,000,000
Redeemable Preferred Units 8,250,000 $ 82,5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UA Activity</t>
        </is>
      </c>
      <c r="B4" s="4" t="inlineStr">
        <is>
          <t xml:space="preserve">The following table summarizes the RUA activity for years ended December 31, 2024, 2023, and 2022:
Restricted Units Weighted average
Unvested as of January 1, 2022 77,523 $ 18.18
Granted 96,321 19.33
Vested ( 81,073 ) 18.26
Forfeited ( 5,437 ) 18.76
Unvested as of December 31, 2022 87,334 19.33
Granted 105,274 17.65
Vested ( 97,008 ) 18.64
Unvested as of December 31, 2023 95,600 18.18
Granted 109,581 16.62
Vested ( 105,722 ) 17.70
Unvested as of December 31, 2024 99,459 $ 16.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mounts Reimbursable to AFCA 2, the General Partner of AFCA 2, or an Affiliate</t>
        </is>
      </c>
      <c r="B4" s="4" t="inlineStr">
        <is>
          <t xml:space="preserve">The amounts in the following table summarize amounts reimbursable to the General Partner, Greystone Manager, or an affiliate for the years ended December 31, 2024, 2023 and 2022 and are reported within “General and administrative expenses” in the Partnership’s consolidated statements of operations:
2024 2023 2022
Reimbursable salaries and benefits $ 5,849,829 $ 6,517,811 $ 5,763,496
Other expenses 59,048 41,841 77,383
Office expenses 295,087 284,396 269,722
Insurance 317,480 441,298 515,245
Professional fees and expenses 155,000 155,846 181,821
Consulting and travel expenses 57,939 56,973 19,381
$ 6,734,383 $ 7,498,165 $ 6,827,048 </t>
        </is>
      </c>
    </row>
    <row r="5">
      <c r="A5" s="4" t="inlineStr">
        <is>
          <t>Summary of Transactions with Related Parties Reflected in the Partnership's Consolidated Financial Statements</t>
        </is>
      </c>
      <c r="B5" s="4" t="inlineStr">
        <is>
          <t>The following table summarizes transactions with related parties that are reported in the Partnership’s consolidated financial statements for the years ended December 31, 2024, 2023 and 2022:
For the Years Ended December 31,
2024 2023 2022
Partnership administrative fees paid to the General Partner (1) $ 6,210,000 $ 6,319,000 $ 5,200,000
Reimbursable franchise margin taxes incurred on behalf of unconsolidated entities (2) 97,000 169,000 328,000
Referral fees paid to an affiliate (3) - 214,000 241,000
Servicing fees paid to an affiliate (4) 7,000 - - (1) The General Partner is entitled to receive an administrative fee from the Partnership equal to 0.45 % per annum of the outstanding principal balance of any of its investment assets for which the owner of the financed property or other third-party is not obligated to pay such administrative fee directly to the General Partner. The disclosed amounts represent administrative fees paid or accrued during the periods specified and are reported within “General and administrative expenses” on the Partnership’s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5, unless the parties mutually agree to extend the term. The Partnership accounts for referral fees as bond acquisition costs that are deferred and amortized as a yield adjustment to the related investment asset. (4) Greystone Servicing, an affiliate of the Partnership, is the servicer for the 2024 PFA Securitization Bonds.</t>
        </is>
      </c>
    </row>
    <row r="6">
      <c r="A6" s="4" t="inlineStr">
        <is>
          <t>Summary of Transactions Between Borrowers of Partnership's MRBs and Affiliates</t>
        </is>
      </c>
      <c r="B6" s="4" t="inlineStr">
        <is>
          <t>The following table summarizes transactions between borrowers of the Partnership’s affiliates for the years ended December 31, 2024, 2023 and 2022:
For the Years Ended December 31,
2024 2023 2022
Non-Partnership property administrative fees received by the General Partner (1) $ - $ - $ 26,000
Investment/mortgage placement fees earned by the General Partner (2) $ 2,860,000 $ 4,209,000 5,487,000 (1) The General Partner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the Genereal Partner during the periods specified. (2) The General Partner received placement fees in connection with the acquisition of certain MRBs, taxable MRBs, GILs, taxable GILs and property loans and investments in unconsolidated ent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4" customWidth="1" min="1" max="1"/>
    <col width="14" customWidth="1" min="2" max="2"/>
    <col width="16" customWidth="1" min="3" max="3"/>
    <col width="16" customWidth="1" min="4" max="4"/>
    <col width="25" customWidth="1" min="5" max="5"/>
    <col width="41" customWidth="1" min="6" max="6"/>
    <col width="44" customWidth="1" min="7" max="7"/>
    <col width="60" customWidth="1" min="8" max="8"/>
    <col width="60" customWidth="1" min="9" max="9"/>
    <col width="54" customWidth="1" min="10" max="10"/>
    <col width="55" customWidth="1" min="11" max="11"/>
  </cols>
  <sheetData>
    <row r="1">
      <c r="A1" s="1" t="inlineStr">
        <is>
          <t>Consolidated Statements of Partners' Capital - USD ($)</t>
        </is>
      </c>
      <c r="B1" s="2" t="inlineStr">
        <is>
          <t>Total</t>
        </is>
      </c>
      <c r="C1" s="2" t="inlineStr">
        <is>
          <t>Tier 2 [Member]</t>
        </is>
      </c>
      <c r="D1" s="2" t="inlineStr">
        <is>
          <t>Tier 3 [Member]</t>
        </is>
      </c>
      <c r="E1" s="2" t="inlineStr">
        <is>
          <t>General Partner [Member]</t>
        </is>
      </c>
      <c r="F1" s="2" t="inlineStr">
        <is>
          <t>General Partner [Member] Tier 2 [Member]</t>
        </is>
      </c>
      <c r="G1" s="2" t="inlineStr">
        <is>
          <t>BUCs - Restricted and Unrestricted [Member]</t>
        </is>
      </c>
      <c r="H1" s="2" t="inlineStr">
        <is>
          <t>BUCs - Restricted and Unrestricted [Member] Tier 2 [Member]</t>
        </is>
      </c>
      <c r="I1" s="2" t="inlineStr">
        <is>
          <t>BUCs - Restricted and Unrestricted [Member] Tier 3 [Member]</t>
        </is>
      </c>
      <c r="J1" s="2" t="inlineStr">
        <is>
          <t>Number of BUCs - Restricted and Unrestricted [Member]</t>
        </is>
      </c>
      <c r="K1" s="2" t="inlineStr">
        <is>
          <t>Accumulated Other Comprehensive Income (Loss) [Member]</t>
        </is>
      </c>
    </row>
    <row r="2">
      <c r="A2" s="4" t="inlineStr">
        <is>
          <t>Balance at Dec. 31, 2021</t>
        </is>
      </c>
      <c r="B2" s="6" t="n">
        <v>372412027</v>
      </c>
      <c r="C2" s="4" t="inlineStr">
        <is>
          <t xml:space="preserve"> </t>
        </is>
      </c>
      <c r="D2" s="4" t="inlineStr">
        <is>
          <t xml:space="preserve"> </t>
        </is>
      </c>
      <c r="E2" s="6" t="n">
        <v>765550</v>
      </c>
      <c r="F2" s="4" t="inlineStr">
        <is>
          <t xml:space="preserve"> </t>
        </is>
      </c>
      <c r="G2" s="6" t="n">
        <v>371646477</v>
      </c>
      <c r="H2" s="4" t="inlineStr">
        <is>
          <t xml:space="preserve"> </t>
        </is>
      </c>
      <c r="I2" s="4" t="inlineStr">
        <is>
          <t xml:space="preserve"> </t>
        </is>
      </c>
      <c r="J2" s="4" t="inlineStr">
        <is>
          <t xml:space="preserve"> </t>
        </is>
      </c>
      <c r="K2" s="6" t="n">
        <v>114040260</v>
      </c>
    </row>
    <row r="3">
      <c r="A3" s="4" t="inlineStr">
        <is>
          <t>Partners' Capital Account, Unit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941752</v>
      </c>
      <c r="K3" s="4" t="inlineStr">
        <is>
          <t xml:space="preserve"> </t>
        </is>
      </c>
    </row>
    <row r="4">
      <c r="A4" s="3" t="inlineStr">
        <is>
          <t>Distributions paid or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gular distribution</t>
        </is>
      </c>
      <c r="B5" s="5" t="n">
        <v>-2127734</v>
      </c>
      <c r="C5" s="4" t="inlineStr">
        <is>
          <t xml:space="preserve"> </t>
        </is>
      </c>
      <c r="D5" s="4" t="inlineStr">
        <is>
          <t xml:space="preserve"> </t>
        </is>
      </c>
      <c r="E5" s="5" t="n">
        <v>-21277</v>
      </c>
      <c r="F5" s="4" t="inlineStr">
        <is>
          <t xml:space="preserve"> </t>
        </is>
      </c>
      <c r="G5" s="5" t="n">
        <v>-2106457</v>
      </c>
      <c r="H5" s="4" t="inlineStr">
        <is>
          <t xml:space="preserve"> </t>
        </is>
      </c>
      <c r="I5" s="4" t="inlineStr">
        <is>
          <t xml:space="preserve"> </t>
        </is>
      </c>
      <c r="J5" s="4" t="inlineStr">
        <is>
          <t xml:space="preserve"> </t>
        </is>
      </c>
      <c r="K5" s="4" t="inlineStr">
        <is>
          <t xml:space="preserve"> </t>
        </is>
      </c>
    </row>
    <row r="6">
      <c r="A6" s="4" t="inlineStr">
        <is>
          <t>Distribution of income (Note 23)</t>
        </is>
      </c>
      <c r="B6" s="4" t="inlineStr">
        <is>
          <t xml:space="preserve"> </t>
        </is>
      </c>
      <c r="C6" s="6" t="n">
        <v>-12969459</v>
      </c>
      <c r="D6" s="6" t="n">
        <v>-26835826</v>
      </c>
      <c r="E6" s="4" t="inlineStr">
        <is>
          <t xml:space="preserve"> </t>
        </is>
      </c>
      <c r="F6" s="6" t="n">
        <v>-3242365</v>
      </c>
      <c r="G6" s="4" t="inlineStr">
        <is>
          <t xml:space="preserve"> </t>
        </is>
      </c>
      <c r="H6" s="6" t="n">
        <v>-9727094</v>
      </c>
      <c r="I6" s="6" t="n">
        <v>-26835826</v>
      </c>
      <c r="J6" s="4" t="inlineStr">
        <is>
          <t xml:space="preserve"> </t>
        </is>
      </c>
      <c r="K6" s="4" t="inlineStr">
        <is>
          <t xml:space="preserve"> </t>
        </is>
      </c>
    </row>
    <row r="7">
      <c r="A7" s="4" t="inlineStr">
        <is>
          <t>Cash paid in lieu of fractional BUCs</t>
        </is>
      </c>
      <c r="B7" s="5" t="n">
        <v>-2506</v>
      </c>
      <c r="C7" s="4" t="inlineStr">
        <is>
          <t xml:space="preserve"> </t>
        </is>
      </c>
      <c r="D7" s="4" t="inlineStr">
        <is>
          <t xml:space="preserve"> </t>
        </is>
      </c>
      <c r="E7" s="4" t="inlineStr">
        <is>
          <t xml:space="preserve"> </t>
        </is>
      </c>
      <c r="F7" s="4" t="inlineStr">
        <is>
          <t xml:space="preserve"> </t>
        </is>
      </c>
      <c r="G7" s="5" t="n">
        <v>-2506</v>
      </c>
      <c r="H7" s="4" t="inlineStr">
        <is>
          <t xml:space="preserve"> </t>
        </is>
      </c>
      <c r="I7" s="4" t="inlineStr">
        <is>
          <t xml:space="preserve"> </t>
        </is>
      </c>
      <c r="J7" s="4" t="inlineStr">
        <is>
          <t xml:space="preserve"> </t>
        </is>
      </c>
      <c r="K7" s="4" t="inlineStr">
        <is>
          <t xml:space="preserve"> </t>
        </is>
      </c>
    </row>
    <row r="8">
      <c r="A8" s="4" t="inlineStr">
        <is>
          <t>Net income allocable to Partners</t>
        </is>
      </c>
      <c r="B8" s="5" t="n">
        <v>62695541</v>
      </c>
      <c r="C8" s="4" t="inlineStr">
        <is>
          <t xml:space="preserve"> </t>
        </is>
      </c>
      <c r="D8" s="4" t="inlineStr">
        <is>
          <t xml:space="preserve"> </t>
        </is>
      </c>
      <c r="E8" s="5" t="n">
        <v>3471267</v>
      </c>
      <c r="F8" s="4" t="inlineStr">
        <is>
          <t xml:space="preserve"> </t>
        </is>
      </c>
      <c r="G8" s="5" t="n">
        <v>59224274</v>
      </c>
      <c r="H8" s="4" t="inlineStr">
        <is>
          <t xml:space="preserve"> </t>
        </is>
      </c>
      <c r="I8" s="4" t="inlineStr">
        <is>
          <t xml:space="preserve"> </t>
        </is>
      </c>
      <c r="J8" s="4" t="inlineStr">
        <is>
          <t xml:space="preserve"> </t>
        </is>
      </c>
      <c r="K8" s="4" t="inlineStr">
        <is>
          <t xml:space="preserve"> </t>
        </is>
      </c>
    </row>
    <row r="9">
      <c r="A9" s="4" t="inlineStr">
        <is>
          <t>Rounding of BUCs related to BUCs Distributions/Reverse Unit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77</v>
      </c>
      <c r="K9" s="4" t="inlineStr">
        <is>
          <t xml:space="preserve"> </t>
        </is>
      </c>
    </row>
    <row r="10">
      <c r="A10" s="4" t="inlineStr">
        <is>
          <t>Restricted units awar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6321</v>
      </c>
      <c r="K10" s="4" t="inlineStr">
        <is>
          <t xml:space="preserve"> </t>
        </is>
      </c>
    </row>
    <row r="11">
      <c r="A11" s="4" t="inlineStr">
        <is>
          <t>Restricted units forfe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437</v>
      </c>
      <c r="K11" s="4" t="inlineStr">
        <is>
          <t xml:space="preserve"> </t>
        </is>
      </c>
    </row>
    <row r="12">
      <c r="A12" s="4" t="inlineStr">
        <is>
          <t>Restricted unit compensation expense</t>
        </is>
      </c>
      <c r="B12" s="5" t="n">
        <v>1531622</v>
      </c>
      <c r="C12" s="4" t="inlineStr">
        <is>
          <t xml:space="preserve"> </t>
        </is>
      </c>
      <c r="D12" s="4" t="inlineStr">
        <is>
          <t xml:space="preserve"> </t>
        </is>
      </c>
      <c r="E12" s="5" t="n">
        <v>15316</v>
      </c>
      <c r="F12" s="4" t="inlineStr">
        <is>
          <t xml:space="preserve"> </t>
        </is>
      </c>
      <c r="G12" s="5" t="n">
        <v>1516306</v>
      </c>
      <c r="H12" s="4" t="inlineStr">
        <is>
          <t xml:space="preserve"> </t>
        </is>
      </c>
      <c r="I12" s="4" t="inlineStr">
        <is>
          <t xml:space="preserve"> </t>
        </is>
      </c>
      <c r="J12" s="4" t="inlineStr">
        <is>
          <t xml:space="preserve"> </t>
        </is>
      </c>
      <c r="K12" s="4" t="inlineStr">
        <is>
          <t xml:space="preserve"> </t>
        </is>
      </c>
    </row>
    <row r="13">
      <c r="A13" s="4" t="inlineStr">
        <is>
          <t>BUCs surrendered to pay tax withholding on vested restricted units</t>
        </is>
      </c>
      <c r="B13" s="5" t="n">
        <v>-456127</v>
      </c>
      <c r="C13" s="4" t="inlineStr">
        <is>
          <t xml:space="preserve"> </t>
        </is>
      </c>
      <c r="D13" s="4" t="inlineStr">
        <is>
          <t xml:space="preserve"> </t>
        </is>
      </c>
      <c r="E13" s="4" t="inlineStr">
        <is>
          <t xml:space="preserve"> </t>
        </is>
      </c>
      <c r="F13" s="4" t="inlineStr">
        <is>
          <t xml:space="preserve"> </t>
        </is>
      </c>
      <c r="G13" s="5" t="n">
        <v>-456127</v>
      </c>
      <c r="H13" s="4" t="inlineStr">
        <is>
          <t xml:space="preserve"> </t>
        </is>
      </c>
      <c r="I13" s="4" t="inlineStr">
        <is>
          <t xml:space="preserve"> </t>
        </is>
      </c>
      <c r="J13" s="4" t="inlineStr">
        <is>
          <t xml:space="preserve"> </t>
        </is>
      </c>
      <c r="K13" s="4" t="inlineStr">
        <is>
          <t xml:space="preserve"> </t>
        </is>
      </c>
    </row>
    <row r="14">
      <c r="A14" s="4" t="inlineStr">
        <is>
          <t>BUCs surrendered to pay tax withholding on vested restricted units,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296</v>
      </c>
      <c r="K14" s="4" t="inlineStr">
        <is>
          <t xml:space="preserve"> </t>
        </is>
      </c>
    </row>
    <row r="15">
      <c r="A15" s="4" t="inlineStr">
        <is>
          <t>Unrealized gains (losses) on securities</t>
        </is>
      </c>
      <c r="B15" s="5" t="n">
        <v>-69426546</v>
      </c>
      <c r="C15" s="4" t="inlineStr">
        <is>
          <t xml:space="preserve"> </t>
        </is>
      </c>
      <c r="D15" s="4" t="inlineStr">
        <is>
          <t xml:space="preserve"> </t>
        </is>
      </c>
      <c r="E15" s="5" t="n">
        <v>-694265</v>
      </c>
      <c r="F15" s="4" t="inlineStr">
        <is>
          <t xml:space="preserve"> </t>
        </is>
      </c>
      <c r="G15" s="5" t="n">
        <v>-68732281</v>
      </c>
      <c r="H15" s="4" t="inlineStr">
        <is>
          <t xml:space="preserve"> </t>
        </is>
      </c>
      <c r="I15" s="4" t="inlineStr">
        <is>
          <t xml:space="preserve"> </t>
        </is>
      </c>
      <c r="J15" s="4" t="inlineStr">
        <is>
          <t xml:space="preserve"> </t>
        </is>
      </c>
      <c r="K15" s="5" t="n">
        <v>-69426546</v>
      </c>
    </row>
    <row r="16">
      <c r="A16" s="4" t="inlineStr">
        <is>
          <t>Unrealized gains (losses) on bond purchase commitments</t>
        </is>
      </c>
      <c r="B16" s="5" t="n">
        <v>-865475</v>
      </c>
      <c r="C16" s="4" t="inlineStr">
        <is>
          <t xml:space="preserve"> </t>
        </is>
      </c>
      <c r="D16" s="4" t="inlineStr">
        <is>
          <t xml:space="preserve"> </t>
        </is>
      </c>
      <c r="E16" s="5" t="n">
        <v>-8655</v>
      </c>
      <c r="F16" s="4" t="inlineStr">
        <is>
          <t xml:space="preserve"> </t>
        </is>
      </c>
      <c r="G16" s="5" t="n">
        <v>-856820</v>
      </c>
      <c r="H16" s="4" t="inlineStr">
        <is>
          <t xml:space="preserve"> </t>
        </is>
      </c>
      <c r="I16" s="4" t="inlineStr">
        <is>
          <t xml:space="preserve"> </t>
        </is>
      </c>
      <c r="J16" s="4" t="inlineStr">
        <is>
          <t xml:space="preserve"> </t>
        </is>
      </c>
      <c r="K16" s="5" t="n">
        <v>-865475</v>
      </c>
    </row>
    <row r="17">
      <c r="A17" s="4" t="inlineStr">
        <is>
          <t>Balance at Dec. 31, 2022</t>
        </is>
      </c>
      <c r="B17" s="5" t="n">
        <v>323955517</v>
      </c>
      <c r="C17" s="4" t="inlineStr">
        <is>
          <t xml:space="preserve"> </t>
        </is>
      </c>
      <c r="D17" s="4" t="inlineStr">
        <is>
          <t xml:space="preserve"> </t>
        </is>
      </c>
      <c r="E17" s="5" t="n">
        <v>285571</v>
      </c>
      <c r="F17" s="4" t="inlineStr">
        <is>
          <t xml:space="preserve"> </t>
        </is>
      </c>
      <c r="G17" s="5" t="n">
        <v>323669946</v>
      </c>
      <c r="H17" s="4" t="inlineStr">
        <is>
          <t xml:space="preserve"> </t>
        </is>
      </c>
      <c r="I17" s="4" t="inlineStr">
        <is>
          <t xml:space="preserve"> </t>
        </is>
      </c>
      <c r="J17" s="4" t="inlineStr">
        <is>
          <t xml:space="preserve"> </t>
        </is>
      </c>
      <c r="K17" s="5" t="n">
        <v>43748239</v>
      </c>
    </row>
    <row r="18">
      <c r="A18" s="4" t="inlineStr">
        <is>
          <t>Partners' Capital Account, Unit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011517</v>
      </c>
      <c r="K18" s="4" t="inlineStr">
        <is>
          <t xml:space="preserve"> </t>
        </is>
      </c>
    </row>
    <row r="19">
      <c r="A19" s="4" t="inlineStr">
        <is>
          <t>Cumulative effect of accounting change (Note 2)</t>
        </is>
      </c>
      <c r="B19" s="5" t="n">
        <v>-5949000</v>
      </c>
      <c r="C19" s="4" t="inlineStr">
        <is>
          <t xml:space="preserve"> </t>
        </is>
      </c>
      <c r="D19" s="4" t="inlineStr">
        <is>
          <t xml:space="preserve"> </t>
        </is>
      </c>
      <c r="E19" s="5" t="n">
        <v>-59490</v>
      </c>
      <c r="F19" s="4" t="inlineStr">
        <is>
          <t xml:space="preserve"> </t>
        </is>
      </c>
      <c r="G19" s="5" t="n">
        <v>-5889510</v>
      </c>
      <c r="H19" s="4" t="inlineStr">
        <is>
          <t xml:space="preserve"> </t>
        </is>
      </c>
      <c r="I19" s="4" t="inlineStr">
        <is>
          <t xml:space="preserve"> </t>
        </is>
      </c>
      <c r="J19" s="4" t="inlineStr">
        <is>
          <t xml:space="preserve"> </t>
        </is>
      </c>
      <c r="K19" s="4" t="inlineStr">
        <is>
          <t xml:space="preserve"> </t>
        </is>
      </c>
    </row>
    <row r="20">
      <c r="A20" s="3" t="inlineStr">
        <is>
          <t>Distributions paid or accr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gular distribution</t>
        </is>
      </c>
      <c r="B21" s="5" t="n">
        <v>-20210697</v>
      </c>
      <c r="C21" s="4" t="inlineStr">
        <is>
          <t xml:space="preserve"> </t>
        </is>
      </c>
      <c r="D21" s="4" t="inlineStr">
        <is>
          <t xml:space="preserve"> </t>
        </is>
      </c>
      <c r="E21" s="5" t="n">
        <v>-202107</v>
      </c>
      <c r="F21" s="4" t="inlineStr">
        <is>
          <t xml:space="preserve"> </t>
        </is>
      </c>
      <c r="G21" s="5" t="n">
        <v>-20008590</v>
      </c>
      <c r="H21" s="4" t="inlineStr">
        <is>
          <t xml:space="preserve"> </t>
        </is>
      </c>
      <c r="I21" s="4" t="inlineStr">
        <is>
          <t xml:space="preserve"> </t>
        </is>
      </c>
      <c r="J21" s="4" t="inlineStr">
        <is>
          <t xml:space="preserve"> </t>
        </is>
      </c>
      <c r="K21" s="4" t="inlineStr">
        <is>
          <t xml:space="preserve"> </t>
        </is>
      </c>
    </row>
    <row r="22">
      <c r="A22" s="4" t="inlineStr">
        <is>
          <t>Distribution of income (Note 23)</t>
        </is>
      </c>
      <c r="B22" s="4" t="inlineStr">
        <is>
          <t xml:space="preserve"> </t>
        </is>
      </c>
      <c r="C22" s="5" t="n">
        <v>-12992591</v>
      </c>
      <c r="D22" s="5" t="n">
        <v>-4020578</v>
      </c>
      <c r="E22" s="4" t="inlineStr">
        <is>
          <t xml:space="preserve"> </t>
        </is>
      </c>
      <c r="F22" s="5" t="n">
        <v>-3248148</v>
      </c>
      <c r="G22" s="4" t="inlineStr">
        <is>
          <t xml:space="preserve"> </t>
        </is>
      </c>
      <c r="H22" s="5" t="n">
        <v>-9744443</v>
      </c>
      <c r="I22" s="5" t="n">
        <v>-4020578</v>
      </c>
      <c r="J22" s="4" t="inlineStr">
        <is>
          <t xml:space="preserve"> </t>
        </is>
      </c>
      <c r="K22" s="4" t="inlineStr">
        <is>
          <t xml:space="preserve"> </t>
        </is>
      </c>
    </row>
    <row r="23">
      <c r="A23" s="4" t="inlineStr">
        <is>
          <t>Cash paid in lieu of fractional BUCs</t>
        </is>
      </c>
      <c r="B23" s="5" t="n">
        <v>-6202</v>
      </c>
      <c r="C23" s="4" t="inlineStr">
        <is>
          <t xml:space="preserve"> </t>
        </is>
      </c>
      <c r="D23" s="4" t="inlineStr">
        <is>
          <t xml:space="preserve"> </t>
        </is>
      </c>
      <c r="E23" s="4" t="inlineStr">
        <is>
          <t xml:space="preserve"> </t>
        </is>
      </c>
      <c r="F23" s="4" t="inlineStr">
        <is>
          <t xml:space="preserve"> </t>
        </is>
      </c>
      <c r="G23" s="5" t="n">
        <v>-6202</v>
      </c>
      <c r="H23" s="4" t="inlineStr">
        <is>
          <t xml:space="preserve"> </t>
        </is>
      </c>
      <c r="I23" s="4" t="inlineStr">
        <is>
          <t xml:space="preserve"> </t>
        </is>
      </c>
      <c r="J23" s="4" t="inlineStr">
        <is>
          <t xml:space="preserve"> </t>
        </is>
      </c>
      <c r="K23" s="4" t="inlineStr">
        <is>
          <t xml:space="preserve"> </t>
        </is>
      </c>
    </row>
    <row r="24">
      <c r="A24" s="4" t="inlineStr">
        <is>
          <t>Net income allocable to Partners</t>
        </is>
      </c>
      <c r="B24" s="5" t="n">
        <v>51143118</v>
      </c>
      <c r="C24" s="4" t="inlineStr">
        <is>
          <t xml:space="preserve"> </t>
        </is>
      </c>
      <c r="D24" s="4" t="inlineStr">
        <is>
          <t xml:space="preserve"> </t>
        </is>
      </c>
      <c r="E24" s="5" t="n">
        <v>3589447</v>
      </c>
      <c r="F24" s="4" t="inlineStr">
        <is>
          <t xml:space="preserve"> </t>
        </is>
      </c>
      <c r="G24" s="5" t="n">
        <v>47553671</v>
      </c>
      <c r="H24" s="4" t="inlineStr">
        <is>
          <t xml:space="preserve"> </t>
        </is>
      </c>
      <c r="I24" s="4" t="inlineStr">
        <is>
          <t xml:space="preserve"> </t>
        </is>
      </c>
      <c r="J24" s="4" t="inlineStr">
        <is>
          <t xml:space="preserve"> </t>
        </is>
      </c>
      <c r="K24" s="4" t="inlineStr">
        <is>
          <t xml:space="preserve"> </t>
        </is>
      </c>
    </row>
    <row r="25">
      <c r="A25" s="4" t="inlineStr">
        <is>
          <t>Rounding of BUCs related to BUCs Distributions/Reverse Unit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77</v>
      </c>
      <c r="K25" s="4" t="inlineStr">
        <is>
          <t xml:space="preserve"> </t>
        </is>
      </c>
    </row>
    <row r="26">
      <c r="A26" s="4" t="inlineStr">
        <is>
          <t>Restricted units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5274</v>
      </c>
      <c r="K26" s="4" t="inlineStr">
        <is>
          <t xml:space="preserve"> </t>
        </is>
      </c>
    </row>
    <row r="27">
      <c r="A27" s="4" t="inlineStr">
        <is>
          <t>Restricted unit compensation expense</t>
        </is>
      </c>
      <c r="B27" s="5" t="n">
        <v>2013736</v>
      </c>
      <c r="C27" s="4" t="inlineStr">
        <is>
          <t xml:space="preserve"> </t>
        </is>
      </c>
      <c r="D27" s="4" t="inlineStr">
        <is>
          <t xml:space="preserve"> </t>
        </is>
      </c>
      <c r="E27" s="5" t="n">
        <v>20137</v>
      </c>
      <c r="F27" s="4" t="inlineStr">
        <is>
          <t xml:space="preserve"> </t>
        </is>
      </c>
      <c r="G27" s="5" t="n">
        <v>1993599</v>
      </c>
      <c r="H27" s="4" t="inlineStr">
        <is>
          <t xml:space="preserve"> </t>
        </is>
      </c>
      <c r="I27" s="4" t="inlineStr">
        <is>
          <t xml:space="preserve"> </t>
        </is>
      </c>
      <c r="J27" s="4" t="inlineStr">
        <is>
          <t xml:space="preserve"> </t>
        </is>
      </c>
      <c r="K27" s="4" t="inlineStr">
        <is>
          <t xml:space="preserve"> </t>
        </is>
      </c>
    </row>
    <row r="28">
      <c r="A28" s="4" t="inlineStr">
        <is>
          <t>BUCs surrendered to pay tax withholding on vested restricted units</t>
        </is>
      </c>
      <c r="B28" s="5" t="n">
        <v>-483255</v>
      </c>
      <c r="C28" s="4" t="inlineStr">
        <is>
          <t xml:space="preserve"> </t>
        </is>
      </c>
      <c r="D28" s="4" t="inlineStr">
        <is>
          <t xml:space="preserve"> </t>
        </is>
      </c>
      <c r="E28" s="4" t="inlineStr">
        <is>
          <t xml:space="preserve"> </t>
        </is>
      </c>
      <c r="F28" s="4" t="inlineStr">
        <is>
          <t xml:space="preserve"> </t>
        </is>
      </c>
      <c r="G28" s="5" t="n">
        <v>-483255</v>
      </c>
      <c r="H28" s="4" t="inlineStr">
        <is>
          <t xml:space="preserve"> </t>
        </is>
      </c>
      <c r="I28" s="4" t="inlineStr">
        <is>
          <t xml:space="preserve"> </t>
        </is>
      </c>
      <c r="J28" s="4" t="inlineStr">
        <is>
          <t xml:space="preserve"> </t>
        </is>
      </c>
      <c r="K28" s="4" t="inlineStr">
        <is>
          <t xml:space="preserve"> </t>
        </is>
      </c>
    </row>
    <row r="29">
      <c r="A29" s="4" t="inlineStr">
        <is>
          <t>BUCs surrendered to pay tax withholding on vested restricted units,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146</v>
      </c>
      <c r="K29" s="4" t="inlineStr">
        <is>
          <t xml:space="preserve"> </t>
        </is>
      </c>
    </row>
    <row r="30">
      <c r="A30" s="4" t="inlineStr">
        <is>
          <t>Unrealized gains (losses) on securities</t>
        </is>
      </c>
      <c r="B30" s="5" t="n">
        <v>15757801</v>
      </c>
      <c r="C30" s="4" t="inlineStr">
        <is>
          <t xml:space="preserve"> </t>
        </is>
      </c>
      <c r="D30" s="4" t="inlineStr">
        <is>
          <t xml:space="preserve"> </t>
        </is>
      </c>
      <c r="E30" s="5" t="n">
        <v>157578</v>
      </c>
      <c r="F30" s="4" t="inlineStr">
        <is>
          <t xml:space="preserve"> </t>
        </is>
      </c>
      <c r="G30" s="5" t="n">
        <v>15600223</v>
      </c>
      <c r="H30" s="4" t="inlineStr">
        <is>
          <t xml:space="preserve"> </t>
        </is>
      </c>
      <c r="I30" s="4" t="inlineStr">
        <is>
          <t xml:space="preserve"> </t>
        </is>
      </c>
      <c r="J30" s="4" t="inlineStr">
        <is>
          <t xml:space="preserve"> </t>
        </is>
      </c>
      <c r="K30" s="5" t="n">
        <v>15757801</v>
      </c>
    </row>
    <row r="31">
      <c r="A31" s="4" t="inlineStr">
        <is>
          <t>Unrealized gains (losses) on bond purchase commitments</t>
        </is>
      </c>
      <c r="B31" s="5" t="n">
        <v>98859</v>
      </c>
      <c r="C31" s="4" t="inlineStr">
        <is>
          <t xml:space="preserve"> </t>
        </is>
      </c>
      <c r="D31" s="4" t="inlineStr">
        <is>
          <t xml:space="preserve"> </t>
        </is>
      </c>
      <c r="E31" s="5" t="n">
        <v>989</v>
      </c>
      <c r="F31" s="4" t="inlineStr">
        <is>
          <t xml:space="preserve"> </t>
        </is>
      </c>
      <c r="G31" s="5" t="n">
        <v>97870</v>
      </c>
      <c r="H31" s="4" t="inlineStr">
        <is>
          <t xml:space="preserve"> </t>
        </is>
      </c>
      <c r="I31" s="4" t="inlineStr">
        <is>
          <t xml:space="preserve"> </t>
        </is>
      </c>
      <c r="J31" s="4" t="inlineStr">
        <is>
          <t xml:space="preserve"> </t>
        </is>
      </c>
      <c r="K31" s="5" t="n">
        <v>98859</v>
      </c>
    </row>
    <row r="32">
      <c r="A32" s="4" t="inlineStr">
        <is>
          <t>Balance at Dec. 31, 2023</t>
        </is>
      </c>
      <c r="B32" s="5" t="n">
        <v>349306708</v>
      </c>
      <c r="C32" s="4" t="inlineStr">
        <is>
          <t xml:space="preserve"> </t>
        </is>
      </c>
      <c r="D32" s="4" t="inlineStr">
        <is>
          <t xml:space="preserve"> </t>
        </is>
      </c>
      <c r="E32" s="5" t="n">
        <v>543977</v>
      </c>
      <c r="F32" s="4" t="inlineStr">
        <is>
          <t xml:space="preserve"> </t>
        </is>
      </c>
      <c r="G32" s="5" t="n">
        <v>348762731</v>
      </c>
      <c r="H32" s="4" t="inlineStr">
        <is>
          <t xml:space="preserve"> </t>
        </is>
      </c>
      <c r="I32" s="4" t="inlineStr">
        <is>
          <t xml:space="preserve"> </t>
        </is>
      </c>
      <c r="J32" s="4" t="inlineStr">
        <is>
          <t xml:space="preserve"> </t>
        </is>
      </c>
      <c r="K32" s="5" t="n">
        <v>59604899</v>
      </c>
    </row>
    <row r="33">
      <c r="A33" s="4" t="inlineStr">
        <is>
          <t>Partners' Capital Account, Unit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088268</v>
      </c>
      <c r="K33" s="4" t="inlineStr">
        <is>
          <t xml:space="preserve"> </t>
        </is>
      </c>
    </row>
    <row r="34">
      <c r="A34" s="3" t="inlineStr">
        <is>
          <t>Distributions paid or accr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gular distribution</t>
        </is>
      </c>
      <c r="B35" s="5" t="n">
        <v>-33720936</v>
      </c>
      <c r="C35" s="4" t="inlineStr">
        <is>
          <t xml:space="preserve"> </t>
        </is>
      </c>
      <c r="D35" s="4" t="inlineStr">
        <is>
          <t xml:space="preserve"> </t>
        </is>
      </c>
      <c r="E35" s="5" t="n">
        <v>-337209</v>
      </c>
      <c r="F35" s="4" t="inlineStr">
        <is>
          <t xml:space="preserve"> </t>
        </is>
      </c>
      <c r="G35" s="5" t="n">
        <v>-33383727</v>
      </c>
      <c r="H35" s="4" t="inlineStr">
        <is>
          <t xml:space="preserve"> </t>
        </is>
      </c>
      <c r="I35" s="4" t="inlineStr">
        <is>
          <t xml:space="preserve"> </t>
        </is>
      </c>
      <c r="J35" s="4" t="inlineStr">
        <is>
          <t xml:space="preserve"> </t>
        </is>
      </c>
      <c r="K35" s="4" t="inlineStr">
        <is>
          <t xml:space="preserve"> </t>
        </is>
      </c>
    </row>
    <row r="36">
      <c r="A36" s="4" t="inlineStr">
        <is>
          <t>Distribution of income (Note 23)</t>
        </is>
      </c>
      <c r="B36" s="4" t="inlineStr">
        <is>
          <t xml:space="preserve"> </t>
        </is>
      </c>
      <c r="C36" s="6" t="n">
        <v>-1239431</v>
      </c>
      <c r="D36" s="6" t="n">
        <v>-117844</v>
      </c>
      <c r="E36" s="4" t="inlineStr">
        <is>
          <t xml:space="preserve"> </t>
        </is>
      </c>
      <c r="F36" s="6" t="n">
        <v>-309858</v>
      </c>
      <c r="G36" s="4" t="inlineStr">
        <is>
          <t xml:space="preserve"> </t>
        </is>
      </c>
      <c r="H36" s="6" t="n">
        <v>-929573</v>
      </c>
      <c r="I36" s="6" t="n">
        <v>-117844</v>
      </c>
      <c r="J36" s="4" t="inlineStr">
        <is>
          <t xml:space="preserve"> </t>
        </is>
      </c>
      <c r="K36" s="4" t="inlineStr">
        <is>
          <t xml:space="preserve"> </t>
        </is>
      </c>
    </row>
    <row r="37">
      <c r="A37" s="4" t="inlineStr">
        <is>
          <t>Cash paid in lieu of fractional BUCs</t>
        </is>
      </c>
      <c r="B37" s="5" t="n">
        <v>-3468</v>
      </c>
      <c r="C37" s="4" t="inlineStr">
        <is>
          <t xml:space="preserve"> </t>
        </is>
      </c>
      <c r="D37" s="4" t="inlineStr">
        <is>
          <t xml:space="preserve"> </t>
        </is>
      </c>
      <c r="E37" s="4" t="inlineStr">
        <is>
          <t xml:space="preserve"> </t>
        </is>
      </c>
      <c r="F37" s="4" t="inlineStr">
        <is>
          <t xml:space="preserve"> </t>
        </is>
      </c>
      <c r="G37" s="5" t="n">
        <v>-3468</v>
      </c>
      <c r="H37" s="4" t="inlineStr">
        <is>
          <t xml:space="preserve"> </t>
        </is>
      </c>
      <c r="I37" s="4" t="inlineStr">
        <is>
          <t xml:space="preserve"> </t>
        </is>
      </c>
      <c r="J37" s="4" t="inlineStr">
        <is>
          <t xml:space="preserve"> </t>
        </is>
      </c>
      <c r="K37" s="4" t="inlineStr">
        <is>
          <t xml:space="preserve"> </t>
        </is>
      </c>
    </row>
    <row r="38">
      <c r="A38" s="4" t="inlineStr">
        <is>
          <t>Net income allocable to Partners</t>
        </is>
      </c>
      <c r="B38" s="5" t="n">
        <v>18331662</v>
      </c>
      <c r="C38" s="4" t="inlineStr">
        <is>
          <t xml:space="preserve"> </t>
        </is>
      </c>
      <c r="D38" s="4" t="inlineStr">
        <is>
          <t xml:space="preserve"> </t>
        </is>
      </c>
      <c r="E38" s="5" t="n">
        <v>479602</v>
      </c>
      <c r="F38" s="4" t="inlineStr">
        <is>
          <t xml:space="preserve"> </t>
        </is>
      </c>
      <c r="G38" s="5" t="n">
        <v>17852060</v>
      </c>
      <c r="H38" s="4" t="inlineStr">
        <is>
          <t xml:space="preserve"> </t>
        </is>
      </c>
      <c r="I38" s="4" t="inlineStr">
        <is>
          <t xml:space="preserve"> </t>
        </is>
      </c>
      <c r="J38" s="4" t="inlineStr">
        <is>
          <t xml:space="preserve"> </t>
        </is>
      </c>
      <c r="K38" s="4" t="inlineStr">
        <is>
          <t xml:space="preserve"> </t>
        </is>
      </c>
    </row>
    <row r="39">
      <c r="A39" s="4" t="inlineStr">
        <is>
          <t>Rounding of BUCs related to BUCs Distributions/Reverse Unit Spl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9</v>
      </c>
      <c r="K39" s="4" t="inlineStr">
        <is>
          <t xml:space="preserve"> </t>
        </is>
      </c>
    </row>
    <row r="40">
      <c r="A40" s="4" t="inlineStr">
        <is>
          <t>Sale of BUCs, net of issuance costs, Value</t>
        </is>
      </c>
      <c r="B40" s="5" t="n">
        <v>1493952</v>
      </c>
      <c r="C40" s="4" t="inlineStr">
        <is>
          <t xml:space="preserve"> </t>
        </is>
      </c>
      <c r="D40" s="4" t="inlineStr">
        <is>
          <t xml:space="preserve"> </t>
        </is>
      </c>
      <c r="E40" s="4" t="inlineStr">
        <is>
          <t xml:space="preserve"> </t>
        </is>
      </c>
      <c r="F40" s="4" t="inlineStr">
        <is>
          <t xml:space="preserve"> </t>
        </is>
      </c>
      <c r="G40" s="5" t="n">
        <v>1493952</v>
      </c>
      <c r="H40" s="4" t="inlineStr">
        <is>
          <t xml:space="preserve"> </t>
        </is>
      </c>
      <c r="I40" s="4" t="inlineStr">
        <is>
          <t xml:space="preserve"> </t>
        </is>
      </c>
      <c r="J40" s="4" t="inlineStr">
        <is>
          <t xml:space="preserve"> </t>
        </is>
      </c>
      <c r="K40" s="4" t="inlineStr">
        <is>
          <t xml:space="preserve"> </t>
        </is>
      </c>
    </row>
    <row r="41">
      <c r="A41" s="4" t="inlineStr">
        <is>
          <t>Sale of BUCs, net of issuance costs,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2802</v>
      </c>
      <c r="K41" s="4" t="inlineStr">
        <is>
          <t xml:space="preserve"> </t>
        </is>
      </c>
    </row>
    <row r="42">
      <c r="A42" s="4" t="inlineStr">
        <is>
          <t>Restricted units awa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9581</v>
      </c>
      <c r="K42" s="4" t="inlineStr">
        <is>
          <t xml:space="preserve"> </t>
        </is>
      </c>
    </row>
    <row r="43">
      <c r="A43" s="4" t="inlineStr">
        <is>
          <t>Restricted unit compensation expense</t>
        </is>
      </c>
      <c r="B43" s="5" t="n">
        <v>1891633</v>
      </c>
      <c r="C43" s="4" t="inlineStr">
        <is>
          <t xml:space="preserve"> </t>
        </is>
      </c>
      <c r="D43" s="4" t="inlineStr">
        <is>
          <t xml:space="preserve"> </t>
        </is>
      </c>
      <c r="E43" s="5" t="n">
        <v>18916</v>
      </c>
      <c r="F43" s="4" t="inlineStr">
        <is>
          <t xml:space="preserve"> </t>
        </is>
      </c>
      <c r="G43" s="5" t="n">
        <v>1872717</v>
      </c>
      <c r="H43" s="4" t="inlineStr">
        <is>
          <t xml:space="preserve"> </t>
        </is>
      </c>
      <c r="I43" s="4" t="inlineStr">
        <is>
          <t xml:space="preserve"> </t>
        </is>
      </c>
      <c r="J43" s="4" t="inlineStr">
        <is>
          <t xml:space="preserve"> </t>
        </is>
      </c>
      <c r="K43" s="4" t="inlineStr">
        <is>
          <t xml:space="preserve"> </t>
        </is>
      </c>
    </row>
    <row r="44">
      <c r="A44" s="4" t="inlineStr">
        <is>
          <t>BUCs surrendered to pay tax withholding on vested restricted units</t>
        </is>
      </c>
      <c r="B44" s="5" t="n">
        <v>-234911</v>
      </c>
      <c r="C44" s="4" t="inlineStr">
        <is>
          <t xml:space="preserve"> </t>
        </is>
      </c>
      <c r="D44" s="4" t="inlineStr">
        <is>
          <t xml:space="preserve"> </t>
        </is>
      </c>
      <c r="E44" s="4" t="inlineStr">
        <is>
          <t xml:space="preserve"> </t>
        </is>
      </c>
      <c r="F44" s="4" t="inlineStr">
        <is>
          <t xml:space="preserve"> </t>
        </is>
      </c>
      <c r="G44" s="5" t="n">
        <v>-234911</v>
      </c>
      <c r="H44" s="4" t="inlineStr">
        <is>
          <t xml:space="preserve"> </t>
        </is>
      </c>
      <c r="I44" s="4" t="inlineStr">
        <is>
          <t xml:space="preserve"> </t>
        </is>
      </c>
      <c r="J44" s="4" t="inlineStr">
        <is>
          <t xml:space="preserve"> </t>
        </is>
      </c>
      <c r="K44" s="4" t="inlineStr">
        <is>
          <t xml:space="preserve"> </t>
        </is>
      </c>
    </row>
    <row r="45">
      <c r="A45" s="4" t="inlineStr">
        <is>
          <t>BUCs surrendered to pay tax withholding on vested restricted units,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9757</v>
      </c>
      <c r="K45" s="4" t="inlineStr">
        <is>
          <t xml:space="preserve"> </t>
        </is>
      </c>
    </row>
    <row r="46">
      <c r="A46" s="4" t="inlineStr">
        <is>
          <t>Unrealized gains (losses) on securities</t>
        </is>
      </c>
      <c r="B46" s="5" t="n">
        <v>-27262557</v>
      </c>
      <c r="C46" s="4" t="inlineStr">
        <is>
          <t xml:space="preserve"> </t>
        </is>
      </c>
      <c r="D46" s="4" t="inlineStr">
        <is>
          <t xml:space="preserve"> </t>
        </is>
      </c>
      <c r="E46" s="5" t="n">
        <v>-272626</v>
      </c>
      <c r="F46" s="4" t="inlineStr">
        <is>
          <t xml:space="preserve"> </t>
        </is>
      </c>
      <c r="G46" s="5" t="n">
        <v>-26989931</v>
      </c>
      <c r="H46" s="4" t="inlineStr">
        <is>
          <t xml:space="preserve"> </t>
        </is>
      </c>
      <c r="I46" s="4" t="inlineStr">
        <is>
          <t xml:space="preserve"> </t>
        </is>
      </c>
      <c r="J46" s="4" t="inlineStr">
        <is>
          <t xml:space="preserve"> </t>
        </is>
      </c>
      <c r="K46" s="5" t="n">
        <v>-27262557</v>
      </c>
    </row>
    <row r="47">
      <c r="A47" s="4" t="inlineStr">
        <is>
          <t>Unrealized gains (losses) on bond purchase commitments</t>
        </is>
      </c>
      <c r="B47" s="5" t="n">
        <v>-197788</v>
      </c>
      <c r="C47" s="4" t="inlineStr">
        <is>
          <t xml:space="preserve"> </t>
        </is>
      </c>
      <c r="D47" s="4" t="inlineStr">
        <is>
          <t xml:space="preserve"> </t>
        </is>
      </c>
      <c r="E47" s="5" t="n">
        <v>-1978</v>
      </c>
      <c r="F47" s="4" t="inlineStr">
        <is>
          <t xml:space="preserve"> </t>
        </is>
      </c>
      <c r="G47" s="5" t="n">
        <v>-195810</v>
      </c>
      <c r="H47" s="4" t="inlineStr">
        <is>
          <t xml:space="preserve"> </t>
        </is>
      </c>
      <c r="I47" s="4" t="inlineStr">
        <is>
          <t xml:space="preserve"> </t>
        </is>
      </c>
      <c r="J47" s="4" t="inlineStr">
        <is>
          <t xml:space="preserve"> </t>
        </is>
      </c>
      <c r="K47" s="5" t="n">
        <v>-197788</v>
      </c>
    </row>
    <row r="48">
      <c r="A48" s="4" t="inlineStr">
        <is>
          <t>Reclassification of gain on sale of mortgage revenue bond to net income</t>
        </is>
      </c>
      <c r="B48" s="5" t="n">
        <v>-2220254</v>
      </c>
      <c r="C48" s="4" t="inlineStr">
        <is>
          <t xml:space="preserve"> </t>
        </is>
      </c>
      <c r="D48" s="4" t="inlineStr">
        <is>
          <t xml:space="preserve"> </t>
        </is>
      </c>
      <c r="E48" s="5" t="n">
        <v>-22203</v>
      </c>
      <c r="F48" s="4" t="inlineStr">
        <is>
          <t xml:space="preserve"> </t>
        </is>
      </c>
      <c r="G48" s="5" t="n">
        <v>-2198051</v>
      </c>
      <c r="H48" s="4" t="inlineStr">
        <is>
          <t xml:space="preserve"> </t>
        </is>
      </c>
      <c r="I48" s="4" t="inlineStr">
        <is>
          <t xml:space="preserve"> </t>
        </is>
      </c>
      <c r="J48" s="4" t="inlineStr">
        <is>
          <t xml:space="preserve"> </t>
        </is>
      </c>
      <c r="K48" s="5" t="n">
        <v>-2220254</v>
      </c>
    </row>
    <row r="49">
      <c r="A49" s="4" t="inlineStr">
        <is>
          <t>Balance at Dec. 31, 2024</t>
        </is>
      </c>
      <c r="B49" s="6" t="n">
        <v>306026766</v>
      </c>
      <c r="C49" s="4" t="inlineStr">
        <is>
          <t xml:space="preserve"> </t>
        </is>
      </c>
      <c r="D49" s="4" t="inlineStr">
        <is>
          <t xml:space="preserve"> </t>
        </is>
      </c>
      <c r="E49" s="6" t="n">
        <v>98621</v>
      </c>
      <c r="F49" s="4" t="inlineStr">
        <is>
          <t xml:space="preserve"> </t>
        </is>
      </c>
      <c r="G49" s="6" t="n">
        <v>305928145</v>
      </c>
      <c r="H49" s="4" t="inlineStr">
        <is>
          <t xml:space="preserve"> </t>
        </is>
      </c>
      <c r="I49" s="4" t="inlineStr">
        <is>
          <t xml:space="preserve"> </t>
        </is>
      </c>
      <c r="J49" s="4" t="inlineStr">
        <is>
          <t xml:space="preserve"> </t>
        </is>
      </c>
      <c r="K49" s="6" t="n">
        <v>29924300</v>
      </c>
    </row>
    <row r="50">
      <c r="A50" s="4" t="inlineStr">
        <is>
          <t>Partners' Capital Account, Units at Dec.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3270685</v>
      </c>
      <c r="K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Measurements [Abstract]</t>
        </is>
      </c>
      <c r="B3" s="4" t="inlineStr">
        <is>
          <t xml:space="preserve"> </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December 31, 2024 and 2023 are as follows:
Range of Effective Yields Weighted Average Effective Yields (1)
Security Type December 31, 2024 December 31, 2023 December 31, 2024 December 31, 2023
Mortgage revenue bonds 3.7 % - 8.4 % 2.3 % - 7.7 % (2) 5.5 % 4.8 % (2)
Taxable mortgage revenue bonds 7.1 % - 11.9 % 6.5 % - 11.9 % 8.7 % 8.8 %
Bond purchase commitments n/a 4.1 % n/a 4.1 % (1) Weighted by the total principal outstanding of all the respective securities as of the reporting date. (2) Mortgage revenue bonds excludes the Provision Center 2014-1 MRB as the bankruptcy process was nearly complete.</t>
        </is>
      </c>
    </row>
    <row r="5">
      <c r="A5" s="4" t="inlineStr">
        <is>
          <t>Summary of Assets Measured at Fair Value on Recurring Basis</t>
        </is>
      </c>
      <c r="B5" s="4" t="inlineStr">
        <is>
          <t xml:space="preserve">Assets measured at fair value on a recurring basis as of December 31, 2024 are summarized as follows:
Fair Value Measurements as of December 31, 2024
Description Assets and Liabilities Quoted Prices in Significant Other Significant
Assets and Liabilities
Mortgage revenue bonds $ 1,026,483,796 $ - $ - $ 1,026,483,796
Taxable mortgage revenue bonds (reported within other assets) 26,671,085 - - 26,671,085
Derivative instruments (reported within other assets) 6,980,820 - 6,980,820 -
Derivative swap liability (reported within other liabilities) ( 609,766 ) - ( 609,766 ) -
Total Assets and Liabilities at Fair Value, net $ 1,059,525,935 $ - $ 6,371,054 $ 1,053,154,881 Assets measured at fair value on a recurring basis as of December 31, 2023 are summarized as follows:
Fair Value Measurements as of December 31, 2023
Description Assets and Liabilities Quoted Prices in Significant Other Significant
Assets and Liabilities
Mortgage revenue bonds $ 930,675,295 $ - $ - $ 930,675,295
Bond purchase commitments (reported within other assets) 197,788 - - 197,788
Taxable mortgage revenue bonds (reported within other assets) 21,460,288 - - 21,460,288
Derivative instruments (reported within other assets) 5,254,663 - 5,254,398 265
Derivative swap liability (reported within other liabilities) ( 705,694 ) - ( 705,694 ) -
Total Assets and Liabilities at Fair Value, net $ 956,882,340 $ - $ 4,548,704 $ 952,333,636 </t>
        </is>
      </c>
    </row>
    <row r="6">
      <c r="A6" s="4" t="inlineStr">
        <is>
          <t>Summary of Activity Related to Level 3 Assets and Liabilities</t>
        </is>
      </c>
      <c r="B6" s="4" t="inlineStr">
        <is>
          <t>The following table summarizes the activity related to Level 3 assets and liabilities for the year ended December 31, 2024:
For the Years ended December 31, 2024
Fair Value Measurements Using Significant
Unobservable Inputs (Level 3)
Mortgage Bond Purchase Taxable Mortgage Derivative Total
Beginning Balance January 1, 2024 $ 930,675,295 $ 197,788 $ 21,460,288 $ 265 $ 952,333,636
Total gains (losses) (realized/unrealized)
Included in earnings ( interest income and 1,313,321 - ( 15,267 ) ( 265 ) 1,297,789
Included in earnings (provision for credit loss) 169,308 - - - 169,308
Included in earnings (gain on sale of 2,220,254 - - - 2,220,254
Included in other comprehensive income ( 29,694,536 ) ( 197,788 ) 211,725 - ( 29,680,599 )
Purchases and advances 259,667,135 - 17,527,000 - 277,194,135
Sales ( 108,841,836 ) - - - ( 108,841,836 )
Settlements and redemptions ( 29,025,145 ) - ( 12,512,661 ) - ( 41,537,806 )
Ending Balance December 31, 2024 $ 1,026,483,796 $ - $ 26,671,085 $ - $ 1,053,154,881
Total amount of gains (losses) for the $ 238,308 $ - $ - $ ( 265 ) $ 238,043 The following table summarizes the activity related to Level 3 assets and liabilities for the year ended December 31, 2023:
For the Years Ended December 31, 2023
Fair Value Measurements Using Significant
Unobservable Inputs (Level 3)
Mortgage Bond Purchase Commitments Taxable Mortgage Derivative Total
Beginning Balance January 1, 2023 $ 799,408,004 $ 98,929 $ 16,531,896 $ 331,240 $ 816,370,069
Total gains (losses) (realized/unrealized)
Included in earnings (interest income and 305,081 - ( 24,198 ) 4,410,346 4,691,229
Included in other comprehensive income 17,113,511 98,859 ( 1,355,710 ) - 15,856,660
Purchases and advances 141,135,222 - 13,319,875 - 154,455,097
Settlements and redemptions ( 27,286,523 ) - ( 7,011,575 ) ( 4,741,321 ) ( 39,039,419 )
Ending Balance December 31, 2023 $ 930,675,295 $ 197,788 $ 21,460,288 $ 265 $ 952,333,636
Total amount of gains (losses) for the $ 68,812 $ - $ - $ ( 91,421 ) $ ( 22,609 ) The following table summarizes the activity related to Level 3 assets and liabilities for the year ended December 31, 2022:
For the Years Ended December 31, 2022
Fair Value Measurements Using Significant
Unobservable Inputs (Level 3)
Mortgage Bond Purchase Commitments Taxable Mortgage Derivative Total
Beginning Balance January 1, 2022 $ 793,509,844 $ 964,404 $ 3,428,443 $ 343,418 $ 798,246,109
Total gains (losses) (realized/unrealized)
Included in earnings ( interest income and 1,958,135 - ( 20,028 ) 5,756,111 7,694,218
Included in other comprehensive income ( 68,890,753 ) ( 865,475 ) ( 535,793 ) - ( 70,292,021 )
Purchases and advances 182,726,187 - 13,669,857 - 196,396,044
Settlements and redemptions ( 109,034,876 ) - ( 10,583 ) ( 5,768,289 ) ( 114,813,748 )
Other (1) ( 860,533 ) - - - ( 860,533 )
Ending Balance December 31, 2022 $ 799,408,004 $ 98,929 $ 16,531,896 $ 331,240 $ 816,370,069
Total amount of gains for the $ 57,124 $ - $ - $ 40,538 $ 97,662 (1) The other line is related to a re-allocation of the loan loss allowance upon restructuring of the Live 929 Apartments MRBs and property loan (Notes 4 and 6).</t>
        </is>
      </c>
    </row>
    <row r="7">
      <c r="A7" s="4" t="inlineStr">
        <is>
          <t>Summary of Fair Value of Partnership's Financial Liabilities</t>
        </is>
      </c>
      <c r="B7" s="4" t="inlineStr">
        <is>
          <t xml:space="preserve">The table below summarizes the fair value of the Partnership’s financial liabilities as of December 31, 2024 and 2023:
December 31, 2024 December 31, 2023
Carrying Amount Fair Value Carrying Amount Fair Value
Financial Liabilities:
Debt financing $ 1,093,273,157 $ 1,093,729,911 $ 1,015,030,066 $ 1,019,218,351
Secured lines of credit 68,852,000 68,852,000 33,400,000 33,400,000
Mortgages payable 1,664,347 1,664,347 1,690,000 1,690,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Partnership Reportable Segment Information</t>
        </is>
      </c>
      <c r="B4" s="4" t="inlineStr">
        <is>
          <t xml:space="preserve">The following tables detail certain financial information for the Partnership’s reportable segments for the periods indicated:
For the Year Ended December 31, 2024
Affordable Multifamily Investments Seniors and Skilled Nursing Investments Market-Rate Joint Venture Investments MF Properties Partnership Total
Revenues:
Investment income $ 72,865,558 $ 3,442,560 $ 4,668,588 $ - $ 80,976,706
Other interest income 8,941,994 393,313 - 174,000 9,509,307
Other income 785,386 - - - 785,386
Total revenues 82,592,938 3,835,873 4,668,588 174,000 91,271,399
Expenses:
Provision for credit losses (Note 10) ( 1,254,308 ) 218,000 - - ( 1,036,308 )
Depreciation and amortization 23,867 - - - 23,867
Interest expense 54,566,925 2,464,899 3,000,183 - 60,032,007
Net result from derivative transactions (Note 15) ( 7,202,354 ) ( 1,293,072 ) - - ( 8,495,426 )
General and administrative 19,652,622 - - - 19,652,622
Total expenses 65,786,752 1,389,827 3,000,183 - 70,176,762
Other Income:
Gain on sale of real estate assets - - - 63,739 63,739
Gain on sale of mortgage revenue bond 2,220,254 - - - 2,220,254
Gain on sale of investments in unconsolidated entities - - 117,844 - 117,844
Earnings (losses) from investments in unconsolidated entities - - ( 2,140,694 ) - ( 2,140,694 )
Income before income taxes 19,026,440 2,446,046 ( 354,445 ) 237,739 21,355,780
Income tax expense - - - 32,447 32,447
Segment net income (loss) $ 19,026,440 $ 2,446,046 $ ( 354,445 ) $ 205,292 $ 21,323,333
For the Year Ended December 31, 2023
Affordable Multifamily Investments Seniors and Skilled Nursing Investments Market-Rate Joint Venture Investments MF Properties Partnership Total
Revenues:
Investment income $ 70,393,234 $ 1,710,657 $ 10,162,307 $ - $ 82,266,198
Other interest income 17,756,044 - - - 17,756,044
Property revenues - - - 4,567,506 4,567,506
Other income 310,916 - - - 310,916
Total revenues 88,460,194 1,710,657 10,162,307 4,567,506 104,900,664
Expenses:
Real estate operating (exclusive of items shown below) - - - 2,663,868 2,663,868
Provision for credit losses (Note 10) ( 2,347,000 ) - - - ( 2,347,000 )
Depreciation and amortization 23,846 - - 1,513,602 1,537,448
Interest expense 66,112,891 998,618 1,337,402 617,852 69,066,763
Net result from derivative transactions (Note 15) ( 7,305,867 ) ( 89,844 ) - 24,127 ( 7,371,584 )
General and administrative 20,399,489 - - - 20,399,489
Total expenses 76,883,359 908,774 1,337,402 4,819,449 83,948,984
Other Income:
Gain on sale of real estate assets - - - 10,363,363 10,363,363
Gain on sale of investments in unconsolidated entities - - 22,725,398 - 22,725,398
Earnings (losses) from investments in unconsolidated entities - - ( 17,879 ) - ( 17,879 )
Income before income taxes 11,576,835 801,883 31,532,424 10,111,420 54,022,562
Income tax expense - - - 10,866 10,866
Segment net income $ 11,576,835 $ 801,883 $ 31,532,424 $ 10,100,554 $ 54,011,696
For the Year Ended December 31, 2022
Affordable Multifamily Investments Seniors and Skilled Nursing Investments Market-Rate Joint Venture Investments MF Properties Partnership Total
Revenues:
Investment income $ 52,153,336 $ 58,711 $ 9,130,486 $ - $ 61,342,533
Other interest income 11,221,213 654,325 - - 11,875,538
Property revenues - - - 7,855,506 7,855,506
Total revenues 63,374,549 713,036 9,130,486 7,855,506 81,073,577
Expenses:
Real estate operating (exclusive of items shown below) - - - 4,738,160 4,738,160
Depreciation and amortization 23,846 - - 2,693,569 2,717,415
Interest expense 41,640,137 5,750 870,497 1,043,489 43,559,873
Net result from derivative transactions (Note 15) ( 13,095,422 ) - - - ( 13,095,422 )
General and administrative 17,447,864 - - - 17,447,864
Total expenses 46,016,425 5,750 870,497 8,475,218 55,367,890
Other Income:
Gain on sale of investments in unconsolidated entities - - 39,805,285 - 39,805,285
Income (loss) before income taxes 17,358,124 707,286 48,065,274 ( 619,712 ) 65,510,972
Income tax benefit - - - ( 51,194 ) ( 51,194 )
Segment net income (loss) $ 17,358,124 $ 707,286 $ 48,065,274 $ ( 568,518 ) $ 65,562,166 The following table details total assets for the Partnership’s reportable segments as of December 31, 2024 and 2023:
December 31, 2024 December 31, 2023
Total assets
Affordable Multifamily Investments $ 1,428,627,104 $ 1,413,596,701
Seniors and Skilled Nursing Investments 70,163,422 43,532,926
Market-Rate Joint Venture Investments 183,508,429 140,791,041
MF Properties 7,782,906 7,034,690
Consolidation/eliminations ( 110,381,701 ) ( 91,554,656 )
Total assets $ 1,579,700,160 $ 1,513,400,70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Unaudited Quarterly Results of Operations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2024 March 31, June 30, September 30, December 31,
Total revenues $ 22,370,654 $ 21,969,171 $ 24,345,550 $ 22,586,024
Other income - gains and losses, net ( 56,845 ) 1,068,595 ( 704,096 ) ( 46,511 )
Income from continuing operations 10,648,381 5,178,136 ( 4,635,707 ) 10,132,523
Net income (loss) $ 10,648,381 $ 5,178,136 $ ( 4,635,707 ) $ 10,132,523
Income from continuing operations, per BUC $ 0.42 $ 0.19 $ ( 0.23 ) $ 0.39
Net income, basic and diluted, per BUC $ 0.42 $ 0.19 $ ( 0.23 ) $ 0.39
2023 March 31, June 30, September 30, December 31,
Total revenues $ 24,937,970 $ 28,303,941 $ 26,474,136 $ 25,184,617
Other income - gains and losses, net 15,366,929 7,326,084 32,385 10,363,363
Income from continuing operations 16,791,222 21,287,172 9,729,378 6,203,924
Net income $ 16,791,222 $ 21,287,172 $ 9,729,378 $ 6,203,924
Income from continuing operations, per BUC $ 0.59 $ 0.84 $ 0.39 $ 0.24
Net income, basic and diluted, per BUC $ 0.59 $ 0.84 $ 0.39 $ 0.24
2022 March 31, June 30, September 30, December 31,
Total revenues $ 19,206,371 $ 17,232,967 $ 22,604,404 $ 22,029,835
Other income - gains 16,439,750 12,643,501 10,580,781 141,253
Income from continuing operations 26,264,018 17,606,681 18,516,593 3,174,874
Net income $ 26,264,018 $ 17,606,681 $ 18,516,593 $ 3,174,874
Income from continuing operations, per BUC $ 0.99 $ 0.73 $ 0.77 $ 0.09
Net income, basic and diluted, per BUC $ 0.99 $ 0.73 $ 0.77 $ 0.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5" customWidth="1" min="2" max="2"/>
  </cols>
  <sheetData>
    <row r="1">
      <c r="A1" s="1" t="inlineStr">
        <is>
          <t>Basis of Presentation - Additional Information (Details)</t>
        </is>
      </c>
      <c r="B1" s="2" t="inlineStr">
        <is>
          <t>12 Months Ended</t>
        </is>
      </c>
    </row>
    <row r="2">
      <c r="B2" s="2" t="inlineStr">
        <is>
          <t>Dec. 31, 2024 Preferredunit Rating</t>
        </is>
      </c>
    </row>
    <row r="3">
      <c r="A3" s="3" t="inlineStr">
        <is>
          <t>Segment Reporting Information [Line Items]</t>
        </is>
      </c>
      <c r="B3" s="4" t="inlineStr">
        <is>
          <t xml:space="preserve"> </t>
        </is>
      </c>
    </row>
    <row r="4">
      <c r="A4" s="4" t="inlineStr">
        <is>
          <t>Number of partnership preferred units | Preferredunit</t>
        </is>
      </c>
      <c r="B4" s="5" t="n">
        <v>3</v>
      </c>
    </row>
    <row r="5">
      <c r="A5" s="4" t="inlineStr">
        <is>
          <t>Tax-exempt and Other Investments [Member]</t>
        </is>
      </c>
      <c r="B5" s="4" t="inlineStr">
        <is>
          <t xml:space="preserve"> </t>
        </is>
      </c>
    </row>
    <row r="6">
      <c r="A6" s="3" t="inlineStr">
        <is>
          <t>Segment Reporting Information [Line Items]</t>
        </is>
      </c>
      <c r="B6" s="4" t="inlineStr">
        <is>
          <t xml:space="preserve"> </t>
        </is>
      </c>
    </row>
    <row r="7">
      <c r="A7" s="4" t="inlineStr">
        <is>
          <t>Assets percentage</t>
        </is>
      </c>
      <c r="B7" s="10" t="n">
        <v>0.25</v>
      </c>
    </row>
    <row r="8">
      <c r="A8" s="4" t="inlineStr">
        <is>
          <t>Maximum [Member]</t>
        </is>
      </c>
      <c r="B8" s="4" t="inlineStr">
        <is>
          <t xml:space="preserve"> </t>
        </is>
      </c>
    </row>
    <row r="9">
      <c r="A9" s="3" t="inlineStr">
        <is>
          <t>Segment Reporting Information [Line Items]</t>
        </is>
      </c>
      <c r="B9" s="4" t="inlineStr">
        <is>
          <t xml:space="preserve"> </t>
        </is>
      </c>
    </row>
    <row r="10">
      <c r="A10" s="4" t="inlineStr">
        <is>
          <t>Required rating for tax exempted investments other than mortgage revenue bonds</t>
        </is>
      </c>
      <c r="B10" s="5" t="n">
        <v>4</v>
      </c>
    </row>
    <row r="11">
      <c r="A11" s="4" t="inlineStr">
        <is>
          <t>Minimum [Member]</t>
        </is>
      </c>
      <c r="B11" s="4" t="inlineStr">
        <is>
          <t xml:space="preserve"> </t>
        </is>
      </c>
    </row>
    <row r="12">
      <c r="A12" s="3" t="inlineStr">
        <is>
          <t>Segment Reporting Information [Line Items]</t>
        </is>
      </c>
      <c r="B12" s="4" t="inlineStr">
        <is>
          <t xml:space="preserve"> </t>
        </is>
      </c>
    </row>
    <row r="13">
      <c r="A13" s="4" t="inlineStr">
        <is>
          <t>Required rating for tax exempted investments other than mortgage revenue bonds</t>
        </is>
      </c>
      <c r="B13"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 Additional Information (Details) - USD ($) $ / shares in Units, shares in Millions</t>
        </is>
      </c>
      <c r="B1" s="2" t="inlineStr">
        <is>
          <t>1 Months Ended</t>
        </is>
      </c>
      <c r="E1" s="2" t="inlineStr">
        <is>
          <t>12 Months Ended</t>
        </is>
      </c>
    </row>
    <row r="2">
      <c r="B2" s="2" t="inlineStr">
        <is>
          <t>Dec. 31, 2024</t>
        </is>
      </c>
      <c r="C2" s="2" t="inlineStr">
        <is>
          <t>Nov. 30, 2024</t>
        </is>
      </c>
      <c r="D2" s="2" t="inlineStr">
        <is>
          <t>Sep. 30, 2024</t>
        </is>
      </c>
      <c r="E2" s="2" t="inlineStr">
        <is>
          <t>Dec. 31, 2024</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on investments</t>
        </is>
      </c>
      <c r="B4" s="4" t="inlineStr">
        <is>
          <t xml:space="preserve"> </t>
        </is>
      </c>
      <c r="C4" s="4" t="inlineStr">
        <is>
          <t xml:space="preserve"> </t>
        </is>
      </c>
      <c r="D4" s="4" t="inlineStr">
        <is>
          <t xml:space="preserve"> </t>
        </is>
      </c>
      <c r="E4" s="6" t="n">
        <v>0</v>
      </c>
      <c r="F4" s="4" t="inlineStr">
        <is>
          <t xml:space="preserve"> </t>
        </is>
      </c>
    </row>
    <row r="5">
      <c r="A5" s="4" t="inlineStr">
        <is>
          <t>Decrease in short term interest rates in basis points</t>
        </is>
      </c>
      <c r="B5" s="10" t="n">
        <v>0.25</v>
      </c>
      <c r="C5" s="10" t="n">
        <v>0.25</v>
      </c>
      <c r="D5" s="10" t="n">
        <v>0.5</v>
      </c>
      <c r="E5" s="4" t="inlineStr">
        <is>
          <t xml:space="preserve"> </t>
        </is>
      </c>
      <c r="F5" s="4" t="inlineStr">
        <is>
          <t xml:space="preserve"> </t>
        </is>
      </c>
    </row>
    <row r="6">
      <c r="A6" s="4" t="inlineStr">
        <is>
          <t>Cash, FDIC insured amount</t>
        </is>
      </c>
      <c r="B6" s="6" t="n">
        <v>250000</v>
      </c>
      <c r="C6" s="4" t="inlineStr">
        <is>
          <t xml:space="preserve"> </t>
        </is>
      </c>
      <c r="D6" s="4" t="inlineStr">
        <is>
          <t xml:space="preserve"> </t>
        </is>
      </c>
      <c r="E6" s="5" t="n">
        <v>250000</v>
      </c>
      <c r="F6" s="4" t="inlineStr">
        <is>
          <t xml:space="preserve"> </t>
        </is>
      </c>
    </row>
    <row r="7">
      <c r="A7" s="4" t="inlineStr">
        <is>
          <t>Partners capital</t>
        </is>
      </c>
      <c r="B7" s="6" t="n">
        <v>306026766</v>
      </c>
      <c r="C7" s="4" t="inlineStr">
        <is>
          <t xml:space="preserve"> </t>
        </is>
      </c>
      <c r="D7" s="4" t="inlineStr">
        <is>
          <t xml:space="preserve"> </t>
        </is>
      </c>
      <c r="E7" s="6" t="n">
        <v>306026766</v>
      </c>
      <c r="F7" s="6" t="n">
        <v>349306708</v>
      </c>
    </row>
    <row r="8">
      <c r="A8" s="4" t="inlineStr">
        <is>
          <t>Beneficial Unit Certific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pplemental distribution payable</t>
        </is>
      </c>
      <c r="B10" s="8" t="n">
        <v>0.68</v>
      </c>
      <c r="C10" s="4" t="inlineStr">
        <is>
          <t xml:space="preserve"> </t>
        </is>
      </c>
      <c r="D10" s="4" t="inlineStr">
        <is>
          <t xml:space="preserve"> </t>
        </is>
      </c>
      <c r="E10" s="8" t="n">
        <v>0.68</v>
      </c>
      <c r="F10" s="4" t="inlineStr">
        <is>
          <t xml:space="preserve"> </t>
        </is>
      </c>
    </row>
    <row r="11">
      <c r="A11" s="4" t="inlineStr">
        <is>
          <t>ASU 2023-07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Accounting Principle, Accounting Standards Update, Adopted [true false]</t>
        </is>
      </c>
      <c r="B13" s="4" t="inlineStr">
        <is>
          <t>true</t>
        </is>
      </c>
      <c r="C13" s="4" t="inlineStr">
        <is>
          <t xml:space="preserve"> </t>
        </is>
      </c>
      <c r="D13" s="4" t="inlineStr">
        <is>
          <t xml:space="preserve"> </t>
        </is>
      </c>
      <c r="E13" s="4" t="inlineStr">
        <is>
          <t>true</t>
        </is>
      </c>
      <c r="F13" s="4" t="inlineStr">
        <is>
          <t xml:space="preserve"> </t>
        </is>
      </c>
    </row>
    <row r="14">
      <c r="A14" s="4" t="inlineStr">
        <is>
          <t>Change in Accounting Principle, Accounting Standards Update, Adoption Date</t>
        </is>
      </c>
      <c r="B14" s="4" t="inlineStr">
        <is>
          <t>Dec. 31,  2024</t>
        </is>
      </c>
      <c r="C14" s="4" t="inlineStr">
        <is>
          <t xml:space="preserve"> </t>
        </is>
      </c>
      <c r="D14" s="4" t="inlineStr">
        <is>
          <t xml:space="preserve"> </t>
        </is>
      </c>
      <c r="E14" s="4" t="inlineStr">
        <is>
          <t>Dec. 31,  2024</t>
        </is>
      </c>
      <c r="F14" s="4" t="inlineStr">
        <is>
          <t xml:space="preserve"> </t>
        </is>
      </c>
    </row>
    <row r="15">
      <c r="A15" s="4" t="inlineStr">
        <is>
          <t>Change in Accounting Principle, Accounting Standards Update, Immaterial Effect [true false]</t>
        </is>
      </c>
      <c r="B15" s="4" t="inlineStr">
        <is>
          <t>true</t>
        </is>
      </c>
      <c r="C15" s="4" t="inlineStr">
        <is>
          <t xml:space="preserve"> </t>
        </is>
      </c>
      <c r="D15" s="4" t="inlineStr">
        <is>
          <t xml:space="preserve"> </t>
        </is>
      </c>
      <c r="E15" s="4" t="inlineStr">
        <is>
          <t>true</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ertificates of deposit maturity term</t>
        </is>
      </c>
      <c r="B18" s="4" t="inlineStr">
        <is>
          <t xml:space="preserve"> </t>
        </is>
      </c>
      <c r="C18" s="4" t="inlineStr">
        <is>
          <t xml:space="preserve"> </t>
        </is>
      </c>
      <c r="D18" s="4" t="inlineStr">
        <is>
          <t xml:space="preserve"> </t>
        </is>
      </c>
      <c r="E18" s="4" t="inlineStr">
        <is>
          <t>90 days</t>
        </is>
      </c>
      <c r="F18" s="4" t="inlineStr">
        <is>
          <t xml:space="preserve"> </t>
        </is>
      </c>
    </row>
    <row r="19">
      <c r="A19" s="4" t="inlineStr">
        <is>
          <t>Maximum [Member] | Restricted Unit Awards [Member] | Greystone Manag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roved grant of restricted units and other awards to employees</t>
        </is>
      </c>
      <c r="B21" s="5" t="n">
        <v>1</v>
      </c>
      <c r="C21" s="4" t="inlineStr">
        <is>
          <t xml:space="preserve"> </t>
        </is>
      </c>
      <c r="D21" s="4" t="inlineStr">
        <is>
          <t xml:space="preserve"> </t>
        </is>
      </c>
      <c r="E21" s="5" t="n">
        <v>1</v>
      </c>
      <c r="F21" s="4" t="inlineStr">
        <is>
          <t xml:space="preserve"> </t>
        </is>
      </c>
    </row>
    <row r="22">
      <c r="A22" s="4" t="inlineStr">
        <is>
          <t>Real Estate Building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 of the related asset</t>
        </is>
      </c>
      <c r="B24" s="4" t="inlineStr">
        <is>
          <t>19 years</t>
        </is>
      </c>
      <c r="C24" s="4" t="inlineStr">
        <is>
          <t xml:space="preserve"> </t>
        </is>
      </c>
      <c r="D24" s="4" t="inlineStr">
        <is>
          <t xml:space="preserve"> </t>
        </is>
      </c>
      <c r="E24" s="4" t="inlineStr">
        <is>
          <t>19 years</t>
        </is>
      </c>
      <c r="F24" s="4" t="inlineStr">
        <is>
          <t xml:space="preserve"> </t>
        </is>
      </c>
    </row>
    <row r="25">
      <c r="A25" s="4" t="inlineStr">
        <is>
          <t>Real Estate Building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 of the related asset</t>
        </is>
      </c>
      <c r="B27" s="4" t="inlineStr">
        <is>
          <t>40 years</t>
        </is>
      </c>
      <c r="C27" s="4" t="inlineStr">
        <is>
          <t xml:space="preserve"> </t>
        </is>
      </c>
      <c r="D27" s="4" t="inlineStr">
        <is>
          <t xml:space="preserve"> </t>
        </is>
      </c>
      <c r="E27" s="4" t="inlineStr">
        <is>
          <t>40 years</t>
        </is>
      </c>
      <c r="F27" s="4" t="inlineStr">
        <is>
          <t xml:space="preserve"> </t>
        </is>
      </c>
    </row>
    <row r="28">
      <c r="A28" s="4" t="inlineStr">
        <is>
          <t>Capital Improveme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 of the related asset</t>
        </is>
      </c>
      <c r="B30" s="4" t="inlineStr">
        <is>
          <t>5 years</t>
        </is>
      </c>
      <c r="C30" s="4" t="inlineStr">
        <is>
          <t xml:space="preserve"> </t>
        </is>
      </c>
      <c r="D30" s="4" t="inlineStr">
        <is>
          <t xml:space="preserve"> </t>
        </is>
      </c>
      <c r="E30" s="4" t="inlineStr">
        <is>
          <t>5 years</t>
        </is>
      </c>
      <c r="F30" s="4" t="inlineStr">
        <is>
          <t xml:space="preserve"> </t>
        </is>
      </c>
    </row>
    <row r="31">
      <c r="A31" s="4" t="inlineStr">
        <is>
          <t>Capital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fe of the related asset</t>
        </is>
      </c>
      <c r="B33" s="4" t="inlineStr">
        <is>
          <t>15 years</t>
        </is>
      </c>
      <c r="C33" s="4" t="inlineStr">
        <is>
          <t xml:space="preserve"> </t>
        </is>
      </c>
      <c r="D33" s="4" t="inlineStr">
        <is>
          <t xml:space="preserve"> </t>
        </is>
      </c>
      <c r="E33" s="4" t="inlineStr">
        <is>
          <t>15 years</t>
        </is>
      </c>
      <c r="F33" s="4" t="inlineStr">
        <is>
          <t xml:space="preserve"> </t>
        </is>
      </c>
    </row>
    <row r="34">
      <c r="A34" s="4" t="inlineStr">
        <is>
          <t>Greens Hold C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 percentage in MF property</t>
        </is>
      </c>
      <c r="B36" s="10" t="n">
        <v>1</v>
      </c>
      <c r="C36" s="4" t="inlineStr">
        <is>
          <t xml:space="preserve"> </t>
        </is>
      </c>
      <c r="D36" s="4" t="inlineStr">
        <is>
          <t xml:space="preserve"> </t>
        </is>
      </c>
      <c r="E36" s="10" t="n">
        <v>1</v>
      </c>
      <c r="F36" s="4" t="inlineStr">
        <is>
          <t xml:space="preserve"> </t>
        </is>
      </c>
    </row>
    <row r="37">
      <c r="A37" s="4" t="inlineStr">
        <is>
          <t>Lindo Paseo LL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 percentage in MF property</t>
        </is>
      </c>
      <c r="B39" s="10" t="n">
        <v>1</v>
      </c>
      <c r="C39" s="4" t="inlineStr">
        <is>
          <t xml:space="preserve"> </t>
        </is>
      </c>
      <c r="D39" s="4" t="inlineStr">
        <is>
          <t xml:space="preserve"> </t>
        </is>
      </c>
      <c r="E39" s="10" t="n">
        <v>1</v>
      </c>
      <c r="F3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Variable Interest Entities - Additional Information (Details) $ in Millions</t>
        </is>
      </c>
      <c r="B1" s="2" t="inlineStr">
        <is>
          <t>Dec. 31, 2024 USD ($) Property</t>
        </is>
      </c>
      <c r="C1" s="2" t="inlineStr">
        <is>
          <t>Dec. 31, 2023 Property</t>
        </is>
      </c>
    </row>
    <row r="2">
      <c r="A2" s="3" t="inlineStr">
        <is>
          <t>Accounts, Notes, Loans and Financing Receivable [Line Items]</t>
        </is>
      </c>
      <c r="B2" s="4" t="inlineStr">
        <is>
          <t xml:space="preserve"> </t>
        </is>
      </c>
      <c r="C2" s="4" t="inlineStr">
        <is>
          <t xml:space="preserve"> </t>
        </is>
      </c>
    </row>
    <row r="3">
      <c r="A3" s="4" t="inlineStr">
        <is>
          <t>Number of Variable Interest Entities | Property</t>
        </is>
      </c>
      <c r="B3" s="5" t="n">
        <v>31</v>
      </c>
      <c r="C3" s="5" t="n">
        <v>33</v>
      </c>
    </row>
    <row r="4">
      <c r="A4" s="4" t="inlineStr">
        <is>
          <t>Investments in Unconsolidated Entities [Member] | Non-Consolidated V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aximum exposure to loss, funding commitments</t>
        </is>
      </c>
      <c r="B6" s="11" t="n">
        <v>18.3</v>
      </c>
      <c r="C6" s="4" t="inlineStr">
        <is>
          <t xml:space="preserve"> </t>
        </is>
      </c>
    </row>
    <row r="7">
      <c r="A7" s="4" t="inlineStr">
        <is>
          <t>Mortgage Revenue Bonds [Member] | Non-Consolidated V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aximum exposure to loss, funding commitments</t>
        </is>
      </c>
      <c r="B9" s="7" t="n">
        <v>31.5</v>
      </c>
      <c r="C9" s="4" t="inlineStr">
        <is>
          <t xml:space="preserve"> </t>
        </is>
      </c>
    </row>
    <row r="10">
      <c r="A10" s="4" t="inlineStr">
        <is>
          <t>Taxable Mortgage Revenue Bonds [Member] | Non-Consolidated V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aximum exposure to loss, funding commitments</t>
        </is>
      </c>
      <c r="B12" s="5" t="n">
        <v>13</v>
      </c>
      <c r="C12" s="4" t="inlineStr">
        <is>
          <t xml:space="preserve"> </t>
        </is>
      </c>
    </row>
    <row r="13">
      <c r="A13" s="4" t="inlineStr">
        <is>
          <t>Governmental Issuer Loans [Member] | Non-Consolidated V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aximum exposure to loss, funding commitments</t>
        </is>
      </c>
      <c r="B15" s="7" t="n">
        <v>18.8</v>
      </c>
      <c r="C15" s="4" t="inlineStr">
        <is>
          <t xml:space="preserve"> </t>
        </is>
      </c>
    </row>
    <row r="16">
      <c r="A16" s="4" t="inlineStr">
        <is>
          <t>Taxable Governmental Issuer Loans (Reported Within Other Assets) [Member] | Non-Consolidated V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aximum exposure to loss, funding commitments</t>
        </is>
      </c>
      <c r="B18" s="7" t="n">
        <v>46.4</v>
      </c>
      <c r="C18" s="4" t="inlineStr">
        <is>
          <t xml:space="preserve"> </t>
        </is>
      </c>
    </row>
    <row r="19">
      <c r="A19" s="4" t="inlineStr">
        <is>
          <t>Property Loans [Member] | Non-Consolidated VI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exposure to loss, funding commitments</t>
        </is>
      </c>
      <c r="B21" s="11" t="n">
        <v>28.8</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by Asset Type and Maximum Exposure (Details) - USD ($)</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Carrying Value</t>
        </is>
      </c>
      <c r="B3" s="6" t="n">
        <v>651341433</v>
      </c>
      <c r="C3" s="6" t="n">
        <v>579009953</v>
      </c>
    </row>
    <row r="4">
      <c r="A4" s="4" t="inlineStr">
        <is>
          <t>Maximum Exposure to Loss</t>
        </is>
      </c>
      <c r="B4" s="5" t="n">
        <v>648112999</v>
      </c>
      <c r="C4" s="5" t="n">
        <v>572142140</v>
      </c>
    </row>
    <row r="5">
      <c r="A5" s="4" t="inlineStr">
        <is>
          <t>Mortgage Revenue Bond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arrying Value</t>
        </is>
      </c>
      <c r="B7" s="5" t="n">
        <v>207170395</v>
      </c>
      <c r="C7" s="5" t="n">
        <v>105236097</v>
      </c>
    </row>
    <row r="8">
      <c r="A8" s="4" t="inlineStr">
        <is>
          <t>Maximum Exposure to Loss</t>
        </is>
      </c>
      <c r="B8" s="5" t="n">
        <v>203929806</v>
      </c>
      <c r="C8" s="5" t="n">
        <v>98336213</v>
      </c>
    </row>
    <row r="9">
      <c r="A9" s="4" t="inlineStr">
        <is>
          <t>Taxable Mortgage Revenue Bond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Carrying Value</t>
        </is>
      </c>
      <c r="B11" s="5" t="n">
        <v>4393869</v>
      </c>
      <c r="C11" s="5" t="n">
        <v>13488560</v>
      </c>
    </row>
    <row r="12">
      <c r="A12" s="4" t="inlineStr">
        <is>
          <t>Maximum Exposure to Loss</t>
        </is>
      </c>
      <c r="B12" s="5" t="n">
        <v>4406024</v>
      </c>
      <c r="C12" s="5" t="n">
        <v>13520631</v>
      </c>
    </row>
    <row r="13">
      <c r="A13" s="4" t="inlineStr">
        <is>
          <t>Governmental Issuer Loan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arrying Value</t>
        </is>
      </c>
      <c r="B15" s="5" t="n">
        <v>203999628</v>
      </c>
      <c r="C15" s="5" t="n">
        <v>202547300</v>
      </c>
    </row>
    <row r="16">
      <c r="A16" s="4" t="inlineStr">
        <is>
          <t>Maximum Exposure to Loss</t>
        </is>
      </c>
      <c r="B16" s="5" t="n">
        <v>203999628</v>
      </c>
      <c r="C16" s="5" t="n">
        <v>202547300</v>
      </c>
    </row>
    <row r="17">
      <c r="A17" s="4" t="inlineStr">
        <is>
          <t>Taxable Governmental Issuer Loans (Reported Within Other Asset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Carrying Value</t>
        </is>
      </c>
      <c r="B19" s="5" t="n">
        <v>14157672</v>
      </c>
      <c r="C19" s="5" t="n">
        <v>13573000</v>
      </c>
    </row>
    <row r="20">
      <c r="A20" s="4" t="inlineStr">
        <is>
          <t>Maximum Exposure to Loss</t>
        </is>
      </c>
      <c r="B20" s="5" t="n">
        <v>14157672</v>
      </c>
      <c r="C20" s="5" t="n">
        <v>13573000</v>
      </c>
    </row>
    <row r="21">
      <c r="A21" s="4" t="inlineStr">
        <is>
          <t>Property Loan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Carrying Value</t>
        </is>
      </c>
      <c r="B23" s="5" t="n">
        <v>42210000</v>
      </c>
      <c r="C23" s="5" t="n">
        <v>107511750</v>
      </c>
    </row>
    <row r="24">
      <c r="A24" s="4" t="inlineStr">
        <is>
          <t>Maximum Exposure to Loss</t>
        </is>
      </c>
      <c r="B24" s="5" t="n">
        <v>42210000</v>
      </c>
      <c r="C24" s="5" t="n">
        <v>107511750</v>
      </c>
    </row>
    <row r="25">
      <c r="A25" s="4" t="inlineStr">
        <is>
          <t>Investments in Unconsolidated Entities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Carrying Value</t>
        </is>
      </c>
      <c r="B27" s="5" t="n">
        <v>179409869</v>
      </c>
      <c r="C27" s="5" t="n">
        <v>136653246</v>
      </c>
    </row>
    <row r="28">
      <c r="A28" s="4" t="inlineStr">
        <is>
          <t>Maximum Exposure to Loss</t>
        </is>
      </c>
      <c r="B28" s="6" t="n">
        <v>179409869</v>
      </c>
      <c r="C28" s="6" t="n">
        <v>1366532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Variable Interest Entities - Schedule of Assets and Liabilities of the Partnership Conslidated VIE (Details) - USD ($)</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Restricted cash</t>
        </is>
      </c>
      <c r="C3" s="6" t="n">
        <v>16602473</v>
      </c>
      <c r="D3" s="6" t="n">
        <v>9815909</v>
      </c>
      <c r="E3" s="6" t="n">
        <v>41448840</v>
      </c>
    </row>
    <row r="4">
      <c r="A4" s="4" t="inlineStr">
        <is>
          <t>Interest receivable, net</t>
        </is>
      </c>
      <c r="C4" s="5" t="n">
        <v>7446307</v>
      </c>
      <c r="D4" s="5" t="n">
        <v>8265901</v>
      </c>
      <c r="E4" s="4" t="inlineStr">
        <is>
          <t xml:space="preserve"> </t>
        </is>
      </c>
    </row>
    <row r="5">
      <c r="A5" s="4" t="inlineStr">
        <is>
          <t>Mortgage revenue bonds, at fair value</t>
        </is>
      </c>
      <c r="C5" s="5" t="n">
        <v>26671085</v>
      </c>
      <c r="D5" s="5" t="n">
        <v>21460288</v>
      </c>
      <c r="E5" s="4" t="inlineStr">
        <is>
          <t xml:space="preserve"> </t>
        </is>
      </c>
    </row>
    <row r="6">
      <c r="A6" s="3" t="inlineStr">
        <is>
          <t>Governmental issuer loans:</t>
        </is>
      </c>
      <c r="C6" s="4" t="inlineStr">
        <is>
          <t xml:space="preserve"> </t>
        </is>
      </c>
      <c r="D6" s="4" t="inlineStr">
        <is>
          <t xml:space="preserve"> </t>
        </is>
      </c>
      <c r="E6" s="4" t="inlineStr">
        <is>
          <t xml:space="preserve"> </t>
        </is>
      </c>
    </row>
    <row r="7">
      <c r="A7" s="4" t="inlineStr">
        <is>
          <t>Governmental issuer loans held in trust</t>
        </is>
      </c>
      <c r="C7" s="5" t="n">
        <v>226202222</v>
      </c>
      <c r="D7" s="5" t="n">
        <v>222947300</v>
      </c>
      <c r="E7" s="4" t="inlineStr">
        <is>
          <t xml:space="preserve"> </t>
        </is>
      </c>
    </row>
    <row r="8">
      <c r="A8" s="4" t="inlineStr">
        <is>
          <t>Allowance for credit losses</t>
        </is>
      </c>
      <c r="C8" s="5" t="n">
        <v>-1038000</v>
      </c>
      <c r="D8" s="5" t="n">
        <v>-1294000</v>
      </c>
      <c r="E8" s="4" t="inlineStr">
        <is>
          <t xml:space="preserve"> </t>
        </is>
      </c>
    </row>
    <row r="9">
      <c r="A9" s="4" t="inlineStr">
        <is>
          <t>Governmental issuer loans, net</t>
        </is>
      </c>
      <c r="C9" s="5" t="n">
        <v>225164222</v>
      </c>
      <c r="D9" s="5" t="n">
        <v>221653300</v>
      </c>
      <c r="E9" s="4" t="inlineStr">
        <is>
          <t xml:space="preserve"> </t>
        </is>
      </c>
    </row>
    <row r="10">
      <c r="A10" s="3" t="inlineStr">
        <is>
          <t>Property loans:</t>
        </is>
      </c>
      <c r="C10" s="4" t="inlineStr">
        <is>
          <t xml:space="preserve"> </t>
        </is>
      </c>
      <c r="D10" s="4" t="inlineStr">
        <is>
          <t xml:space="preserve"> </t>
        </is>
      </c>
      <c r="E10" s="4" t="inlineStr">
        <is>
          <t xml:space="preserve"> </t>
        </is>
      </c>
    </row>
    <row r="11">
      <c r="A11" s="4" t="inlineStr">
        <is>
          <t>Property loans outstanding principal</t>
        </is>
      </c>
      <c r="C11" s="5" t="n">
        <v>57064611</v>
      </c>
      <c r="D11" s="5" t="n">
        <v>122556204</v>
      </c>
      <c r="E11" s="4" t="inlineStr">
        <is>
          <t xml:space="preserve"> </t>
        </is>
      </c>
    </row>
    <row r="12">
      <c r="A12" s="4" t="inlineStr">
        <is>
          <t>Allowance for credit losses</t>
        </is>
      </c>
      <c r="C12" s="5" t="n">
        <v>1930000</v>
      </c>
      <c r="D12" s="5" t="n">
        <v>2048000</v>
      </c>
      <c r="E12" s="4" t="inlineStr">
        <is>
          <t xml:space="preserve"> </t>
        </is>
      </c>
    </row>
    <row r="13">
      <c r="A13" s="4" t="inlineStr">
        <is>
          <t>Property loans, net</t>
        </is>
      </c>
      <c r="C13" s="5" t="n">
        <v>55134611</v>
      </c>
      <c r="D13" s="5" t="n">
        <v>120508204</v>
      </c>
      <c r="E13" s="4" t="inlineStr">
        <is>
          <t xml:space="preserve"> </t>
        </is>
      </c>
    </row>
    <row r="14">
      <c r="A14" s="4" t="inlineStr">
        <is>
          <t>Real estate assets</t>
        </is>
      </c>
      <c r="C14" s="5" t="n">
        <v>4906264</v>
      </c>
      <c r="D14" s="5" t="n">
        <v>4716140</v>
      </c>
      <c r="E14" s="4" t="inlineStr">
        <is>
          <t xml:space="preserve"> </t>
        </is>
      </c>
    </row>
    <row r="15">
      <c r="A15" s="4" t="inlineStr">
        <is>
          <t>Other assets</t>
        </is>
      </c>
      <c r="C15" s="5" t="n">
        <v>49849420</v>
      </c>
      <c r="D15" s="5" t="n">
        <v>43194470</v>
      </c>
      <c r="E15" s="4" t="inlineStr">
        <is>
          <t xml:space="preserve"> </t>
        </is>
      </c>
    </row>
    <row r="16">
      <c r="A16" s="4" t="inlineStr">
        <is>
          <t>Total Assets</t>
        </is>
      </c>
      <c r="B16" s="4" t="inlineStr">
        <is>
          <t>[1]</t>
        </is>
      </c>
      <c r="C16" s="5" t="n">
        <v>1579700160</v>
      </c>
      <c r="D16" s="5" t="n">
        <v>1513400702</v>
      </c>
      <c r="E16" s="4" t="inlineStr">
        <is>
          <t xml:space="preserve"> </t>
        </is>
      </c>
    </row>
    <row r="17">
      <c r="A17" s="3" t="inlineStr">
        <is>
          <t>Liabilities:</t>
        </is>
      </c>
      <c r="C17" s="4" t="inlineStr">
        <is>
          <t xml:space="preserve"> </t>
        </is>
      </c>
      <c r="D17" s="4" t="inlineStr">
        <is>
          <t xml:space="preserve"> </t>
        </is>
      </c>
      <c r="E17" s="4" t="inlineStr">
        <is>
          <t xml:space="preserve"> </t>
        </is>
      </c>
    </row>
    <row r="18">
      <c r="A18" s="4" t="inlineStr">
        <is>
          <t>Accounts payable, accrued expenses and other liabilities</t>
        </is>
      </c>
      <c r="C18" s="5" t="n">
        <v>23480768</v>
      </c>
      <c r="D18" s="5" t="n">
        <v>22958088</v>
      </c>
      <c r="E18" s="4" t="inlineStr">
        <is>
          <t xml:space="preserve"> </t>
        </is>
      </c>
    </row>
    <row r="19">
      <c r="A19" s="4" t="inlineStr">
        <is>
          <t>Debt financing, net</t>
        </is>
      </c>
      <c r="C19" s="5" t="n">
        <v>1093273157</v>
      </c>
      <c r="D19" s="5" t="n">
        <v>1015030066</v>
      </c>
      <c r="E19" s="4" t="inlineStr">
        <is>
          <t xml:space="preserve"> </t>
        </is>
      </c>
    </row>
    <row r="20">
      <c r="A20" s="4" t="inlineStr">
        <is>
          <t>Mortgages payable</t>
        </is>
      </c>
      <c r="C20" s="5" t="n">
        <v>1664347</v>
      </c>
      <c r="D20" s="5" t="n">
        <v>1690000</v>
      </c>
      <c r="E20" s="4" t="inlineStr">
        <is>
          <t xml:space="preserve"> </t>
        </is>
      </c>
    </row>
    <row r="21">
      <c r="A21" s="4" t="inlineStr">
        <is>
          <t>Total Liabilities</t>
        </is>
      </c>
      <c r="B21" s="4" t="inlineStr">
        <is>
          <t>[1]</t>
        </is>
      </c>
      <c r="C21" s="5" t="n">
        <v>1196267250</v>
      </c>
      <c r="D21" s="5" t="n">
        <v>1081662446</v>
      </c>
      <c r="E21" s="4" t="inlineStr">
        <is>
          <t xml:space="preserve"> </t>
        </is>
      </c>
    </row>
    <row r="22">
      <c r="A22" s="4" t="inlineStr">
        <is>
          <t>Variable Interest Entities</t>
        </is>
      </c>
      <c r="C22" s="4" t="inlineStr">
        <is>
          <t xml:space="preserve"> </t>
        </is>
      </c>
      <c r="D22" s="4" t="inlineStr">
        <is>
          <t xml:space="preserve"> </t>
        </is>
      </c>
      <c r="E22" s="4" t="inlineStr">
        <is>
          <t xml:space="preserve"> </t>
        </is>
      </c>
    </row>
    <row r="23">
      <c r="A23" s="3" t="inlineStr">
        <is>
          <t>Assets:</t>
        </is>
      </c>
      <c r="C23" s="4" t="inlineStr">
        <is>
          <t xml:space="preserve"> </t>
        </is>
      </c>
      <c r="D23" s="4" t="inlineStr">
        <is>
          <t xml:space="preserve"> </t>
        </is>
      </c>
      <c r="E23" s="4" t="inlineStr">
        <is>
          <t xml:space="preserve"> </t>
        </is>
      </c>
    </row>
    <row r="24">
      <c r="A24" s="4" t="inlineStr">
        <is>
          <t>Restricted cash</t>
        </is>
      </c>
      <c r="C24" s="5" t="n">
        <v>771606</v>
      </c>
      <c r="D24" s="5" t="n">
        <v>12605</v>
      </c>
      <c r="E24" s="4" t="inlineStr">
        <is>
          <t xml:space="preserve"> </t>
        </is>
      </c>
    </row>
    <row r="25">
      <c r="A25" s="4" t="inlineStr">
        <is>
          <t>Interest receivable, net</t>
        </is>
      </c>
      <c r="C25" s="5" t="n">
        <v>7089580</v>
      </c>
      <c r="D25" s="5" t="n">
        <v>6920851</v>
      </c>
      <c r="E25" s="4" t="inlineStr">
        <is>
          <t xml:space="preserve"> </t>
        </is>
      </c>
    </row>
    <row r="26">
      <c r="A26" s="4" t="inlineStr">
        <is>
          <t>Mortgage revenue bonds, at fair value</t>
        </is>
      </c>
      <c r="C26" s="5" t="n">
        <v>1013847272</v>
      </c>
      <c r="D26" s="5" t="n">
        <v>883030786</v>
      </c>
      <c r="E26" s="4" t="inlineStr">
        <is>
          <t xml:space="preserve"> </t>
        </is>
      </c>
    </row>
    <row r="27">
      <c r="A27" s="3" t="inlineStr">
        <is>
          <t>Governmental issuer loans:</t>
        </is>
      </c>
      <c r="C27" s="4" t="inlineStr">
        <is>
          <t xml:space="preserve"> </t>
        </is>
      </c>
      <c r="D27" s="4" t="inlineStr">
        <is>
          <t xml:space="preserve"> </t>
        </is>
      </c>
      <c r="E27" s="4" t="inlineStr">
        <is>
          <t xml:space="preserve"> </t>
        </is>
      </c>
    </row>
    <row r="28">
      <c r="A28" s="4" t="inlineStr">
        <is>
          <t>Governmental issuer loans held in trust</t>
        </is>
      </c>
      <c r="C28" s="5" t="n">
        <v>219702222</v>
      </c>
      <c r="D28" s="5" t="n">
        <v>222947300</v>
      </c>
      <c r="E28" s="4" t="inlineStr">
        <is>
          <t xml:space="preserve"> </t>
        </is>
      </c>
    </row>
    <row r="29">
      <c r="A29" s="4" t="inlineStr">
        <is>
          <t>Allowance for credit losses</t>
        </is>
      </c>
      <c r="C29" s="5" t="n">
        <v>-1038000</v>
      </c>
      <c r="D29" s="5" t="n">
        <v>-1294000</v>
      </c>
      <c r="E29" s="4" t="inlineStr">
        <is>
          <t xml:space="preserve"> </t>
        </is>
      </c>
    </row>
    <row r="30">
      <c r="A30" s="4" t="inlineStr">
        <is>
          <t>Governmental issuer loans, net</t>
        </is>
      </c>
      <c r="C30" s="5" t="n">
        <v>218664222</v>
      </c>
      <c r="D30" s="5" t="n">
        <v>221653300</v>
      </c>
      <c r="E30" s="4" t="inlineStr">
        <is>
          <t xml:space="preserve"> </t>
        </is>
      </c>
    </row>
    <row r="31">
      <c r="A31" s="3" t="inlineStr">
        <is>
          <t>Property loans:</t>
        </is>
      </c>
      <c r="C31" s="4" t="inlineStr">
        <is>
          <t xml:space="preserve"> </t>
        </is>
      </c>
      <c r="D31" s="4" t="inlineStr">
        <is>
          <t xml:space="preserve"> </t>
        </is>
      </c>
      <c r="E31" s="4" t="inlineStr">
        <is>
          <t xml:space="preserve"> </t>
        </is>
      </c>
    </row>
    <row r="32">
      <c r="A32" s="4" t="inlineStr">
        <is>
          <t>Property loans outstanding principal</t>
        </is>
      </c>
      <c r="C32" s="5" t="n">
        <v>48460000</v>
      </c>
      <c r="D32" s="5" t="n">
        <v>108271420</v>
      </c>
      <c r="E32" s="4" t="inlineStr">
        <is>
          <t xml:space="preserve"> </t>
        </is>
      </c>
    </row>
    <row r="33">
      <c r="A33" s="4" t="inlineStr">
        <is>
          <t>Allowance for credit losses</t>
        </is>
      </c>
      <c r="C33" s="5" t="n">
        <v>-547000</v>
      </c>
      <c r="D33" s="5" t="n">
        <v>-675000</v>
      </c>
      <c r="E33" s="4" t="inlineStr">
        <is>
          <t xml:space="preserve"> </t>
        </is>
      </c>
    </row>
    <row r="34">
      <c r="A34" s="4" t="inlineStr">
        <is>
          <t>Property loans, net</t>
        </is>
      </c>
      <c r="C34" s="5" t="n">
        <v>47913000</v>
      </c>
      <c r="D34" s="5" t="n">
        <v>107596420</v>
      </c>
      <c r="E34" s="4" t="inlineStr">
        <is>
          <t xml:space="preserve"> </t>
        </is>
      </c>
    </row>
    <row r="35">
      <c r="A35" s="4" t="inlineStr">
        <is>
          <t>Real estate assets</t>
        </is>
      </c>
      <c r="C35" s="5" t="n">
        <v>3796782</v>
      </c>
      <c r="D35" s="5" t="n">
        <v>3606658</v>
      </c>
      <c r="E35" s="4" t="inlineStr">
        <is>
          <t xml:space="preserve"> </t>
        </is>
      </c>
    </row>
    <row r="36">
      <c r="A36" s="4" t="inlineStr">
        <is>
          <t>Other assets</t>
        </is>
      </c>
      <c r="C36" s="5" t="n">
        <v>40038912</v>
      </c>
      <c r="D36" s="5" t="n">
        <v>24999197</v>
      </c>
      <c r="E36" s="4" t="inlineStr">
        <is>
          <t xml:space="preserve"> </t>
        </is>
      </c>
    </row>
    <row r="37">
      <c r="A37" s="4" t="inlineStr">
        <is>
          <t>Total Assets</t>
        </is>
      </c>
      <c r="C37" s="5" t="n">
        <v>1332121374</v>
      </c>
      <c r="D37" s="5" t="n">
        <v>1247819817</v>
      </c>
      <c r="E37" s="4" t="inlineStr">
        <is>
          <t xml:space="preserve"> </t>
        </is>
      </c>
    </row>
    <row r="38">
      <c r="A38" s="3" t="inlineStr">
        <is>
          <t>Liabilities:</t>
        </is>
      </c>
      <c r="C38" s="4" t="inlineStr">
        <is>
          <t xml:space="preserve"> </t>
        </is>
      </c>
      <c r="D38" s="4" t="inlineStr">
        <is>
          <t xml:space="preserve"> </t>
        </is>
      </c>
      <c r="E38" s="4" t="inlineStr">
        <is>
          <t xml:space="preserve"> </t>
        </is>
      </c>
    </row>
    <row r="39">
      <c r="A39" s="4" t="inlineStr">
        <is>
          <t>Accounts payable, accrued expenses and other liabilities</t>
        </is>
      </c>
      <c r="B39" s="4" t="inlineStr">
        <is>
          <t>[2]</t>
        </is>
      </c>
      <c r="C39" s="5" t="n">
        <v>8285369</v>
      </c>
      <c r="D39" s="5" t="n">
        <v>8656003</v>
      </c>
      <c r="E39" s="4" t="inlineStr">
        <is>
          <t xml:space="preserve"> </t>
        </is>
      </c>
    </row>
    <row r="40">
      <c r="A40" s="4" t="inlineStr">
        <is>
          <t>Debt financing, net</t>
        </is>
      </c>
      <c r="B40" s="4" t="inlineStr">
        <is>
          <t>[3]</t>
        </is>
      </c>
      <c r="C40" s="5" t="n">
        <v>1098530865</v>
      </c>
      <c r="D40" s="5" t="n">
        <v>1018314376</v>
      </c>
      <c r="E40" s="4" t="inlineStr">
        <is>
          <t xml:space="preserve"> </t>
        </is>
      </c>
    </row>
    <row r="41">
      <c r="A41" s="4" t="inlineStr">
        <is>
          <t>Mortgages payable</t>
        </is>
      </c>
      <c r="B41" s="4" t="inlineStr">
        <is>
          <t>[4]</t>
        </is>
      </c>
      <c r="C41" s="5" t="n">
        <v>1664347</v>
      </c>
      <c r="D41" s="5" t="n">
        <v>1690000</v>
      </c>
      <c r="E41" s="4" t="inlineStr">
        <is>
          <t xml:space="preserve"> </t>
        </is>
      </c>
    </row>
    <row r="42">
      <c r="A42" s="4" t="inlineStr">
        <is>
          <t>Total Liabilities</t>
        </is>
      </c>
      <c r="C42" s="6" t="n">
        <v>1108480581</v>
      </c>
      <c r="D42" s="6" t="n">
        <v>1028660379</v>
      </c>
      <c r="E42" s="4" t="inlineStr">
        <is>
          <t xml:space="preserve"> </t>
        </is>
      </c>
    </row>
    <row r="43"/>
    <row r="44">
      <c r="A44" s="4" t="inlineStr">
        <is>
          <t>[1] The consolidated balance sheets include assets of consolidated VIEs that can only be used to settle obligations of these VIEs that totaled $ 1,332,121,374 and $ 1,247,819,817 as of December 31, 2024 and 2023, respectively. The consolidated balance sheets include liabilities of the consolidated VIEs for which creditors do not have recourse to the general credit of the Partnership that totaled $ 370,876,249 and $ 374,992,803 as of December 31, 2024 and 2023, respectively. See Note 3 - Variable Interest Entities for further detail. Of the amounts reported, $ 5,112,036 and $ 5,495,426 are associated with VIEs where the creditor does not have recourse to the general credit of the Partnership as of December 31, 2024 and 2023, respectively. Of the amounts reported, $ 364,099,866 and $ 367,807,377 are associated with VIEs where the creditor does not have recourse to the general credit of the Partnership as of December 31, 2024 and 2023, respectively. The entire mortgages payable balance is associated with a VIE where the creditor does not have recourse to the general credit of the Partnership as of December 31, 2024 and 2023, respectively.</t>
        </is>
      </c>
    </row>
  </sheetData>
  <mergeCells count="3">
    <mergeCell ref="A1:B1"/>
    <mergeCell ref="A43:D43"/>
    <mergeCell ref="A44:D4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the Partnership Consolidated VIE (Parenthetical) (Details)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Reporting Entity to Variable Interest Entity</t>
        </is>
      </c>
      <c r="B3" s="6" t="n">
        <v>648112999</v>
      </c>
      <c r="C3" s="6" t="n">
        <v>572142140</v>
      </c>
    </row>
    <row r="4">
      <c r="A4" s="4" t="inlineStr">
        <is>
          <t>Non recourse | Accounts Payable, Accrued Expenses and Other Liabil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Reporting Entity to Variable Interest Entity</t>
        </is>
      </c>
      <c r="B6" s="5" t="n">
        <v>5112036</v>
      </c>
      <c r="C6" s="5" t="n">
        <v>5495426</v>
      </c>
    </row>
    <row r="7">
      <c r="A7" s="4" t="inlineStr">
        <is>
          <t>Non recourse | Debt Financing</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porting Entity to Variable Interest Entity</t>
        </is>
      </c>
      <c r="B9" s="6" t="n">
        <v>364099866</v>
      </c>
      <c r="C9" s="6" t="n">
        <v>367807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Revenue Bonds - Schedule of Investments in MRBs (Details) - Mortgage Revenue Bonds [Member] - USD ($)</t>
        </is>
      </c>
      <c r="C1" s="2" t="inlineStr">
        <is>
          <t>Dec. 31, 2024</t>
        </is>
      </c>
      <c r="E1" s="2" t="inlineStr">
        <is>
          <t>Dec. 31, 2023</t>
        </is>
      </c>
    </row>
    <row r="2">
      <c r="A2" s="3" t="inlineStr">
        <is>
          <t>Schedule Of Available For Sale Securities [Line Items]</t>
        </is>
      </c>
      <c r="C2" s="4" t="inlineStr">
        <is>
          <t xml:space="preserve"> </t>
        </is>
      </c>
      <c r="E2" s="4" t="inlineStr">
        <is>
          <t xml:space="preserve"> </t>
        </is>
      </c>
    </row>
    <row r="3">
      <c r="A3" s="4" t="inlineStr">
        <is>
          <t>Cost Adjusted for Paydowns and Allowances</t>
        </is>
      </c>
      <c r="C3" s="6" t="n">
        <v>994958009</v>
      </c>
      <c r="E3" s="6" t="n">
        <v>869454974</v>
      </c>
    </row>
    <row r="4">
      <c r="A4" s="4" t="inlineStr">
        <is>
          <t>Cumulative Unrealized Gain</t>
        </is>
      </c>
      <c r="C4" s="5" t="n">
        <v>35493084</v>
      </c>
      <c r="E4" s="5" t="n">
        <v>62262434</v>
      </c>
    </row>
    <row r="5">
      <c r="A5" s="4" t="inlineStr">
        <is>
          <t>Cumulative Unrealized Loss</t>
        </is>
      </c>
      <c r="C5" s="5" t="n">
        <v>-3967297</v>
      </c>
      <c r="E5" s="5" t="n">
        <v>-1042113</v>
      </c>
    </row>
    <row r="6">
      <c r="A6" s="4" t="inlineStr">
        <is>
          <t>Estimated Fair Value</t>
        </is>
      </c>
      <c r="C6" s="5" t="n">
        <v>1026483796</v>
      </c>
      <c r="E6" s="5" t="n">
        <v>930675295</v>
      </c>
    </row>
    <row r="7">
      <c r="A7" s="4" t="inlineStr">
        <is>
          <t>The Safford [Member] | Series A [Member] | AZ [Member]</t>
        </is>
      </c>
      <c r="C7" s="4" t="inlineStr">
        <is>
          <t xml:space="preserve"> </t>
        </is>
      </c>
      <c r="E7" s="4" t="inlineStr">
        <is>
          <t xml:space="preserve"> </t>
        </is>
      </c>
    </row>
    <row r="8">
      <c r="A8" s="3" t="inlineStr">
        <is>
          <t>Schedule Of Available For Sale Securities [Line Items]</t>
        </is>
      </c>
      <c r="C8" s="4" t="inlineStr">
        <is>
          <t xml:space="preserve"> </t>
        </is>
      </c>
      <c r="E8" s="4" t="inlineStr">
        <is>
          <t xml:space="preserve"> </t>
        </is>
      </c>
    </row>
    <row r="9">
      <c r="A9" s="4" t="inlineStr">
        <is>
          <t>Cost Adjusted for Paydowns and Allowances</t>
        </is>
      </c>
      <c r="C9" s="5" t="n">
        <v>37435466</v>
      </c>
      <c r="D9" s="4" t="inlineStr">
        <is>
          <t>[1]</t>
        </is>
      </c>
      <c r="E9" s="5" t="n">
        <v>7667299</v>
      </c>
      <c r="F9" s="4" t="inlineStr">
        <is>
          <t>[2]</t>
        </is>
      </c>
    </row>
    <row r="10">
      <c r="A10" s="4" t="inlineStr">
        <is>
          <t>Cumulative Unrealized Gain</t>
        </is>
      </c>
      <c r="C10" s="5" t="n">
        <v>1523170</v>
      </c>
      <c r="D10" s="4" t="inlineStr">
        <is>
          <t>[1]</t>
        </is>
      </c>
      <c r="E10" s="5" t="n">
        <v>2717033</v>
      </c>
      <c r="F10" s="4" t="inlineStr">
        <is>
          <t>[2]</t>
        </is>
      </c>
    </row>
    <row r="11">
      <c r="A11" s="4" t="inlineStr">
        <is>
          <t>Estimated Fair Value</t>
        </is>
      </c>
      <c r="C11" s="5" t="n">
        <v>38958636</v>
      </c>
      <c r="D11" s="4" t="inlineStr">
        <is>
          <t>[1]</t>
        </is>
      </c>
      <c r="E11" s="5" t="n">
        <v>10384332</v>
      </c>
      <c r="F11" s="4" t="inlineStr">
        <is>
          <t>[2]</t>
        </is>
      </c>
    </row>
    <row r="12">
      <c r="A12" s="4" t="inlineStr">
        <is>
          <t>40rty on Colony - Series P [Member] | Series A [Member] | CA [Member]</t>
        </is>
      </c>
      <c r="C12" s="4" t="inlineStr">
        <is>
          <t xml:space="preserve"> </t>
        </is>
      </c>
      <c r="E12" s="4" t="inlineStr">
        <is>
          <t xml:space="preserve"> </t>
        </is>
      </c>
    </row>
    <row r="13">
      <c r="A13" s="3" t="inlineStr">
        <is>
          <t>Schedule Of Available For Sale Securities [Line Items]</t>
        </is>
      </c>
      <c r="C13" s="4" t="inlineStr">
        <is>
          <t xml:space="preserve"> </t>
        </is>
      </c>
      <c r="E13" s="4" t="inlineStr">
        <is>
          <t xml:space="preserve"> </t>
        </is>
      </c>
    </row>
    <row r="14">
      <c r="A14" s="4" t="inlineStr">
        <is>
          <t>Cost Adjusted for Paydowns and Allowances</t>
        </is>
      </c>
      <c r="C14" s="5" t="n">
        <v>5962217</v>
      </c>
      <c r="D14" s="4" t="inlineStr">
        <is>
          <t>[1]</t>
        </is>
      </c>
      <c r="E14" s="5" t="n">
        <v>5964008</v>
      </c>
      <c r="F14" s="4" t="inlineStr">
        <is>
          <t>[2]</t>
        </is>
      </c>
    </row>
    <row r="15">
      <c r="A15" s="4" t="inlineStr">
        <is>
          <t>Cumulative Unrealized Gain</t>
        </is>
      </c>
      <c r="C15" s="5" t="n">
        <v>459328</v>
      </c>
      <c r="D15" s="4" t="inlineStr">
        <is>
          <t>[1]</t>
        </is>
      </c>
      <c r="E15" s="5" t="n">
        <v>739204</v>
      </c>
      <c r="F15" s="4" t="inlineStr">
        <is>
          <t>[2]</t>
        </is>
      </c>
    </row>
    <row r="16">
      <c r="A16" s="4" t="inlineStr">
        <is>
          <t>Estimated Fair Value</t>
        </is>
      </c>
      <c r="C16" s="5" t="n">
        <v>6421545</v>
      </c>
      <c r="D16" s="4" t="inlineStr">
        <is>
          <t>[1]</t>
        </is>
      </c>
      <c r="E16" s="5" t="n">
        <v>6703212</v>
      </c>
      <c r="F16" s="4" t="inlineStr">
        <is>
          <t>[2]</t>
        </is>
      </c>
    </row>
    <row r="17">
      <c r="A17" s="4" t="inlineStr">
        <is>
          <t>CCBA Senior Garden Apartments [Member] | Series A [Member] | CA [Member]</t>
        </is>
      </c>
      <c r="C17" s="4" t="inlineStr">
        <is>
          <t xml:space="preserve"> </t>
        </is>
      </c>
      <c r="E17" s="4" t="inlineStr">
        <is>
          <t xml:space="preserve"> </t>
        </is>
      </c>
    </row>
    <row r="18">
      <c r="A18" s="3" t="inlineStr">
        <is>
          <t>Schedule Of Available For Sale Securities [Line Items]</t>
        </is>
      </c>
      <c r="C18" s="4" t="inlineStr">
        <is>
          <t xml:space="preserve"> </t>
        </is>
      </c>
      <c r="E18" s="4" t="inlineStr">
        <is>
          <t xml:space="preserve"> </t>
        </is>
      </c>
    </row>
    <row r="19">
      <c r="A19" s="4" t="inlineStr">
        <is>
          <t>Cost Adjusted for Paydowns and Allowances</t>
        </is>
      </c>
      <c r="C19" s="5" t="n">
        <v>3720209</v>
      </c>
      <c r="D19" s="4" t="inlineStr">
        <is>
          <t>[3]</t>
        </is>
      </c>
      <c r="E19" s="5" t="n">
        <v>3757268</v>
      </c>
    </row>
    <row r="20">
      <c r="A20" s="4" t="inlineStr">
        <is>
          <t>Cumulative Unrealized Gain</t>
        </is>
      </c>
      <c r="B20" s="4" t="inlineStr">
        <is>
          <t>[2]</t>
        </is>
      </c>
      <c r="C20" s="4" t="inlineStr">
        <is>
          <t xml:space="preserve"> </t>
        </is>
      </c>
      <c r="E20" s="5" t="n">
        <v>158840</v>
      </c>
    </row>
    <row r="21">
      <c r="A21" s="4" t="inlineStr">
        <is>
          <t>Cumulative Unrealized Loss</t>
        </is>
      </c>
      <c r="B21" s="4" t="inlineStr">
        <is>
          <t>[3]</t>
        </is>
      </c>
      <c r="C21" s="5" t="n">
        <v>-58814</v>
      </c>
      <c r="E21" s="4" t="inlineStr">
        <is>
          <t xml:space="preserve"> </t>
        </is>
      </c>
    </row>
    <row r="22">
      <c r="A22" s="4" t="inlineStr">
        <is>
          <t>Estimated Fair Value</t>
        </is>
      </c>
      <c r="C22" s="5" t="n">
        <v>3661395</v>
      </c>
      <c r="D22" s="4" t="inlineStr">
        <is>
          <t>[3]</t>
        </is>
      </c>
      <c r="E22" s="5" t="n">
        <v>3916108</v>
      </c>
    </row>
    <row r="23">
      <c r="A23" s="4" t="inlineStr">
        <is>
          <t>Courtyard [Member] | Series A [Member] | CA [Member]</t>
        </is>
      </c>
      <c r="C23" s="4" t="inlineStr">
        <is>
          <t xml:space="preserve"> </t>
        </is>
      </c>
      <c r="E23" s="4" t="inlineStr">
        <is>
          <t xml:space="preserve"> </t>
        </is>
      </c>
    </row>
    <row r="24">
      <c r="A24" s="3" t="inlineStr">
        <is>
          <t>Schedule Of Available For Sale Securities [Line Items]</t>
        </is>
      </c>
      <c r="C24" s="4" t="inlineStr">
        <is>
          <t xml:space="preserve"> </t>
        </is>
      </c>
      <c r="E24" s="4" t="inlineStr">
        <is>
          <t xml:space="preserve"> </t>
        </is>
      </c>
    </row>
    <row r="25">
      <c r="A25" s="4" t="inlineStr">
        <is>
          <t>Cost Adjusted for Paydowns and Allowances</t>
        </is>
      </c>
      <c r="C25" s="5" t="n">
        <v>9668469</v>
      </c>
      <c r="D25" s="4" t="inlineStr">
        <is>
          <t>[4]</t>
        </is>
      </c>
      <c r="E25" s="5" t="n">
        <v>9774107</v>
      </c>
      <c r="F25" s="4" t="inlineStr">
        <is>
          <t>[5]</t>
        </is>
      </c>
    </row>
    <row r="26">
      <c r="A26" s="4" t="inlineStr">
        <is>
          <t>Cumulative Unrealized Gain</t>
        </is>
      </c>
      <c r="C26" s="5" t="n">
        <v>449017</v>
      </c>
      <c r="D26" s="4" t="inlineStr">
        <is>
          <t>[4]</t>
        </is>
      </c>
      <c r="E26" s="5" t="n">
        <v>845146</v>
      </c>
      <c r="F26" s="4" t="inlineStr">
        <is>
          <t>[5]</t>
        </is>
      </c>
    </row>
    <row r="27">
      <c r="A27" s="4" t="inlineStr">
        <is>
          <t>Estimated Fair Value</t>
        </is>
      </c>
      <c r="C27" s="5" t="n">
        <v>10117486</v>
      </c>
      <c r="D27" s="4" t="inlineStr">
        <is>
          <t>[4]</t>
        </is>
      </c>
      <c r="E27" s="5" t="n">
        <v>10619253</v>
      </c>
      <c r="F27" s="4" t="inlineStr">
        <is>
          <t>[5]</t>
        </is>
      </c>
    </row>
    <row r="28">
      <c r="A28" s="4" t="inlineStr">
        <is>
          <t>Glenview Apartments [Member] | Series A [Member] | CA [Member]</t>
        </is>
      </c>
      <c r="C28" s="4" t="inlineStr">
        <is>
          <t xml:space="preserve"> </t>
        </is>
      </c>
      <c r="E28" s="4" t="inlineStr">
        <is>
          <t xml:space="preserve"> </t>
        </is>
      </c>
    </row>
    <row r="29">
      <c r="A29" s="3" t="inlineStr">
        <is>
          <t>Schedule Of Available For Sale Securities [Line Items]</t>
        </is>
      </c>
      <c r="C29" s="4" t="inlineStr">
        <is>
          <t xml:space="preserve"> </t>
        </is>
      </c>
      <c r="E29" s="4" t="inlineStr">
        <is>
          <t xml:space="preserve"> </t>
        </is>
      </c>
    </row>
    <row r="30">
      <c r="A30" s="4" t="inlineStr">
        <is>
          <t>Cost Adjusted for Paydowns and Allowances</t>
        </is>
      </c>
      <c r="C30" s="5" t="n">
        <v>4248118</v>
      </c>
      <c r="D30" s="4" t="inlineStr">
        <is>
          <t>[6]</t>
        </is>
      </c>
      <c r="E30" s="5" t="n">
        <v>4312025</v>
      </c>
      <c r="F30" s="4" t="inlineStr">
        <is>
          <t>[7]</t>
        </is>
      </c>
    </row>
    <row r="31">
      <c r="A31" s="4" t="inlineStr">
        <is>
          <t>Cumulative Unrealized Gain</t>
        </is>
      </c>
      <c r="C31" s="5" t="n">
        <v>170362</v>
      </c>
      <c r="D31" s="4" t="inlineStr">
        <is>
          <t>[6]</t>
        </is>
      </c>
      <c r="E31" s="5" t="n">
        <v>298507</v>
      </c>
      <c r="F31" s="4" t="inlineStr">
        <is>
          <t>[7]</t>
        </is>
      </c>
    </row>
    <row r="32">
      <c r="A32" s="4" t="inlineStr">
        <is>
          <t>Estimated Fair Value</t>
        </is>
      </c>
      <c r="C32" s="5" t="n">
        <v>4418480</v>
      </c>
      <c r="D32" s="4" t="inlineStr">
        <is>
          <t>[6]</t>
        </is>
      </c>
      <c r="E32" s="5" t="n">
        <v>4610532</v>
      </c>
      <c r="F32" s="4" t="inlineStr">
        <is>
          <t>[7]</t>
        </is>
      </c>
    </row>
    <row r="33">
      <c r="A33" s="4" t="inlineStr">
        <is>
          <t>Harmony Court Bakersfield [Member] | Series A [Member] | CA [Member]</t>
        </is>
      </c>
      <c r="C33" s="4" t="inlineStr">
        <is>
          <t xml:space="preserve"> </t>
        </is>
      </c>
      <c r="E33" s="4" t="inlineStr">
        <is>
          <t xml:space="preserve"> </t>
        </is>
      </c>
    </row>
    <row r="34">
      <c r="A34" s="3" t="inlineStr">
        <is>
          <t>Schedule Of Available For Sale Securities [Line Items]</t>
        </is>
      </c>
      <c r="C34" s="4" t="inlineStr">
        <is>
          <t xml:space="preserve"> </t>
        </is>
      </c>
      <c r="E34" s="4" t="inlineStr">
        <is>
          <t xml:space="preserve"> </t>
        </is>
      </c>
    </row>
    <row r="35">
      <c r="A35" s="4" t="inlineStr">
        <is>
          <t>Cost Adjusted for Paydowns and Allowances</t>
        </is>
      </c>
      <c r="C35" s="5" t="n">
        <v>3525258</v>
      </c>
      <c r="D35" s="4" t="inlineStr">
        <is>
          <t>[4]</t>
        </is>
      </c>
      <c r="E35" s="5" t="n">
        <v>3563775</v>
      </c>
      <c r="F35" s="4" t="inlineStr">
        <is>
          <t>[5]</t>
        </is>
      </c>
    </row>
    <row r="36">
      <c r="A36" s="4" t="inlineStr">
        <is>
          <t>Cumulative Unrealized Gain</t>
        </is>
      </c>
      <c r="C36" s="5" t="n">
        <v>127289</v>
      </c>
      <c r="D36" s="4" t="inlineStr">
        <is>
          <t>[4]</t>
        </is>
      </c>
      <c r="E36" s="5" t="n">
        <v>275305</v>
      </c>
      <c r="F36" s="4" t="inlineStr">
        <is>
          <t>[5]</t>
        </is>
      </c>
    </row>
    <row r="37">
      <c r="A37" s="4" t="inlineStr">
        <is>
          <t>Estimated Fair Value</t>
        </is>
      </c>
      <c r="C37" s="5" t="n">
        <v>3652547</v>
      </c>
      <c r="D37" s="4" t="inlineStr">
        <is>
          <t>[4]</t>
        </is>
      </c>
      <c r="E37" s="5" t="n">
        <v>3839080</v>
      </c>
      <c r="F37" s="4" t="inlineStr">
        <is>
          <t>[5]</t>
        </is>
      </c>
    </row>
    <row r="38">
      <c r="A38" s="4" t="inlineStr">
        <is>
          <t>Harmony Terrace [Member] | Series A [Member] | CA [Member]</t>
        </is>
      </c>
      <c r="C38" s="4" t="inlineStr">
        <is>
          <t xml:space="preserve"> </t>
        </is>
      </c>
      <c r="E38" s="4" t="inlineStr">
        <is>
          <t xml:space="preserve"> </t>
        </is>
      </c>
    </row>
    <row r="39">
      <c r="A39" s="3" t="inlineStr">
        <is>
          <t>Schedule Of Available For Sale Securities [Line Items]</t>
        </is>
      </c>
      <c r="C39" s="4" t="inlineStr">
        <is>
          <t xml:space="preserve"> </t>
        </is>
      </c>
      <c r="E39" s="4" t="inlineStr">
        <is>
          <t xml:space="preserve"> </t>
        </is>
      </c>
    </row>
    <row r="40">
      <c r="A40" s="4" t="inlineStr">
        <is>
          <t>Cost Adjusted for Paydowns and Allowances</t>
        </is>
      </c>
      <c r="C40" s="5" t="n">
        <v>6527329</v>
      </c>
      <c r="D40" s="4" t="inlineStr">
        <is>
          <t>[4]</t>
        </is>
      </c>
      <c r="E40" s="5" t="n">
        <v>6598285</v>
      </c>
      <c r="F40" s="4" t="inlineStr">
        <is>
          <t>[5]</t>
        </is>
      </c>
    </row>
    <row r="41">
      <c r="A41" s="4" t="inlineStr">
        <is>
          <t>Cumulative Unrealized Gain</t>
        </is>
      </c>
      <c r="C41" s="5" t="n">
        <v>288190</v>
      </c>
      <c r="D41" s="4" t="inlineStr">
        <is>
          <t>[4]</t>
        </is>
      </c>
      <c r="E41" s="5" t="n">
        <v>573928</v>
      </c>
      <c r="F41" s="4" t="inlineStr">
        <is>
          <t>[5]</t>
        </is>
      </c>
    </row>
    <row r="42">
      <c r="A42" s="4" t="inlineStr">
        <is>
          <t>Estimated Fair Value</t>
        </is>
      </c>
      <c r="C42" s="5" t="n">
        <v>6815519</v>
      </c>
      <c r="D42" s="4" t="inlineStr">
        <is>
          <t>[4]</t>
        </is>
      </c>
      <c r="E42" s="5" t="n">
        <v>7172213</v>
      </c>
      <c r="F42" s="4" t="inlineStr">
        <is>
          <t>[5]</t>
        </is>
      </c>
    </row>
    <row r="43">
      <c r="A43" s="4" t="inlineStr">
        <is>
          <t>Harden Ranch [Member] | Series A [Member] | CA [Member]</t>
        </is>
      </c>
      <c r="C43" s="4" t="inlineStr">
        <is>
          <t xml:space="preserve"> </t>
        </is>
      </c>
      <c r="E43" s="4" t="inlineStr">
        <is>
          <t xml:space="preserve"> </t>
        </is>
      </c>
    </row>
    <row r="44">
      <c r="A44" s="3" t="inlineStr">
        <is>
          <t>Schedule Of Available For Sale Securities [Line Items]</t>
        </is>
      </c>
      <c r="C44" s="4" t="inlineStr">
        <is>
          <t xml:space="preserve"> </t>
        </is>
      </c>
      <c r="E44" s="4" t="inlineStr">
        <is>
          <t xml:space="preserve"> </t>
        </is>
      </c>
    </row>
    <row r="45">
      <c r="A45" s="4" t="inlineStr">
        <is>
          <t>Cost Adjusted for Paydowns and Allowances</t>
        </is>
      </c>
      <c r="C45" s="5" t="n">
        <v>6256135</v>
      </c>
      <c r="D45" s="4" t="inlineStr">
        <is>
          <t>[3]</t>
        </is>
      </c>
      <c r="E45" s="5" t="n">
        <v>6355567</v>
      </c>
      <c r="F45" s="4" t="inlineStr">
        <is>
          <t>[8]</t>
        </is>
      </c>
    </row>
    <row r="46">
      <c r="A46" s="4" t="inlineStr">
        <is>
          <t>Cumulative Unrealized Gain</t>
        </is>
      </c>
      <c r="C46" s="5" t="n">
        <v>260476</v>
      </c>
      <c r="D46" s="4" t="inlineStr">
        <is>
          <t>[3]</t>
        </is>
      </c>
      <c r="E46" s="5" t="n">
        <v>441345</v>
      </c>
      <c r="F46" s="4" t="inlineStr">
        <is>
          <t>[8]</t>
        </is>
      </c>
    </row>
    <row r="47">
      <c r="A47" s="4" t="inlineStr">
        <is>
          <t>Estimated Fair Value</t>
        </is>
      </c>
      <c r="C47" s="5" t="n">
        <v>6516611</v>
      </c>
      <c r="D47" s="4" t="inlineStr">
        <is>
          <t>[3]</t>
        </is>
      </c>
      <c r="E47" s="5" t="n">
        <v>6796912</v>
      </c>
      <c r="F47" s="4" t="inlineStr">
        <is>
          <t>[8]</t>
        </is>
      </c>
    </row>
    <row r="48">
      <c r="A48" s="4" t="inlineStr">
        <is>
          <t>Las Palmas II [Member] | Series A [Member] | CA [Member]</t>
        </is>
      </c>
      <c r="C48" s="4" t="inlineStr">
        <is>
          <t xml:space="preserve"> </t>
        </is>
      </c>
      <c r="E48" s="4" t="inlineStr">
        <is>
          <t xml:space="preserve"> </t>
        </is>
      </c>
    </row>
    <row r="49">
      <c r="A49" s="3" t="inlineStr">
        <is>
          <t>Schedule Of Available For Sale Securities [Line Items]</t>
        </is>
      </c>
      <c r="C49" s="4" t="inlineStr">
        <is>
          <t xml:space="preserve"> </t>
        </is>
      </c>
      <c r="E49" s="4" t="inlineStr">
        <is>
          <t xml:space="preserve"> </t>
        </is>
      </c>
    </row>
    <row r="50">
      <c r="A50" s="4" t="inlineStr">
        <is>
          <t>Cost Adjusted for Paydowns and Allowances</t>
        </is>
      </c>
      <c r="C50" s="5" t="n">
        <v>1598957</v>
      </c>
      <c r="D50" s="4" t="inlineStr">
        <is>
          <t>[4]</t>
        </is>
      </c>
      <c r="E50" s="5" t="n">
        <v>1616607</v>
      </c>
      <c r="F50" s="4" t="inlineStr">
        <is>
          <t>[5]</t>
        </is>
      </c>
    </row>
    <row r="51">
      <c r="A51" s="4" t="inlineStr">
        <is>
          <t>Cumulative Unrealized Gain</t>
        </is>
      </c>
      <c r="C51" s="5" t="n">
        <v>61427</v>
      </c>
      <c r="D51" s="4" t="inlineStr">
        <is>
          <t>[4]</t>
        </is>
      </c>
      <c r="E51" s="5" t="n">
        <v>128930</v>
      </c>
      <c r="F51" s="4" t="inlineStr">
        <is>
          <t>[5]</t>
        </is>
      </c>
    </row>
    <row r="52">
      <c r="A52" s="4" t="inlineStr">
        <is>
          <t>Estimated Fair Value</t>
        </is>
      </c>
      <c r="C52" s="5" t="n">
        <v>1660384</v>
      </c>
      <c r="D52" s="4" t="inlineStr">
        <is>
          <t>[4]</t>
        </is>
      </c>
      <c r="E52" s="5" t="n">
        <v>1745537</v>
      </c>
      <c r="F52" s="4" t="inlineStr">
        <is>
          <t>[5]</t>
        </is>
      </c>
    </row>
    <row r="53">
      <c r="A53" s="4" t="inlineStr">
        <is>
          <t>Lutheran Gardens [Member] | CA [Member]</t>
        </is>
      </c>
      <c r="C53" s="4" t="inlineStr">
        <is>
          <t xml:space="preserve"> </t>
        </is>
      </c>
      <c r="E53" s="4" t="inlineStr">
        <is>
          <t xml:space="preserve"> </t>
        </is>
      </c>
    </row>
    <row r="54">
      <c r="A54" s="3" t="inlineStr">
        <is>
          <t>Schedule Of Available For Sale Securities [Line Items]</t>
        </is>
      </c>
      <c r="C54" s="4" t="inlineStr">
        <is>
          <t xml:space="preserve"> </t>
        </is>
      </c>
      <c r="E54" s="4" t="inlineStr">
        <is>
          <t xml:space="preserve"> </t>
        </is>
      </c>
    </row>
    <row r="55">
      <c r="A55" s="4" t="inlineStr">
        <is>
          <t>Cost Adjusted for Paydowns and Allowances</t>
        </is>
      </c>
      <c r="C55" s="5" t="n">
        <v>10352000</v>
      </c>
      <c r="E55" s="5" t="n">
        <v>10352000</v>
      </c>
      <c r="F55" s="4" t="inlineStr">
        <is>
          <t>[9],[10]</t>
        </is>
      </c>
    </row>
    <row r="56">
      <c r="A56" s="4" t="inlineStr">
        <is>
          <t>Cumulative Unrealized Loss</t>
        </is>
      </c>
      <c r="B56" s="4" t="inlineStr">
        <is>
          <t>[9],[10]</t>
        </is>
      </c>
      <c r="C56" s="4" t="inlineStr">
        <is>
          <t xml:space="preserve"> </t>
        </is>
      </c>
      <c r="E56" s="5" t="n">
        <v>-30994</v>
      </c>
    </row>
    <row r="57">
      <c r="A57" s="4" t="inlineStr">
        <is>
          <t>Estimated Fair Value</t>
        </is>
      </c>
      <c r="C57" s="5" t="n">
        <v>10352000</v>
      </c>
      <c r="E57" s="5" t="n">
        <v>10321006</v>
      </c>
      <c r="F57" s="4" t="inlineStr">
        <is>
          <t>[9],[10]</t>
        </is>
      </c>
    </row>
    <row r="58">
      <c r="A58" s="4" t="inlineStr">
        <is>
          <t>Montclair Apartments [Member] | Series A [Member] | CA [Member]</t>
        </is>
      </c>
      <c r="C58" s="4" t="inlineStr">
        <is>
          <t xml:space="preserve"> </t>
        </is>
      </c>
      <c r="E58" s="4" t="inlineStr">
        <is>
          <t xml:space="preserve"> </t>
        </is>
      </c>
    </row>
    <row r="59">
      <c r="A59" s="3" t="inlineStr">
        <is>
          <t>Schedule Of Available For Sale Securities [Line Items]</t>
        </is>
      </c>
      <c r="C59" s="4" t="inlineStr">
        <is>
          <t xml:space="preserve"> </t>
        </is>
      </c>
      <c r="E59" s="4" t="inlineStr">
        <is>
          <t xml:space="preserve"> </t>
        </is>
      </c>
    </row>
    <row r="60">
      <c r="A60" s="4" t="inlineStr">
        <is>
          <t>Cost Adjusted for Paydowns and Allowances</t>
        </is>
      </c>
      <c r="C60" s="5" t="n">
        <v>2301443</v>
      </c>
      <c r="D60" s="4" t="inlineStr">
        <is>
          <t>[6]</t>
        </is>
      </c>
      <c r="E60" s="5" t="n">
        <v>2336065</v>
      </c>
      <c r="F60" s="4" t="inlineStr">
        <is>
          <t>[7]</t>
        </is>
      </c>
    </row>
    <row r="61">
      <c r="A61" s="4" t="inlineStr">
        <is>
          <t>Cumulative Unrealized Gain</t>
        </is>
      </c>
      <c r="C61" s="5" t="n">
        <v>98596</v>
      </c>
      <c r="D61" s="4" t="inlineStr">
        <is>
          <t>[6]</t>
        </is>
      </c>
      <c r="E61" s="5" t="n">
        <v>170291</v>
      </c>
      <c r="F61" s="4" t="inlineStr">
        <is>
          <t>[7]</t>
        </is>
      </c>
    </row>
    <row r="62">
      <c r="A62" s="4" t="inlineStr">
        <is>
          <t>Estimated Fair Value</t>
        </is>
      </c>
      <c r="C62" s="5" t="n">
        <v>2400039</v>
      </c>
      <c r="D62" s="4" t="inlineStr">
        <is>
          <t>[6]</t>
        </is>
      </c>
      <c r="E62" s="5" t="n">
        <v>2506356</v>
      </c>
      <c r="F62" s="4" t="inlineStr">
        <is>
          <t>[7]</t>
        </is>
      </c>
    </row>
    <row r="63">
      <c r="A63" s="4" t="inlineStr">
        <is>
          <t>Montecito at Williams Ranch Apartments [Member] | Series A [Member] | CA [Member]</t>
        </is>
      </c>
      <c r="C63" s="4" t="inlineStr">
        <is>
          <t xml:space="preserve"> </t>
        </is>
      </c>
      <c r="E63" s="4" t="inlineStr">
        <is>
          <t xml:space="preserve"> </t>
        </is>
      </c>
    </row>
    <row r="64">
      <c r="A64" s="3" t="inlineStr">
        <is>
          <t>Schedule Of Available For Sale Securities [Line Items]</t>
        </is>
      </c>
      <c r="C64" s="4" t="inlineStr">
        <is>
          <t xml:space="preserve"> </t>
        </is>
      </c>
      <c r="E64" s="4" t="inlineStr">
        <is>
          <t xml:space="preserve"> </t>
        </is>
      </c>
    </row>
    <row r="65">
      <c r="A65" s="4" t="inlineStr">
        <is>
          <t>Cost Adjusted for Paydowns and Allowances</t>
        </is>
      </c>
      <c r="C65" s="5" t="n">
        <v>7374111</v>
      </c>
      <c r="D65" s="4" t="inlineStr">
        <is>
          <t>[3]</t>
        </is>
      </c>
      <c r="E65" s="5" t="n">
        <v>7442435</v>
      </c>
      <c r="F65" s="4" t="inlineStr">
        <is>
          <t>[2]</t>
        </is>
      </c>
    </row>
    <row r="66">
      <c r="A66" s="4" t="inlineStr">
        <is>
          <t>Cumulative Unrealized Gain</t>
        </is>
      </c>
      <c r="C66" s="5" t="n">
        <v>424400</v>
      </c>
      <c r="D66" s="4" t="inlineStr">
        <is>
          <t>[3]</t>
        </is>
      </c>
      <c r="E66" s="5" t="n">
        <v>846333</v>
      </c>
      <c r="F66" s="4" t="inlineStr">
        <is>
          <t>[2]</t>
        </is>
      </c>
    </row>
    <row r="67">
      <c r="A67" s="4" t="inlineStr">
        <is>
          <t>Estimated Fair Value</t>
        </is>
      </c>
      <c r="C67" s="5" t="n">
        <v>7798511</v>
      </c>
      <c r="D67" s="4" t="inlineStr">
        <is>
          <t>[3]</t>
        </is>
      </c>
      <c r="E67" s="5" t="n">
        <v>8288768</v>
      </c>
      <c r="F67" s="4" t="inlineStr">
        <is>
          <t>[2]</t>
        </is>
      </c>
    </row>
    <row r="68">
      <c r="A68" s="4" t="inlineStr">
        <is>
          <t>Montevista [Member] | Series A [Member] | CA [Member]</t>
        </is>
      </c>
      <c r="C68" s="4" t="inlineStr">
        <is>
          <t xml:space="preserve"> </t>
        </is>
      </c>
      <c r="E68" s="4" t="inlineStr">
        <is>
          <t xml:space="preserve"> </t>
        </is>
      </c>
    </row>
    <row r="69">
      <c r="A69" s="3" t="inlineStr">
        <is>
          <t>Schedule Of Available For Sale Securities [Line Items]</t>
        </is>
      </c>
      <c r="C69" s="4" t="inlineStr">
        <is>
          <t xml:space="preserve"> </t>
        </is>
      </c>
      <c r="E69" s="4" t="inlineStr">
        <is>
          <t xml:space="preserve"> </t>
        </is>
      </c>
    </row>
    <row r="70">
      <c r="A70" s="4" t="inlineStr">
        <is>
          <t>Cost Adjusted for Paydowns and Allowances</t>
        </is>
      </c>
      <c r="C70" s="5" t="n">
        <v>6556878</v>
      </c>
      <c r="D70" s="4" t="inlineStr">
        <is>
          <t>[3]</t>
        </is>
      </c>
      <c r="E70" s="5" t="n">
        <v>6607973</v>
      </c>
      <c r="F70" s="4" t="inlineStr">
        <is>
          <t>[2]</t>
        </is>
      </c>
    </row>
    <row r="71">
      <c r="A71" s="4" t="inlineStr">
        <is>
          <t>Cumulative Unrealized Gain</t>
        </is>
      </c>
      <c r="C71" s="5" t="n">
        <v>602131</v>
      </c>
      <c r="D71" s="4" t="inlineStr">
        <is>
          <t>[3]</t>
        </is>
      </c>
      <c r="E71" s="5" t="n">
        <v>992675</v>
      </c>
      <c r="F71" s="4" t="inlineStr">
        <is>
          <t>[2]</t>
        </is>
      </c>
    </row>
    <row r="72">
      <c r="A72" s="4" t="inlineStr">
        <is>
          <t>Estimated Fair Value</t>
        </is>
      </c>
      <c r="C72" s="5" t="n">
        <v>7159009</v>
      </c>
      <c r="D72" s="4" t="inlineStr">
        <is>
          <t>[3]</t>
        </is>
      </c>
      <c r="E72" s="5" t="n">
        <v>7600648</v>
      </c>
      <c r="F72" s="4" t="inlineStr">
        <is>
          <t>[2]</t>
        </is>
      </c>
    </row>
    <row r="73">
      <c r="A73" s="4" t="inlineStr">
        <is>
          <t>Residency at Empire - Series BB-1 [Member] | CA [Member]</t>
        </is>
      </c>
      <c r="C73" s="4" t="inlineStr">
        <is>
          <t xml:space="preserve"> </t>
        </is>
      </c>
      <c r="E73" s="4" t="inlineStr">
        <is>
          <t xml:space="preserve"> </t>
        </is>
      </c>
    </row>
    <row r="74">
      <c r="A74" s="3" t="inlineStr">
        <is>
          <t>Schedule Of Available For Sale Securities [Line Items]</t>
        </is>
      </c>
      <c r="C74" s="4" t="inlineStr">
        <is>
          <t xml:space="preserve"> </t>
        </is>
      </c>
      <c r="E74" s="4" t="inlineStr">
        <is>
          <t xml:space="preserve"> </t>
        </is>
      </c>
    </row>
    <row r="75">
      <c r="A75" s="4" t="inlineStr">
        <is>
          <t>Cost Adjusted for Paydowns and Allowances</t>
        </is>
      </c>
      <c r="C75" s="5" t="n">
        <v>14109248</v>
      </c>
      <c r="D75" s="4" t="inlineStr">
        <is>
          <t>[1]</t>
        </is>
      </c>
      <c r="E75" s="5" t="n">
        <v>14117540</v>
      </c>
      <c r="F75" s="4" t="inlineStr">
        <is>
          <t>[2]</t>
        </is>
      </c>
    </row>
    <row r="76">
      <c r="A76" s="4" t="inlineStr">
        <is>
          <t>Cumulative Unrealized Gain</t>
        </is>
      </c>
      <c r="C76" s="5" t="n">
        <v>491616</v>
      </c>
      <c r="D76" s="4" t="inlineStr">
        <is>
          <t>[1]</t>
        </is>
      </c>
      <c r="E76" s="5" t="n">
        <v>1004021</v>
      </c>
      <c r="F76" s="4" t="inlineStr">
        <is>
          <t>[2]</t>
        </is>
      </c>
    </row>
    <row r="77">
      <c r="A77" s="4" t="inlineStr">
        <is>
          <t>Estimated Fair Value</t>
        </is>
      </c>
      <c r="C77" s="5" t="n">
        <v>14600864</v>
      </c>
      <c r="D77" s="4" t="inlineStr">
        <is>
          <t>[1]</t>
        </is>
      </c>
      <c r="E77" s="5" t="n">
        <v>15121561</v>
      </c>
      <c r="F77" s="4" t="inlineStr">
        <is>
          <t>[2]</t>
        </is>
      </c>
    </row>
    <row r="78">
      <c r="A78" s="4" t="inlineStr">
        <is>
          <t>Residency at Empire - Series BB-2 [Member] | CA [Member]</t>
        </is>
      </c>
      <c r="C78" s="4" t="inlineStr">
        <is>
          <t xml:space="preserve"> </t>
        </is>
      </c>
      <c r="E78" s="4" t="inlineStr">
        <is>
          <t xml:space="preserve"> </t>
        </is>
      </c>
    </row>
    <row r="79">
      <c r="A79" s="3" t="inlineStr">
        <is>
          <t>Schedule Of Available For Sale Securities [Line Items]</t>
        </is>
      </c>
      <c r="C79" s="4" t="inlineStr">
        <is>
          <t xml:space="preserve"> </t>
        </is>
      </c>
      <c r="E79" s="4" t="inlineStr">
        <is>
          <t xml:space="preserve"> </t>
        </is>
      </c>
    </row>
    <row r="80">
      <c r="A80" s="4" t="inlineStr">
        <is>
          <t>Cost Adjusted for Paydowns and Allowances</t>
        </is>
      </c>
      <c r="C80" s="5" t="n">
        <v>4000000</v>
      </c>
      <c r="D80" s="4" t="inlineStr">
        <is>
          <t>[1]</t>
        </is>
      </c>
      <c r="E80" s="5" t="n">
        <v>4000000</v>
      </c>
      <c r="F80" s="4" t="inlineStr">
        <is>
          <t>[2]</t>
        </is>
      </c>
    </row>
    <row r="81">
      <c r="A81" s="4" t="inlineStr">
        <is>
          <t>Cumulative Unrealized Gain</t>
        </is>
      </c>
      <c r="C81" s="5" t="n">
        <v>171675</v>
      </c>
      <c r="D81" s="4" t="inlineStr">
        <is>
          <t>[1]</t>
        </is>
      </c>
      <c r="E81" s="5" t="n">
        <v>320446</v>
      </c>
      <c r="F81" s="4" t="inlineStr">
        <is>
          <t>[2]</t>
        </is>
      </c>
    </row>
    <row r="82">
      <c r="A82" s="4" t="inlineStr">
        <is>
          <t>Estimated Fair Value</t>
        </is>
      </c>
      <c r="C82" s="5" t="n">
        <v>4171675</v>
      </c>
      <c r="D82" s="4" t="inlineStr">
        <is>
          <t>[1]</t>
        </is>
      </c>
      <c r="E82" s="5" t="n">
        <v>4320446</v>
      </c>
      <c r="F82" s="4" t="inlineStr">
        <is>
          <t>[2]</t>
        </is>
      </c>
    </row>
    <row r="83">
      <c r="A83" s="4" t="inlineStr">
        <is>
          <t>Residency at Empire - Series BB-3 [Member] | CA [Member]</t>
        </is>
      </c>
      <c r="C83" s="4" t="inlineStr">
        <is>
          <t xml:space="preserve"> </t>
        </is>
      </c>
      <c r="E83" s="4" t="inlineStr">
        <is>
          <t xml:space="preserve"> </t>
        </is>
      </c>
    </row>
    <row r="84">
      <c r="A84" s="3" t="inlineStr">
        <is>
          <t>Schedule Of Available For Sale Securities [Line Items]</t>
        </is>
      </c>
      <c r="C84" s="4" t="inlineStr">
        <is>
          <t xml:space="preserve"> </t>
        </is>
      </c>
      <c r="E84" s="4" t="inlineStr">
        <is>
          <t xml:space="preserve"> </t>
        </is>
      </c>
    </row>
    <row r="85">
      <c r="A85" s="4" t="inlineStr">
        <is>
          <t>Cost Adjusted for Paydowns and Allowances</t>
        </is>
      </c>
      <c r="C85" s="5" t="n">
        <v>14000000</v>
      </c>
      <c r="D85" s="4" t="inlineStr">
        <is>
          <t>[1]</t>
        </is>
      </c>
      <c r="E85" s="5" t="n">
        <v>5055000</v>
      </c>
      <c r="F85" s="4" t="inlineStr">
        <is>
          <t>[2]</t>
        </is>
      </c>
    </row>
    <row r="86">
      <c r="A86" s="4" t="inlineStr">
        <is>
          <t>Cumulative Unrealized Gain</t>
        </is>
      </c>
      <c r="C86" s="5" t="n">
        <v>510453</v>
      </c>
      <c r="D86" s="4" t="inlineStr">
        <is>
          <t>[1]</t>
        </is>
      </c>
      <c r="E86" s="5" t="n">
        <v>575709</v>
      </c>
      <c r="F86" s="4" t="inlineStr">
        <is>
          <t>[2]</t>
        </is>
      </c>
    </row>
    <row r="87">
      <c r="A87" s="4" t="inlineStr">
        <is>
          <t>Estimated Fair Value</t>
        </is>
      </c>
      <c r="C87" s="5" t="n">
        <v>14510453</v>
      </c>
      <c r="D87" s="4" t="inlineStr">
        <is>
          <t>[1]</t>
        </is>
      </c>
      <c r="E87" s="5" t="n">
        <v>5630709</v>
      </c>
      <c r="F87" s="4" t="inlineStr">
        <is>
          <t>[2]</t>
        </is>
      </c>
    </row>
    <row r="88">
      <c r="A88" s="4" t="inlineStr">
        <is>
          <t>Residency at Empire - Series BB-4 [Member] | CA [Member]</t>
        </is>
      </c>
      <c r="C88" s="4" t="inlineStr">
        <is>
          <t xml:space="preserve"> </t>
        </is>
      </c>
      <c r="E88" s="4" t="inlineStr">
        <is>
          <t xml:space="preserve"> </t>
        </is>
      </c>
    </row>
    <row r="89">
      <c r="A89" s="3" t="inlineStr">
        <is>
          <t>Schedule Of Available For Sale Securities [Line Items]</t>
        </is>
      </c>
      <c r="C89" s="4" t="inlineStr">
        <is>
          <t xml:space="preserve"> </t>
        </is>
      </c>
      <c r="E89" s="4" t="inlineStr">
        <is>
          <t xml:space="preserve"> </t>
        </is>
      </c>
    </row>
    <row r="90">
      <c r="A90" s="4" t="inlineStr">
        <is>
          <t>Cost Adjusted for Paydowns and Allowances</t>
        </is>
      </c>
      <c r="B90" s="4" t="inlineStr">
        <is>
          <t>[1]</t>
        </is>
      </c>
      <c r="C90" s="5" t="n">
        <v>21200000</v>
      </c>
      <c r="E90" s="4" t="inlineStr">
        <is>
          <t xml:space="preserve"> </t>
        </is>
      </c>
    </row>
    <row r="91">
      <c r="A91" s="4" t="inlineStr">
        <is>
          <t>Cumulative Unrealized Gain</t>
        </is>
      </c>
      <c r="B91" s="4" t="inlineStr">
        <is>
          <t>[1]</t>
        </is>
      </c>
      <c r="C91" s="5" t="n">
        <v>275702</v>
      </c>
      <c r="E91" s="4" t="inlineStr">
        <is>
          <t xml:space="preserve"> </t>
        </is>
      </c>
    </row>
    <row r="92">
      <c r="A92" s="4" t="inlineStr">
        <is>
          <t>Estimated Fair Value</t>
        </is>
      </c>
      <c r="B92" s="4" t="inlineStr">
        <is>
          <t>[1]</t>
        </is>
      </c>
      <c r="C92" s="5" t="n">
        <v>21475702</v>
      </c>
      <c r="E92" s="4" t="inlineStr">
        <is>
          <t xml:space="preserve"> </t>
        </is>
      </c>
    </row>
    <row r="93">
      <c r="A93" s="4" t="inlineStr">
        <is>
          <t>Ocotillo Springs [Member] | Series A [Member] | CA [Member]</t>
        </is>
      </c>
      <c r="C93" s="4" t="inlineStr">
        <is>
          <t xml:space="preserve"> </t>
        </is>
      </c>
      <c r="E93" s="4" t="inlineStr">
        <is>
          <t xml:space="preserve"> </t>
        </is>
      </c>
    </row>
    <row r="94">
      <c r="A94" s="3" t="inlineStr">
        <is>
          <t>Schedule Of Available For Sale Securities [Line Items]</t>
        </is>
      </c>
      <c r="C94" s="4" t="inlineStr">
        <is>
          <t xml:space="preserve"> </t>
        </is>
      </c>
      <c r="E94" s="4" t="inlineStr">
        <is>
          <t xml:space="preserve"> </t>
        </is>
      </c>
    </row>
    <row r="95">
      <c r="A95" s="4" t="inlineStr">
        <is>
          <t>Cost Adjusted for Paydowns and Allowances</t>
        </is>
      </c>
      <c r="C95" s="5" t="n">
        <v>3455419</v>
      </c>
      <c r="D95" s="4" t="inlineStr">
        <is>
          <t>[3],[11]</t>
        </is>
      </c>
      <c r="E95" s="5" t="n">
        <v>3489096</v>
      </c>
      <c r="F95" s="4" t="inlineStr">
        <is>
          <t>[9]</t>
        </is>
      </c>
    </row>
    <row r="96">
      <c r="A96" s="4" t="inlineStr">
        <is>
          <t>Cumulative Unrealized Loss</t>
        </is>
      </c>
      <c r="C96" s="5" t="n">
        <v>-224262</v>
      </c>
      <c r="D96" s="4" t="inlineStr">
        <is>
          <t>[3],[11]</t>
        </is>
      </c>
      <c r="E96" s="5" t="n">
        <v>-59805</v>
      </c>
      <c r="F96" s="4" t="inlineStr">
        <is>
          <t>[9]</t>
        </is>
      </c>
    </row>
    <row r="97">
      <c r="A97" s="4" t="inlineStr">
        <is>
          <t>Estimated Fair Value</t>
        </is>
      </c>
      <c r="C97" s="5" t="n">
        <v>3231157</v>
      </c>
      <c r="D97" s="4" t="inlineStr">
        <is>
          <t>[3],[11]</t>
        </is>
      </c>
      <c r="E97" s="5" t="n">
        <v>3429291</v>
      </c>
      <c r="F97" s="4" t="inlineStr">
        <is>
          <t>[9]</t>
        </is>
      </c>
    </row>
    <row r="98">
      <c r="A98" s="4" t="inlineStr">
        <is>
          <t>Ocotillo Springs [Member] | Series A-1 [Member] | CA [Member]</t>
        </is>
      </c>
      <c r="C98" s="4" t="inlineStr">
        <is>
          <t xml:space="preserve"> </t>
        </is>
      </c>
      <c r="E98" s="4" t="inlineStr">
        <is>
          <t xml:space="preserve"> </t>
        </is>
      </c>
    </row>
    <row r="99">
      <c r="A99" s="3" t="inlineStr">
        <is>
          <t>Schedule Of Available For Sale Securities [Line Items]</t>
        </is>
      </c>
      <c r="C99" s="4" t="inlineStr">
        <is>
          <t xml:space="preserve"> </t>
        </is>
      </c>
      <c r="E99" s="4" t="inlineStr">
        <is>
          <t xml:space="preserve"> </t>
        </is>
      </c>
    </row>
    <row r="100">
      <c r="A100" s="4" t="inlineStr">
        <is>
          <t>Cost Adjusted for Paydowns and Allowances</t>
        </is>
      </c>
      <c r="C100" s="5" t="n">
        <v>496351</v>
      </c>
      <c r="D100" s="4" t="inlineStr">
        <is>
          <t>[3]</t>
        </is>
      </c>
      <c r="E100" s="5" t="n">
        <v>499117</v>
      </c>
    </row>
    <row r="101">
      <c r="A101" s="4" t="inlineStr">
        <is>
          <t>Cumulative Unrealized Gain</t>
        </is>
      </c>
      <c r="C101" s="5" t="n">
        <v>64598</v>
      </c>
      <c r="D101" s="4" t="inlineStr">
        <is>
          <t>[3]</t>
        </is>
      </c>
      <c r="E101" s="5" t="n">
        <v>95386</v>
      </c>
    </row>
    <row r="102">
      <c r="A102" s="4" t="inlineStr">
        <is>
          <t>Estimated Fair Value</t>
        </is>
      </c>
      <c r="C102" s="5" t="n">
        <v>560949</v>
      </c>
      <c r="D102" s="4" t="inlineStr">
        <is>
          <t>[3]</t>
        </is>
      </c>
      <c r="E102" s="5" t="n">
        <v>594503</v>
      </c>
    </row>
    <row r="103">
      <c r="A103" s="4" t="inlineStr">
        <is>
          <t>Residency at the Entrepreneur - Series J-1 [Member] | CA [Member]</t>
        </is>
      </c>
      <c r="C103" s="4" t="inlineStr">
        <is>
          <t xml:space="preserve"> </t>
        </is>
      </c>
      <c r="E103" s="4" t="inlineStr">
        <is>
          <t xml:space="preserve"> </t>
        </is>
      </c>
    </row>
    <row r="104">
      <c r="A104" s="3" t="inlineStr">
        <is>
          <t>Schedule Of Available For Sale Securities [Line Items]</t>
        </is>
      </c>
      <c r="C104" s="4" t="inlineStr">
        <is>
          <t xml:space="preserve"> </t>
        </is>
      </c>
      <c r="E104" s="4" t="inlineStr">
        <is>
          <t xml:space="preserve"> </t>
        </is>
      </c>
    </row>
    <row r="105">
      <c r="A105" s="4" t="inlineStr">
        <is>
          <t>Cost Adjusted for Paydowns and Allowances</t>
        </is>
      </c>
      <c r="C105" s="5" t="n">
        <v>9078496</v>
      </c>
      <c r="D105" s="4" t="inlineStr">
        <is>
          <t>[1],[12]</t>
        </is>
      </c>
      <c r="E105" s="5" t="n">
        <v>9085429</v>
      </c>
      <c r="F105" s="4" t="inlineStr">
        <is>
          <t>[2]</t>
        </is>
      </c>
    </row>
    <row r="106">
      <c r="A106" s="4" t="inlineStr">
        <is>
          <t>Cumulative Unrealized Gain</t>
        </is>
      </c>
      <c r="B106" s="4" t="inlineStr">
        <is>
          <t>[2]</t>
        </is>
      </c>
      <c r="C106" s="4" t="inlineStr">
        <is>
          <t xml:space="preserve"> </t>
        </is>
      </c>
      <c r="E106" s="5" t="n">
        <v>181504</v>
      </c>
    </row>
    <row r="107">
      <c r="A107" s="4" t="inlineStr">
        <is>
          <t>Cumulative Unrealized Loss</t>
        </is>
      </c>
      <c r="B107" s="4" t="inlineStr">
        <is>
          <t>[1],[12]</t>
        </is>
      </c>
      <c r="C107" s="5" t="n">
        <v>-194816</v>
      </c>
      <c r="E107" s="4" t="inlineStr">
        <is>
          <t xml:space="preserve"> </t>
        </is>
      </c>
    </row>
    <row r="108">
      <c r="A108" s="4" t="inlineStr">
        <is>
          <t>Estimated Fair Value</t>
        </is>
      </c>
      <c r="C108" s="5" t="n">
        <v>8883680</v>
      </c>
      <c r="D108" s="4" t="inlineStr">
        <is>
          <t>[1],[12]</t>
        </is>
      </c>
      <c r="E108" s="5" t="n">
        <v>9266933</v>
      </c>
      <c r="F108" s="4" t="inlineStr">
        <is>
          <t>[2]</t>
        </is>
      </c>
    </row>
    <row r="109">
      <c r="A109" s="4" t="inlineStr">
        <is>
          <t>Residency at the Entrepreneur - Series J-2 [Member] | CA [Member]</t>
        </is>
      </c>
      <c r="C109" s="4" t="inlineStr">
        <is>
          <t xml:space="preserve"> </t>
        </is>
      </c>
      <c r="E109" s="4" t="inlineStr">
        <is>
          <t xml:space="preserve"> </t>
        </is>
      </c>
    </row>
    <row r="110">
      <c r="A110" s="3" t="inlineStr">
        <is>
          <t>Schedule Of Available For Sale Securities [Line Items]</t>
        </is>
      </c>
      <c r="C110" s="4" t="inlineStr">
        <is>
          <t xml:space="preserve"> </t>
        </is>
      </c>
      <c r="E110" s="4" t="inlineStr">
        <is>
          <t xml:space="preserve"> </t>
        </is>
      </c>
    </row>
    <row r="111">
      <c r="A111" s="4" t="inlineStr">
        <is>
          <t>Cost Adjusted for Paydowns and Allowances</t>
        </is>
      </c>
      <c r="C111" s="5" t="n">
        <v>7500000</v>
      </c>
      <c r="D111" s="4" t="inlineStr">
        <is>
          <t>[1],[12]</t>
        </is>
      </c>
      <c r="E111" s="5" t="n">
        <v>7500000</v>
      </c>
      <c r="F111" s="4" t="inlineStr">
        <is>
          <t>[2]</t>
        </is>
      </c>
    </row>
    <row r="112">
      <c r="A112" s="4" t="inlineStr">
        <is>
          <t>Cumulative Unrealized Gain</t>
        </is>
      </c>
      <c r="B112" s="4" t="inlineStr">
        <is>
          <t>[2]</t>
        </is>
      </c>
      <c r="C112" s="4" t="inlineStr">
        <is>
          <t xml:space="preserve"> </t>
        </is>
      </c>
      <c r="E112" s="5" t="n">
        <v>222445</v>
      </c>
    </row>
    <row r="113">
      <c r="A113" s="4" t="inlineStr">
        <is>
          <t>Cumulative Unrealized Loss</t>
        </is>
      </c>
      <c r="B113" s="4" t="inlineStr">
        <is>
          <t>[1],[12]</t>
        </is>
      </c>
      <c r="C113" s="5" t="n">
        <v>-96933</v>
      </c>
      <c r="E113" s="4" t="inlineStr">
        <is>
          <t xml:space="preserve"> </t>
        </is>
      </c>
    </row>
    <row r="114">
      <c r="A114" s="4" t="inlineStr">
        <is>
          <t>Estimated Fair Value</t>
        </is>
      </c>
      <c r="C114" s="5" t="n">
        <v>7403067</v>
      </c>
      <c r="D114" s="4" t="inlineStr">
        <is>
          <t>[1],[12]</t>
        </is>
      </c>
      <c r="E114" s="5" t="n">
        <v>7722445</v>
      </c>
      <c r="F114" s="4" t="inlineStr">
        <is>
          <t>[2]</t>
        </is>
      </c>
    </row>
    <row r="115">
      <c r="A115" s="4" t="inlineStr">
        <is>
          <t>Residency at the Entrepreneur - Series J-3 [Member] | CA [Member]</t>
        </is>
      </c>
      <c r="C115" s="4" t="inlineStr">
        <is>
          <t xml:space="preserve"> </t>
        </is>
      </c>
      <c r="E115" s="4" t="inlineStr">
        <is>
          <t xml:space="preserve"> </t>
        </is>
      </c>
    </row>
    <row r="116">
      <c r="A116" s="3" t="inlineStr">
        <is>
          <t>Schedule Of Available For Sale Securities [Line Items]</t>
        </is>
      </c>
      <c r="C116" s="4" t="inlineStr">
        <is>
          <t xml:space="preserve"> </t>
        </is>
      </c>
      <c r="E116" s="4" t="inlineStr">
        <is>
          <t xml:space="preserve"> </t>
        </is>
      </c>
    </row>
    <row r="117">
      <c r="A117" s="4" t="inlineStr">
        <is>
          <t>Cost Adjusted for Paydowns and Allowances</t>
        </is>
      </c>
      <c r="C117" s="5" t="n">
        <v>26080000</v>
      </c>
      <c r="D117" s="4" t="inlineStr">
        <is>
          <t>[1],[12]</t>
        </is>
      </c>
      <c r="E117" s="5" t="n">
        <v>12300000</v>
      </c>
      <c r="F117" s="4" t="inlineStr">
        <is>
          <t>[2]</t>
        </is>
      </c>
    </row>
    <row r="118">
      <c r="A118" s="4" t="inlineStr">
        <is>
          <t>Cumulative Unrealized Gain</t>
        </is>
      </c>
      <c r="B118" s="4" t="inlineStr">
        <is>
          <t>[2]</t>
        </is>
      </c>
      <c r="C118" s="4" t="inlineStr">
        <is>
          <t xml:space="preserve"> </t>
        </is>
      </c>
      <c r="E118" s="5" t="n">
        <v>697895</v>
      </c>
    </row>
    <row r="119">
      <c r="A119" s="4" t="inlineStr">
        <is>
          <t>Cumulative Unrealized Loss</t>
        </is>
      </c>
      <c r="B119" s="4" t="inlineStr">
        <is>
          <t>[1],[12]</t>
        </is>
      </c>
      <c r="C119" s="5" t="n">
        <v>-99928</v>
      </c>
      <c r="E119" s="4" t="inlineStr">
        <is>
          <t xml:space="preserve"> </t>
        </is>
      </c>
    </row>
    <row r="120">
      <c r="A120" s="4" t="inlineStr">
        <is>
          <t>Estimated Fair Value</t>
        </is>
      </c>
      <c r="C120" s="5" t="n">
        <v>25980072</v>
      </c>
      <c r="D120" s="4" t="inlineStr">
        <is>
          <t>[1],[12]</t>
        </is>
      </c>
      <c r="E120" s="5" t="n">
        <v>12997895</v>
      </c>
      <c r="F120" s="4" t="inlineStr">
        <is>
          <t>[2]</t>
        </is>
      </c>
    </row>
    <row r="121">
      <c r="A121" s="4" t="inlineStr">
        <is>
          <t>Residency at the Entrepreneur - Series J-4 [Member] | CA [Member]</t>
        </is>
      </c>
      <c r="C121" s="4" t="inlineStr">
        <is>
          <t xml:space="preserve"> </t>
        </is>
      </c>
      <c r="E121" s="4" t="inlineStr">
        <is>
          <t xml:space="preserve"> </t>
        </is>
      </c>
    </row>
    <row r="122">
      <c r="A122" s="3" t="inlineStr">
        <is>
          <t>Schedule Of Available For Sale Securities [Line Items]</t>
        </is>
      </c>
      <c r="C122" s="4" t="inlineStr">
        <is>
          <t xml:space="preserve"> </t>
        </is>
      </c>
      <c r="E122" s="4" t="inlineStr">
        <is>
          <t xml:space="preserve"> </t>
        </is>
      </c>
    </row>
    <row r="123">
      <c r="A123" s="4" t="inlineStr">
        <is>
          <t>Cost Adjusted for Paydowns and Allowances</t>
        </is>
      </c>
      <c r="B123" s="4" t="inlineStr">
        <is>
          <t>[1]</t>
        </is>
      </c>
      <c r="C123" s="5" t="n">
        <v>16420000</v>
      </c>
      <c r="E123" s="4" t="inlineStr">
        <is>
          <t xml:space="preserve"> </t>
        </is>
      </c>
    </row>
    <row r="124">
      <c r="A124" s="4" t="inlineStr">
        <is>
          <t>Estimated Fair Value</t>
        </is>
      </c>
      <c r="B124" s="4" t="inlineStr">
        <is>
          <t>[1]</t>
        </is>
      </c>
      <c r="C124" s="5" t="n">
        <v>16420000</v>
      </c>
      <c r="E124" s="4" t="inlineStr">
        <is>
          <t xml:space="preserve"> </t>
        </is>
      </c>
    </row>
    <row r="125">
      <c r="A125" s="4" t="inlineStr">
        <is>
          <t>Residency at the Entrepreneur - Series J-5 [Member] | CA [Member]</t>
        </is>
      </c>
      <c r="C125" s="4" t="inlineStr">
        <is>
          <t xml:space="preserve"> </t>
        </is>
      </c>
      <c r="E125" s="4" t="inlineStr">
        <is>
          <t xml:space="preserve"> </t>
        </is>
      </c>
    </row>
    <row r="126">
      <c r="A126" s="3" t="inlineStr">
        <is>
          <t>Schedule Of Available For Sale Securities [Line Items]</t>
        </is>
      </c>
      <c r="C126" s="4" t="inlineStr">
        <is>
          <t xml:space="preserve"> </t>
        </is>
      </c>
      <c r="E126" s="4" t="inlineStr">
        <is>
          <t xml:space="preserve"> </t>
        </is>
      </c>
    </row>
    <row r="127">
      <c r="A127" s="4" t="inlineStr">
        <is>
          <t>Cost Adjusted for Paydowns and Allowances</t>
        </is>
      </c>
      <c r="C127" s="5" t="n">
        <v>5000000</v>
      </c>
      <c r="D127" s="4" t="inlineStr">
        <is>
          <t>[1]</t>
        </is>
      </c>
      <c r="E127" s="5" t="n">
        <v>1000000</v>
      </c>
    </row>
    <row r="128">
      <c r="A128" s="4" t="inlineStr">
        <is>
          <t>Estimated Fair Value</t>
        </is>
      </c>
      <c r="C128" s="5" t="n">
        <v>5000000</v>
      </c>
      <c r="D128" s="4" t="inlineStr">
        <is>
          <t>[1]</t>
        </is>
      </c>
      <c r="E128" s="5" t="n">
        <v>1000000</v>
      </c>
    </row>
    <row r="129">
      <c r="A129" s="4" t="inlineStr">
        <is>
          <t>Residency at the Mayer [Member] | Series A [Member] | CA [Member]</t>
        </is>
      </c>
      <c r="C129" s="4" t="inlineStr">
        <is>
          <t xml:space="preserve"> </t>
        </is>
      </c>
      <c r="E129" s="4" t="inlineStr">
        <is>
          <t xml:space="preserve"> </t>
        </is>
      </c>
    </row>
    <row r="130">
      <c r="A130" s="3" t="inlineStr">
        <is>
          <t>Schedule Of Available For Sale Securities [Line Items]</t>
        </is>
      </c>
      <c r="C130" s="4" t="inlineStr">
        <is>
          <t xml:space="preserve"> </t>
        </is>
      </c>
      <c r="E130" s="4" t="inlineStr">
        <is>
          <t xml:space="preserve"> </t>
        </is>
      </c>
    </row>
    <row r="131">
      <c r="A131" s="4" t="inlineStr">
        <is>
          <t>Cost Adjusted for Paydowns and Allowances</t>
        </is>
      </c>
      <c r="C131" s="5" t="n">
        <v>29556596</v>
      </c>
      <c r="D131" s="4" t="inlineStr">
        <is>
          <t>[1]</t>
        </is>
      </c>
      <c r="E131" s="5" t="n">
        <v>29560945</v>
      </c>
      <c r="F131" s="4" t="inlineStr">
        <is>
          <t>[2]</t>
        </is>
      </c>
    </row>
    <row r="132">
      <c r="A132" s="4" t="inlineStr">
        <is>
          <t>Estimated Fair Value</t>
        </is>
      </c>
      <c r="C132" s="5" t="n">
        <v>29556596</v>
      </c>
      <c r="D132" s="4" t="inlineStr">
        <is>
          <t>[1]</t>
        </is>
      </c>
      <c r="E132" s="5" t="n">
        <v>29560945</v>
      </c>
      <c r="F132" s="4" t="inlineStr">
        <is>
          <t>[2]</t>
        </is>
      </c>
    </row>
    <row r="133">
      <c r="A133" s="4" t="inlineStr">
        <is>
          <t>Residency at the Mayer [Member] | Series M [Member] | CA [Member]</t>
        </is>
      </c>
      <c r="C133" s="4" t="inlineStr">
        <is>
          <t xml:space="preserve"> </t>
        </is>
      </c>
      <c r="E133" s="4" t="inlineStr">
        <is>
          <t xml:space="preserve"> </t>
        </is>
      </c>
    </row>
    <row r="134">
      <c r="A134" s="3" t="inlineStr">
        <is>
          <t>Schedule Of Available For Sale Securities [Line Items]</t>
        </is>
      </c>
      <c r="C134" s="4" t="inlineStr">
        <is>
          <t xml:space="preserve"> </t>
        </is>
      </c>
      <c r="E134" s="4" t="inlineStr">
        <is>
          <t xml:space="preserve"> </t>
        </is>
      </c>
    </row>
    <row r="135">
      <c r="A135" s="4" t="inlineStr">
        <is>
          <t>Cost Adjusted for Paydowns and Allowances</t>
        </is>
      </c>
      <c r="B135" s="4" t="inlineStr">
        <is>
          <t>[1]</t>
        </is>
      </c>
      <c r="C135" s="5" t="n">
        <v>11500000</v>
      </c>
      <c r="E135" s="4" t="inlineStr">
        <is>
          <t xml:space="preserve"> </t>
        </is>
      </c>
    </row>
    <row r="136">
      <c r="A136" s="4" t="inlineStr">
        <is>
          <t>Estimated Fair Value</t>
        </is>
      </c>
      <c r="B136" s="4" t="inlineStr">
        <is>
          <t>[1]</t>
        </is>
      </c>
      <c r="C136" s="5" t="n">
        <v>11500000</v>
      </c>
      <c r="E136" s="4" t="inlineStr">
        <is>
          <t xml:space="preserve"> </t>
        </is>
      </c>
    </row>
    <row r="137">
      <c r="A137" s="4" t="inlineStr">
        <is>
          <t>San Vicente [Member] | Series A [Member] | CA [Member]</t>
        </is>
      </c>
      <c r="C137" s="4" t="inlineStr">
        <is>
          <t xml:space="preserve"> </t>
        </is>
      </c>
      <c r="E137" s="4" t="inlineStr">
        <is>
          <t xml:space="preserve"> </t>
        </is>
      </c>
    </row>
    <row r="138">
      <c r="A138" s="3" t="inlineStr">
        <is>
          <t>Schedule Of Available For Sale Securities [Line Items]</t>
        </is>
      </c>
      <c r="C138" s="4" t="inlineStr">
        <is>
          <t xml:space="preserve"> </t>
        </is>
      </c>
      <c r="E138" s="4" t="inlineStr">
        <is>
          <t xml:space="preserve"> </t>
        </is>
      </c>
    </row>
    <row r="139">
      <c r="A139" s="4" t="inlineStr">
        <is>
          <t>Cost Adjusted for Paydowns and Allowances</t>
        </is>
      </c>
      <c r="C139" s="5" t="n">
        <v>3296965</v>
      </c>
      <c r="D139" s="4" t="inlineStr">
        <is>
          <t>[4]</t>
        </is>
      </c>
      <c r="E139" s="5" t="n">
        <v>3333357</v>
      </c>
      <c r="F139" s="4" t="inlineStr">
        <is>
          <t>[5]</t>
        </is>
      </c>
    </row>
    <row r="140">
      <c r="A140" s="4" t="inlineStr">
        <is>
          <t>Cumulative Unrealized Gain</t>
        </is>
      </c>
      <c r="C140" s="5" t="n">
        <v>135060</v>
      </c>
      <c r="D140" s="4" t="inlineStr">
        <is>
          <t>[4]</t>
        </is>
      </c>
      <c r="E140" s="5" t="n">
        <v>265848</v>
      </c>
      <c r="F140" s="4" t="inlineStr">
        <is>
          <t>[5]</t>
        </is>
      </c>
    </row>
    <row r="141">
      <c r="A141" s="4" t="inlineStr">
        <is>
          <t>Estimated Fair Value</t>
        </is>
      </c>
      <c r="C141" s="5" t="n">
        <v>3432025</v>
      </c>
      <c r="D141" s="4" t="inlineStr">
        <is>
          <t>[4]</t>
        </is>
      </c>
      <c r="E141" s="5" t="n">
        <v>3599205</v>
      </c>
      <c r="F141" s="4" t="inlineStr">
        <is>
          <t>[5]</t>
        </is>
      </c>
    </row>
    <row r="142">
      <c r="A142" s="4" t="inlineStr">
        <is>
          <t>Santa Fe Apartments [Member] | Series A [Member] | CA [Member]</t>
        </is>
      </c>
      <c r="C142" s="4" t="inlineStr">
        <is>
          <t xml:space="preserve"> </t>
        </is>
      </c>
      <c r="E142" s="4" t="inlineStr">
        <is>
          <t xml:space="preserve"> </t>
        </is>
      </c>
    </row>
    <row r="143">
      <c r="A143" s="3" t="inlineStr">
        <is>
          <t>Schedule Of Available For Sale Securities [Line Items]</t>
        </is>
      </c>
      <c r="C143" s="4" t="inlineStr">
        <is>
          <t xml:space="preserve"> </t>
        </is>
      </c>
      <c r="E143" s="4" t="inlineStr">
        <is>
          <t xml:space="preserve"> </t>
        </is>
      </c>
    </row>
    <row r="144">
      <c r="A144" s="4" t="inlineStr">
        <is>
          <t>Cost Adjusted for Paydowns and Allowances</t>
        </is>
      </c>
      <c r="C144" s="5" t="n">
        <v>2788112</v>
      </c>
      <c r="D144" s="4" t="inlineStr">
        <is>
          <t>[6]</t>
        </is>
      </c>
      <c r="E144" s="5" t="n">
        <v>2830055</v>
      </c>
      <c r="F144" s="4" t="inlineStr">
        <is>
          <t>[7]</t>
        </is>
      </c>
    </row>
    <row r="145">
      <c r="A145" s="4" t="inlineStr">
        <is>
          <t>Cumulative Unrealized Gain</t>
        </is>
      </c>
      <c r="C145" s="5" t="n">
        <v>123270</v>
      </c>
      <c r="D145" s="4" t="inlineStr">
        <is>
          <t>[6]</t>
        </is>
      </c>
      <c r="E145" s="5" t="n">
        <v>206301</v>
      </c>
      <c r="F145" s="4" t="inlineStr">
        <is>
          <t>[7]</t>
        </is>
      </c>
    </row>
    <row r="146">
      <c r="A146" s="4" t="inlineStr">
        <is>
          <t>Estimated Fair Value</t>
        </is>
      </c>
      <c r="C146" s="5" t="n">
        <v>2911382</v>
      </c>
      <c r="D146" s="4" t="inlineStr">
        <is>
          <t>[6]</t>
        </is>
      </c>
      <c r="E146" s="5" t="n">
        <v>3036356</v>
      </c>
      <c r="F146" s="4" t="inlineStr">
        <is>
          <t>[7]</t>
        </is>
      </c>
    </row>
    <row r="147">
      <c r="A147" s="4" t="inlineStr">
        <is>
          <t>Seasons at Simi Valley [Member] | Series A [Member] | CA [Member]</t>
        </is>
      </c>
      <c r="C147" s="4" t="inlineStr">
        <is>
          <t xml:space="preserve"> </t>
        </is>
      </c>
      <c r="E147" s="4" t="inlineStr">
        <is>
          <t xml:space="preserve"> </t>
        </is>
      </c>
    </row>
    <row r="148">
      <c r="A148" s="3" t="inlineStr">
        <is>
          <t>Schedule Of Available For Sale Securities [Line Items]</t>
        </is>
      </c>
      <c r="C148" s="4" t="inlineStr">
        <is>
          <t xml:space="preserve"> </t>
        </is>
      </c>
      <c r="E148" s="4" t="inlineStr">
        <is>
          <t xml:space="preserve"> </t>
        </is>
      </c>
    </row>
    <row r="149">
      <c r="A149" s="4" t="inlineStr">
        <is>
          <t>Cost Adjusted for Paydowns and Allowances</t>
        </is>
      </c>
      <c r="C149" s="5" t="n">
        <v>4025911</v>
      </c>
      <c r="D149" s="4" t="inlineStr">
        <is>
          <t>[4]</t>
        </is>
      </c>
      <c r="E149" s="5" t="n">
        <v>4083273</v>
      </c>
      <c r="F149" s="4" t="inlineStr">
        <is>
          <t>[5]</t>
        </is>
      </c>
    </row>
    <row r="150">
      <c r="A150" s="4" t="inlineStr">
        <is>
          <t>Cumulative Unrealized Gain</t>
        </is>
      </c>
      <c r="C150" s="5" t="n">
        <v>272883</v>
      </c>
      <c r="D150" s="4" t="inlineStr">
        <is>
          <t>[4]</t>
        </is>
      </c>
      <c r="E150" s="5" t="n">
        <v>443901</v>
      </c>
      <c r="F150" s="4" t="inlineStr">
        <is>
          <t>[5]</t>
        </is>
      </c>
    </row>
    <row r="151">
      <c r="A151" s="4" t="inlineStr">
        <is>
          <t>Estimated Fair Value</t>
        </is>
      </c>
      <c r="C151" s="5" t="n">
        <v>4298794</v>
      </c>
      <c r="D151" s="4" t="inlineStr">
        <is>
          <t>[4]</t>
        </is>
      </c>
      <c r="E151" s="5" t="n">
        <v>4527174</v>
      </c>
      <c r="F151" s="4" t="inlineStr">
        <is>
          <t>[5]</t>
        </is>
      </c>
    </row>
    <row r="152">
      <c r="A152" s="4" t="inlineStr">
        <is>
          <t>Seasons Lakewood [Member] | Series A [Member] | CA [Member]</t>
        </is>
      </c>
      <c r="C152" s="4" t="inlineStr">
        <is>
          <t xml:space="preserve"> </t>
        </is>
      </c>
      <c r="E152" s="4" t="inlineStr">
        <is>
          <t xml:space="preserve"> </t>
        </is>
      </c>
    </row>
    <row r="153">
      <c r="A153" s="3" t="inlineStr">
        <is>
          <t>Schedule Of Available For Sale Securities [Line Items]</t>
        </is>
      </c>
      <c r="C153" s="4" t="inlineStr">
        <is>
          <t xml:space="preserve"> </t>
        </is>
      </c>
      <c r="E153" s="4" t="inlineStr">
        <is>
          <t xml:space="preserve"> </t>
        </is>
      </c>
    </row>
    <row r="154">
      <c r="A154" s="4" t="inlineStr">
        <is>
          <t>Cost Adjusted for Paydowns and Allowances</t>
        </is>
      </c>
      <c r="C154" s="5" t="n">
        <v>6953024</v>
      </c>
      <c r="D154" s="4" t="inlineStr">
        <is>
          <t>[4]</t>
        </is>
      </c>
      <c r="E154" s="5" t="n">
        <v>7028608</v>
      </c>
      <c r="F154" s="4" t="inlineStr">
        <is>
          <t>[5]</t>
        </is>
      </c>
    </row>
    <row r="155">
      <c r="A155" s="4" t="inlineStr">
        <is>
          <t>Cumulative Unrealized Gain</t>
        </is>
      </c>
      <c r="C155" s="5" t="n">
        <v>306985</v>
      </c>
      <c r="D155" s="4" t="inlineStr">
        <is>
          <t>[4]</t>
        </is>
      </c>
      <c r="E155" s="5" t="n">
        <v>611358</v>
      </c>
      <c r="F155" s="4" t="inlineStr">
        <is>
          <t>[5]</t>
        </is>
      </c>
    </row>
    <row r="156">
      <c r="A156" s="4" t="inlineStr">
        <is>
          <t>Estimated Fair Value</t>
        </is>
      </c>
      <c r="C156" s="5" t="n">
        <v>7260009</v>
      </c>
      <c r="D156" s="4" t="inlineStr">
        <is>
          <t>[4]</t>
        </is>
      </c>
      <c r="E156" s="5" t="n">
        <v>7639966</v>
      </c>
      <c r="F156" s="4" t="inlineStr">
        <is>
          <t>[5]</t>
        </is>
      </c>
    </row>
    <row r="157">
      <c r="A157" s="4" t="inlineStr">
        <is>
          <t>Seasons San Juan Capistrano [Member] | Series A [Member] | CA [Member]</t>
        </is>
      </c>
      <c r="C157" s="4" t="inlineStr">
        <is>
          <t xml:space="preserve"> </t>
        </is>
      </c>
      <c r="E157" s="4" t="inlineStr">
        <is>
          <t xml:space="preserve"> </t>
        </is>
      </c>
    </row>
    <row r="158">
      <c r="A158" s="3" t="inlineStr">
        <is>
          <t>Schedule Of Available For Sale Securities [Line Items]</t>
        </is>
      </c>
      <c r="C158" s="4" t="inlineStr">
        <is>
          <t xml:space="preserve"> </t>
        </is>
      </c>
      <c r="E158" s="4" t="inlineStr">
        <is>
          <t xml:space="preserve"> </t>
        </is>
      </c>
    </row>
    <row r="159">
      <c r="A159" s="4" t="inlineStr">
        <is>
          <t>Cost Adjusted for Paydowns and Allowances</t>
        </is>
      </c>
      <c r="C159" s="5" t="n">
        <v>11706622</v>
      </c>
      <c r="D159" s="4" t="inlineStr">
        <is>
          <t>[4]</t>
        </is>
      </c>
      <c r="E159" s="5" t="n">
        <v>11833880</v>
      </c>
      <c r="F159" s="4" t="inlineStr">
        <is>
          <t>[5]</t>
        </is>
      </c>
    </row>
    <row r="160">
      <c r="A160" s="4" t="inlineStr">
        <is>
          <t>Cumulative Unrealized Gain</t>
        </is>
      </c>
      <c r="C160" s="5" t="n">
        <v>516863</v>
      </c>
      <c r="D160" s="4" t="inlineStr">
        <is>
          <t>[4]</t>
        </is>
      </c>
      <c r="E160" s="5" t="n">
        <v>992473</v>
      </c>
      <c r="F160" s="4" t="inlineStr">
        <is>
          <t>[5]</t>
        </is>
      </c>
    </row>
    <row r="161">
      <c r="A161" s="4" t="inlineStr">
        <is>
          <t>Estimated Fair Value</t>
        </is>
      </c>
      <c r="C161" s="5" t="n">
        <v>12223485</v>
      </c>
      <c r="D161" s="4" t="inlineStr">
        <is>
          <t>[4]</t>
        </is>
      </c>
      <c r="E161" s="5" t="n">
        <v>12826353</v>
      </c>
      <c r="F161" s="4" t="inlineStr">
        <is>
          <t>[5]</t>
        </is>
      </c>
    </row>
    <row r="162">
      <c r="A162" s="4" t="inlineStr">
        <is>
          <t>Summerhill [Member] | Series A [Member] | CA [Member]</t>
        </is>
      </c>
      <c r="C162" s="4" t="inlineStr">
        <is>
          <t xml:space="preserve"> </t>
        </is>
      </c>
      <c r="E162" s="4" t="inlineStr">
        <is>
          <t xml:space="preserve"> </t>
        </is>
      </c>
    </row>
    <row r="163">
      <c r="A163" s="3" t="inlineStr">
        <is>
          <t>Schedule Of Available For Sale Securities [Line Items]</t>
        </is>
      </c>
      <c r="C163" s="4" t="inlineStr">
        <is>
          <t xml:space="preserve"> </t>
        </is>
      </c>
      <c r="E163" s="4" t="inlineStr">
        <is>
          <t xml:space="preserve"> </t>
        </is>
      </c>
    </row>
    <row r="164">
      <c r="A164" s="4" t="inlineStr">
        <is>
          <t>Cost Adjusted for Paydowns and Allowances</t>
        </is>
      </c>
      <c r="C164" s="5" t="n">
        <v>6070437</v>
      </c>
      <c r="D164" s="4" t="inlineStr">
        <is>
          <t>[4]</t>
        </is>
      </c>
      <c r="E164" s="5" t="n">
        <v>6136763</v>
      </c>
      <c r="F164" s="4" t="inlineStr">
        <is>
          <t>[5]</t>
        </is>
      </c>
    </row>
    <row r="165">
      <c r="A165" s="4" t="inlineStr">
        <is>
          <t>Cumulative Unrealized Gain</t>
        </is>
      </c>
      <c r="C165" s="5" t="n">
        <v>20122</v>
      </c>
      <c r="D165" s="4" t="inlineStr">
        <is>
          <t>[4]</t>
        </is>
      </c>
      <c r="E165" s="5" t="n">
        <v>381019</v>
      </c>
      <c r="F165" s="4" t="inlineStr">
        <is>
          <t>[5]</t>
        </is>
      </c>
    </row>
    <row r="166">
      <c r="A166" s="4" t="inlineStr">
        <is>
          <t>Estimated Fair Value</t>
        </is>
      </c>
      <c r="C166" s="5" t="n">
        <v>6090559</v>
      </c>
      <c r="D166" s="4" t="inlineStr">
        <is>
          <t>[4]</t>
        </is>
      </c>
      <c r="E166" s="5" t="n">
        <v>6517782</v>
      </c>
      <c r="F166" s="4" t="inlineStr">
        <is>
          <t>[5]</t>
        </is>
      </c>
    </row>
    <row r="167">
      <c r="A167" s="4" t="inlineStr">
        <is>
          <t>Sycamore Walk [Member] | Series A [Member] | CA [Member]</t>
        </is>
      </c>
      <c r="C167" s="4" t="inlineStr">
        <is>
          <t xml:space="preserve"> </t>
        </is>
      </c>
      <c r="E167" s="4" t="inlineStr">
        <is>
          <t xml:space="preserve"> </t>
        </is>
      </c>
    </row>
    <row r="168">
      <c r="A168" s="3" t="inlineStr">
        <is>
          <t>Schedule Of Available For Sale Securities [Line Items]</t>
        </is>
      </c>
      <c r="C168" s="4" t="inlineStr">
        <is>
          <t xml:space="preserve"> </t>
        </is>
      </c>
      <c r="E168" s="4" t="inlineStr">
        <is>
          <t xml:space="preserve"> </t>
        </is>
      </c>
    </row>
    <row r="169">
      <c r="A169" s="4" t="inlineStr">
        <is>
          <t>Cost Adjusted for Paydowns and Allowances</t>
        </is>
      </c>
      <c r="C169" s="5" t="n">
        <v>3330230</v>
      </c>
      <c r="D169" s="4" t="inlineStr">
        <is>
          <t>[4]</t>
        </is>
      </c>
      <c r="E169" s="5" t="n">
        <v>3380901</v>
      </c>
      <c r="F169" s="4" t="inlineStr">
        <is>
          <t>[5]</t>
        </is>
      </c>
    </row>
    <row r="170">
      <c r="A170" s="4" t="inlineStr">
        <is>
          <t>Cumulative Unrealized Gain</t>
        </is>
      </c>
      <c r="C170" s="5" t="n">
        <v>44181</v>
      </c>
      <c r="D170" s="4" t="inlineStr">
        <is>
          <t>[4]</t>
        </is>
      </c>
      <c r="E170" s="5" t="n">
        <v>226216</v>
      </c>
      <c r="F170" s="4" t="inlineStr">
        <is>
          <t>[5]</t>
        </is>
      </c>
    </row>
    <row r="171">
      <c r="A171" s="4" t="inlineStr">
        <is>
          <t>Estimated Fair Value</t>
        </is>
      </c>
      <c r="C171" s="5" t="n">
        <v>3374411</v>
      </c>
      <c r="D171" s="4" t="inlineStr">
        <is>
          <t>[4]</t>
        </is>
      </c>
      <c r="E171" s="5" t="n">
        <v>3607117</v>
      </c>
      <c r="F171" s="4" t="inlineStr">
        <is>
          <t>[5]</t>
        </is>
      </c>
    </row>
    <row r="172">
      <c r="A172" s="4" t="inlineStr">
        <is>
          <t>The Village at Madera [Member] | Series A [Member] | CA [Member]</t>
        </is>
      </c>
      <c r="C172" s="4" t="inlineStr">
        <is>
          <t xml:space="preserve"> </t>
        </is>
      </c>
      <c r="E172" s="4" t="inlineStr">
        <is>
          <t xml:space="preserve"> </t>
        </is>
      </c>
    </row>
    <row r="173">
      <c r="A173" s="3" t="inlineStr">
        <is>
          <t>Schedule Of Available For Sale Securities [Line Items]</t>
        </is>
      </c>
      <c r="C173" s="4" t="inlineStr">
        <is>
          <t xml:space="preserve"> </t>
        </is>
      </c>
      <c r="E173" s="4" t="inlineStr">
        <is>
          <t xml:space="preserve"> </t>
        </is>
      </c>
    </row>
    <row r="174">
      <c r="A174" s="4" t="inlineStr">
        <is>
          <t>Cost Adjusted for Paydowns and Allowances</t>
        </is>
      </c>
      <c r="C174" s="5" t="n">
        <v>2915662</v>
      </c>
      <c r="D174" s="4" t="inlineStr">
        <is>
          <t>[4]</t>
        </is>
      </c>
      <c r="E174" s="5" t="n">
        <v>2947519</v>
      </c>
      <c r="F174" s="4" t="inlineStr">
        <is>
          <t>[5]</t>
        </is>
      </c>
    </row>
    <row r="175">
      <c r="A175" s="4" t="inlineStr">
        <is>
          <t>Cumulative Unrealized Gain</t>
        </is>
      </c>
      <c r="C175" s="5" t="n">
        <v>112779</v>
      </c>
      <c r="D175" s="4" t="inlineStr">
        <is>
          <t>[4]</t>
        </is>
      </c>
      <c r="E175" s="5" t="n">
        <v>227699</v>
      </c>
      <c r="F175" s="4" t="inlineStr">
        <is>
          <t>[5]</t>
        </is>
      </c>
    </row>
    <row r="176">
      <c r="A176" s="4" t="inlineStr">
        <is>
          <t>Estimated Fair Value</t>
        </is>
      </c>
      <c r="C176" s="5" t="n">
        <v>3028441</v>
      </c>
      <c r="D176" s="4" t="inlineStr">
        <is>
          <t>[4]</t>
        </is>
      </c>
      <c r="E176" s="5" t="n">
        <v>3175218</v>
      </c>
      <c r="F176" s="4" t="inlineStr">
        <is>
          <t>[5]</t>
        </is>
      </c>
    </row>
    <row r="177">
      <c r="A177" s="4" t="inlineStr">
        <is>
          <t>Tyler Park Townhomes [Member] | Series A [Member] | CA [Member]</t>
        </is>
      </c>
      <c r="C177" s="4" t="inlineStr">
        <is>
          <t xml:space="preserve"> </t>
        </is>
      </c>
      <c r="E177" s="4" t="inlineStr">
        <is>
          <t xml:space="preserve"> </t>
        </is>
      </c>
    </row>
    <row r="178">
      <c r="A178" s="3" t="inlineStr">
        <is>
          <t>Schedule Of Available For Sale Securities [Line Items]</t>
        </is>
      </c>
      <c r="C178" s="4" t="inlineStr">
        <is>
          <t xml:space="preserve"> </t>
        </is>
      </c>
      <c r="E178" s="4" t="inlineStr">
        <is>
          <t xml:space="preserve"> </t>
        </is>
      </c>
    </row>
    <row r="179">
      <c r="A179" s="4" t="inlineStr">
        <is>
          <t>Cost Adjusted for Paydowns and Allowances</t>
        </is>
      </c>
      <c r="C179" s="5" t="n">
        <v>5445686</v>
      </c>
      <c r="D179" s="4" t="inlineStr">
        <is>
          <t>[3]</t>
        </is>
      </c>
      <c r="E179" s="5" t="n">
        <v>5533307</v>
      </c>
      <c r="F179" s="4" t="inlineStr">
        <is>
          <t>[8]</t>
        </is>
      </c>
    </row>
    <row r="180">
      <c r="A180" s="4" t="inlineStr">
        <is>
          <t>Cumulative Unrealized Gain</t>
        </is>
      </c>
      <c r="B180" s="4" t="inlineStr">
        <is>
          <t>[8]</t>
        </is>
      </c>
      <c r="C180" s="4" t="inlineStr">
        <is>
          <t xml:space="preserve"> </t>
        </is>
      </c>
      <c r="E180" s="5" t="n">
        <v>119693</v>
      </c>
    </row>
    <row r="181">
      <c r="A181" s="4" t="inlineStr">
        <is>
          <t>Estimated Fair Value</t>
        </is>
      </c>
      <c r="C181" s="5" t="n">
        <v>5445686</v>
      </c>
      <c r="D181" s="4" t="inlineStr">
        <is>
          <t>[3]</t>
        </is>
      </c>
      <c r="E181" s="5" t="n">
        <v>5653000</v>
      </c>
      <c r="F181" s="4" t="inlineStr">
        <is>
          <t>[8]</t>
        </is>
      </c>
    </row>
    <row r="182">
      <c r="A182" s="4" t="inlineStr">
        <is>
          <t>Village at Hanford Square [Member] | Series H [Member] | CA [Member]</t>
        </is>
      </c>
      <c r="C182" s="4" t="inlineStr">
        <is>
          <t xml:space="preserve"> </t>
        </is>
      </c>
      <c r="E182" s="4" t="inlineStr">
        <is>
          <t xml:space="preserve"> </t>
        </is>
      </c>
    </row>
    <row r="183">
      <c r="A183" s="3" t="inlineStr">
        <is>
          <t>Schedule Of Available For Sale Securities [Line Items]</t>
        </is>
      </c>
      <c r="C183" s="4" t="inlineStr">
        <is>
          <t xml:space="preserve"> </t>
        </is>
      </c>
      <c r="E183" s="4" t="inlineStr">
        <is>
          <t xml:space="preserve"> </t>
        </is>
      </c>
    </row>
    <row r="184">
      <c r="A184" s="4" t="inlineStr">
        <is>
          <t>Cost Adjusted for Paydowns and Allowances</t>
        </is>
      </c>
      <c r="C184" s="5" t="n">
        <v>10400000</v>
      </c>
      <c r="D184" s="4" t="inlineStr">
        <is>
          <t>[1]</t>
        </is>
      </c>
      <c r="E184" s="5" t="n">
        <v>10400000</v>
      </c>
      <c r="F184" s="4" t="inlineStr">
        <is>
          <t>[2]</t>
        </is>
      </c>
    </row>
    <row r="185">
      <c r="A185" s="4" t="inlineStr">
        <is>
          <t>Cumulative Unrealized Gain</t>
        </is>
      </c>
      <c r="C185" s="5" t="n">
        <v>619721</v>
      </c>
      <c r="D185" s="4" t="inlineStr">
        <is>
          <t>[1]</t>
        </is>
      </c>
      <c r="E185" s="5" t="n">
        <v>1073808</v>
      </c>
      <c r="F185" s="4" t="inlineStr">
        <is>
          <t>[2]</t>
        </is>
      </c>
    </row>
    <row r="186">
      <c r="A186" s="4" t="inlineStr">
        <is>
          <t>Estimated Fair Value</t>
        </is>
      </c>
      <c r="C186" s="5" t="n">
        <v>11019721</v>
      </c>
      <c r="D186" s="4" t="inlineStr">
        <is>
          <t>[1]</t>
        </is>
      </c>
      <c r="E186" s="5" t="n">
        <v>11473808</v>
      </c>
      <c r="F186" s="4" t="inlineStr">
        <is>
          <t>[2]</t>
        </is>
      </c>
    </row>
    <row r="187">
      <c r="A187" s="4" t="inlineStr">
        <is>
          <t>Vineyard Gardens | Series A [Member] | CA [Member]</t>
        </is>
      </c>
      <c r="C187" s="4" t="inlineStr">
        <is>
          <t xml:space="preserve"> </t>
        </is>
      </c>
      <c r="E187" s="4" t="inlineStr">
        <is>
          <t xml:space="preserve"> </t>
        </is>
      </c>
    </row>
    <row r="188">
      <c r="A188" s="3" t="inlineStr">
        <is>
          <t>Schedule Of Available For Sale Securities [Line Items]</t>
        </is>
      </c>
      <c r="C188" s="4" t="inlineStr">
        <is>
          <t xml:space="preserve"> </t>
        </is>
      </c>
      <c r="E188" s="4" t="inlineStr">
        <is>
          <t xml:space="preserve"> </t>
        </is>
      </c>
    </row>
    <row r="189">
      <c r="A189" s="4" t="inlineStr">
        <is>
          <t>Cost Adjusted for Paydowns and Allowances</t>
        </is>
      </c>
      <c r="C189" s="5" t="n">
        <v>3839951</v>
      </c>
      <c r="D189" s="4" t="inlineStr">
        <is>
          <t>[3]</t>
        </is>
      </c>
      <c r="E189" s="5" t="n">
        <v>3874962</v>
      </c>
      <c r="F189" s="4" t="inlineStr">
        <is>
          <t>[2]</t>
        </is>
      </c>
    </row>
    <row r="190">
      <c r="A190" s="4" t="inlineStr">
        <is>
          <t>Cumulative Unrealized Gain</t>
        </is>
      </c>
      <c r="C190" s="5" t="n">
        <v>281057</v>
      </c>
      <c r="D190" s="4" t="inlineStr">
        <is>
          <t>[3]</t>
        </is>
      </c>
      <c r="E190" s="5" t="n">
        <v>461663</v>
      </c>
      <c r="F190" s="4" t="inlineStr">
        <is>
          <t>[2]</t>
        </is>
      </c>
    </row>
    <row r="191">
      <c r="A191" s="4" t="inlineStr">
        <is>
          <t>Estimated Fair Value</t>
        </is>
      </c>
      <c r="C191" s="5" t="n">
        <v>4121008</v>
      </c>
      <c r="D191" s="4" t="inlineStr">
        <is>
          <t>[3]</t>
        </is>
      </c>
      <c r="E191" s="5" t="n">
        <v>4336625</v>
      </c>
      <c r="F191" s="4" t="inlineStr">
        <is>
          <t>[2]</t>
        </is>
      </c>
    </row>
    <row r="192">
      <c r="A192" s="4" t="inlineStr">
        <is>
          <t>Westside Village Market [Member] | Series A [Member] | CA [Member]</t>
        </is>
      </c>
      <c r="C192" s="4" t="inlineStr">
        <is>
          <t xml:space="preserve"> </t>
        </is>
      </c>
      <c r="E192" s="4" t="inlineStr">
        <is>
          <t xml:space="preserve"> </t>
        </is>
      </c>
    </row>
    <row r="193">
      <c r="A193" s="3" t="inlineStr">
        <is>
          <t>Schedule Of Available For Sale Securities [Line Items]</t>
        </is>
      </c>
      <c r="C193" s="4" t="inlineStr">
        <is>
          <t xml:space="preserve"> </t>
        </is>
      </c>
      <c r="E193" s="4" t="inlineStr">
        <is>
          <t xml:space="preserve"> </t>
        </is>
      </c>
    </row>
    <row r="194">
      <c r="A194" s="4" t="inlineStr">
        <is>
          <t>Cost Adjusted for Paydowns and Allowances</t>
        </is>
      </c>
      <c r="C194" s="5" t="n">
        <v>3558747</v>
      </c>
      <c r="D194" s="4" t="inlineStr">
        <is>
          <t>[3]</t>
        </is>
      </c>
      <c r="E194" s="5" t="n">
        <v>3616007</v>
      </c>
      <c r="F194" s="4" t="inlineStr">
        <is>
          <t>[8]</t>
        </is>
      </c>
    </row>
    <row r="195">
      <c r="A195" s="4" t="inlineStr">
        <is>
          <t>Cumulative Unrealized Gain</t>
        </is>
      </c>
      <c r="C195" s="5" t="n">
        <v>132773</v>
      </c>
      <c r="D195" s="4" t="inlineStr">
        <is>
          <t>[3]</t>
        </is>
      </c>
      <c r="E195" s="5" t="n">
        <v>223459</v>
      </c>
      <c r="F195" s="4" t="inlineStr">
        <is>
          <t>[8]</t>
        </is>
      </c>
    </row>
    <row r="196">
      <c r="A196" s="4" t="inlineStr">
        <is>
          <t>Estimated Fair Value</t>
        </is>
      </c>
      <c r="C196" s="5" t="n">
        <v>3691520</v>
      </c>
      <c r="D196" s="4" t="inlineStr">
        <is>
          <t>[3]</t>
        </is>
      </c>
      <c r="E196" s="5" t="n">
        <v>3839466</v>
      </c>
      <c r="F196" s="4" t="inlineStr">
        <is>
          <t>[8]</t>
        </is>
      </c>
    </row>
    <row r="197">
      <c r="A197" s="4" t="inlineStr">
        <is>
          <t>Maryalice Circle Apartments [Member] | GA [Member]</t>
        </is>
      </c>
      <c r="C197" s="4" t="inlineStr">
        <is>
          <t xml:space="preserve"> </t>
        </is>
      </c>
      <c r="E197" s="4" t="inlineStr">
        <is>
          <t xml:space="preserve"> </t>
        </is>
      </c>
    </row>
    <row r="198">
      <c r="A198" s="3" t="inlineStr">
        <is>
          <t>Schedule Of Available For Sale Securities [Line Items]</t>
        </is>
      </c>
      <c r="C198" s="4" t="inlineStr">
        <is>
          <t xml:space="preserve"> </t>
        </is>
      </c>
      <c r="E198" s="4" t="inlineStr">
        <is>
          <t xml:space="preserve"> </t>
        </is>
      </c>
    </row>
    <row r="199">
      <c r="A199" s="4" t="inlineStr">
        <is>
          <t>Cost Adjusted for Paydowns and Allowances</t>
        </is>
      </c>
      <c r="C199" s="5" t="n">
        <v>5900000</v>
      </c>
      <c r="D199" s="4" t="inlineStr">
        <is>
          <t>[1]</t>
        </is>
      </c>
      <c r="E199" s="5" t="n">
        <v>5900000</v>
      </c>
      <c r="F199" s="4" t="inlineStr">
        <is>
          <t>[2]</t>
        </is>
      </c>
    </row>
    <row r="200">
      <c r="A200" s="4" t="inlineStr">
        <is>
          <t>Cumulative Unrealized Gain</t>
        </is>
      </c>
      <c r="C200" s="5" t="n">
        <v>496763</v>
      </c>
      <c r="D200" s="4" t="inlineStr">
        <is>
          <t>[1]</t>
        </is>
      </c>
      <c r="E200" s="5" t="n">
        <v>880643</v>
      </c>
      <c r="F200" s="4" t="inlineStr">
        <is>
          <t>[2]</t>
        </is>
      </c>
    </row>
    <row r="201">
      <c r="A201" s="4" t="inlineStr">
        <is>
          <t>Estimated Fair Value</t>
        </is>
      </c>
      <c r="C201" s="5" t="n">
        <v>6396763</v>
      </c>
      <c r="D201" s="4" t="inlineStr">
        <is>
          <t>[1]</t>
        </is>
      </c>
      <c r="E201" s="5" t="n">
        <v>6780643</v>
      </c>
      <c r="F201" s="4" t="inlineStr">
        <is>
          <t>[2]</t>
        </is>
      </c>
    </row>
    <row r="202">
      <c r="A202" s="4" t="inlineStr">
        <is>
          <t>Brookstone [Member] | IL [Member]</t>
        </is>
      </c>
      <c r="C202" s="4" t="inlineStr">
        <is>
          <t xml:space="preserve"> </t>
        </is>
      </c>
      <c r="E202" s="4" t="inlineStr">
        <is>
          <t xml:space="preserve"> </t>
        </is>
      </c>
    </row>
    <row r="203">
      <c r="A203" s="3" t="inlineStr">
        <is>
          <t>Schedule Of Available For Sale Securities [Line Items]</t>
        </is>
      </c>
      <c r="C203" s="4" t="inlineStr">
        <is>
          <t xml:space="preserve"> </t>
        </is>
      </c>
      <c r="E203" s="4" t="inlineStr">
        <is>
          <t xml:space="preserve"> </t>
        </is>
      </c>
    </row>
    <row r="204">
      <c r="A204" s="4" t="inlineStr">
        <is>
          <t>Cost Adjusted for Paydowns and Allowances</t>
        </is>
      </c>
      <c r="C204" s="4" t="inlineStr">
        <is>
          <t xml:space="preserve"> </t>
        </is>
      </c>
      <c r="E204" s="5" t="n">
        <v>7229475</v>
      </c>
    </row>
    <row r="205">
      <c r="A205" s="4" t="inlineStr">
        <is>
          <t>Cumulative Unrealized Gain</t>
        </is>
      </c>
      <c r="C205" s="4" t="inlineStr">
        <is>
          <t xml:space="preserve"> </t>
        </is>
      </c>
      <c r="E205" s="5" t="n">
        <v>1071177</v>
      </c>
    </row>
    <row r="206">
      <c r="A206" s="4" t="inlineStr">
        <is>
          <t>Estimated Fair Value</t>
        </is>
      </c>
      <c r="C206" s="4" t="inlineStr">
        <is>
          <t xml:space="preserve"> </t>
        </is>
      </c>
      <c r="E206" s="5" t="n">
        <v>8300652</v>
      </c>
    </row>
    <row r="207">
      <c r="A207" s="4" t="inlineStr">
        <is>
          <t>Copper Gate Apartments [Member] | IN [Member]</t>
        </is>
      </c>
      <c r="C207" s="4" t="inlineStr">
        <is>
          <t xml:space="preserve"> </t>
        </is>
      </c>
      <c r="E207" s="4" t="inlineStr">
        <is>
          <t xml:space="preserve"> </t>
        </is>
      </c>
    </row>
    <row r="208">
      <c r="A208" s="3" t="inlineStr">
        <is>
          <t>Schedule Of Available For Sale Securities [Line Items]</t>
        </is>
      </c>
      <c r="C208" s="4" t="inlineStr">
        <is>
          <t xml:space="preserve"> </t>
        </is>
      </c>
      <c r="E208" s="4" t="inlineStr">
        <is>
          <t xml:space="preserve"> </t>
        </is>
      </c>
    </row>
    <row r="209">
      <c r="A209" s="4" t="inlineStr">
        <is>
          <t>Cost Adjusted for Paydowns and Allowances</t>
        </is>
      </c>
      <c r="C209" s="5" t="n">
        <v>4715000</v>
      </c>
      <c r="D209" s="4" t="inlineStr">
        <is>
          <t>[3]</t>
        </is>
      </c>
      <c r="E209" s="5" t="n">
        <v>4780000</v>
      </c>
      <c r="F209" s="4" t="inlineStr">
        <is>
          <t>[8],[9]</t>
        </is>
      </c>
    </row>
    <row r="210">
      <c r="A210" s="4" t="inlineStr">
        <is>
          <t>Cumulative Unrealized Loss</t>
        </is>
      </c>
      <c r="B210" s="4" t="inlineStr">
        <is>
          <t>[8],[9]</t>
        </is>
      </c>
      <c r="C210" s="4" t="inlineStr">
        <is>
          <t xml:space="preserve"> </t>
        </is>
      </c>
      <c r="E210" s="5" t="n">
        <v>-5</v>
      </c>
    </row>
    <row r="211">
      <c r="A211" s="4" t="inlineStr">
        <is>
          <t>Estimated Fair Value</t>
        </is>
      </c>
      <c r="C211" s="5" t="n">
        <v>4715000</v>
      </c>
      <c r="D211" s="4" t="inlineStr">
        <is>
          <t>[3]</t>
        </is>
      </c>
      <c r="E211" s="5" t="n">
        <v>4779995</v>
      </c>
      <c r="F211" s="4" t="inlineStr">
        <is>
          <t>[8],[9]</t>
        </is>
      </c>
    </row>
    <row r="212">
      <c r="A212" s="4" t="inlineStr">
        <is>
          <t>Renaissance [Member] | Series A [Member] | LA [Member]</t>
        </is>
      </c>
      <c r="C212" s="4" t="inlineStr">
        <is>
          <t xml:space="preserve"> </t>
        </is>
      </c>
      <c r="E212" s="4" t="inlineStr">
        <is>
          <t xml:space="preserve"> </t>
        </is>
      </c>
    </row>
    <row r="213">
      <c r="A213" s="3" t="inlineStr">
        <is>
          <t>Schedule Of Available For Sale Securities [Line Items]</t>
        </is>
      </c>
      <c r="C213" s="4" t="inlineStr">
        <is>
          <t xml:space="preserve"> </t>
        </is>
      </c>
      <c r="E213" s="4" t="inlineStr">
        <is>
          <t xml:space="preserve"> </t>
        </is>
      </c>
    </row>
    <row r="214">
      <c r="A214" s="4" t="inlineStr">
        <is>
          <t>Cost Adjusted for Paydowns and Allowances</t>
        </is>
      </c>
      <c r="C214" s="5" t="n">
        <v>10263789</v>
      </c>
      <c r="D214" s="4" t="inlineStr">
        <is>
          <t>[6],[12]</t>
        </is>
      </c>
      <c r="E214" s="5" t="n">
        <v>10429392</v>
      </c>
      <c r="F214" s="4" t="inlineStr">
        <is>
          <t>[7]</t>
        </is>
      </c>
    </row>
    <row r="215">
      <c r="A215" s="4" t="inlineStr">
        <is>
          <t>Cumulative Unrealized Gain</t>
        </is>
      </c>
      <c r="B215" s="4" t="inlineStr">
        <is>
          <t>[7]</t>
        </is>
      </c>
      <c r="C215" s="4" t="inlineStr">
        <is>
          <t xml:space="preserve"> </t>
        </is>
      </c>
      <c r="E215" s="5" t="n">
        <v>1221077</v>
      </c>
    </row>
    <row r="216">
      <c r="A216" s="4" t="inlineStr">
        <is>
          <t>Cumulative Unrealized Loss</t>
        </is>
      </c>
      <c r="B216" s="4" t="inlineStr">
        <is>
          <t>[6],[12]</t>
        </is>
      </c>
      <c r="C216" s="5" t="n">
        <v>-836645</v>
      </c>
      <c r="E216" s="4" t="inlineStr">
        <is>
          <t xml:space="preserve"> </t>
        </is>
      </c>
    </row>
    <row r="217">
      <c r="A217" s="4" t="inlineStr">
        <is>
          <t>Estimated Fair Value</t>
        </is>
      </c>
      <c r="C217" s="5" t="n">
        <v>9427144</v>
      </c>
      <c r="D217" s="4" t="inlineStr">
        <is>
          <t>[6],[12]</t>
        </is>
      </c>
      <c r="E217" s="5" t="n">
        <v>11650469</v>
      </c>
      <c r="F217" s="4" t="inlineStr">
        <is>
          <t>[7]</t>
        </is>
      </c>
    </row>
    <row r="218">
      <c r="A218" s="4" t="inlineStr">
        <is>
          <t>Live 929 Apartments [Member] | Series 2022A [Member] | MD [Member]</t>
        </is>
      </c>
      <c r="C218" s="4" t="inlineStr">
        <is>
          <t xml:space="preserve"> </t>
        </is>
      </c>
      <c r="E218" s="4" t="inlineStr">
        <is>
          <t xml:space="preserve"> </t>
        </is>
      </c>
    </row>
    <row r="219">
      <c r="A219" s="3" t="inlineStr">
        <is>
          <t>Schedule Of Available For Sale Securities [Line Items]</t>
        </is>
      </c>
      <c r="C219" s="4" t="inlineStr">
        <is>
          <t xml:space="preserve"> </t>
        </is>
      </c>
      <c r="E219" s="4" t="inlineStr">
        <is>
          <t xml:space="preserve"> </t>
        </is>
      </c>
    </row>
    <row r="220">
      <c r="A220" s="4" t="inlineStr">
        <is>
          <t>Cost Adjusted for Paydowns and Allowances</t>
        </is>
      </c>
      <c r="C220" s="5" t="n">
        <v>58560655</v>
      </c>
      <c r="D220" s="4" t="inlineStr">
        <is>
          <t>[1]</t>
        </is>
      </c>
      <c r="E220" s="5" t="n">
        <v>58333646</v>
      </c>
      <c r="F220" s="4" t="inlineStr">
        <is>
          <t>[2]</t>
        </is>
      </c>
    </row>
    <row r="221">
      <c r="A221" s="4" t="inlineStr">
        <is>
          <t>Cumulative Unrealized Gain</t>
        </is>
      </c>
      <c r="C221" s="5" t="n">
        <v>3547694</v>
      </c>
      <c r="D221" s="4" t="inlineStr">
        <is>
          <t>[1]</t>
        </is>
      </c>
      <c r="E221" s="5" t="n">
        <v>3275636</v>
      </c>
      <c r="F221" s="4" t="inlineStr">
        <is>
          <t>[2]</t>
        </is>
      </c>
    </row>
    <row r="222">
      <c r="A222" s="4" t="inlineStr">
        <is>
          <t>Estimated Fair Value</t>
        </is>
      </c>
      <c r="C222" s="5" t="n">
        <v>62108349</v>
      </c>
      <c r="D222" s="4" t="inlineStr">
        <is>
          <t>[1]</t>
        </is>
      </c>
      <c r="E222" s="5" t="n">
        <v>61609282</v>
      </c>
      <c r="F222" s="4" t="inlineStr">
        <is>
          <t>[2]</t>
        </is>
      </c>
    </row>
    <row r="223">
      <c r="A223" s="4" t="inlineStr">
        <is>
          <t>Woodington Gardens Apartments [Member] | Series A-1 [Member] | MD [Member]</t>
        </is>
      </c>
      <c r="C223" s="4" t="inlineStr">
        <is>
          <t xml:space="preserve"> </t>
        </is>
      </c>
      <c r="E223" s="4" t="inlineStr">
        <is>
          <t xml:space="preserve"> </t>
        </is>
      </c>
    </row>
    <row r="224">
      <c r="A224" s="3" t="inlineStr">
        <is>
          <t>Schedule Of Available For Sale Securities [Line Items]</t>
        </is>
      </c>
      <c r="C224" s="4" t="inlineStr">
        <is>
          <t xml:space="preserve"> </t>
        </is>
      </c>
      <c r="E224" s="4" t="inlineStr">
        <is>
          <t xml:space="preserve"> </t>
        </is>
      </c>
    </row>
    <row r="225">
      <c r="A225" s="4" t="inlineStr">
        <is>
          <t>Cost Adjusted for Paydowns and Allowances</t>
        </is>
      </c>
      <c r="B225" s="4" t="inlineStr">
        <is>
          <t>[1]</t>
        </is>
      </c>
      <c r="C225" s="5" t="n">
        <v>31150000</v>
      </c>
      <c r="E225" s="4" t="inlineStr">
        <is>
          <t xml:space="preserve"> </t>
        </is>
      </c>
    </row>
    <row r="226">
      <c r="A226" s="4" t="inlineStr">
        <is>
          <t>Cumulative Unrealized Gain</t>
        </is>
      </c>
      <c r="B226" s="4" t="inlineStr">
        <is>
          <t>[1]</t>
        </is>
      </c>
      <c r="C226" s="5" t="n">
        <v>3112265</v>
      </c>
      <c r="E226" s="4" t="inlineStr">
        <is>
          <t xml:space="preserve"> </t>
        </is>
      </c>
    </row>
    <row r="227">
      <c r="A227" s="4" t="inlineStr">
        <is>
          <t>Estimated Fair Value</t>
        </is>
      </c>
      <c r="B227" s="4" t="inlineStr">
        <is>
          <t>[1]</t>
        </is>
      </c>
      <c r="C227" s="5" t="n">
        <v>34262265</v>
      </c>
      <c r="E227" s="4" t="inlineStr">
        <is>
          <t xml:space="preserve"> </t>
        </is>
      </c>
    </row>
    <row r="228">
      <c r="A228" s="4" t="inlineStr">
        <is>
          <t>Meadow Valley [Member] | MI [Member]</t>
        </is>
      </c>
      <c r="C228" s="4" t="inlineStr">
        <is>
          <t xml:space="preserve"> </t>
        </is>
      </c>
      <c r="E228" s="4" t="inlineStr">
        <is>
          <t xml:space="preserve"> </t>
        </is>
      </c>
    </row>
    <row r="229">
      <c r="A229" s="3" t="inlineStr">
        <is>
          <t>Schedule Of Available For Sale Securities [Line Items]</t>
        </is>
      </c>
      <c r="C229" s="4" t="inlineStr">
        <is>
          <t xml:space="preserve"> </t>
        </is>
      </c>
      <c r="E229" s="4" t="inlineStr">
        <is>
          <t xml:space="preserve"> </t>
        </is>
      </c>
    </row>
    <row r="230">
      <c r="A230" s="4" t="inlineStr">
        <is>
          <t>Cost Adjusted for Paydowns and Allowances</t>
        </is>
      </c>
      <c r="C230" s="5" t="n">
        <v>41162263</v>
      </c>
      <c r="D230" s="4" t="inlineStr">
        <is>
          <t>[1],[13]</t>
        </is>
      </c>
      <c r="E230" s="5" t="n">
        <v>20863114</v>
      </c>
      <c r="F230" s="4" t="inlineStr">
        <is>
          <t>[2],[14]</t>
        </is>
      </c>
    </row>
    <row r="231">
      <c r="A231" s="4" t="inlineStr">
        <is>
          <t>Cumulative Unrealized Loss</t>
        </is>
      </c>
      <c r="C231" s="5" t="n">
        <v>-1859135</v>
      </c>
      <c r="D231" s="4" t="inlineStr">
        <is>
          <t>[1],[13]</t>
        </is>
      </c>
      <c r="E231" s="5" t="n">
        <v>-920148</v>
      </c>
      <c r="F231" s="4" t="inlineStr">
        <is>
          <t>[2],[14]</t>
        </is>
      </c>
    </row>
    <row r="232">
      <c r="A232" s="4" t="inlineStr">
        <is>
          <t>Estimated Fair Value</t>
        </is>
      </c>
      <c r="C232" s="5" t="n">
        <v>39303128</v>
      </c>
      <c r="D232" s="4" t="inlineStr">
        <is>
          <t>[1],[13]</t>
        </is>
      </c>
      <c r="E232" s="5" t="n">
        <v>19942966</v>
      </c>
      <c r="F232" s="4" t="inlineStr">
        <is>
          <t>[2],[14]</t>
        </is>
      </c>
    </row>
    <row r="233">
      <c r="A233" s="4" t="inlineStr">
        <is>
          <t>Jackson Manor Apartments [Member] | MS [Member]</t>
        </is>
      </c>
      <c r="C233" s="4" t="inlineStr">
        <is>
          <t xml:space="preserve"> </t>
        </is>
      </c>
      <c r="E233" s="4" t="inlineStr">
        <is>
          <t xml:space="preserve"> </t>
        </is>
      </c>
    </row>
    <row r="234">
      <c r="A234" s="3" t="inlineStr">
        <is>
          <t>Schedule Of Available For Sale Securities [Line Items]</t>
        </is>
      </c>
      <c r="C234" s="4" t="inlineStr">
        <is>
          <t xml:space="preserve"> </t>
        </is>
      </c>
      <c r="E234" s="4" t="inlineStr">
        <is>
          <t xml:space="preserve"> </t>
        </is>
      </c>
    </row>
    <row r="235">
      <c r="A235" s="4" t="inlineStr">
        <is>
          <t>Cost Adjusted for Paydowns and Allowances</t>
        </is>
      </c>
      <c r="C235" s="5" t="n">
        <v>4781136</v>
      </c>
      <c r="D235" s="4" t="inlineStr">
        <is>
          <t>[3]</t>
        </is>
      </c>
      <c r="E235" s="5" t="n">
        <v>4824474</v>
      </c>
      <c r="F235" s="4" t="inlineStr">
        <is>
          <t>[2]</t>
        </is>
      </c>
    </row>
    <row r="236">
      <c r="A236" s="4" t="inlineStr">
        <is>
          <t>Cumulative Unrealized Gain</t>
        </is>
      </c>
      <c r="C236" s="5" t="n">
        <v>19919</v>
      </c>
      <c r="D236" s="4" t="inlineStr">
        <is>
          <t>[3]</t>
        </is>
      </c>
      <c r="E236" s="5" t="n">
        <v>209082</v>
      </c>
      <c r="F236" s="4" t="inlineStr">
        <is>
          <t>[2]</t>
        </is>
      </c>
    </row>
    <row r="237">
      <c r="A237" s="4" t="inlineStr">
        <is>
          <t>Estimated Fair Value</t>
        </is>
      </c>
      <c r="C237" s="5" t="n">
        <v>4801055</v>
      </c>
      <c r="D237" s="4" t="inlineStr">
        <is>
          <t>[3]</t>
        </is>
      </c>
      <c r="E237" s="5" t="n">
        <v>5033556</v>
      </c>
      <c r="F237" s="4" t="inlineStr">
        <is>
          <t>[2]</t>
        </is>
      </c>
    </row>
    <row r="238">
      <c r="A238" s="4" t="inlineStr">
        <is>
          <t>Village Point [Member] | NJ [Member]</t>
        </is>
      </c>
      <c r="C238" s="4" t="inlineStr">
        <is>
          <t xml:space="preserve"> </t>
        </is>
      </c>
      <c r="E238" s="4" t="inlineStr">
        <is>
          <t xml:space="preserve"> </t>
        </is>
      </c>
    </row>
    <row r="239">
      <c r="A239" s="3" t="inlineStr">
        <is>
          <t>Schedule Of Available For Sale Securities [Line Items]</t>
        </is>
      </c>
      <c r="C239" s="4" t="inlineStr">
        <is>
          <t xml:space="preserve"> </t>
        </is>
      </c>
      <c r="E239" s="4" t="inlineStr">
        <is>
          <t xml:space="preserve"> </t>
        </is>
      </c>
    </row>
    <row r="240">
      <c r="A240" s="4" t="inlineStr">
        <is>
          <t>Cost Adjusted for Paydowns and Allowances</t>
        </is>
      </c>
      <c r="C240" s="5" t="n">
        <v>23000000</v>
      </c>
      <c r="D240" s="4" t="inlineStr">
        <is>
          <t>[12],[15]</t>
        </is>
      </c>
      <c r="E240" s="5" t="n">
        <v>23000000</v>
      </c>
      <c r="F240" s="4" t="inlineStr">
        <is>
          <t>[10]</t>
        </is>
      </c>
    </row>
    <row r="241">
      <c r="A241" s="4" t="inlineStr">
        <is>
          <t>Cumulative Unrealized Gain</t>
        </is>
      </c>
      <c r="B241" s="4" t="inlineStr">
        <is>
          <t>[10]</t>
        </is>
      </c>
      <c r="C241" s="4" t="inlineStr">
        <is>
          <t xml:space="preserve"> </t>
        </is>
      </c>
      <c r="E241" s="5" t="n">
        <v>192788</v>
      </c>
    </row>
    <row r="242">
      <c r="A242" s="4" t="inlineStr">
        <is>
          <t>Cumulative Unrealized Loss</t>
        </is>
      </c>
      <c r="B242" s="4" t="inlineStr">
        <is>
          <t>[12],[15]</t>
        </is>
      </c>
      <c r="C242" s="5" t="n">
        <v>-447248</v>
      </c>
      <c r="E242" s="4" t="inlineStr">
        <is>
          <t xml:space="preserve"> </t>
        </is>
      </c>
    </row>
    <row r="243">
      <c r="A243" s="4" t="inlineStr">
        <is>
          <t>Estimated Fair Value</t>
        </is>
      </c>
      <c r="C243" s="5" t="n">
        <v>22552752</v>
      </c>
      <c r="D243" s="4" t="inlineStr">
        <is>
          <t>[12],[15]</t>
        </is>
      </c>
      <c r="E243" s="5" t="n">
        <v>23192788</v>
      </c>
      <c r="F243" s="4" t="inlineStr">
        <is>
          <t>[10]</t>
        </is>
      </c>
    </row>
    <row r="244">
      <c r="A244" s="4" t="inlineStr">
        <is>
          <t>Silver Moon [Member] | Series A [Member] | NM [Member]</t>
        </is>
      </c>
      <c r="C244" s="4" t="inlineStr">
        <is>
          <t xml:space="preserve"> </t>
        </is>
      </c>
      <c r="E244" s="4" t="inlineStr">
        <is>
          <t xml:space="preserve"> </t>
        </is>
      </c>
    </row>
    <row r="245">
      <c r="A245" s="3" t="inlineStr">
        <is>
          <t>Schedule Of Available For Sale Securities [Line Items]</t>
        </is>
      </c>
      <c r="C245" s="4" t="inlineStr">
        <is>
          <t xml:space="preserve"> </t>
        </is>
      </c>
      <c r="E245" s="4" t="inlineStr">
        <is>
          <t xml:space="preserve"> </t>
        </is>
      </c>
    </row>
    <row r="246">
      <c r="A246" s="4" t="inlineStr">
        <is>
          <t>Cost Adjusted for Paydowns and Allowances</t>
        </is>
      </c>
      <c r="C246" s="5" t="n">
        <v>7398857</v>
      </c>
      <c r="D246" s="4" t="inlineStr">
        <is>
          <t>[6]</t>
        </is>
      </c>
      <c r="E246" s="5" t="n">
        <v>7480455</v>
      </c>
      <c r="F246" s="4" t="inlineStr">
        <is>
          <t>[7]</t>
        </is>
      </c>
    </row>
    <row r="247">
      <c r="A247" s="4" t="inlineStr">
        <is>
          <t>Cumulative Unrealized Gain</t>
        </is>
      </c>
      <c r="C247" s="5" t="n">
        <v>571694</v>
      </c>
      <c r="D247" s="4" t="inlineStr">
        <is>
          <t>[6]</t>
        </is>
      </c>
      <c r="E247" s="5" t="n">
        <v>928841</v>
      </c>
      <c r="F247" s="4" t="inlineStr">
        <is>
          <t>[7]</t>
        </is>
      </c>
    </row>
    <row r="248">
      <c r="A248" s="4" t="inlineStr">
        <is>
          <t>Estimated Fair Value</t>
        </is>
      </c>
      <c r="C248" s="5" t="n">
        <v>7970551</v>
      </c>
      <c r="D248" s="4" t="inlineStr">
        <is>
          <t>[6]</t>
        </is>
      </c>
      <c r="E248" s="5" t="n">
        <v>8409296</v>
      </c>
      <c r="F248" s="4" t="inlineStr">
        <is>
          <t>[7]</t>
        </is>
      </c>
    </row>
    <row r="249">
      <c r="A249" s="4" t="inlineStr">
        <is>
          <t>Village at Avalon [Member] | NM [Member]</t>
        </is>
      </c>
      <c r="C249" s="4" t="inlineStr">
        <is>
          <t xml:space="preserve"> </t>
        </is>
      </c>
      <c r="E249" s="4" t="inlineStr">
        <is>
          <t xml:space="preserve"> </t>
        </is>
      </c>
    </row>
    <row r="250">
      <c r="A250" s="3" t="inlineStr">
        <is>
          <t>Schedule Of Available For Sale Securities [Line Items]</t>
        </is>
      </c>
      <c r="C250" s="4" t="inlineStr">
        <is>
          <t xml:space="preserve"> </t>
        </is>
      </c>
      <c r="E250" s="4" t="inlineStr">
        <is>
          <t xml:space="preserve"> </t>
        </is>
      </c>
    </row>
    <row r="251">
      <c r="A251" s="4" t="inlineStr">
        <is>
          <t>Cost Adjusted for Paydowns and Allowances</t>
        </is>
      </c>
      <c r="C251" s="5" t="n">
        <v>15665803</v>
      </c>
      <c r="D251" s="4" t="inlineStr">
        <is>
          <t>[3]</t>
        </is>
      </c>
      <c r="E251" s="5" t="n">
        <v>15808184</v>
      </c>
      <c r="F251" s="4" t="inlineStr">
        <is>
          <t>[16]</t>
        </is>
      </c>
    </row>
    <row r="252">
      <c r="A252" s="4" t="inlineStr">
        <is>
          <t>Cumulative Unrealized Gain</t>
        </is>
      </c>
      <c r="C252" s="5" t="n">
        <v>1241389</v>
      </c>
      <c r="D252" s="4" t="inlineStr">
        <is>
          <t>[3]</t>
        </is>
      </c>
      <c r="E252" s="5" t="n">
        <v>1962627</v>
      </c>
      <c r="F252" s="4" t="inlineStr">
        <is>
          <t>[16]</t>
        </is>
      </c>
    </row>
    <row r="253">
      <c r="A253" s="4" t="inlineStr">
        <is>
          <t>Estimated Fair Value</t>
        </is>
      </c>
      <c r="C253" s="5" t="n">
        <v>16907192</v>
      </c>
      <c r="D253" s="4" t="inlineStr">
        <is>
          <t>[3]</t>
        </is>
      </c>
      <c r="E253" s="5" t="n">
        <v>17770811</v>
      </c>
      <c r="F253" s="4" t="inlineStr">
        <is>
          <t>[16]</t>
        </is>
      </c>
    </row>
    <row r="254">
      <c r="A254" s="4" t="inlineStr">
        <is>
          <t>Columbia Gardens [Member] | Goose Creek, SC [Member]</t>
        </is>
      </c>
      <c r="C254" s="4" t="inlineStr">
        <is>
          <t xml:space="preserve"> </t>
        </is>
      </c>
      <c r="E254" s="4" t="inlineStr">
        <is>
          <t xml:space="preserve"> </t>
        </is>
      </c>
    </row>
    <row r="255">
      <c r="A255" s="3" t="inlineStr">
        <is>
          <t>Schedule Of Available For Sale Securities [Line Items]</t>
        </is>
      </c>
      <c r="C255" s="4" t="inlineStr">
        <is>
          <t xml:space="preserve"> </t>
        </is>
      </c>
      <c r="E255" s="4" t="inlineStr">
        <is>
          <t xml:space="preserve"> </t>
        </is>
      </c>
    </row>
    <row r="256">
      <c r="A256" s="4" t="inlineStr">
        <is>
          <t>Cost Adjusted for Paydowns and Allowances</t>
        </is>
      </c>
      <c r="C256" s="5" t="n">
        <v>12150488</v>
      </c>
      <c r="D256" s="4" t="inlineStr">
        <is>
          <t>[4]</t>
        </is>
      </c>
      <c r="E256" s="5" t="n">
        <v>12351218</v>
      </c>
      <c r="F256" s="4" t="inlineStr">
        <is>
          <t>[5]</t>
        </is>
      </c>
    </row>
    <row r="257">
      <c r="A257" s="4" t="inlineStr">
        <is>
          <t>Cumulative Unrealized Gain</t>
        </is>
      </c>
      <c r="C257" s="5" t="n">
        <v>502113</v>
      </c>
      <c r="D257" s="4" t="inlineStr">
        <is>
          <t>[4]</t>
        </is>
      </c>
      <c r="E257" s="5" t="n">
        <v>807633</v>
      </c>
      <c r="F257" s="4" t="inlineStr">
        <is>
          <t>[5]</t>
        </is>
      </c>
    </row>
    <row r="258">
      <c r="A258" s="4" t="inlineStr">
        <is>
          <t>Estimated Fair Value</t>
        </is>
      </c>
      <c r="C258" s="5" t="n">
        <v>12652601</v>
      </c>
      <c r="D258" s="4" t="inlineStr">
        <is>
          <t>[4]</t>
        </is>
      </c>
      <c r="E258" s="5" t="n">
        <v>13158851</v>
      </c>
      <c r="F258" s="4" t="inlineStr">
        <is>
          <t>[5]</t>
        </is>
      </c>
    </row>
    <row r="259">
      <c r="A259" s="4" t="inlineStr">
        <is>
          <t>Companion at Thornhill Apartments [Member] | Goose Creek, SC [Member]</t>
        </is>
      </c>
      <c r="C259" s="4" t="inlineStr">
        <is>
          <t xml:space="preserve"> </t>
        </is>
      </c>
      <c r="E259" s="4" t="inlineStr">
        <is>
          <t xml:space="preserve"> </t>
        </is>
      </c>
    </row>
    <row r="260">
      <c r="A260" s="3" t="inlineStr">
        <is>
          <t>Schedule Of Available For Sale Securities [Line Items]</t>
        </is>
      </c>
      <c r="C260" s="4" t="inlineStr">
        <is>
          <t xml:space="preserve"> </t>
        </is>
      </c>
      <c r="E260" s="4" t="inlineStr">
        <is>
          <t xml:space="preserve"> </t>
        </is>
      </c>
    </row>
    <row r="261">
      <c r="A261" s="4" t="inlineStr">
        <is>
          <t>Cost Adjusted for Paydowns and Allowances</t>
        </is>
      </c>
      <c r="C261" s="5" t="n">
        <v>10484096</v>
      </c>
      <c r="D261" s="4" t="inlineStr">
        <is>
          <t>[4]</t>
        </is>
      </c>
      <c r="E261" s="5" t="n">
        <v>10639506</v>
      </c>
      <c r="F261" s="4" t="inlineStr">
        <is>
          <t>[5]</t>
        </is>
      </c>
    </row>
    <row r="262">
      <c r="A262" s="4" t="inlineStr">
        <is>
          <t>Cumulative Unrealized Gain</t>
        </is>
      </c>
      <c r="C262" s="5" t="n">
        <v>338831</v>
      </c>
      <c r="D262" s="4" t="inlineStr">
        <is>
          <t>[4]</t>
        </is>
      </c>
      <c r="E262" s="5" t="n">
        <v>598197</v>
      </c>
      <c r="F262" s="4" t="inlineStr">
        <is>
          <t>[5]</t>
        </is>
      </c>
    </row>
    <row r="263">
      <c r="A263" s="4" t="inlineStr">
        <is>
          <t>Estimated Fair Value</t>
        </is>
      </c>
      <c r="C263" s="5" t="n">
        <v>10822927</v>
      </c>
      <c r="D263" s="4" t="inlineStr">
        <is>
          <t>[4]</t>
        </is>
      </c>
      <c r="E263" s="5" t="n">
        <v>11237703</v>
      </c>
      <c r="F263" s="4" t="inlineStr">
        <is>
          <t>[5]</t>
        </is>
      </c>
    </row>
    <row r="264">
      <c r="A264" s="4" t="inlineStr">
        <is>
          <t>The Ivy Apartments [Member] | Goose Creek, SC [Member]</t>
        </is>
      </c>
      <c r="C264" s="4" t="inlineStr">
        <is>
          <t xml:space="preserve"> </t>
        </is>
      </c>
      <c r="E264" s="4" t="inlineStr">
        <is>
          <t xml:space="preserve"> </t>
        </is>
      </c>
    </row>
    <row r="265">
      <c r="A265" s="3" t="inlineStr">
        <is>
          <t>Schedule Of Available For Sale Securities [Line Items]</t>
        </is>
      </c>
      <c r="C265" s="4" t="inlineStr">
        <is>
          <t xml:space="preserve"> </t>
        </is>
      </c>
      <c r="E265" s="4" t="inlineStr">
        <is>
          <t xml:space="preserve"> </t>
        </is>
      </c>
    </row>
    <row r="266">
      <c r="A266" s="4" t="inlineStr">
        <is>
          <t>Cost Adjusted for Paydowns and Allowances</t>
        </is>
      </c>
      <c r="C266" s="5" t="n">
        <v>30558423</v>
      </c>
      <c r="D266" s="4" t="inlineStr">
        <is>
          <t>[1],[11]</t>
        </is>
      </c>
      <c r="E266" s="5" t="n">
        <v>30567832</v>
      </c>
      <c r="F266" s="4" t="inlineStr">
        <is>
          <t>[2]</t>
        </is>
      </c>
    </row>
    <row r="267">
      <c r="A267" s="4" t="inlineStr">
        <is>
          <t>Cumulative Unrealized Gain</t>
        </is>
      </c>
      <c r="C267" s="5" t="n">
        <v>822638</v>
      </c>
      <c r="D267" s="4" t="inlineStr">
        <is>
          <t>[1],[11]</t>
        </is>
      </c>
      <c r="E267" s="5" t="n">
        <v>1933208</v>
      </c>
      <c r="F267" s="4" t="inlineStr">
        <is>
          <t>[2]</t>
        </is>
      </c>
    </row>
    <row r="268">
      <c r="A268" s="4" t="inlineStr">
        <is>
          <t>Estimated Fair Value</t>
        </is>
      </c>
      <c r="C268" s="5" t="n">
        <v>31381061</v>
      </c>
      <c r="D268" s="4" t="inlineStr">
        <is>
          <t>[1],[11]</t>
        </is>
      </c>
      <c r="E268" s="5" t="n">
        <v>32501040</v>
      </c>
      <c r="F268" s="4" t="inlineStr">
        <is>
          <t>[2]</t>
        </is>
      </c>
    </row>
    <row r="269">
      <c r="A269" s="4" t="inlineStr">
        <is>
          <t>The Palms at Premier Park Apartments [Member] | Goose Creek, SC [Member]</t>
        </is>
      </c>
      <c r="C269" s="4" t="inlineStr">
        <is>
          <t xml:space="preserve"> </t>
        </is>
      </c>
      <c r="E269" s="4" t="inlineStr">
        <is>
          <t xml:space="preserve"> </t>
        </is>
      </c>
    </row>
    <row r="270">
      <c r="A270" s="3" t="inlineStr">
        <is>
          <t>Schedule Of Available For Sale Securities [Line Items]</t>
        </is>
      </c>
      <c r="C270" s="4" t="inlineStr">
        <is>
          <t xml:space="preserve"> </t>
        </is>
      </c>
      <c r="E270" s="4" t="inlineStr">
        <is>
          <t xml:space="preserve"> </t>
        </is>
      </c>
    </row>
    <row r="271">
      <c r="A271" s="4" t="inlineStr">
        <is>
          <t>Cost Adjusted for Paydowns and Allowances</t>
        </is>
      </c>
      <c r="C271" s="5" t="n">
        <v>17590997</v>
      </c>
      <c r="D271" s="4" t="inlineStr">
        <is>
          <t>[3]</t>
        </is>
      </c>
      <c r="E271" s="5" t="n">
        <v>17872527</v>
      </c>
      <c r="F271" s="4" t="inlineStr">
        <is>
          <t>[8]</t>
        </is>
      </c>
    </row>
    <row r="272">
      <c r="A272" s="4" t="inlineStr">
        <is>
          <t>Cumulative Unrealized Gain</t>
        </is>
      </c>
      <c r="C272" s="5" t="n">
        <v>27389</v>
      </c>
      <c r="D272" s="4" t="inlineStr">
        <is>
          <t>[3]</t>
        </is>
      </c>
      <c r="E272" s="5" t="n">
        <v>427099</v>
      </c>
      <c r="F272" s="4" t="inlineStr">
        <is>
          <t>[8]</t>
        </is>
      </c>
    </row>
    <row r="273">
      <c r="A273" s="4" t="inlineStr">
        <is>
          <t>Estimated Fair Value</t>
        </is>
      </c>
      <c r="C273" s="5" t="n">
        <v>17618386</v>
      </c>
      <c r="D273" s="4" t="inlineStr">
        <is>
          <t>[3]</t>
        </is>
      </c>
      <c r="E273" s="5" t="n">
        <v>18299626</v>
      </c>
      <c r="F273" s="4" t="inlineStr">
        <is>
          <t>[8]</t>
        </is>
      </c>
    </row>
    <row r="274">
      <c r="A274" s="4" t="inlineStr">
        <is>
          <t>The Park at Sondrio [Member] | Series 2022A [Member] | Goose Creek, SC [Member]</t>
        </is>
      </c>
      <c r="C274" s="4" t="inlineStr">
        <is>
          <t xml:space="preserve"> </t>
        </is>
      </c>
      <c r="E274" s="4" t="inlineStr">
        <is>
          <t xml:space="preserve"> </t>
        </is>
      </c>
    </row>
    <row r="275">
      <c r="A275" s="3" t="inlineStr">
        <is>
          <t>Schedule Of Available For Sale Securities [Line Items]</t>
        </is>
      </c>
      <c r="C275" s="4" t="inlineStr">
        <is>
          <t xml:space="preserve"> </t>
        </is>
      </c>
      <c r="E275" s="4" t="inlineStr">
        <is>
          <t xml:space="preserve"> </t>
        </is>
      </c>
    </row>
    <row r="276">
      <c r="A276" s="4" t="inlineStr">
        <is>
          <t>Cost Adjusted for Paydowns and Allowances</t>
        </is>
      </c>
      <c r="C276" s="5" t="n">
        <v>38100000</v>
      </c>
      <c r="D276" s="4" t="inlineStr">
        <is>
          <t>[1]</t>
        </is>
      </c>
      <c r="E276" s="5" t="n">
        <v>38100000</v>
      </c>
      <c r="F276" s="4" t="inlineStr">
        <is>
          <t>[2]</t>
        </is>
      </c>
    </row>
    <row r="277">
      <c r="A277" s="4" t="inlineStr">
        <is>
          <t>Cumulative Unrealized Gain</t>
        </is>
      </c>
      <c r="C277" s="5" t="n">
        <v>1260209</v>
      </c>
      <c r="D277" s="4" t="inlineStr">
        <is>
          <t>[1]</t>
        </is>
      </c>
      <c r="E277" s="5" t="n">
        <v>2682964</v>
      </c>
      <c r="F277" s="4" t="inlineStr">
        <is>
          <t>[2]</t>
        </is>
      </c>
    </row>
    <row r="278">
      <c r="A278" s="4" t="inlineStr">
        <is>
          <t>Estimated Fair Value</t>
        </is>
      </c>
      <c r="C278" s="5" t="n">
        <v>39360209</v>
      </c>
      <c r="D278" s="4" t="inlineStr">
        <is>
          <t>[1]</t>
        </is>
      </c>
      <c r="E278" s="5" t="n">
        <v>40782964</v>
      </c>
      <c r="F278" s="4" t="inlineStr">
        <is>
          <t>[2]</t>
        </is>
      </c>
    </row>
    <row r="279">
      <c r="A279" s="4" t="inlineStr">
        <is>
          <t>The Park at Vietti [Member] | Series 2022A [Member] | Goose Creek, SC [Member]</t>
        </is>
      </c>
      <c r="C279" s="4" t="inlineStr">
        <is>
          <t xml:space="preserve"> </t>
        </is>
      </c>
      <c r="E279" s="4" t="inlineStr">
        <is>
          <t xml:space="preserve"> </t>
        </is>
      </c>
    </row>
    <row r="280">
      <c r="A280" s="3" t="inlineStr">
        <is>
          <t>Schedule Of Available For Sale Securities [Line Items]</t>
        </is>
      </c>
      <c r="C280" s="4" t="inlineStr">
        <is>
          <t xml:space="preserve"> </t>
        </is>
      </c>
      <c r="E280" s="4" t="inlineStr">
        <is>
          <t xml:space="preserve"> </t>
        </is>
      </c>
    </row>
    <row r="281">
      <c r="A281" s="4" t="inlineStr">
        <is>
          <t>Cost Adjusted for Paydowns and Allowances</t>
        </is>
      </c>
      <c r="C281" s="5" t="n">
        <v>26985000</v>
      </c>
      <c r="D281" s="4" t="inlineStr">
        <is>
          <t>[1],[11]</t>
        </is>
      </c>
      <c r="E281" s="5" t="n">
        <v>26985000</v>
      </c>
      <c r="F281" s="4" t="inlineStr">
        <is>
          <t>[2]</t>
        </is>
      </c>
    </row>
    <row r="282">
      <c r="A282" s="4" t="inlineStr">
        <is>
          <t>Cumulative Unrealized Gain</t>
        </is>
      </c>
      <c r="C282" s="5" t="n">
        <v>952281</v>
      </c>
      <c r="D282" s="4" t="inlineStr">
        <is>
          <t>[1],[11]</t>
        </is>
      </c>
      <c r="E282" s="5" t="n">
        <v>1972695</v>
      </c>
      <c r="F282" s="4" t="inlineStr">
        <is>
          <t>[2]</t>
        </is>
      </c>
    </row>
    <row r="283">
      <c r="A283" s="4" t="inlineStr">
        <is>
          <t>Estimated Fair Value</t>
        </is>
      </c>
      <c r="C283" s="5" t="n">
        <v>27937281</v>
      </c>
      <c r="D283" s="4" t="inlineStr">
        <is>
          <t>[1],[11]</t>
        </is>
      </c>
      <c r="E283" s="5" t="n">
        <v>28957695</v>
      </c>
      <c r="F283" s="4" t="inlineStr">
        <is>
          <t>[2]</t>
        </is>
      </c>
    </row>
    <row r="284">
      <c r="A284" s="4" t="inlineStr">
        <is>
          <t>Village at River's Edge [Member] | Goose Creek, SC [Member]</t>
        </is>
      </c>
      <c r="C284" s="4" t="inlineStr">
        <is>
          <t xml:space="preserve"> </t>
        </is>
      </c>
      <c r="E284" s="4" t="inlineStr">
        <is>
          <t xml:space="preserve"> </t>
        </is>
      </c>
    </row>
    <row r="285">
      <c r="A285" s="3" t="inlineStr">
        <is>
          <t>Schedule Of Available For Sale Securities [Line Items]</t>
        </is>
      </c>
      <c r="C285" s="4" t="inlineStr">
        <is>
          <t xml:space="preserve"> </t>
        </is>
      </c>
      <c r="E285" s="4" t="inlineStr">
        <is>
          <t xml:space="preserve"> </t>
        </is>
      </c>
    </row>
    <row r="286">
      <c r="A286" s="4" t="inlineStr">
        <is>
          <t>Cost Adjusted for Paydowns and Allowances</t>
        </is>
      </c>
      <c r="C286" s="5" t="n">
        <v>9477407</v>
      </c>
      <c r="D286" s="4" t="inlineStr">
        <is>
          <t>[4]</t>
        </is>
      </c>
      <c r="E286" s="5" t="n">
        <v>9566110</v>
      </c>
      <c r="F286" s="4" t="inlineStr">
        <is>
          <t>[5]</t>
        </is>
      </c>
    </row>
    <row r="287">
      <c r="A287" s="4" t="inlineStr">
        <is>
          <t>Cumulative Unrealized Gain</t>
        </is>
      </c>
      <c r="C287" s="5" t="n">
        <v>832313</v>
      </c>
      <c r="D287" s="4" t="inlineStr">
        <is>
          <t>[4]</t>
        </is>
      </c>
      <c r="E287" s="5" t="n">
        <v>1000545</v>
      </c>
      <c r="F287" s="4" t="inlineStr">
        <is>
          <t>[5]</t>
        </is>
      </c>
    </row>
    <row r="288">
      <c r="A288" s="4" t="inlineStr">
        <is>
          <t>Estimated Fair Value</t>
        </is>
      </c>
      <c r="C288" s="5" t="n">
        <v>10309720</v>
      </c>
      <c r="D288" s="4" t="inlineStr">
        <is>
          <t>[4]</t>
        </is>
      </c>
      <c r="E288" s="5" t="n">
        <v>10566655</v>
      </c>
      <c r="F288" s="4" t="inlineStr">
        <is>
          <t>[5]</t>
        </is>
      </c>
    </row>
    <row r="289">
      <c r="A289" s="4" t="inlineStr">
        <is>
          <t>Willow Run [Member] | Goose Creek, SC [Member]</t>
        </is>
      </c>
      <c r="C289" s="4" t="inlineStr">
        <is>
          <t xml:space="preserve"> </t>
        </is>
      </c>
      <c r="E289" s="4" t="inlineStr">
        <is>
          <t xml:space="preserve"> </t>
        </is>
      </c>
    </row>
    <row r="290">
      <c r="A290" s="3" t="inlineStr">
        <is>
          <t>Schedule Of Available For Sale Securities [Line Items]</t>
        </is>
      </c>
      <c r="C290" s="4" t="inlineStr">
        <is>
          <t xml:space="preserve"> </t>
        </is>
      </c>
      <c r="E290" s="4" t="inlineStr">
        <is>
          <t xml:space="preserve"> </t>
        </is>
      </c>
    </row>
    <row r="291">
      <c r="A291" s="4" t="inlineStr">
        <is>
          <t>Cost Adjusted for Paydowns and Allowances</t>
        </is>
      </c>
      <c r="C291" s="5" t="n">
        <v>11981345</v>
      </c>
      <c r="D291" s="4" t="inlineStr">
        <is>
          <t>[4]</t>
        </is>
      </c>
      <c r="E291" s="5" t="n">
        <v>12180025</v>
      </c>
      <c r="F291" s="4" t="inlineStr">
        <is>
          <t>[5]</t>
        </is>
      </c>
    </row>
    <row r="292">
      <c r="A292" s="4" t="inlineStr">
        <is>
          <t>Cumulative Unrealized Gain</t>
        </is>
      </c>
      <c r="C292" s="5" t="n">
        <v>494536</v>
      </c>
      <c r="D292" s="4" t="inlineStr">
        <is>
          <t>[4]</t>
        </is>
      </c>
      <c r="E292" s="5" t="n">
        <v>817941</v>
      </c>
      <c r="F292" s="4" t="inlineStr">
        <is>
          <t>[5]</t>
        </is>
      </c>
    </row>
    <row r="293">
      <c r="A293" s="4" t="inlineStr">
        <is>
          <t>Estimated Fair Value</t>
        </is>
      </c>
      <c r="C293" s="5" t="n">
        <v>12475881</v>
      </c>
      <c r="D293" s="4" t="inlineStr">
        <is>
          <t>[4]</t>
        </is>
      </c>
      <c r="E293" s="5" t="n">
        <v>12997966</v>
      </c>
      <c r="F293" s="4" t="inlineStr">
        <is>
          <t>[5]</t>
        </is>
      </c>
    </row>
    <row r="294">
      <c r="A294" s="4" t="inlineStr">
        <is>
          <t>Windsor Shores Apartments [Member] | Series A [Member] | Goose Creek, SC [Member]</t>
        </is>
      </c>
      <c r="C294" s="4" t="inlineStr">
        <is>
          <t xml:space="preserve"> </t>
        </is>
      </c>
      <c r="E294" s="4" t="inlineStr">
        <is>
          <t xml:space="preserve"> </t>
        </is>
      </c>
    </row>
    <row r="295">
      <c r="A295" s="3" t="inlineStr">
        <is>
          <t>Schedule Of Available For Sale Securities [Line Items]</t>
        </is>
      </c>
      <c r="C295" s="4" t="inlineStr">
        <is>
          <t xml:space="preserve"> </t>
        </is>
      </c>
      <c r="E295" s="4" t="inlineStr">
        <is>
          <t xml:space="preserve"> </t>
        </is>
      </c>
    </row>
    <row r="296">
      <c r="A296" s="4" t="inlineStr">
        <is>
          <t>Cost Adjusted for Paydowns and Allowances</t>
        </is>
      </c>
      <c r="C296" s="5" t="n">
        <v>21545000</v>
      </c>
      <c r="D296" s="4" t="inlineStr">
        <is>
          <t>[1],[11]</t>
        </is>
      </c>
      <c r="E296" s="5" t="n">
        <v>21545000</v>
      </c>
      <c r="F296" s="4" t="inlineStr">
        <is>
          <t>[2]</t>
        </is>
      </c>
    </row>
    <row r="297">
      <c r="A297" s="4" t="inlineStr">
        <is>
          <t>Cumulative Unrealized Gain</t>
        </is>
      </c>
      <c r="C297" s="5" t="n">
        <v>718755</v>
      </c>
      <c r="D297" s="4" t="inlineStr">
        <is>
          <t>[1],[11]</t>
        </is>
      </c>
      <c r="E297" s="5" t="n">
        <v>1530085</v>
      </c>
      <c r="F297" s="4" t="inlineStr">
        <is>
          <t>[2]</t>
        </is>
      </c>
    </row>
    <row r="298">
      <c r="A298" s="4" t="inlineStr">
        <is>
          <t>Estimated Fair Value</t>
        </is>
      </c>
      <c r="C298" s="5" t="n">
        <v>22263755</v>
      </c>
      <c r="D298" s="4" t="inlineStr">
        <is>
          <t>[1],[11]</t>
        </is>
      </c>
      <c r="E298" s="5" t="n">
        <v>23075085</v>
      </c>
      <c r="F298" s="4" t="inlineStr">
        <is>
          <t>[2]</t>
        </is>
      </c>
    </row>
    <row r="299">
      <c r="A299" s="4" t="inlineStr">
        <is>
          <t>Arbors at Hickory Ridge [Member] | TN [Member]</t>
        </is>
      </c>
      <c r="C299" s="4" t="inlineStr">
        <is>
          <t xml:space="preserve"> </t>
        </is>
      </c>
      <c r="E299" s="4" t="inlineStr">
        <is>
          <t xml:space="preserve"> </t>
        </is>
      </c>
    </row>
    <row r="300">
      <c r="A300" s="3" t="inlineStr">
        <is>
          <t>Schedule Of Available For Sale Securities [Line Items]</t>
        </is>
      </c>
      <c r="C300" s="4" t="inlineStr">
        <is>
          <t xml:space="preserve"> </t>
        </is>
      </c>
      <c r="E300" s="4" t="inlineStr">
        <is>
          <t xml:space="preserve"> </t>
        </is>
      </c>
    </row>
    <row r="301">
      <c r="A301" s="4" t="inlineStr">
        <is>
          <t>Cost Adjusted for Paydowns and Allowances</t>
        </is>
      </c>
      <c r="B301" s="4" t="inlineStr">
        <is>
          <t>[8]</t>
        </is>
      </c>
      <c r="C301" s="4" t="inlineStr">
        <is>
          <t xml:space="preserve"> </t>
        </is>
      </c>
      <c r="E301" s="5" t="n">
        <v>10417646</v>
      </c>
    </row>
    <row r="302">
      <c r="A302" s="4" t="inlineStr">
        <is>
          <t>Cumulative Unrealized Gain</t>
        </is>
      </c>
      <c r="B302" s="4" t="inlineStr">
        <is>
          <t>[8]</t>
        </is>
      </c>
      <c r="C302" s="4" t="inlineStr">
        <is>
          <t xml:space="preserve"> </t>
        </is>
      </c>
      <c r="E302" s="5" t="n">
        <v>1805985</v>
      </c>
    </row>
    <row r="303">
      <c r="A303" s="4" t="inlineStr">
        <is>
          <t>Estimated Fair Value</t>
        </is>
      </c>
      <c r="B303" s="4" t="inlineStr">
        <is>
          <t>[8]</t>
        </is>
      </c>
      <c r="C303" s="4" t="inlineStr">
        <is>
          <t xml:space="preserve"> </t>
        </is>
      </c>
      <c r="E303" s="5" t="n">
        <v>12223631</v>
      </c>
    </row>
    <row r="304">
      <c r="A304" s="4" t="inlineStr">
        <is>
          <t>Avistar at Copperfield [Member] | Series A [Member] | TX [Member]</t>
        </is>
      </c>
      <c r="C304" s="4" t="inlineStr">
        <is>
          <t xml:space="preserve"> </t>
        </is>
      </c>
      <c r="E304" s="4" t="inlineStr">
        <is>
          <t xml:space="preserve"> </t>
        </is>
      </c>
    </row>
    <row r="305">
      <c r="A305" s="3" t="inlineStr">
        <is>
          <t>Schedule Of Available For Sale Securities [Line Items]</t>
        </is>
      </c>
      <c r="C305" s="4" t="inlineStr">
        <is>
          <t xml:space="preserve"> </t>
        </is>
      </c>
      <c r="E305" s="4" t="inlineStr">
        <is>
          <t xml:space="preserve"> </t>
        </is>
      </c>
    </row>
    <row r="306">
      <c r="A306" s="4" t="inlineStr">
        <is>
          <t>Cost Adjusted for Paydowns and Allowances</t>
        </is>
      </c>
      <c r="C306" s="5" t="n">
        <v>13215029</v>
      </c>
      <c r="D306" s="4" t="inlineStr">
        <is>
          <t>[1]</t>
        </is>
      </c>
      <c r="E306" s="5" t="n">
        <v>13378386</v>
      </c>
      <c r="F306" s="4" t="inlineStr">
        <is>
          <t>[2]</t>
        </is>
      </c>
    </row>
    <row r="307">
      <c r="A307" s="4" t="inlineStr">
        <is>
          <t>Cumulative Unrealized Gain</t>
        </is>
      </c>
      <c r="C307" s="5" t="n">
        <v>485574</v>
      </c>
      <c r="D307" s="4" t="inlineStr">
        <is>
          <t>[1]</t>
        </is>
      </c>
      <c r="E307" s="5" t="n">
        <v>983586</v>
      </c>
      <c r="F307" s="4" t="inlineStr">
        <is>
          <t>[2]</t>
        </is>
      </c>
    </row>
    <row r="308">
      <c r="A308" s="4" t="inlineStr">
        <is>
          <t>Estimated Fair Value</t>
        </is>
      </c>
      <c r="C308" s="5" t="n">
        <v>13700603</v>
      </c>
      <c r="D308" s="4" t="inlineStr">
        <is>
          <t>[1]</t>
        </is>
      </c>
      <c r="E308" s="5" t="n">
        <v>14361972</v>
      </c>
      <c r="F308" s="4" t="inlineStr">
        <is>
          <t>[2]</t>
        </is>
      </c>
    </row>
    <row r="309">
      <c r="A309" s="4" t="inlineStr">
        <is>
          <t>Avistar at the Crest [Member] | Series A [Member] | TX [Member]</t>
        </is>
      </c>
      <c r="C309" s="4" t="inlineStr">
        <is>
          <t xml:space="preserve"> </t>
        </is>
      </c>
      <c r="E309" s="4" t="inlineStr">
        <is>
          <t xml:space="preserve"> </t>
        </is>
      </c>
    </row>
    <row r="310">
      <c r="A310" s="3" t="inlineStr">
        <is>
          <t>Schedule Of Available For Sale Securities [Line Items]</t>
        </is>
      </c>
      <c r="C310" s="4" t="inlineStr">
        <is>
          <t xml:space="preserve"> </t>
        </is>
      </c>
      <c r="E310" s="4" t="inlineStr">
        <is>
          <t xml:space="preserve"> </t>
        </is>
      </c>
    </row>
    <row r="311">
      <c r="A311" s="4" t="inlineStr">
        <is>
          <t>Cost Adjusted for Paydowns and Allowances</t>
        </is>
      </c>
      <c r="C311" s="5" t="n">
        <v>8621036</v>
      </c>
      <c r="D311" s="4" t="inlineStr">
        <is>
          <t>[1]</t>
        </is>
      </c>
      <c r="E311" s="5" t="n">
        <v>8762826</v>
      </c>
      <c r="F311" s="4" t="inlineStr">
        <is>
          <t>[8]</t>
        </is>
      </c>
    </row>
    <row r="312">
      <c r="A312" s="4" t="inlineStr">
        <is>
          <t>Cumulative Unrealized Gain</t>
        </is>
      </c>
      <c r="C312" s="5" t="n">
        <v>471417</v>
      </c>
      <c r="D312" s="4" t="inlineStr">
        <is>
          <t>[1]</t>
        </is>
      </c>
      <c r="E312" s="5" t="n">
        <v>909437</v>
      </c>
      <c r="F312" s="4" t="inlineStr">
        <is>
          <t>[8]</t>
        </is>
      </c>
    </row>
    <row r="313">
      <c r="A313" s="4" t="inlineStr">
        <is>
          <t>Estimated Fair Value</t>
        </is>
      </c>
      <c r="C313" s="5" t="n">
        <v>9092453</v>
      </c>
      <c r="D313" s="4" t="inlineStr">
        <is>
          <t>[1]</t>
        </is>
      </c>
      <c r="E313" s="5" t="n">
        <v>9672263</v>
      </c>
      <c r="F313" s="4" t="inlineStr">
        <is>
          <t>[8]</t>
        </is>
      </c>
    </row>
    <row r="314">
      <c r="A314" s="4" t="inlineStr">
        <is>
          <t>Avistar at the Crest [Member] | Series B [Member] | TX [Member]</t>
        </is>
      </c>
      <c r="C314" s="4" t="inlineStr">
        <is>
          <t xml:space="preserve"> </t>
        </is>
      </c>
      <c r="E314" s="4" t="inlineStr">
        <is>
          <t xml:space="preserve"> </t>
        </is>
      </c>
    </row>
    <row r="315">
      <c r="A315" s="3" t="inlineStr">
        <is>
          <t>Schedule Of Available For Sale Securities [Line Items]</t>
        </is>
      </c>
      <c r="C315" s="4" t="inlineStr">
        <is>
          <t xml:space="preserve"> </t>
        </is>
      </c>
      <c r="E315" s="4" t="inlineStr">
        <is>
          <t xml:space="preserve"> </t>
        </is>
      </c>
    </row>
    <row r="316">
      <c r="A316" s="4" t="inlineStr">
        <is>
          <t>Cost Adjusted for Paydowns and Allowances</t>
        </is>
      </c>
      <c r="C316" s="5" t="n">
        <v>711315</v>
      </c>
      <c r="E316" s="5" t="n">
        <v>718332</v>
      </c>
    </row>
    <row r="317">
      <c r="A317" s="4" t="inlineStr">
        <is>
          <t>Cumulative Unrealized Gain</t>
        </is>
      </c>
      <c r="C317" s="5" t="n">
        <v>24748</v>
      </c>
      <c r="E317" s="5" t="n">
        <v>49845</v>
      </c>
    </row>
    <row r="318">
      <c r="A318" s="4" t="inlineStr">
        <is>
          <t>Estimated Fair Value</t>
        </is>
      </c>
      <c r="C318" s="5" t="n">
        <v>736063</v>
      </c>
      <c r="E318" s="5" t="n">
        <v>768177</v>
      </c>
    </row>
    <row r="319">
      <c r="A319" s="4" t="inlineStr">
        <is>
          <t>Avistar at the Oaks [Member] | Series A [Member] | TX [Member]</t>
        </is>
      </c>
      <c r="C319" s="4" t="inlineStr">
        <is>
          <t xml:space="preserve"> </t>
        </is>
      </c>
      <c r="E319" s="4" t="inlineStr">
        <is>
          <t xml:space="preserve"> </t>
        </is>
      </c>
    </row>
    <row r="320">
      <c r="A320" s="3" t="inlineStr">
        <is>
          <t>Schedule Of Available For Sale Securities [Line Items]</t>
        </is>
      </c>
      <c r="C320" s="4" t="inlineStr">
        <is>
          <t xml:space="preserve"> </t>
        </is>
      </c>
      <c r="E320" s="4" t="inlineStr">
        <is>
          <t xml:space="preserve"> </t>
        </is>
      </c>
    </row>
    <row r="321">
      <c r="A321" s="4" t="inlineStr">
        <is>
          <t>Cost Adjusted for Paydowns and Allowances</t>
        </is>
      </c>
      <c r="C321" s="5" t="n">
        <v>6980721</v>
      </c>
      <c r="D321" s="4" t="inlineStr">
        <is>
          <t>[1]</t>
        </is>
      </c>
      <c r="E321" s="5" t="n">
        <v>7091928</v>
      </c>
      <c r="F321" s="4" t="inlineStr">
        <is>
          <t>[8]</t>
        </is>
      </c>
    </row>
    <row r="322">
      <c r="A322" s="4" t="inlineStr">
        <is>
          <t>Cumulative Unrealized Gain</t>
        </is>
      </c>
      <c r="C322" s="5" t="n">
        <v>333795</v>
      </c>
      <c r="D322" s="4" t="inlineStr">
        <is>
          <t>[1]</t>
        </is>
      </c>
      <c r="E322" s="5" t="n">
        <v>666990</v>
      </c>
      <c r="F322" s="4" t="inlineStr">
        <is>
          <t>[8]</t>
        </is>
      </c>
    </row>
    <row r="323">
      <c r="A323" s="4" t="inlineStr">
        <is>
          <t>Estimated Fair Value</t>
        </is>
      </c>
      <c r="C323" s="5" t="n">
        <v>7314516</v>
      </c>
      <c r="D323" s="4" t="inlineStr">
        <is>
          <t>[1]</t>
        </is>
      </c>
      <c r="E323" s="5" t="n">
        <v>7758918</v>
      </c>
      <c r="F323" s="4" t="inlineStr">
        <is>
          <t>[8]</t>
        </is>
      </c>
    </row>
    <row r="324">
      <c r="A324" s="4" t="inlineStr">
        <is>
          <t>Avistar at the Oaks [Member] | Series B [Member] | TX [Member]</t>
        </is>
      </c>
      <c r="C324" s="4" t="inlineStr">
        <is>
          <t xml:space="preserve"> </t>
        </is>
      </c>
      <c r="E324" s="4" t="inlineStr">
        <is>
          <t xml:space="preserve"> </t>
        </is>
      </c>
    </row>
    <row r="325">
      <c r="A325" s="3" t="inlineStr">
        <is>
          <t>Schedule Of Available For Sale Securities [Line Items]</t>
        </is>
      </c>
      <c r="C325" s="4" t="inlineStr">
        <is>
          <t xml:space="preserve"> </t>
        </is>
      </c>
      <c r="E325" s="4" t="inlineStr">
        <is>
          <t xml:space="preserve"> </t>
        </is>
      </c>
    </row>
    <row r="326">
      <c r="A326" s="4" t="inlineStr">
        <is>
          <t>Cost Adjusted for Paydowns and Allowances</t>
        </is>
      </c>
      <c r="C326" s="5" t="n">
        <v>521384</v>
      </c>
      <c r="E326" s="5" t="n">
        <v>526318</v>
      </c>
    </row>
    <row r="327">
      <c r="A327" s="4" t="inlineStr">
        <is>
          <t>Cumulative Unrealized Gain</t>
        </is>
      </c>
      <c r="C327" s="5" t="n">
        <v>14194</v>
      </c>
      <c r="E327" s="5" t="n">
        <v>35066</v>
      </c>
    </row>
    <row r="328">
      <c r="A328" s="4" t="inlineStr">
        <is>
          <t>Estimated Fair Value</t>
        </is>
      </c>
      <c r="C328" s="5" t="n">
        <v>535578</v>
      </c>
      <c r="E328" s="5" t="n">
        <v>561384</v>
      </c>
    </row>
    <row r="329">
      <c r="A329" s="4" t="inlineStr">
        <is>
          <t>Avistar at the Parkway [Member] | Series A [Member] | TX [Member]</t>
        </is>
      </c>
      <c r="C329" s="4" t="inlineStr">
        <is>
          <t xml:space="preserve"> </t>
        </is>
      </c>
      <c r="E329" s="4" t="inlineStr">
        <is>
          <t xml:space="preserve"> </t>
        </is>
      </c>
    </row>
    <row r="330">
      <c r="A330" s="3" t="inlineStr">
        <is>
          <t>Schedule Of Available For Sale Securities [Line Items]</t>
        </is>
      </c>
      <c r="C330" s="4" t="inlineStr">
        <is>
          <t xml:space="preserve"> </t>
        </is>
      </c>
      <c r="E330" s="4" t="inlineStr">
        <is>
          <t xml:space="preserve"> </t>
        </is>
      </c>
    </row>
    <row r="331">
      <c r="A331" s="4" t="inlineStr">
        <is>
          <t>Cost Adjusted for Paydowns and Allowances</t>
        </is>
      </c>
      <c r="C331" s="5" t="n">
        <v>12101645</v>
      </c>
      <c r="D331" s="4" t="inlineStr">
        <is>
          <t>[6]</t>
        </is>
      </c>
      <c r="E331" s="5" t="n">
        <v>12270653</v>
      </c>
      <c r="F331" s="4" t="inlineStr">
        <is>
          <t>[7]</t>
        </is>
      </c>
    </row>
    <row r="332">
      <c r="A332" s="4" t="inlineStr">
        <is>
          <t>Cumulative Unrealized Gain</t>
        </is>
      </c>
      <c r="C332" s="5" t="n">
        <v>422358</v>
      </c>
      <c r="D332" s="4" t="inlineStr">
        <is>
          <t>[6]</t>
        </is>
      </c>
      <c r="E332" s="5" t="n">
        <v>830179</v>
      </c>
      <c r="F332" s="4" t="inlineStr">
        <is>
          <t>[7]</t>
        </is>
      </c>
    </row>
    <row r="333">
      <c r="A333" s="4" t="inlineStr">
        <is>
          <t>Estimated Fair Value</t>
        </is>
      </c>
      <c r="C333" s="5" t="n">
        <v>12524003</v>
      </c>
      <c r="D333" s="4" t="inlineStr">
        <is>
          <t>[6]</t>
        </is>
      </c>
      <c r="E333" s="5" t="n">
        <v>13100832</v>
      </c>
      <c r="F333" s="4" t="inlineStr">
        <is>
          <t>[7]</t>
        </is>
      </c>
    </row>
    <row r="334">
      <c r="A334" s="4" t="inlineStr">
        <is>
          <t>Avistar at the Parkway [Member] | Series B [Member] | TX [Member]</t>
        </is>
      </c>
      <c r="C334" s="4" t="inlineStr">
        <is>
          <t xml:space="preserve"> </t>
        </is>
      </c>
      <c r="E334" s="4" t="inlineStr">
        <is>
          <t xml:space="preserve"> </t>
        </is>
      </c>
    </row>
    <row r="335">
      <c r="A335" s="3" t="inlineStr">
        <is>
          <t>Schedule Of Available For Sale Securities [Line Items]</t>
        </is>
      </c>
      <c r="C335" s="4" t="inlineStr">
        <is>
          <t xml:space="preserve"> </t>
        </is>
      </c>
      <c r="E335" s="4" t="inlineStr">
        <is>
          <t xml:space="preserve"> </t>
        </is>
      </c>
    </row>
    <row r="336">
      <c r="A336" s="4" t="inlineStr">
        <is>
          <t>Cost Adjusted for Paydowns and Allowances</t>
        </is>
      </c>
      <c r="C336" s="5" t="n">
        <v>122165</v>
      </c>
      <c r="E336" s="5" t="n">
        <v>122701</v>
      </c>
    </row>
    <row r="337">
      <c r="A337" s="4" t="inlineStr">
        <is>
          <t>Cumulative Unrealized Gain</t>
        </is>
      </c>
      <c r="C337" s="5" t="n">
        <v>13232</v>
      </c>
      <c r="E337" s="5" t="n">
        <v>19352</v>
      </c>
    </row>
    <row r="338">
      <c r="A338" s="4" t="inlineStr">
        <is>
          <t>Estimated Fair Value</t>
        </is>
      </c>
      <c r="C338" s="5" t="n">
        <v>135397</v>
      </c>
      <c r="E338" s="5" t="n">
        <v>142053</v>
      </c>
    </row>
    <row r="339">
      <c r="A339" s="4" t="inlineStr">
        <is>
          <t>Avistar at Wilcrest [Member] | Series A [Member] | TX [Member]</t>
        </is>
      </c>
      <c r="C339" s="4" t="inlineStr">
        <is>
          <t xml:space="preserve"> </t>
        </is>
      </c>
      <c r="E339" s="4" t="inlineStr">
        <is>
          <t xml:space="preserve"> </t>
        </is>
      </c>
    </row>
    <row r="340">
      <c r="A340" s="3" t="inlineStr">
        <is>
          <t>Schedule Of Available For Sale Securities [Line Items]</t>
        </is>
      </c>
      <c r="C340" s="4" t="inlineStr">
        <is>
          <t xml:space="preserve"> </t>
        </is>
      </c>
      <c r="E340" s="4" t="inlineStr">
        <is>
          <t xml:space="preserve"> </t>
        </is>
      </c>
    </row>
    <row r="341">
      <c r="A341" s="4" t="inlineStr">
        <is>
          <t>Cost Adjusted for Paydowns and Allowances</t>
        </is>
      </c>
      <c r="C341" s="5" t="n">
        <v>5008228</v>
      </c>
      <c r="D341" s="4" t="inlineStr">
        <is>
          <t>[1]</t>
        </is>
      </c>
      <c r="E341" s="5" t="n">
        <v>5070137</v>
      </c>
      <c r="F341" s="4" t="inlineStr">
        <is>
          <t>[2]</t>
        </is>
      </c>
    </row>
    <row r="342">
      <c r="A342" s="4" t="inlineStr">
        <is>
          <t>Cumulative Unrealized Gain</t>
        </is>
      </c>
      <c r="C342" s="5" t="n">
        <v>155503</v>
      </c>
      <c r="D342" s="4" t="inlineStr">
        <is>
          <t>[1]</t>
        </is>
      </c>
      <c r="E342" s="5" t="n">
        <v>313010</v>
      </c>
      <c r="F342" s="4" t="inlineStr">
        <is>
          <t>[2]</t>
        </is>
      </c>
    </row>
    <row r="343">
      <c r="A343" s="4" t="inlineStr">
        <is>
          <t>Estimated Fair Value</t>
        </is>
      </c>
      <c r="C343" s="5" t="n">
        <v>5163731</v>
      </c>
      <c r="D343" s="4" t="inlineStr">
        <is>
          <t>[1]</t>
        </is>
      </c>
      <c r="E343" s="5" t="n">
        <v>5383147</v>
      </c>
      <c r="F343" s="4" t="inlineStr">
        <is>
          <t>[2]</t>
        </is>
      </c>
    </row>
    <row r="344">
      <c r="A344" s="4" t="inlineStr">
        <is>
          <t>Avistar at Wood Hollow [Member] | Series A [Member] | TX [Member]</t>
        </is>
      </c>
      <c r="C344" s="4" t="inlineStr">
        <is>
          <t xml:space="preserve"> </t>
        </is>
      </c>
      <c r="E344" s="4" t="inlineStr">
        <is>
          <t xml:space="preserve"> </t>
        </is>
      </c>
    </row>
    <row r="345">
      <c r="A345" s="3" t="inlineStr">
        <is>
          <t>Schedule Of Available For Sale Securities [Line Items]</t>
        </is>
      </c>
      <c r="C345" s="4" t="inlineStr">
        <is>
          <t xml:space="preserve"> </t>
        </is>
      </c>
      <c r="E345" s="4" t="inlineStr">
        <is>
          <t xml:space="preserve"> </t>
        </is>
      </c>
    </row>
    <row r="346">
      <c r="A346" s="4" t="inlineStr">
        <is>
          <t>Cost Adjusted for Paydowns and Allowances</t>
        </is>
      </c>
      <c r="C346" s="5" t="n">
        <v>38027363</v>
      </c>
      <c r="D346" s="4" t="inlineStr">
        <is>
          <t>[1]</t>
        </is>
      </c>
      <c r="E346" s="5" t="n">
        <v>38497436</v>
      </c>
      <c r="F346" s="4" t="inlineStr">
        <is>
          <t>[2]</t>
        </is>
      </c>
    </row>
    <row r="347">
      <c r="A347" s="4" t="inlineStr">
        <is>
          <t>Cumulative Unrealized Gain</t>
        </is>
      </c>
      <c r="C347" s="5" t="n">
        <v>1397281</v>
      </c>
      <c r="D347" s="4" t="inlineStr">
        <is>
          <t>[1]</t>
        </is>
      </c>
      <c r="E347" s="5" t="n">
        <v>2648201</v>
      </c>
      <c r="F347" s="4" t="inlineStr">
        <is>
          <t>[2]</t>
        </is>
      </c>
    </row>
    <row r="348">
      <c r="A348" s="4" t="inlineStr">
        <is>
          <t>Estimated Fair Value</t>
        </is>
      </c>
      <c r="C348" s="5" t="n">
        <v>39424644</v>
      </c>
      <c r="D348" s="4" t="inlineStr">
        <is>
          <t>[1]</t>
        </is>
      </c>
      <c r="E348" s="5" t="n">
        <v>41145637</v>
      </c>
      <c r="F348" s="4" t="inlineStr">
        <is>
          <t>[2]</t>
        </is>
      </c>
    </row>
    <row r="349">
      <c r="A349" s="4" t="inlineStr">
        <is>
          <t>Avistar in 09 [Member] | Series A [Member] | TX [Member]</t>
        </is>
      </c>
      <c r="C349" s="4" t="inlineStr">
        <is>
          <t xml:space="preserve"> </t>
        </is>
      </c>
      <c r="E349" s="4" t="inlineStr">
        <is>
          <t xml:space="preserve"> </t>
        </is>
      </c>
    </row>
    <row r="350">
      <c r="A350" s="3" t="inlineStr">
        <is>
          <t>Schedule Of Available For Sale Securities [Line Items]</t>
        </is>
      </c>
      <c r="C350" s="4" t="inlineStr">
        <is>
          <t xml:space="preserve"> </t>
        </is>
      </c>
      <c r="E350" s="4" t="inlineStr">
        <is>
          <t xml:space="preserve"> </t>
        </is>
      </c>
    </row>
    <row r="351">
      <c r="A351" s="4" t="inlineStr">
        <is>
          <t>Cost Adjusted for Paydowns and Allowances</t>
        </is>
      </c>
      <c r="C351" s="5" t="n">
        <v>6027577</v>
      </c>
      <c r="D351" s="4" t="inlineStr">
        <is>
          <t>[1]</t>
        </is>
      </c>
      <c r="E351" s="5" t="n">
        <v>6123600</v>
      </c>
      <c r="F351" s="4" t="inlineStr">
        <is>
          <t>[8]</t>
        </is>
      </c>
    </row>
    <row r="352">
      <c r="A352" s="4" t="inlineStr">
        <is>
          <t>Cumulative Unrealized Gain</t>
        </is>
      </c>
      <c r="C352" s="5" t="n">
        <v>302568</v>
      </c>
      <c r="D352" s="4" t="inlineStr">
        <is>
          <t>[1]</t>
        </is>
      </c>
      <c r="E352" s="5" t="n">
        <v>593430</v>
      </c>
      <c r="F352" s="4" t="inlineStr">
        <is>
          <t>[8]</t>
        </is>
      </c>
    </row>
    <row r="353">
      <c r="A353" s="4" t="inlineStr">
        <is>
          <t>Estimated Fair Value</t>
        </is>
      </c>
      <c r="C353" s="5" t="n">
        <v>6330145</v>
      </c>
      <c r="D353" s="4" t="inlineStr">
        <is>
          <t>[1]</t>
        </is>
      </c>
      <c r="E353" s="5" t="n">
        <v>6717030</v>
      </c>
      <c r="F353" s="4" t="inlineStr">
        <is>
          <t>[8]</t>
        </is>
      </c>
    </row>
    <row r="354">
      <c r="A354" s="4" t="inlineStr">
        <is>
          <t>Avistar in 09 [Member] | Series B [Member] | TX [Member]</t>
        </is>
      </c>
      <c r="C354" s="4" t="inlineStr">
        <is>
          <t xml:space="preserve"> </t>
        </is>
      </c>
      <c r="E354" s="4" t="inlineStr">
        <is>
          <t xml:space="preserve"> </t>
        </is>
      </c>
    </row>
    <row r="355">
      <c r="A355" s="3" t="inlineStr">
        <is>
          <t>Schedule Of Available For Sale Securities [Line Items]</t>
        </is>
      </c>
      <c r="C355" s="4" t="inlineStr">
        <is>
          <t xml:space="preserve"> </t>
        </is>
      </c>
      <c r="E355" s="4" t="inlineStr">
        <is>
          <t xml:space="preserve"> </t>
        </is>
      </c>
    </row>
    <row r="356">
      <c r="A356" s="4" t="inlineStr">
        <is>
          <t>Cost Adjusted for Paydowns and Allowances</t>
        </is>
      </c>
      <c r="C356" s="5" t="n">
        <v>430095</v>
      </c>
      <c r="E356" s="5" t="n">
        <v>434165</v>
      </c>
    </row>
    <row r="357">
      <c r="A357" s="4" t="inlineStr">
        <is>
          <t>Cumulative Unrealized Gain</t>
        </is>
      </c>
      <c r="C357" s="5" t="n">
        <v>12653</v>
      </c>
      <c r="E357" s="5" t="n">
        <v>28926</v>
      </c>
    </row>
    <row r="358">
      <c r="A358" s="4" t="inlineStr">
        <is>
          <t>Estimated Fair Value</t>
        </is>
      </c>
      <c r="C358" s="5" t="n">
        <v>442748</v>
      </c>
      <c r="E358" s="5" t="n">
        <v>463091</v>
      </c>
    </row>
    <row r="359">
      <c r="A359" s="4" t="inlineStr">
        <is>
          <t>Avistar on the Boulevard [Member] | Series A [Member] | TX [Member]</t>
        </is>
      </c>
      <c r="C359" s="4" t="inlineStr">
        <is>
          <t xml:space="preserve"> </t>
        </is>
      </c>
      <c r="E359" s="4" t="inlineStr">
        <is>
          <t xml:space="preserve"> </t>
        </is>
      </c>
    </row>
    <row r="360">
      <c r="A360" s="3" t="inlineStr">
        <is>
          <t>Schedule Of Available For Sale Securities [Line Items]</t>
        </is>
      </c>
      <c r="C360" s="4" t="inlineStr">
        <is>
          <t xml:space="preserve"> </t>
        </is>
      </c>
      <c r="E360" s="4" t="inlineStr">
        <is>
          <t xml:space="preserve"> </t>
        </is>
      </c>
    </row>
    <row r="361">
      <c r="A361" s="4" t="inlineStr">
        <is>
          <t>Cost Adjusted for Paydowns and Allowances</t>
        </is>
      </c>
      <c r="C361" s="5" t="n">
        <v>14686873</v>
      </c>
      <c r="D361" s="4" t="inlineStr">
        <is>
          <t>[1]</t>
        </is>
      </c>
      <c r="E361" s="5" t="n">
        <v>14928425</v>
      </c>
      <c r="F361" s="4" t="inlineStr">
        <is>
          <t>[8]</t>
        </is>
      </c>
    </row>
    <row r="362">
      <c r="A362" s="4" t="inlineStr">
        <is>
          <t>Cumulative Unrealized Gain</t>
        </is>
      </c>
      <c r="C362" s="5" t="n">
        <v>671717</v>
      </c>
      <c r="D362" s="4" t="inlineStr">
        <is>
          <t>[1]</t>
        </is>
      </c>
      <c r="E362" s="5" t="n">
        <v>1346449</v>
      </c>
      <c r="F362" s="4" t="inlineStr">
        <is>
          <t>[8]</t>
        </is>
      </c>
    </row>
    <row r="363">
      <c r="A363" s="4" t="inlineStr">
        <is>
          <t>Estimated Fair Value</t>
        </is>
      </c>
      <c r="C363" s="5" t="n">
        <v>15358590</v>
      </c>
      <c r="D363" s="4" t="inlineStr">
        <is>
          <t>[1]</t>
        </is>
      </c>
      <c r="E363" s="5" t="n">
        <v>16274874</v>
      </c>
      <c r="F363" s="4" t="inlineStr">
        <is>
          <t>[8]</t>
        </is>
      </c>
    </row>
    <row r="364">
      <c r="A364" s="4" t="inlineStr">
        <is>
          <t>Avistar on the Boulevard [Member] | Series B [Member] | TX [Member]</t>
        </is>
      </c>
      <c r="C364" s="4" t="inlineStr">
        <is>
          <t xml:space="preserve"> </t>
        </is>
      </c>
      <c r="E364" s="4" t="inlineStr">
        <is>
          <t xml:space="preserve"> </t>
        </is>
      </c>
    </row>
    <row r="365">
      <c r="A365" s="3" t="inlineStr">
        <is>
          <t>Schedule Of Available For Sale Securities [Line Items]</t>
        </is>
      </c>
      <c r="C365" s="4" t="inlineStr">
        <is>
          <t xml:space="preserve"> </t>
        </is>
      </c>
      <c r="E365" s="4" t="inlineStr">
        <is>
          <t xml:space="preserve"> </t>
        </is>
      </c>
    </row>
    <row r="366">
      <c r="A366" s="4" t="inlineStr">
        <is>
          <t>Cost Adjusted for Paydowns and Allowances</t>
        </is>
      </c>
      <c r="C366" s="5" t="n">
        <v>422666</v>
      </c>
      <c r="E366" s="5" t="n">
        <v>426835</v>
      </c>
    </row>
    <row r="367">
      <c r="A367" s="4" t="inlineStr">
        <is>
          <t>Cumulative Unrealized Gain</t>
        </is>
      </c>
      <c r="C367" s="5" t="n">
        <v>12072</v>
      </c>
      <c r="E367" s="5" t="n">
        <v>27507</v>
      </c>
    </row>
    <row r="368">
      <c r="A368" s="4" t="inlineStr">
        <is>
          <t>Estimated Fair Value</t>
        </is>
      </c>
      <c r="C368" s="5" t="n">
        <v>434738</v>
      </c>
      <c r="E368" s="5" t="n">
        <v>454342</v>
      </c>
    </row>
    <row r="369">
      <c r="A369" s="4" t="inlineStr">
        <is>
          <t>Avistar on the Hills [Member] | Series A [Member] | TX [Member]</t>
        </is>
      </c>
      <c r="C369" s="4" t="inlineStr">
        <is>
          <t xml:space="preserve"> </t>
        </is>
      </c>
      <c r="E369" s="4" t="inlineStr">
        <is>
          <t xml:space="preserve"> </t>
        </is>
      </c>
    </row>
    <row r="370">
      <c r="A370" s="3" t="inlineStr">
        <is>
          <t>Schedule Of Available For Sale Securities [Line Items]</t>
        </is>
      </c>
      <c r="C370" s="4" t="inlineStr">
        <is>
          <t xml:space="preserve"> </t>
        </is>
      </c>
      <c r="E370" s="4" t="inlineStr">
        <is>
          <t xml:space="preserve"> </t>
        </is>
      </c>
    </row>
    <row r="371">
      <c r="A371" s="4" t="inlineStr">
        <is>
          <t>Cost Adjusted for Paydowns and Allowances</t>
        </is>
      </c>
      <c r="C371" s="5" t="n">
        <v>4779156</v>
      </c>
      <c r="D371" s="4" t="inlineStr">
        <is>
          <t>[1]</t>
        </is>
      </c>
      <c r="E371" s="5" t="n">
        <v>4855291</v>
      </c>
      <c r="F371" s="4" t="inlineStr">
        <is>
          <t>[8]</t>
        </is>
      </c>
    </row>
    <row r="372">
      <c r="A372" s="4" t="inlineStr">
        <is>
          <t>Cumulative Unrealized Gain</t>
        </is>
      </c>
      <c r="C372" s="5" t="n">
        <v>251307</v>
      </c>
      <c r="D372" s="4" t="inlineStr">
        <is>
          <t>[1]</t>
        </is>
      </c>
      <c r="E372" s="5" t="n">
        <v>470520</v>
      </c>
      <c r="F372" s="4" t="inlineStr">
        <is>
          <t>[8]</t>
        </is>
      </c>
    </row>
    <row r="373">
      <c r="A373" s="4" t="inlineStr">
        <is>
          <t>Estimated Fair Value</t>
        </is>
      </c>
      <c r="C373" s="5" t="n">
        <v>5030463</v>
      </c>
      <c r="D373" s="4" t="inlineStr">
        <is>
          <t>[1]</t>
        </is>
      </c>
      <c r="E373" s="5" t="n">
        <v>5325811</v>
      </c>
      <c r="F373" s="4" t="inlineStr">
        <is>
          <t>[8]</t>
        </is>
      </c>
    </row>
    <row r="374">
      <c r="A374" s="4" t="inlineStr">
        <is>
          <t>Bruton Apartments [Member] | TX [Member]</t>
        </is>
      </c>
      <c r="C374" s="4" t="inlineStr">
        <is>
          <t xml:space="preserve"> </t>
        </is>
      </c>
      <c r="E374" s="4" t="inlineStr">
        <is>
          <t xml:space="preserve"> </t>
        </is>
      </c>
    </row>
    <row r="375">
      <c r="A375" s="3" t="inlineStr">
        <is>
          <t>Schedule Of Available For Sale Securities [Line Items]</t>
        </is>
      </c>
      <c r="C375" s="4" t="inlineStr">
        <is>
          <t xml:space="preserve"> </t>
        </is>
      </c>
      <c r="E375" s="4" t="inlineStr">
        <is>
          <t xml:space="preserve"> </t>
        </is>
      </c>
    </row>
    <row r="376">
      <c r="A376" s="4" t="inlineStr">
        <is>
          <t>Cost Adjusted for Paydowns and Allowances</t>
        </is>
      </c>
      <c r="C376" s="5" t="n">
        <v>17050526</v>
      </c>
      <c r="D376" s="4" t="inlineStr">
        <is>
          <t>[4]</t>
        </is>
      </c>
      <c r="E376" s="5" t="n">
        <v>17220941</v>
      </c>
      <c r="F376" s="4" t="inlineStr">
        <is>
          <t>[5],[9]</t>
        </is>
      </c>
    </row>
    <row r="377">
      <c r="A377" s="4" t="inlineStr">
        <is>
          <t>Cumulative Unrealized Loss</t>
        </is>
      </c>
      <c r="B377" s="4" t="inlineStr">
        <is>
          <t>[5],[9]</t>
        </is>
      </c>
      <c r="C377" s="4" t="inlineStr">
        <is>
          <t xml:space="preserve"> </t>
        </is>
      </c>
      <c r="E377" s="5" t="n">
        <v>-13366</v>
      </c>
    </row>
    <row r="378">
      <c r="A378" s="4" t="inlineStr">
        <is>
          <t>Estimated Fair Value</t>
        </is>
      </c>
      <c r="C378" s="5" t="n">
        <v>17050526</v>
      </c>
      <c r="D378" s="4" t="inlineStr">
        <is>
          <t>[4]</t>
        </is>
      </c>
      <c r="E378" s="5" t="n">
        <v>17207575</v>
      </c>
      <c r="F378" s="4" t="inlineStr">
        <is>
          <t>[5],[9]</t>
        </is>
      </c>
    </row>
    <row r="379">
      <c r="A379" s="4" t="inlineStr">
        <is>
          <t>Concord at Gulfgate [Member] | Series A [Member] | TX [Member]</t>
        </is>
      </c>
      <c r="C379" s="4" t="inlineStr">
        <is>
          <t xml:space="preserve"> </t>
        </is>
      </c>
      <c r="E379" s="4" t="inlineStr">
        <is>
          <t xml:space="preserve"> </t>
        </is>
      </c>
    </row>
    <row r="380">
      <c r="A380" s="3" t="inlineStr">
        <is>
          <t>Schedule Of Available For Sale Securities [Line Items]</t>
        </is>
      </c>
      <c r="C380" s="4" t="inlineStr">
        <is>
          <t xml:space="preserve"> </t>
        </is>
      </c>
      <c r="E380" s="4" t="inlineStr">
        <is>
          <t xml:space="preserve"> </t>
        </is>
      </c>
    </row>
    <row r="381">
      <c r="A381" s="4" t="inlineStr">
        <is>
          <t>Cost Adjusted for Paydowns and Allowances</t>
        </is>
      </c>
      <c r="C381" s="5" t="n">
        <v>17963286</v>
      </c>
      <c r="D381" s="4" t="inlineStr">
        <is>
          <t>[4]</t>
        </is>
      </c>
      <c r="E381" s="5" t="n">
        <v>18190721</v>
      </c>
      <c r="F381" s="4" t="inlineStr">
        <is>
          <t>[5]</t>
        </is>
      </c>
    </row>
    <row r="382">
      <c r="A382" s="4" t="inlineStr">
        <is>
          <t>Cumulative Unrealized Gain</t>
        </is>
      </c>
      <c r="C382" s="5" t="n">
        <v>938146</v>
      </c>
      <c r="D382" s="4" t="inlineStr">
        <is>
          <t>[4]</t>
        </is>
      </c>
      <c r="E382" s="5" t="n">
        <v>1807038</v>
      </c>
      <c r="F382" s="4" t="inlineStr">
        <is>
          <t>[5]</t>
        </is>
      </c>
    </row>
    <row r="383">
      <c r="A383" s="4" t="inlineStr">
        <is>
          <t>Estimated Fair Value</t>
        </is>
      </c>
      <c r="C383" s="5" t="n">
        <v>18901432</v>
      </c>
      <c r="D383" s="4" t="inlineStr">
        <is>
          <t>[4]</t>
        </is>
      </c>
      <c r="E383" s="5" t="n">
        <v>19997759</v>
      </c>
      <c r="F383" s="4" t="inlineStr">
        <is>
          <t>[5]</t>
        </is>
      </c>
    </row>
    <row r="384">
      <c r="A384" s="4" t="inlineStr">
        <is>
          <t>Concord at Little York [Member] | Series A [Member] | TX [Member]</t>
        </is>
      </c>
      <c r="C384" s="4" t="inlineStr">
        <is>
          <t xml:space="preserve"> </t>
        </is>
      </c>
      <c r="E384" s="4" t="inlineStr">
        <is>
          <t xml:space="preserve"> </t>
        </is>
      </c>
    </row>
    <row r="385">
      <c r="A385" s="3" t="inlineStr">
        <is>
          <t>Schedule Of Available For Sale Securities [Line Items]</t>
        </is>
      </c>
      <c r="C385" s="4" t="inlineStr">
        <is>
          <t xml:space="preserve"> </t>
        </is>
      </c>
      <c r="E385" s="4" t="inlineStr">
        <is>
          <t xml:space="preserve"> </t>
        </is>
      </c>
    </row>
    <row r="386">
      <c r="A386" s="4" t="inlineStr">
        <is>
          <t>Cost Adjusted for Paydowns and Allowances</t>
        </is>
      </c>
      <c r="C386" s="5" t="n">
        <v>12584132</v>
      </c>
      <c r="D386" s="4" t="inlineStr">
        <is>
          <t>[4]</t>
        </is>
      </c>
      <c r="E386" s="5" t="n">
        <v>12743460</v>
      </c>
      <c r="F386" s="4" t="inlineStr">
        <is>
          <t>[5]</t>
        </is>
      </c>
    </row>
    <row r="387">
      <c r="A387" s="4" t="inlineStr">
        <is>
          <t>Cumulative Unrealized Gain</t>
        </is>
      </c>
      <c r="C387" s="5" t="n">
        <v>716639</v>
      </c>
      <c r="D387" s="4" t="inlineStr">
        <is>
          <t>[4]</t>
        </is>
      </c>
      <c r="E387" s="5" t="n">
        <v>1302221</v>
      </c>
      <c r="F387" s="4" t="inlineStr">
        <is>
          <t>[5]</t>
        </is>
      </c>
    </row>
    <row r="388">
      <c r="A388" s="4" t="inlineStr">
        <is>
          <t>Estimated Fair Value</t>
        </is>
      </c>
      <c r="C388" s="5" t="n">
        <v>13300771</v>
      </c>
      <c r="D388" s="4" t="inlineStr">
        <is>
          <t>[4]</t>
        </is>
      </c>
      <c r="E388" s="5" t="n">
        <v>14045681</v>
      </c>
      <c r="F388" s="4" t="inlineStr">
        <is>
          <t>[5]</t>
        </is>
      </c>
    </row>
    <row r="389">
      <c r="A389" s="4" t="inlineStr">
        <is>
          <t>Concord at Williamcrest [Member] | Series A [Member] | TX [Member]</t>
        </is>
      </c>
      <c r="C389" s="4" t="inlineStr">
        <is>
          <t xml:space="preserve"> </t>
        </is>
      </c>
      <c r="E389" s="4" t="inlineStr">
        <is>
          <t xml:space="preserve"> </t>
        </is>
      </c>
    </row>
    <row r="390">
      <c r="A390" s="3" t="inlineStr">
        <is>
          <t>Schedule Of Available For Sale Securities [Line Items]</t>
        </is>
      </c>
      <c r="C390" s="4" t="inlineStr">
        <is>
          <t xml:space="preserve"> </t>
        </is>
      </c>
      <c r="E390" s="4" t="inlineStr">
        <is>
          <t xml:space="preserve"> </t>
        </is>
      </c>
    </row>
    <row r="391">
      <c r="A391" s="4" t="inlineStr">
        <is>
          <t>Cost Adjusted for Paydowns and Allowances</t>
        </is>
      </c>
      <c r="C391" s="5" t="n">
        <v>19494168</v>
      </c>
      <c r="D391" s="4" t="inlineStr">
        <is>
          <t>[4]</t>
        </is>
      </c>
      <c r="E391" s="5" t="n">
        <v>19740985</v>
      </c>
      <c r="F391" s="4" t="inlineStr">
        <is>
          <t>[5]</t>
        </is>
      </c>
    </row>
    <row r="392">
      <c r="A392" s="4" t="inlineStr">
        <is>
          <t>Cumulative Unrealized Gain</t>
        </is>
      </c>
      <c r="C392" s="5" t="n">
        <v>1064065</v>
      </c>
      <c r="D392" s="4" t="inlineStr">
        <is>
          <t>[4]</t>
        </is>
      </c>
      <c r="E392" s="5" t="n">
        <v>2017280</v>
      </c>
      <c r="F392" s="4" t="inlineStr">
        <is>
          <t>[5]</t>
        </is>
      </c>
    </row>
    <row r="393">
      <c r="A393" s="4" t="inlineStr">
        <is>
          <t>Estimated Fair Value</t>
        </is>
      </c>
      <c r="C393" s="5" t="n">
        <v>20558233</v>
      </c>
      <c r="D393" s="4" t="inlineStr">
        <is>
          <t>[4]</t>
        </is>
      </c>
      <c r="E393" s="5" t="n">
        <v>21758265</v>
      </c>
      <c r="F393" s="4" t="inlineStr">
        <is>
          <t>[5]</t>
        </is>
      </c>
    </row>
    <row r="394">
      <c r="A394" s="4" t="inlineStr">
        <is>
          <t>Crossing at 1415 [Member] | Series A [Member] | TX [Member]</t>
        </is>
      </c>
      <c r="C394" s="4" t="inlineStr">
        <is>
          <t xml:space="preserve"> </t>
        </is>
      </c>
      <c r="E394" s="4" t="inlineStr">
        <is>
          <t xml:space="preserve"> </t>
        </is>
      </c>
    </row>
    <row r="395">
      <c r="A395" s="3" t="inlineStr">
        <is>
          <t>Schedule Of Available For Sale Securities [Line Items]</t>
        </is>
      </c>
      <c r="C395" s="4" t="inlineStr">
        <is>
          <t xml:space="preserve"> </t>
        </is>
      </c>
      <c r="E395" s="4" t="inlineStr">
        <is>
          <t xml:space="preserve"> </t>
        </is>
      </c>
    </row>
    <row r="396">
      <c r="A396" s="4" t="inlineStr">
        <is>
          <t>Cost Adjusted for Paydowns and Allowances</t>
        </is>
      </c>
      <c r="C396" s="5" t="n">
        <v>6989209</v>
      </c>
      <c r="D396" s="4" t="inlineStr">
        <is>
          <t>[4]</t>
        </is>
      </c>
      <c r="E396" s="5" t="n">
        <v>7082698</v>
      </c>
      <c r="F396" s="4" t="inlineStr">
        <is>
          <t>[5]</t>
        </is>
      </c>
    </row>
    <row r="397">
      <c r="A397" s="4" t="inlineStr">
        <is>
          <t>Cumulative Unrealized Gain</t>
        </is>
      </c>
      <c r="C397" s="5" t="n">
        <v>179154</v>
      </c>
      <c r="D397" s="4" t="inlineStr">
        <is>
          <t>[4]</t>
        </is>
      </c>
      <c r="E397" s="5" t="n">
        <v>565843</v>
      </c>
      <c r="F397" s="4" t="inlineStr">
        <is>
          <t>[5]</t>
        </is>
      </c>
    </row>
    <row r="398">
      <c r="A398" s="4" t="inlineStr">
        <is>
          <t>Estimated Fair Value</t>
        </is>
      </c>
      <c r="C398" s="5" t="n">
        <v>7168363</v>
      </c>
      <c r="D398" s="4" t="inlineStr">
        <is>
          <t>[4]</t>
        </is>
      </c>
      <c r="E398" s="5" t="n">
        <v>7648541</v>
      </c>
      <c r="F398" s="4" t="inlineStr">
        <is>
          <t>[5]</t>
        </is>
      </c>
    </row>
    <row r="399">
      <c r="A399" s="4" t="inlineStr">
        <is>
          <t>Decatur-Angle [Member] | TX [Member]</t>
        </is>
      </c>
      <c r="C399" s="4" t="inlineStr">
        <is>
          <t xml:space="preserve"> </t>
        </is>
      </c>
      <c r="E399" s="4" t="inlineStr">
        <is>
          <t xml:space="preserve"> </t>
        </is>
      </c>
    </row>
    <row r="400">
      <c r="A400" s="3" t="inlineStr">
        <is>
          <t>Schedule Of Available For Sale Securities [Line Items]</t>
        </is>
      </c>
      <c r="C400" s="4" t="inlineStr">
        <is>
          <t xml:space="preserve"> </t>
        </is>
      </c>
      <c r="E400" s="4" t="inlineStr">
        <is>
          <t xml:space="preserve"> </t>
        </is>
      </c>
    </row>
    <row r="401">
      <c r="A401" s="4" t="inlineStr">
        <is>
          <t>Cost Adjusted for Paydowns and Allowances</t>
        </is>
      </c>
      <c r="C401" s="5" t="n">
        <v>21412592</v>
      </c>
      <c r="D401" s="4" t="inlineStr">
        <is>
          <t>[4],[12]</t>
        </is>
      </c>
      <c r="E401" s="5" t="n">
        <v>21646255</v>
      </c>
      <c r="F401" s="4" t="inlineStr">
        <is>
          <t>[5],[9]</t>
        </is>
      </c>
    </row>
    <row r="402">
      <c r="A402" s="4" t="inlineStr">
        <is>
          <t>Cumulative Unrealized Loss</t>
        </is>
      </c>
      <c r="C402" s="5" t="n">
        <v>-149516</v>
      </c>
      <c r="D402" s="4" t="inlineStr">
        <is>
          <t>[4],[12]</t>
        </is>
      </c>
      <c r="E402" s="5" t="n">
        <v>-16674</v>
      </c>
      <c r="F402" s="4" t="inlineStr">
        <is>
          <t>[5],[9]</t>
        </is>
      </c>
    </row>
    <row r="403">
      <c r="A403" s="4" t="inlineStr">
        <is>
          <t>Estimated Fair Value</t>
        </is>
      </c>
      <c r="C403" s="5" t="n">
        <v>21263076</v>
      </c>
      <c r="D403" s="4" t="inlineStr">
        <is>
          <t>[4],[12]</t>
        </is>
      </c>
      <c r="E403" s="5" t="n">
        <v>21629581</v>
      </c>
      <c r="F403" s="4" t="inlineStr">
        <is>
          <t>[5],[9]</t>
        </is>
      </c>
    </row>
    <row r="404">
      <c r="A404" s="4" t="inlineStr">
        <is>
          <t>Esperanza at Palo Alto [Member] | TX [Member]</t>
        </is>
      </c>
      <c r="C404" s="4" t="inlineStr">
        <is>
          <t xml:space="preserve"> </t>
        </is>
      </c>
      <c r="E404" s="4" t="inlineStr">
        <is>
          <t xml:space="preserve"> </t>
        </is>
      </c>
    </row>
    <row r="405">
      <c r="A405" s="3" t="inlineStr">
        <is>
          <t>Schedule Of Available For Sale Securities [Line Items]</t>
        </is>
      </c>
      <c r="C405" s="4" t="inlineStr">
        <is>
          <t xml:space="preserve"> </t>
        </is>
      </c>
      <c r="E405" s="4" t="inlineStr">
        <is>
          <t xml:space="preserve"> </t>
        </is>
      </c>
    </row>
    <row r="406">
      <c r="A406" s="4" t="inlineStr">
        <is>
          <t>Cost Adjusted for Paydowns and Allowances</t>
        </is>
      </c>
      <c r="C406" s="5" t="n">
        <v>18576657</v>
      </c>
      <c r="D406" s="4" t="inlineStr">
        <is>
          <t>[4]</t>
        </is>
      </c>
      <c r="E406" s="5" t="n">
        <v>18751278</v>
      </c>
      <c r="F406" s="4" t="inlineStr">
        <is>
          <t>[5]</t>
        </is>
      </c>
    </row>
    <row r="407">
      <c r="A407" s="4" t="inlineStr">
        <is>
          <t>Cumulative Unrealized Gain</t>
        </is>
      </c>
      <c r="C407" s="5" t="n">
        <v>1168859</v>
      </c>
      <c r="D407" s="4" t="inlineStr">
        <is>
          <t>[4]</t>
        </is>
      </c>
      <c r="E407" s="5" t="n">
        <v>2480537</v>
      </c>
      <c r="F407" s="4" t="inlineStr">
        <is>
          <t>[5]</t>
        </is>
      </c>
    </row>
    <row r="408">
      <c r="A408" s="4" t="inlineStr">
        <is>
          <t>Estimated Fair Value</t>
        </is>
      </c>
      <c r="C408" s="5" t="n">
        <v>19745516</v>
      </c>
      <c r="D408" s="4" t="inlineStr">
        <is>
          <t>[4]</t>
        </is>
      </c>
      <c r="E408" s="5" t="n">
        <v>21231815</v>
      </c>
      <c r="F408" s="4" t="inlineStr">
        <is>
          <t>[5]</t>
        </is>
      </c>
    </row>
    <row r="409">
      <c r="A409" s="4" t="inlineStr">
        <is>
          <t>Heights at 515 [Member] | Series A [Member] | TX [Member]</t>
        </is>
      </c>
      <c r="C409" s="4" t="inlineStr">
        <is>
          <t xml:space="preserve"> </t>
        </is>
      </c>
      <c r="E409" s="4" t="inlineStr">
        <is>
          <t xml:space="preserve"> </t>
        </is>
      </c>
    </row>
    <row r="410">
      <c r="A410" s="3" t="inlineStr">
        <is>
          <t>Schedule Of Available For Sale Securities [Line Items]</t>
        </is>
      </c>
      <c r="C410" s="4" t="inlineStr">
        <is>
          <t xml:space="preserve"> </t>
        </is>
      </c>
      <c r="E410" s="4" t="inlineStr">
        <is>
          <t xml:space="preserve"> </t>
        </is>
      </c>
    </row>
    <row r="411">
      <c r="A411" s="4" t="inlineStr">
        <is>
          <t>Cost Adjusted for Paydowns and Allowances</t>
        </is>
      </c>
      <c r="C411" s="5" t="n">
        <v>6398741</v>
      </c>
      <c r="D411" s="4" t="inlineStr">
        <is>
          <t>[4]</t>
        </is>
      </c>
      <c r="E411" s="5" t="n">
        <v>6484332</v>
      </c>
      <c r="F411" s="4" t="inlineStr">
        <is>
          <t>[5]</t>
        </is>
      </c>
    </row>
    <row r="412">
      <c r="A412" s="4" t="inlineStr">
        <is>
          <t>Cumulative Unrealized Gain</t>
        </is>
      </c>
      <c r="C412" s="5" t="n">
        <v>312241</v>
      </c>
      <c r="D412" s="4" t="inlineStr">
        <is>
          <t>[4]</t>
        </is>
      </c>
      <c r="E412" s="5" t="n">
        <v>602199</v>
      </c>
      <c r="F412" s="4" t="inlineStr">
        <is>
          <t>[5]</t>
        </is>
      </c>
    </row>
    <row r="413">
      <c r="A413" s="4" t="inlineStr">
        <is>
          <t>Estimated Fair Value</t>
        </is>
      </c>
      <c r="C413" s="5" t="n">
        <v>6710982</v>
      </c>
      <c r="D413" s="4" t="inlineStr">
        <is>
          <t>[4]</t>
        </is>
      </c>
      <c r="E413" s="5" t="n">
        <v>7086531</v>
      </c>
      <c r="F413" s="4" t="inlineStr">
        <is>
          <t>[5]</t>
        </is>
      </c>
    </row>
    <row r="414">
      <c r="A414" s="4" t="inlineStr">
        <is>
          <t>Heritage Square [Member] | Series A [Member] | TX [Member]</t>
        </is>
      </c>
      <c r="C414" s="4" t="inlineStr">
        <is>
          <t xml:space="preserve"> </t>
        </is>
      </c>
      <c r="E414" s="4" t="inlineStr">
        <is>
          <t xml:space="preserve"> </t>
        </is>
      </c>
    </row>
    <row r="415">
      <c r="A415" s="3" t="inlineStr">
        <is>
          <t>Schedule Of Available For Sale Securities [Line Items]</t>
        </is>
      </c>
      <c r="C415" s="4" t="inlineStr">
        <is>
          <t xml:space="preserve"> </t>
        </is>
      </c>
      <c r="E415" s="4" t="inlineStr">
        <is>
          <t xml:space="preserve"> </t>
        </is>
      </c>
    </row>
    <row r="416">
      <c r="A416" s="4" t="inlineStr">
        <is>
          <t>Cost Adjusted for Paydowns and Allowances</t>
        </is>
      </c>
      <c r="C416" s="5" t="n">
        <v>10039053</v>
      </c>
      <c r="D416" s="4" t="inlineStr">
        <is>
          <t>[6]</t>
        </is>
      </c>
      <c r="E416" s="5" t="n">
        <v>10186405</v>
      </c>
      <c r="F416" s="4" t="inlineStr">
        <is>
          <t>[7]</t>
        </is>
      </c>
    </row>
    <row r="417">
      <c r="A417" s="4" t="inlineStr">
        <is>
          <t>Cumulative Unrealized Gain</t>
        </is>
      </c>
      <c r="C417" s="5" t="n">
        <v>307888</v>
      </c>
      <c r="D417" s="4" t="inlineStr">
        <is>
          <t>[6]</t>
        </is>
      </c>
      <c r="E417" s="5" t="n">
        <v>606579</v>
      </c>
      <c r="F417" s="4" t="inlineStr">
        <is>
          <t>[7]</t>
        </is>
      </c>
    </row>
    <row r="418">
      <c r="A418" s="4" t="inlineStr">
        <is>
          <t>Estimated Fair Value</t>
        </is>
      </c>
      <c r="C418" s="5" t="n">
        <v>10346941</v>
      </c>
      <c r="D418" s="4" t="inlineStr">
        <is>
          <t>[6]</t>
        </is>
      </c>
      <c r="E418" s="5" t="n">
        <v>10792984</v>
      </c>
      <c r="F418" s="4" t="inlineStr">
        <is>
          <t>[7]</t>
        </is>
      </c>
    </row>
    <row r="419">
      <c r="A419" s="4" t="inlineStr">
        <is>
          <t>Oaks at Georgetown [Member] | Series A [Member] | TX [Member]</t>
        </is>
      </c>
      <c r="C419" s="4" t="inlineStr">
        <is>
          <t xml:space="preserve"> </t>
        </is>
      </c>
      <c r="E419" s="4" t="inlineStr">
        <is>
          <t xml:space="preserve"> </t>
        </is>
      </c>
    </row>
    <row r="420">
      <c r="A420" s="3" t="inlineStr">
        <is>
          <t>Schedule Of Available For Sale Securities [Line Items]</t>
        </is>
      </c>
      <c r="C420" s="4" t="inlineStr">
        <is>
          <t xml:space="preserve"> </t>
        </is>
      </c>
      <c r="E420" s="4" t="inlineStr">
        <is>
          <t xml:space="preserve"> </t>
        </is>
      </c>
    </row>
    <row r="421">
      <c r="A421" s="4" t="inlineStr">
        <is>
          <t>Cost Adjusted for Paydowns and Allowances</t>
        </is>
      </c>
      <c r="C421" s="5" t="n">
        <v>11664053</v>
      </c>
      <c r="D421" s="4" t="inlineStr">
        <is>
          <t>[4],[12]</t>
        </is>
      </c>
      <c r="E421" s="5" t="n">
        <v>11790848</v>
      </c>
      <c r="F421" s="4" t="inlineStr">
        <is>
          <t>[5]</t>
        </is>
      </c>
    </row>
    <row r="422">
      <c r="A422" s="4" t="inlineStr">
        <is>
          <t>Cumulative Unrealized Gain</t>
        </is>
      </c>
      <c r="C422" s="5" t="n">
        <v>214123</v>
      </c>
      <c r="D422" s="4" t="inlineStr">
        <is>
          <t>[4],[11]</t>
        </is>
      </c>
      <c r="E422" s="5" t="n">
        <v>838472</v>
      </c>
      <c r="F422" s="4" t="inlineStr">
        <is>
          <t>[5]</t>
        </is>
      </c>
    </row>
    <row r="423">
      <c r="A423" s="4" t="inlineStr">
        <is>
          <t>Estimated Fair Value</t>
        </is>
      </c>
      <c r="C423" s="5" t="n">
        <v>11878176</v>
      </c>
      <c r="D423" s="4" t="inlineStr">
        <is>
          <t>[4],[12]</t>
        </is>
      </c>
      <c r="E423" s="5" t="n">
        <v>12629320</v>
      </c>
      <c r="F423" s="4" t="inlineStr">
        <is>
          <t>[5]</t>
        </is>
      </c>
    </row>
    <row r="424">
      <c r="A424" s="4" t="inlineStr">
        <is>
          <t>15 West Apartments [Member] | WA [Member]</t>
        </is>
      </c>
      <c r="C424" s="4" t="inlineStr">
        <is>
          <t xml:space="preserve"> </t>
        </is>
      </c>
      <c r="E424" s="4" t="inlineStr">
        <is>
          <t xml:space="preserve"> </t>
        </is>
      </c>
    </row>
    <row r="425">
      <c r="A425" s="3" t="inlineStr">
        <is>
          <t>Schedule Of Available For Sale Securities [Line Items]</t>
        </is>
      </c>
      <c r="C425" s="4" t="inlineStr">
        <is>
          <t xml:space="preserve"> </t>
        </is>
      </c>
      <c r="E425" s="4" t="inlineStr">
        <is>
          <t xml:space="preserve"> </t>
        </is>
      </c>
    </row>
    <row r="426">
      <c r="A426" s="4" t="inlineStr">
        <is>
          <t>Cost Adjusted for Paydowns and Allowances</t>
        </is>
      </c>
      <c r="C426" s="5" t="n">
        <v>9283990</v>
      </c>
      <c r="D426" s="4" t="inlineStr">
        <is>
          <t>[4]</t>
        </is>
      </c>
      <c r="E426" s="5" t="n">
        <v>9371808</v>
      </c>
      <c r="F426" s="4" t="inlineStr">
        <is>
          <t>[5]</t>
        </is>
      </c>
    </row>
    <row r="427">
      <c r="A427" s="4" t="inlineStr">
        <is>
          <t>Cumulative Unrealized Gain</t>
        </is>
      </c>
      <c r="C427" s="5" t="n">
        <v>1025529</v>
      </c>
      <c r="D427" s="4" t="inlineStr">
        <is>
          <t>[4]</t>
        </is>
      </c>
      <c r="E427" s="5" t="n">
        <v>1478567</v>
      </c>
      <c r="F427" s="4" t="inlineStr">
        <is>
          <t>[5]</t>
        </is>
      </c>
    </row>
    <row r="428">
      <c r="A428" s="4" t="inlineStr">
        <is>
          <t>Estimated Fair Value</t>
        </is>
      </c>
      <c r="C428" s="5" t="n">
        <v>10309519</v>
      </c>
      <c r="D428" s="4" t="inlineStr">
        <is>
          <t>[4]</t>
        </is>
      </c>
      <c r="E428" s="5" t="n">
        <v>10850375</v>
      </c>
      <c r="F428" s="4" t="inlineStr">
        <is>
          <t>[5]</t>
        </is>
      </c>
    </row>
    <row r="429">
      <c r="A429" s="4" t="inlineStr">
        <is>
          <t>Aventine Apartments [Member] | WA [Member]</t>
        </is>
      </c>
      <c r="C429" s="4" t="inlineStr">
        <is>
          <t xml:space="preserve"> </t>
        </is>
      </c>
      <c r="E429" s="4" t="inlineStr">
        <is>
          <t xml:space="preserve"> </t>
        </is>
      </c>
    </row>
    <row r="430">
      <c r="A430" s="3" t="inlineStr">
        <is>
          <t>Schedule Of Available For Sale Securities [Line Items]</t>
        </is>
      </c>
      <c r="C430" s="4" t="inlineStr">
        <is>
          <t xml:space="preserve"> </t>
        </is>
      </c>
      <c r="E430" s="4" t="inlineStr">
        <is>
          <t xml:space="preserve"> </t>
        </is>
      </c>
    </row>
    <row r="431">
      <c r="A431" s="4" t="inlineStr">
        <is>
          <t>Cost Adjusted for Paydowns and Allowances</t>
        </is>
      </c>
      <c r="B431" s="4" t="inlineStr">
        <is>
          <t>[1]</t>
        </is>
      </c>
      <c r="C431" s="5" t="n">
        <v>9500000</v>
      </c>
      <c r="E431" s="4" t="inlineStr">
        <is>
          <t xml:space="preserve"> </t>
        </is>
      </c>
    </row>
    <row r="432">
      <c r="A432" s="4" t="inlineStr">
        <is>
          <t>Cumulative Unrealized Gain</t>
        </is>
      </c>
      <c r="B432" s="4" t="inlineStr">
        <is>
          <t>[1]</t>
        </is>
      </c>
      <c r="C432" s="5" t="n">
        <v>1060325</v>
      </c>
      <c r="E432" s="4" t="inlineStr">
        <is>
          <t xml:space="preserve"> </t>
        </is>
      </c>
    </row>
    <row r="433">
      <c r="A433" s="4" t="inlineStr">
        <is>
          <t>Estimated Fair Value</t>
        </is>
      </c>
      <c r="B433" s="4" t="inlineStr">
        <is>
          <t>[1]</t>
        </is>
      </c>
      <c r="C433" s="5" t="n">
        <v>10560325</v>
      </c>
      <c r="E433" s="4" t="inlineStr">
        <is>
          <t xml:space="preserve"> </t>
        </is>
      </c>
    </row>
    <row r="434">
      <c r="A434" s="4" t="inlineStr">
        <is>
          <t>Wellspring Apartments [Member] | CA [Member]</t>
        </is>
      </c>
      <c r="C434" s="4" t="inlineStr">
        <is>
          <t xml:space="preserve"> </t>
        </is>
      </c>
      <c r="E434" s="4" t="inlineStr">
        <is>
          <t xml:space="preserve"> </t>
        </is>
      </c>
    </row>
    <row r="435">
      <c r="A435" s="3" t="inlineStr">
        <is>
          <t>Schedule Of Available For Sale Securities [Line Items]</t>
        </is>
      </c>
      <c r="C435" s="4" t="inlineStr">
        <is>
          <t xml:space="preserve"> </t>
        </is>
      </c>
      <c r="E435" s="4" t="inlineStr">
        <is>
          <t xml:space="preserve"> </t>
        </is>
      </c>
    </row>
    <row r="436">
      <c r="A436" s="4" t="inlineStr">
        <is>
          <t>Cost Adjusted for Paydowns and Allowances</t>
        </is>
      </c>
      <c r="B436" s="4" t="inlineStr">
        <is>
          <t>[3]</t>
        </is>
      </c>
      <c r="C436" s="5" t="n">
        <v>3880455</v>
      </c>
      <c r="E436" s="4" t="inlineStr">
        <is>
          <t xml:space="preserve"> </t>
        </is>
      </c>
    </row>
    <row r="437">
      <c r="A437" s="4" t="inlineStr">
        <is>
          <t>Cumulative Unrealized Gain</t>
        </is>
      </c>
      <c r="B437" s="4" t="inlineStr">
        <is>
          <t>[3]</t>
        </is>
      </c>
      <c r="C437" s="5" t="n">
        <v>119584</v>
      </c>
      <c r="E437" s="4" t="inlineStr">
        <is>
          <t xml:space="preserve"> </t>
        </is>
      </c>
    </row>
    <row r="438">
      <c r="A438" s="4" t="inlineStr">
        <is>
          <t>Estimated Fair Value</t>
        </is>
      </c>
      <c r="B438" s="4" t="inlineStr">
        <is>
          <t>[3]</t>
        </is>
      </c>
      <c r="C438" s="5" t="n">
        <v>4000039</v>
      </c>
      <c r="E438" s="4" t="inlineStr">
        <is>
          <t xml:space="preserve"> </t>
        </is>
      </c>
    </row>
    <row r="439">
      <c r="A439" s="4" t="inlineStr">
        <is>
          <t>Solano Vista [Member] | Series A [Member] | CA [Member]</t>
        </is>
      </c>
      <c r="C439" s="4" t="inlineStr">
        <is>
          <t xml:space="preserve"> </t>
        </is>
      </c>
      <c r="E439" s="4" t="inlineStr">
        <is>
          <t xml:space="preserve"> </t>
        </is>
      </c>
    </row>
    <row r="440">
      <c r="A440" s="3" t="inlineStr">
        <is>
          <t>Schedule Of Available For Sale Securities [Line Items]</t>
        </is>
      </c>
      <c r="C440" s="4" t="inlineStr">
        <is>
          <t xml:space="preserve"> </t>
        </is>
      </c>
      <c r="E440" s="4" t="inlineStr">
        <is>
          <t xml:space="preserve"> </t>
        </is>
      </c>
    </row>
    <row r="441">
      <c r="A441" s="4" t="inlineStr">
        <is>
          <t>Cost Adjusted for Paydowns and Allowances</t>
        </is>
      </c>
      <c r="C441" s="5" t="n">
        <v>2591588</v>
      </c>
      <c r="D441" s="4" t="inlineStr">
        <is>
          <t>[3]</t>
        </is>
      </c>
      <c r="E441" s="5" t="n">
        <v>2611955</v>
      </c>
    </row>
    <row r="442">
      <c r="A442" s="4" t="inlineStr">
        <is>
          <t>Cumulative Unrealized Gain</t>
        </is>
      </c>
      <c r="C442" s="5" t="n">
        <v>172312</v>
      </c>
      <c r="D442" s="4" t="inlineStr">
        <is>
          <t>[3]</t>
        </is>
      </c>
      <c r="E442" s="5" t="n">
        <v>338125</v>
      </c>
    </row>
    <row r="443">
      <c r="A443" s="4" t="inlineStr">
        <is>
          <t>Estimated Fair Value</t>
        </is>
      </c>
      <c r="C443" s="5" t="n">
        <v>2763900</v>
      </c>
      <c r="D443" s="4" t="inlineStr">
        <is>
          <t>[3]</t>
        </is>
      </c>
      <c r="E443" s="5" t="n">
        <v>2950080</v>
      </c>
    </row>
    <row r="444">
      <c r="A444" s="4" t="inlineStr">
        <is>
          <t>Handsel Morgan Village Apartments [Member] | GA [Member]</t>
        </is>
      </c>
      <c r="C444" s="4" t="inlineStr">
        <is>
          <t xml:space="preserve"> </t>
        </is>
      </c>
      <c r="E444" s="4" t="inlineStr">
        <is>
          <t xml:space="preserve"> </t>
        </is>
      </c>
    </row>
    <row r="445">
      <c r="A445" s="3" t="inlineStr">
        <is>
          <t>Schedule Of Available For Sale Securities [Line Items]</t>
        </is>
      </c>
      <c r="C445" s="4" t="inlineStr">
        <is>
          <t xml:space="preserve"> </t>
        </is>
      </c>
      <c r="E445" s="4" t="inlineStr">
        <is>
          <t xml:space="preserve"> </t>
        </is>
      </c>
    </row>
    <row r="446">
      <c r="A446" s="4" t="inlineStr">
        <is>
          <t>Cost Adjusted for Paydowns and Allowances</t>
        </is>
      </c>
      <c r="C446" s="5" t="n">
        <v>2150000</v>
      </c>
      <c r="D446" s="4" t="inlineStr">
        <is>
          <t>[1]</t>
        </is>
      </c>
      <c r="E446" s="5" t="n">
        <v>2150000</v>
      </c>
    </row>
    <row r="447">
      <c r="A447" s="4" t="inlineStr">
        <is>
          <t>Cumulative Unrealized Gain</t>
        </is>
      </c>
      <c r="C447" s="5" t="n">
        <v>162887</v>
      </c>
      <c r="D447" s="4" t="inlineStr">
        <is>
          <t>[1]</t>
        </is>
      </c>
      <c r="E447" s="5" t="n">
        <v>300188</v>
      </c>
    </row>
    <row r="448">
      <c r="A448" s="4" t="inlineStr">
        <is>
          <t>Estimated Fair Value</t>
        </is>
      </c>
      <c r="C448" s="6" t="n">
        <v>2312887</v>
      </c>
      <c r="D448" s="4" t="inlineStr">
        <is>
          <t>[1]</t>
        </is>
      </c>
      <c r="E448" s="5" t="n">
        <v>2450188</v>
      </c>
    </row>
    <row r="449">
      <c r="A449" s="4" t="inlineStr">
        <is>
          <t>Provision Center 2014-1 [Member] | TN [Member]</t>
        </is>
      </c>
      <c r="C449" s="4" t="inlineStr">
        <is>
          <t xml:space="preserve"> </t>
        </is>
      </c>
      <c r="E449" s="4" t="inlineStr">
        <is>
          <t xml:space="preserve"> </t>
        </is>
      </c>
    </row>
    <row r="450">
      <c r="A450" s="3" t="inlineStr">
        <is>
          <t>Schedule Of Available For Sale Securities [Line Items]</t>
        </is>
      </c>
      <c r="C450" s="4" t="inlineStr">
        <is>
          <t xml:space="preserve"> </t>
        </is>
      </c>
      <c r="E450" s="4" t="inlineStr">
        <is>
          <t xml:space="preserve"> </t>
        </is>
      </c>
    </row>
    <row r="451">
      <c r="A451" s="4" t="inlineStr">
        <is>
          <t>Cost Adjusted for Paydowns and Allowances</t>
        </is>
      </c>
      <c r="C451" s="4" t="inlineStr">
        <is>
          <t xml:space="preserve"> </t>
        </is>
      </c>
      <c r="E451" s="5" t="n">
        <v>926475</v>
      </c>
    </row>
    <row r="452">
      <c r="A452" s="4" t="inlineStr">
        <is>
          <t>Estimated Fair Value</t>
        </is>
      </c>
      <c r="C452" s="4" t="inlineStr">
        <is>
          <t xml:space="preserve"> </t>
        </is>
      </c>
      <c r="E452" s="5" t="n">
        <v>926475</v>
      </c>
    </row>
    <row r="453">
      <c r="A453" s="4" t="inlineStr">
        <is>
          <t>Runnymede [Member] | TX [Member]</t>
        </is>
      </c>
      <c r="C453" s="4" t="inlineStr">
        <is>
          <t xml:space="preserve"> </t>
        </is>
      </c>
      <c r="E453" s="4" t="inlineStr">
        <is>
          <t xml:space="preserve"> </t>
        </is>
      </c>
    </row>
    <row r="454">
      <c r="A454" s="3" t="inlineStr">
        <is>
          <t>Schedule Of Available For Sale Securities [Line Items]</t>
        </is>
      </c>
      <c r="C454" s="4" t="inlineStr">
        <is>
          <t xml:space="preserve"> </t>
        </is>
      </c>
      <c r="E454" s="4" t="inlineStr">
        <is>
          <t xml:space="preserve"> </t>
        </is>
      </c>
    </row>
    <row r="455">
      <c r="A455" s="4" t="inlineStr">
        <is>
          <t>Cost Adjusted for Paydowns and Allowances</t>
        </is>
      </c>
      <c r="B455" s="4" t="inlineStr">
        <is>
          <t>[9]</t>
        </is>
      </c>
      <c r="C455" s="4" t="inlineStr">
        <is>
          <t xml:space="preserve"> </t>
        </is>
      </c>
      <c r="E455" s="5" t="n">
        <v>9390000</v>
      </c>
    </row>
    <row r="456">
      <c r="A456" s="4" t="inlineStr">
        <is>
          <t>Cumulative Unrealized Gain</t>
        </is>
      </c>
      <c r="B456" s="4" t="inlineStr">
        <is>
          <t>[9]</t>
        </is>
      </c>
      <c r="C456" s="4" t="inlineStr">
        <is>
          <t xml:space="preserve"> </t>
        </is>
      </c>
      <c r="E456" s="5" t="n">
        <v>1121</v>
      </c>
    </row>
    <row r="457">
      <c r="A457" s="4" t="inlineStr">
        <is>
          <t>Estimated Fair Value</t>
        </is>
      </c>
      <c r="B457" s="4" t="inlineStr">
        <is>
          <t>[9]</t>
        </is>
      </c>
      <c r="C457" s="4" t="inlineStr">
        <is>
          <t xml:space="preserve"> </t>
        </is>
      </c>
      <c r="E457" s="5" t="n">
        <v>9388879</v>
      </c>
    </row>
    <row r="458">
      <c r="A458" s="4" t="inlineStr">
        <is>
          <t>Southpark [Member] | TX [Member]</t>
        </is>
      </c>
      <c r="C458" s="4" t="inlineStr">
        <is>
          <t xml:space="preserve"> </t>
        </is>
      </c>
      <c r="E458" s="4" t="inlineStr">
        <is>
          <t xml:space="preserve"> </t>
        </is>
      </c>
    </row>
    <row r="459">
      <c r="A459" s="3" t="inlineStr">
        <is>
          <t>Schedule Of Available For Sale Securities [Line Items]</t>
        </is>
      </c>
      <c r="C459" s="4" t="inlineStr">
        <is>
          <t xml:space="preserve"> </t>
        </is>
      </c>
      <c r="E459" s="4" t="inlineStr">
        <is>
          <t xml:space="preserve"> </t>
        </is>
      </c>
    </row>
    <row r="460">
      <c r="A460" s="4" t="inlineStr">
        <is>
          <t>Cost Adjusted for Paydowns and Allowances</t>
        </is>
      </c>
      <c r="C460" s="4" t="inlineStr">
        <is>
          <t xml:space="preserve"> </t>
        </is>
      </c>
      <c r="E460" s="5" t="n">
        <v>11133003</v>
      </c>
    </row>
    <row r="461">
      <c r="A461" s="4" t="inlineStr">
        <is>
          <t>Cumulative Unrealized Gain</t>
        </is>
      </c>
      <c r="C461" s="4" t="inlineStr">
        <is>
          <t xml:space="preserve"> </t>
        </is>
      </c>
      <c r="E461" s="5" t="n">
        <v>1166283</v>
      </c>
    </row>
    <row r="462">
      <c r="A462" s="4" t="inlineStr">
        <is>
          <t>Estimated Fair Value</t>
        </is>
      </c>
      <c r="C462" s="4" t="inlineStr">
        <is>
          <t xml:space="preserve"> </t>
        </is>
      </c>
      <c r="E462" s="6" t="n">
        <v>12299286</v>
      </c>
    </row>
    <row r="463"/>
    <row r="464">
      <c r="A464" s="4" t="inlineStr">
        <is>
          <t>[1] MRB held by Mizuho in a TOB trust financing transaction, Note 13. MRB held by Mizuho in a debt financing transaction, Note 13. 2024 PFA Securitization Bond associated with the 2024 PFA Securitization Transaction, Note 13. MRB owned by ATAX TEBS IV, LLC (M45 TEBS Financing), Note 13. The TEBS financing has contractual limitations on the Partnership’s ability to sell the MRB. MRB owned by ATAX TEBS IV, LLC (M45 TEBS Financing), Note 13 . The TEBS financing has contractual limitations on the Partnership’s ability to sell the MRB. MRB owned by ATAX TEBS III, LLC (M33 TEBS Financing), Note 13. The TEBS financing has contractual limitations on the Partnership’s ability to sell the MRB. MRB owned by ATAX TEBS III, LLC (M33 TEBS Financing), Note 13 . The TEBS financing has contractual limitations on the Partnership’s ability to sell the MRB. MRB owned by ATAX TEBS II, LLC (M31 TEBS Financing), Note 13 . The TEBS financing has contractual limitations on the Partnership’s ability to sell the MRB. As of the date presented, the Partnership determined that the unrealized loss on the MRB is a result of increasing market interest rates and is not considered a credit loss. As of December 31, 2023, the MRB has been in an unrealized loss position for less than 12 months. (8) As of the date presented, the Partnership determined that the unrealized loss on the MRB is a result of increasing market interest rates and is not considered a credit loss. As of December 31, 2023, the MRB has been in an unrealized loss position for more than 12 months. MRB held by Barclays Capital Inc. in a debt financing transaction, Note 13. As of the date presented, the Partnership determined that the unrealized loss on the MRB is a result of increasing market interest rates and is not considered a credit loss. As of December 31, 2024, the MRB has been in an unrealized loss position for at least 12 months. As of the date presented, the Partnership determined that the unrealized loss on the MRB is a result of increasing market interest rates and is not considered a credit loss. As of December 31, 2024, the MRB has been in an unrealized loss position for less than 12 months. The Partnership has a remaining MRB funding commitment of approximately $ 2.9 million as of December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4 (also based on current fair value). The Partnership determined the unrealized loss is a result of increasing market interest rates and that the cumulative unrealized loss is not considered a credit loss. As of December 31, 2024, the MRB has been in an unrealized loss position for more than 12 months. The Partnership has a remaining MRB funding commitment of approximately $ 23.2 million as of December 31,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3 (also based on current fair value). The Partnership determined the unrealized loss is a result of increasing market interest rates and that the cumulative unrealized loss is not considered a credit loss. As of December 31, 2023, the MRB has been in an unrealized loss position for more than 12 months. MRB held by Barclays in a TOB trust financing transaction, Note 13. MRB held by Morgan Stanley in a debt financing transaction, Note 13.</t>
        </is>
      </c>
    </row>
  </sheetData>
  <mergeCells count="5">
    <mergeCell ref="A1:B1"/>
    <mergeCell ref="C1:D1"/>
    <mergeCell ref="E1:F1"/>
    <mergeCell ref="A463:E463"/>
    <mergeCell ref="A464:E4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Partners' Capital (Parenthetical) - $ / shares</t>
        </is>
      </c>
      <c r="B1" s="2" t="inlineStr">
        <is>
          <t>12 Months Ended</t>
        </is>
      </c>
    </row>
    <row r="2">
      <c r="B2" s="2" t="inlineStr">
        <is>
          <t>Dec. 31, 2024</t>
        </is>
      </c>
      <c r="C2" s="2" t="inlineStr">
        <is>
          <t>Dec. 31, 2023</t>
        </is>
      </c>
      <c r="D2" s="2" t="inlineStr">
        <is>
          <t>Dec. 31, 2022</t>
        </is>
      </c>
    </row>
    <row r="3">
      <c r="A3" s="4" t="inlineStr">
        <is>
          <t>Distributions paid or accrued per share</t>
        </is>
      </c>
      <c r="B3" s="9" t="n">
        <v>1.478</v>
      </c>
      <c r="C3" s="8" t="n">
        <v>1.46</v>
      </c>
      <c r="D3" s="8" t="n">
        <v>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Investments in MRBs (Parenthetical) (Details) - USD ($)</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Remaining partnership commitment fund amount</t>
        </is>
      </c>
      <c r="B3" s="6" t="n">
        <v>171447584</v>
      </c>
      <c r="C3" s="4" t="inlineStr">
        <is>
          <t xml:space="preserve"> </t>
        </is>
      </c>
    </row>
    <row r="4">
      <c r="A4" s="4" t="inlineStr">
        <is>
          <t>Mortgage Revenue Bond [Member] | Meadow Valley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Remaining partnership commitment fund amount</t>
        </is>
      </c>
      <c r="B6" s="6" t="n">
        <v>2900000</v>
      </c>
      <c r="C6" s="6" t="n">
        <v>23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Mortgage Revenue Bonds - Additional Information (Details)</t>
        </is>
      </c>
      <c r="B1" s="2" t="inlineStr">
        <is>
          <t>1 Months Ended</t>
        </is>
      </c>
      <c r="D1" s="2" t="inlineStr">
        <is>
          <t>3 Months Ended</t>
        </is>
      </c>
      <c r="E1" s="2" t="inlineStr">
        <is>
          <t>12 Months Ended</t>
        </is>
      </c>
    </row>
    <row r="2">
      <c r="B2" s="2" t="inlineStr">
        <is>
          <t>Jul. 31, 2024 USD ($)</t>
        </is>
      </c>
      <c r="C2" s="2" t="inlineStr">
        <is>
          <t>Jul. 31, 2023 USD ($)</t>
        </is>
      </c>
      <c r="D2" s="2" t="inlineStr">
        <is>
          <t>Dec. 31, 2024 USD ($) Security</t>
        </is>
      </c>
      <c r="E2" s="2" t="inlineStr">
        <is>
          <t>Dec. 31, 2024 USD ($)</t>
        </is>
      </c>
      <c r="F2" s="2" t="inlineStr">
        <is>
          <t>Dec. 31, 2023 USD ($)</t>
        </is>
      </c>
      <c r="G2" s="2" t="inlineStr">
        <is>
          <t>Dec. 31, 2022 USD ($)</t>
        </is>
      </c>
      <c r="H2" s="2" t="inlineStr">
        <is>
          <t>Nov. 30, 2023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st-Conversion Principal</t>
        </is>
      </c>
      <c r="B4" s="4" t="inlineStr">
        <is>
          <t xml:space="preserve"> </t>
        </is>
      </c>
      <c r="C4" s="4" t="inlineStr">
        <is>
          <t xml:space="preserve"> </t>
        </is>
      </c>
      <c r="D4" s="6" t="n">
        <v>56050000</v>
      </c>
      <c r="E4" s="6" t="n">
        <v>56050000</v>
      </c>
      <c r="F4" s="6" t="n">
        <v>108005034</v>
      </c>
      <c r="G4" s="4" t="inlineStr">
        <is>
          <t xml:space="preserve"> </t>
        </is>
      </c>
      <c r="H4" s="4" t="inlineStr">
        <is>
          <t xml:space="preserve"> </t>
        </is>
      </c>
    </row>
    <row r="5">
      <c r="A5" s="4" t="inlineStr">
        <is>
          <t>Investment income</t>
        </is>
      </c>
      <c r="B5" s="4" t="inlineStr">
        <is>
          <t xml:space="preserve"> </t>
        </is>
      </c>
      <c r="C5" s="4" t="inlineStr">
        <is>
          <t xml:space="preserve"> </t>
        </is>
      </c>
      <c r="D5" s="4" t="inlineStr">
        <is>
          <t xml:space="preserve"> </t>
        </is>
      </c>
      <c r="E5" s="5" t="n">
        <v>80976706</v>
      </c>
      <c r="F5" s="5" t="n">
        <v>82266198</v>
      </c>
      <c r="G5" s="6" t="n">
        <v>61342533</v>
      </c>
      <c r="H5" s="4" t="inlineStr">
        <is>
          <t xml:space="preserve"> </t>
        </is>
      </c>
    </row>
    <row r="6">
      <c r="A6" s="4" t="inlineStr">
        <is>
          <t>Finace receivable, allowance for credit losses</t>
        </is>
      </c>
      <c r="B6" s="4" t="inlineStr">
        <is>
          <t xml:space="preserve"> </t>
        </is>
      </c>
      <c r="C6" s="4" t="inlineStr">
        <is>
          <t xml:space="preserve"> </t>
        </is>
      </c>
      <c r="D6" s="5" t="n">
        <v>3230000</v>
      </c>
      <c r="E6" s="5" t="n">
        <v>3230000</v>
      </c>
      <c r="F6" s="5" t="n">
        <v>4097000</v>
      </c>
      <c r="G6" s="5" t="n">
        <v>495000</v>
      </c>
      <c r="H6" s="4" t="inlineStr">
        <is>
          <t xml:space="preserve"> </t>
        </is>
      </c>
    </row>
    <row r="7">
      <c r="A7" s="4" t="inlineStr">
        <is>
          <t>Recovery of prior credit loss</t>
        </is>
      </c>
      <c r="B7" s="4" t="inlineStr">
        <is>
          <t xml:space="preserve"> </t>
        </is>
      </c>
      <c r="C7" s="4" t="inlineStr">
        <is>
          <t xml:space="preserve"> </t>
        </is>
      </c>
      <c r="D7" s="4" t="inlineStr">
        <is>
          <t xml:space="preserve"> </t>
        </is>
      </c>
      <c r="E7" s="5" t="n">
        <v>69000</v>
      </c>
      <c r="F7" s="5" t="n">
        <v>68812</v>
      </c>
      <c r="G7" s="6" t="n">
        <v>57124</v>
      </c>
      <c r="H7" s="4" t="inlineStr">
        <is>
          <t xml:space="preserve"> </t>
        </is>
      </c>
    </row>
    <row r="8">
      <c r="A8" s="4" t="inlineStr">
        <is>
          <t>Mortgage Revenue Bo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 receivable</t>
        </is>
      </c>
      <c r="B10" s="4" t="inlineStr">
        <is>
          <t xml:space="preserve"> </t>
        </is>
      </c>
      <c r="C10" s="4" t="inlineStr">
        <is>
          <t xml:space="preserve"> </t>
        </is>
      </c>
      <c r="D10" s="6" t="n">
        <v>5300000</v>
      </c>
      <c r="E10" s="5" t="n">
        <v>5300000</v>
      </c>
      <c r="F10" s="6" t="n">
        <v>4700000</v>
      </c>
      <c r="G10" s="4" t="inlineStr">
        <is>
          <t xml:space="preserve"> </t>
        </is>
      </c>
      <c r="H10" s="4" t="inlineStr">
        <is>
          <t xml:space="preserve"> </t>
        </is>
      </c>
    </row>
    <row r="11">
      <c r="A11" s="4" t="inlineStr">
        <is>
          <t>Proceeds received from final settlements</t>
        </is>
      </c>
      <c r="B11" s="4" t="inlineStr">
        <is>
          <t xml:space="preserve"> </t>
        </is>
      </c>
      <c r="C11" s="6" t="n">
        <v>36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overy of prior credit loss</t>
        </is>
      </c>
      <c r="B12" s="6" t="n">
        <v>169000</v>
      </c>
      <c r="C12" s="5" t="n">
        <v>169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rtgage Revenue Bond [Member] | TEBS Financ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vailable for Sale Securities | Security</t>
        </is>
      </c>
      <c r="B15" s="4" t="inlineStr">
        <is>
          <t xml:space="preserve"> </t>
        </is>
      </c>
      <c r="C15" s="4" t="inlineStr">
        <is>
          <t xml:space="preserve"> </t>
        </is>
      </c>
      <c r="D15" s="5" t="n">
        <v>11</v>
      </c>
      <c r="E15" s="4" t="inlineStr">
        <is>
          <t xml:space="preserve"> </t>
        </is>
      </c>
      <c r="F15" s="4" t="inlineStr">
        <is>
          <t xml:space="preserve"> </t>
        </is>
      </c>
      <c r="G15" s="4" t="inlineStr">
        <is>
          <t xml:space="preserve"> </t>
        </is>
      </c>
      <c r="H15" s="4" t="inlineStr">
        <is>
          <t xml:space="preserve"> </t>
        </is>
      </c>
    </row>
    <row r="16">
      <c r="A16" s="4" t="inlineStr">
        <is>
          <t>Mortgage Revenue Bond Sold and Repurchase</t>
        </is>
      </c>
      <c r="B16" s="4" t="inlineStr">
        <is>
          <t xml:space="preserve"> </t>
        </is>
      </c>
      <c r="C16" s="4" t="inlineStr">
        <is>
          <t xml:space="preserve"> </t>
        </is>
      </c>
      <c r="D16" s="6" t="n">
        <v>89200000</v>
      </c>
      <c r="E16" s="4" t="inlineStr">
        <is>
          <t xml:space="preserve"> </t>
        </is>
      </c>
      <c r="F16" s="4" t="inlineStr">
        <is>
          <t xml:space="preserve"> </t>
        </is>
      </c>
      <c r="G16" s="4" t="inlineStr">
        <is>
          <t xml:space="preserve"> </t>
        </is>
      </c>
      <c r="H16" s="4" t="inlineStr">
        <is>
          <t xml:space="preserve"> </t>
        </is>
      </c>
    </row>
    <row r="17">
      <c r="A17" s="4" t="inlineStr">
        <is>
          <t>Ocotillo Springs - Series A [Member] | Mortgage Revenue Bo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Available For Sa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ost-Conversion Principal</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ackson Manor Apartments [Member] | Mortgage Revenue Bo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st-Conversion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00000</v>
      </c>
    </row>
    <row r="23">
      <c r="A23" s="4" t="inlineStr">
        <is>
          <t>Ocotillo Springs Series A 1 [Member] | Mortgage Revenue B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Available For Sa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st-Conversion Principal</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rookst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Available For 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lized a gain on sale</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c r="H28" s="4" t="inlineStr">
        <is>
          <t xml:space="preserve"> </t>
        </is>
      </c>
    </row>
    <row r="29">
      <c r="A29" s="4" t="inlineStr">
        <is>
          <t>Arbors at Hickory Rid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Available For Sale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alized a gain on sale</t>
        </is>
      </c>
      <c r="B31" s="4" t="inlineStr">
        <is>
          <t xml:space="preserve"> </t>
        </is>
      </c>
      <c r="C31" s="4" t="inlineStr">
        <is>
          <t xml:space="preserve"> </t>
        </is>
      </c>
      <c r="D31" s="4" t="inlineStr">
        <is>
          <t xml:space="preserve"> </t>
        </is>
      </c>
      <c r="E31" s="5" t="n">
        <v>1200000</v>
      </c>
      <c r="F31" s="4" t="inlineStr">
        <is>
          <t xml:space="preserve"> </t>
        </is>
      </c>
      <c r="G31" s="4" t="inlineStr">
        <is>
          <t xml:space="preserve"> </t>
        </is>
      </c>
      <c r="H31" s="4" t="inlineStr">
        <is>
          <t xml:space="preserve"> </t>
        </is>
      </c>
    </row>
    <row r="32">
      <c r="A32" s="4" t="inlineStr">
        <is>
          <t>Southpark [Member] | Mortgage Revenue Bo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income</t>
        </is>
      </c>
      <c r="B34" s="4" t="inlineStr">
        <is>
          <t xml:space="preserve"> </t>
        </is>
      </c>
      <c r="C34" s="4" t="inlineStr">
        <is>
          <t xml:space="preserve"> </t>
        </is>
      </c>
      <c r="D34" s="4" t="inlineStr">
        <is>
          <t xml:space="preserve"> </t>
        </is>
      </c>
      <c r="E34" s="6" t="n">
        <v>1100000</v>
      </c>
      <c r="F34" s="4" t="inlineStr">
        <is>
          <t xml:space="preserve"> </t>
        </is>
      </c>
      <c r="G34" s="4" t="inlineStr">
        <is>
          <t xml:space="preserve"> </t>
        </is>
      </c>
      <c r="H34" s="4" t="inlineStr">
        <is>
          <t xml:space="preserve"> </t>
        </is>
      </c>
    </row>
  </sheetData>
  <mergeCells count="3">
    <mergeCell ref="A1:A2"/>
    <mergeCell ref="B1:C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Mortgage Revenue Bonds - Schedule of MRBs Acquisitions (Details)</t>
        </is>
      </c>
      <c r="C1" s="2" t="inlineStr">
        <is>
          <t>12 Months Ended</t>
        </is>
      </c>
    </row>
    <row r="2">
      <c r="C2" s="2" t="inlineStr">
        <is>
          <t>Dec. 31, 2024 USD ($) Unit</t>
        </is>
      </c>
      <c r="D2" s="2" t="inlineStr">
        <is>
          <t>Dec. 31, 2023 USD ($) Unit</t>
        </is>
      </c>
    </row>
    <row r="3">
      <c r="A3" s="3" t="inlineStr">
        <is>
          <t>Schedule Of Available For Sale Securities [Line Items]</t>
        </is>
      </c>
      <c r="C3" s="4" t="inlineStr">
        <is>
          <t xml:space="preserve"> </t>
        </is>
      </c>
      <c r="D3" s="4" t="inlineStr">
        <is>
          <t xml:space="preserve"> </t>
        </is>
      </c>
    </row>
    <row r="4">
      <c r="A4" s="4" t="inlineStr">
        <is>
          <t>Initial Principal Funded</t>
        </is>
      </c>
      <c r="C4" s="6" t="n">
        <v>56050000</v>
      </c>
      <c r="D4" s="6" t="n">
        <v>108005034</v>
      </c>
    </row>
    <row r="5">
      <c r="A5" s="4" t="inlineStr">
        <is>
          <t>Windsor Shores Apartments [Member] | MRB and Taxable MRB Commitments [Member] | Series A [Member] | SC [Member]</t>
        </is>
      </c>
      <c r="C5" s="4" t="inlineStr">
        <is>
          <t xml:space="preserve"> </t>
        </is>
      </c>
      <c r="D5" s="4" t="inlineStr">
        <is>
          <t xml:space="preserve"> </t>
        </is>
      </c>
    </row>
    <row r="6">
      <c r="A6" s="3" t="inlineStr">
        <is>
          <t>Schedule Of Available For Sale Securities [Line Items]</t>
        </is>
      </c>
      <c r="C6" s="4" t="inlineStr">
        <is>
          <t xml:space="preserve"> </t>
        </is>
      </c>
      <c r="D6" s="4" t="inlineStr">
        <is>
          <t xml:space="preserve"> </t>
        </is>
      </c>
    </row>
    <row r="7">
      <c r="A7" s="4" t="inlineStr">
        <is>
          <t>Month Acquired</t>
        </is>
      </c>
      <c r="C7" s="4" t="inlineStr">
        <is>
          <t xml:space="preserve"> </t>
        </is>
      </c>
      <c r="D7" s="4" t="inlineStr">
        <is>
          <t>January 2023</t>
        </is>
      </c>
    </row>
    <row r="8">
      <c r="A8" s="4" t="inlineStr">
        <is>
          <t>Units | Unit</t>
        </is>
      </c>
      <c r="C8" s="4" t="inlineStr">
        <is>
          <t xml:space="preserve"> </t>
        </is>
      </c>
      <c r="D8" s="5" t="n">
        <v>176</v>
      </c>
    </row>
    <row r="9">
      <c r="A9" s="4" t="inlineStr">
        <is>
          <t>Maturity Date</t>
        </is>
      </c>
      <c r="C9" s="4" t="inlineStr">
        <is>
          <t xml:space="preserve"> </t>
        </is>
      </c>
      <c r="D9" s="4" t="inlineStr">
        <is>
          <t>Feb.  01,  2030</t>
        </is>
      </c>
    </row>
    <row r="10">
      <c r="A10" s="4" t="inlineStr">
        <is>
          <t>Interest Rate</t>
        </is>
      </c>
      <c r="C10" s="4" t="inlineStr">
        <is>
          <t xml:space="preserve"> </t>
        </is>
      </c>
      <c r="D10" s="12" t="n">
        <v>0.065</v>
      </c>
    </row>
    <row r="11">
      <c r="A11" s="4" t="inlineStr">
        <is>
          <t>Initial Principal Funded</t>
        </is>
      </c>
      <c r="C11" s="4" t="inlineStr">
        <is>
          <t xml:space="preserve"> </t>
        </is>
      </c>
      <c r="D11" s="6" t="n">
        <v>21545000</v>
      </c>
    </row>
    <row r="12">
      <c r="A12" s="4" t="inlineStr">
        <is>
          <t>Residency at the Entrepreneur [Member] | MRB and Taxable MRB Commitments [Member] | Series J-5 [Member] | CA [Member]</t>
        </is>
      </c>
      <c r="C12" s="4" t="inlineStr">
        <is>
          <t xml:space="preserve"> </t>
        </is>
      </c>
      <c r="D12" s="4" t="inlineStr">
        <is>
          <t xml:space="preserve"> </t>
        </is>
      </c>
    </row>
    <row r="13">
      <c r="A13" s="3" t="inlineStr">
        <is>
          <t>Schedule Of Available For Sale Securities [Line Items]</t>
        </is>
      </c>
      <c r="C13" s="4" t="inlineStr">
        <is>
          <t xml:space="preserve"> </t>
        </is>
      </c>
      <c r="D13" s="4" t="inlineStr">
        <is>
          <t xml:space="preserve"> </t>
        </is>
      </c>
    </row>
    <row r="14">
      <c r="A14" s="4" t="inlineStr">
        <is>
          <t>Month Acquired</t>
        </is>
      </c>
      <c r="B14" s="4" t="inlineStr">
        <is>
          <t>[1]</t>
        </is>
      </c>
      <c r="C14" s="4" t="inlineStr">
        <is>
          <t xml:space="preserve"> </t>
        </is>
      </c>
      <c r="D14" s="4" t="inlineStr">
        <is>
          <t>February 2023</t>
        </is>
      </c>
    </row>
    <row r="15">
      <c r="A15" s="4" t="inlineStr">
        <is>
          <t>Units | Unit</t>
        </is>
      </c>
      <c r="B15" s="4" t="inlineStr">
        <is>
          <t>[1]</t>
        </is>
      </c>
      <c r="C15" s="4" t="inlineStr">
        <is>
          <t xml:space="preserve"> </t>
        </is>
      </c>
      <c r="D15" s="5" t="n">
        <v>200</v>
      </c>
    </row>
    <row r="16">
      <c r="A16" s="4" t="inlineStr">
        <is>
          <t>Maturity Date</t>
        </is>
      </c>
      <c r="B16" s="4" t="inlineStr">
        <is>
          <t>[1]</t>
        </is>
      </c>
      <c r="C16" s="4" t="inlineStr">
        <is>
          <t xml:space="preserve"> </t>
        </is>
      </c>
      <c r="D16" s="4" t="inlineStr">
        <is>
          <t>Apr.  01,  2025</t>
        </is>
      </c>
    </row>
    <row r="17">
      <c r="A17" s="4" t="inlineStr">
        <is>
          <t>Interest Rate</t>
        </is>
      </c>
      <c r="B17" s="4" t="inlineStr">
        <is>
          <t>[1],[2]</t>
        </is>
      </c>
      <c r="C17" s="4" t="inlineStr">
        <is>
          <t xml:space="preserve"> </t>
        </is>
      </c>
      <c r="D17" s="12" t="n">
        <v>0.036</v>
      </c>
    </row>
    <row r="18">
      <c r="A18" s="4" t="inlineStr">
        <is>
          <t>Initial Principal Funded</t>
        </is>
      </c>
      <c r="B18" s="4" t="inlineStr">
        <is>
          <t>[1]</t>
        </is>
      </c>
      <c r="C18" s="4" t="inlineStr">
        <is>
          <t xml:space="preserve"> </t>
        </is>
      </c>
      <c r="D18" s="6" t="n">
        <v>1000000</v>
      </c>
    </row>
    <row r="19">
      <c r="A19" s="4" t="inlineStr">
        <is>
          <t>Woodington Gardens Apartments [Member] | MRB and Taxable MRB Commitments [Member] | Series A-1 [Member] | Baltimore, MD [Member]</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Month Acquired</t>
        </is>
      </c>
      <c r="C21" s="4" t="inlineStr">
        <is>
          <t>April 2024</t>
        </is>
      </c>
      <c r="D21" s="4" t="inlineStr">
        <is>
          <t xml:space="preserve"> </t>
        </is>
      </c>
    </row>
    <row r="22">
      <c r="A22" s="4" t="inlineStr">
        <is>
          <t>Units | Unit</t>
        </is>
      </c>
      <c r="C22" s="5" t="n">
        <v>197</v>
      </c>
      <c r="D22" s="4" t="inlineStr">
        <is>
          <t xml:space="preserve"> </t>
        </is>
      </c>
    </row>
    <row r="23">
      <c r="A23" s="4" t="inlineStr">
        <is>
          <t>Maturity Date</t>
        </is>
      </c>
      <c r="C23" s="4" t="inlineStr">
        <is>
          <t>May  01,  2029</t>
        </is>
      </c>
      <c r="D23" s="4" t="inlineStr">
        <is>
          <t xml:space="preserve"> </t>
        </is>
      </c>
    </row>
    <row r="24">
      <c r="A24" s="4" t="inlineStr">
        <is>
          <t>Interest Rate</t>
        </is>
      </c>
      <c r="C24" s="12" t="n">
        <v>0.078</v>
      </c>
      <c r="D24" s="4" t="inlineStr">
        <is>
          <t xml:space="preserve"> </t>
        </is>
      </c>
    </row>
    <row r="25">
      <c r="A25" s="4" t="inlineStr">
        <is>
          <t>Initial Principal Funded</t>
        </is>
      </c>
      <c r="C25" s="6" t="n">
        <v>31150000</v>
      </c>
      <c r="D25" s="4" t="inlineStr">
        <is>
          <t xml:space="preserve"> </t>
        </is>
      </c>
    </row>
    <row r="26">
      <c r="A26" s="4" t="inlineStr">
        <is>
          <t>Aventine Apartments [Member] | MRB and Taxable MRB Commitments [Member] | Bellevue, WA [Member]</t>
        </is>
      </c>
      <c r="C26" s="4" t="inlineStr">
        <is>
          <t xml:space="preserve"> </t>
        </is>
      </c>
      <c r="D26" s="4" t="inlineStr">
        <is>
          <t xml:space="preserve"> </t>
        </is>
      </c>
    </row>
    <row r="27">
      <c r="A27" s="3" t="inlineStr">
        <is>
          <t>Schedule Of Available For Sale Securities [Line Items]</t>
        </is>
      </c>
      <c r="C27" s="4" t="inlineStr">
        <is>
          <t xml:space="preserve"> </t>
        </is>
      </c>
      <c r="D27" s="4" t="inlineStr">
        <is>
          <t xml:space="preserve"> </t>
        </is>
      </c>
    </row>
    <row r="28">
      <c r="A28" s="4" t="inlineStr">
        <is>
          <t>Month Acquired</t>
        </is>
      </c>
      <c r="C28" s="4" t="inlineStr">
        <is>
          <t>May 2024</t>
        </is>
      </c>
      <c r="D28" s="4" t="inlineStr">
        <is>
          <t xml:space="preserve"> </t>
        </is>
      </c>
    </row>
    <row r="29">
      <c r="A29" s="4" t="inlineStr">
        <is>
          <t>Units | Unit</t>
        </is>
      </c>
      <c r="C29" s="5" t="n">
        <v>68</v>
      </c>
      <c r="D29" s="4" t="inlineStr">
        <is>
          <t xml:space="preserve"> </t>
        </is>
      </c>
    </row>
    <row r="30">
      <c r="A30" s="4" t="inlineStr">
        <is>
          <t>Maturity Date</t>
        </is>
      </c>
      <c r="C30" s="4" t="inlineStr">
        <is>
          <t>Jun.  01,  2031</t>
        </is>
      </c>
      <c r="D30" s="4" t="inlineStr">
        <is>
          <t xml:space="preserve"> </t>
        </is>
      </c>
    </row>
    <row r="31">
      <c r="A31" s="4" t="inlineStr">
        <is>
          <t>Interest Rate</t>
        </is>
      </c>
      <c r="C31" s="12" t="n">
        <v>0.07679999999999999</v>
      </c>
      <c r="D31" s="4" t="inlineStr">
        <is>
          <t xml:space="preserve"> </t>
        </is>
      </c>
    </row>
    <row r="32">
      <c r="A32" s="4" t="inlineStr">
        <is>
          <t>Initial Principal Funded</t>
        </is>
      </c>
      <c r="C32" s="6" t="n">
        <v>9500000</v>
      </c>
      <c r="D32" s="4" t="inlineStr">
        <is>
          <t xml:space="preserve"> </t>
        </is>
      </c>
    </row>
    <row r="33">
      <c r="A33" s="4" t="inlineStr">
        <is>
          <t>Village Point [Member] | MRB and Taxable MRB Commitments [Member] | NJ [Member]</t>
        </is>
      </c>
      <c r="C33" s="4" t="inlineStr">
        <is>
          <t xml:space="preserve"> </t>
        </is>
      </c>
      <c r="D33" s="4" t="inlineStr">
        <is>
          <t xml:space="preserve"> </t>
        </is>
      </c>
    </row>
    <row r="34">
      <c r="A34" s="3" t="inlineStr">
        <is>
          <t>Schedule Of Available For Sale Securities [Line Items]</t>
        </is>
      </c>
      <c r="C34" s="4" t="inlineStr">
        <is>
          <t xml:space="preserve"> </t>
        </is>
      </c>
      <c r="D34" s="4" t="inlineStr">
        <is>
          <t xml:space="preserve"> </t>
        </is>
      </c>
    </row>
    <row r="35">
      <c r="A35" s="4" t="inlineStr">
        <is>
          <t>Month Acquired</t>
        </is>
      </c>
      <c r="C35" s="4" t="inlineStr">
        <is>
          <t xml:space="preserve"> </t>
        </is>
      </c>
      <c r="D35" s="4" t="inlineStr">
        <is>
          <t>May 2023</t>
        </is>
      </c>
    </row>
    <row r="36">
      <c r="A36" s="4" t="inlineStr">
        <is>
          <t>Units | Unit</t>
        </is>
      </c>
      <c r="B36" s="4" t="inlineStr">
        <is>
          <t>[3]</t>
        </is>
      </c>
      <c r="C36" s="4" t="inlineStr">
        <is>
          <t xml:space="preserve"> </t>
        </is>
      </c>
      <c r="D36" s="5" t="n">
        <v>120</v>
      </c>
    </row>
    <row r="37">
      <c r="A37" s="4" t="inlineStr">
        <is>
          <t>Maturity Date</t>
        </is>
      </c>
      <c r="C37" s="4" t="inlineStr">
        <is>
          <t xml:space="preserve"> </t>
        </is>
      </c>
      <c r="D37" s="4" t="inlineStr">
        <is>
          <t>Jun.  01,  2030</t>
        </is>
      </c>
    </row>
    <row r="38">
      <c r="A38" s="4" t="inlineStr">
        <is>
          <t>Interest Rate</t>
        </is>
      </c>
      <c r="C38" s="4" t="inlineStr">
        <is>
          <t xml:space="preserve"> </t>
        </is>
      </c>
      <c r="D38" s="12" t="n">
        <v>0.0688</v>
      </c>
    </row>
    <row r="39">
      <c r="A39" s="4" t="inlineStr">
        <is>
          <t>Initial Principal Funded</t>
        </is>
      </c>
      <c r="C39" s="4" t="inlineStr">
        <is>
          <t xml:space="preserve"> </t>
        </is>
      </c>
      <c r="D39" s="6" t="n">
        <v>23000000</v>
      </c>
    </row>
    <row r="40">
      <c r="A40" s="4" t="inlineStr">
        <is>
          <t>Forty on Colony [Member] | MRB and Taxable MRB Commitments [Member] | Series P Mortgage [Member] | La Mesa, CA [Member]</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Month Acquired</t>
        </is>
      </c>
      <c r="C42" s="4" t="inlineStr">
        <is>
          <t xml:space="preserve"> </t>
        </is>
      </c>
      <c r="D42" s="4" t="inlineStr">
        <is>
          <t>June 2023</t>
        </is>
      </c>
    </row>
    <row r="43">
      <c r="A43" s="4" t="inlineStr">
        <is>
          <t>Units | Unit</t>
        </is>
      </c>
      <c r="C43" s="4" t="inlineStr">
        <is>
          <t xml:space="preserve"> </t>
        </is>
      </c>
      <c r="D43" s="5" t="n">
        <v>40</v>
      </c>
    </row>
    <row r="44">
      <c r="A44" s="4" t="inlineStr">
        <is>
          <t>Maturity Date</t>
        </is>
      </c>
      <c r="C44" s="4" t="inlineStr">
        <is>
          <t xml:space="preserve"> </t>
        </is>
      </c>
      <c r="D44" s="4" t="inlineStr">
        <is>
          <t>Jun.  01,  2030</t>
        </is>
      </c>
    </row>
    <row r="45">
      <c r="A45" s="4" t="inlineStr">
        <is>
          <t>Interest Rate</t>
        </is>
      </c>
      <c r="C45" s="4" t="inlineStr">
        <is>
          <t xml:space="preserve"> </t>
        </is>
      </c>
      <c r="D45" s="12" t="n">
        <v>0.07049999999999999</v>
      </c>
    </row>
    <row r="46">
      <c r="A46" s="4" t="inlineStr">
        <is>
          <t>Initial Principal Funded</t>
        </is>
      </c>
      <c r="C46" s="4" t="inlineStr">
        <is>
          <t xml:space="preserve"> </t>
        </is>
      </c>
      <c r="D46" s="6" t="n">
        <v>5950000</v>
      </c>
    </row>
    <row r="47">
      <c r="A47" s="4" t="inlineStr">
        <is>
          <t>Handsel Morgan Village Apartments [Member] | MRB and Taxable MRB Commitments [Member] | GA [Member]</t>
        </is>
      </c>
      <c r="C47" s="4" t="inlineStr">
        <is>
          <t xml:space="preserve"> </t>
        </is>
      </c>
      <c r="D47" s="4" t="inlineStr">
        <is>
          <t xml:space="preserve"> </t>
        </is>
      </c>
    </row>
    <row r="48">
      <c r="A48" s="3" t="inlineStr">
        <is>
          <t>Schedule Of Available For Sale Securities [Line Items]</t>
        </is>
      </c>
      <c r="C48" s="4" t="inlineStr">
        <is>
          <t xml:space="preserve"> </t>
        </is>
      </c>
      <c r="D48" s="4" t="inlineStr">
        <is>
          <t xml:space="preserve"> </t>
        </is>
      </c>
    </row>
    <row r="49">
      <c r="A49" s="4" t="inlineStr">
        <is>
          <t>Month Acquired</t>
        </is>
      </c>
      <c r="C49" s="4" t="inlineStr">
        <is>
          <t xml:space="preserve"> </t>
        </is>
      </c>
      <c r="D49" s="4" t="inlineStr">
        <is>
          <t>April 2023</t>
        </is>
      </c>
    </row>
    <row r="50">
      <c r="A50" s="4" t="inlineStr">
        <is>
          <t>Units | Unit</t>
        </is>
      </c>
      <c r="C50" s="4" t="inlineStr">
        <is>
          <t xml:space="preserve"> </t>
        </is>
      </c>
      <c r="D50" s="5" t="n">
        <v>45</v>
      </c>
    </row>
    <row r="51">
      <c r="A51" s="4" t="inlineStr">
        <is>
          <t>Maturity Date</t>
        </is>
      </c>
      <c r="C51" s="4" t="inlineStr">
        <is>
          <t xml:space="preserve"> </t>
        </is>
      </c>
      <c r="D51" s="4" t="inlineStr">
        <is>
          <t>Mar.  01,  2041</t>
        </is>
      </c>
    </row>
    <row r="52">
      <c r="A52" s="4" t="inlineStr">
        <is>
          <t>Interest Rate</t>
        </is>
      </c>
      <c r="C52" s="4" t="inlineStr">
        <is>
          <t xml:space="preserve"> </t>
        </is>
      </c>
      <c r="D52" s="12" t="n">
        <v>0.0675</v>
      </c>
    </row>
    <row r="53">
      <c r="A53" s="4" t="inlineStr">
        <is>
          <t>Initial Principal Funded</t>
        </is>
      </c>
      <c r="C53" s="4" t="inlineStr">
        <is>
          <t xml:space="preserve"> </t>
        </is>
      </c>
      <c r="D53" s="6" t="n">
        <v>2150000</v>
      </c>
    </row>
    <row r="54">
      <c r="A54" s="4" t="inlineStr">
        <is>
          <t>Village at Hanford Square [Member] | MRB and Taxable MRB Commitments [Member] | Series H Mortgage [Member] | Hanford, CA [Member]</t>
        </is>
      </c>
      <c r="C54" s="4" t="inlineStr">
        <is>
          <t xml:space="preserve"> </t>
        </is>
      </c>
      <c r="D54" s="4" t="inlineStr">
        <is>
          <t xml:space="preserve"> </t>
        </is>
      </c>
    </row>
    <row r="55">
      <c r="A55" s="3" t="inlineStr">
        <is>
          <t>Schedule Of Available For Sale Securities [Line Items]</t>
        </is>
      </c>
      <c r="C55" s="4" t="inlineStr">
        <is>
          <t xml:space="preserve"> </t>
        </is>
      </c>
      <c r="D55" s="4" t="inlineStr">
        <is>
          <t xml:space="preserve"> </t>
        </is>
      </c>
    </row>
    <row r="56">
      <c r="A56" s="4" t="inlineStr">
        <is>
          <t>Month Acquired</t>
        </is>
      </c>
      <c r="C56" s="4" t="inlineStr">
        <is>
          <t xml:space="preserve"> </t>
        </is>
      </c>
      <c r="D56" s="4" t="inlineStr">
        <is>
          <t>May 2023</t>
        </is>
      </c>
    </row>
    <row r="57">
      <c r="A57" s="4" t="inlineStr">
        <is>
          <t>Units | Unit</t>
        </is>
      </c>
      <c r="C57" s="4" t="inlineStr">
        <is>
          <t xml:space="preserve"> </t>
        </is>
      </c>
      <c r="D57" s="5" t="n">
        <v>100</v>
      </c>
    </row>
    <row r="58">
      <c r="A58" s="4" t="inlineStr">
        <is>
          <t>Maturity Date</t>
        </is>
      </c>
      <c r="C58" s="4" t="inlineStr">
        <is>
          <t xml:space="preserve"> </t>
        </is>
      </c>
      <c r="D58" s="4" t="inlineStr">
        <is>
          <t>May  01,  2030</t>
        </is>
      </c>
    </row>
    <row r="59">
      <c r="A59" s="4" t="inlineStr">
        <is>
          <t>Interest Rate</t>
        </is>
      </c>
      <c r="C59" s="4" t="inlineStr">
        <is>
          <t xml:space="preserve"> </t>
        </is>
      </c>
      <c r="D59" s="12" t="n">
        <v>0.0665</v>
      </c>
    </row>
    <row r="60">
      <c r="A60" s="4" t="inlineStr">
        <is>
          <t>Initial Principal Funded</t>
        </is>
      </c>
      <c r="C60" s="4" t="inlineStr">
        <is>
          <t xml:space="preserve"> </t>
        </is>
      </c>
      <c r="D60" s="6" t="n">
        <v>10400000</v>
      </c>
    </row>
    <row r="61">
      <c r="A61" s="4" t="inlineStr">
        <is>
          <t>Wellspring Apartments [Member] | MRB and Taxable MRB Commitments [Member] | Long Beach, CA [Member]</t>
        </is>
      </c>
      <c r="C61" s="4" t="inlineStr">
        <is>
          <t xml:space="preserve"> </t>
        </is>
      </c>
      <c r="D61" s="4" t="inlineStr">
        <is>
          <t xml:space="preserve"> </t>
        </is>
      </c>
    </row>
    <row r="62">
      <c r="A62" s="3" t="inlineStr">
        <is>
          <t>Schedule Of Available For Sale Securities [Line Items]</t>
        </is>
      </c>
      <c r="C62" s="4" t="inlineStr">
        <is>
          <t xml:space="preserve"> </t>
        </is>
      </c>
      <c r="D62" s="4" t="inlineStr">
        <is>
          <t xml:space="preserve"> </t>
        </is>
      </c>
    </row>
    <row r="63">
      <c r="A63" s="4" t="inlineStr">
        <is>
          <t>Month Acquired</t>
        </is>
      </c>
      <c r="B63" s="4" t="inlineStr">
        <is>
          <t>[4]</t>
        </is>
      </c>
      <c r="C63" s="4" t="inlineStr">
        <is>
          <t>August 2024</t>
        </is>
      </c>
      <c r="D63" s="4" t="inlineStr">
        <is>
          <t xml:space="preserve"> </t>
        </is>
      </c>
    </row>
    <row r="64">
      <c r="A64" s="4" t="inlineStr">
        <is>
          <t>Units | Unit</t>
        </is>
      </c>
      <c r="B64" s="4" t="inlineStr">
        <is>
          <t>[4]</t>
        </is>
      </c>
      <c r="C64" s="5" t="n">
        <v>88</v>
      </c>
      <c r="D64" s="4" t="inlineStr">
        <is>
          <t xml:space="preserve"> </t>
        </is>
      </c>
    </row>
    <row r="65">
      <c r="A65" s="4" t="inlineStr">
        <is>
          <t>Maturity Date</t>
        </is>
      </c>
      <c r="B65" s="4" t="inlineStr">
        <is>
          <t>[4]</t>
        </is>
      </c>
      <c r="C65" s="4" t="inlineStr">
        <is>
          <t>Sep.  01,  2039</t>
        </is>
      </c>
      <c r="D65" s="4" t="inlineStr">
        <is>
          <t xml:space="preserve"> </t>
        </is>
      </c>
    </row>
    <row r="66">
      <c r="A66" s="4" t="inlineStr">
        <is>
          <t>Interest Rate</t>
        </is>
      </c>
      <c r="B66" s="4" t="inlineStr">
        <is>
          <t>[4]</t>
        </is>
      </c>
      <c r="C66" s="12" t="n">
        <v>0.0485</v>
      </c>
      <c r="D66" s="4" t="inlineStr">
        <is>
          <t xml:space="preserve"> </t>
        </is>
      </c>
    </row>
    <row r="67">
      <c r="A67" s="4" t="inlineStr">
        <is>
          <t>Initial Principal Funded</t>
        </is>
      </c>
      <c r="B67" s="4" t="inlineStr">
        <is>
          <t>[4]</t>
        </is>
      </c>
      <c r="C67" s="6" t="n">
        <v>3900000</v>
      </c>
      <c r="D67" s="4" t="inlineStr">
        <is>
          <t xml:space="preserve"> </t>
        </is>
      </c>
    </row>
    <row r="68">
      <c r="A68" s="4" t="inlineStr">
        <is>
          <t>Maryalice Circle Apartments [Member] | MRB and Taxable MRB Commitments [Member] | GA [Member]</t>
        </is>
      </c>
      <c r="C68" s="4" t="inlineStr">
        <is>
          <t xml:space="preserve"> </t>
        </is>
      </c>
      <c r="D68" s="4" t="inlineStr">
        <is>
          <t xml:space="preserve"> </t>
        </is>
      </c>
    </row>
    <row r="69">
      <c r="A69" s="3" t="inlineStr">
        <is>
          <t>Schedule Of Available For Sale Securities [Line Items]</t>
        </is>
      </c>
      <c r="C69" s="4" t="inlineStr">
        <is>
          <t xml:space="preserve"> </t>
        </is>
      </c>
      <c r="D69" s="4" t="inlineStr">
        <is>
          <t xml:space="preserve"> </t>
        </is>
      </c>
    </row>
    <row r="70">
      <c r="A70" s="4" t="inlineStr">
        <is>
          <t>Month Acquired</t>
        </is>
      </c>
      <c r="C70" s="4" t="inlineStr">
        <is>
          <t xml:space="preserve"> </t>
        </is>
      </c>
      <c r="D70" s="4" t="inlineStr">
        <is>
          <t>April 2023</t>
        </is>
      </c>
    </row>
    <row r="71">
      <c r="A71" s="4" t="inlineStr">
        <is>
          <t>Units | Unit</t>
        </is>
      </c>
      <c r="C71" s="4" t="inlineStr">
        <is>
          <t xml:space="preserve"> </t>
        </is>
      </c>
      <c r="D71" s="5" t="n">
        <v>98</v>
      </c>
    </row>
    <row r="72">
      <c r="A72" s="4" t="inlineStr">
        <is>
          <t>Maturity Date</t>
        </is>
      </c>
      <c r="C72" s="4" t="inlineStr">
        <is>
          <t xml:space="preserve"> </t>
        </is>
      </c>
      <c r="D72" s="4" t="inlineStr">
        <is>
          <t>Mar.  01,  2041</t>
        </is>
      </c>
    </row>
    <row r="73">
      <c r="A73" s="4" t="inlineStr">
        <is>
          <t>Interest Rate</t>
        </is>
      </c>
      <c r="C73" s="4" t="inlineStr">
        <is>
          <t xml:space="preserve"> </t>
        </is>
      </c>
      <c r="D73" s="12" t="n">
        <v>0.0675</v>
      </c>
    </row>
    <row r="74">
      <c r="A74" s="4" t="inlineStr">
        <is>
          <t>Initial Principal Funded</t>
        </is>
      </c>
      <c r="C74" s="4" t="inlineStr">
        <is>
          <t xml:space="preserve"> </t>
        </is>
      </c>
      <c r="D74" s="6" t="n">
        <v>5900000</v>
      </c>
    </row>
    <row r="75">
      <c r="A75" s="4" t="inlineStr">
        <is>
          <t>The Ivy Apartments [Member] | MRB and Taxable MRB Commitments [Member] | Greenville, SC [Member]</t>
        </is>
      </c>
      <c r="C75" s="4" t="inlineStr">
        <is>
          <t xml:space="preserve"> </t>
        </is>
      </c>
      <c r="D75" s="4" t="inlineStr">
        <is>
          <t xml:space="preserve"> </t>
        </is>
      </c>
    </row>
    <row r="76">
      <c r="A76" s="3" t="inlineStr">
        <is>
          <t>Schedule Of Available For Sale Securities [Line Items]</t>
        </is>
      </c>
      <c r="C76" s="4" t="inlineStr">
        <is>
          <t xml:space="preserve"> </t>
        </is>
      </c>
      <c r="D76" s="4" t="inlineStr">
        <is>
          <t xml:space="preserve"> </t>
        </is>
      </c>
    </row>
    <row r="77">
      <c r="A77" s="4" t="inlineStr">
        <is>
          <t>Month Acquired</t>
        </is>
      </c>
      <c r="C77" s="4" t="inlineStr">
        <is>
          <t xml:space="preserve"> </t>
        </is>
      </c>
      <c r="D77" s="4" t="inlineStr">
        <is>
          <t>January 2023</t>
        </is>
      </c>
    </row>
    <row r="78">
      <c r="A78" s="4" t="inlineStr">
        <is>
          <t>Units | Unit</t>
        </is>
      </c>
      <c r="C78" s="4" t="inlineStr">
        <is>
          <t xml:space="preserve"> </t>
        </is>
      </c>
      <c r="D78" s="5" t="n">
        <v>212</v>
      </c>
    </row>
    <row r="79">
      <c r="A79" s="4" t="inlineStr">
        <is>
          <t>Maturity Date</t>
        </is>
      </c>
      <c r="C79" s="4" t="inlineStr">
        <is>
          <t xml:space="preserve"> </t>
        </is>
      </c>
      <c r="D79" s="4" t="inlineStr">
        <is>
          <t>Feb.  01,  2030</t>
        </is>
      </c>
    </row>
    <row r="80">
      <c r="A80" s="4" t="inlineStr">
        <is>
          <t>Interest Rate</t>
        </is>
      </c>
      <c r="C80" s="4" t="inlineStr">
        <is>
          <t xml:space="preserve"> </t>
        </is>
      </c>
      <c r="D80" s="12" t="n">
        <v>0.065</v>
      </c>
    </row>
    <row r="81">
      <c r="A81" s="4" t="inlineStr">
        <is>
          <t>Initial Principal Funded</t>
        </is>
      </c>
      <c r="C81" s="4" t="inlineStr">
        <is>
          <t xml:space="preserve"> </t>
        </is>
      </c>
      <c r="D81" s="6" t="n">
        <v>30500000</v>
      </c>
    </row>
    <row r="82">
      <c r="A82" s="4" t="inlineStr">
        <is>
          <t>The Safford [Member] | MRB and Taxable MRB Commitments [Member] | AZ [member]</t>
        </is>
      </c>
      <c r="C82" s="4" t="inlineStr">
        <is>
          <t xml:space="preserve"> </t>
        </is>
      </c>
      <c r="D82" s="4" t="inlineStr">
        <is>
          <t xml:space="preserve"> </t>
        </is>
      </c>
    </row>
    <row r="83">
      <c r="A83" s="3" t="inlineStr">
        <is>
          <t>Schedule Of Available For Sale Securities [Line Items]</t>
        </is>
      </c>
      <c r="C83" s="4" t="inlineStr">
        <is>
          <t xml:space="preserve"> </t>
        </is>
      </c>
      <c r="D83" s="4" t="inlineStr">
        <is>
          <t xml:space="preserve"> </t>
        </is>
      </c>
    </row>
    <row r="84">
      <c r="A84" s="4" t="inlineStr">
        <is>
          <t>Month Acquired</t>
        </is>
      </c>
      <c r="B84" s="4" t="inlineStr">
        <is>
          <t>[5]</t>
        </is>
      </c>
      <c r="C84" s="4" t="inlineStr">
        <is>
          <t xml:space="preserve"> </t>
        </is>
      </c>
      <c r="D84" s="4" t="inlineStr">
        <is>
          <t>October 2023</t>
        </is>
      </c>
    </row>
    <row r="85">
      <c r="A85" s="4" t="inlineStr">
        <is>
          <t>Units | Unit</t>
        </is>
      </c>
      <c r="B85" s="4" t="inlineStr">
        <is>
          <t>[5]</t>
        </is>
      </c>
      <c r="C85" s="4" t="inlineStr">
        <is>
          <t xml:space="preserve"> </t>
        </is>
      </c>
      <c r="D85" s="5" t="n">
        <v>200</v>
      </c>
    </row>
    <row r="86">
      <c r="A86" s="4" t="inlineStr">
        <is>
          <t>Maturity Date</t>
        </is>
      </c>
      <c r="B86" s="4" t="inlineStr">
        <is>
          <t>[5]</t>
        </is>
      </c>
      <c r="C86" s="4" t="inlineStr">
        <is>
          <t xml:space="preserve"> </t>
        </is>
      </c>
      <c r="D86" s="4" t="inlineStr">
        <is>
          <t>Oct. 10,  2026</t>
        </is>
      </c>
    </row>
    <row r="87">
      <c r="A87" s="4" t="inlineStr">
        <is>
          <t>Interest Rate</t>
        </is>
      </c>
      <c r="B87" s="4" t="inlineStr">
        <is>
          <t>[5]</t>
        </is>
      </c>
      <c r="C87" s="4" t="inlineStr">
        <is>
          <t xml:space="preserve"> </t>
        </is>
      </c>
      <c r="D87" s="12" t="n">
        <v>0.0759</v>
      </c>
    </row>
    <row r="88">
      <c r="A88" s="4" t="inlineStr">
        <is>
          <t>Initial Principal Funded</t>
        </is>
      </c>
      <c r="B88" s="4" t="inlineStr">
        <is>
          <t>[5]</t>
        </is>
      </c>
      <c r="C88" s="4" t="inlineStr">
        <is>
          <t xml:space="preserve"> </t>
        </is>
      </c>
      <c r="D88" s="6" t="n">
        <v>7560034</v>
      </c>
    </row>
    <row r="89">
      <c r="A89" s="4" t="inlineStr">
        <is>
          <t>Residency at the Mayer [Member] | MRB and Taxable MRB Commitments [Member] | Series M [Member] | Hollywood, CA [Member]</t>
        </is>
      </c>
      <c r="C89" s="4" t="inlineStr">
        <is>
          <t xml:space="preserve"> </t>
        </is>
      </c>
      <c r="D89" s="4" t="inlineStr">
        <is>
          <t xml:space="preserve"> </t>
        </is>
      </c>
    </row>
    <row r="90">
      <c r="A90" s="3" t="inlineStr">
        <is>
          <t>Schedule Of Available For Sale Securities [Line Items]</t>
        </is>
      </c>
      <c r="C90" s="4" t="inlineStr">
        <is>
          <t xml:space="preserve"> </t>
        </is>
      </c>
      <c r="D90" s="4" t="inlineStr">
        <is>
          <t xml:space="preserve"> </t>
        </is>
      </c>
    </row>
    <row r="91">
      <c r="A91" s="4" t="inlineStr">
        <is>
          <t>Month Acquired</t>
        </is>
      </c>
      <c r="B91" s="4" t="inlineStr">
        <is>
          <t>[6]</t>
        </is>
      </c>
      <c r="C91" s="4" t="inlineStr">
        <is>
          <t>March 2024</t>
        </is>
      </c>
      <c r="D91" s="4" t="inlineStr">
        <is>
          <t xml:space="preserve"> </t>
        </is>
      </c>
    </row>
    <row r="92">
      <c r="A92" s="4" t="inlineStr">
        <is>
          <t>Units | Unit</t>
        </is>
      </c>
      <c r="B92" s="4" t="inlineStr">
        <is>
          <t>[6]</t>
        </is>
      </c>
      <c r="C92" s="5" t="n">
        <v>79</v>
      </c>
      <c r="D92" s="4" t="inlineStr">
        <is>
          <t xml:space="preserve"> </t>
        </is>
      </c>
    </row>
    <row r="93">
      <c r="A93" s="4" t="inlineStr">
        <is>
          <t>Maturity Date</t>
        </is>
      </c>
      <c r="B93" s="4" t="inlineStr">
        <is>
          <t>[6]</t>
        </is>
      </c>
      <c r="C93" s="4" t="inlineStr">
        <is>
          <t>Apr.  01,  2039</t>
        </is>
      </c>
      <c r="D93" s="4" t="inlineStr">
        <is>
          <t xml:space="preserve"> </t>
        </is>
      </c>
    </row>
    <row r="94">
      <c r="A94" s="4" t="inlineStr">
        <is>
          <t>Interest Rate</t>
        </is>
      </c>
      <c r="B94" s="4" t="inlineStr">
        <is>
          <t>[6],[7]</t>
        </is>
      </c>
      <c r="C94" s="12" t="n">
        <v>0.036</v>
      </c>
      <c r="D94" s="4" t="inlineStr">
        <is>
          <t xml:space="preserve"> </t>
        </is>
      </c>
    </row>
    <row r="95">
      <c r="A95" s="4" t="inlineStr">
        <is>
          <t>Initial Principal Funded</t>
        </is>
      </c>
      <c r="B95" s="4" t="inlineStr">
        <is>
          <t>[6]</t>
        </is>
      </c>
      <c r="C95" s="6" t="n">
        <v>11500000</v>
      </c>
      <c r="D95" s="4" t="inlineStr">
        <is>
          <t xml:space="preserve"> </t>
        </is>
      </c>
    </row>
    <row r="96"/>
    <row r="97">
      <c r="A97" s="4" t="inlineStr">
        <is>
          <t>[1] The Partnership has committed to provide funding for the Series J-5 MRB totaling $ 5.0 million. See Note 16. The interest rate is subject to an all-in floor of 3.87 %. Village Point is a seniors housing property with 120 beds in 92 units The investment was previously reported as the Anaheim &amp; Walnut bond purchase commitment and has converted to an MRB. The Partnership has committed to provide funding for The Safford MRB totaling $ 43.0 million. See Note 16. The borrower re-allocated $ 11.5 million of previously provided funding from a taxable MRB to this new MRB during the acquisition and rehabilitation phase of the property. Upon stabilization of the property, the MRB will be partially repaid and the maximum balance of the MRB after stabilization will not exceed $ 5.0 million. The interest rate is subject to an all-in floor of 3.85 %. Upon stabilization of the property, the interest rate will reset to a fixed rate based on the SOFR index plus 3.50 % on or around the stabilization date.</t>
        </is>
      </c>
    </row>
  </sheetData>
  <mergeCells count="4">
    <mergeCell ref="A1:B2"/>
    <mergeCell ref="C1:D1"/>
    <mergeCell ref="A96:C96"/>
    <mergeCell ref="A97:C9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Mortgage Revenue Bonds - Schedule of MRBs Acquisitions (Parenthetical) (Details) $ in Millions</t>
        </is>
      </c>
      <c r="B1" s="2" t="inlineStr">
        <is>
          <t>Dec. 31, 2024 USD ($)</t>
        </is>
      </c>
      <c r="C1" s="2" t="inlineStr">
        <is>
          <t>Dec. 31, 2023 USD ($) Bed Unit</t>
        </is>
      </c>
    </row>
    <row r="2">
      <c r="A2" s="3" t="inlineStr">
        <is>
          <t>Schedule Of Available For Sale Securities [Line Items]</t>
        </is>
      </c>
      <c r="B2" s="4" t="inlineStr">
        <is>
          <t xml:space="preserve"> </t>
        </is>
      </c>
      <c r="C2" s="4" t="inlineStr">
        <is>
          <t xml:space="preserve"> </t>
        </is>
      </c>
    </row>
    <row r="3">
      <c r="A3" s="4" t="inlineStr">
        <is>
          <t>Floor rate</t>
        </is>
      </c>
      <c r="B3" s="12" t="n">
        <v>0.0395</v>
      </c>
      <c r="C3" s="4" t="inlineStr">
        <is>
          <t xml:space="preserve"> </t>
        </is>
      </c>
    </row>
    <row r="4">
      <c r="A4" s="4" t="inlineStr">
        <is>
          <t>Mortgage Revenue Bonds [Member] | Hollywood, CA [Member] | Residency at the Mayer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loor rate</t>
        </is>
      </c>
      <c r="B6" s="12" t="n">
        <v>0.0385</v>
      </c>
      <c r="C6" s="4" t="inlineStr">
        <is>
          <t xml:space="preserve"> </t>
        </is>
      </c>
    </row>
    <row r="7">
      <c r="A7" s="4" t="inlineStr">
        <is>
          <t>Mortgage Revenue Bonds [Member] | Hollywood, CA [Member] | Residency at the Mayer [Member] | Series M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Partnership re-allocated funding of taxable MRB</t>
        </is>
      </c>
      <c r="B9" s="11" t="n">
        <v>11.5</v>
      </c>
      <c r="C9" s="4" t="inlineStr">
        <is>
          <t xml:space="preserve"> </t>
        </is>
      </c>
    </row>
    <row r="10">
      <c r="A10" s="4" t="inlineStr">
        <is>
          <t>Maximum balance of the MRB after stabilization</t>
        </is>
      </c>
      <c r="B10" s="6" t="n">
        <v>5</v>
      </c>
      <c r="C10" s="4" t="inlineStr">
        <is>
          <t xml:space="preserve"> </t>
        </is>
      </c>
    </row>
    <row r="11">
      <c r="A11" s="4" t="inlineStr">
        <is>
          <t>Fixed interest rate</t>
        </is>
      </c>
      <c r="B11" s="12" t="n">
        <v>0.035</v>
      </c>
      <c r="C11" s="4" t="inlineStr">
        <is>
          <t xml:space="preserve"> </t>
        </is>
      </c>
    </row>
    <row r="12">
      <c r="A12" s="4" t="inlineStr">
        <is>
          <t>Mortgage Revenue Bonds [Member] | NJ [Member] | Village Point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Number of beds | Bed</t>
        </is>
      </c>
      <c r="B14" s="4" t="inlineStr">
        <is>
          <t xml:space="preserve"> </t>
        </is>
      </c>
      <c r="C14" s="5" t="n">
        <v>120</v>
      </c>
    </row>
    <row r="15">
      <c r="A15" s="4" t="inlineStr">
        <is>
          <t>Number of Units | Unit</t>
        </is>
      </c>
      <c r="B15" s="4" t="inlineStr">
        <is>
          <t xml:space="preserve"> </t>
        </is>
      </c>
      <c r="C15" s="5" t="n">
        <v>92</v>
      </c>
    </row>
    <row r="16">
      <c r="A16" s="4" t="inlineStr">
        <is>
          <t>Mortgage Revenue Bonds [Member] | AZ [member] | The Safford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Commitment to provide maximum funding of taxable MRB</t>
        </is>
      </c>
      <c r="B18" s="4" t="inlineStr">
        <is>
          <t xml:space="preserve"> </t>
        </is>
      </c>
      <c r="C18" s="6" t="n">
        <v>43</v>
      </c>
    </row>
    <row r="19">
      <c r="A19" s="4" t="inlineStr">
        <is>
          <t>Mortgage Revenue Bonds [Member] | CA [Member] | Residency At the Entrepreneur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Floor rate</t>
        </is>
      </c>
      <c r="B21" s="4" t="inlineStr">
        <is>
          <t xml:space="preserve"> </t>
        </is>
      </c>
      <c r="C21" s="12" t="n">
        <v>0.0387</v>
      </c>
    </row>
    <row r="22">
      <c r="A22" s="4" t="inlineStr">
        <is>
          <t>Mortgage Revenue Bonds [Member] | CA [Member] | Residency At the Entrepreneur [Member] | Series J-5 [Memb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Commitment to provide maximum funding of taxable MRB</t>
        </is>
      </c>
      <c r="B24" s="4" t="inlineStr">
        <is>
          <t xml:space="preserve"> </t>
        </is>
      </c>
      <c r="C24"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Mortgage Revenue Bonds - Schedule of Terms of partnership's MRBs After Conversions (Details)</t>
        </is>
      </c>
      <c r="B1" s="2" t="inlineStr">
        <is>
          <t>1 Months Ended</t>
        </is>
      </c>
    </row>
    <row r="2">
      <c r="B2" s="2" t="inlineStr">
        <is>
          <t>Nov. 30, 2023 USD ($) Unit</t>
        </is>
      </c>
      <c r="C2" s="2" t="inlineStr">
        <is>
          <t>Jul. 31, 2023 USD ($) Unit</t>
        </is>
      </c>
      <c r="D2" s="2" t="inlineStr">
        <is>
          <t>Dec. 31, 2024 USD ($)</t>
        </is>
      </c>
      <c r="E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ost-Conversion Principal</t>
        </is>
      </c>
      <c r="B4" s="4" t="inlineStr">
        <is>
          <t xml:space="preserve"> </t>
        </is>
      </c>
      <c r="C4" s="4" t="inlineStr">
        <is>
          <t xml:space="preserve"> </t>
        </is>
      </c>
      <c r="D4" s="6" t="n">
        <v>56050000</v>
      </c>
      <c r="E4" s="6" t="n">
        <v>108005034</v>
      </c>
    </row>
    <row r="5">
      <c r="A5" s="4" t="inlineStr">
        <is>
          <t>Mortgage Revenue Bonds [Member]</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Post-Conversion Principal</t>
        </is>
      </c>
      <c r="B7" s="4" t="inlineStr">
        <is>
          <t xml:space="preserve"> </t>
        </is>
      </c>
      <c r="C7" s="6" t="n">
        <v>4000000</v>
      </c>
      <c r="D7" s="4" t="inlineStr">
        <is>
          <t xml:space="preserve"> </t>
        </is>
      </c>
      <c r="E7" s="4" t="inlineStr">
        <is>
          <t xml:space="preserve"> </t>
        </is>
      </c>
    </row>
    <row r="8">
      <c r="A8" s="4" t="inlineStr">
        <is>
          <t>Mortgage Revenue Bonds [Member] | Ocotillo Springs Series A [Member] | Brawley C A [Member]</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Units | Unit</t>
        </is>
      </c>
      <c r="B10" s="4" t="inlineStr">
        <is>
          <t xml:space="preserve"> </t>
        </is>
      </c>
      <c r="C10" s="5" t="n">
        <v>75</v>
      </c>
      <c r="D10" s="4" t="inlineStr">
        <is>
          <t xml:space="preserve"> </t>
        </is>
      </c>
      <c r="E10" s="4" t="inlineStr">
        <is>
          <t xml:space="preserve"> </t>
        </is>
      </c>
    </row>
    <row r="11">
      <c r="A11" s="4" t="inlineStr">
        <is>
          <t>Maturity Date</t>
        </is>
      </c>
      <c r="B11" s="4" t="inlineStr">
        <is>
          <t xml:space="preserve"> </t>
        </is>
      </c>
      <c r="C11" s="4" t="inlineStr">
        <is>
          <t>Aug.  01,  2038</t>
        </is>
      </c>
      <c r="D11" s="4" t="inlineStr">
        <is>
          <t xml:space="preserve"> </t>
        </is>
      </c>
      <c r="E11" s="4" t="inlineStr">
        <is>
          <t xml:space="preserve"> </t>
        </is>
      </c>
    </row>
    <row r="12">
      <c r="A12" s="4" t="inlineStr">
        <is>
          <t>Interest Rate</t>
        </is>
      </c>
      <c r="B12" s="4" t="inlineStr">
        <is>
          <t xml:space="preserve"> </t>
        </is>
      </c>
      <c r="C12" s="12" t="n">
        <v>0.0435</v>
      </c>
      <c r="D12" s="4" t="inlineStr">
        <is>
          <t xml:space="preserve"> </t>
        </is>
      </c>
      <c r="E12" s="4" t="inlineStr">
        <is>
          <t xml:space="preserve"> </t>
        </is>
      </c>
    </row>
    <row r="13">
      <c r="A13" s="4" t="inlineStr">
        <is>
          <t>Post-Conversion Principal</t>
        </is>
      </c>
      <c r="B13" s="4" t="inlineStr">
        <is>
          <t xml:space="preserve"> </t>
        </is>
      </c>
      <c r="C13" s="6" t="n">
        <v>3500000</v>
      </c>
      <c r="D13" s="4" t="inlineStr">
        <is>
          <t xml:space="preserve"> </t>
        </is>
      </c>
      <c r="E13" s="4" t="inlineStr">
        <is>
          <t xml:space="preserve"> </t>
        </is>
      </c>
    </row>
    <row r="14">
      <c r="A14" s="4" t="inlineStr">
        <is>
          <t>Mortgage Revenue Bonds [Member] | Ocotillo Springs Series A 1 [Member] | Brawley C A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Units | Unit</t>
        </is>
      </c>
      <c r="B16" s="4" t="inlineStr">
        <is>
          <t xml:space="preserve"> </t>
        </is>
      </c>
      <c r="C16" s="5" t="n">
        <v>75</v>
      </c>
      <c r="D16" s="4" t="inlineStr">
        <is>
          <t xml:space="preserve"> </t>
        </is>
      </c>
      <c r="E16" s="4" t="inlineStr">
        <is>
          <t xml:space="preserve"> </t>
        </is>
      </c>
    </row>
    <row r="17">
      <c r="A17" s="4" t="inlineStr">
        <is>
          <t>Maturity Date</t>
        </is>
      </c>
      <c r="B17" s="4" t="inlineStr">
        <is>
          <t xml:space="preserve"> </t>
        </is>
      </c>
      <c r="C17" s="4" t="inlineStr">
        <is>
          <t>Aug.  01,  2038</t>
        </is>
      </c>
      <c r="D17" s="4" t="inlineStr">
        <is>
          <t xml:space="preserve"> </t>
        </is>
      </c>
      <c r="E17" s="4" t="inlineStr">
        <is>
          <t xml:space="preserve"> </t>
        </is>
      </c>
    </row>
    <row r="18">
      <c r="A18" s="4" t="inlineStr">
        <is>
          <t>Interest Rate</t>
        </is>
      </c>
      <c r="B18" s="4" t="inlineStr">
        <is>
          <t xml:space="preserve"> </t>
        </is>
      </c>
      <c r="C18" s="12" t="n">
        <v>0.065</v>
      </c>
      <c r="D18" s="4" t="inlineStr">
        <is>
          <t xml:space="preserve"> </t>
        </is>
      </c>
      <c r="E18" s="4" t="inlineStr">
        <is>
          <t xml:space="preserve"> </t>
        </is>
      </c>
    </row>
    <row r="19">
      <c r="A19" s="4" t="inlineStr">
        <is>
          <t>Post-Conversion Principal</t>
        </is>
      </c>
      <c r="B19" s="4" t="inlineStr">
        <is>
          <t xml:space="preserve"> </t>
        </is>
      </c>
      <c r="C19" s="6" t="n">
        <v>500000</v>
      </c>
      <c r="D19" s="4" t="inlineStr">
        <is>
          <t xml:space="preserve"> </t>
        </is>
      </c>
      <c r="E19" s="4" t="inlineStr">
        <is>
          <t xml:space="preserve"> </t>
        </is>
      </c>
    </row>
    <row r="20">
      <c r="A20" s="4" t="inlineStr">
        <is>
          <t>Mortgage Revenue Bonds [Member] | Jackson Manor [Member] | Jackson MS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Units | Unit</t>
        </is>
      </c>
      <c r="B22" s="5" t="n">
        <v>60</v>
      </c>
      <c r="C22" s="4" t="inlineStr">
        <is>
          <t xml:space="preserve"> </t>
        </is>
      </c>
      <c r="D22" s="4" t="inlineStr">
        <is>
          <t xml:space="preserve"> </t>
        </is>
      </c>
      <c r="E22" s="4" t="inlineStr">
        <is>
          <t xml:space="preserve"> </t>
        </is>
      </c>
    </row>
    <row r="23">
      <c r="A23" s="4" t="inlineStr">
        <is>
          <t>Maturity Date</t>
        </is>
      </c>
      <c r="B23" s="4" t="inlineStr">
        <is>
          <t>May  01,  2038</t>
        </is>
      </c>
      <c r="C23" s="4" t="inlineStr">
        <is>
          <t xml:space="preserve"> </t>
        </is>
      </c>
      <c r="D23" s="4" t="inlineStr">
        <is>
          <t xml:space="preserve"> </t>
        </is>
      </c>
      <c r="E23" s="4" t="inlineStr">
        <is>
          <t xml:space="preserve"> </t>
        </is>
      </c>
    </row>
    <row r="24">
      <c r="A24" s="4" t="inlineStr">
        <is>
          <t>Interest Rate</t>
        </is>
      </c>
      <c r="B24" s="10" t="n">
        <v>0.05</v>
      </c>
      <c r="C24" s="4" t="inlineStr">
        <is>
          <t xml:space="preserve"> </t>
        </is>
      </c>
      <c r="D24" s="4" t="inlineStr">
        <is>
          <t xml:space="preserve"> </t>
        </is>
      </c>
      <c r="E24" s="4" t="inlineStr">
        <is>
          <t xml:space="preserve"> </t>
        </is>
      </c>
    </row>
    <row r="25">
      <c r="A25" s="4" t="inlineStr">
        <is>
          <t>Post-Conversion Principal</t>
        </is>
      </c>
      <c r="B25" s="6" t="n">
        <v>4828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Mortgage Revenue Bonds - Schedule of Terms of MRBSs upon Redemption (Details)</t>
        </is>
      </c>
      <c r="B1" s="2" t="inlineStr">
        <is>
          <t>Dec. 31, 2024 USD ($)</t>
        </is>
      </c>
    </row>
    <row r="2">
      <c r="A2" s="3" t="inlineStr">
        <is>
          <t>Schedule Of Available For Sale Securities [Line Items]</t>
        </is>
      </c>
      <c r="B2" s="4" t="inlineStr">
        <is>
          <t xml:space="preserve"> </t>
        </is>
      </c>
    </row>
    <row r="3">
      <c r="A3" s="4" t="inlineStr">
        <is>
          <t>Principal Outstanding at Date of Restructuring</t>
        </is>
      </c>
      <c r="B3" s="6" t="n">
        <v>2307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Mortgage Revenue Bonds - Schedule of MRB Sales (Details) - Sale of Mortgage Revenue Bonds [Member]</t>
        </is>
      </c>
      <c r="B1" s="2" t="inlineStr">
        <is>
          <t>12 Months Ended</t>
        </is>
      </c>
    </row>
    <row r="2">
      <c r="B2" s="2" t="inlineStr">
        <is>
          <t>Dec. 31, 2024 USD ($) Unit</t>
        </is>
      </c>
    </row>
    <row r="3">
      <c r="A3" s="3" t="inlineStr">
        <is>
          <t>Debt Securities, Available-for-Sale [Line Items]</t>
        </is>
      </c>
      <c r="B3" s="4" t="inlineStr">
        <is>
          <t xml:space="preserve"> </t>
        </is>
      </c>
    </row>
    <row r="4">
      <c r="A4" s="4" t="inlineStr">
        <is>
          <t>Principal Outstanding at Date of Sale</t>
        </is>
      </c>
      <c r="B4" s="6" t="n">
        <v>18438943</v>
      </c>
    </row>
    <row r="5">
      <c r="A5" s="4" t="inlineStr">
        <is>
          <t>Bookstone [Member] | Waukegan, Illinois [Member]</t>
        </is>
      </c>
      <c r="B5" s="4" t="inlineStr">
        <is>
          <t xml:space="preserve"> </t>
        </is>
      </c>
    </row>
    <row r="6">
      <c r="A6" s="3" t="inlineStr">
        <is>
          <t>Debt Securities, Available-for-Sale [Line Items]</t>
        </is>
      </c>
      <c r="B6" s="4" t="inlineStr">
        <is>
          <t xml:space="preserve"> </t>
        </is>
      </c>
    </row>
    <row r="7">
      <c r="A7" s="4" t="inlineStr">
        <is>
          <t>Month Sold</t>
        </is>
      </c>
      <c r="B7" s="4" t="inlineStr">
        <is>
          <t>May 2024</t>
        </is>
      </c>
    </row>
    <row r="8">
      <c r="A8" s="4" t="inlineStr">
        <is>
          <t>Units | Unit</t>
        </is>
      </c>
      <c r="B8" s="5" t="n">
        <v>168</v>
      </c>
    </row>
    <row r="9">
      <c r="A9" s="4" t="inlineStr">
        <is>
          <t>Maturity Date</t>
        </is>
      </c>
      <c r="B9" s="4" t="inlineStr">
        <is>
          <t>May  01,  2040</t>
        </is>
      </c>
    </row>
    <row r="10">
      <c r="A10" s="4" t="inlineStr">
        <is>
          <t>Interest Rate</t>
        </is>
      </c>
      <c r="B10" s="12" t="n">
        <v>0.0545</v>
      </c>
    </row>
    <row r="11">
      <c r="A11" s="4" t="inlineStr">
        <is>
          <t>Principal Outstanding at Date of Sale</t>
        </is>
      </c>
      <c r="B11" s="6" t="n">
        <v>8221234</v>
      </c>
    </row>
    <row r="12">
      <c r="A12" s="4" t="inlineStr">
        <is>
          <t>Arbors at Hickory Ridge [Member] | Memphis, TN [Member]</t>
        </is>
      </c>
      <c r="B12" s="4" t="inlineStr">
        <is>
          <t xml:space="preserve"> </t>
        </is>
      </c>
    </row>
    <row r="13">
      <c r="A13" s="3" t="inlineStr">
        <is>
          <t>Debt Securities, Available-for-Sale [Line Items]</t>
        </is>
      </c>
      <c r="B13" s="4" t="inlineStr">
        <is>
          <t xml:space="preserve"> </t>
        </is>
      </c>
    </row>
    <row r="14">
      <c r="A14" s="4" t="inlineStr">
        <is>
          <t>Month Sold</t>
        </is>
      </c>
      <c r="B14" s="4" t="inlineStr">
        <is>
          <t>November 2024</t>
        </is>
      </c>
    </row>
    <row r="15">
      <c r="A15" s="4" t="inlineStr">
        <is>
          <t>Units | Unit</t>
        </is>
      </c>
      <c r="B15" s="5" t="n">
        <v>348</v>
      </c>
    </row>
    <row r="16">
      <c r="A16" s="4" t="inlineStr">
        <is>
          <t>Maturity Date</t>
        </is>
      </c>
      <c r="B16" s="4" t="inlineStr">
        <is>
          <t>Jan.  01,  2049</t>
        </is>
      </c>
    </row>
    <row r="17">
      <c r="A17" s="4" t="inlineStr">
        <is>
          <t>Interest Rate</t>
        </is>
      </c>
      <c r="B17" s="12" t="n">
        <v>0.0625</v>
      </c>
    </row>
    <row r="18">
      <c r="A18" s="4" t="inlineStr">
        <is>
          <t>Principal Outstanding at Date of Sale</t>
        </is>
      </c>
      <c r="B18" s="6" t="n">
        <v>102177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 Revenue Bonds - Schedule of MRBs Redeemed (Details)</t>
        </is>
      </c>
      <c r="B1" s="2" t="inlineStr">
        <is>
          <t>12 Months Ended</t>
        </is>
      </c>
    </row>
    <row r="2">
      <c r="B2" s="2" t="inlineStr">
        <is>
          <t>Dec. 31, 2024 USD ($) Unit</t>
        </is>
      </c>
      <c r="C2" s="2" t="inlineStr">
        <is>
          <t>Dec. 31, 2023 USD ($) Unit</t>
        </is>
      </c>
    </row>
    <row r="3">
      <c r="A3" s="3" t="inlineStr">
        <is>
          <t>Schedule Of Available For Sale Securities [Line Items]</t>
        </is>
      </c>
      <c r="B3" s="4" t="inlineStr">
        <is>
          <t xml:space="preserve"> </t>
        </is>
      </c>
      <c r="C3" s="4" t="inlineStr">
        <is>
          <t xml:space="preserve"> </t>
        </is>
      </c>
    </row>
    <row r="4">
      <c r="A4" s="4" t="inlineStr">
        <is>
          <t>Principal Outstanding at Date of Redemption</t>
        </is>
      </c>
      <c r="B4" s="6" t="n">
        <v>23073000</v>
      </c>
      <c r="C4" s="4" t="inlineStr">
        <is>
          <t xml:space="preserve"> </t>
        </is>
      </c>
    </row>
    <row r="5">
      <c r="A5" s="4" t="inlineStr">
        <is>
          <t>Redemption of Mortgage Revenue Bonds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Principal Outstanding at Date of Redemption</t>
        </is>
      </c>
      <c r="B7" s="6" t="n">
        <v>21615000</v>
      </c>
      <c r="C7" s="6" t="n">
        <v>8493040</v>
      </c>
    </row>
    <row r="8">
      <c r="A8" s="4" t="inlineStr">
        <is>
          <t>Redemption of Mortgage Revenue Bonds [Member] | Southpark [Member] | Austin Texa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onth Redeemed</t>
        </is>
      </c>
      <c r="B10" s="4" t="inlineStr">
        <is>
          <t>July 2024</t>
        </is>
      </c>
      <c r="C10" s="4" t="inlineStr">
        <is>
          <t xml:space="preserve"> </t>
        </is>
      </c>
    </row>
    <row r="11">
      <c r="A11" s="4" t="inlineStr">
        <is>
          <t>Units | Unit</t>
        </is>
      </c>
      <c r="B11" s="5" t="n">
        <v>192</v>
      </c>
      <c r="C11" s="4" t="inlineStr">
        <is>
          <t xml:space="preserve"> </t>
        </is>
      </c>
    </row>
    <row r="12">
      <c r="A12" s="4" t="inlineStr">
        <is>
          <t>Original Maturity Date</t>
        </is>
      </c>
      <c r="B12" s="4" t="inlineStr">
        <is>
          <t>Dec.  01,  2049</t>
        </is>
      </c>
      <c r="C12" s="4" t="inlineStr">
        <is>
          <t xml:space="preserve"> </t>
        </is>
      </c>
    </row>
    <row r="13">
      <c r="A13" s="4" t="inlineStr">
        <is>
          <t>Interest Rate</t>
        </is>
      </c>
      <c r="B13" s="12" t="n">
        <v>0.0613</v>
      </c>
      <c r="C13" s="4" t="inlineStr">
        <is>
          <t xml:space="preserve"> </t>
        </is>
      </c>
    </row>
    <row r="14">
      <c r="A14" s="4" t="inlineStr">
        <is>
          <t>Principal Outstanding at Date of Redemption</t>
        </is>
      </c>
      <c r="B14" s="6" t="n">
        <v>12300000</v>
      </c>
      <c r="C14" s="4" t="inlineStr">
        <is>
          <t xml:space="preserve"> </t>
        </is>
      </c>
    </row>
    <row r="15">
      <c r="A15" s="4" t="inlineStr">
        <is>
          <t>Redemption of Mortgage Revenue Bonds [Member] | Runnymede [Member] | Austin Texa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onth Redeemed</t>
        </is>
      </c>
      <c r="B17" s="4" t="inlineStr">
        <is>
          <t>August 2024</t>
        </is>
      </c>
      <c r="C17" s="4" t="inlineStr">
        <is>
          <t xml:space="preserve"> </t>
        </is>
      </c>
    </row>
    <row r="18">
      <c r="A18" s="4" t="inlineStr">
        <is>
          <t>Units | Unit</t>
        </is>
      </c>
      <c r="B18" s="5" t="n">
        <v>252</v>
      </c>
      <c r="C18" s="4" t="inlineStr">
        <is>
          <t xml:space="preserve"> </t>
        </is>
      </c>
    </row>
    <row r="19">
      <c r="A19" s="4" t="inlineStr">
        <is>
          <t>Original Maturity Date</t>
        </is>
      </c>
      <c r="B19" s="4" t="inlineStr">
        <is>
          <t>Oct.  01,  2024</t>
        </is>
      </c>
      <c r="C19" s="4" t="inlineStr">
        <is>
          <t xml:space="preserve"> </t>
        </is>
      </c>
    </row>
    <row r="20">
      <c r="A20" s="4" t="inlineStr">
        <is>
          <t>Interest Rate</t>
        </is>
      </c>
      <c r="B20" s="10" t="n">
        <v>0.06</v>
      </c>
      <c r="C20" s="4" t="inlineStr">
        <is>
          <t xml:space="preserve"> </t>
        </is>
      </c>
    </row>
    <row r="21">
      <c r="A21" s="4" t="inlineStr">
        <is>
          <t>Principal Outstanding at Date of Redemption</t>
        </is>
      </c>
      <c r="B21" s="6" t="n">
        <v>9315000</v>
      </c>
      <c r="C21" s="4" t="inlineStr">
        <is>
          <t xml:space="preserve"> </t>
        </is>
      </c>
    </row>
    <row r="22">
      <c r="A22" s="4" t="inlineStr">
        <is>
          <t>Redemption of Mortgage Revenue Bonds [Member] | Greens Property [Member] | Series A [Member] | Durham, NC [Memb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onth Redeemed</t>
        </is>
      </c>
      <c r="B24" s="4" t="inlineStr">
        <is>
          <t xml:space="preserve"> </t>
        </is>
      </c>
      <c r="C24" s="4" t="inlineStr">
        <is>
          <t>February 2023</t>
        </is>
      </c>
    </row>
    <row r="25">
      <c r="A25" s="4" t="inlineStr">
        <is>
          <t>Units | Unit</t>
        </is>
      </c>
      <c r="B25" s="4" t="inlineStr">
        <is>
          <t xml:space="preserve"> </t>
        </is>
      </c>
      <c r="C25" s="5" t="n">
        <v>168</v>
      </c>
    </row>
    <row r="26">
      <c r="A26" s="4" t="inlineStr">
        <is>
          <t>Original Maturity Date</t>
        </is>
      </c>
      <c r="B26" s="4" t="inlineStr">
        <is>
          <t xml:space="preserve"> </t>
        </is>
      </c>
      <c r="C26" s="4" t="inlineStr">
        <is>
          <t>Oct.  01,  2047</t>
        </is>
      </c>
    </row>
    <row r="27">
      <c r="A27" s="4" t="inlineStr">
        <is>
          <t>Interest Rate</t>
        </is>
      </c>
      <c r="B27" s="4" t="inlineStr">
        <is>
          <t xml:space="preserve"> </t>
        </is>
      </c>
      <c r="C27" s="12" t="n">
        <v>0.065</v>
      </c>
    </row>
    <row r="28">
      <c r="A28" s="4" t="inlineStr">
        <is>
          <t>Principal Outstanding at Date of Redemption</t>
        </is>
      </c>
      <c r="B28" s="4" t="inlineStr">
        <is>
          <t xml:space="preserve"> </t>
        </is>
      </c>
      <c r="C28" s="6" t="n">
        <v>7579000</v>
      </c>
    </row>
    <row r="29">
      <c r="A29" s="4" t="inlineStr">
        <is>
          <t>Redemption of Mortgage Revenue Bonds [Member] | Greens Property [Member] | Series B [Member] | Durham, NC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Month Redeemed</t>
        </is>
      </c>
      <c r="B31" s="4" t="inlineStr">
        <is>
          <t xml:space="preserve"> </t>
        </is>
      </c>
      <c r="C31" s="4" t="inlineStr">
        <is>
          <t>February 2023</t>
        </is>
      </c>
    </row>
    <row r="32">
      <c r="A32" s="4" t="inlineStr">
        <is>
          <t>Units | Unit</t>
        </is>
      </c>
      <c r="B32" s="4" t="inlineStr">
        <is>
          <t xml:space="preserve"> </t>
        </is>
      </c>
      <c r="C32" s="5" t="n">
        <v>168</v>
      </c>
    </row>
    <row r="33">
      <c r="A33" s="4" t="inlineStr">
        <is>
          <t>Original Maturity Date</t>
        </is>
      </c>
      <c r="B33" s="4" t="inlineStr">
        <is>
          <t xml:space="preserve"> </t>
        </is>
      </c>
      <c r="C33" s="4" t="inlineStr">
        <is>
          <t>Oct.  01,  2047</t>
        </is>
      </c>
    </row>
    <row r="34">
      <c r="A34" s="4" t="inlineStr">
        <is>
          <t>Interest Rate</t>
        </is>
      </c>
      <c r="B34" s="4" t="inlineStr">
        <is>
          <t xml:space="preserve"> </t>
        </is>
      </c>
      <c r="C34" s="10" t="n">
        <v>0.12</v>
      </c>
    </row>
    <row r="35">
      <c r="A35" s="4" t="inlineStr">
        <is>
          <t>Principal Outstanding at Date of Redemption</t>
        </is>
      </c>
      <c r="B35" s="4" t="inlineStr">
        <is>
          <t xml:space="preserve"> </t>
        </is>
      </c>
      <c r="C35" s="6" t="n">
        <v>9140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Percentage of MRBs Principal Outstanding (Details)</t>
        </is>
      </c>
      <c r="B1" s="2" t="inlineStr">
        <is>
          <t>Dec. 31, 2024</t>
        </is>
      </c>
      <c r="C1" s="2" t="inlineStr">
        <is>
          <t>Dec. 31, 2023</t>
        </is>
      </c>
    </row>
    <row r="2">
      <c r="A2" s="4" t="inlineStr">
        <is>
          <t>TX [Member]</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Percentage of available for sale securities by location</t>
        </is>
      </c>
      <c r="B4" s="10" t="n">
        <v>0.25</v>
      </c>
      <c r="C4" s="10" t="n">
        <v>0.32</v>
      </c>
    </row>
    <row r="5">
      <c r="A5" s="4" t="inlineStr">
        <is>
          <t>CA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Percentage of available for sale securities by location</t>
        </is>
      </c>
      <c r="B7" s="10" t="n">
        <v>0.3</v>
      </c>
      <c r="C7" s="10" t="n">
        <v>0.25</v>
      </c>
    </row>
    <row r="8">
      <c r="A8" s="4" t="inlineStr">
        <is>
          <t>SC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Percentage of available for sale securities by location</t>
        </is>
      </c>
      <c r="B10" s="10" t="n">
        <v>0.18</v>
      </c>
      <c r="C10" s="10" t="n">
        <v>0.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Mortgage Revenue Bonds - Description of Certain Terms of Partnership's MRBs (Details) - USD ($)</t>
        </is>
      </c>
      <c r="C1" s="2" t="inlineStr">
        <is>
          <t>12 Months Ended</t>
        </is>
      </c>
    </row>
    <row r="2">
      <c r="C2" s="2" t="inlineStr">
        <is>
          <t>Dec. 31, 2024</t>
        </is>
      </c>
      <c r="E2" s="2" t="inlineStr">
        <is>
          <t>Dec. 31, 2023</t>
        </is>
      </c>
    </row>
    <row r="3">
      <c r="A3" s="3" t="inlineStr">
        <is>
          <t>Summary Of Investment Holdings [Line Items]</t>
        </is>
      </c>
      <c r="C3" s="4" t="inlineStr">
        <is>
          <t xml:space="preserve"> </t>
        </is>
      </c>
      <c r="E3" s="4" t="inlineStr">
        <is>
          <t xml:space="preserve"> </t>
        </is>
      </c>
    </row>
    <row r="4">
      <c r="A4" s="4" t="inlineStr">
        <is>
          <t>Principal Outstanding</t>
        </is>
      </c>
      <c r="C4" s="6" t="n">
        <v>1002151235</v>
      </c>
      <c r="E4" s="6" t="n">
        <v>884664326</v>
      </c>
    </row>
    <row r="5">
      <c r="A5" s="4" t="inlineStr">
        <is>
          <t>15 West Apartments [Member] | Series A [Member] | Vancouver Washington [Member]</t>
        </is>
      </c>
      <c r="C5" s="4" t="inlineStr">
        <is>
          <t xml:space="preserve"> </t>
        </is>
      </c>
      <c r="E5" s="4" t="inlineStr">
        <is>
          <t xml:space="preserve"> </t>
        </is>
      </c>
    </row>
    <row r="6">
      <c r="A6" s="3" t="inlineStr">
        <is>
          <t>Summary Of Investment Holdings [Line Items]</t>
        </is>
      </c>
      <c r="C6" s="4" t="inlineStr">
        <is>
          <t xml:space="preserve"> </t>
        </is>
      </c>
      <c r="E6" s="4" t="inlineStr">
        <is>
          <t xml:space="preserve"> </t>
        </is>
      </c>
    </row>
    <row r="7">
      <c r="A7" s="4" t="inlineStr">
        <is>
          <t>Year Acquired</t>
        </is>
      </c>
      <c r="C7" s="4" t="inlineStr">
        <is>
          <t>2016</t>
        </is>
      </c>
      <c r="D7" s="4" t="inlineStr">
        <is>
          <t>[1]</t>
        </is>
      </c>
      <c r="E7" s="4" t="inlineStr">
        <is>
          <t>2016</t>
        </is>
      </c>
      <c r="F7" s="4" t="inlineStr">
        <is>
          <t>[2]</t>
        </is>
      </c>
    </row>
    <row r="8">
      <c r="A8" s="4" t="inlineStr">
        <is>
          <t>Maturity Date</t>
        </is>
      </c>
      <c r="C8" s="4" t="inlineStr">
        <is>
          <t>Jul.  01,  2054</t>
        </is>
      </c>
      <c r="D8" s="4" t="inlineStr">
        <is>
          <t>[1]</t>
        </is>
      </c>
      <c r="E8" s="4" t="inlineStr">
        <is>
          <t>Jul.  01,  2054</t>
        </is>
      </c>
      <c r="F8" s="4" t="inlineStr">
        <is>
          <t>[2]</t>
        </is>
      </c>
    </row>
    <row r="9">
      <c r="A9" s="4" t="inlineStr">
        <is>
          <t>Base Interest Rate</t>
        </is>
      </c>
      <c r="C9" s="12" t="n">
        <v>0.0625</v>
      </c>
      <c r="D9" s="4" t="inlineStr">
        <is>
          <t>[1]</t>
        </is>
      </c>
      <c r="E9" s="12" t="n">
        <v>0.0625</v>
      </c>
      <c r="F9" s="4" t="inlineStr">
        <is>
          <t>[2]</t>
        </is>
      </c>
    </row>
    <row r="10">
      <c r="A10" s="4" t="inlineStr">
        <is>
          <t>Principal Outstanding</t>
        </is>
      </c>
      <c r="C10" s="6" t="n">
        <v>9283990</v>
      </c>
      <c r="D10" s="4" t="inlineStr">
        <is>
          <t>[1]</t>
        </is>
      </c>
      <c r="E10" s="6" t="n">
        <v>9371808</v>
      </c>
      <c r="F10" s="4" t="inlineStr">
        <is>
          <t>[2]</t>
        </is>
      </c>
    </row>
    <row r="11">
      <c r="A11" s="4" t="inlineStr">
        <is>
          <t>40rty on Colony [Member] | Series P [Member] | La Mesa, CA [Member]</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Year Acquired</t>
        </is>
      </c>
      <c r="C13" s="4" t="inlineStr">
        <is>
          <t>2023</t>
        </is>
      </c>
      <c r="D13" s="4" t="inlineStr">
        <is>
          <t>[3]</t>
        </is>
      </c>
      <c r="E13" s="4" t="inlineStr">
        <is>
          <t>2023</t>
        </is>
      </c>
      <c r="F13" s="4" t="inlineStr">
        <is>
          <t>[4]</t>
        </is>
      </c>
    </row>
    <row r="14">
      <c r="A14" s="4" t="inlineStr">
        <is>
          <t>Maturity Date</t>
        </is>
      </c>
      <c r="C14" s="4" t="inlineStr">
        <is>
          <t>Jun.  01,  2030</t>
        </is>
      </c>
      <c r="D14" s="4" t="inlineStr">
        <is>
          <t>[3]</t>
        </is>
      </c>
      <c r="E14" s="4" t="inlineStr">
        <is>
          <t>Jun.  01,  2030</t>
        </is>
      </c>
      <c r="F14" s="4" t="inlineStr">
        <is>
          <t>[4]</t>
        </is>
      </c>
    </row>
    <row r="15">
      <c r="A15" s="4" t="inlineStr">
        <is>
          <t>Base Interest Rate</t>
        </is>
      </c>
      <c r="C15" s="12" t="n">
        <v>0.07049999999999999</v>
      </c>
      <c r="D15" s="4" t="inlineStr">
        <is>
          <t>[3]</t>
        </is>
      </c>
      <c r="E15" s="12" t="n">
        <v>0.07049999999999999</v>
      </c>
      <c r="F15" s="4" t="inlineStr">
        <is>
          <t>[4]</t>
        </is>
      </c>
    </row>
    <row r="16">
      <c r="A16" s="4" t="inlineStr">
        <is>
          <t>Principal Outstanding</t>
        </is>
      </c>
      <c r="C16" s="6" t="n">
        <v>5950000</v>
      </c>
      <c r="D16" s="4" t="inlineStr">
        <is>
          <t>[3]</t>
        </is>
      </c>
      <c r="E16" s="6" t="n">
        <v>5950000</v>
      </c>
      <c r="F16" s="4" t="inlineStr">
        <is>
          <t>[4]</t>
        </is>
      </c>
    </row>
    <row r="17">
      <c r="A17" s="4" t="inlineStr">
        <is>
          <t>Aventine Apartments [Member] | Bellevue, WA [Member]</t>
        </is>
      </c>
      <c r="C17" s="4" t="inlineStr">
        <is>
          <t xml:space="preserve"> </t>
        </is>
      </c>
      <c r="E17" s="4" t="inlineStr">
        <is>
          <t xml:space="preserve"> </t>
        </is>
      </c>
    </row>
    <row r="18">
      <c r="A18" s="3" t="inlineStr">
        <is>
          <t>Summary Of Investment Holdings [Line Items]</t>
        </is>
      </c>
      <c r="C18" s="4" t="inlineStr">
        <is>
          <t xml:space="preserve"> </t>
        </is>
      </c>
      <c r="E18" s="4" t="inlineStr">
        <is>
          <t xml:space="preserve"> </t>
        </is>
      </c>
    </row>
    <row r="19">
      <c r="A19" s="4" t="inlineStr">
        <is>
          <t>Year Acquired</t>
        </is>
      </c>
      <c r="B19" s="4" t="inlineStr">
        <is>
          <t>[3]</t>
        </is>
      </c>
      <c r="C19" s="4" t="inlineStr">
        <is>
          <t>2024</t>
        </is>
      </c>
      <c r="E19" s="4" t="inlineStr">
        <is>
          <t xml:space="preserve"> </t>
        </is>
      </c>
    </row>
    <row r="20">
      <c r="A20" s="4" t="inlineStr">
        <is>
          <t>Maturity Date</t>
        </is>
      </c>
      <c r="B20" s="4" t="inlineStr">
        <is>
          <t>[3]</t>
        </is>
      </c>
      <c r="C20" s="4" t="inlineStr">
        <is>
          <t>Jun.  01,  2031</t>
        </is>
      </c>
      <c r="E20" s="4" t="inlineStr">
        <is>
          <t xml:space="preserve"> </t>
        </is>
      </c>
    </row>
    <row r="21">
      <c r="A21" s="4" t="inlineStr">
        <is>
          <t>Base Interest Rate</t>
        </is>
      </c>
      <c r="B21" s="4" t="inlineStr">
        <is>
          <t>[3]</t>
        </is>
      </c>
      <c r="C21" s="12" t="n">
        <v>0.07679999999999999</v>
      </c>
      <c r="E21" s="4" t="inlineStr">
        <is>
          <t xml:space="preserve"> </t>
        </is>
      </c>
    </row>
    <row r="22">
      <c r="A22" s="4" t="inlineStr">
        <is>
          <t>Principal Outstanding</t>
        </is>
      </c>
      <c r="B22" s="4" t="inlineStr">
        <is>
          <t>[3]</t>
        </is>
      </c>
      <c r="C22" s="6" t="n">
        <v>9500000</v>
      </c>
      <c r="E22" s="4" t="inlineStr">
        <is>
          <t xml:space="preserve"> </t>
        </is>
      </c>
    </row>
    <row r="23">
      <c r="A23" s="4" t="inlineStr">
        <is>
          <t>Arbors at Hickory Ridge [Member] | Memphis, Tennessee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Year Acquired</t>
        </is>
      </c>
      <c r="B25" s="4" t="inlineStr">
        <is>
          <t>[5]</t>
        </is>
      </c>
      <c r="C25" s="4" t="inlineStr">
        <is>
          <t xml:space="preserve"> </t>
        </is>
      </c>
      <c r="E25" s="4" t="inlineStr">
        <is>
          <t>2012</t>
        </is>
      </c>
    </row>
    <row r="26">
      <c r="A26" s="4" t="inlineStr">
        <is>
          <t>Maturity Date</t>
        </is>
      </c>
      <c r="B26" s="4" t="inlineStr">
        <is>
          <t>[5]</t>
        </is>
      </c>
      <c r="C26" s="4" t="inlineStr">
        <is>
          <t xml:space="preserve"> </t>
        </is>
      </c>
      <c r="E26" s="4" t="inlineStr">
        <is>
          <t>Jan.  01,  2049</t>
        </is>
      </c>
    </row>
    <row r="27">
      <c r="A27" s="4" t="inlineStr">
        <is>
          <t>Base Interest Rate</t>
        </is>
      </c>
      <c r="B27" s="4" t="inlineStr">
        <is>
          <t>[5]</t>
        </is>
      </c>
      <c r="C27" s="4" t="inlineStr">
        <is>
          <t xml:space="preserve"> </t>
        </is>
      </c>
      <c r="E27" s="12" t="n">
        <v>0.0625</v>
      </c>
    </row>
    <row r="28">
      <c r="A28" s="4" t="inlineStr">
        <is>
          <t>Principal Outstanding</t>
        </is>
      </c>
      <c r="B28" s="4" t="inlineStr">
        <is>
          <t>[5]</t>
        </is>
      </c>
      <c r="C28" s="4" t="inlineStr">
        <is>
          <t xml:space="preserve"> </t>
        </is>
      </c>
      <c r="E28" s="6" t="n">
        <v>10379348</v>
      </c>
    </row>
    <row r="29">
      <c r="A29" s="4" t="inlineStr">
        <is>
          <t>Avistar at Copperfield [Member] | Series A [Member] | Houston, TX [Member]</t>
        </is>
      </c>
      <c r="C29" s="4" t="inlineStr">
        <is>
          <t xml:space="preserve"> </t>
        </is>
      </c>
      <c r="E29" s="4" t="inlineStr">
        <is>
          <t xml:space="preserve"> </t>
        </is>
      </c>
    </row>
    <row r="30">
      <c r="A30" s="3" t="inlineStr">
        <is>
          <t>Summary Of Investment Holdings [Line Items]</t>
        </is>
      </c>
      <c r="C30" s="4" t="inlineStr">
        <is>
          <t xml:space="preserve"> </t>
        </is>
      </c>
      <c r="E30" s="4" t="inlineStr">
        <is>
          <t xml:space="preserve"> </t>
        </is>
      </c>
    </row>
    <row r="31">
      <c r="A31" s="4" t="inlineStr">
        <is>
          <t>Year Acquired</t>
        </is>
      </c>
      <c r="C31" s="4" t="inlineStr">
        <is>
          <t>2017</t>
        </is>
      </c>
      <c r="D31" s="4" t="inlineStr">
        <is>
          <t>[3]</t>
        </is>
      </c>
      <c r="E31" s="4" t="inlineStr">
        <is>
          <t>2017</t>
        </is>
      </c>
      <c r="F31" s="4" t="inlineStr">
        <is>
          <t>[4]</t>
        </is>
      </c>
    </row>
    <row r="32">
      <c r="A32" s="4" t="inlineStr">
        <is>
          <t>Maturity Date</t>
        </is>
      </c>
      <c r="C32" s="4" t="inlineStr">
        <is>
          <t>May  01,  2054</t>
        </is>
      </c>
      <c r="D32" s="4" t="inlineStr">
        <is>
          <t>[3]</t>
        </is>
      </c>
      <c r="E32" s="4" t="inlineStr">
        <is>
          <t>May  01,  2054</t>
        </is>
      </c>
      <c r="F32" s="4" t="inlineStr">
        <is>
          <t>[4]</t>
        </is>
      </c>
    </row>
    <row r="33">
      <c r="A33" s="4" t="inlineStr">
        <is>
          <t>Base Interest Rate</t>
        </is>
      </c>
      <c r="C33" s="12" t="n">
        <v>0.0575</v>
      </c>
      <c r="D33" s="4" t="inlineStr">
        <is>
          <t>[3]</t>
        </is>
      </c>
      <c r="E33" s="12" t="n">
        <v>0.0575</v>
      </c>
      <c r="F33" s="4" t="inlineStr">
        <is>
          <t>[4]</t>
        </is>
      </c>
    </row>
    <row r="34">
      <c r="A34" s="4" t="inlineStr">
        <is>
          <t>Principal Outstanding</t>
        </is>
      </c>
      <c r="C34" s="6" t="n">
        <v>13215029</v>
      </c>
      <c r="D34" s="4" t="inlineStr">
        <is>
          <t>[3]</t>
        </is>
      </c>
      <c r="E34" s="6" t="n">
        <v>13378386</v>
      </c>
      <c r="F34" s="4" t="inlineStr">
        <is>
          <t>[4]</t>
        </is>
      </c>
    </row>
    <row r="35">
      <c r="A35" s="4" t="inlineStr">
        <is>
          <t>Avistar on the Boulevard [Member] | Series A [Member] | San Antonio, TX [Member]</t>
        </is>
      </c>
      <c r="C35" s="4" t="inlineStr">
        <is>
          <t xml:space="preserve"> </t>
        </is>
      </c>
      <c r="E35" s="4" t="inlineStr">
        <is>
          <t xml:space="preserve"> </t>
        </is>
      </c>
    </row>
    <row r="36">
      <c r="A36" s="3" t="inlineStr">
        <is>
          <t>Summary Of Investment Holdings [Line Items]</t>
        </is>
      </c>
      <c r="C36" s="4" t="inlineStr">
        <is>
          <t xml:space="preserve"> </t>
        </is>
      </c>
      <c r="E36" s="4" t="inlineStr">
        <is>
          <t xml:space="preserve"> </t>
        </is>
      </c>
    </row>
    <row r="37">
      <c r="A37" s="4" t="inlineStr">
        <is>
          <t>Year Acquired</t>
        </is>
      </c>
      <c r="C37" s="4" t="inlineStr">
        <is>
          <t>2013</t>
        </is>
      </c>
      <c r="D37" s="4" t="inlineStr">
        <is>
          <t>[3]</t>
        </is>
      </c>
      <c r="E37" s="4" t="inlineStr">
        <is>
          <t>2013</t>
        </is>
      </c>
      <c r="F37" s="4" t="inlineStr">
        <is>
          <t>[5]</t>
        </is>
      </c>
    </row>
    <row r="38">
      <c r="A38" s="4" t="inlineStr">
        <is>
          <t>Maturity Date</t>
        </is>
      </c>
      <c r="C38" s="4" t="inlineStr">
        <is>
          <t>Mar.  01,  2050</t>
        </is>
      </c>
      <c r="D38" s="4" t="inlineStr">
        <is>
          <t>[3]</t>
        </is>
      </c>
      <c r="E38" s="4" t="inlineStr">
        <is>
          <t>Mar.  01,  2050</t>
        </is>
      </c>
      <c r="F38" s="4" t="inlineStr">
        <is>
          <t>[5]</t>
        </is>
      </c>
    </row>
    <row r="39">
      <c r="A39" s="4" t="inlineStr">
        <is>
          <t>Base Interest Rate</t>
        </is>
      </c>
      <c r="C39" s="10" t="n">
        <v>0.06</v>
      </c>
      <c r="D39" s="4" t="inlineStr">
        <is>
          <t>[3]</t>
        </is>
      </c>
      <c r="E39" s="10" t="n">
        <v>0.06</v>
      </c>
      <c r="F39" s="4" t="inlineStr">
        <is>
          <t>[5]</t>
        </is>
      </c>
    </row>
    <row r="40">
      <c r="A40" s="4" t="inlineStr">
        <is>
          <t>Principal Outstanding</t>
        </is>
      </c>
      <c r="C40" s="6" t="n">
        <v>14686873</v>
      </c>
      <c r="D40" s="4" t="inlineStr">
        <is>
          <t>[3]</t>
        </is>
      </c>
      <c r="E40" s="6" t="n">
        <v>14928425</v>
      </c>
      <c r="F40" s="4" t="inlineStr">
        <is>
          <t>[5]</t>
        </is>
      </c>
    </row>
    <row r="41">
      <c r="A41" s="4" t="inlineStr">
        <is>
          <t>Avistar at the Crest [Member] | Series A [Member] | San Antonio, TX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Year Acquired</t>
        </is>
      </c>
      <c r="C43" s="4" t="inlineStr">
        <is>
          <t>2013</t>
        </is>
      </c>
      <c r="D43" s="4" t="inlineStr">
        <is>
          <t>[3]</t>
        </is>
      </c>
      <c r="E43" s="4" t="inlineStr">
        <is>
          <t>2013</t>
        </is>
      </c>
      <c r="F43" s="4" t="inlineStr">
        <is>
          <t>[5]</t>
        </is>
      </c>
    </row>
    <row r="44">
      <c r="A44" s="4" t="inlineStr">
        <is>
          <t>Maturity Date</t>
        </is>
      </c>
      <c r="C44" s="4" t="inlineStr">
        <is>
          <t>Mar.  01,  2050</t>
        </is>
      </c>
      <c r="D44" s="4" t="inlineStr">
        <is>
          <t>[3]</t>
        </is>
      </c>
      <c r="E44" s="4" t="inlineStr">
        <is>
          <t>Mar.  01,  2050</t>
        </is>
      </c>
      <c r="F44" s="4" t="inlineStr">
        <is>
          <t>[5]</t>
        </is>
      </c>
    </row>
    <row r="45">
      <c r="A45" s="4" t="inlineStr">
        <is>
          <t>Base Interest Rate</t>
        </is>
      </c>
      <c r="C45" s="10" t="n">
        <v>0.06</v>
      </c>
      <c r="D45" s="4" t="inlineStr">
        <is>
          <t>[3]</t>
        </is>
      </c>
      <c r="E45" s="10" t="n">
        <v>0.06</v>
      </c>
      <c r="F45" s="4" t="inlineStr">
        <is>
          <t>[5]</t>
        </is>
      </c>
    </row>
    <row r="46">
      <c r="A46" s="4" t="inlineStr">
        <is>
          <t>Principal Outstanding</t>
        </is>
      </c>
      <c r="C46" s="6" t="n">
        <v>8621036</v>
      </c>
      <c r="D46" s="4" t="inlineStr">
        <is>
          <t>[3]</t>
        </is>
      </c>
      <c r="E46" s="6" t="n">
        <v>8762826</v>
      </c>
      <c r="F46" s="4" t="inlineStr">
        <is>
          <t>[5]</t>
        </is>
      </c>
    </row>
    <row r="47">
      <c r="A47" s="4" t="inlineStr">
        <is>
          <t>Avistar (February 2013 Acquisition) [Member] | Series B [Member] | San Antonio, TX [Member]</t>
        </is>
      </c>
      <c r="C47" s="4" t="inlineStr">
        <is>
          <t xml:space="preserve"> </t>
        </is>
      </c>
      <c r="E47" s="4" t="inlineStr">
        <is>
          <t xml:space="preserve"> </t>
        </is>
      </c>
    </row>
    <row r="48">
      <c r="A48" s="3" t="inlineStr">
        <is>
          <t>Summary Of Investment Holdings [Line Items]</t>
        </is>
      </c>
      <c r="C48" s="4" t="inlineStr">
        <is>
          <t xml:space="preserve"> </t>
        </is>
      </c>
      <c r="E48" s="4" t="inlineStr">
        <is>
          <t xml:space="preserve"> </t>
        </is>
      </c>
    </row>
    <row r="49">
      <c r="A49" s="4" t="inlineStr">
        <is>
          <t>Year Acquired</t>
        </is>
      </c>
      <c r="C49" s="4" t="inlineStr">
        <is>
          <t>2013</t>
        </is>
      </c>
      <c r="D49" s="4" t="inlineStr">
        <is>
          <t>[3]</t>
        </is>
      </c>
      <c r="E49" s="4" t="inlineStr">
        <is>
          <t>2013</t>
        </is>
      </c>
    </row>
    <row r="50">
      <c r="A50" s="4" t="inlineStr">
        <is>
          <t>Maturity Date</t>
        </is>
      </c>
      <c r="C50" s="4" t="inlineStr">
        <is>
          <t>Apr.  01,  2050</t>
        </is>
      </c>
      <c r="D50" s="4" t="inlineStr">
        <is>
          <t>[3]</t>
        </is>
      </c>
      <c r="E50" s="4" t="inlineStr">
        <is>
          <t>Apr.  01,  2050</t>
        </is>
      </c>
    </row>
    <row r="51">
      <c r="A51" s="4" t="inlineStr">
        <is>
          <t>Base Interest Rate</t>
        </is>
      </c>
      <c r="C51" s="10" t="n">
        <v>0.09</v>
      </c>
      <c r="D51" s="4" t="inlineStr">
        <is>
          <t>[3]</t>
        </is>
      </c>
      <c r="E51" s="10" t="n">
        <v>0.09</v>
      </c>
    </row>
    <row r="52">
      <c r="A52" s="4" t="inlineStr">
        <is>
          <t>Principal Outstanding</t>
        </is>
      </c>
      <c r="C52" s="6" t="n">
        <v>1133980</v>
      </c>
      <c r="D52" s="4" t="inlineStr">
        <is>
          <t>[3]</t>
        </is>
      </c>
      <c r="E52" s="6" t="n">
        <v>1145167</v>
      </c>
    </row>
    <row r="53">
      <c r="A53" s="4" t="inlineStr">
        <is>
          <t>Avistar at the Oaks [Member] | Series A [Member] | San Antonio, TX [Member]</t>
        </is>
      </c>
      <c r="C53" s="4" t="inlineStr">
        <is>
          <t xml:space="preserve"> </t>
        </is>
      </c>
      <c r="E53" s="4" t="inlineStr">
        <is>
          <t xml:space="preserve"> </t>
        </is>
      </c>
    </row>
    <row r="54">
      <c r="A54" s="3" t="inlineStr">
        <is>
          <t>Summary Of Investment Holdings [Line Items]</t>
        </is>
      </c>
      <c r="C54" s="4" t="inlineStr">
        <is>
          <t xml:space="preserve"> </t>
        </is>
      </c>
      <c r="E54" s="4" t="inlineStr">
        <is>
          <t xml:space="preserve"> </t>
        </is>
      </c>
    </row>
    <row r="55">
      <c r="A55" s="4" t="inlineStr">
        <is>
          <t>Year Acquired</t>
        </is>
      </c>
      <c r="C55" s="4" t="inlineStr">
        <is>
          <t>2013</t>
        </is>
      </c>
      <c r="D55" s="4" t="inlineStr">
        <is>
          <t>[3]</t>
        </is>
      </c>
      <c r="E55" s="4" t="inlineStr">
        <is>
          <t>2013</t>
        </is>
      </c>
      <c r="F55" s="4" t="inlineStr">
        <is>
          <t>[5]</t>
        </is>
      </c>
    </row>
    <row r="56">
      <c r="A56" s="4" t="inlineStr">
        <is>
          <t>Maturity Date</t>
        </is>
      </c>
      <c r="C56" s="4" t="inlineStr">
        <is>
          <t>Aug.  01,  2050</t>
        </is>
      </c>
      <c r="D56" s="4" t="inlineStr">
        <is>
          <t>[3]</t>
        </is>
      </c>
      <c r="E56" s="4" t="inlineStr">
        <is>
          <t>Aug.  01,  2050</t>
        </is>
      </c>
      <c r="F56" s="4" t="inlineStr">
        <is>
          <t>[5]</t>
        </is>
      </c>
    </row>
    <row r="57">
      <c r="A57" s="4" t="inlineStr">
        <is>
          <t>Base Interest Rate</t>
        </is>
      </c>
      <c r="C57" s="10" t="n">
        <v>0.06</v>
      </c>
      <c r="D57" s="4" t="inlineStr">
        <is>
          <t>[3]</t>
        </is>
      </c>
      <c r="E57" s="10" t="n">
        <v>0.06</v>
      </c>
      <c r="F57" s="4" t="inlineStr">
        <is>
          <t>[5]</t>
        </is>
      </c>
    </row>
    <row r="58">
      <c r="A58" s="4" t="inlineStr">
        <is>
          <t>Principal Outstanding</t>
        </is>
      </c>
      <c r="C58" s="6" t="n">
        <v>6980721</v>
      </c>
      <c r="D58" s="4" t="inlineStr">
        <is>
          <t>[3]</t>
        </is>
      </c>
      <c r="E58" s="6" t="n">
        <v>7091928</v>
      </c>
      <c r="F58" s="4" t="inlineStr">
        <is>
          <t>[5]</t>
        </is>
      </c>
    </row>
    <row r="59">
      <c r="A59" s="4" t="inlineStr">
        <is>
          <t>Avistar in 09 [Member] | Series A [Member] | San Antonio, TX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Year Acquired</t>
        </is>
      </c>
      <c r="C61" s="4" t="inlineStr">
        <is>
          <t>2013</t>
        </is>
      </c>
      <c r="D61" s="4" t="inlineStr">
        <is>
          <t>[3]</t>
        </is>
      </c>
      <c r="E61" s="4" t="inlineStr">
        <is>
          <t>2013</t>
        </is>
      </c>
      <c r="F61" s="4" t="inlineStr">
        <is>
          <t>[5]</t>
        </is>
      </c>
    </row>
    <row r="62">
      <c r="A62" s="4" t="inlineStr">
        <is>
          <t>Maturity Date</t>
        </is>
      </c>
      <c r="C62" s="4" t="inlineStr">
        <is>
          <t>Aug.  01,  2050</t>
        </is>
      </c>
      <c r="D62" s="4" t="inlineStr">
        <is>
          <t>[3]</t>
        </is>
      </c>
      <c r="E62" s="4" t="inlineStr">
        <is>
          <t>Aug.  01,  2050</t>
        </is>
      </c>
      <c r="F62" s="4" t="inlineStr">
        <is>
          <t>[5]</t>
        </is>
      </c>
    </row>
    <row r="63">
      <c r="A63" s="4" t="inlineStr">
        <is>
          <t>Base Interest Rate</t>
        </is>
      </c>
      <c r="C63" s="10" t="n">
        <v>0.06</v>
      </c>
      <c r="D63" s="4" t="inlineStr">
        <is>
          <t>[3]</t>
        </is>
      </c>
      <c r="E63" s="10" t="n">
        <v>0.06</v>
      </c>
      <c r="F63" s="4" t="inlineStr">
        <is>
          <t>[5]</t>
        </is>
      </c>
    </row>
    <row r="64">
      <c r="A64" s="4" t="inlineStr">
        <is>
          <t>Principal Outstanding</t>
        </is>
      </c>
      <c r="C64" s="6" t="n">
        <v>6027577</v>
      </c>
      <c r="D64" s="4" t="inlineStr">
        <is>
          <t>[3]</t>
        </is>
      </c>
      <c r="E64" s="6" t="n">
        <v>6123600</v>
      </c>
      <c r="F64" s="4" t="inlineStr">
        <is>
          <t>[5]</t>
        </is>
      </c>
    </row>
    <row r="65">
      <c r="A65" s="4" t="inlineStr">
        <is>
          <t>Avistar on the Hills [Member] | Series A [Member] | San Antonio, TX [Member]</t>
        </is>
      </c>
      <c r="C65" s="4" t="inlineStr">
        <is>
          <t xml:space="preserve"> </t>
        </is>
      </c>
      <c r="E65" s="4" t="inlineStr">
        <is>
          <t xml:space="preserve"> </t>
        </is>
      </c>
    </row>
    <row r="66">
      <c r="A66" s="3" t="inlineStr">
        <is>
          <t>Summary Of Investment Holdings [Line Items]</t>
        </is>
      </c>
      <c r="C66" s="4" t="inlineStr">
        <is>
          <t xml:space="preserve"> </t>
        </is>
      </c>
      <c r="E66" s="4" t="inlineStr">
        <is>
          <t xml:space="preserve"> </t>
        </is>
      </c>
    </row>
    <row r="67">
      <c r="A67" s="4" t="inlineStr">
        <is>
          <t>Year Acquired</t>
        </is>
      </c>
      <c r="C67" s="4" t="inlineStr">
        <is>
          <t>2013</t>
        </is>
      </c>
      <c r="D67" s="4" t="inlineStr">
        <is>
          <t>[3]</t>
        </is>
      </c>
      <c r="E67" s="4" t="inlineStr">
        <is>
          <t>2013</t>
        </is>
      </c>
      <c r="F67" s="4" t="inlineStr">
        <is>
          <t>[5]</t>
        </is>
      </c>
    </row>
    <row r="68">
      <c r="A68" s="4" t="inlineStr">
        <is>
          <t>Maturity Date</t>
        </is>
      </c>
      <c r="C68" s="4" t="inlineStr">
        <is>
          <t>Aug.  01,  2050</t>
        </is>
      </c>
      <c r="D68" s="4" t="inlineStr">
        <is>
          <t>[3]</t>
        </is>
      </c>
      <c r="E68" s="4" t="inlineStr">
        <is>
          <t>Aug.  01,  2050</t>
        </is>
      </c>
      <c r="F68" s="4" t="inlineStr">
        <is>
          <t>[5]</t>
        </is>
      </c>
    </row>
    <row r="69">
      <c r="A69" s="4" t="inlineStr">
        <is>
          <t>Base Interest Rate</t>
        </is>
      </c>
      <c r="C69" s="10" t="n">
        <v>0.06</v>
      </c>
      <c r="D69" s="4" t="inlineStr">
        <is>
          <t>[3]</t>
        </is>
      </c>
      <c r="E69" s="10" t="n">
        <v>0.06</v>
      </c>
      <c r="F69" s="4" t="inlineStr">
        <is>
          <t>[5]</t>
        </is>
      </c>
    </row>
    <row r="70">
      <c r="A70" s="4" t="inlineStr">
        <is>
          <t>Principal Outstanding</t>
        </is>
      </c>
      <c r="C70" s="6" t="n">
        <v>4779156</v>
      </c>
      <c r="D70" s="4" t="inlineStr">
        <is>
          <t>[3]</t>
        </is>
      </c>
      <c r="E70" s="6" t="n">
        <v>4855291</v>
      </c>
      <c r="F70" s="4" t="inlineStr">
        <is>
          <t>[5]</t>
        </is>
      </c>
    </row>
    <row r="71">
      <c r="A71" s="4" t="inlineStr">
        <is>
          <t>Avistar (June 2013 Acquisition) [Member] | Series B [Member] | San Antonio, TX [Member]</t>
        </is>
      </c>
      <c r="C71" s="4" t="inlineStr">
        <is>
          <t xml:space="preserve"> </t>
        </is>
      </c>
      <c r="E71" s="4" t="inlineStr">
        <is>
          <t xml:space="preserve"> </t>
        </is>
      </c>
    </row>
    <row r="72">
      <c r="A72" s="3" t="inlineStr">
        <is>
          <t>Summary Of Investment Holdings [Line Items]</t>
        </is>
      </c>
      <c r="C72" s="4" t="inlineStr">
        <is>
          <t xml:space="preserve"> </t>
        </is>
      </c>
      <c r="E72" s="4" t="inlineStr">
        <is>
          <t xml:space="preserve"> </t>
        </is>
      </c>
    </row>
    <row r="73">
      <c r="A73" s="4" t="inlineStr">
        <is>
          <t>Year Acquired</t>
        </is>
      </c>
      <c r="C73" s="4" t="inlineStr">
        <is>
          <t>2013</t>
        </is>
      </c>
      <c r="D73" s="4" t="inlineStr">
        <is>
          <t>[3]</t>
        </is>
      </c>
      <c r="E73" s="4" t="inlineStr">
        <is>
          <t>2013</t>
        </is>
      </c>
    </row>
    <row r="74">
      <c r="A74" s="4" t="inlineStr">
        <is>
          <t>Maturity Date</t>
        </is>
      </c>
      <c r="C74" s="4" t="inlineStr">
        <is>
          <t>Sep.  01,  2050</t>
        </is>
      </c>
      <c r="D74" s="4" t="inlineStr">
        <is>
          <t>[3]</t>
        </is>
      </c>
      <c r="E74" s="4" t="inlineStr">
        <is>
          <t>Sep.  01,  2050</t>
        </is>
      </c>
    </row>
    <row r="75">
      <c r="A75" s="4" t="inlineStr">
        <is>
          <t>Base Interest Rate</t>
        </is>
      </c>
      <c r="C75" s="10" t="n">
        <v>0.09</v>
      </c>
      <c r="D75" s="4" t="inlineStr">
        <is>
          <t>[3]</t>
        </is>
      </c>
      <c r="E75" s="10" t="n">
        <v>0.09</v>
      </c>
    </row>
    <row r="76">
      <c r="A76" s="4" t="inlineStr">
        <is>
          <t>Principal Outstanding</t>
        </is>
      </c>
      <c r="C76" s="6" t="n">
        <v>951479</v>
      </c>
      <c r="D76" s="4" t="inlineStr">
        <is>
          <t>[3]</t>
        </is>
      </c>
      <c r="E76" s="6" t="n">
        <v>960483</v>
      </c>
    </row>
    <row r="77">
      <c r="A77" s="4" t="inlineStr">
        <is>
          <t>Avistar at the Parkway [Member] | Series A [Member] | San Antonio, TX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Year Acquired</t>
        </is>
      </c>
      <c r="C79" s="4" t="inlineStr">
        <is>
          <t>2015</t>
        </is>
      </c>
      <c r="D79" s="4" t="inlineStr">
        <is>
          <t>[6]</t>
        </is>
      </c>
      <c r="E79" s="4" t="inlineStr">
        <is>
          <t>2015</t>
        </is>
      </c>
      <c r="F79" s="4" t="inlineStr">
        <is>
          <t>[7]</t>
        </is>
      </c>
    </row>
    <row r="80">
      <c r="A80" s="4" t="inlineStr">
        <is>
          <t>Maturity Date</t>
        </is>
      </c>
      <c r="C80" s="4" t="inlineStr">
        <is>
          <t>May  01,  2052</t>
        </is>
      </c>
      <c r="D80" s="4" t="inlineStr">
        <is>
          <t>[6]</t>
        </is>
      </c>
      <c r="E80" s="4" t="inlineStr">
        <is>
          <t>May  01,  2052</t>
        </is>
      </c>
      <c r="F80" s="4" t="inlineStr">
        <is>
          <t>[7]</t>
        </is>
      </c>
    </row>
    <row r="81">
      <c r="A81" s="4" t="inlineStr">
        <is>
          <t>Base Interest Rate</t>
        </is>
      </c>
      <c r="C81" s="10" t="n">
        <v>0.06</v>
      </c>
      <c r="D81" s="4" t="inlineStr">
        <is>
          <t>[6]</t>
        </is>
      </c>
      <c r="E81" s="10" t="n">
        <v>0.06</v>
      </c>
      <c r="F81" s="4" t="inlineStr">
        <is>
          <t>[7]</t>
        </is>
      </c>
    </row>
    <row r="82">
      <c r="A82" s="4" t="inlineStr">
        <is>
          <t>Principal Outstanding</t>
        </is>
      </c>
      <c r="C82" s="6" t="n">
        <v>12101645</v>
      </c>
      <c r="D82" s="4" t="inlineStr">
        <is>
          <t>[6]</t>
        </is>
      </c>
      <c r="E82" s="6" t="n">
        <v>12270653</v>
      </c>
      <c r="F82" s="4" t="inlineStr">
        <is>
          <t>[7]</t>
        </is>
      </c>
    </row>
    <row r="83">
      <c r="A83" s="4" t="inlineStr">
        <is>
          <t>Avistar at the Parkway [Member] | Series B [Member] | San Antonio, TX [Member]</t>
        </is>
      </c>
      <c r="C83" s="4" t="inlineStr">
        <is>
          <t xml:space="preserve"> </t>
        </is>
      </c>
      <c r="E83" s="4" t="inlineStr">
        <is>
          <t xml:space="preserve"> </t>
        </is>
      </c>
    </row>
    <row r="84">
      <c r="A84" s="3" t="inlineStr">
        <is>
          <t>Summary Of Investment Holdings [Line Items]</t>
        </is>
      </c>
      <c r="C84" s="4" t="inlineStr">
        <is>
          <t xml:space="preserve"> </t>
        </is>
      </c>
      <c r="E84" s="4" t="inlineStr">
        <is>
          <t xml:space="preserve"> </t>
        </is>
      </c>
    </row>
    <row r="85">
      <c r="A85" s="4" t="inlineStr">
        <is>
          <t>Year Acquired</t>
        </is>
      </c>
      <c r="C85" s="4" t="inlineStr">
        <is>
          <t>2015</t>
        </is>
      </c>
      <c r="E85" s="4" t="inlineStr">
        <is>
          <t>2015</t>
        </is>
      </c>
    </row>
    <row r="86">
      <c r="A86" s="4" t="inlineStr">
        <is>
          <t>Maturity Date</t>
        </is>
      </c>
      <c r="C86" s="4" t="inlineStr">
        <is>
          <t>Jun.  01,  2052</t>
        </is>
      </c>
      <c r="E86" s="4" t="inlineStr">
        <is>
          <t>Jun.  01,  2052</t>
        </is>
      </c>
    </row>
    <row r="87">
      <c r="A87" s="4" t="inlineStr">
        <is>
          <t>Base Interest Rate</t>
        </is>
      </c>
      <c r="C87" s="10" t="n">
        <v>0.12</v>
      </c>
      <c r="E87" s="10" t="n">
        <v>0.12</v>
      </c>
    </row>
    <row r="88">
      <c r="A88" s="4" t="inlineStr">
        <is>
          <t>Principal Outstanding</t>
        </is>
      </c>
      <c r="C88" s="6" t="n">
        <v>122165</v>
      </c>
      <c r="E88" s="6" t="n">
        <v>122701</v>
      </c>
    </row>
    <row r="89">
      <c r="A89" s="4" t="inlineStr">
        <is>
          <t>Avistar at Wilcrest [Member] | Series A [Member] | Houston, TX [Member]</t>
        </is>
      </c>
      <c r="C89" s="4" t="inlineStr">
        <is>
          <t xml:space="preserve"> </t>
        </is>
      </c>
      <c r="E89" s="4" t="inlineStr">
        <is>
          <t xml:space="preserve"> </t>
        </is>
      </c>
    </row>
    <row r="90">
      <c r="A90" s="3" t="inlineStr">
        <is>
          <t>Summary Of Investment Holdings [Line Items]</t>
        </is>
      </c>
      <c r="C90" s="4" t="inlineStr">
        <is>
          <t xml:space="preserve"> </t>
        </is>
      </c>
      <c r="E90" s="4" t="inlineStr">
        <is>
          <t xml:space="preserve"> </t>
        </is>
      </c>
    </row>
    <row r="91">
      <c r="A91" s="4" t="inlineStr">
        <is>
          <t>Year Acquired</t>
        </is>
      </c>
      <c r="C91" s="4" t="inlineStr">
        <is>
          <t>2017</t>
        </is>
      </c>
      <c r="D91" s="4" t="inlineStr">
        <is>
          <t>[3]</t>
        </is>
      </c>
      <c r="E91" s="4" t="inlineStr">
        <is>
          <t>2017</t>
        </is>
      </c>
      <c r="F91" s="4" t="inlineStr">
        <is>
          <t>[4]</t>
        </is>
      </c>
    </row>
    <row r="92">
      <c r="A92" s="4" t="inlineStr">
        <is>
          <t>Maturity Date</t>
        </is>
      </c>
      <c r="C92" s="4" t="inlineStr">
        <is>
          <t>May  01,  2054</t>
        </is>
      </c>
      <c r="D92" s="4" t="inlineStr">
        <is>
          <t>[3]</t>
        </is>
      </c>
      <c r="E92" s="4" t="inlineStr">
        <is>
          <t>May  01,  2054</t>
        </is>
      </c>
      <c r="F92" s="4" t="inlineStr">
        <is>
          <t>[4]</t>
        </is>
      </c>
    </row>
    <row r="93">
      <c r="A93" s="4" t="inlineStr">
        <is>
          <t>Base Interest Rate</t>
        </is>
      </c>
      <c r="C93" s="12" t="n">
        <v>0.0575</v>
      </c>
      <c r="D93" s="4" t="inlineStr">
        <is>
          <t>[3]</t>
        </is>
      </c>
      <c r="E93" s="12" t="n">
        <v>0.0575</v>
      </c>
      <c r="F93" s="4" t="inlineStr">
        <is>
          <t>[4]</t>
        </is>
      </c>
    </row>
    <row r="94">
      <c r="A94" s="4" t="inlineStr">
        <is>
          <t>Principal Outstanding</t>
        </is>
      </c>
      <c r="C94" s="6" t="n">
        <v>5008228</v>
      </c>
      <c r="D94" s="4" t="inlineStr">
        <is>
          <t>[3]</t>
        </is>
      </c>
      <c r="E94" s="6" t="n">
        <v>5070137</v>
      </c>
      <c r="F94" s="4" t="inlineStr">
        <is>
          <t>[4]</t>
        </is>
      </c>
    </row>
    <row r="95">
      <c r="A95" s="4" t="inlineStr">
        <is>
          <t>Avistar at Wood Hollow [Member] | Series A [Member] | Austin,TX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Year Acquired</t>
        </is>
      </c>
      <c r="C97" s="4" t="inlineStr">
        <is>
          <t>2017</t>
        </is>
      </c>
      <c r="D97" s="4" t="inlineStr">
        <is>
          <t>[3]</t>
        </is>
      </c>
      <c r="E97" s="4" t="inlineStr">
        <is>
          <t>2017</t>
        </is>
      </c>
      <c r="F97" s="4" t="inlineStr">
        <is>
          <t>[4]</t>
        </is>
      </c>
    </row>
    <row r="98">
      <c r="A98" s="4" t="inlineStr">
        <is>
          <t>Maturity Date</t>
        </is>
      </c>
      <c r="C98" s="4" t="inlineStr">
        <is>
          <t>May  01,  2054</t>
        </is>
      </c>
      <c r="D98" s="4" t="inlineStr">
        <is>
          <t>[3]</t>
        </is>
      </c>
      <c r="E98" s="4" t="inlineStr">
        <is>
          <t>May  01,  2054</t>
        </is>
      </c>
      <c r="F98" s="4" t="inlineStr">
        <is>
          <t>[4]</t>
        </is>
      </c>
    </row>
    <row r="99">
      <c r="A99" s="4" t="inlineStr">
        <is>
          <t>Base Interest Rate</t>
        </is>
      </c>
      <c r="C99" s="12" t="n">
        <v>0.0575</v>
      </c>
      <c r="D99" s="4" t="inlineStr">
        <is>
          <t>[3]</t>
        </is>
      </c>
      <c r="E99" s="12" t="n">
        <v>0.0575</v>
      </c>
      <c r="F99" s="4" t="inlineStr">
        <is>
          <t>[4]</t>
        </is>
      </c>
    </row>
    <row r="100">
      <c r="A100" s="4" t="inlineStr">
        <is>
          <t>Principal Outstanding</t>
        </is>
      </c>
      <c r="C100" s="6" t="n">
        <v>38027363</v>
      </c>
      <c r="D100" s="4" t="inlineStr">
        <is>
          <t>[3]</t>
        </is>
      </c>
      <c r="E100" s="6" t="n">
        <v>38497436</v>
      </c>
      <c r="F100" s="4" t="inlineStr">
        <is>
          <t>[4]</t>
        </is>
      </c>
    </row>
    <row r="101">
      <c r="A101" s="4" t="inlineStr">
        <is>
          <t>Brookstone [Member] | Waukegan, Illinois [Member]</t>
        </is>
      </c>
      <c r="C101" s="4" t="inlineStr">
        <is>
          <t xml:space="preserve"> </t>
        </is>
      </c>
      <c r="E101" s="4" t="inlineStr">
        <is>
          <t xml:space="preserve"> </t>
        </is>
      </c>
    </row>
    <row r="102">
      <c r="A102" s="3" t="inlineStr">
        <is>
          <t>Summary Of Investment Holdings [Line Items]</t>
        </is>
      </c>
      <c r="C102" s="4" t="inlineStr">
        <is>
          <t xml:space="preserve"> </t>
        </is>
      </c>
      <c r="E102" s="4" t="inlineStr">
        <is>
          <t xml:space="preserve"> </t>
        </is>
      </c>
    </row>
    <row r="103">
      <c r="A103" s="4" t="inlineStr">
        <is>
          <t>Year Acquired</t>
        </is>
      </c>
      <c r="C103" s="4" t="inlineStr">
        <is>
          <t xml:space="preserve"> </t>
        </is>
      </c>
      <c r="E103" s="4" t="inlineStr">
        <is>
          <t>2009</t>
        </is>
      </c>
    </row>
    <row r="104">
      <c r="A104" s="4" t="inlineStr">
        <is>
          <t>Maturity Date</t>
        </is>
      </c>
      <c r="C104" s="4" t="inlineStr">
        <is>
          <t xml:space="preserve"> </t>
        </is>
      </c>
      <c r="E104" s="4" t="inlineStr">
        <is>
          <t>May  01,  2040</t>
        </is>
      </c>
    </row>
    <row r="105">
      <c r="A105" s="4" t="inlineStr">
        <is>
          <t>Base Interest Rate</t>
        </is>
      </c>
      <c r="C105" s="4" t="inlineStr">
        <is>
          <t xml:space="preserve"> </t>
        </is>
      </c>
      <c r="E105" s="12" t="n">
        <v>0.0545</v>
      </c>
    </row>
    <row r="106">
      <c r="A106" s="4" t="inlineStr">
        <is>
          <t>Principal Outstanding</t>
        </is>
      </c>
      <c r="C106" s="4" t="inlineStr">
        <is>
          <t xml:space="preserve"> </t>
        </is>
      </c>
      <c r="E106" s="6" t="n">
        <v>8268029</v>
      </c>
    </row>
    <row r="107">
      <c r="A107" s="4" t="inlineStr">
        <is>
          <t>Bruton Apartments [Member] | Dallas Texas [Member]</t>
        </is>
      </c>
      <c r="C107" s="4" t="inlineStr">
        <is>
          <t xml:space="preserve"> </t>
        </is>
      </c>
      <c r="E107" s="4" t="inlineStr">
        <is>
          <t xml:space="preserve"> </t>
        </is>
      </c>
    </row>
    <row r="108">
      <c r="A108" s="3" t="inlineStr">
        <is>
          <t>Summary Of Investment Holdings [Line Items]</t>
        </is>
      </c>
      <c r="C108" s="4" t="inlineStr">
        <is>
          <t xml:space="preserve"> </t>
        </is>
      </c>
      <c r="E108" s="4" t="inlineStr">
        <is>
          <t xml:space="preserve"> </t>
        </is>
      </c>
    </row>
    <row r="109">
      <c r="A109" s="4" t="inlineStr">
        <is>
          <t>Year Acquired</t>
        </is>
      </c>
      <c r="C109" s="4" t="inlineStr">
        <is>
          <t>2014</t>
        </is>
      </c>
      <c r="D109" s="4" t="inlineStr">
        <is>
          <t>[1]</t>
        </is>
      </c>
      <c r="E109" s="4" t="inlineStr">
        <is>
          <t>2014</t>
        </is>
      </c>
      <c r="F109" s="4" t="inlineStr">
        <is>
          <t>[2]</t>
        </is>
      </c>
    </row>
    <row r="110">
      <c r="A110" s="4" t="inlineStr">
        <is>
          <t>Maturity Date</t>
        </is>
      </c>
      <c r="C110" s="4" t="inlineStr">
        <is>
          <t>Aug.  01,  2054</t>
        </is>
      </c>
      <c r="D110" s="4" t="inlineStr">
        <is>
          <t>[1]</t>
        </is>
      </c>
      <c r="E110" s="4" t="inlineStr">
        <is>
          <t>Aug.  01,  2054</t>
        </is>
      </c>
      <c r="F110" s="4" t="inlineStr">
        <is>
          <t>[2]</t>
        </is>
      </c>
    </row>
    <row r="111">
      <c r="A111" s="4" t="inlineStr">
        <is>
          <t>Base Interest Rate</t>
        </is>
      </c>
      <c r="C111" s="10" t="n">
        <v>0.06</v>
      </c>
      <c r="D111" s="4" t="inlineStr">
        <is>
          <t>[1]</t>
        </is>
      </c>
      <c r="E111" s="10" t="n">
        <v>0.06</v>
      </c>
      <c r="F111" s="4" t="inlineStr">
        <is>
          <t>[2]</t>
        </is>
      </c>
    </row>
    <row r="112">
      <c r="A112" s="4" t="inlineStr">
        <is>
          <t>Principal Outstanding</t>
        </is>
      </c>
      <c r="C112" s="6" t="n">
        <v>17050526</v>
      </c>
      <c r="D112" s="4" t="inlineStr">
        <is>
          <t>[1]</t>
        </is>
      </c>
      <c r="E112" s="6" t="n">
        <v>17220941</v>
      </c>
      <c r="F112" s="4" t="inlineStr">
        <is>
          <t>[2]</t>
        </is>
      </c>
    </row>
    <row r="113">
      <c r="A113" s="4" t="inlineStr">
        <is>
          <t>CCBA Senior Garden Apartments [Member] | San Diego, CA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Year Acquired</t>
        </is>
      </c>
      <c r="C115" s="4" t="inlineStr">
        <is>
          <t>2022</t>
        </is>
      </c>
      <c r="D115" s="4" t="inlineStr">
        <is>
          <t>[8]</t>
        </is>
      </c>
      <c r="E115" s="4" t="inlineStr">
        <is>
          <t>2022</t>
        </is>
      </c>
    </row>
    <row r="116">
      <c r="A116" s="4" t="inlineStr">
        <is>
          <t>Maturity Date</t>
        </is>
      </c>
      <c r="C116" s="4" t="inlineStr">
        <is>
          <t>Jul.  01,  2037</t>
        </is>
      </c>
      <c r="D116" s="4" t="inlineStr">
        <is>
          <t>[8]</t>
        </is>
      </c>
      <c r="E116" s="4" t="inlineStr">
        <is>
          <t>Jul.  01,  2037</t>
        </is>
      </c>
    </row>
    <row r="117">
      <c r="A117" s="4" t="inlineStr">
        <is>
          <t>Base Interest Rate</t>
        </is>
      </c>
      <c r="C117" s="12" t="n">
        <v>0.045</v>
      </c>
      <c r="D117" s="4" t="inlineStr">
        <is>
          <t>[8]</t>
        </is>
      </c>
      <c r="E117" s="12" t="n">
        <v>0.045</v>
      </c>
    </row>
    <row r="118">
      <c r="A118" s="4" t="inlineStr">
        <is>
          <t>Principal Outstanding</t>
        </is>
      </c>
      <c r="C118" s="6" t="n">
        <v>3720209</v>
      </c>
      <c r="D118" s="4" t="inlineStr">
        <is>
          <t>[8]</t>
        </is>
      </c>
      <c r="E118" s="6" t="n">
        <v>3757268</v>
      </c>
    </row>
    <row r="119">
      <c r="A119" s="4" t="inlineStr">
        <is>
          <t>Columbia Gardens [Member] | Columbia South Carolina</t>
        </is>
      </c>
      <c r="C119" s="4" t="inlineStr">
        <is>
          <t xml:space="preserve"> </t>
        </is>
      </c>
      <c r="E119" s="4" t="inlineStr">
        <is>
          <t xml:space="preserve"> </t>
        </is>
      </c>
    </row>
    <row r="120">
      <c r="A120" s="3" t="inlineStr">
        <is>
          <t>Summary Of Investment Holdings [Line Items]</t>
        </is>
      </c>
      <c r="C120" s="4" t="inlineStr">
        <is>
          <t xml:space="preserve"> </t>
        </is>
      </c>
      <c r="E120" s="4" t="inlineStr">
        <is>
          <t xml:space="preserve"> </t>
        </is>
      </c>
    </row>
    <row r="121">
      <c r="A121" s="4" t="inlineStr">
        <is>
          <t>Year Acquired</t>
        </is>
      </c>
      <c r="C121" s="4" t="inlineStr">
        <is>
          <t>2015</t>
        </is>
      </c>
      <c r="D121" s="4" t="inlineStr">
        <is>
          <t>[1]</t>
        </is>
      </c>
      <c r="E121" s="4" t="inlineStr">
        <is>
          <t>2015</t>
        </is>
      </c>
      <c r="F121" s="4" t="inlineStr">
        <is>
          <t>[2]</t>
        </is>
      </c>
    </row>
    <row r="122">
      <c r="A122" s="4" t="inlineStr">
        <is>
          <t>Maturity Date</t>
        </is>
      </c>
      <c r="C122" s="4" t="inlineStr">
        <is>
          <t>Dec.  01,  2050</t>
        </is>
      </c>
      <c r="D122" s="4" t="inlineStr">
        <is>
          <t>[1]</t>
        </is>
      </c>
      <c r="E122" s="4" t="inlineStr">
        <is>
          <t>Dec.  01,  2050</t>
        </is>
      </c>
      <c r="F122" s="4" t="inlineStr">
        <is>
          <t>[2]</t>
        </is>
      </c>
    </row>
    <row r="123">
      <c r="A123" s="4" t="inlineStr">
        <is>
          <t>Base Interest Rate</t>
        </is>
      </c>
      <c r="C123" s="12" t="n">
        <v>0.055</v>
      </c>
      <c r="D123" s="4" t="inlineStr">
        <is>
          <t>[1]</t>
        </is>
      </c>
      <c r="E123" s="12" t="n">
        <v>0.055</v>
      </c>
      <c r="F123" s="4" t="inlineStr">
        <is>
          <t>[2]</t>
        </is>
      </c>
    </row>
    <row r="124">
      <c r="A124" s="4" t="inlineStr">
        <is>
          <t>Principal Outstanding</t>
        </is>
      </c>
      <c r="C124" s="6" t="n">
        <v>12099000</v>
      </c>
      <c r="D124" s="4" t="inlineStr">
        <is>
          <t>[1]</t>
        </is>
      </c>
      <c r="E124" s="6" t="n">
        <v>12282000</v>
      </c>
      <c r="F124" s="4" t="inlineStr">
        <is>
          <t>[2]</t>
        </is>
      </c>
    </row>
    <row r="125">
      <c r="A125" s="4" t="inlineStr">
        <is>
          <t>Companion at Thornhill Apartments [Member] | Lexington, South Carolina [Member]</t>
        </is>
      </c>
      <c r="C125" s="4" t="inlineStr">
        <is>
          <t xml:space="preserve"> </t>
        </is>
      </c>
      <c r="E125" s="4" t="inlineStr">
        <is>
          <t xml:space="preserve"> </t>
        </is>
      </c>
    </row>
    <row r="126">
      <c r="A126" s="3" t="inlineStr">
        <is>
          <t>Summary Of Investment Holdings [Line Items]</t>
        </is>
      </c>
      <c r="C126" s="4" t="inlineStr">
        <is>
          <t xml:space="preserve"> </t>
        </is>
      </c>
      <c r="E126" s="4" t="inlineStr">
        <is>
          <t xml:space="preserve"> </t>
        </is>
      </c>
    </row>
    <row r="127">
      <c r="A127" s="4" t="inlineStr">
        <is>
          <t>Year Acquired</t>
        </is>
      </c>
      <c r="C127" s="4" t="inlineStr">
        <is>
          <t>2016</t>
        </is>
      </c>
      <c r="D127" s="4" t="inlineStr">
        <is>
          <t>[1]</t>
        </is>
      </c>
      <c r="E127" s="4" t="inlineStr">
        <is>
          <t>2016</t>
        </is>
      </c>
      <c r="F127" s="4" t="inlineStr">
        <is>
          <t>[2]</t>
        </is>
      </c>
    </row>
    <row r="128">
      <c r="A128" s="4" t="inlineStr">
        <is>
          <t>Maturity Date</t>
        </is>
      </c>
      <c r="C128" s="4" t="inlineStr">
        <is>
          <t>Jan.  01,  2052</t>
        </is>
      </c>
      <c r="D128" s="4" t="inlineStr">
        <is>
          <t>[1]</t>
        </is>
      </c>
      <c r="E128" s="4" t="inlineStr">
        <is>
          <t>Jan.  01,  2052</t>
        </is>
      </c>
      <c r="F128" s="4" t="inlineStr">
        <is>
          <t>[2]</t>
        </is>
      </c>
    </row>
    <row r="129">
      <c r="A129" s="4" t="inlineStr">
        <is>
          <t>Base Interest Rate</t>
        </is>
      </c>
      <c r="C129" s="12" t="n">
        <v>0.058</v>
      </c>
      <c r="D129" s="4" t="inlineStr">
        <is>
          <t>[1]</t>
        </is>
      </c>
      <c r="E129" s="12" t="n">
        <v>0.058</v>
      </c>
      <c r="F129" s="4" t="inlineStr">
        <is>
          <t>[2]</t>
        </is>
      </c>
    </row>
    <row r="130">
      <c r="A130" s="4" t="inlineStr">
        <is>
          <t>Principal Outstanding</t>
        </is>
      </c>
      <c r="C130" s="6" t="n">
        <v>10484096</v>
      </c>
      <c r="D130" s="4" t="inlineStr">
        <is>
          <t>[1]</t>
        </is>
      </c>
      <c r="E130" s="6" t="n">
        <v>10639506</v>
      </c>
      <c r="F130" s="4" t="inlineStr">
        <is>
          <t>[2]</t>
        </is>
      </c>
    </row>
    <row r="131">
      <c r="A131" s="4" t="inlineStr">
        <is>
          <t>Concord at Gulfgate [Member] | Series A [Member] | Houston, TX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Year Acquired</t>
        </is>
      </c>
      <c r="C133" s="4" t="inlineStr">
        <is>
          <t>2015</t>
        </is>
      </c>
      <c r="D133" s="4" t="inlineStr">
        <is>
          <t>[1]</t>
        </is>
      </c>
      <c r="E133" s="4" t="inlineStr">
        <is>
          <t>2015</t>
        </is>
      </c>
      <c r="F133" s="4" t="inlineStr">
        <is>
          <t>[2]</t>
        </is>
      </c>
    </row>
    <row r="134">
      <c r="A134" s="4" t="inlineStr">
        <is>
          <t>Maturity Date</t>
        </is>
      </c>
      <c r="C134" s="4" t="inlineStr">
        <is>
          <t>Feb.  01,  2032</t>
        </is>
      </c>
      <c r="D134" s="4" t="inlineStr">
        <is>
          <t>[1]</t>
        </is>
      </c>
      <c r="E134" s="4" t="inlineStr">
        <is>
          <t>Feb.  01,  2032</t>
        </is>
      </c>
      <c r="F134" s="4" t="inlineStr">
        <is>
          <t>[2]</t>
        </is>
      </c>
    </row>
    <row r="135">
      <c r="A135" s="4" t="inlineStr">
        <is>
          <t>Base Interest Rate</t>
        </is>
      </c>
      <c r="C135" s="10" t="n">
        <v>0.06</v>
      </c>
      <c r="D135" s="4" t="inlineStr">
        <is>
          <t>[1]</t>
        </is>
      </c>
      <c r="E135" s="10" t="n">
        <v>0.06</v>
      </c>
      <c r="F135" s="4" t="inlineStr">
        <is>
          <t>[2]</t>
        </is>
      </c>
    </row>
    <row r="136">
      <c r="A136" s="4" t="inlineStr">
        <is>
          <t>Principal Outstanding</t>
        </is>
      </c>
      <c r="C136" s="6" t="n">
        <v>17963286</v>
      </c>
      <c r="D136" s="4" t="inlineStr">
        <is>
          <t>[1]</t>
        </is>
      </c>
      <c r="E136" s="6" t="n">
        <v>18190721</v>
      </c>
      <c r="F136" s="4" t="inlineStr">
        <is>
          <t>[2]</t>
        </is>
      </c>
    </row>
    <row r="137">
      <c r="A137" s="4" t="inlineStr">
        <is>
          <t>Concord at Little York [Member] | Series A [Member] | Houston, TX [Member]</t>
        </is>
      </c>
      <c r="C137" s="4" t="inlineStr">
        <is>
          <t xml:space="preserve"> </t>
        </is>
      </c>
      <c r="E137" s="4" t="inlineStr">
        <is>
          <t xml:space="preserve"> </t>
        </is>
      </c>
    </row>
    <row r="138">
      <c r="A138" s="3" t="inlineStr">
        <is>
          <t>Summary Of Investment Holdings [Line Items]</t>
        </is>
      </c>
      <c r="C138" s="4" t="inlineStr">
        <is>
          <t xml:space="preserve"> </t>
        </is>
      </c>
      <c r="E138" s="4" t="inlineStr">
        <is>
          <t xml:space="preserve"> </t>
        </is>
      </c>
    </row>
    <row r="139">
      <c r="A139" s="4" t="inlineStr">
        <is>
          <t>Year Acquired</t>
        </is>
      </c>
      <c r="C139" s="4" t="inlineStr">
        <is>
          <t>2015</t>
        </is>
      </c>
      <c r="D139" s="4" t="inlineStr">
        <is>
          <t>[1]</t>
        </is>
      </c>
      <c r="E139" s="4" t="inlineStr">
        <is>
          <t>2015</t>
        </is>
      </c>
      <c r="F139" s="4" t="inlineStr">
        <is>
          <t>[2]</t>
        </is>
      </c>
    </row>
    <row r="140">
      <c r="A140" s="4" t="inlineStr">
        <is>
          <t>Maturity Date</t>
        </is>
      </c>
      <c r="C140" s="4" t="inlineStr">
        <is>
          <t>Feb.  01,  2032</t>
        </is>
      </c>
      <c r="D140" s="4" t="inlineStr">
        <is>
          <t>[1]</t>
        </is>
      </c>
      <c r="E140" s="4" t="inlineStr">
        <is>
          <t>Feb.  01,  2032</t>
        </is>
      </c>
      <c r="F140" s="4" t="inlineStr">
        <is>
          <t>[2]</t>
        </is>
      </c>
    </row>
    <row r="141">
      <c r="A141" s="4" t="inlineStr">
        <is>
          <t>Base Interest Rate</t>
        </is>
      </c>
      <c r="C141" s="10" t="n">
        <v>0.06</v>
      </c>
      <c r="D141" s="4" t="inlineStr">
        <is>
          <t>[1]</t>
        </is>
      </c>
      <c r="E141" s="10" t="n">
        <v>0.06</v>
      </c>
      <c r="F141" s="4" t="inlineStr">
        <is>
          <t>[2]</t>
        </is>
      </c>
    </row>
    <row r="142">
      <c r="A142" s="4" t="inlineStr">
        <is>
          <t>Principal Outstanding</t>
        </is>
      </c>
      <c r="C142" s="6" t="n">
        <v>12584132</v>
      </c>
      <c r="D142" s="4" t="inlineStr">
        <is>
          <t>[1]</t>
        </is>
      </c>
      <c r="E142" s="6" t="n">
        <v>12743460</v>
      </c>
      <c r="F142" s="4" t="inlineStr">
        <is>
          <t>[2]</t>
        </is>
      </c>
    </row>
    <row r="143">
      <c r="A143" s="4" t="inlineStr">
        <is>
          <t>Concord at Williamcrest [Member] | Series A [Member] | Houston, TX [Member]</t>
        </is>
      </c>
      <c r="C143" s="4" t="inlineStr">
        <is>
          <t xml:space="preserve"> </t>
        </is>
      </c>
      <c r="E143" s="4" t="inlineStr">
        <is>
          <t xml:space="preserve"> </t>
        </is>
      </c>
    </row>
    <row r="144">
      <c r="A144" s="3" t="inlineStr">
        <is>
          <t>Summary Of Investment Holdings [Line Items]</t>
        </is>
      </c>
      <c r="C144" s="4" t="inlineStr">
        <is>
          <t xml:space="preserve"> </t>
        </is>
      </c>
      <c r="E144" s="4" t="inlineStr">
        <is>
          <t xml:space="preserve"> </t>
        </is>
      </c>
    </row>
    <row r="145">
      <c r="A145" s="4" t="inlineStr">
        <is>
          <t>Year Acquired</t>
        </is>
      </c>
      <c r="C145" s="4" t="inlineStr">
        <is>
          <t>2015</t>
        </is>
      </c>
      <c r="D145" s="4" t="inlineStr">
        <is>
          <t>[1]</t>
        </is>
      </c>
      <c r="E145" s="4" t="inlineStr">
        <is>
          <t>2015</t>
        </is>
      </c>
      <c r="F145" s="4" t="inlineStr">
        <is>
          <t>[2]</t>
        </is>
      </c>
    </row>
    <row r="146">
      <c r="A146" s="4" t="inlineStr">
        <is>
          <t>Maturity Date</t>
        </is>
      </c>
      <c r="C146" s="4" t="inlineStr">
        <is>
          <t>Feb.  01,  2032</t>
        </is>
      </c>
      <c r="D146" s="4" t="inlineStr">
        <is>
          <t>[1]</t>
        </is>
      </c>
      <c r="E146" s="4" t="inlineStr">
        <is>
          <t>Feb.  01,  2032</t>
        </is>
      </c>
      <c r="F146" s="4" t="inlineStr">
        <is>
          <t>[2]</t>
        </is>
      </c>
    </row>
    <row r="147">
      <c r="A147" s="4" t="inlineStr">
        <is>
          <t>Base Interest Rate</t>
        </is>
      </c>
      <c r="C147" s="10" t="n">
        <v>0.06</v>
      </c>
      <c r="D147" s="4" t="inlineStr">
        <is>
          <t>[1]</t>
        </is>
      </c>
      <c r="E147" s="10" t="n">
        <v>0.06</v>
      </c>
      <c r="F147" s="4" t="inlineStr">
        <is>
          <t>[2]</t>
        </is>
      </c>
    </row>
    <row r="148">
      <c r="A148" s="4" t="inlineStr">
        <is>
          <t>Principal Outstanding</t>
        </is>
      </c>
      <c r="C148" s="6" t="n">
        <v>19494168</v>
      </c>
      <c r="D148" s="4" t="inlineStr">
        <is>
          <t>[1]</t>
        </is>
      </c>
      <c r="E148" s="6" t="n">
        <v>19740985</v>
      </c>
      <c r="F148" s="4" t="inlineStr">
        <is>
          <t>[2]</t>
        </is>
      </c>
    </row>
    <row r="149">
      <c r="A149" s="4" t="inlineStr">
        <is>
          <t>Courtyard [Member] | Series A [Member] | Fullerton California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Year Acquired</t>
        </is>
      </c>
      <c r="C151" s="4" t="inlineStr">
        <is>
          <t>2016</t>
        </is>
      </c>
      <c r="D151" s="4" t="inlineStr">
        <is>
          <t>[1]</t>
        </is>
      </c>
      <c r="E151" s="4" t="inlineStr">
        <is>
          <t>2016</t>
        </is>
      </c>
      <c r="F151" s="4" t="inlineStr">
        <is>
          <t>[2]</t>
        </is>
      </c>
    </row>
    <row r="152">
      <c r="A152" s="4" t="inlineStr">
        <is>
          <t>Maturity Date</t>
        </is>
      </c>
      <c r="C152" s="4" t="inlineStr">
        <is>
          <t>Dec.  01,  2033</t>
        </is>
      </c>
      <c r="D152" s="4" t="inlineStr">
        <is>
          <t>[1]</t>
        </is>
      </c>
      <c r="E152" s="4" t="inlineStr">
        <is>
          <t>Dec.  01,  2033</t>
        </is>
      </c>
      <c r="F152" s="4" t="inlineStr">
        <is>
          <t>[2]</t>
        </is>
      </c>
    </row>
    <row r="153">
      <c r="A153" s="4" t="inlineStr">
        <is>
          <t>Base Interest Rate</t>
        </is>
      </c>
      <c r="C153" s="10" t="n">
        <v>0.05</v>
      </c>
      <c r="D153" s="4" t="inlineStr">
        <is>
          <t>[1]</t>
        </is>
      </c>
      <c r="E153" s="10" t="n">
        <v>0.05</v>
      </c>
      <c r="F153" s="4" t="inlineStr">
        <is>
          <t>[2]</t>
        </is>
      </c>
    </row>
    <row r="154">
      <c r="A154" s="4" t="inlineStr">
        <is>
          <t>Principal Outstanding</t>
        </is>
      </c>
      <c r="C154" s="6" t="n">
        <v>9668469</v>
      </c>
      <c r="D154" s="4" t="inlineStr">
        <is>
          <t>[1]</t>
        </is>
      </c>
      <c r="E154" s="6" t="n">
        <v>9774107</v>
      </c>
      <c r="F154" s="4" t="inlineStr">
        <is>
          <t>[2]</t>
        </is>
      </c>
    </row>
    <row r="155">
      <c r="A155" s="4" t="inlineStr">
        <is>
          <t>Decatur Angle [Member] | Fort Worth, Texas [Member]</t>
        </is>
      </c>
      <c r="C155" s="4" t="inlineStr">
        <is>
          <t xml:space="preserve"> </t>
        </is>
      </c>
      <c r="E155" s="4" t="inlineStr">
        <is>
          <t xml:space="preserve"> </t>
        </is>
      </c>
    </row>
    <row r="156">
      <c r="A156" s="3" t="inlineStr">
        <is>
          <t>Summary Of Investment Holdings [Line Items]</t>
        </is>
      </c>
      <c r="C156" s="4" t="inlineStr">
        <is>
          <t xml:space="preserve"> </t>
        </is>
      </c>
      <c r="E156" s="4" t="inlineStr">
        <is>
          <t xml:space="preserve"> </t>
        </is>
      </c>
    </row>
    <row r="157">
      <c r="A157" s="4" t="inlineStr">
        <is>
          <t>Year Acquired</t>
        </is>
      </c>
      <c r="C157" s="4" t="inlineStr">
        <is>
          <t>2014</t>
        </is>
      </c>
      <c r="D157" s="4" t="inlineStr">
        <is>
          <t>[1]</t>
        </is>
      </c>
      <c r="E157" s="4" t="inlineStr">
        <is>
          <t>2014</t>
        </is>
      </c>
      <c r="F157" s="4" t="inlineStr">
        <is>
          <t>[2]</t>
        </is>
      </c>
    </row>
    <row r="158">
      <c r="A158" s="4" t="inlineStr">
        <is>
          <t>Maturity Date</t>
        </is>
      </c>
      <c r="C158" s="4" t="inlineStr">
        <is>
          <t>Jan.  01,  2054</t>
        </is>
      </c>
      <c r="D158" s="4" t="inlineStr">
        <is>
          <t>[1]</t>
        </is>
      </c>
      <c r="E158" s="4" t="inlineStr">
        <is>
          <t>Jan.  01,  2054</t>
        </is>
      </c>
      <c r="F158" s="4" t="inlineStr">
        <is>
          <t>[2]</t>
        </is>
      </c>
    </row>
    <row r="159">
      <c r="A159" s="4" t="inlineStr">
        <is>
          <t>Base Interest Rate</t>
        </is>
      </c>
      <c r="C159" s="12" t="n">
        <v>0.0575</v>
      </c>
      <c r="D159" s="4" t="inlineStr">
        <is>
          <t>[1]</t>
        </is>
      </c>
      <c r="E159" s="12" t="n">
        <v>0.0575</v>
      </c>
      <c r="F159" s="4" t="inlineStr">
        <is>
          <t>[2]</t>
        </is>
      </c>
    </row>
    <row r="160">
      <c r="A160" s="4" t="inlineStr">
        <is>
          <t>Principal Outstanding</t>
        </is>
      </c>
      <c r="C160" s="6" t="n">
        <v>21412592</v>
      </c>
      <c r="D160" s="4" t="inlineStr">
        <is>
          <t>[1]</t>
        </is>
      </c>
      <c r="E160" s="6" t="n">
        <v>21646255</v>
      </c>
      <c r="F160" s="4" t="inlineStr">
        <is>
          <t>[2]</t>
        </is>
      </c>
    </row>
    <row r="161">
      <c r="A161" s="4" t="inlineStr">
        <is>
          <t>Harden Ranch [Member] | Series A [Member] | Salinas California</t>
        </is>
      </c>
      <c r="C161" s="4" t="inlineStr">
        <is>
          <t xml:space="preserve"> </t>
        </is>
      </c>
      <c r="E161" s="4" t="inlineStr">
        <is>
          <t xml:space="preserve"> </t>
        </is>
      </c>
    </row>
    <row r="162">
      <c r="A162" s="3" t="inlineStr">
        <is>
          <t>Summary Of Investment Holdings [Line Items]</t>
        </is>
      </c>
      <c r="C162" s="4" t="inlineStr">
        <is>
          <t xml:space="preserve"> </t>
        </is>
      </c>
      <c r="E162" s="4" t="inlineStr">
        <is>
          <t xml:space="preserve"> </t>
        </is>
      </c>
    </row>
    <row r="163">
      <c r="A163" s="4" t="inlineStr">
        <is>
          <t>Year Acquired</t>
        </is>
      </c>
      <c r="C163" s="4" t="inlineStr">
        <is>
          <t>2014</t>
        </is>
      </c>
      <c r="D163" s="4" t="inlineStr">
        <is>
          <t>[8]</t>
        </is>
      </c>
      <c r="E163" s="4" t="inlineStr">
        <is>
          <t>2014</t>
        </is>
      </c>
      <c r="F163" s="4" t="inlineStr">
        <is>
          <t>[5]</t>
        </is>
      </c>
    </row>
    <row r="164">
      <c r="A164" s="4" t="inlineStr">
        <is>
          <t>Maturity Date</t>
        </is>
      </c>
      <c r="C164" s="4" t="inlineStr">
        <is>
          <t>Mar.  01,  2030</t>
        </is>
      </c>
      <c r="D164" s="4" t="inlineStr">
        <is>
          <t>[8]</t>
        </is>
      </c>
      <c r="E164" s="4" t="inlineStr">
        <is>
          <t>Mar.  01,  2030</t>
        </is>
      </c>
      <c r="F164" s="4" t="inlineStr">
        <is>
          <t>[5]</t>
        </is>
      </c>
    </row>
    <row r="165">
      <c r="A165" s="4" t="inlineStr">
        <is>
          <t>Base Interest Rate</t>
        </is>
      </c>
      <c r="C165" s="12" t="n">
        <v>0.0575</v>
      </c>
      <c r="D165" s="4" t="inlineStr">
        <is>
          <t>[8]</t>
        </is>
      </c>
      <c r="E165" s="12" t="n">
        <v>0.0575</v>
      </c>
      <c r="F165" s="4" t="inlineStr">
        <is>
          <t>[5]</t>
        </is>
      </c>
    </row>
    <row r="166">
      <c r="A166" s="4" t="inlineStr">
        <is>
          <t>Principal Outstanding</t>
        </is>
      </c>
      <c r="C166" s="6" t="n">
        <v>6256135</v>
      </c>
      <c r="D166" s="4" t="inlineStr">
        <is>
          <t>[8]</t>
        </is>
      </c>
      <c r="E166" s="6" t="n">
        <v>6355567</v>
      </c>
      <c r="F166" s="4" t="inlineStr">
        <is>
          <t>[5]</t>
        </is>
      </c>
    </row>
    <row r="167">
      <c r="A167" s="4" t="inlineStr">
        <is>
          <t>Heritage Square [Member] | Series A [Member] | Edinburg Texas</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Year Acquired</t>
        </is>
      </c>
      <c r="C169" s="4" t="inlineStr">
        <is>
          <t>2014</t>
        </is>
      </c>
      <c r="D169" s="4" t="inlineStr">
        <is>
          <t>[6]</t>
        </is>
      </c>
      <c r="E169" s="4" t="inlineStr">
        <is>
          <t>2014</t>
        </is>
      </c>
      <c r="F169" s="4" t="inlineStr">
        <is>
          <t>[7]</t>
        </is>
      </c>
    </row>
    <row r="170">
      <c r="A170" s="4" t="inlineStr">
        <is>
          <t>Maturity Date</t>
        </is>
      </c>
      <c r="C170" s="4" t="inlineStr">
        <is>
          <t>Sep.  01,  2051</t>
        </is>
      </c>
      <c r="D170" s="4" t="inlineStr">
        <is>
          <t>[6]</t>
        </is>
      </c>
      <c r="E170" s="4" t="inlineStr">
        <is>
          <t>Sep.  01,  2051</t>
        </is>
      </c>
      <c r="F170" s="4" t="inlineStr">
        <is>
          <t>[7]</t>
        </is>
      </c>
    </row>
    <row r="171">
      <c r="A171" s="4" t="inlineStr">
        <is>
          <t>Base Interest Rate</t>
        </is>
      </c>
      <c r="C171" s="10" t="n">
        <v>0.06</v>
      </c>
      <c r="D171" s="4" t="inlineStr">
        <is>
          <t>[6]</t>
        </is>
      </c>
      <c r="E171" s="10" t="n">
        <v>0.06</v>
      </c>
      <c r="F171" s="4" t="inlineStr">
        <is>
          <t>[7]</t>
        </is>
      </c>
    </row>
    <row r="172">
      <c r="A172" s="4" t="inlineStr">
        <is>
          <t>Principal Outstanding</t>
        </is>
      </c>
      <c r="C172" s="6" t="n">
        <v>10039053</v>
      </c>
      <c r="D172" s="4" t="inlineStr">
        <is>
          <t>[6]</t>
        </is>
      </c>
      <c r="E172" s="6" t="n">
        <v>10186405</v>
      </c>
      <c r="F172" s="4" t="inlineStr">
        <is>
          <t>[7]</t>
        </is>
      </c>
    </row>
    <row r="173">
      <c r="A173" s="4" t="inlineStr">
        <is>
          <t>Jackson Manor Apartments [Member] | Jackson, MS [Member]</t>
        </is>
      </c>
      <c r="C173" s="4" t="inlineStr">
        <is>
          <t xml:space="preserve"> </t>
        </is>
      </c>
      <c r="E173" s="4" t="inlineStr">
        <is>
          <t xml:space="preserve"> </t>
        </is>
      </c>
    </row>
    <row r="174">
      <c r="A174" s="3" t="inlineStr">
        <is>
          <t>Summary Of Investment Holdings [Line Items]</t>
        </is>
      </c>
      <c r="C174" s="4" t="inlineStr">
        <is>
          <t xml:space="preserve"> </t>
        </is>
      </c>
      <c r="E174" s="4" t="inlineStr">
        <is>
          <t xml:space="preserve"> </t>
        </is>
      </c>
    </row>
    <row r="175">
      <c r="A175" s="4" t="inlineStr">
        <is>
          <t>Year Acquired</t>
        </is>
      </c>
      <c r="C175" s="4" t="inlineStr">
        <is>
          <t>2021</t>
        </is>
      </c>
      <c r="D175" s="4" t="inlineStr">
        <is>
          <t>[8]</t>
        </is>
      </c>
      <c r="E175" s="4" t="inlineStr">
        <is>
          <t>2021</t>
        </is>
      </c>
      <c r="F175" s="4" t="inlineStr">
        <is>
          <t>[4]</t>
        </is>
      </c>
    </row>
    <row r="176">
      <c r="A176" s="4" t="inlineStr">
        <is>
          <t>Maturity Date</t>
        </is>
      </c>
      <c r="C176" s="4" t="inlineStr">
        <is>
          <t>May  01,  2038</t>
        </is>
      </c>
      <c r="D176" s="4" t="inlineStr">
        <is>
          <t>[8]</t>
        </is>
      </c>
      <c r="E176" s="4" t="inlineStr">
        <is>
          <t>May  01,  2038</t>
        </is>
      </c>
      <c r="F176" s="4" t="inlineStr">
        <is>
          <t>[4]</t>
        </is>
      </c>
    </row>
    <row r="177">
      <c r="A177" s="4" t="inlineStr">
        <is>
          <t>Base Interest Rate</t>
        </is>
      </c>
      <c r="C177" s="10" t="n">
        <v>0.05</v>
      </c>
      <c r="D177" s="4" t="inlineStr">
        <is>
          <t>[8]</t>
        </is>
      </c>
      <c r="E177" s="10" t="n">
        <v>0.05</v>
      </c>
      <c r="F177" s="4" t="inlineStr">
        <is>
          <t>[4]</t>
        </is>
      </c>
    </row>
    <row r="178">
      <c r="A178" s="4" t="inlineStr">
        <is>
          <t>Principal Outstanding</t>
        </is>
      </c>
      <c r="C178" s="6" t="n">
        <v>4781136</v>
      </c>
      <c r="D178" s="4" t="inlineStr">
        <is>
          <t>[8]</t>
        </is>
      </c>
      <c r="E178" s="6" t="n">
        <v>4824474</v>
      </c>
      <c r="F178" s="4" t="inlineStr">
        <is>
          <t>[4]</t>
        </is>
      </c>
    </row>
    <row r="179">
      <c r="A179" s="4" t="inlineStr">
        <is>
          <t>Crossing at 1415 [Member] | Series A [Member] | San Antonio, TX [Member]</t>
        </is>
      </c>
      <c r="C179" s="4" t="inlineStr">
        <is>
          <t xml:space="preserve"> </t>
        </is>
      </c>
      <c r="E179" s="4" t="inlineStr">
        <is>
          <t xml:space="preserve"> </t>
        </is>
      </c>
    </row>
    <row r="180">
      <c r="A180" s="3" t="inlineStr">
        <is>
          <t>Summary Of Investment Holdings [Line Items]</t>
        </is>
      </c>
      <c r="C180" s="4" t="inlineStr">
        <is>
          <t xml:space="preserve"> </t>
        </is>
      </c>
      <c r="E180" s="4" t="inlineStr">
        <is>
          <t xml:space="preserve"> </t>
        </is>
      </c>
    </row>
    <row r="181">
      <c r="A181" s="4" t="inlineStr">
        <is>
          <t>Year Acquired</t>
        </is>
      </c>
      <c r="C181" s="4" t="inlineStr">
        <is>
          <t>2015</t>
        </is>
      </c>
      <c r="D181" s="4" t="inlineStr">
        <is>
          <t>[1]</t>
        </is>
      </c>
      <c r="E181" s="4" t="inlineStr">
        <is>
          <t>2015</t>
        </is>
      </c>
      <c r="F181" s="4" t="inlineStr">
        <is>
          <t>[2]</t>
        </is>
      </c>
    </row>
    <row r="182">
      <c r="A182" s="4" t="inlineStr">
        <is>
          <t>Maturity Date</t>
        </is>
      </c>
      <c r="C182" s="4" t="inlineStr">
        <is>
          <t>Dec.  01,  2052</t>
        </is>
      </c>
      <c r="D182" s="4" t="inlineStr">
        <is>
          <t>[1]</t>
        </is>
      </c>
      <c r="E182" s="4" t="inlineStr">
        <is>
          <t>Dec.  01,  2052</t>
        </is>
      </c>
      <c r="F182" s="4" t="inlineStr">
        <is>
          <t>[2]</t>
        </is>
      </c>
    </row>
    <row r="183">
      <c r="A183" s="4" t="inlineStr">
        <is>
          <t>Base Interest Rate</t>
        </is>
      </c>
      <c r="C183" s="10" t="n">
        <v>0.06</v>
      </c>
      <c r="D183" s="4" t="inlineStr">
        <is>
          <t>[1]</t>
        </is>
      </c>
      <c r="E183" s="10" t="n">
        <v>0.06</v>
      </c>
      <c r="F183" s="4" t="inlineStr">
        <is>
          <t>[2]</t>
        </is>
      </c>
    </row>
    <row r="184">
      <c r="A184" s="4" t="inlineStr">
        <is>
          <t>Principal Outstanding</t>
        </is>
      </c>
      <c r="C184" s="6" t="n">
        <v>6989209</v>
      </c>
      <c r="D184" s="4" t="inlineStr">
        <is>
          <t>[1]</t>
        </is>
      </c>
      <c r="E184" s="6" t="n">
        <v>7082698</v>
      </c>
      <c r="F184" s="4" t="inlineStr">
        <is>
          <t>[2]</t>
        </is>
      </c>
    </row>
    <row r="185">
      <c r="A185" s="4" t="inlineStr">
        <is>
          <t>Esperanza at Palo Alto [Member] | San Antonio, TX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Year Acquired</t>
        </is>
      </c>
      <c r="C187" s="4" t="inlineStr">
        <is>
          <t>2018</t>
        </is>
      </c>
      <c r="D187" s="4" t="inlineStr">
        <is>
          <t>[1]</t>
        </is>
      </c>
      <c r="E187" s="4" t="inlineStr">
        <is>
          <t>2018</t>
        </is>
      </c>
      <c r="F187" s="4" t="inlineStr">
        <is>
          <t>[2]</t>
        </is>
      </c>
    </row>
    <row r="188">
      <c r="A188" s="4" t="inlineStr">
        <is>
          <t>Maturity Date</t>
        </is>
      </c>
      <c r="C188" s="4" t="inlineStr">
        <is>
          <t>Jul.  01,  2058</t>
        </is>
      </c>
      <c r="D188" s="4" t="inlineStr">
        <is>
          <t>[1]</t>
        </is>
      </c>
      <c r="E188" s="4" t="inlineStr">
        <is>
          <t>Jul.  01,  2058</t>
        </is>
      </c>
      <c r="F188" s="4" t="inlineStr">
        <is>
          <t>[2]</t>
        </is>
      </c>
    </row>
    <row r="189">
      <c r="A189" s="4" t="inlineStr">
        <is>
          <t>Base Interest Rate</t>
        </is>
      </c>
      <c r="C189" s="12" t="n">
        <v>0.058</v>
      </c>
      <c r="D189" s="4" t="inlineStr">
        <is>
          <t>[1]</t>
        </is>
      </c>
      <c r="E189" s="12" t="n">
        <v>0.058</v>
      </c>
      <c r="F189" s="4" t="inlineStr">
        <is>
          <t>[2]</t>
        </is>
      </c>
    </row>
    <row r="190">
      <c r="A190" s="4" t="inlineStr">
        <is>
          <t>Principal Outstanding</t>
        </is>
      </c>
      <c r="C190" s="6" t="n">
        <v>18576657</v>
      </c>
      <c r="D190" s="4" t="inlineStr">
        <is>
          <t>[1]</t>
        </is>
      </c>
      <c r="E190" s="6" t="n">
        <v>18751278</v>
      </c>
      <c r="F190" s="4" t="inlineStr">
        <is>
          <t>[2]</t>
        </is>
      </c>
    </row>
    <row r="191">
      <c r="A191" s="4" t="inlineStr">
        <is>
          <t>Glenview Apartments [Member] | Series A [Member] | Cameron California [Member]</t>
        </is>
      </c>
      <c r="C191" s="4" t="inlineStr">
        <is>
          <t xml:space="preserve"> </t>
        </is>
      </c>
      <c r="E191" s="4" t="inlineStr">
        <is>
          <t xml:space="preserve"> </t>
        </is>
      </c>
    </row>
    <row r="192">
      <c r="A192" s="3" t="inlineStr">
        <is>
          <t>Summary Of Investment Holdings [Line Items]</t>
        </is>
      </c>
      <c r="C192" s="4" t="inlineStr">
        <is>
          <t xml:space="preserve"> </t>
        </is>
      </c>
      <c r="E192" s="4" t="inlineStr">
        <is>
          <t xml:space="preserve"> </t>
        </is>
      </c>
    </row>
    <row r="193">
      <c r="A193" s="4" t="inlineStr">
        <is>
          <t>Year Acquired</t>
        </is>
      </c>
      <c r="C193" s="4" t="inlineStr">
        <is>
          <t>2014</t>
        </is>
      </c>
      <c r="D193" s="4" t="inlineStr">
        <is>
          <t>[6]</t>
        </is>
      </c>
      <c r="E193" s="4" t="inlineStr">
        <is>
          <t>2014</t>
        </is>
      </c>
      <c r="F193" s="4" t="inlineStr">
        <is>
          <t>[7]</t>
        </is>
      </c>
    </row>
    <row r="194">
      <c r="A194" s="4" t="inlineStr">
        <is>
          <t>Maturity Date</t>
        </is>
      </c>
      <c r="C194" s="4" t="inlineStr">
        <is>
          <t>Dec.  01,  2031</t>
        </is>
      </c>
      <c r="D194" s="4" t="inlineStr">
        <is>
          <t>[6]</t>
        </is>
      </c>
      <c r="E194" s="4" t="inlineStr">
        <is>
          <t>Dec.  01,  2031</t>
        </is>
      </c>
      <c r="F194" s="4" t="inlineStr">
        <is>
          <t>[7]</t>
        </is>
      </c>
    </row>
    <row r="195">
      <c r="A195" s="4" t="inlineStr">
        <is>
          <t>Base Interest Rate</t>
        </is>
      </c>
      <c r="C195" s="12" t="n">
        <v>0.0575</v>
      </c>
      <c r="D195" s="4" t="inlineStr">
        <is>
          <t>[6]</t>
        </is>
      </c>
      <c r="E195" s="12" t="n">
        <v>0.0575</v>
      </c>
      <c r="F195" s="4" t="inlineStr">
        <is>
          <t>[7]</t>
        </is>
      </c>
    </row>
    <row r="196">
      <c r="A196" s="4" t="inlineStr">
        <is>
          <t>Principal Outstanding</t>
        </is>
      </c>
      <c r="C196" s="6" t="n">
        <v>4248118</v>
      </c>
      <c r="D196" s="4" t="inlineStr">
        <is>
          <t>[6]</t>
        </is>
      </c>
      <c r="E196" s="6" t="n">
        <v>4312025</v>
      </c>
      <c r="F196" s="4" t="inlineStr">
        <is>
          <t>[7]</t>
        </is>
      </c>
    </row>
    <row r="197">
      <c r="A197" s="4" t="inlineStr">
        <is>
          <t>Handsel Morgan Village Apartments [Member] | Buford, Georgia [Member]</t>
        </is>
      </c>
      <c r="C197" s="4" t="inlineStr">
        <is>
          <t xml:space="preserve"> </t>
        </is>
      </c>
      <c r="E197" s="4" t="inlineStr">
        <is>
          <t xml:space="preserve"> </t>
        </is>
      </c>
    </row>
    <row r="198">
      <c r="A198" s="3" t="inlineStr">
        <is>
          <t>Summary Of Investment Holdings [Line Items]</t>
        </is>
      </c>
      <c r="C198" s="4" t="inlineStr">
        <is>
          <t xml:space="preserve"> </t>
        </is>
      </c>
      <c r="E198" s="4" t="inlineStr">
        <is>
          <t xml:space="preserve"> </t>
        </is>
      </c>
    </row>
    <row r="199">
      <c r="A199" s="4" t="inlineStr">
        <is>
          <t>Year Acquired</t>
        </is>
      </c>
      <c r="B199" s="4" t="inlineStr">
        <is>
          <t>[9]</t>
        </is>
      </c>
      <c r="C199" s="4" t="inlineStr">
        <is>
          <t>2023</t>
        </is>
      </c>
      <c r="E199" s="4" t="inlineStr">
        <is>
          <t xml:space="preserve"> </t>
        </is>
      </c>
    </row>
    <row r="200">
      <c r="A200" s="4" t="inlineStr">
        <is>
          <t>Maturity Date</t>
        </is>
      </c>
      <c r="B200" s="4" t="inlineStr">
        <is>
          <t>[9]</t>
        </is>
      </c>
      <c r="C200" s="4" t="inlineStr">
        <is>
          <t>Mar.  01,  2041</t>
        </is>
      </c>
      <c r="E200" s="4" t="inlineStr">
        <is>
          <t xml:space="preserve"> </t>
        </is>
      </c>
    </row>
    <row r="201">
      <c r="A201" s="4" t="inlineStr">
        <is>
          <t>Base Interest Rate</t>
        </is>
      </c>
      <c r="B201" s="4" t="inlineStr">
        <is>
          <t>[9]</t>
        </is>
      </c>
      <c r="C201" s="12" t="n">
        <v>0.0675</v>
      </c>
      <c r="E201" s="4" t="inlineStr">
        <is>
          <t xml:space="preserve"> </t>
        </is>
      </c>
    </row>
    <row r="202">
      <c r="A202" s="4" t="inlineStr">
        <is>
          <t>Principal Outstanding</t>
        </is>
      </c>
      <c r="B202" s="4" t="inlineStr">
        <is>
          <t>[9]</t>
        </is>
      </c>
      <c r="C202" s="6" t="n">
        <v>2150000</v>
      </c>
      <c r="E202" s="4" t="inlineStr">
        <is>
          <t xml:space="preserve"> </t>
        </is>
      </c>
    </row>
    <row r="203">
      <c r="A203" s="4" t="inlineStr">
        <is>
          <t>Handsel Morgan Village Apartments [Member] | Series A [Member] | Buford, Georgia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Year Acquired</t>
        </is>
      </c>
      <c r="C205" s="4" t="inlineStr">
        <is>
          <t xml:space="preserve"> </t>
        </is>
      </c>
      <c r="E205" s="4" t="inlineStr">
        <is>
          <t>2023</t>
        </is>
      </c>
    </row>
    <row r="206">
      <c r="A206" s="4" t="inlineStr">
        <is>
          <t>Maturity Date</t>
        </is>
      </c>
      <c r="C206" s="4" t="inlineStr">
        <is>
          <t xml:space="preserve"> </t>
        </is>
      </c>
      <c r="E206" s="4" t="inlineStr">
        <is>
          <t>Mar.  01,  2041</t>
        </is>
      </c>
    </row>
    <row r="207">
      <c r="A207" s="4" t="inlineStr">
        <is>
          <t>Base Interest Rate</t>
        </is>
      </c>
      <c r="C207" s="4" t="inlineStr">
        <is>
          <t xml:space="preserve"> </t>
        </is>
      </c>
      <c r="E207" s="12" t="n">
        <v>0.0675</v>
      </c>
    </row>
    <row r="208">
      <c r="A208" s="4" t="inlineStr">
        <is>
          <t>Principal Outstanding</t>
        </is>
      </c>
      <c r="C208" s="4" t="inlineStr">
        <is>
          <t xml:space="preserve"> </t>
        </is>
      </c>
      <c r="E208" s="6" t="n">
        <v>2150000</v>
      </c>
    </row>
    <row r="209">
      <c r="A209" s="4" t="inlineStr">
        <is>
          <t>Harmony Court Bakersfield [Member] | Series A [Member] | Bakersfield, California [Member]</t>
        </is>
      </c>
      <c r="C209" s="4" t="inlineStr">
        <is>
          <t xml:space="preserve"> </t>
        </is>
      </c>
      <c r="E209" s="4" t="inlineStr">
        <is>
          <t xml:space="preserve"> </t>
        </is>
      </c>
    </row>
    <row r="210">
      <c r="A210" s="3" t="inlineStr">
        <is>
          <t>Summary Of Investment Holdings [Line Items]</t>
        </is>
      </c>
      <c r="C210" s="4" t="inlineStr">
        <is>
          <t xml:space="preserve"> </t>
        </is>
      </c>
      <c r="E210" s="4" t="inlineStr">
        <is>
          <t xml:space="preserve"> </t>
        </is>
      </c>
    </row>
    <row r="211">
      <c r="A211" s="4" t="inlineStr">
        <is>
          <t>Year Acquired</t>
        </is>
      </c>
      <c r="C211" s="4" t="inlineStr">
        <is>
          <t>2016</t>
        </is>
      </c>
      <c r="D211" s="4" t="inlineStr">
        <is>
          <t>[1]</t>
        </is>
      </c>
      <c r="E211" s="4" t="inlineStr">
        <is>
          <t>2016</t>
        </is>
      </c>
      <c r="F211" s="4" t="inlineStr">
        <is>
          <t>[2]</t>
        </is>
      </c>
    </row>
    <row r="212">
      <c r="A212" s="4" t="inlineStr">
        <is>
          <t>Maturity Date</t>
        </is>
      </c>
      <c r="C212" s="4" t="inlineStr">
        <is>
          <t>Dec.  01,  2033</t>
        </is>
      </c>
      <c r="D212" s="4" t="inlineStr">
        <is>
          <t>[1]</t>
        </is>
      </c>
      <c r="E212" s="4" t="inlineStr">
        <is>
          <t>Dec.  01,  2033</t>
        </is>
      </c>
      <c r="F212" s="4" t="inlineStr">
        <is>
          <t>[2]</t>
        </is>
      </c>
    </row>
    <row r="213">
      <c r="A213" s="4" t="inlineStr">
        <is>
          <t>Base Interest Rate</t>
        </is>
      </c>
      <c r="C213" s="10" t="n">
        <v>0.05</v>
      </c>
      <c r="D213" s="4" t="inlineStr">
        <is>
          <t>[1]</t>
        </is>
      </c>
      <c r="E213" s="10" t="n">
        <v>0.05</v>
      </c>
      <c r="F213" s="4" t="inlineStr">
        <is>
          <t>[2]</t>
        </is>
      </c>
    </row>
    <row r="214">
      <c r="A214" s="4" t="inlineStr">
        <is>
          <t>Principal Outstanding</t>
        </is>
      </c>
      <c r="C214" s="6" t="n">
        <v>3525258</v>
      </c>
      <c r="D214" s="4" t="inlineStr">
        <is>
          <t>[1]</t>
        </is>
      </c>
      <c r="E214" s="6" t="n">
        <v>3563775</v>
      </c>
      <c r="F214" s="4" t="inlineStr">
        <is>
          <t>[2]</t>
        </is>
      </c>
    </row>
    <row r="215">
      <c r="A215" s="4" t="inlineStr">
        <is>
          <t>Heights at 515 [Member] | Series A [Member] | San Antonio, TX [Member]</t>
        </is>
      </c>
      <c r="C215" s="4" t="inlineStr">
        <is>
          <t xml:space="preserve"> </t>
        </is>
      </c>
      <c r="E215" s="4" t="inlineStr">
        <is>
          <t xml:space="preserve"> </t>
        </is>
      </c>
    </row>
    <row r="216">
      <c r="A216" s="3" t="inlineStr">
        <is>
          <t>Summary Of Investment Holdings [Line Items]</t>
        </is>
      </c>
      <c r="C216" s="4" t="inlineStr">
        <is>
          <t xml:space="preserve"> </t>
        </is>
      </c>
      <c r="E216" s="4" t="inlineStr">
        <is>
          <t xml:space="preserve"> </t>
        </is>
      </c>
    </row>
    <row r="217">
      <c r="A217" s="4" t="inlineStr">
        <is>
          <t>Year Acquired</t>
        </is>
      </c>
      <c r="C217" s="4" t="inlineStr">
        <is>
          <t>2015</t>
        </is>
      </c>
      <c r="D217" s="4" t="inlineStr">
        <is>
          <t>[1]</t>
        </is>
      </c>
      <c r="E217" s="4" t="inlineStr">
        <is>
          <t>2015</t>
        </is>
      </c>
      <c r="F217" s="4" t="inlineStr">
        <is>
          <t>[2]</t>
        </is>
      </c>
    </row>
    <row r="218">
      <c r="A218" s="4" t="inlineStr">
        <is>
          <t>Maturity Date</t>
        </is>
      </c>
      <c r="C218" s="4" t="inlineStr">
        <is>
          <t>Dec.  01,  2052</t>
        </is>
      </c>
      <c r="D218" s="4" t="inlineStr">
        <is>
          <t>[1]</t>
        </is>
      </c>
      <c r="E218" s="4" t="inlineStr">
        <is>
          <t>Dec.  01,  2052</t>
        </is>
      </c>
      <c r="F218" s="4" t="inlineStr">
        <is>
          <t>[2]</t>
        </is>
      </c>
    </row>
    <row r="219">
      <c r="A219" s="4" t="inlineStr">
        <is>
          <t>Base Interest Rate</t>
        </is>
      </c>
      <c r="C219" s="10" t="n">
        <v>0.06</v>
      </c>
      <c r="D219" s="4" t="inlineStr">
        <is>
          <t>[1]</t>
        </is>
      </c>
      <c r="E219" s="10" t="n">
        <v>0.06</v>
      </c>
      <c r="F219" s="4" t="inlineStr">
        <is>
          <t>[2]</t>
        </is>
      </c>
    </row>
    <row r="220">
      <c r="A220" s="4" t="inlineStr">
        <is>
          <t>Principal Outstanding</t>
        </is>
      </c>
      <c r="C220" s="6" t="n">
        <v>6398741</v>
      </c>
      <c r="D220" s="4" t="inlineStr">
        <is>
          <t>[1]</t>
        </is>
      </c>
      <c r="E220" s="6" t="n">
        <v>6484332</v>
      </c>
      <c r="F220" s="4" t="inlineStr">
        <is>
          <t>[2]</t>
        </is>
      </c>
    </row>
    <row r="221">
      <c r="A221" s="4" t="inlineStr">
        <is>
          <t>Harmony Terrace [Member] | Series A [Member] | Simi Valley, California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Year Acquired</t>
        </is>
      </c>
      <c r="C223" s="4" t="inlineStr">
        <is>
          <t>2016</t>
        </is>
      </c>
      <c r="D223" s="4" t="inlineStr">
        <is>
          <t>[1]</t>
        </is>
      </c>
      <c r="E223" s="4" t="inlineStr">
        <is>
          <t>2016</t>
        </is>
      </c>
      <c r="F223" s="4" t="inlineStr">
        <is>
          <t>[2]</t>
        </is>
      </c>
    </row>
    <row r="224">
      <c r="A224" s="4" t="inlineStr">
        <is>
          <t>Maturity Date</t>
        </is>
      </c>
      <c r="C224" s="4" t="inlineStr">
        <is>
          <t>Jan.  01,  2034</t>
        </is>
      </c>
      <c r="D224" s="4" t="inlineStr">
        <is>
          <t>[1]</t>
        </is>
      </c>
      <c r="E224" s="4" t="inlineStr">
        <is>
          <t>Jan.  01,  2034</t>
        </is>
      </c>
      <c r="F224" s="4" t="inlineStr">
        <is>
          <t>[2]</t>
        </is>
      </c>
    </row>
    <row r="225">
      <c r="A225" s="4" t="inlineStr">
        <is>
          <t>Base Interest Rate</t>
        </is>
      </c>
      <c r="C225" s="10" t="n">
        <v>0.05</v>
      </c>
      <c r="D225" s="4" t="inlineStr">
        <is>
          <t>[1]</t>
        </is>
      </c>
      <c r="E225" s="10" t="n">
        <v>0.05</v>
      </c>
      <c r="F225" s="4" t="inlineStr">
        <is>
          <t>[2]</t>
        </is>
      </c>
    </row>
    <row r="226">
      <c r="A226" s="4" t="inlineStr">
        <is>
          <t>Principal Outstanding</t>
        </is>
      </c>
      <c r="C226" s="6" t="n">
        <v>6527329</v>
      </c>
      <c r="D226" s="4" t="inlineStr">
        <is>
          <t>[1]</t>
        </is>
      </c>
      <c r="E226" s="6" t="n">
        <v>6598285</v>
      </c>
      <c r="F226" s="4" t="inlineStr">
        <is>
          <t>[2]</t>
        </is>
      </c>
    </row>
    <row r="227">
      <c r="A227" s="4" t="inlineStr">
        <is>
          <t>The Ivy Apartments [Member] | Greenville, SC [Member]</t>
        </is>
      </c>
      <c r="C227" s="4" t="inlineStr">
        <is>
          <t xml:space="preserve"> </t>
        </is>
      </c>
      <c r="E227" s="4" t="inlineStr">
        <is>
          <t xml:space="preserve"> </t>
        </is>
      </c>
    </row>
    <row r="228">
      <c r="A228" s="3" t="inlineStr">
        <is>
          <t>Summary Of Investment Holdings [Line Items]</t>
        </is>
      </c>
      <c r="C228" s="4" t="inlineStr">
        <is>
          <t xml:space="preserve"> </t>
        </is>
      </c>
      <c r="E228" s="4" t="inlineStr">
        <is>
          <t xml:space="preserve"> </t>
        </is>
      </c>
    </row>
    <row r="229">
      <c r="A229" s="4" t="inlineStr">
        <is>
          <t>Year Acquired</t>
        </is>
      </c>
      <c r="B229" s="4" t="inlineStr">
        <is>
          <t>[3]</t>
        </is>
      </c>
      <c r="C229" s="4" t="inlineStr">
        <is>
          <t>2023</t>
        </is>
      </c>
      <c r="E229" s="4" t="inlineStr">
        <is>
          <t xml:space="preserve"> </t>
        </is>
      </c>
    </row>
    <row r="230">
      <c r="A230" s="4" t="inlineStr">
        <is>
          <t>Maturity Date</t>
        </is>
      </c>
      <c r="B230" s="4" t="inlineStr">
        <is>
          <t>[3]</t>
        </is>
      </c>
      <c r="C230" s="4" t="inlineStr">
        <is>
          <t>Feb.  01,  2030</t>
        </is>
      </c>
      <c r="E230" s="4" t="inlineStr">
        <is>
          <t xml:space="preserve"> </t>
        </is>
      </c>
    </row>
    <row r="231">
      <c r="A231" s="4" t="inlineStr">
        <is>
          <t>Base Interest Rate</t>
        </is>
      </c>
      <c r="B231" s="4" t="inlineStr">
        <is>
          <t>[3]</t>
        </is>
      </c>
      <c r="C231" s="12" t="n">
        <v>0.065</v>
      </c>
      <c r="E231" s="4" t="inlineStr">
        <is>
          <t xml:space="preserve"> </t>
        </is>
      </c>
    </row>
    <row r="232">
      <c r="A232" s="4" t="inlineStr">
        <is>
          <t>Principal Outstanding</t>
        </is>
      </c>
      <c r="B232" s="4" t="inlineStr">
        <is>
          <t>[3]</t>
        </is>
      </c>
      <c r="C232" s="6" t="n">
        <v>30500000</v>
      </c>
      <c r="E232" s="4" t="inlineStr">
        <is>
          <t xml:space="preserve"> </t>
        </is>
      </c>
    </row>
    <row r="233">
      <c r="A233" s="4" t="inlineStr">
        <is>
          <t>The Ivy Apartments [Member] | Series A [Member] | Greenville, SC [Member]</t>
        </is>
      </c>
      <c r="C233" s="4" t="inlineStr">
        <is>
          <t xml:space="preserve"> </t>
        </is>
      </c>
      <c r="E233" s="4" t="inlineStr">
        <is>
          <t xml:space="preserve"> </t>
        </is>
      </c>
    </row>
    <row r="234">
      <c r="A234" s="3" t="inlineStr">
        <is>
          <t>Summary Of Investment Holdings [Line Items]</t>
        </is>
      </c>
      <c r="C234" s="4" t="inlineStr">
        <is>
          <t xml:space="preserve"> </t>
        </is>
      </c>
      <c r="E234" s="4" t="inlineStr">
        <is>
          <t xml:space="preserve"> </t>
        </is>
      </c>
    </row>
    <row r="235">
      <c r="A235" s="4" t="inlineStr">
        <is>
          <t>Year Acquired</t>
        </is>
      </c>
      <c r="B235" s="4" t="inlineStr">
        <is>
          <t>[4]</t>
        </is>
      </c>
      <c r="C235" s="4" t="inlineStr">
        <is>
          <t xml:space="preserve"> </t>
        </is>
      </c>
      <c r="E235" s="4" t="inlineStr">
        <is>
          <t>2023</t>
        </is>
      </c>
    </row>
    <row r="236">
      <c r="A236" s="4" t="inlineStr">
        <is>
          <t>Maturity Date</t>
        </is>
      </c>
      <c r="B236" s="4" t="inlineStr">
        <is>
          <t>[4]</t>
        </is>
      </c>
      <c r="C236" s="4" t="inlineStr">
        <is>
          <t xml:space="preserve"> </t>
        </is>
      </c>
      <c r="E236" s="4" t="inlineStr">
        <is>
          <t>Feb.  01,  2030</t>
        </is>
      </c>
    </row>
    <row r="237">
      <c r="A237" s="4" t="inlineStr">
        <is>
          <t>Base Interest Rate</t>
        </is>
      </c>
      <c r="B237" s="4" t="inlineStr">
        <is>
          <t>[4]</t>
        </is>
      </c>
      <c r="C237" s="4" t="inlineStr">
        <is>
          <t xml:space="preserve"> </t>
        </is>
      </c>
      <c r="E237" s="12" t="n">
        <v>0.065</v>
      </c>
    </row>
    <row r="238">
      <c r="A238" s="4" t="inlineStr">
        <is>
          <t>Principal Outstanding</t>
        </is>
      </c>
      <c r="B238" s="4" t="inlineStr">
        <is>
          <t>[4]</t>
        </is>
      </c>
      <c r="C238" s="4" t="inlineStr">
        <is>
          <t xml:space="preserve"> </t>
        </is>
      </c>
      <c r="E238" s="6" t="n">
        <v>30500000</v>
      </c>
    </row>
    <row r="239">
      <c r="A239" s="4" t="inlineStr">
        <is>
          <t>Las Palmas II [Member] | Series A [Member] | Coachella, California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Year Acquired</t>
        </is>
      </c>
      <c r="C241" s="4" t="inlineStr">
        <is>
          <t>2016</t>
        </is>
      </c>
      <c r="D241" s="4" t="inlineStr">
        <is>
          <t>[1]</t>
        </is>
      </c>
      <c r="E241" s="4" t="inlineStr">
        <is>
          <t>2016</t>
        </is>
      </c>
      <c r="F241" s="4" t="inlineStr">
        <is>
          <t>[2]</t>
        </is>
      </c>
    </row>
    <row r="242">
      <c r="A242" s="4" t="inlineStr">
        <is>
          <t>Maturity Date</t>
        </is>
      </c>
      <c r="C242" s="4" t="inlineStr">
        <is>
          <t>Nov.  01,  2033</t>
        </is>
      </c>
      <c r="D242" s="4" t="inlineStr">
        <is>
          <t>[1]</t>
        </is>
      </c>
      <c r="E242" s="4" t="inlineStr">
        <is>
          <t>Nov.  01,  2033</t>
        </is>
      </c>
      <c r="F242" s="4" t="inlineStr">
        <is>
          <t>[2]</t>
        </is>
      </c>
    </row>
    <row r="243">
      <c r="A243" s="4" t="inlineStr">
        <is>
          <t>Base Interest Rate</t>
        </is>
      </c>
      <c r="C243" s="10" t="n">
        <v>0.05</v>
      </c>
      <c r="D243" s="4" t="inlineStr">
        <is>
          <t>[1]</t>
        </is>
      </c>
      <c r="E243" s="10" t="n">
        <v>0.05</v>
      </c>
      <c r="F243" s="4" t="inlineStr">
        <is>
          <t>[2]</t>
        </is>
      </c>
    </row>
    <row r="244">
      <c r="A244" s="4" t="inlineStr">
        <is>
          <t>Principal Outstanding</t>
        </is>
      </c>
      <c r="C244" s="6" t="n">
        <v>1598957</v>
      </c>
      <c r="D244" s="4" t="inlineStr">
        <is>
          <t>[1]</t>
        </is>
      </c>
      <c r="E244" s="6" t="n">
        <v>1616607</v>
      </c>
      <c r="F244" s="4" t="inlineStr">
        <is>
          <t>[2]</t>
        </is>
      </c>
    </row>
    <row r="245">
      <c r="A245" s="4" t="inlineStr">
        <is>
          <t>Live 929 Apartments [Member] | Series A [Member] | Baltimore Maryland</t>
        </is>
      </c>
      <c r="C245" s="4" t="inlineStr">
        <is>
          <t xml:space="preserve"> </t>
        </is>
      </c>
      <c r="E245" s="4" t="inlineStr">
        <is>
          <t xml:space="preserve"> </t>
        </is>
      </c>
    </row>
    <row r="246">
      <c r="A246" s="3" t="inlineStr">
        <is>
          <t>Summary Of Investment Holdings [Line Items]</t>
        </is>
      </c>
      <c r="C246" s="4" t="inlineStr">
        <is>
          <t xml:space="preserve"> </t>
        </is>
      </c>
      <c r="E246" s="4" t="inlineStr">
        <is>
          <t xml:space="preserve"> </t>
        </is>
      </c>
    </row>
    <row r="247">
      <c r="A247" s="4" t="inlineStr">
        <is>
          <t>Year Acquired</t>
        </is>
      </c>
      <c r="C247" s="4" t="inlineStr">
        <is>
          <t>2022</t>
        </is>
      </c>
      <c r="D247" s="4" t="inlineStr">
        <is>
          <t>[3]</t>
        </is>
      </c>
      <c r="E247" s="4" t="inlineStr">
        <is>
          <t>2022</t>
        </is>
      </c>
      <c r="F247" s="4" t="inlineStr">
        <is>
          <t>[4]</t>
        </is>
      </c>
    </row>
    <row r="248">
      <c r="A248" s="4" t="inlineStr">
        <is>
          <t>Maturity Date</t>
        </is>
      </c>
      <c r="C248" s="4" t="inlineStr">
        <is>
          <t>Jan.  01,  2060</t>
        </is>
      </c>
      <c r="D248" s="4" t="inlineStr">
        <is>
          <t>[3]</t>
        </is>
      </c>
      <c r="E248" s="4" t="inlineStr">
        <is>
          <t>Jan.  01,  2060</t>
        </is>
      </c>
      <c r="F248" s="4" t="inlineStr">
        <is>
          <t>[4]</t>
        </is>
      </c>
    </row>
    <row r="249">
      <c r="A249" s="4" t="inlineStr">
        <is>
          <t>Base Interest Rate</t>
        </is>
      </c>
      <c r="C249" s="12" t="n">
        <v>0.043</v>
      </c>
      <c r="D249" s="4" t="inlineStr">
        <is>
          <t>[3]</t>
        </is>
      </c>
      <c r="E249" s="12" t="n">
        <v>0.043</v>
      </c>
      <c r="F249" s="4" t="inlineStr">
        <is>
          <t>[4]</t>
        </is>
      </c>
    </row>
    <row r="250">
      <c r="A250" s="4" t="inlineStr">
        <is>
          <t>Principal Outstanding</t>
        </is>
      </c>
      <c r="C250" s="6" t="n">
        <v>66365000</v>
      </c>
      <c r="D250" s="4" t="inlineStr">
        <is>
          <t>[3]</t>
        </is>
      </c>
      <c r="E250" s="6" t="n">
        <v>66365000</v>
      </c>
      <c r="F250" s="4" t="inlineStr">
        <is>
          <t>[4]</t>
        </is>
      </c>
    </row>
    <row r="251">
      <c r="A251" s="4" t="inlineStr">
        <is>
          <t>Lutheran Gardens [Member] | Compton, CA [Member]</t>
        </is>
      </c>
      <c r="C251" s="4" t="inlineStr">
        <is>
          <t xml:space="preserve"> </t>
        </is>
      </c>
      <c r="E251" s="4" t="inlineStr">
        <is>
          <t xml:space="preserve"> </t>
        </is>
      </c>
    </row>
    <row r="252">
      <c r="A252" s="3" t="inlineStr">
        <is>
          <t>Summary Of Investment Holdings [Line Items]</t>
        </is>
      </c>
      <c r="C252" s="4" t="inlineStr">
        <is>
          <t xml:space="preserve"> </t>
        </is>
      </c>
      <c r="E252" s="4" t="inlineStr">
        <is>
          <t xml:space="preserve"> </t>
        </is>
      </c>
    </row>
    <row r="253">
      <c r="A253" s="4" t="inlineStr">
        <is>
          <t>Year Acquired</t>
        </is>
      </c>
      <c r="C253" s="4" t="inlineStr">
        <is>
          <t>2021</t>
        </is>
      </c>
      <c r="E253" s="4" t="inlineStr">
        <is>
          <t>2021</t>
        </is>
      </c>
      <c r="F253" s="4" t="inlineStr">
        <is>
          <t>[10]</t>
        </is>
      </c>
    </row>
    <row r="254">
      <c r="A254" s="4" t="inlineStr">
        <is>
          <t>Maturity Date</t>
        </is>
      </c>
      <c r="C254" s="4" t="inlineStr">
        <is>
          <t>Feb.  01,  2025</t>
        </is>
      </c>
      <c r="E254" s="4" t="inlineStr">
        <is>
          <t>Feb.  01,  2025</t>
        </is>
      </c>
      <c r="F254" s="4" t="inlineStr">
        <is>
          <t>[10]</t>
        </is>
      </c>
    </row>
    <row r="255">
      <c r="A255" s="4" t="inlineStr">
        <is>
          <t>Base Interest Rate</t>
        </is>
      </c>
      <c r="C255" s="12" t="n">
        <v>0.049</v>
      </c>
      <c r="E255" s="12" t="n">
        <v>0.049</v>
      </c>
      <c r="F255" s="4" t="inlineStr">
        <is>
          <t>[10]</t>
        </is>
      </c>
    </row>
    <row r="256">
      <c r="A256" s="4" t="inlineStr">
        <is>
          <t>Principal Outstanding</t>
        </is>
      </c>
      <c r="C256" s="6" t="n">
        <v>10352000</v>
      </c>
      <c r="E256" s="6" t="n">
        <v>10352000</v>
      </c>
      <c r="F256" s="4" t="inlineStr">
        <is>
          <t>[10]</t>
        </is>
      </c>
    </row>
    <row r="257">
      <c r="A257" s="4" t="inlineStr">
        <is>
          <t>Maryalice Circle Apartments [Member] | Buford, Georgia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Year Acquired</t>
        </is>
      </c>
      <c r="C259" s="4" t="inlineStr">
        <is>
          <t>2023</t>
        </is>
      </c>
      <c r="D259" s="4" t="inlineStr">
        <is>
          <t>[3]</t>
        </is>
      </c>
      <c r="E259" s="4" t="inlineStr">
        <is>
          <t>2023</t>
        </is>
      </c>
      <c r="F259" s="4" t="inlineStr">
        <is>
          <t>[4]</t>
        </is>
      </c>
    </row>
    <row r="260">
      <c r="A260" s="4" t="inlineStr">
        <is>
          <t>Maturity Date</t>
        </is>
      </c>
      <c r="C260" s="4" t="inlineStr">
        <is>
          <t>Mar.  01,  2041</t>
        </is>
      </c>
      <c r="D260" s="4" t="inlineStr">
        <is>
          <t>[3]</t>
        </is>
      </c>
      <c r="E260" s="4" t="inlineStr">
        <is>
          <t>Mar.  01,  2041</t>
        </is>
      </c>
      <c r="F260" s="4" t="inlineStr">
        <is>
          <t>[4]</t>
        </is>
      </c>
    </row>
    <row r="261">
      <c r="A261" s="4" t="inlineStr">
        <is>
          <t>Base Interest Rate</t>
        </is>
      </c>
      <c r="C261" s="12" t="n">
        <v>0.0675</v>
      </c>
      <c r="D261" s="4" t="inlineStr">
        <is>
          <t>[3]</t>
        </is>
      </c>
      <c r="E261" s="12" t="n">
        <v>0.0675</v>
      </c>
      <c r="F261" s="4" t="inlineStr">
        <is>
          <t>[4]</t>
        </is>
      </c>
    </row>
    <row r="262">
      <c r="A262" s="4" t="inlineStr">
        <is>
          <t>Principal Outstanding</t>
        </is>
      </c>
      <c r="C262" s="6" t="n">
        <v>5900000</v>
      </c>
      <c r="D262" s="4" t="inlineStr">
        <is>
          <t>[3]</t>
        </is>
      </c>
      <c r="E262" s="6" t="n">
        <v>5900000</v>
      </c>
      <c r="F262" s="4" t="inlineStr">
        <is>
          <t>[4]</t>
        </is>
      </c>
    </row>
    <row r="263">
      <c r="A263" s="4" t="inlineStr">
        <is>
          <t>Meadow Valley [Member] | Garfield Charter Township, MI [Member]</t>
        </is>
      </c>
      <c r="C263" s="4" t="inlineStr">
        <is>
          <t xml:space="preserve"> </t>
        </is>
      </c>
      <c r="E263" s="4" t="inlineStr">
        <is>
          <t xml:space="preserve"> </t>
        </is>
      </c>
    </row>
    <row r="264">
      <c r="A264" s="3" t="inlineStr">
        <is>
          <t>Summary Of Investment Holdings [Line Items]</t>
        </is>
      </c>
      <c r="C264" s="4" t="inlineStr">
        <is>
          <t xml:space="preserve"> </t>
        </is>
      </c>
      <c r="E264" s="4" t="inlineStr">
        <is>
          <t xml:space="preserve"> </t>
        </is>
      </c>
    </row>
    <row r="265">
      <c r="A265" s="4" t="inlineStr">
        <is>
          <t>Year Acquired</t>
        </is>
      </c>
      <c r="C265" s="4" t="inlineStr">
        <is>
          <t>2021</t>
        </is>
      </c>
      <c r="D265" s="4" t="inlineStr">
        <is>
          <t>[3]</t>
        </is>
      </c>
      <c r="E265" s="4" t="inlineStr">
        <is>
          <t>2021</t>
        </is>
      </c>
      <c r="F265" s="4" t="inlineStr">
        <is>
          <t>[4]</t>
        </is>
      </c>
    </row>
    <row r="266">
      <c r="A266" s="4" t="inlineStr">
        <is>
          <t>Maturity Date</t>
        </is>
      </c>
      <c r="C266" s="4" t="inlineStr">
        <is>
          <t>Dec.  01,  2029</t>
        </is>
      </c>
      <c r="D266" s="4" t="inlineStr">
        <is>
          <t>[3]</t>
        </is>
      </c>
      <c r="E266" s="4" t="inlineStr">
        <is>
          <t>Dec.  01,  2029</t>
        </is>
      </c>
      <c r="F266" s="4" t="inlineStr">
        <is>
          <t>[4]</t>
        </is>
      </c>
    </row>
    <row r="267">
      <c r="A267" s="4" t="inlineStr">
        <is>
          <t>Base Interest Rate</t>
        </is>
      </c>
      <c r="C267" s="12" t="n">
        <v>0.0625</v>
      </c>
      <c r="D267" s="4" t="inlineStr">
        <is>
          <t>[3]</t>
        </is>
      </c>
      <c r="E267" s="12" t="n">
        <v>0.0625</v>
      </c>
      <c r="F267" s="4" t="inlineStr">
        <is>
          <t>[4]</t>
        </is>
      </c>
    </row>
    <row r="268">
      <c r="A268" s="4" t="inlineStr">
        <is>
          <t>Principal Outstanding</t>
        </is>
      </c>
      <c r="C268" s="6" t="n">
        <v>41065000</v>
      </c>
      <c r="D268" s="4" t="inlineStr">
        <is>
          <t>[3]</t>
        </is>
      </c>
      <c r="E268" s="6" t="n">
        <v>20755000</v>
      </c>
      <c r="F268" s="4" t="inlineStr">
        <is>
          <t>[4]</t>
        </is>
      </c>
    </row>
    <row r="269">
      <c r="A269" s="4" t="inlineStr">
        <is>
          <t>Montclair Apartments [Member] | Series A [Member] | Lemoore California</t>
        </is>
      </c>
      <c r="C269" s="4" t="inlineStr">
        <is>
          <t xml:space="preserve"> </t>
        </is>
      </c>
      <c r="E269" s="4" t="inlineStr">
        <is>
          <t xml:space="preserve"> </t>
        </is>
      </c>
    </row>
    <row r="270">
      <c r="A270" s="3" t="inlineStr">
        <is>
          <t>Summary Of Investment Holdings [Line Items]</t>
        </is>
      </c>
      <c r="C270" s="4" t="inlineStr">
        <is>
          <t xml:space="preserve"> </t>
        </is>
      </c>
      <c r="E270" s="4" t="inlineStr">
        <is>
          <t xml:space="preserve"> </t>
        </is>
      </c>
    </row>
    <row r="271">
      <c r="A271" s="4" t="inlineStr">
        <is>
          <t>Year Acquired</t>
        </is>
      </c>
      <c r="C271" s="4" t="inlineStr">
        <is>
          <t>2014</t>
        </is>
      </c>
      <c r="D271" s="4" t="inlineStr">
        <is>
          <t>[6]</t>
        </is>
      </c>
      <c r="E271" s="4" t="inlineStr">
        <is>
          <t>2014</t>
        </is>
      </c>
      <c r="F271" s="4" t="inlineStr">
        <is>
          <t>[7]</t>
        </is>
      </c>
    </row>
    <row r="272">
      <c r="A272" s="4" t="inlineStr">
        <is>
          <t>Maturity Date</t>
        </is>
      </c>
      <c r="C272" s="4" t="inlineStr">
        <is>
          <t>Dec.  01,  2031</t>
        </is>
      </c>
      <c r="D272" s="4" t="inlineStr">
        <is>
          <t>[6]</t>
        </is>
      </c>
      <c r="E272" s="4" t="inlineStr">
        <is>
          <t>Dec.  01,  2031</t>
        </is>
      </c>
      <c r="F272" s="4" t="inlineStr">
        <is>
          <t>[7]</t>
        </is>
      </c>
    </row>
    <row r="273">
      <c r="A273" s="4" t="inlineStr">
        <is>
          <t>Base Interest Rate</t>
        </is>
      </c>
      <c r="C273" s="12" t="n">
        <v>0.0575</v>
      </c>
      <c r="D273" s="4" t="inlineStr">
        <is>
          <t>[6]</t>
        </is>
      </c>
      <c r="E273" s="12" t="n">
        <v>0.0575</v>
      </c>
      <c r="F273" s="4" t="inlineStr">
        <is>
          <t>[7]</t>
        </is>
      </c>
    </row>
    <row r="274">
      <c r="A274" s="4" t="inlineStr">
        <is>
          <t>Principal Outstanding</t>
        </is>
      </c>
      <c r="C274" s="6" t="n">
        <v>2301443</v>
      </c>
      <c r="D274" s="4" t="inlineStr">
        <is>
          <t>[6]</t>
        </is>
      </c>
      <c r="E274" s="6" t="n">
        <v>2336065</v>
      </c>
      <c r="F274" s="4" t="inlineStr">
        <is>
          <t>[7]</t>
        </is>
      </c>
    </row>
    <row r="275">
      <c r="A275" s="4" t="inlineStr">
        <is>
          <t>Montecito at Williams Ranch Apartments [Member] | Series A [Member] | Salinas California</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Year Acquired</t>
        </is>
      </c>
      <c r="C277" s="4" t="inlineStr">
        <is>
          <t>2017</t>
        </is>
      </c>
      <c r="D277" s="4" t="inlineStr">
        <is>
          <t>[8]</t>
        </is>
      </c>
      <c r="E277" s="4" t="inlineStr">
        <is>
          <t>2017</t>
        </is>
      </c>
      <c r="F277" s="4" t="inlineStr">
        <is>
          <t>[4]</t>
        </is>
      </c>
    </row>
    <row r="278">
      <c r="A278" s="4" t="inlineStr">
        <is>
          <t>Maturity Date</t>
        </is>
      </c>
      <c r="C278" s="4" t="inlineStr">
        <is>
          <t>Oct.  01,  2034</t>
        </is>
      </c>
      <c r="D278" s="4" t="inlineStr">
        <is>
          <t>[8]</t>
        </is>
      </c>
      <c r="E278" s="4" t="inlineStr">
        <is>
          <t>Oct.  01,  2034</t>
        </is>
      </c>
      <c r="F278" s="4" t="inlineStr">
        <is>
          <t>[4]</t>
        </is>
      </c>
    </row>
    <row r="279">
      <c r="A279" s="4" t="inlineStr">
        <is>
          <t>Base Interest Rate</t>
        </is>
      </c>
      <c r="C279" s="12" t="n">
        <v>0.055</v>
      </c>
      <c r="D279" s="4" t="inlineStr">
        <is>
          <t>[8]</t>
        </is>
      </c>
      <c r="E279" s="12" t="n">
        <v>0.055</v>
      </c>
      <c r="F279" s="4" t="inlineStr">
        <is>
          <t>[4]</t>
        </is>
      </c>
    </row>
    <row r="280">
      <c r="A280" s="4" t="inlineStr">
        <is>
          <t>Principal Outstanding</t>
        </is>
      </c>
      <c r="C280" s="6" t="n">
        <v>7374111</v>
      </c>
      <c r="D280" s="4" t="inlineStr">
        <is>
          <t>[8]</t>
        </is>
      </c>
      <c r="E280" s="6" t="n">
        <v>7442435</v>
      </c>
      <c r="F280" s="4" t="inlineStr">
        <is>
          <t>[4]</t>
        </is>
      </c>
    </row>
    <row r="281">
      <c r="A281" s="4" t="inlineStr">
        <is>
          <t>Montevista [Member] | Series A [Member] | San Pablo, CA [Member]</t>
        </is>
      </c>
      <c r="C281" s="4" t="inlineStr">
        <is>
          <t xml:space="preserve"> </t>
        </is>
      </c>
      <c r="E281" s="4" t="inlineStr">
        <is>
          <t xml:space="preserve"> </t>
        </is>
      </c>
    </row>
    <row r="282">
      <c r="A282" s="3" t="inlineStr">
        <is>
          <t>Summary Of Investment Holdings [Line Items]</t>
        </is>
      </c>
      <c r="C282" s="4" t="inlineStr">
        <is>
          <t xml:space="preserve"> </t>
        </is>
      </c>
      <c r="E282" s="4" t="inlineStr">
        <is>
          <t xml:space="preserve"> </t>
        </is>
      </c>
    </row>
    <row r="283">
      <c r="A283" s="4" t="inlineStr">
        <is>
          <t>Year Acquired</t>
        </is>
      </c>
      <c r="C283" s="4" t="inlineStr">
        <is>
          <t>2019</t>
        </is>
      </c>
      <c r="D283" s="4" t="inlineStr">
        <is>
          <t>[8]</t>
        </is>
      </c>
      <c r="E283" s="4" t="inlineStr">
        <is>
          <t>2019</t>
        </is>
      </c>
      <c r="F283" s="4" t="inlineStr">
        <is>
          <t>[4]</t>
        </is>
      </c>
    </row>
    <row r="284">
      <c r="A284" s="4" t="inlineStr">
        <is>
          <t>Maturity Date</t>
        </is>
      </c>
      <c r="C284" s="4" t="inlineStr">
        <is>
          <t>Jul.  01,  2036</t>
        </is>
      </c>
      <c r="D284" s="4" t="inlineStr">
        <is>
          <t>[8]</t>
        </is>
      </c>
      <c r="E284" s="4" t="inlineStr">
        <is>
          <t>Jul.  01,  2036</t>
        </is>
      </c>
      <c r="F284" s="4" t="inlineStr">
        <is>
          <t>[4]</t>
        </is>
      </c>
    </row>
    <row r="285">
      <c r="A285" s="4" t="inlineStr">
        <is>
          <t>Base Interest Rate</t>
        </is>
      </c>
      <c r="C285" s="12" t="n">
        <v>0.0575</v>
      </c>
      <c r="D285" s="4" t="inlineStr">
        <is>
          <t>[8]</t>
        </is>
      </c>
      <c r="E285" s="12" t="n">
        <v>0.0575</v>
      </c>
      <c r="F285" s="4" t="inlineStr">
        <is>
          <t>[4]</t>
        </is>
      </c>
    </row>
    <row r="286">
      <c r="A286" s="4" t="inlineStr">
        <is>
          <t>Principal Outstanding</t>
        </is>
      </c>
      <c r="C286" s="6" t="n">
        <v>6556878</v>
      </c>
      <c r="D286" s="4" t="inlineStr">
        <is>
          <t>[8]</t>
        </is>
      </c>
      <c r="E286" s="6" t="n">
        <v>6607973</v>
      </c>
      <c r="F286" s="4" t="inlineStr">
        <is>
          <t>[4]</t>
        </is>
      </c>
    </row>
    <row r="287">
      <c r="A287" s="4" t="inlineStr">
        <is>
          <t>Oaks at Georgetown [Member] | Series A [Member] | Georgetown, Texas [Member]</t>
        </is>
      </c>
      <c r="C287" s="4" t="inlineStr">
        <is>
          <t xml:space="preserve"> </t>
        </is>
      </c>
      <c r="E287" s="4" t="inlineStr">
        <is>
          <t xml:space="preserve"> </t>
        </is>
      </c>
    </row>
    <row r="288">
      <c r="A288" s="3" t="inlineStr">
        <is>
          <t>Summary Of Investment Holdings [Line Items]</t>
        </is>
      </c>
      <c r="C288" s="4" t="inlineStr">
        <is>
          <t xml:space="preserve"> </t>
        </is>
      </c>
      <c r="E288" s="4" t="inlineStr">
        <is>
          <t xml:space="preserve"> </t>
        </is>
      </c>
    </row>
    <row r="289">
      <c r="A289" s="4" t="inlineStr">
        <is>
          <t>Year Acquired</t>
        </is>
      </c>
      <c r="C289" s="4" t="inlineStr">
        <is>
          <t>2016</t>
        </is>
      </c>
      <c r="D289" s="4" t="inlineStr">
        <is>
          <t>[1]</t>
        </is>
      </c>
      <c r="E289" s="4" t="inlineStr">
        <is>
          <t>2016</t>
        </is>
      </c>
      <c r="F289" s="4" t="inlineStr">
        <is>
          <t>[2]</t>
        </is>
      </c>
    </row>
    <row r="290">
      <c r="A290" s="4" t="inlineStr">
        <is>
          <t>Maturity Date</t>
        </is>
      </c>
      <c r="C290" s="4" t="inlineStr">
        <is>
          <t>Jan.  01,  2034</t>
        </is>
      </c>
      <c r="D290" s="4" t="inlineStr">
        <is>
          <t>[1]</t>
        </is>
      </c>
      <c r="E290" s="4" t="inlineStr">
        <is>
          <t>Jan.  01,  2034</t>
        </is>
      </c>
      <c r="F290" s="4" t="inlineStr">
        <is>
          <t>[2]</t>
        </is>
      </c>
    </row>
    <row r="291">
      <c r="A291" s="4" t="inlineStr">
        <is>
          <t>Base Interest Rate</t>
        </is>
      </c>
      <c r="C291" s="10" t="n">
        <v>0.05</v>
      </c>
      <c r="D291" s="4" t="inlineStr">
        <is>
          <t>[1]</t>
        </is>
      </c>
      <c r="E291" s="10" t="n">
        <v>0.05</v>
      </c>
      <c r="F291" s="4" t="inlineStr">
        <is>
          <t>[2]</t>
        </is>
      </c>
    </row>
    <row r="292">
      <c r="A292" s="4" t="inlineStr">
        <is>
          <t>Principal Outstanding</t>
        </is>
      </c>
      <c r="C292" s="6" t="n">
        <v>11664053</v>
      </c>
      <c r="D292" s="4" t="inlineStr">
        <is>
          <t>[1]</t>
        </is>
      </c>
      <c r="E292" s="6" t="n">
        <v>11790848</v>
      </c>
      <c r="F292" s="4" t="inlineStr">
        <is>
          <t>[2]</t>
        </is>
      </c>
    </row>
    <row r="293">
      <c r="A293" s="4" t="inlineStr">
        <is>
          <t>Ocotillo Springs [Member] | Series A [Member] | Brawley, CA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Year Acquired</t>
        </is>
      </c>
      <c r="C295" s="4" t="inlineStr">
        <is>
          <t>2020</t>
        </is>
      </c>
      <c r="D295" s="4" t="inlineStr">
        <is>
          <t>[8]</t>
        </is>
      </c>
      <c r="E295" s="4" t="inlineStr">
        <is>
          <t>2020</t>
        </is>
      </c>
    </row>
    <row r="296">
      <c r="A296" s="4" t="inlineStr">
        <is>
          <t>Maturity Date</t>
        </is>
      </c>
      <c r="C296" s="4" t="inlineStr">
        <is>
          <t>Aug.  01,  2038</t>
        </is>
      </c>
      <c r="D296" s="4" t="inlineStr">
        <is>
          <t>[8]</t>
        </is>
      </c>
      <c r="E296" s="4" t="inlineStr">
        <is>
          <t>Aug.  01,  2038</t>
        </is>
      </c>
    </row>
    <row r="297">
      <c r="A297" s="4" t="inlineStr">
        <is>
          <t>Base Interest Rate</t>
        </is>
      </c>
      <c r="C297" s="12" t="n">
        <v>0.0435</v>
      </c>
      <c r="D297" s="4" t="inlineStr">
        <is>
          <t>[8]</t>
        </is>
      </c>
      <c r="E297" s="12" t="n">
        <v>0.0435</v>
      </c>
    </row>
    <row r="298">
      <c r="A298" s="4" t="inlineStr">
        <is>
          <t>Principal Outstanding</t>
        </is>
      </c>
      <c r="C298" s="6" t="n">
        <v>3455419</v>
      </c>
      <c r="D298" s="4" t="inlineStr">
        <is>
          <t>[8]</t>
        </is>
      </c>
      <c r="E298" s="6" t="n">
        <v>3489096</v>
      </c>
    </row>
    <row r="299">
      <c r="A299" s="4" t="inlineStr">
        <is>
          <t>Ocotillo Springs [Member] | Series A-1 [Member] | Brawley, CA [Member]</t>
        </is>
      </c>
      <c r="C299" s="4" t="inlineStr">
        <is>
          <t xml:space="preserve"> </t>
        </is>
      </c>
      <c r="E299" s="4" t="inlineStr">
        <is>
          <t xml:space="preserve"> </t>
        </is>
      </c>
    </row>
    <row r="300">
      <c r="A300" s="3" t="inlineStr">
        <is>
          <t>Summary Of Investment Holdings [Line Items]</t>
        </is>
      </c>
      <c r="C300" s="4" t="inlineStr">
        <is>
          <t xml:space="preserve"> </t>
        </is>
      </c>
      <c r="E300" s="4" t="inlineStr">
        <is>
          <t xml:space="preserve"> </t>
        </is>
      </c>
    </row>
    <row r="301">
      <c r="A301" s="4" t="inlineStr">
        <is>
          <t>Year Acquired</t>
        </is>
      </c>
      <c r="C301" s="4" t="inlineStr">
        <is>
          <t>2023</t>
        </is>
      </c>
      <c r="D301" s="4" t="inlineStr">
        <is>
          <t>[8]</t>
        </is>
      </c>
      <c r="E301" s="4" t="inlineStr">
        <is>
          <t>2023</t>
        </is>
      </c>
    </row>
    <row r="302">
      <c r="A302" s="4" t="inlineStr">
        <is>
          <t>Maturity Date</t>
        </is>
      </c>
      <c r="C302" s="4" t="inlineStr">
        <is>
          <t>Aug.  01,  2038</t>
        </is>
      </c>
      <c r="D302" s="4" t="inlineStr">
        <is>
          <t>[8]</t>
        </is>
      </c>
      <c r="E302" s="4" t="inlineStr">
        <is>
          <t>Aug.  01,  2038</t>
        </is>
      </c>
    </row>
    <row r="303">
      <c r="A303" s="4" t="inlineStr">
        <is>
          <t>Base Interest Rate</t>
        </is>
      </c>
      <c r="C303" s="12" t="n">
        <v>0.065</v>
      </c>
      <c r="D303" s="4" t="inlineStr">
        <is>
          <t>[8]</t>
        </is>
      </c>
      <c r="E303" s="12" t="n">
        <v>0.065</v>
      </c>
    </row>
    <row r="304">
      <c r="A304" s="4" t="inlineStr">
        <is>
          <t>Principal Outstanding</t>
        </is>
      </c>
      <c r="C304" s="6" t="n">
        <v>496351</v>
      </c>
      <c r="D304" s="4" t="inlineStr">
        <is>
          <t>[8]</t>
        </is>
      </c>
      <c r="E304" s="6" t="n">
        <v>499117</v>
      </c>
    </row>
    <row r="305">
      <c r="A305" s="4" t="inlineStr">
        <is>
          <t>The Park at Sondrio - Series 2022A | Greenville, SC [Member]</t>
        </is>
      </c>
      <c r="C305" s="4" t="inlineStr">
        <is>
          <t xml:space="preserve"> </t>
        </is>
      </c>
      <c r="E305" s="4" t="inlineStr">
        <is>
          <t xml:space="preserve"> </t>
        </is>
      </c>
    </row>
    <row r="306">
      <c r="A306" s="3" t="inlineStr">
        <is>
          <t>Summary Of Investment Holdings [Line Items]</t>
        </is>
      </c>
      <c r="C306" s="4" t="inlineStr">
        <is>
          <t xml:space="preserve"> </t>
        </is>
      </c>
      <c r="E306" s="4" t="inlineStr">
        <is>
          <t xml:space="preserve"> </t>
        </is>
      </c>
    </row>
    <row r="307">
      <c r="A307" s="4" t="inlineStr">
        <is>
          <t>Year Acquired</t>
        </is>
      </c>
      <c r="C307" s="4" t="inlineStr">
        <is>
          <t>2022</t>
        </is>
      </c>
      <c r="D307" s="4" t="inlineStr">
        <is>
          <t>[3]</t>
        </is>
      </c>
      <c r="E307" s="4" t="inlineStr">
        <is>
          <t>2022</t>
        </is>
      </c>
      <c r="F307" s="4" t="inlineStr">
        <is>
          <t>[4]</t>
        </is>
      </c>
    </row>
    <row r="308">
      <c r="A308" s="4" t="inlineStr">
        <is>
          <t>Maturity Date</t>
        </is>
      </c>
      <c r="C308" s="4" t="inlineStr">
        <is>
          <t>Jan.  01,  2030</t>
        </is>
      </c>
      <c r="D308" s="4" t="inlineStr">
        <is>
          <t>[3]</t>
        </is>
      </c>
      <c r="E308" s="4" t="inlineStr">
        <is>
          <t>Jan.  01,  2030</t>
        </is>
      </c>
      <c r="F308" s="4" t="inlineStr">
        <is>
          <t>[4]</t>
        </is>
      </c>
    </row>
    <row r="309">
      <c r="A309" s="4" t="inlineStr">
        <is>
          <t>Base Interest Rate</t>
        </is>
      </c>
      <c r="C309" s="12" t="n">
        <v>0.065</v>
      </c>
      <c r="D309" s="4" t="inlineStr">
        <is>
          <t>[3]</t>
        </is>
      </c>
      <c r="E309" s="12" t="n">
        <v>0.065</v>
      </c>
      <c r="F309" s="4" t="inlineStr">
        <is>
          <t>[4]</t>
        </is>
      </c>
    </row>
    <row r="310">
      <c r="A310" s="4" t="inlineStr">
        <is>
          <t>Principal Outstanding</t>
        </is>
      </c>
      <c r="C310" s="6" t="n">
        <v>38100000</v>
      </c>
      <c r="D310" s="4" t="inlineStr">
        <is>
          <t>[3]</t>
        </is>
      </c>
      <c r="E310" s="6" t="n">
        <v>38100000</v>
      </c>
      <c r="F310" s="4" t="inlineStr">
        <is>
          <t>[4]</t>
        </is>
      </c>
    </row>
    <row r="311">
      <c r="A311" s="4" t="inlineStr">
        <is>
          <t>The Park at Vietti - Series 2022A | Greenville, SC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Year Acquired</t>
        </is>
      </c>
      <c r="B313" s="4" t="inlineStr">
        <is>
          <t>[4]</t>
        </is>
      </c>
      <c r="C313" s="4" t="inlineStr">
        <is>
          <t xml:space="preserve"> </t>
        </is>
      </c>
      <c r="E313" s="4" t="inlineStr">
        <is>
          <t>2022</t>
        </is>
      </c>
    </row>
    <row r="314">
      <c r="A314" s="4" t="inlineStr">
        <is>
          <t>Maturity Date</t>
        </is>
      </c>
      <c r="B314" s="4" t="inlineStr">
        <is>
          <t>[4]</t>
        </is>
      </c>
      <c r="C314" s="4" t="inlineStr">
        <is>
          <t xml:space="preserve"> </t>
        </is>
      </c>
      <c r="E314" s="4" t="inlineStr">
        <is>
          <t>Jan.  01,  2030</t>
        </is>
      </c>
    </row>
    <row r="315">
      <c r="A315" s="4" t="inlineStr">
        <is>
          <t>Base Interest Rate</t>
        </is>
      </c>
      <c r="B315" s="4" t="inlineStr">
        <is>
          <t>[4]</t>
        </is>
      </c>
      <c r="C315" s="4" t="inlineStr">
        <is>
          <t xml:space="preserve"> </t>
        </is>
      </c>
      <c r="E315" s="12" t="n">
        <v>0.065</v>
      </c>
    </row>
    <row r="316">
      <c r="A316" s="4" t="inlineStr">
        <is>
          <t>Principal Outstanding</t>
        </is>
      </c>
      <c r="B316" s="4" t="inlineStr">
        <is>
          <t>[4]</t>
        </is>
      </c>
      <c r="C316" s="4" t="inlineStr">
        <is>
          <t xml:space="preserve"> </t>
        </is>
      </c>
      <c r="E316" s="6" t="n">
        <v>26985000</v>
      </c>
    </row>
    <row r="317">
      <c r="A317" s="4" t="inlineStr">
        <is>
          <t>The Park at Vietti - Series 2022A | Spartanburg, SC [Member]</t>
        </is>
      </c>
      <c r="C317" s="4" t="inlineStr">
        <is>
          <t xml:space="preserve"> </t>
        </is>
      </c>
      <c r="E317" s="4" t="inlineStr">
        <is>
          <t xml:space="preserve"> </t>
        </is>
      </c>
    </row>
    <row r="318">
      <c r="A318" s="3" t="inlineStr">
        <is>
          <t>Summary Of Investment Holdings [Line Items]</t>
        </is>
      </c>
      <c r="C318" s="4" t="inlineStr">
        <is>
          <t xml:space="preserve"> </t>
        </is>
      </c>
      <c r="E318" s="4" t="inlineStr">
        <is>
          <t xml:space="preserve"> </t>
        </is>
      </c>
    </row>
    <row r="319">
      <c r="A319" s="4" t="inlineStr">
        <is>
          <t>Year Acquired</t>
        </is>
      </c>
      <c r="B319" s="4" t="inlineStr">
        <is>
          <t>[3]</t>
        </is>
      </c>
      <c r="C319" s="4" t="inlineStr">
        <is>
          <t>2022</t>
        </is>
      </c>
      <c r="E319" s="4" t="inlineStr">
        <is>
          <t xml:space="preserve"> </t>
        </is>
      </c>
    </row>
    <row r="320">
      <c r="A320" s="4" t="inlineStr">
        <is>
          <t>Maturity Date</t>
        </is>
      </c>
      <c r="B320" s="4" t="inlineStr">
        <is>
          <t>[3]</t>
        </is>
      </c>
      <c r="C320" s="4" t="inlineStr">
        <is>
          <t>Jan.  01,  2030</t>
        </is>
      </c>
      <c r="E320" s="4" t="inlineStr">
        <is>
          <t xml:space="preserve"> </t>
        </is>
      </c>
    </row>
    <row r="321">
      <c r="A321" s="4" t="inlineStr">
        <is>
          <t>Base Interest Rate</t>
        </is>
      </c>
      <c r="B321" s="4" t="inlineStr">
        <is>
          <t>[3]</t>
        </is>
      </c>
      <c r="C321" s="12" t="n">
        <v>0.065</v>
      </c>
      <c r="E321" s="4" t="inlineStr">
        <is>
          <t xml:space="preserve"> </t>
        </is>
      </c>
    </row>
    <row r="322">
      <c r="A322" s="4" t="inlineStr">
        <is>
          <t>Principal Outstanding</t>
        </is>
      </c>
      <c r="B322" s="4" t="inlineStr">
        <is>
          <t>[3]</t>
        </is>
      </c>
      <c r="C322" s="6" t="n">
        <v>26985000</v>
      </c>
      <c r="E322" s="4" t="inlineStr">
        <is>
          <t xml:space="preserve"> </t>
        </is>
      </c>
    </row>
    <row r="323">
      <c r="A323" s="4" t="inlineStr">
        <is>
          <t>Provision Center 2014-1 [Member] | Knoxville Tennessee</t>
        </is>
      </c>
      <c r="C323" s="4" t="inlineStr">
        <is>
          <t xml:space="preserve"> </t>
        </is>
      </c>
      <c r="E323" s="4" t="inlineStr">
        <is>
          <t xml:space="preserve"> </t>
        </is>
      </c>
    </row>
    <row r="324">
      <c r="A324" s="3" t="inlineStr">
        <is>
          <t>Summary Of Investment Holdings [Line Items]</t>
        </is>
      </c>
      <c r="C324" s="4" t="inlineStr">
        <is>
          <t xml:space="preserve"> </t>
        </is>
      </c>
      <c r="E324" s="4" t="inlineStr">
        <is>
          <t xml:space="preserve"> </t>
        </is>
      </c>
    </row>
    <row r="325">
      <c r="A325" s="4" t="inlineStr">
        <is>
          <t>Year Acquired</t>
        </is>
      </c>
      <c r="C325" s="4" t="inlineStr">
        <is>
          <t xml:space="preserve"> </t>
        </is>
      </c>
      <c r="E325" s="4" t="inlineStr">
        <is>
          <t>2014</t>
        </is>
      </c>
    </row>
    <row r="326">
      <c r="A326" s="4" t="inlineStr">
        <is>
          <t>Maturity Date</t>
        </is>
      </c>
      <c r="C326" s="4" t="inlineStr">
        <is>
          <t xml:space="preserve"> </t>
        </is>
      </c>
      <c r="E326" s="4" t="inlineStr">
        <is>
          <t>May  01,  2034</t>
        </is>
      </c>
    </row>
    <row r="327">
      <c r="A327" s="4" t="inlineStr">
        <is>
          <t>Base Interest Rate</t>
        </is>
      </c>
      <c r="C327" s="4" t="inlineStr">
        <is>
          <t xml:space="preserve"> </t>
        </is>
      </c>
      <c r="E327" s="10" t="n">
        <v>0.06</v>
      </c>
    </row>
    <row r="328">
      <c r="A328" s="4" t="inlineStr">
        <is>
          <t>Principal Outstanding</t>
        </is>
      </c>
      <c r="C328" s="4" t="inlineStr">
        <is>
          <t xml:space="preserve"> </t>
        </is>
      </c>
      <c r="E328" s="6" t="n">
        <v>6636596</v>
      </c>
    </row>
    <row r="329">
      <c r="A329" s="4" t="inlineStr">
        <is>
          <t>Renaissance [Member] | Series A [Member] | Baton Rouge, Louisiana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Year Acquired</t>
        </is>
      </c>
      <c r="C331" s="4" t="inlineStr">
        <is>
          <t>2015</t>
        </is>
      </c>
      <c r="D331" s="4" t="inlineStr">
        <is>
          <t>[6]</t>
        </is>
      </c>
      <c r="E331" s="4" t="inlineStr">
        <is>
          <t>2015</t>
        </is>
      </c>
      <c r="F331" s="4" t="inlineStr">
        <is>
          <t>[7]</t>
        </is>
      </c>
    </row>
    <row r="332">
      <c r="A332" s="4" t="inlineStr">
        <is>
          <t>Maturity Date</t>
        </is>
      </c>
      <c r="C332" s="4" t="inlineStr">
        <is>
          <t>Jun.  01,  2050</t>
        </is>
      </c>
      <c r="D332" s="4" t="inlineStr">
        <is>
          <t>[6]</t>
        </is>
      </c>
      <c r="E332" s="4" t="inlineStr">
        <is>
          <t>Jun.  01,  2050</t>
        </is>
      </c>
      <c r="F332" s="4" t="inlineStr">
        <is>
          <t>[7]</t>
        </is>
      </c>
    </row>
    <row r="333">
      <c r="A333" s="4" t="inlineStr">
        <is>
          <t>Base Interest Rate</t>
        </is>
      </c>
      <c r="C333" s="10" t="n">
        <v>0.06</v>
      </c>
      <c r="D333" s="4" t="inlineStr">
        <is>
          <t>[6]</t>
        </is>
      </c>
      <c r="E333" s="10" t="n">
        <v>0.06</v>
      </c>
      <c r="F333" s="4" t="inlineStr">
        <is>
          <t>[7]</t>
        </is>
      </c>
    </row>
    <row r="334">
      <c r="A334" s="4" t="inlineStr">
        <is>
          <t>Principal Outstanding</t>
        </is>
      </c>
      <c r="C334" s="6" t="n">
        <v>10263789</v>
      </c>
      <c r="D334" s="4" t="inlineStr">
        <is>
          <t>[6]</t>
        </is>
      </c>
      <c r="E334" s="6" t="n">
        <v>10429392</v>
      </c>
      <c r="F334" s="4" t="inlineStr">
        <is>
          <t>[7]</t>
        </is>
      </c>
    </row>
    <row r="335">
      <c r="A335" s="4" t="inlineStr">
        <is>
          <t>Residency at Empire - Series BB-1 [Member] | Burbank, California [Member]</t>
        </is>
      </c>
      <c r="C335" s="4" t="inlineStr">
        <is>
          <t xml:space="preserve"> </t>
        </is>
      </c>
      <c r="E335" s="4" t="inlineStr">
        <is>
          <t xml:space="preserve"> </t>
        </is>
      </c>
    </row>
    <row r="336">
      <c r="A336" s="3" t="inlineStr">
        <is>
          <t>Summary Of Investment Holdings [Line Items]</t>
        </is>
      </c>
      <c r="C336" s="4" t="inlineStr">
        <is>
          <t xml:space="preserve"> </t>
        </is>
      </c>
      <c r="E336" s="4" t="inlineStr">
        <is>
          <t xml:space="preserve"> </t>
        </is>
      </c>
    </row>
    <row r="337">
      <c r="A337" s="4" t="inlineStr">
        <is>
          <t>Year Acquired</t>
        </is>
      </c>
      <c r="C337" s="4" t="inlineStr">
        <is>
          <t>2022</t>
        </is>
      </c>
      <c r="D337" s="4" t="inlineStr">
        <is>
          <t>[3]</t>
        </is>
      </c>
      <c r="E337" s="4" t="inlineStr">
        <is>
          <t>2022</t>
        </is>
      </c>
      <c r="F337" s="4" t="inlineStr">
        <is>
          <t>[4]</t>
        </is>
      </c>
    </row>
    <row r="338">
      <c r="A338" s="4" t="inlineStr">
        <is>
          <t>Maturity Date</t>
        </is>
      </c>
      <c r="C338" s="4" t="inlineStr">
        <is>
          <t>Dec.  01,  2040</t>
        </is>
      </c>
      <c r="D338" s="4" t="inlineStr">
        <is>
          <t>[3]</t>
        </is>
      </c>
      <c r="E338" s="4" t="inlineStr">
        <is>
          <t>Dec.  01,  2040</t>
        </is>
      </c>
      <c r="F338" s="4" t="inlineStr">
        <is>
          <t>[4]</t>
        </is>
      </c>
    </row>
    <row r="339">
      <c r="A339" s="4" t="inlineStr">
        <is>
          <t>Base Interest Rate</t>
        </is>
      </c>
      <c r="C339" s="12" t="n">
        <v>0.0645</v>
      </c>
      <c r="D339" s="4" t="inlineStr">
        <is>
          <t>[3]</t>
        </is>
      </c>
      <c r="E339" s="12" t="n">
        <v>0.0645</v>
      </c>
      <c r="F339" s="4" t="inlineStr">
        <is>
          <t>[4]</t>
        </is>
      </c>
    </row>
    <row r="340">
      <c r="A340" s="4" t="inlineStr">
        <is>
          <t>Principal Outstanding</t>
        </is>
      </c>
      <c r="C340" s="6" t="n">
        <v>14000000</v>
      </c>
      <c r="D340" s="4" t="inlineStr">
        <is>
          <t>[3]</t>
        </is>
      </c>
      <c r="E340" s="6" t="n">
        <v>14000000</v>
      </c>
      <c r="F340" s="4" t="inlineStr">
        <is>
          <t>[4]</t>
        </is>
      </c>
    </row>
    <row r="341">
      <c r="A341" s="4" t="inlineStr">
        <is>
          <t>Residency at Empire - Series BB-2 [Member] | Burbank, California [Member]</t>
        </is>
      </c>
      <c r="C341" s="4" t="inlineStr">
        <is>
          <t xml:space="preserve"> </t>
        </is>
      </c>
      <c r="E341" s="4" t="inlineStr">
        <is>
          <t xml:space="preserve"> </t>
        </is>
      </c>
    </row>
    <row r="342">
      <c r="A342" s="3" t="inlineStr">
        <is>
          <t>Summary Of Investment Holdings [Line Items]</t>
        </is>
      </c>
      <c r="C342" s="4" t="inlineStr">
        <is>
          <t xml:space="preserve"> </t>
        </is>
      </c>
      <c r="E342" s="4" t="inlineStr">
        <is>
          <t xml:space="preserve"> </t>
        </is>
      </c>
    </row>
    <row r="343">
      <c r="A343" s="4" t="inlineStr">
        <is>
          <t>Year Acquired</t>
        </is>
      </c>
      <c r="C343" s="4" t="inlineStr">
        <is>
          <t>2022</t>
        </is>
      </c>
      <c r="D343" s="4" t="inlineStr">
        <is>
          <t>[3]</t>
        </is>
      </c>
      <c r="E343" s="4" t="inlineStr">
        <is>
          <t>2022</t>
        </is>
      </c>
      <c r="F343" s="4" t="inlineStr">
        <is>
          <t>[4]</t>
        </is>
      </c>
    </row>
    <row r="344">
      <c r="A344" s="4" t="inlineStr">
        <is>
          <t>Maturity Date</t>
        </is>
      </c>
      <c r="C344" s="4" t="inlineStr">
        <is>
          <t>Dec.  01,  2040</t>
        </is>
      </c>
      <c r="D344" s="4" t="inlineStr">
        <is>
          <t>[3]</t>
        </is>
      </c>
      <c r="E344" s="4" t="inlineStr">
        <is>
          <t>Dec.  01,  2040</t>
        </is>
      </c>
      <c r="F344" s="4" t="inlineStr">
        <is>
          <t>[4]</t>
        </is>
      </c>
    </row>
    <row r="345">
      <c r="A345" s="4" t="inlineStr">
        <is>
          <t>Base Interest Rate</t>
        </is>
      </c>
      <c r="C345" s="12" t="n">
        <v>0.0645</v>
      </c>
      <c r="D345" s="4" t="inlineStr">
        <is>
          <t>[3]</t>
        </is>
      </c>
      <c r="E345" s="12" t="n">
        <v>0.0645</v>
      </c>
      <c r="F345" s="4" t="inlineStr">
        <is>
          <t>[4]</t>
        </is>
      </c>
    </row>
    <row r="346">
      <c r="A346" s="4" t="inlineStr">
        <is>
          <t>Principal Outstanding</t>
        </is>
      </c>
      <c r="C346" s="6" t="n">
        <v>4000000</v>
      </c>
      <c r="D346" s="4" t="inlineStr">
        <is>
          <t>[3]</t>
        </is>
      </c>
      <c r="E346" s="6" t="n">
        <v>4000000</v>
      </c>
      <c r="F346" s="4" t="inlineStr">
        <is>
          <t>[4]</t>
        </is>
      </c>
    </row>
    <row r="347">
      <c r="A347" s="4" t="inlineStr">
        <is>
          <t>Residency at Empire - Series BB-3 [Member] | Burbank, California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Year Acquired</t>
        </is>
      </c>
      <c r="C349" s="4" t="inlineStr">
        <is>
          <t>2022</t>
        </is>
      </c>
      <c r="D349" s="4" t="inlineStr">
        <is>
          <t>[3]</t>
        </is>
      </c>
      <c r="E349" s="4" t="inlineStr">
        <is>
          <t>2022</t>
        </is>
      </c>
      <c r="F349" s="4" t="inlineStr">
        <is>
          <t>[4]</t>
        </is>
      </c>
    </row>
    <row r="350">
      <c r="A350" s="4" t="inlineStr">
        <is>
          <t>Maturity Date</t>
        </is>
      </c>
      <c r="C350" s="4" t="inlineStr">
        <is>
          <t>Dec.  01,  2040</t>
        </is>
      </c>
      <c r="D350" s="4" t="inlineStr">
        <is>
          <t>[3]</t>
        </is>
      </c>
      <c r="E350" s="4" t="inlineStr">
        <is>
          <t>Dec.  01,  2040</t>
        </is>
      </c>
      <c r="F350" s="4" t="inlineStr">
        <is>
          <t>[4]</t>
        </is>
      </c>
    </row>
    <row r="351">
      <c r="A351" s="4" t="inlineStr">
        <is>
          <t>Base Interest Rate</t>
        </is>
      </c>
      <c r="C351" s="12" t="n">
        <v>0.0645</v>
      </c>
      <c r="D351" s="4" t="inlineStr">
        <is>
          <t>[3]</t>
        </is>
      </c>
      <c r="E351" s="12" t="n">
        <v>0.0645</v>
      </c>
      <c r="F351" s="4" t="inlineStr">
        <is>
          <t>[4]</t>
        </is>
      </c>
    </row>
    <row r="352">
      <c r="A352" s="4" t="inlineStr">
        <is>
          <t>Principal Outstanding</t>
        </is>
      </c>
      <c r="C352" s="6" t="n">
        <v>14000000</v>
      </c>
      <c r="D352" s="4" t="inlineStr">
        <is>
          <t>[3]</t>
        </is>
      </c>
      <c r="E352" s="6" t="n">
        <v>5055000</v>
      </c>
      <c r="F352" s="4" t="inlineStr">
        <is>
          <t>[4]</t>
        </is>
      </c>
    </row>
    <row r="353">
      <c r="A353" s="4" t="inlineStr">
        <is>
          <t>Residency at Empire - Series BB-4 [Member] | Burbank, California [Member]</t>
        </is>
      </c>
      <c r="C353" s="4" t="inlineStr">
        <is>
          <t xml:space="preserve"> </t>
        </is>
      </c>
      <c r="E353" s="4" t="inlineStr">
        <is>
          <t xml:space="preserve"> </t>
        </is>
      </c>
    </row>
    <row r="354">
      <c r="A354" s="3" t="inlineStr">
        <is>
          <t>Summary Of Investment Holdings [Line Items]</t>
        </is>
      </c>
      <c r="C354" s="4" t="inlineStr">
        <is>
          <t xml:space="preserve"> </t>
        </is>
      </c>
      <c r="E354" s="4" t="inlineStr">
        <is>
          <t xml:space="preserve"> </t>
        </is>
      </c>
    </row>
    <row r="355">
      <c r="A355" s="4" t="inlineStr">
        <is>
          <t>Year Acquired</t>
        </is>
      </c>
      <c r="B355" s="4" t="inlineStr">
        <is>
          <t>[3]</t>
        </is>
      </c>
      <c r="C355" s="4" t="inlineStr">
        <is>
          <t>2022</t>
        </is>
      </c>
      <c r="E355" s="4" t="inlineStr">
        <is>
          <t xml:space="preserve"> </t>
        </is>
      </c>
    </row>
    <row r="356">
      <c r="A356" s="4" t="inlineStr">
        <is>
          <t>Maturity Date</t>
        </is>
      </c>
      <c r="B356" s="4" t="inlineStr">
        <is>
          <t>[3]</t>
        </is>
      </c>
      <c r="C356" s="4" t="inlineStr">
        <is>
          <t>Dec.  01,  2040</t>
        </is>
      </c>
      <c r="E356" s="4" t="inlineStr">
        <is>
          <t xml:space="preserve"> </t>
        </is>
      </c>
    </row>
    <row r="357">
      <c r="A357" s="4" t="inlineStr">
        <is>
          <t>Base Interest Rate</t>
        </is>
      </c>
      <c r="B357" s="4" t="inlineStr">
        <is>
          <t>[3]</t>
        </is>
      </c>
      <c r="C357" s="12" t="n">
        <v>0.0645</v>
      </c>
      <c r="E357" s="4" t="inlineStr">
        <is>
          <t xml:space="preserve"> </t>
        </is>
      </c>
    </row>
    <row r="358">
      <c r="A358" s="4" t="inlineStr">
        <is>
          <t>Principal Outstanding</t>
        </is>
      </c>
      <c r="B358" s="4" t="inlineStr">
        <is>
          <t>[3]</t>
        </is>
      </c>
      <c r="C358" s="6" t="n">
        <v>21200000</v>
      </c>
      <c r="E358" s="4" t="inlineStr">
        <is>
          <t xml:space="preserve"> </t>
        </is>
      </c>
    </row>
    <row r="359">
      <c r="A359" s="4" t="inlineStr">
        <is>
          <t>Residency at the Mayer [Member] | Series A [Member] | Hollywood, CA [Member]</t>
        </is>
      </c>
      <c r="C359" s="4" t="inlineStr">
        <is>
          <t xml:space="preserve"> </t>
        </is>
      </c>
      <c r="E359" s="4" t="inlineStr">
        <is>
          <t xml:space="preserve"> </t>
        </is>
      </c>
    </row>
    <row r="360">
      <c r="A360" s="3" t="inlineStr">
        <is>
          <t>Summary Of Investment Holdings [Line Items]</t>
        </is>
      </c>
      <c r="C360" s="4" t="inlineStr">
        <is>
          <t xml:space="preserve"> </t>
        </is>
      </c>
      <c r="E360" s="4" t="inlineStr">
        <is>
          <t xml:space="preserve"> </t>
        </is>
      </c>
    </row>
    <row r="361">
      <c r="A361" s="4" t="inlineStr">
        <is>
          <t>Year Acquired</t>
        </is>
      </c>
      <c r="B361" s="4" t="inlineStr">
        <is>
          <t>[3]</t>
        </is>
      </c>
      <c r="C361" s="4" t="inlineStr">
        <is>
          <t>2021</t>
        </is>
      </c>
      <c r="E361" s="4" t="inlineStr">
        <is>
          <t xml:space="preserve"> </t>
        </is>
      </c>
    </row>
    <row r="362">
      <c r="A362" s="4" t="inlineStr">
        <is>
          <t>Maturity Date</t>
        </is>
      </c>
      <c r="B362" s="4" t="inlineStr">
        <is>
          <t>[3]</t>
        </is>
      </c>
      <c r="C362" s="4" t="inlineStr">
        <is>
          <t>Apr.  01,  2039</t>
        </is>
      </c>
      <c r="E362" s="4" t="inlineStr">
        <is>
          <t xml:space="preserve"> </t>
        </is>
      </c>
    </row>
    <row r="363">
      <c r="A363" s="4" t="inlineStr">
        <is>
          <t>Principal Outstanding</t>
        </is>
      </c>
      <c r="B363" s="4" t="inlineStr">
        <is>
          <t>[3]</t>
        </is>
      </c>
      <c r="C363" s="6" t="n">
        <v>29500000</v>
      </c>
      <c r="E363" s="4" t="inlineStr">
        <is>
          <t xml:space="preserve"> </t>
        </is>
      </c>
    </row>
    <row r="364">
      <c r="A364" s="4" t="inlineStr">
        <is>
          <t>Residency at the Mayer [Member] | Series A [Member] | Hollywood, CA [Member] | SOFR [Member]</t>
        </is>
      </c>
      <c r="C364" s="4" t="inlineStr">
        <is>
          <t xml:space="preserve"> </t>
        </is>
      </c>
      <c r="E364" s="4" t="inlineStr">
        <is>
          <t xml:space="preserve"> </t>
        </is>
      </c>
    </row>
    <row r="365">
      <c r="A365" s="3" t="inlineStr">
        <is>
          <t>Summary Of Investment Holdings [Line Items]</t>
        </is>
      </c>
      <c r="C365" s="4" t="inlineStr">
        <is>
          <t xml:space="preserve"> </t>
        </is>
      </c>
      <c r="E365" s="4" t="inlineStr">
        <is>
          <t xml:space="preserve"> </t>
        </is>
      </c>
    </row>
    <row r="366">
      <c r="A366" s="4" t="inlineStr">
        <is>
          <t>Year Acquired</t>
        </is>
      </c>
      <c r="B366" s="4" t="inlineStr">
        <is>
          <t>[4]</t>
        </is>
      </c>
      <c r="C366" s="4" t="inlineStr">
        <is>
          <t xml:space="preserve"> </t>
        </is>
      </c>
      <c r="E366" s="4" t="inlineStr">
        <is>
          <t>2021</t>
        </is>
      </c>
    </row>
    <row r="367">
      <c r="A367" s="4" t="inlineStr">
        <is>
          <t>Maturity Date</t>
        </is>
      </c>
      <c r="B367" s="4" t="inlineStr">
        <is>
          <t>[4]</t>
        </is>
      </c>
      <c r="C367" s="4" t="inlineStr">
        <is>
          <t xml:space="preserve"> </t>
        </is>
      </c>
      <c r="E367" s="4" t="inlineStr">
        <is>
          <t>Apr.  01,  2039</t>
        </is>
      </c>
    </row>
    <row r="368">
      <c r="A368" s="4" t="inlineStr">
        <is>
          <t>Base Interest Rate</t>
        </is>
      </c>
      <c r="C368" s="12" t="n">
        <v>0.036</v>
      </c>
      <c r="D368" s="4" t="inlineStr">
        <is>
          <t>[3]</t>
        </is>
      </c>
      <c r="E368" s="12" t="n">
        <v>0.036</v>
      </c>
      <c r="F368" s="4" t="inlineStr">
        <is>
          <t>[4]</t>
        </is>
      </c>
    </row>
    <row r="369">
      <c r="A369" s="4" t="inlineStr">
        <is>
          <t>Principal Outstanding</t>
        </is>
      </c>
      <c r="B369" s="4" t="inlineStr">
        <is>
          <t>[4]</t>
        </is>
      </c>
      <c r="C369" s="4" t="inlineStr">
        <is>
          <t xml:space="preserve"> </t>
        </is>
      </c>
      <c r="E369" s="6" t="n">
        <v>29500000</v>
      </c>
    </row>
    <row r="370">
      <c r="A370" s="4" t="inlineStr">
        <is>
          <t>Residency at the Mayer [Member] | Series M [Member] | Hollywood, CA [Member]</t>
        </is>
      </c>
      <c r="C370" s="4" t="inlineStr">
        <is>
          <t xml:space="preserve"> </t>
        </is>
      </c>
      <c r="E370" s="4" t="inlineStr">
        <is>
          <t xml:space="preserve"> </t>
        </is>
      </c>
    </row>
    <row r="371">
      <c r="A371" s="3" t="inlineStr">
        <is>
          <t>Summary Of Investment Holdings [Line Items]</t>
        </is>
      </c>
      <c r="C371" s="4" t="inlineStr">
        <is>
          <t xml:space="preserve"> </t>
        </is>
      </c>
      <c r="E371" s="4" t="inlineStr">
        <is>
          <t xml:space="preserve"> </t>
        </is>
      </c>
    </row>
    <row r="372">
      <c r="A372" s="4" t="inlineStr">
        <is>
          <t>Year Acquired</t>
        </is>
      </c>
      <c r="B372" s="4" t="inlineStr">
        <is>
          <t>[3]</t>
        </is>
      </c>
      <c r="C372" s="4" t="inlineStr">
        <is>
          <t>2024</t>
        </is>
      </c>
      <c r="E372" s="4" t="inlineStr">
        <is>
          <t xml:space="preserve"> </t>
        </is>
      </c>
    </row>
    <row r="373">
      <c r="A373" s="4" t="inlineStr">
        <is>
          <t>Maturity Date</t>
        </is>
      </c>
      <c r="B373" s="4" t="inlineStr">
        <is>
          <t>[3]</t>
        </is>
      </c>
      <c r="C373" s="4" t="inlineStr">
        <is>
          <t>Apr.  01,  2039</t>
        </is>
      </c>
      <c r="E373" s="4" t="inlineStr">
        <is>
          <t xml:space="preserve"> </t>
        </is>
      </c>
    </row>
    <row r="374">
      <c r="A374" s="4" t="inlineStr">
        <is>
          <t>Principal Outstanding</t>
        </is>
      </c>
      <c r="B374" s="4" t="inlineStr">
        <is>
          <t>[3]</t>
        </is>
      </c>
      <c r="C374" s="6" t="n">
        <v>11500000</v>
      </c>
      <c r="E374" s="4" t="inlineStr">
        <is>
          <t xml:space="preserve"> </t>
        </is>
      </c>
    </row>
    <row r="375">
      <c r="A375" s="4" t="inlineStr">
        <is>
          <t>Residency at the Mayer [Member] | Series M [Member] | Hollywood, CA [Member] | SOFR [Member]</t>
        </is>
      </c>
      <c r="C375" s="4" t="inlineStr">
        <is>
          <t xml:space="preserve"> </t>
        </is>
      </c>
      <c r="E375" s="4" t="inlineStr">
        <is>
          <t xml:space="preserve"> </t>
        </is>
      </c>
    </row>
    <row r="376">
      <c r="A376" s="3" t="inlineStr">
        <is>
          <t>Summary Of Investment Holdings [Line Items]</t>
        </is>
      </c>
      <c r="C376" s="4" t="inlineStr">
        <is>
          <t xml:space="preserve"> </t>
        </is>
      </c>
      <c r="E376" s="4" t="inlineStr">
        <is>
          <t xml:space="preserve"> </t>
        </is>
      </c>
    </row>
    <row r="377">
      <c r="A377" s="4" t="inlineStr">
        <is>
          <t>Base Interest Rate</t>
        </is>
      </c>
      <c r="B377" s="4" t="inlineStr">
        <is>
          <t>[3]</t>
        </is>
      </c>
      <c r="C377" s="12" t="n">
        <v>0.036</v>
      </c>
      <c r="E377" s="4" t="inlineStr">
        <is>
          <t xml:space="preserve"> </t>
        </is>
      </c>
    </row>
    <row r="378">
      <c r="A378" s="4" t="inlineStr">
        <is>
          <t>Residency at the Entrepreneur J -1 [Member] | Los Angeles, CA [Member]</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Year Acquired</t>
        </is>
      </c>
      <c r="C380" s="4" t="inlineStr">
        <is>
          <t>2022</t>
        </is>
      </c>
      <c r="D380" s="4" t="inlineStr">
        <is>
          <t>[3]</t>
        </is>
      </c>
      <c r="E380" s="4" t="inlineStr">
        <is>
          <t>2022</t>
        </is>
      </c>
      <c r="F380" s="4" t="inlineStr">
        <is>
          <t>[4]</t>
        </is>
      </c>
    </row>
    <row r="381">
      <c r="A381" s="4" t="inlineStr">
        <is>
          <t>Maturity Date</t>
        </is>
      </c>
      <c r="C381" s="4" t="inlineStr">
        <is>
          <t>Mar. 31,  2040</t>
        </is>
      </c>
      <c r="D381" s="4" t="inlineStr">
        <is>
          <t>[3]</t>
        </is>
      </c>
      <c r="E381" s="4" t="inlineStr">
        <is>
          <t>Mar. 31,  2040</t>
        </is>
      </c>
      <c r="F381" s="4" t="inlineStr">
        <is>
          <t>[4]</t>
        </is>
      </c>
    </row>
    <row r="382">
      <c r="A382" s="4" t="inlineStr">
        <is>
          <t>Base Interest Rate</t>
        </is>
      </c>
      <c r="C382" s="10" t="n">
        <v>0.06</v>
      </c>
      <c r="D382" s="4" t="inlineStr">
        <is>
          <t>[3]</t>
        </is>
      </c>
      <c r="E382" s="10" t="n">
        <v>0.06</v>
      </c>
      <c r="F382" s="4" t="inlineStr">
        <is>
          <t>[4]</t>
        </is>
      </c>
    </row>
    <row r="383">
      <c r="A383" s="4" t="inlineStr">
        <is>
          <t>Principal Outstanding</t>
        </is>
      </c>
      <c r="C383" s="6" t="n">
        <v>9000000</v>
      </c>
      <c r="D383" s="4" t="inlineStr">
        <is>
          <t>[3]</t>
        </is>
      </c>
      <c r="E383" s="6" t="n">
        <v>9000000</v>
      </c>
      <c r="F383" s="4" t="inlineStr">
        <is>
          <t>[4]</t>
        </is>
      </c>
    </row>
    <row r="384">
      <c r="A384" s="4" t="inlineStr">
        <is>
          <t>Residency at the Entrepreneur J -2 [Member] | Los Angeles, CA [Member]</t>
        </is>
      </c>
      <c r="C384" s="4" t="inlineStr">
        <is>
          <t xml:space="preserve"> </t>
        </is>
      </c>
      <c r="E384" s="4" t="inlineStr">
        <is>
          <t xml:space="preserve"> </t>
        </is>
      </c>
    </row>
    <row r="385">
      <c r="A385" s="3" t="inlineStr">
        <is>
          <t>Summary Of Investment Holdings [Line Items]</t>
        </is>
      </c>
      <c r="C385" s="4" t="inlineStr">
        <is>
          <t xml:space="preserve"> </t>
        </is>
      </c>
      <c r="E385" s="4" t="inlineStr">
        <is>
          <t xml:space="preserve"> </t>
        </is>
      </c>
    </row>
    <row r="386">
      <c r="A386" s="4" t="inlineStr">
        <is>
          <t>Year Acquired</t>
        </is>
      </c>
      <c r="C386" s="4" t="inlineStr">
        <is>
          <t>2022</t>
        </is>
      </c>
      <c r="D386" s="4" t="inlineStr">
        <is>
          <t>[3]</t>
        </is>
      </c>
      <c r="E386" s="4" t="inlineStr">
        <is>
          <t>2022</t>
        </is>
      </c>
      <c r="F386" s="4" t="inlineStr">
        <is>
          <t>[4]</t>
        </is>
      </c>
    </row>
    <row r="387">
      <c r="A387" s="4" t="inlineStr">
        <is>
          <t>Maturity Date</t>
        </is>
      </c>
      <c r="C387" s="4" t="inlineStr">
        <is>
          <t>Mar. 31,  2040</t>
        </is>
      </c>
      <c r="D387" s="4" t="inlineStr">
        <is>
          <t>[3]</t>
        </is>
      </c>
      <c r="E387" s="4" t="inlineStr">
        <is>
          <t>Mar. 31,  2040</t>
        </is>
      </c>
      <c r="F387" s="4" t="inlineStr">
        <is>
          <t>[4]</t>
        </is>
      </c>
    </row>
    <row r="388">
      <c r="A388" s="4" t="inlineStr">
        <is>
          <t>Base Interest Rate</t>
        </is>
      </c>
      <c r="C388" s="10" t="n">
        <v>0.06</v>
      </c>
      <c r="D388" s="4" t="inlineStr">
        <is>
          <t>[3]</t>
        </is>
      </c>
      <c r="E388" s="10" t="n">
        <v>0.06</v>
      </c>
      <c r="F388" s="4" t="inlineStr">
        <is>
          <t>[4]</t>
        </is>
      </c>
    </row>
    <row r="389">
      <c r="A389" s="4" t="inlineStr">
        <is>
          <t>Principal Outstanding</t>
        </is>
      </c>
      <c r="C389" s="6" t="n">
        <v>7500000</v>
      </c>
      <c r="D389" s="4" t="inlineStr">
        <is>
          <t>[3]</t>
        </is>
      </c>
      <c r="E389" s="6" t="n">
        <v>7500000</v>
      </c>
      <c r="F389" s="4" t="inlineStr">
        <is>
          <t>[4]</t>
        </is>
      </c>
    </row>
    <row r="390">
      <c r="A390" s="4" t="inlineStr">
        <is>
          <t>Residency at the Entrepreneur J -3 [Member] | Los Angeles, CA [Member]</t>
        </is>
      </c>
      <c r="C390" s="4" t="inlineStr">
        <is>
          <t xml:space="preserve"> </t>
        </is>
      </c>
      <c r="E390" s="4" t="inlineStr">
        <is>
          <t xml:space="preserve"> </t>
        </is>
      </c>
    </row>
    <row r="391">
      <c r="A391" s="3" t="inlineStr">
        <is>
          <t>Summary Of Investment Holdings [Line Items]</t>
        </is>
      </c>
      <c r="C391" s="4" t="inlineStr">
        <is>
          <t xml:space="preserve"> </t>
        </is>
      </c>
      <c r="E391" s="4" t="inlineStr">
        <is>
          <t xml:space="preserve"> </t>
        </is>
      </c>
    </row>
    <row r="392">
      <c r="A392" s="4" t="inlineStr">
        <is>
          <t>Year Acquired</t>
        </is>
      </c>
      <c r="C392" s="4" t="inlineStr">
        <is>
          <t>2022</t>
        </is>
      </c>
      <c r="D392" s="4" t="inlineStr">
        <is>
          <t>[3]</t>
        </is>
      </c>
      <c r="E392" s="4" t="inlineStr">
        <is>
          <t>2022</t>
        </is>
      </c>
      <c r="F392" s="4" t="inlineStr">
        <is>
          <t>[4]</t>
        </is>
      </c>
    </row>
    <row r="393">
      <c r="A393" s="4" t="inlineStr">
        <is>
          <t>Maturity Date</t>
        </is>
      </c>
      <c r="C393" s="4" t="inlineStr">
        <is>
          <t>Mar. 31,  2040</t>
        </is>
      </c>
      <c r="D393" s="4" t="inlineStr">
        <is>
          <t>[3]</t>
        </is>
      </c>
      <c r="E393" s="4" t="inlineStr">
        <is>
          <t>Mar. 31,  2040</t>
        </is>
      </c>
      <c r="F393" s="4" t="inlineStr">
        <is>
          <t>[4]</t>
        </is>
      </c>
    </row>
    <row r="394">
      <c r="A394" s="4" t="inlineStr">
        <is>
          <t>Base Interest Rate</t>
        </is>
      </c>
      <c r="C394" s="10" t="n">
        <v>0.06</v>
      </c>
      <c r="D394" s="4" t="inlineStr">
        <is>
          <t>[3]</t>
        </is>
      </c>
      <c r="E394" s="10" t="n">
        <v>0.06</v>
      </c>
      <c r="F394" s="4" t="inlineStr">
        <is>
          <t>[4]</t>
        </is>
      </c>
    </row>
    <row r="395">
      <c r="A395" s="4" t="inlineStr">
        <is>
          <t>Principal Outstanding</t>
        </is>
      </c>
      <c r="C395" s="6" t="n">
        <v>26080000</v>
      </c>
      <c r="D395" s="4" t="inlineStr">
        <is>
          <t>[3]</t>
        </is>
      </c>
      <c r="E395" s="6" t="n">
        <v>12300000</v>
      </c>
      <c r="F395" s="4" t="inlineStr">
        <is>
          <t>[4]</t>
        </is>
      </c>
    </row>
    <row r="396">
      <c r="A396" s="4" t="inlineStr">
        <is>
          <t>Residency at the Entrepreneur J -4 [Member] | Los Angeles, CA [Member]</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Year Acquired</t>
        </is>
      </c>
      <c r="B398" s="4" t="inlineStr">
        <is>
          <t>[3]</t>
        </is>
      </c>
      <c r="C398" s="4" t="inlineStr">
        <is>
          <t>2022</t>
        </is>
      </c>
      <c r="E398" s="4" t="inlineStr">
        <is>
          <t xml:space="preserve"> </t>
        </is>
      </c>
    </row>
    <row r="399">
      <c r="A399" s="4" t="inlineStr">
        <is>
          <t>Maturity Date</t>
        </is>
      </c>
      <c r="B399" s="4" t="inlineStr">
        <is>
          <t>[3]</t>
        </is>
      </c>
      <c r="C399" s="4" t="inlineStr">
        <is>
          <t>Mar. 31,  2040</t>
        </is>
      </c>
      <c r="E399" s="4" t="inlineStr">
        <is>
          <t xml:space="preserve"> </t>
        </is>
      </c>
    </row>
    <row r="400">
      <c r="A400" s="4" t="inlineStr">
        <is>
          <t>Principal Outstanding</t>
        </is>
      </c>
      <c r="B400" s="4" t="inlineStr">
        <is>
          <t>[3]</t>
        </is>
      </c>
      <c r="C400" s="6" t="n">
        <v>16420000</v>
      </c>
      <c r="E400" s="4" t="inlineStr">
        <is>
          <t xml:space="preserve"> </t>
        </is>
      </c>
    </row>
    <row r="401">
      <c r="A401" s="4" t="inlineStr">
        <is>
          <t>Residency at the Entrepreneur J -4 [Member] | Los Angeles, CA [Member] | SOFR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Base Interest Rate</t>
        </is>
      </c>
      <c r="B403" s="4" t="inlineStr">
        <is>
          <t>[3]</t>
        </is>
      </c>
      <c r="C403" s="12" t="n">
        <v>0.036</v>
      </c>
      <c r="E403" s="4" t="inlineStr">
        <is>
          <t xml:space="preserve"> </t>
        </is>
      </c>
    </row>
    <row r="404">
      <c r="A404" s="4" t="inlineStr">
        <is>
          <t>Residency At The Entrepreneur J-5 [Member] | Los Angeles, CA [Member]</t>
        </is>
      </c>
      <c r="C404" s="4" t="inlineStr">
        <is>
          <t xml:space="preserve"> </t>
        </is>
      </c>
      <c r="E404" s="4" t="inlineStr">
        <is>
          <t xml:space="preserve"> </t>
        </is>
      </c>
    </row>
    <row r="405">
      <c r="A405" s="3" t="inlineStr">
        <is>
          <t>Summary Of Investment Holdings [Line Items]</t>
        </is>
      </c>
      <c r="C405" s="4" t="inlineStr">
        <is>
          <t xml:space="preserve"> </t>
        </is>
      </c>
      <c r="E405" s="4" t="inlineStr">
        <is>
          <t xml:space="preserve"> </t>
        </is>
      </c>
    </row>
    <row r="406">
      <c r="A406" s="4" t="inlineStr">
        <is>
          <t>Year Acquired</t>
        </is>
      </c>
      <c r="B406" s="4" t="inlineStr">
        <is>
          <t>[3]</t>
        </is>
      </c>
      <c r="C406" s="4" t="inlineStr">
        <is>
          <t>2023</t>
        </is>
      </c>
      <c r="E406" s="4" t="inlineStr">
        <is>
          <t xml:space="preserve"> </t>
        </is>
      </c>
    </row>
    <row r="407">
      <c r="A407" s="4" t="inlineStr">
        <is>
          <t>Maturity Date</t>
        </is>
      </c>
      <c r="B407" s="4" t="inlineStr">
        <is>
          <t>[3]</t>
        </is>
      </c>
      <c r="C407" s="4" t="inlineStr">
        <is>
          <t>Apr.  01,  2025</t>
        </is>
      </c>
      <c r="E407" s="4" t="inlineStr">
        <is>
          <t xml:space="preserve"> </t>
        </is>
      </c>
    </row>
    <row r="408">
      <c r="A408" s="4" t="inlineStr">
        <is>
          <t>Principal Outstanding</t>
        </is>
      </c>
      <c r="B408" s="4" t="inlineStr">
        <is>
          <t>[3]</t>
        </is>
      </c>
      <c r="C408" s="6" t="n">
        <v>5000000</v>
      </c>
      <c r="E408" s="4" t="inlineStr">
        <is>
          <t xml:space="preserve"> </t>
        </is>
      </c>
    </row>
    <row r="409">
      <c r="A409" s="4" t="inlineStr">
        <is>
          <t>Residency At The Entrepreneur J-5 [Member] | Los Angeles, CA [Member] | SOFR [Member]</t>
        </is>
      </c>
      <c r="C409" s="4" t="inlineStr">
        <is>
          <t xml:space="preserve"> </t>
        </is>
      </c>
      <c r="E409" s="4" t="inlineStr">
        <is>
          <t xml:space="preserve"> </t>
        </is>
      </c>
    </row>
    <row r="410">
      <c r="A410" s="3" t="inlineStr">
        <is>
          <t>Summary Of Investment Holdings [Line Items]</t>
        </is>
      </c>
      <c r="C410" s="4" t="inlineStr">
        <is>
          <t xml:space="preserve"> </t>
        </is>
      </c>
      <c r="E410" s="4" t="inlineStr">
        <is>
          <t xml:space="preserve"> </t>
        </is>
      </c>
    </row>
    <row r="411">
      <c r="A411" s="4" t="inlineStr">
        <is>
          <t>Year Acquired</t>
        </is>
      </c>
      <c r="C411" s="4" t="inlineStr">
        <is>
          <t xml:space="preserve"> </t>
        </is>
      </c>
      <c r="E411" s="4" t="inlineStr">
        <is>
          <t>2023</t>
        </is>
      </c>
    </row>
    <row r="412">
      <c r="A412" s="4" t="inlineStr">
        <is>
          <t>Maturity Date</t>
        </is>
      </c>
      <c r="C412" s="4" t="inlineStr">
        <is>
          <t xml:space="preserve"> </t>
        </is>
      </c>
      <c r="E412" s="4" t="inlineStr">
        <is>
          <t>Apr.  01,  2025</t>
        </is>
      </c>
    </row>
    <row r="413">
      <c r="A413" s="4" t="inlineStr">
        <is>
          <t>Base Interest Rate</t>
        </is>
      </c>
      <c r="C413" s="12" t="n">
        <v>0.036</v>
      </c>
      <c r="D413" s="4" t="inlineStr">
        <is>
          <t>[3]</t>
        </is>
      </c>
      <c r="E413" s="12" t="n">
        <v>0.036</v>
      </c>
    </row>
    <row r="414">
      <c r="A414" s="4" t="inlineStr">
        <is>
          <t>Residency At The Entrepreneur J-5 [Member] | Series A [Member] | Hollywood, CA [Member] | SOFR [Member]</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Principal Outstanding</t>
        </is>
      </c>
      <c r="C416" s="4" t="inlineStr">
        <is>
          <t xml:space="preserve"> </t>
        </is>
      </c>
      <c r="E416" s="6" t="n">
        <v>1000000</v>
      </c>
    </row>
    <row r="417">
      <c r="A417" s="4" t="inlineStr">
        <is>
          <t>Runnymede [Member] | Austin,TX [Member]</t>
        </is>
      </c>
      <c r="C417" s="4" t="inlineStr">
        <is>
          <t xml:space="preserve"> </t>
        </is>
      </c>
      <c r="E417" s="4" t="inlineStr">
        <is>
          <t xml:space="preserve"> </t>
        </is>
      </c>
    </row>
    <row r="418">
      <c r="A418" s="3" t="inlineStr">
        <is>
          <t>Summary Of Investment Holdings [Line Items]</t>
        </is>
      </c>
      <c r="C418" s="4" t="inlineStr">
        <is>
          <t xml:space="preserve"> </t>
        </is>
      </c>
      <c r="E418" s="4" t="inlineStr">
        <is>
          <t xml:space="preserve"> </t>
        </is>
      </c>
    </row>
    <row r="419">
      <c r="A419" s="4" t="inlineStr">
        <is>
          <t>Year Acquired</t>
        </is>
      </c>
      <c r="C419" s="4" t="inlineStr">
        <is>
          <t xml:space="preserve"> </t>
        </is>
      </c>
      <c r="E419" s="4" t="inlineStr">
        <is>
          <t>2007</t>
        </is>
      </c>
    </row>
    <row r="420">
      <c r="A420" s="4" t="inlineStr">
        <is>
          <t>Maturity Date</t>
        </is>
      </c>
      <c r="C420" s="4" t="inlineStr">
        <is>
          <t xml:space="preserve"> </t>
        </is>
      </c>
      <c r="E420" s="4" t="inlineStr">
        <is>
          <t>Oct.  01,  2024</t>
        </is>
      </c>
    </row>
    <row r="421">
      <c r="A421" s="4" t="inlineStr">
        <is>
          <t>Base Interest Rate</t>
        </is>
      </c>
      <c r="C421" s="4" t="inlineStr">
        <is>
          <t xml:space="preserve"> </t>
        </is>
      </c>
      <c r="E421" s="10" t="n">
        <v>0.06</v>
      </c>
    </row>
    <row r="422">
      <c r="A422" s="4" t="inlineStr">
        <is>
          <t>Principal Outstanding</t>
        </is>
      </c>
      <c r="C422" s="4" t="inlineStr">
        <is>
          <t xml:space="preserve"> </t>
        </is>
      </c>
      <c r="E422" s="6" t="n">
        <v>9390000</v>
      </c>
    </row>
    <row r="423">
      <c r="A423" s="4" t="inlineStr">
        <is>
          <t>The Safford [Member] | Marana, AZ [Member]</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Year Acquired</t>
        </is>
      </c>
      <c r="C425" s="4" t="inlineStr">
        <is>
          <t>2023</t>
        </is>
      </c>
      <c r="D425" s="4" t="inlineStr">
        <is>
          <t>[3]</t>
        </is>
      </c>
      <c r="E425" s="4" t="inlineStr">
        <is>
          <t>2023</t>
        </is>
      </c>
      <c r="F425" s="4" t="inlineStr">
        <is>
          <t>[4]</t>
        </is>
      </c>
    </row>
    <row r="426">
      <c r="A426" s="4" t="inlineStr">
        <is>
          <t>Maturity Date</t>
        </is>
      </c>
      <c r="C426" s="4" t="inlineStr">
        <is>
          <t>Oct. 10,  2026</t>
        </is>
      </c>
      <c r="D426" s="4" t="inlineStr">
        <is>
          <t>[3]</t>
        </is>
      </c>
      <c r="E426" s="4" t="inlineStr">
        <is>
          <t>Oct. 10,  2026</t>
        </is>
      </c>
      <c r="F426" s="4" t="inlineStr">
        <is>
          <t>[4]</t>
        </is>
      </c>
    </row>
    <row r="427">
      <c r="A427" s="4" t="inlineStr">
        <is>
          <t>Base Interest Rate</t>
        </is>
      </c>
      <c r="C427" s="12" t="n">
        <v>0.0759</v>
      </c>
      <c r="D427" s="4" t="inlineStr">
        <is>
          <t>[3]</t>
        </is>
      </c>
      <c r="E427" s="12" t="n">
        <v>0.0759</v>
      </c>
      <c r="F427" s="4" t="inlineStr">
        <is>
          <t>[4]</t>
        </is>
      </c>
    </row>
    <row r="428">
      <c r="A428" s="4" t="inlineStr">
        <is>
          <t>Principal Outstanding</t>
        </is>
      </c>
      <c r="C428" s="6" t="n">
        <v>37348957</v>
      </c>
      <c r="D428" s="4" t="inlineStr">
        <is>
          <t>[3]</t>
        </is>
      </c>
      <c r="E428" s="6" t="n">
        <v>7560034</v>
      </c>
      <c r="F428" s="4" t="inlineStr">
        <is>
          <t>[4]</t>
        </is>
      </c>
    </row>
    <row r="429">
      <c r="A429" s="4" t="inlineStr">
        <is>
          <t>San Vicente [Member] | Series A [Member] | Soledad, California [Member]</t>
        </is>
      </c>
      <c r="C429" s="4" t="inlineStr">
        <is>
          <t xml:space="preserve"> </t>
        </is>
      </c>
      <c r="E429" s="4" t="inlineStr">
        <is>
          <t xml:space="preserve"> </t>
        </is>
      </c>
    </row>
    <row r="430">
      <c r="A430" s="3" t="inlineStr">
        <is>
          <t>Summary Of Investment Holdings [Line Items]</t>
        </is>
      </c>
      <c r="C430" s="4" t="inlineStr">
        <is>
          <t xml:space="preserve"> </t>
        </is>
      </c>
      <c r="E430" s="4" t="inlineStr">
        <is>
          <t xml:space="preserve"> </t>
        </is>
      </c>
    </row>
    <row r="431">
      <c r="A431" s="4" t="inlineStr">
        <is>
          <t>Year Acquired</t>
        </is>
      </c>
      <c r="C431" s="4" t="inlineStr">
        <is>
          <t>2016</t>
        </is>
      </c>
      <c r="D431" s="4" t="inlineStr">
        <is>
          <t>[1]</t>
        </is>
      </c>
      <c r="E431" s="4" t="inlineStr">
        <is>
          <t>2016</t>
        </is>
      </c>
      <c r="F431" s="4" t="inlineStr">
        <is>
          <t>[2]</t>
        </is>
      </c>
    </row>
    <row r="432">
      <c r="A432" s="4" t="inlineStr">
        <is>
          <t>Maturity Date</t>
        </is>
      </c>
      <c r="C432" s="4" t="inlineStr">
        <is>
          <t>Nov.  01,  2033</t>
        </is>
      </c>
      <c r="D432" s="4" t="inlineStr">
        <is>
          <t>[1]</t>
        </is>
      </c>
      <c r="E432" s="4" t="inlineStr">
        <is>
          <t>Nov.  01,  2033</t>
        </is>
      </c>
      <c r="F432" s="4" t="inlineStr">
        <is>
          <t>[2]</t>
        </is>
      </c>
    </row>
    <row r="433">
      <c r="A433" s="4" t="inlineStr">
        <is>
          <t>Base Interest Rate</t>
        </is>
      </c>
      <c r="C433" s="10" t="n">
        <v>0.05</v>
      </c>
      <c r="D433" s="4" t="inlineStr">
        <is>
          <t>[1]</t>
        </is>
      </c>
      <c r="E433" s="10" t="n">
        <v>0.05</v>
      </c>
      <c r="F433" s="4" t="inlineStr">
        <is>
          <t>[2]</t>
        </is>
      </c>
    </row>
    <row r="434">
      <c r="A434" s="4" t="inlineStr">
        <is>
          <t>Principal Outstanding</t>
        </is>
      </c>
      <c r="C434" s="6" t="n">
        <v>3296965</v>
      </c>
      <c r="D434" s="4" t="inlineStr">
        <is>
          <t>[1]</t>
        </is>
      </c>
      <c r="E434" s="6" t="n">
        <v>3333357</v>
      </c>
      <c r="F434" s="4" t="inlineStr">
        <is>
          <t>[2]</t>
        </is>
      </c>
    </row>
    <row r="435">
      <c r="A435" s="4" t="inlineStr">
        <is>
          <t>Santa Fe Apartments [Member] | Series A [Member] | Hesperia California</t>
        </is>
      </c>
      <c r="C435" s="4" t="inlineStr">
        <is>
          <t xml:space="preserve"> </t>
        </is>
      </c>
      <c r="E435" s="4" t="inlineStr">
        <is>
          <t xml:space="preserve"> </t>
        </is>
      </c>
    </row>
    <row r="436">
      <c r="A436" s="3" t="inlineStr">
        <is>
          <t>Summary Of Investment Holdings [Line Items]</t>
        </is>
      </c>
      <c r="C436" s="4" t="inlineStr">
        <is>
          <t xml:space="preserve"> </t>
        </is>
      </c>
      <c r="E436" s="4" t="inlineStr">
        <is>
          <t xml:space="preserve"> </t>
        </is>
      </c>
    </row>
    <row r="437">
      <c r="A437" s="4" t="inlineStr">
        <is>
          <t>Year Acquired</t>
        </is>
      </c>
      <c r="C437" s="4" t="inlineStr">
        <is>
          <t>2014</t>
        </is>
      </c>
      <c r="D437" s="4" t="inlineStr">
        <is>
          <t>[6]</t>
        </is>
      </c>
      <c r="E437" s="4" t="inlineStr">
        <is>
          <t>2014</t>
        </is>
      </c>
      <c r="F437" s="4" t="inlineStr">
        <is>
          <t>[7]</t>
        </is>
      </c>
    </row>
    <row r="438">
      <c r="A438" s="4" t="inlineStr">
        <is>
          <t>Maturity Date</t>
        </is>
      </c>
      <c r="C438" s="4" t="inlineStr">
        <is>
          <t>Dec.  01,  2031</t>
        </is>
      </c>
      <c r="D438" s="4" t="inlineStr">
        <is>
          <t>[6]</t>
        </is>
      </c>
      <c r="E438" s="4" t="inlineStr">
        <is>
          <t>Dec.  01,  2031</t>
        </is>
      </c>
      <c r="F438" s="4" t="inlineStr">
        <is>
          <t>[7]</t>
        </is>
      </c>
    </row>
    <row r="439">
      <c r="A439" s="4" t="inlineStr">
        <is>
          <t>Base Interest Rate</t>
        </is>
      </c>
      <c r="C439" s="12" t="n">
        <v>0.0575</v>
      </c>
      <c r="D439" s="4" t="inlineStr">
        <is>
          <t>[6]</t>
        </is>
      </c>
      <c r="E439" s="12" t="n">
        <v>0.0575</v>
      </c>
      <c r="F439" s="4" t="inlineStr">
        <is>
          <t>[7]</t>
        </is>
      </c>
    </row>
    <row r="440">
      <c r="A440" s="4" t="inlineStr">
        <is>
          <t>Principal Outstanding</t>
        </is>
      </c>
      <c r="C440" s="6" t="n">
        <v>2788112</v>
      </c>
      <c r="D440" s="4" t="inlineStr">
        <is>
          <t>[6]</t>
        </is>
      </c>
      <c r="E440" s="6" t="n">
        <v>2830055</v>
      </c>
      <c r="F440" s="4" t="inlineStr">
        <is>
          <t>[7]</t>
        </is>
      </c>
    </row>
    <row r="441">
      <c r="A441" s="4" t="inlineStr">
        <is>
          <t>Seasons at Simi Valley [Member] | Series A [Member] | Simi Valley, California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Year Acquired</t>
        </is>
      </c>
      <c r="C443" s="4" t="inlineStr">
        <is>
          <t>2015</t>
        </is>
      </c>
      <c r="D443" s="4" t="inlineStr">
        <is>
          <t>[1]</t>
        </is>
      </c>
      <c r="E443" s="4" t="inlineStr">
        <is>
          <t>2015</t>
        </is>
      </c>
      <c r="F443" s="4" t="inlineStr">
        <is>
          <t>[2]</t>
        </is>
      </c>
    </row>
    <row r="444">
      <c r="A444" s="4" t="inlineStr">
        <is>
          <t>Maturity Date</t>
        </is>
      </c>
      <c r="C444" s="4" t="inlineStr">
        <is>
          <t>Sep.  01,  2032</t>
        </is>
      </c>
      <c r="D444" s="4" t="inlineStr">
        <is>
          <t>[1]</t>
        </is>
      </c>
      <c r="E444" s="4" t="inlineStr">
        <is>
          <t>Sep.  01,  2032</t>
        </is>
      </c>
      <c r="F444" s="4" t="inlineStr">
        <is>
          <t>[2]</t>
        </is>
      </c>
    </row>
    <row r="445">
      <c r="A445" s="4" t="inlineStr">
        <is>
          <t>Base Interest Rate</t>
        </is>
      </c>
      <c r="C445" s="12" t="n">
        <v>0.0575</v>
      </c>
      <c r="D445" s="4" t="inlineStr">
        <is>
          <t>[1]</t>
        </is>
      </c>
      <c r="E445" s="12" t="n">
        <v>0.0575</v>
      </c>
      <c r="F445" s="4" t="inlineStr">
        <is>
          <t>[2]</t>
        </is>
      </c>
    </row>
    <row r="446">
      <c r="A446" s="4" t="inlineStr">
        <is>
          <t>Principal Outstanding</t>
        </is>
      </c>
      <c r="C446" s="6" t="n">
        <v>4025911</v>
      </c>
      <c r="D446" s="4" t="inlineStr">
        <is>
          <t>[1]</t>
        </is>
      </c>
      <c r="E446" s="6" t="n">
        <v>4083273</v>
      </c>
      <c r="F446" s="4" t="inlineStr">
        <is>
          <t>[2]</t>
        </is>
      </c>
    </row>
    <row r="447">
      <c r="A447" s="4" t="inlineStr">
        <is>
          <t>Seasons Lakewood [Member] | Series A [Member] | Lakewood, California [Member]</t>
        </is>
      </c>
      <c r="C447" s="4" t="inlineStr">
        <is>
          <t xml:space="preserve"> </t>
        </is>
      </c>
      <c r="E447" s="4" t="inlineStr">
        <is>
          <t xml:space="preserve"> </t>
        </is>
      </c>
    </row>
    <row r="448">
      <c r="A448" s="3" t="inlineStr">
        <is>
          <t>Summary Of Investment Holdings [Line Items]</t>
        </is>
      </c>
      <c r="C448" s="4" t="inlineStr">
        <is>
          <t xml:space="preserve"> </t>
        </is>
      </c>
      <c r="E448" s="4" t="inlineStr">
        <is>
          <t xml:space="preserve"> </t>
        </is>
      </c>
    </row>
    <row r="449">
      <c r="A449" s="4" t="inlineStr">
        <is>
          <t>Year Acquired</t>
        </is>
      </c>
      <c r="C449" s="4" t="inlineStr">
        <is>
          <t>2016</t>
        </is>
      </c>
      <c r="D449" s="4" t="inlineStr">
        <is>
          <t>[1]</t>
        </is>
      </c>
      <c r="E449" s="4" t="inlineStr">
        <is>
          <t>2016</t>
        </is>
      </c>
      <c r="F449" s="4" t="inlineStr">
        <is>
          <t>[2]</t>
        </is>
      </c>
    </row>
    <row r="450">
      <c r="A450" s="4" t="inlineStr">
        <is>
          <t>Maturity Date</t>
        </is>
      </c>
      <c r="C450" s="4" t="inlineStr">
        <is>
          <t>Jan.  01,  2034</t>
        </is>
      </c>
      <c r="D450" s="4" t="inlineStr">
        <is>
          <t>[1]</t>
        </is>
      </c>
      <c r="E450" s="4" t="inlineStr">
        <is>
          <t>Jan.  01,  2034</t>
        </is>
      </c>
      <c r="F450" s="4" t="inlineStr">
        <is>
          <t>[2]</t>
        </is>
      </c>
    </row>
    <row r="451">
      <c r="A451" s="4" t="inlineStr">
        <is>
          <t>Base Interest Rate</t>
        </is>
      </c>
      <c r="C451" s="10" t="n">
        <v>0.05</v>
      </c>
      <c r="D451" s="4" t="inlineStr">
        <is>
          <t>[1]</t>
        </is>
      </c>
      <c r="E451" s="10" t="n">
        <v>0.05</v>
      </c>
      <c r="F451" s="4" t="inlineStr">
        <is>
          <t>[2]</t>
        </is>
      </c>
    </row>
    <row r="452">
      <c r="A452" s="4" t="inlineStr">
        <is>
          <t>Principal Outstanding</t>
        </is>
      </c>
      <c r="C452" s="6" t="n">
        <v>6953024</v>
      </c>
      <c r="D452" s="4" t="inlineStr">
        <is>
          <t>[1]</t>
        </is>
      </c>
      <c r="E452" s="6" t="n">
        <v>7028608</v>
      </c>
      <c r="F452" s="4" t="inlineStr">
        <is>
          <t>[2]</t>
        </is>
      </c>
    </row>
    <row r="453">
      <c r="A453" s="4" t="inlineStr">
        <is>
          <t>Seasons San Juan Capistrano [Member] | Series A [Member] | San Juan Capistrano California</t>
        </is>
      </c>
      <c r="C453" s="4" t="inlineStr">
        <is>
          <t xml:space="preserve"> </t>
        </is>
      </c>
      <c r="E453" s="4" t="inlineStr">
        <is>
          <t xml:space="preserve"> </t>
        </is>
      </c>
    </row>
    <row r="454">
      <c r="A454" s="3" t="inlineStr">
        <is>
          <t>Summary Of Investment Holdings [Line Items]</t>
        </is>
      </c>
      <c r="C454" s="4" t="inlineStr">
        <is>
          <t xml:space="preserve"> </t>
        </is>
      </c>
      <c r="E454" s="4" t="inlineStr">
        <is>
          <t xml:space="preserve"> </t>
        </is>
      </c>
    </row>
    <row r="455">
      <c r="A455" s="4" t="inlineStr">
        <is>
          <t>Year Acquired</t>
        </is>
      </c>
      <c r="C455" s="4" t="inlineStr">
        <is>
          <t>2016</t>
        </is>
      </c>
      <c r="D455" s="4" t="inlineStr">
        <is>
          <t>[1]</t>
        </is>
      </c>
      <c r="E455" s="4" t="inlineStr">
        <is>
          <t>2016</t>
        </is>
      </c>
      <c r="F455" s="4" t="inlineStr">
        <is>
          <t>[2]</t>
        </is>
      </c>
    </row>
    <row r="456">
      <c r="A456" s="4" t="inlineStr">
        <is>
          <t>Maturity Date</t>
        </is>
      </c>
      <c r="C456" s="4" t="inlineStr">
        <is>
          <t>Jan.  01,  2034</t>
        </is>
      </c>
      <c r="D456" s="4" t="inlineStr">
        <is>
          <t>[1]</t>
        </is>
      </c>
      <c r="E456" s="4" t="inlineStr">
        <is>
          <t>Jan.  01,  2034</t>
        </is>
      </c>
      <c r="F456" s="4" t="inlineStr">
        <is>
          <t>[2]</t>
        </is>
      </c>
    </row>
    <row r="457">
      <c r="A457" s="4" t="inlineStr">
        <is>
          <t>Base Interest Rate</t>
        </is>
      </c>
      <c r="C457" s="10" t="n">
        <v>0.05</v>
      </c>
      <c r="D457" s="4" t="inlineStr">
        <is>
          <t>[1]</t>
        </is>
      </c>
      <c r="E457" s="10" t="n">
        <v>0.05</v>
      </c>
      <c r="F457" s="4" t="inlineStr">
        <is>
          <t>[2]</t>
        </is>
      </c>
    </row>
    <row r="458">
      <c r="A458" s="4" t="inlineStr">
        <is>
          <t>Principal Outstanding</t>
        </is>
      </c>
      <c r="C458" s="6" t="n">
        <v>11706622</v>
      </c>
      <c r="D458" s="4" t="inlineStr">
        <is>
          <t>[1]</t>
        </is>
      </c>
      <c r="E458" s="6" t="n">
        <v>11833880</v>
      </c>
      <c r="F458" s="4" t="inlineStr">
        <is>
          <t>[2]</t>
        </is>
      </c>
    </row>
    <row r="459">
      <c r="A459" s="4" t="inlineStr">
        <is>
          <t>Silver Moon [Member] | Series A [Member] | Albuquerque, NM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Year Acquired</t>
        </is>
      </c>
      <c r="C461" s="4" t="inlineStr">
        <is>
          <t>2015</t>
        </is>
      </c>
      <c r="D461" s="4" t="inlineStr">
        <is>
          <t>[6]</t>
        </is>
      </c>
      <c r="E461" s="4" t="inlineStr">
        <is>
          <t>2015</t>
        </is>
      </c>
      <c r="F461" s="4" t="inlineStr">
        <is>
          <t>[7]</t>
        </is>
      </c>
    </row>
    <row r="462">
      <c r="A462" s="4" t="inlineStr">
        <is>
          <t>Maturity Date</t>
        </is>
      </c>
      <c r="C462" s="4" t="inlineStr">
        <is>
          <t>Aug.  01,  2055</t>
        </is>
      </c>
      <c r="D462" s="4" t="inlineStr">
        <is>
          <t>[6]</t>
        </is>
      </c>
      <c r="E462" s="4" t="inlineStr">
        <is>
          <t>Aug.  01,  2055</t>
        </is>
      </c>
      <c r="F462" s="4" t="inlineStr">
        <is>
          <t>[7]</t>
        </is>
      </c>
    </row>
    <row r="463">
      <c r="A463" s="4" t="inlineStr">
        <is>
          <t>Base Interest Rate</t>
        </is>
      </c>
      <c r="C463" s="10" t="n">
        <v>0.06</v>
      </c>
      <c r="D463" s="4" t="inlineStr">
        <is>
          <t>[6]</t>
        </is>
      </c>
      <c r="E463" s="10" t="n">
        <v>0.06</v>
      </c>
      <c r="F463" s="4" t="inlineStr">
        <is>
          <t>[7]</t>
        </is>
      </c>
    </row>
    <row r="464">
      <c r="A464" s="4" t="inlineStr">
        <is>
          <t>Principal Outstanding</t>
        </is>
      </c>
      <c r="C464" s="6" t="n">
        <v>7398857</v>
      </c>
      <c r="D464" s="4" t="inlineStr">
        <is>
          <t>[6]</t>
        </is>
      </c>
      <c r="E464" s="6" t="n">
        <v>7480455</v>
      </c>
      <c r="F464" s="4" t="inlineStr">
        <is>
          <t>[7]</t>
        </is>
      </c>
    </row>
    <row r="465">
      <c r="A465" s="4" t="inlineStr">
        <is>
          <t>Solano Vista [Member] | Series A [Member] | Vallejo, CA [Member]</t>
        </is>
      </c>
      <c r="C465" s="4" t="inlineStr">
        <is>
          <t xml:space="preserve"> </t>
        </is>
      </c>
      <c r="E465" s="4" t="inlineStr">
        <is>
          <t xml:space="preserve"> </t>
        </is>
      </c>
    </row>
    <row r="466">
      <c r="A466" s="3" t="inlineStr">
        <is>
          <t>Summary Of Investment Holdings [Line Items]</t>
        </is>
      </c>
      <c r="C466" s="4" t="inlineStr">
        <is>
          <t xml:space="preserve"> </t>
        </is>
      </c>
      <c r="E466" s="4" t="inlineStr">
        <is>
          <t xml:space="preserve"> </t>
        </is>
      </c>
    </row>
    <row r="467">
      <c r="A467" s="4" t="inlineStr">
        <is>
          <t>Year Acquired</t>
        </is>
      </c>
      <c r="C467" s="4" t="inlineStr">
        <is>
          <t>2018</t>
        </is>
      </c>
      <c r="D467" s="4" t="inlineStr">
        <is>
          <t>[8]</t>
        </is>
      </c>
      <c r="E467" s="4" t="inlineStr">
        <is>
          <t>2018</t>
        </is>
      </c>
    </row>
    <row r="468">
      <c r="A468" s="4" t="inlineStr">
        <is>
          <t>Maturity Date</t>
        </is>
      </c>
      <c r="C468" s="4" t="inlineStr">
        <is>
          <t>Jan.  01,  2036</t>
        </is>
      </c>
      <c r="D468" s="4" t="inlineStr">
        <is>
          <t>[8]</t>
        </is>
      </c>
      <c r="E468" s="4" t="inlineStr">
        <is>
          <t>Jan.  01,  2036</t>
        </is>
      </c>
    </row>
    <row r="469">
      <c r="A469" s="4" t="inlineStr">
        <is>
          <t>Base Interest Rate</t>
        </is>
      </c>
      <c r="C469" s="12" t="n">
        <v>0.0585</v>
      </c>
      <c r="D469" s="4" t="inlineStr">
        <is>
          <t>[8]</t>
        </is>
      </c>
      <c r="E469" s="12" t="n">
        <v>0.0585</v>
      </c>
    </row>
    <row r="470">
      <c r="A470" s="4" t="inlineStr">
        <is>
          <t>Principal Outstanding</t>
        </is>
      </c>
      <c r="C470" s="6" t="n">
        <v>2591588</v>
      </c>
      <c r="D470" s="4" t="inlineStr">
        <is>
          <t>[8]</t>
        </is>
      </c>
      <c r="E470" s="6" t="n">
        <v>2611955</v>
      </c>
    </row>
    <row r="471">
      <c r="A471" s="4" t="inlineStr">
        <is>
          <t>Southpark [Member] | Austin,TX [Member]</t>
        </is>
      </c>
      <c r="C471" s="4" t="inlineStr">
        <is>
          <t xml:space="preserve"> </t>
        </is>
      </c>
      <c r="E471" s="4" t="inlineStr">
        <is>
          <t xml:space="preserve"> </t>
        </is>
      </c>
    </row>
    <row r="472">
      <c r="A472" s="3" t="inlineStr">
        <is>
          <t>Summary Of Investment Holdings [Line Items]</t>
        </is>
      </c>
      <c r="C472" s="4" t="inlineStr">
        <is>
          <t xml:space="preserve"> </t>
        </is>
      </c>
      <c r="E472" s="4" t="inlineStr">
        <is>
          <t xml:space="preserve"> </t>
        </is>
      </c>
    </row>
    <row r="473">
      <c r="A473" s="4" t="inlineStr">
        <is>
          <t>Year Acquired</t>
        </is>
      </c>
      <c r="C473" s="4" t="inlineStr">
        <is>
          <t xml:space="preserve"> </t>
        </is>
      </c>
      <c r="E473" s="4" t="inlineStr">
        <is>
          <t>2009</t>
        </is>
      </c>
    </row>
    <row r="474">
      <c r="A474" s="4" t="inlineStr">
        <is>
          <t>Maturity Date</t>
        </is>
      </c>
      <c r="C474" s="4" t="inlineStr">
        <is>
          <t xml:space="preserve"> </t>
        </is>
      </c>
      <c r="E474" s="4" t="inlineStr">
        <is>
          <t>Dec.  01,  2049</t>
        </is>
      </c>
    </row>
    <row r="475">
      <c r="A475" s="4" t="inlineStr">
        <is>
          <t>Base Interest Rate</t>
        </is>
      </c>
      <c r="C475" s="4" t="inlineStr">
        <is>
          <t xml:space="preserve"> </t>
        </is>
      </c>
      <c r="E475" s="12" t="n">
        <v>0.0613</v>
      </c>
    </row>
    <row r="476">
      <c r="A476" s="4" t="inlineStr">
        <is>
          <t>Principal Outstanding</t>
        </is>
      </c>
      <c r="C476" s="4" t="inlineStr">
        <is>
          <t xml:space="preserve"> </t>
        </is>
      </c>
      <c r="E476" s="6" t="n">
        <v>12300000</v>
      </c>
    </row>
    <row r="477">
      <c r="A477" s="4" t="inlineStr">
        <is>
          <t>Summerhill [Member] | Series A [Member] | Bakersfield, California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Year Acquired</t>
        </is>
      </c>
      <c r="C479" s="4" t="inlineStr">
        <is>
          <t>2016</t>
        </is>
      </c>
      <c r="D479" s="4" t="inlineStr">
        <is>
          <t>[1]</t>
        </is>
      </c>
      <c r="E479" s="4" t="inlineStr">
        <is>
          <t>2016</t>
        </is>
      </c>
      <c r="F479" s="4" t="inlineStr">
        <is>
          <t>[2]</t>
        </is>
      </c>
    </row>
    <row r="480">
      <c r="A480" s="4" t="inlineStr">
        <is>
          <t>Maturity Date</t>
        </is>
      </c>
      <c r="C480" s="4" t="inlineStr">
        <is>
          <t>Dec.  01,  2033</t>
        </is>
      </c>
      <c r="D480" s="4" t="inlineStr">
        <is>
          <t>[1]</t>
        </is>
      </c>
      <c r="E480" s="4" t="inlineStr">
        <is>
          <t>Dec.  01,  2033</t>
        </is>
      </c>
      <c r="F480" s="4" t="inlineStr">
        <is>
          <t>[2]</t>
        </is>
      </c>
    </row>
    <row r="481">
      <c r="A481" s="4" t="inlineStr">
        <is>
          <t>Base Interest Rate</t>
        </is>
      </c>
      <c r="C481" s="10" t="n">
        <v>0.05</v>
      </c>
      <c r="D481" s="4" t="inlineStr">
        <is>
          <t>[1]</t>
        </is>
      </c>
      <c r="E481" s="10" t="n">
        <v>0.05</v>
      </c>
      <c r="F481" s="4" t="inlineStr">
        <is>
          <t>[2]</t>
        </is>
      </c>
    </row>
    <row r="482">
      <c r="A482" s="4" t="inlineStr">
        <is>
          <t>Principal Outstanding</t>
        </is>
      </c>
      <c r="C482" s="6" t="n">
        <v>6070437</v>
      </c>
      <c r="D482" s="4" t="inlineStr">
        <is>
          <t>[1]</t>
        </is>
      </c>
      <c r="E482" s="6" t="n">
        <v>6136763</v>
      </c>
      <c r="F482" s="4" t="inlineStr">
        <is>
          <t>[2]</t>
        </is>
      </c>
    </row>
    <row r="483">
      <c r="A483" s="4" t="inlineStr">
        <is>
          <t>Sycamore Walk [Member] | Series A [Member] | Bakersfield, California [Member]</t>
        </is>
      </c>
      <c r="C483" s="4" t="inlineStr">
        <is>
          <t xml:space="preserve"> </t>
        </is>
      </c>
      <c r="E483" s="4" t="inlineStr">
        <is>
          <t xml:space="preserve"> </t>
        </is>
      </c>
    </row>
    <row r="484">
      <c r="A484" s="3" t="inlineStr">
        <is>
          <t>Summary Of Investment Holdings [Line Items]</t>
        </is>
      </c>
      <c r="C484" s="4" t="inlineStr">
        <is>
          <t xml:space="preserve"> </t>
        </is>
      </c>
      <c r="E484" s="4" t="inlineStr">
        <is>
          <t xml:space="preserve"> </t>
        </is>
      </c>
    </row>
    <row r="485">
      <c r="A485" s="4" t="inlineStr">
        <is>
          <t>Year Acquired</t>
        </is>
      </c>
      <c r="C485" s="4" t="inlineStr">
        <is>
          <t>2015</t>
        </is>
      </c>
      <c r="D485" s="4" t="inlineStr">
        <is>
          <t>[1]</t>
        </is>
      </c>
      <c r="E485" s="4" t="inlineStr">
        <is>
          <t>2015</t>
        </is>
      </c>
      <c r="F485" s="4" t="inlineStr">
        <is>
          <t>[2]</t>
        </is>
      </c>
    </row>
    <row r="486">
      <c r="A486" s="4" t="inlineStr">
        <is>
          <t>Maturity Date</t>
        </is>
      </c>
      <c r="C486" s="4" t="inlineStr">
        <is>
          <t>Jan.  01,  2033</t>
        </is>
      </c>
      <c r="D486" s="4" t="inlineStr">
        <is>
          <t>[1]</t>
        </is>
      </c>
      <c r="E486" s="4" t="inlineStr">
        <is>
          <t>Jan.  01,  2033</t>
        </is>
      </c>
      <c r="F486" s="4" t="inlineStr">
        <is>
          <t>[2]</t>
        </is>
      </c>
    </row>
    <row r="487">
      <c r="A487" s="4" t="inlineStr">
        <is>
          <t>Base Interest Rate</t>
        </is>
      </c>
      <c r="C487" s="12" t="n">
        <v>0.0525</v>
      </c>
      <c r="D487" s="4" t="inlineStr">
        <is>
          <t>[1]</t>
        </is>
      </c>
      <c r="E487" s="12" t="n">
        <v>0.0525</v>
      </c>
      <c r="F487" s="4" t="inlineStr">
        <is>
          <t>[2]</t>
        </is>
      </c>
    </row>
    <row r="488">
      <c r="A488" s="4" t="inlineStr">
        <is>
          <t>Principal Outstanding</t>
        </is>
      </c>
      <c r="C488" s="6" t="n">
        <v>3330230</v>
      </c>
      <c r="D488" s="4" t="inlineStr">
        <is>
          <t>[1]</t>
        </is>
      </c>
      <c r="E488" s="6" t="n">
        <v>3380901</v>
      </c>
      <c r="F488" s="4" t="inlineStr">
        <is>
          <t>[2]</t>
        </is>
      </c>
    </row>
    <row r="489">
      <c r="A489" s="4" t="inlineStr">
        <is>
          <t>The Palms at Premier Park Apartments | Columbia South Carolina</t>
        </is>
      </c>
      <c r="C489" s="4" t="inlineStr">
        <is>
          <t xml:space="preserve"> </t>
        </is>
      </c>
      <c r="E489" s="4" t="inlineStr">
        <is>
          <t xml:space="preserve"> </t>
        </is>
      </c>
    </row>
    <row r="490">
      <c r="A490" s="3" t="inlineStr">
        <is>
          <t>Summary Of Investment Holdings [Line Items]</t>
        </is>
      </c>
      <c r="C490" s="4" t="inlineStr">
        <is>
          <t xml:space="preserve"> </t>
        </is>
      </c>
      <c r="E490" s="4" t="inlineStr">
        <is>
          <t xml:space="preserve"> </t>
        </is>
      </c>
    </row>
    <row r="491">
      <c r="A491" s="4" t="inlineStr">
        <is>
          <t>Year Acquired</t>
        </is>
      </c>
      <c r="C491" s="4" t="inlineStr">
        <is>
          <t>2013</t>
        </is>
      </c>
      <c r="D491" s="4" t="inlineStr">
        <is>
          <t>[8]</t>
        </is>
      </c>
      <c r="E491" s="4" t="inlineStr">
        <is>
          <t>2013</t>
        </is>
      </c>
      <c r="F491" s="4" t="inlineStr">
        <is>
          <t>[5]</t>
        </is>
      </c>
    </row>
    <row r="492">
      <c r="A492" s="4" t="inlineStr">
        <is>
          <t>Maturity Date</t>
        </is>
      </c>
      <c r="C492" s="4" t="inlineStr">
        <is>
          <t>Jan.  01,  2050</t>
        </is>
      </c>
      <c r="D492" s="4" t="inlineStr">
        <is>
          <t>[8]</t>
        </is>
      </c>
      <c r="E492" s="4" t="inlineStr">
        <is>
          <t>Jan.  01,  2050</t>
        </is>
      </c>
      <c r="F492" s="4" t="inlineStr">
        <is>
          <t>[5]</t>
        </is>
      </c>
    </row>
    <row r="493">
      <c r="A493" s="4" t="inlineStr">
        <is>
          <t>Base Interest Rate</t>
        </is>
      </c>
      <c r="C493" s="12" t="n">
        <v>0.0625</v>
      </c>
      <c r="D493" s="4" t="inlineStr">
        <is>
          <t>[8]</t>
        </is>
      </c>
      <c r="E493" s="12" t="n">
        <v>0.0625</v>
      </c>
      <c r="F493" s="4" t="inlineStr">
        <is>
          <t>[5]</t>
        </is>
      </c>
    </row>
    <row r="494">
      <c r="A494" s="4" t="inlineStr">
        <is>
          <t>Principal Outstanding</t>
        </is>
      </c>
      <c r="C494" s="6" t="n">
        <v>17590997</v>
      </c>
      <c r="D494" s="4" t="inlineStr">
        <is>
          <t>[8]</t>
        </is>
      </c>
      <c r="E494" s="6" t="n">
        <v>17872527</v>
      </c>
      <c r="F494" s="4" t="inlineStr">
        <is>
          <t>[5]</t>
        </is>
      </c>
    </row>
    <row r="495">
      <c r="A495" s="4" t="inlineStr">
        <is>
          <t>Tyler Park Townhomes [Member] | Greenfield California</t>
        </is>
      </c>
      <c r="C495" s="4" t="inlineStr">
        <is>
          <t xml:space="preserve"> </t>
        </is>
      </c>
      <c r="E495" s="4" t="inlineStr">
        <is>
          <t xml:space="preserve"> </t>
        </is>
      </c>
    </row>
    <row r="496">
      <c r="A496" s="3" t="inlineStr">
        <is>
          <t>Summary Of Investment Holdings [Line Items]</t>
        </is>
      </c>
      <c r="C496" s="4" t="inlineStr">
        <is>
          <t xml:space="preserve"> </t>
        </is>
      </c>
      <c r="E496" s="4" t="inlineStr">
        <is>
          <t xml:space="preserve"> </t>
        </is>
      </c>
    </row>
    <row r="497">
      <c r="A497" s="4" t="inlineStr">
        <is>
          <t>Year Acquired</t>
        </is>
      </c>
      <c r="C497" s="4" t="inlineStr">
        <is>
          <t>2013</t>
        </is>
      </c>
      <c r="D497" s="4" t="inlineStr">
        <is>
          <t>[8]</t>
        </is>
      </c>
      <c r="E497" s="4" t="inlineStr">
        <is>
          <t>2013</t>
        </is>
      </c>
      <c r="F497" s="4" t="inlineStr">
        <is>
          <t>[5]</t>
        </is>
      </c>
    </row>
    <row r="498">
      <c r="A498" s="4" t="inlineStr">
        <is>
          <t>Maturity Date</t>
        </is>
      </c>
      <c r="C498" s="4" t="inlineStr">
        <is>
          <t>Jan.  01,  2030</t>
        </is>
      </c>
      <c r="D498" s="4" t="inlineStr">
        <is>
          <t>[8]</t>
        </is>
      </c>
      <c r="E498" s="4" t="inlineStr">
        <is>
          <t>Jan.  01,  2030</t>
        </is>
      </c>
      <c r="F498" s="4" t="inlineStr">
        <is>
          <t>[5]</t>
        </is>
      </c>
    </row>
    <row r="499">
      <c r="A499" s="4" t="inlineStr">
        <is>
          <t>Base Interest Rate</t>
        </is>
      </c>
      <c r="C499" s="12" t="n">
        <v>0.0575</v>
      </c>
      <c r="D499" s="4" t="inlineStr">
        <is>
          <t>[8]</t>
        </is>
      </c>
      <c r="E499" s="12" t="n">
        <v>0.0575</v>
      </c>
      <c r="F499" s="4" t="inlineStr">
        <is>
          <t>[5]</t>
        </is>
      </c>
    </row>
    <row r="500">
      <c r="A500" s="4" t="inlineStr">
        <is>
          <t>Principal Outstanding</t>
        </is>
      </c>
      <c r="C500" s="6" t="n">
        <v>5445686</v>
      </c>
      <c r="D500" s="4" t="inlineStr">
        <is>
          <t>[8]</t>
        </is>
      </c>
      <c r="E500" s="6" t="n">
        <v>5533307</v>
      </c>
      <c r="F500" s="4" t="inlineStr">
        <is>
          <t>[5]</t>
        </is>
      </c>
    </row>
    <row r="501">
      <c r="A501" s="4" t="inlineStr">
        <is>
          <t>Village at Avalon [Member] | Albuquerque, NM [Member]</t>
        </is>
      </c>
      <c r="C501" s="4" t="inlineStr">
        <is>
          <t xml:space="preserve"> </t>
        </is>
      </c>
      <c r="E501" s="4" t="inlineStr">
        <is>
          <t xml:space="preserve"> </t>
        </is>
      </c>
    </row>
    <row r="502">
      <c r="A502" s="3" t="inlineStr">
        <is>
          <t>Summary Of Investment Holdings [Line Items]</t>
        </is>
      </c>
      <c r="C502" s="4" t="inlineStr">
        <is>
          <t xml:space="preserve"> </t>
        </is>
      </c>
      <c r="E502" s="4" t="inlineStr">
        <is>
          <t xml:space="preserve"> </t>
        </is>
      </c>
    </row>
    <row r="503">
      <c r="A503" s="4" t="inlineStr">
        <is>
          <t>Year Acquired</t>
        </is>
      </c>
      <c r="C503" s="4" t="inlineStr">
        <is>
          <t>2018</t>
        </is>
      </c>
      <c r="D503" s="4" t="inlineStr">
        <is>
          <t>[8]</t>
        </is>
      </c>
      <c r="E503" s="4" t="inlineStr">
        <is>
          <t>2018</t>
        </is>
      </c>
      <c r="F503" s="4" t="inlineStr">
        <is>
          <t>[11]</t>
        </is>
      </c>
    </row>
    <row r="504">
      <c r="A504" s="4" t="inlineStr">
        <is>
          <t>Maturity Date</t>
        </is>
      </c>
      <c r="C504" s="4" t="inlineStr">
        <is>
          <t>Jan.  01,  2059</t>
        </is>
      </c>
      <c r="D504" s="4" t="inlineStr">
        <is>
          <t>[8]</t>
        </is>
      </c>
      <c r="E504" s="4" t="inlineStr">
        <is>
          <t>Jan.  01,  2059</t>
        </is>
      </c>
      <c r="F504" s="4" t="inlineStr">
        <is>
          <t>[11]</t>
        </is>
      </c>
    </row>
    <row r="505">
      <c r="A505" s="4" t="inlineStr">
        <is>
          <t>Base Interest Rate</t>
        </is>
      </c>
      <c r="C505" s="12" t="n">
        <v>0.058</v>
      </c>
      <c r="D505" s="4" t="inlineStr">
        <is>
          <t>[8]</t>
        </is>
      </c>
      <c r="E505" s="12" t="n">
        <v>0.058</v>
      </c>
      <c r="F505" s="4" t="inlineStr">
        <is>
          <t>[11]</t>
        </is>
      </c>
    </row>
    <row r="506">
      <c r="A506" s="4" t="inlineStr">
        <is>
          <t>Principal Outstanding</t>
        </is>
      </c>
      <c r="C506" s="6" t="n">
        <v>15665803</v>
      </c>
      <c r="D506" s="4" t="inlineStr">
        <is>
          <t>[8]</t>
        </is>
      </c>
      <c r="E506" s="6" t="n">
        <v>15808184</v>
      </c>
      <c r="F506" s="4" t="inlineStr">
        <is>
          <t>[11]</t>
        </is>
      </c>
    </row>
    <row r="507">
      <c r="A507" s="4" t="inlineStr">
        <is>
          <t>Village at Hanford Square [Member] | Hanford, CA [Member]</t>
        </is>
      </c>
      <c r="C507" s="4" t="inlineStr">
        <is>
          <t xml:space="preserve"> </t>
        </is>
      </c>
      <c r="E507" s="4" t="inlineStr">
        <is>
          <t xml:space="preserve"> </t>
        </is>
      </c>
    </row>
    <row r="508">
      <c r="A508" s="3" t="inlineStr">
        <is>
          <t>Summary Of Investment Holdings [Line Items]</t>
        </is>
      </c>
      <c r="C508" s="4" t="inlineStr">
        <is>
          <t xml:space="preserve"> </t>
        </is>
      </c>
      <c r="E508" s="4" t="inlineStr">
        <is>
          <t xml:space="preserve"> </t>
        </is>
      </c>
    </row>
    <row r="509">
      <c r="A509" s="4" t="inlineStr">
        <is>
          <t>Year Acquired</t>
        </is>
      </c>
      <c r="B509" s="4" t="inlineStr">
        <is>
          <t>[4]</t>
        </is>
      </c>
      <c r="C509" s="4" t="inlineStr">
        <is>
          <t xml:space="preserve"> </t>
        </is>
      </c>
      <c r="E509" s="4" t="inlineStr">
        <is>
          <t>2023</t>
        </is>
      </c>
    </row>
    <row r="510">
      <c r="A510" s="4" t="inlineStr">
        <is>
          <t>Maturity Date</t>
        </is>
      </c>
      <c r="B510" s="4" t="inlineStr">
        <is>
          <t>[4]</t>
        </is>
      </c>
      <c r="C510" s="4" t="inlineStr">
        <is>
          <t xml:space="preserve"> </t>
        </is>
      </c>
      <c r="E510" s="4" t="inlineStr">
        <is>
          <t>May  01,  2030</t>
        </is>
      </c>
    </row>
    <row r="511">
      <c r="A511" s="4" t="inlineStr">
        <is>
          <t>Base Interest Rate</t>
        </is>
      </c>
      <c r="B511" s="4" t="inlineStr">
        <is>
          <t>[4]</t>
        </is>
      </c>
      <c r="C511" s="4" t="inlineStr">
        <is>
          <t xml:space="preserve"> </t>
        </is>
      </c>
      <c r="E511" s="12" t="n">
        <v>0.0665</v>
      </c>
    </row>
    <row r="512">
      <c r="A512" s="4" t="inlineStr">
        <is>
          <t>Principal Outstanding</t>
        </is>
      </c>
      <c r="B512" s="4" t="inlineStr">
        <is>
          <t>[4]</t>
        </is>
      </c>
      <c r="C512" s="4" t="inlineStr">
        <is>
          <t xml:space="preserve"> </t>
        </is>
      </c>
      <c r="E512" s="6" t="n">
        <v>10400000</v>
      </c>
    </row>
    <row r="513">
      <c r="A513" s="4" t="inlineStr">
        <is>
          <t>Village at Hanford Square [Member] | Series H [Member] | Hanford, CA [Member]</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Year Acquired</t>
        </is>
      </c>
      <c r="B515" s="4" t="inlineStr">
        <is>
          <t>[3]</t>
        </is>
      </c>
      <c r="C515" s="4" t="inlineStr">
        <is>
          <t>2023</t>
        </is>
      </c>
      <c r="E515" s="4" t="inlineStr">
        <is>
          <t xml:space="preserve"> </t>
        </is>
      </c>
    </row>
    <row r="516">
      <c r="A516" s="4" t="inlineStr">
        <is>
          <t>Maturity Date</t>
        </is>
      </c>
      <c r="B516" s="4" t="inlineStr">
        <is>
          <t>[3]</t>
        </is>
      </c>
      <c r="C516" s="4" t="inlineStr">
        <is>
          <t>May  01,  2030</t>
        </is>
      </c>
      <c r="E516" s="4" t="inlineStr">
        <is>
          <t xml:space="preserve"> </t>
        </is>
      </c>
    </row>
    <row r="517">
      <c r="A517" s="4" t="inlineStr">
        <is>
          <t>Base Interest Rate</t>
        </is>
      </c>
      <c r="B517" s="4" t="inlineStr">
        <is>
          <t>[3]</t>
        </is>
      </c>
      <c r="C517" s="12" t="n">
        <v>0.0665</v>
      </c>
      <c r="E517" s="4" t="inlineStr">
        <is>
          <t xml:space="preserve"> </t>
        </is>
      </c>
    </row>
    <row r="518">
      <c r="A518" s="4" t="inlineStr">
        <is>
          <t>Principal Outstanding</t>
        </is>
      </c>
      <c r="B518" s="4" t="inlineStr">
        <is>
          <t>[3]</t>
        </is>
      </c>
      <c r="C518" s="6" t="n">
        <v>10400000</v>
      </c>
      <c r="E518" s="4" t="inlineStr">
        <is>
          <t xml:space="preserve"> </t>
        </is>
      </c>
    </row>
    <row r="519">
      <c r="A519" s="4" t="inlineStr">
        <is>
          <t>Village Point Apartments [Member] | Monroe, NJ [Member]</t>
        </is>
      </c>
      <c r="C519" s="4" t="inlineStr">
        <is>
          <t xml:space="preserve"> </t>
        </is>
      </c>
      <c r="E519" s="4" t="inlineStr">
        <is>
          <t xml:space="preserve"> </t>
        </is>
      </c>
    </row>
    <row r="520">
      <c r="A520" s="3" t="inlineStr">
        <is>
          <t>Summary Of Investment Holdings [Line Items]</t>
        </is>
      </c>
      <c r="C520" s="4" t="inlineStr">
        <is>
          <t xml:space="preserve"> </t>
        </is>
      </c>
      <c r="E520" s="4" t="inlineStr">
        <is>
          <t xml:space="preserve"> </t>
        </is>
      </c>
    </row>
    <row r="521">
      <c r="A521" s="4" t="inlineStr">
        <is>
          <t>Year Acquired</t>
        </is>
      </c>
      <c r="C521" s="4" t="inlineStr">
        <is>
          <t>2023</t>
        </is>
      </c>
      <c r="D521" s="4" t="inlineStr">
        <is>
          <t>[12]</t>
        </is>
      </c>
      <c r="E521" s="4" t="inlineStr">
        <is>
          <t>2023</t>
        </is>
      </c>
      <c r="F521" s="4" t="inlineStr">
        <is>
          <t>[10]</t>
        </is>
      </c>
    </row>
    <row r="522">
      <c r="A522" s="4" t="inlineStr">
        <is>
          <t>Maturity Date</t>
        </is>
      </c>
      <c r="C522" s="4" t="inlineStr">
        <is>
          <t>Jun.  01,  2030</t>
        </is>
      </c>
      <c r="D522" s="4" t="inlineStr">
        <is>
          <t>[12]</t>
        </is>
      </c>
      <c r="E522" s="4" t="inlineStr">
        <is>
          <t>Jun.  01,  2030</t>
        </is>
      </c>
      <c r="F522" s="4" t="inlineStr">
        <is>
          <t>[10]</t>
        </is>
      </c>
    </row>
    <row r="523">
      <c r="A523" s="4" t="inlineStr">
        <is>
          <t>Base Interest Rate</t>
        </is>
      </c>
      <c r="C523" s="13" t="n">
        <v>0.06875000000000001</v>
      </c>
      <c r="D523" s="4" t="inlineStr">
        <is>
          <t>[12]</t>
        </is>
      </c>
      <c r="E523" s="13" t="n">
        <v>0.06875000000000001</v>
      </c>
      <c r="F523" s="4" t="inlineStr">
        <is>
          <t>[10]</t>
        </is>
      </c>
    </row>
    <row r="524">
      <c r="A524" s="4" t="inlineStr">
        <is>
          <t>Principal Outstanding</t>
        </is>
      </c>
      <c r="C524" s="6" t="n">
        <v>23000000</v>
      </c>
      <c r="D524" s="4" t="inlineStr">
        <is>
          <t>[12]</t>
        </is>
      </c>
      <c r="E524" s="6" t="n">
        <v>23000000</v>
      </c>
      <c r="F524" s="4" t="inlineStr">
        <is>
          <t>[10]</t>
        </is>
      </c>
    </row>
    <row r="525">
      <c r="A525" s="4" t="inlineStr">
        <is>
          <t>The Village at Madera [Member] | Series A [Member] | Madera, California [Member]</t>
        </is>
      </c>
      <c r="C525" s="4" t="inlineStr">
        <is>
          <t xml:space="preserve"> </t>
        </is>
      </c>
      <c r="E525" s="4" t="inlineStr">
        <is>
          <t xml:space="preserve"> </t>
        </is>
      </c>
    </row>
    <row r="526">
      <c r="A526" s="3" t="inlineStr">
        <is>
          <t>Summary Of Investment Holdings [Line Items]</t>
        </is>
      </c>
      <c r="C526" s="4" t="inlineStr">
        <is>
          <t xml:space="preserve"> </t>
        </is>
      </c>
      <c r="E526" s="4" t="inlineStr">
        <is>
          <t xml:space="preserve"> </t>
        </is>
      </c>
    </row>
    <row r="527">
      <c r="A527" s="4" t="inlineStr">
        <is>
          <t>Year Acquired</t>
        </is>
      </c>
      <c r="C527" s="4" t="inlineStr">
        <is>
          <t>2016</t>
        </is>
      </c>
      <c r="D527" s="4" t="inlineStr">
        <is>
          <t>[1]</t>
        </is>
      </c>
      <c r="E527" s="4" t="inlineStr">
        <is>
          <t>2016</t>
        </is>
      </c>
      <c r="F527" s="4" t="inlineStr">
        <is>
          <t>[2]</t>
        </is>
      </c>
    </row>
    <row r="528">
      <c r="A528" s="4" t="inlineStr">
        <is>
          <t>Maturity Date</t>
        </is>
      </c>
      <c r="C528" s="4" t="inlineStr">
        <is>
          <t>Dec.  01,  2033</t>
        </is>
      </c>
      <c r="D528" s="4" t="inlineStr">
        <is>
          <t>[1]</t>
        </is>
      </c>
      <c r="E528" s="4" t="inlineStr">
        <is>
          <t>Dec.  01,  2033</t>
        </is>
      </c>
      <c r="F528" s="4" t="inlineStr">
        <is>
          <t>[2]</t>
        </is>
      </c>
    </row>
    <row r="529">
      <c r="A529" s="4" t="inlineStr">
        <is>
          <t>Base Interest Rate</t>
        </is>
      </c>
      <c r="C529" s="10" t="n">
        <v>0.05</v>
      </c>
      <c r="D529" s="4" t="inlineStr">
        <is>
          <t>[1]</t>
        </is>
      </c>
      <c r="E529" s="10" t="n">
        <v>0.05</v>
      </c>
      <c r="F529" s="4" t="inlineStr">
        <is>
          <t>[2]</t>
        </is>
      </c>
    </row>
    <row r="530">
      <c r="A530" s="4" t="inlineStr">
        <is>
          <t>Principal Outstanding</t>
        </is>
      </c>
      <c r="C530" s="6" t="n">
        <v>2915662</v>
      </c>
      <c r="D530" s="4" t="inlineStr">
        <is>
          <t>[1]</t>
        </is>
      </c>
      <c r="E530" s="6" t="n">
        <v>2947519</v>
      </c>
      <c r="F530" s="4" t="inlineStr">
        <is>
          <t>[2]</t>
        </is>
      </c>
    </row>
    <row r="531">
      <c r="A531" s="4" t="inlineStr">
        <is>
          <t>Village at River's Edge [Member] | Columbia South Carolina</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Year Acquired</t>
        </is>
      </c>
      <c r="C533" s="4" t="inlineStr">
        <is>
          <t>2017</t>
        </is>
      </c>
      <c r="D533" s="4" t="inlineStr">
        <is>
          <t>[1]</t>
        </is>
      </c>
      <c r="E533" s="4" t="inlineStr">
        <is>
          <t>2017</t>
        </is>
      </c>
      <c r="F533" s="4" t="inlineStr">
        <is>
          <t>[2]</t>
        </is>
      </c>
    </row>
    <row r="534">
      <c r="A534" s="4" t="inlineStr">
        <is>
          <t>Maturity Date</t>
        </is>
      </c>
      <c r="C534" s="4" t="inlineStr">
        <is>
          <t>Jun.  01,  2033</t>
        </is>
      </c>
      <c r="D534" s="4" t="inlineStr">
        <is>
          <t>[1]</t>
        </is>
      </c>
      <c r="E534" s="4" t="inlineStr">
        <is>
          <t>Jun.  01,  2033</t>
        </is>
      </c>
      <c r="F534" s="4" t="inlineStr">
        <is>
          <t>[2]</t>
        </is>
      </c>
    </row>
    <row r="535">
      <c r="A535" s="4" t="inlineStr">
        <is>
          <t>Base Interest Rate</t>
        </is>
      </c>
      <c r="C535" s="10" t="n">
        <v>0.06</v>
      </c>
      <c r="D535" s="4" t="inlineStr">
        <is>
          <t>[1]</t>
        </is>
      </c>
      <c r="E535" s="10" t="n">
        <v>0.06</v>
      </c>
      <c r="F535" s="4" t="inlineStr">
        <is>
          <t>[2]</t>
        </is>
      </c>
    </row>
    <row r="536">
      <c r="A536" s="4" t="inlineStr">
        <is>
          <t>Principal Outstanding</t>
        </is>
      </c>
      <c r="C536" s="6" t="n">
        <v>9477407</v>
      </c>
      <c r="D536" s="4" t="inlineStr">
        <is>
          <t>[1]</t>
        </is>
      </c>
      <c r="E536" s="6" t="n">
        <v>9566110</v>
      </c>
      <c r="F536" s="4" t="inlineStr">
        <is>
          <t>[2]</t>
        </is>
      </c>
    </row>
    <row r="537">
      <c r="A537" s="4" t="inlineStr">
        <is>
          <t>Vineyard Gardens | Series A [Member] | Oxnard, CA [Member]</t>
        </is>
      </c>
      <c r="C537" s="4" t="inlineStr">
        <is>
          <t xml:space="preserve"> </t>
        </is>
      </c>
      <c r="E537" s="4" t="inlineStr">
        <is>
          <t xml:space="preserve"> </t>
        </is>
      </c>
    </row>
    <row r="538">
      <c r="A538" s="3" t="inlineStr">
        <is>
          <t>Summary Of Investment Holdings [Line Items]</t>
        </is>
      </c>
      <c r="C538" s="4" t="inlineStr">
        <is>
          <t xml:space="preserve"> </t>
        </is>
      </c>
      <c r="E538" s="4" t="inlineStr">
        <is>
          <t xml:space="preserve"> </t>
        </is>
      </c>
    </row>
    <row r="539">
      <c r="A539" s="4" t="inlineStr">
        <is>
          <t>Year Acquired</t>
        </is>
      </c>
      <c r="C539" s="4" t="inlineStr">
        <is>
          <t>2017</t>
        </is>
      </c>
      <c r="D539" s="4" t="inlineStr">
        <is>
          <t>[8]</t>
        </is>
      </c>
      <c r="E539" s="4" t="inlineStr">
        <is>
          <t>2017</t>
        </is>
      </c>
      <c r="F539" s="4" t="inlineStr">
        <is>
          <t>[4]</t>
        </is>
      </c>
    </row>
    <row r="540">
      <c r="A540" s="4" t="inlineStr">
        <is>
          <t>Maturity Date</t>
        </is>
      </c>
      <c r="C540" s="4" t="inlineStr">
        <is>
          <t>Jan.  01,  2035</t>
        </is>
      </c>
      <c r="D540" s="4" t="inlineStr">
        <is>
          <t>[8]</t>
        </is>
      </c>
      <c r="E540" s="4" t="inlineStr">
        <is>
          <t>Jan.  01,  2035</t>
        </is>
      </c>
      <c r="F540" s="4" t="inlineStr">
        <is>
          <t>[4]</t>
        </is>
      </c>
    </row>
    <row r="541">
      <c r="A541" s="4" t="inlineStr">
        <is>
          <t>Base Interest Rate</t>
        </is>
      </c>
      <c r="C541" s="12" t="n">
        <v>0.055</v>
      </c>
      <c r="D541" s="4" t="inlineStr">
        <is>
          <t>[8]</t>
        </is>
      </c>
      <c r="E541" s="12" t="n">
        <v>0.055</v>
      </c>
      <c r="F541" s="4" t="inlineStr">
        <is>
          <t>[4]</t>
        </is>
      </c>
    </row>
    <row r="542">
      <c r="A542" s="4" t="inlineStr">
        <is>
          <t>Principal Outstanding</t>
        </is>
      </c>
      <c r="C542" s="6" t="n">
        <v>3839951</v>
      </c>
      <c r="D542" s="4" t="inlineStr">
        <is>
          <t>[8]</t>
        </is>
      </c>
      <c r="E542" s="6" t="n">
        <v>3874962</v>
      </c>
      <c r="F542" s="4" t="inlineStr">
        <is>
          <t>[4]</t>
        </is>
      </c>
    </row>
    <row r="543">
      <c r="A543" s="4" t="inlineStr">
        <is>
          <t>Westside Village Market [Member] | Shafter California</t>
        </is>
      </c>
      <c r="C543" s="4" t="inlineStr">
        <is>
          <t xml:space="preserve"> </t>
        </is>
      </c>
      <c r="E543" s="4" t="inlineStr">
        <is>
          <t xml:space="preserve"> </t>
        </is>
      </c>
    </row>
    <row r="544">
      <c r="A544" s="3" t="inlineStr">
        <is>
          <t>Summary Of Investment Holdings [Line Items]</t>
        </is>
      </c>
      <c r="C544" s="4" t="inlineStr">
        <is>
          <t xml:space="preserve"> </t>
        </is>
      </c>
      <c r="E544" s="4" t="inlineStr">
        <is>
          <t xml:space="preserve"> </t>
        </is>
      </c>
    </row>
    <row r="545">
      <c r="A545" s="4" t="inlineStr">
        <is>
          <t>Year Acquired</t>
        </is>
      </c>
      <c r="C545" s="4" t="inlineStr">
        <is>
          <t>2013</t>
        </is>
      </c>
      <c r="D545" s="4" t="inlineStr">
        <is>
          <t>[8]</t>
        </is>
      </c>
      <c r="E545" s="4" t="inlineStr">
        <is>
          <t>2013</t>
        </is>
      </c>
      <c r="F545" s="4" t="inlineStr">
        <is>
          <t>[5]</t>
        </is>
      </c>
    </row>
    <row r="546">
      <c r="A546" s="4" t="inlineStr">
        <is>
          <t>Maturity Date</t>
        </is>
      </c>
      <c r="C546" s="4" t="inlineStr">
        <is>
          <t>Jan.  01,  2030</t>
        </is>
      </c>
      <c r="D546" s="4" t="inlineStr">
        <is>
          <t>[8]</t>
        </is>
      </c>
      <c r="E546" s="4" t="inlineStr">
        <is>
          <t>Jan.  01,  2030</t>
        </is>
      </c>
      <c r="F546" s="4" t="inlineStr">
        <is>
          <t>[5]</t>
        </is>
      </c>
    </row>
    <row r="547">
      <c r="A547" s="4" t="inlineStr">
        <is>
          <t>Base Interest Rate</t>
        </is>
      </c>
      <c r="C547" s="12" t="n">
        <v>0.0575</v>
      </c>
      <c r="D547" s="4" t="inlineStr">
        <is>
          <t>[8]</t>
        </is>
      </c>
      <c r="E547" s="12" t="n">
        <v>0.0575</v>
      </c>
      <c r="F547" s="4" t="inlineStr">
        <is>
          <t>[5]</t>
        </is>
      </c>
    </row>
    <row r="548">
      <c r="A548" s="4" t="inlineStr">
        <is>
          <t>Principal Outstanding</t>
        </is>
      </c>
      <c r="C548" s="6" t="n">
        <v>3558747</v>
      </c>
      <c r="D548" s="4" t="inlineStr">
        <is>
          <t>[8]</t>
        </is>
      </c>
      <c r="E548" s="6" t="n">
        <v>3616007</v>
      </c>
      <c r="F548" s="4" t="inlineStr">
        <is>
          <t>[5]</t>
        </is>
      </c>
    </row>
    <row r="549">
      <c r="A549" s="4" t="inlineStr">
        <is>
          <t>Wellspring Apartments [Member] | Long Beach, CA [Member]</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Year Acquired</t>
        </is>
      </c>
      <c r="B551" s="4" t="inlineStr">
        <is>
          <t>[8]</t>
        </is>
      </c>
      <c r="C551" s="4" t="inlineStr">
        <is>
          <t>2024</t>
        </is>
      </c>
      <c r="E551" s="4" t="inlineStr">
        <is>
          <t xml:space="preserve"> </t>
        </is>
      </c>
    </row>
    <row r="552">
      <c r="A552" s="4" t="inlineStr">
        <is>
          <t>Maturity Date</t>
        </is>
      </c>
      <c r="B552" s="4" t="inlineStr">
        <is>
          <t>[8]</t>
        </is>
      </c>
      <c r="C552" s="4" t="inlineStr">
        <is>
          <t>Sep.  01,  2039</t>
        </is>
      </c>
      <c r="E552" s="4" t="inlineStr">
        <is>
          <t xml:space="preserve"> </t>
        </is>
      </c>
    </row>
    <row r="553">
      <c r="A553" s="4" t="inlineStr">
        <is>
          <t>Base Interest Rate</t>
        </is>
      </c>
      <c r="B553" s="4" t="inlineStr">
        <is>
          <t>[8]</t>
        </is>
      </c>
      <c r="C553" s="12" t="n">
        <v>0.0485</v>
      </c>
      <c r="E553" s="4" t="inlineStr">
        <is>
          <t xml:space="preserve"> </t>
        </is>
      </c>
    </row>
    <row r="554">
      <c r="A554" s="4" t="inlineStr">
        <is>
          <t>Principal Outstanding</t>
        </is>
      </c>
      <c r="B554" s="4" t="inlineStr">
        <is>
          <t>[8]</t>
        </is>
      </c>
      <c r="C554" s="6" t="n">
        <v>3870922</v>
      </c>
      <c r="E554" s="4" t="inlineStr">
        <is>
          <t xml:space="preserve"> </t>
        </is>
      </c>
    </row>
    <row r="555">
      <c r="A555" s="4" t="inlineStr">
        <is>
          <t>Willow Run [Member] | Columbia South Carolina</t>
        </is>
      </c>
      <c r="C555" s="4" t="inlineStr">
        <is>
          <t xml:space="preserve"> </t>
        </is>
      </c>
      <c r="E555" s="4" t="inlineStr">
        <is>
          <t xml:space="preserve"> </t>
        </is>
      </c>
    </row>
    <row r="556">
      <c r="A556" s="3" t="inlineStr">
        <is>
          <t>Summary Of Investment Holdings [Line Items]</t>
        </is>
      </c>
      <c r="C556" s="4" t="inlineStr">
        <is>
          <t xml:space="preserve"> </t>
        </is>
      </c>
      <c r="E556" s="4" t="inlineStr">
        <is>
          <t xml:space="preserve"> </t>
        </is>
      </c>
    </row>
    <row r="557">
      <c r="A557" s="4" t="inlineStr">
        <is>
          <t>Year Acquired</t>
        </is>
      </c>
      <c r="C557" s="4" t="inlineStr">
        <is>
          <t>2015</t>
        </is>
      </c>
      <c r="D557" s="4" t="inlineStr">
        <is>
          <t>[1]</t>
        </is>
      </c>
      <c r="E557" s="4" t="inlineStr">
        <is>
          <t>2015</t>
        </is>
      </c>
      <c r="F557" s="4" t="inlineStr">
        <is>
          <t>[2]</t>
        </is>
      </c>
    </row>
    <row r="558">
      <c r="A558" s="4" t="inlineStr">
        <is>
          <t>Maturity Date</t>
        </is>
      </c>
      <c r="C558" s="4" t="inlineStr">
        <is>
          <t>Dec.  01,  2050</t>
        </is>
      </c>
      <c r="D558" s="4" t="inlineStr">
        <is>
          <t>[1]</t>
        </is>
      </c>
      <c r="E558" s="4" t="inlineStr">
        <is>
          <t>Dec.  01,  2050</t>
        </is>
      </c>
      <c r="F558" s="4" t="inlineStr">
        <is>
          <t>[2]</t>
        </is>
      </c>
    </row>
    <row r="559">
      <c r="A559" s="4" t="inlineStr">
        <is>
          <t>Base Interest Rate</t>
        </is>
      </c>
      <c r="C559" s="12" t="n">
        <v>0.055</v>
      </c>
      <c r="D559" s="4" t="inlineStr">
        <is>
          <t>[1]</t>
        </is>
      </c>
      <c r="E559" s="12" t="n">
        <v>0.055</v>
      </c>
      <c r="F559" s="4" t="inlineStr">
        <is>
          <t>[2]</t>
        </is>
      </c>
    </row>
    <row r="560">
      <c r="A560" s="4" t="inlineStr">
        <is>
          <t>Principal Outstanding</t>
        </is>
      </c>
      <c r="C560" s="6" t="n">
        <v>11930000</v>
      </c>
      <c r="D560" s="4" t="inlineStr">
        <is>
          <t>[1]</t>
        </is>
      </c>
      <c r="E560" s="6" t="n">
        <v>12111000</v>
      </c>
      <c r="F560" s="4" t="inlineStr">
        <is>
          <t>[2]</t>
        </is>
      </c>
    </row>
    <row r="561">
      <c r="A561" s="4" t="inlineStr">
        <is>
          <t>Windsor Shores Apartments [Member] | Columbia South Carolina</t>
        </is>
      </c>
      <c r="C561" s="4" t="inlineStr">
        <is>
          <t xml:space="preserve"> </t>
        </is>
      </c>
      <c r="E561" s="4" t="inlineStr">
        <is>
          <t xml:space="preserve"> </t>
        </is>
      </c>
    </row>
    <row r="562">
      <c r="A562" s="3" t="inlineStr">
        <is>
          <t>Summary Of Investment Holdings [Line Items]</t>
        </is>
      </c>
      <c r="C562" s="4" t="inlineStr">
        <is>
          <t xml:space="preserve"> </t>
        </is>
      </c>
      <c r="E562" s="4" t="inlineStr">
        <is>
          <t xml:space="preserve"> </t>
        </is>
      </c>
    </row>
    <row r="563">
      <c r="A563" s="4" t="inlineStr">
        <is>
          <t>Year Acquired</t>
        </is>
      </c>
      <c r="C563" s="4" t="inlineStr">
        <is>
          <t>2023</t>
        </is>
      </c>
      <c r="D563" s="4" t="inlineStr">
        <is>
          <t>[3]</t>
        </is>
      </c>
      <c r="E563" s="4" t="inlineStr">
        <is>
          <t>2023</t>
        </is>
      </c>
      <c r="F563" s="4" t="inlineStr">
        <is>
          <t>[4]</t>
        </is>
      </c>
    </row>
    <row r="564">
      <c r="A564" s="4" t="inlineStr">
        <is>
          <t>Maturity Date</t>
        </is>
      </c>
      <c r="C564" s="4" t="inlineStr">
        <is>
          <t>Feb.  01,  2030</t>
        </is>
      </c>
      <c r="D564" s="4" t="inlineStr">
        <is>
          <t>[3]</t>
        </is>
      </c>
      <c r="E564" s="4" t="inlineStr">
        <is>
          <t>Feb.  01,  2030</t>
        </is>
      </c>
      <c r="F564" s="4" t="inlineStr">
        <is>
          <t>[4]</t>
        </is>
      </c>
    </row>
    <row r="565">
      <c r="A565" s="4" t="inlineStr">
        <is>
          <t>Base Interest Rate</t>
        </is>
      </c>
      <c r="C565" s="12" t="n">
        <v>0.065</v>
      </c>
      <c r="D565" s="4" t="inlineStr">
        <is>
          <t>[3]</t>
        </is>
      </c>
      <c r="E565" s="12" t="n">
        <v>0.065</v>
      </c>
      <c r="F565" s="4" t="inlineStr">
        <is>
          <t>[4]</t>
        </is>
      </c>
    </row>
    <row r="566">
      <c r="A566" s="4" t="inlineStr">
        <is>
          <t>Principal Outstanding</t>
        </is>
      </c>
      <c r="C566" s="6" t="n">
        <v>21545000</v>
      </c>
      <c r="D566" s="4" t="inlineStr">
        <is>
          <t>[3]</t>
        </is>
      </c>
      <c r="E566" s="6" t="n">
        <v>21545000</v>
      </c>
      <c r="F566" s="4" t="inlineStr">
        <is>
          <t>[4]</t>
        </is>
      </c>
    </row>
    <row r="567">
      <c r="A567" s="4" t="inlineStr">
        <is>
          <t>Copper Gate Apartments [Member] | Lafayette, Indiana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Year Acquired</t>
        </is>
      </c>
      <c r="C569" s="4" t="inlineStr">
        <is>
          <t>2013</t>
        </is>
      </c>
      <c r="D569" s="4" t="inlineStr">
        <is>
          <t>[8]</t>
        </is>
      </c>
      <c r="E569" s="4" t="inlineStr">
        <is>
          <t>2013</t>
        </is>
      </c>
      <c r="F569" s="4" t="inlineStr">
        <is>
          <t>[5]</t>
        </is>
      </c>
    </row>
    <row r="570">
      <c r="A570" s="4" t="inlineStr">
        <is>
          <t>Maturity Date</t>
        </is>
      </c>
      <c r="C570" s="4" t="inlineStr">
        <is>
          <t>Dec.  01,  2029</t>
        </is>
      </c>
      <c r="D570" s="4" t="inlineStr">
        <is>
          <t>[8]</t>
        </is>
      </c>
      <c r="E570" s="4" t="inlineStr">
        <is>
          <t>Dec.  01,  2029</t>
        </is>
      </c>
      <c r="F570" s="4" t="inlineStr">
        <is>
          <t>[5]</t>
        </is>
      </c>
    </row>
    <row r="571">
      <c r="A571" s="4" t="inlineStr">
        <is>
          <t>Base Interest Rate</t>
        </is>
      </c>
      <c r="C571" s="12" t="n">
        <v>0.0625</v>
      </c>
      <c r="D571" s="4" t="inlineStr">
        <is>
          <t>[8]</t>
        </is>
      </c>
      <c r="E571" s="12" t="n">
        <v>0.0625</v>
      </c>
      <c r="F571" s="4" t="inlineStr">
        <is>
          <t>[5]</t>
        </is>
      </c>
    </row>
    <row r="572">
      <c r="A572" s="4" t="inlineStr">
        <is>
          <t>Principal Outstanding</t>
        </is>
      </c>
      <c r="C572" s="6" t="n">
        <v>4715000</v>
      </c>
      <c r="D572" s="4" t="inlineStr">
        <is>
          <t>[8]</t>
        </is>
      </c>
      <c r="E572" s="6" t="n">
        <v>4780000</v>
      </c>
      <c r="F572" s="4" t="inlineStr">
        <is>
          <t>[5]</t>
        </is>
      </c>
    </row>
    <row r="573">
      <c r="A573" s="4" t="inlineStr">
        <is>
          <t>Woodington Gardens Apartments [Member] | Series A-1 [Member] | Baltimore, MD [Member]</t>
        </is>
      </c>
      <c r="C573" s="4" t="inlineStr">
        <is>
          <t xml:space="preserve"> </t>
        </is>
      </c>
      <c r="E573" s="4" t="inlineStr">
        <is>
          <t xml:space="preserve"> </t>
        </is>
      </c>
    </row>
    <row r="574">
      <c r="A574" s="3" t="inlineStr">
        <is>
          <t>Summary Of Investment Holdings [Line Items]</t>
        </is>
      </c>
      <c r="C574" s="4" t="inlineStr">
        <is>
          <t xml:space="preserve"> </t>
        </is>
      </c>
      <c r="E574" s="4" t="inlineStr">
        <is>
          <t xml:space="preserve"> </t>
        </is>
      </c>
    </row>
    <row r="575">
      <c r="A575" s="4" t="inlineStr">
        <is>
          <t>Year Acquired</t>
        </is>
      </c>
      <c r="B575" s="4" t="inlineStr">
        <is>
          <t>[3]</t>
        </is>
      </c>
      <c r="C575" s="4" t="inlineStr">
        <is>
          <t>2024</t>
        </is>
      </c>
      <c r="E575" s="4" t="inlineStr">
        <is>
          <t xml:space="preserve"> </t>
        </is>
      </c>
    </row>
    <row r="576">
      <c r="A576" s="4" t="inlineStr">
        <is>
          <t>Maturity Date</t>
        </is>
      </c>
      <c r="B576" s="4" t="inlineStr">
        <is>
          <t>[3]</t>
        </is>
      </c>
      <c r="C576" s="4" t="inlineStr">
        <is>
          <t>May  01,  2029</t>
        </is>
      </c>
      <c r="E576" s="4" t="inlineStr">
        <is>
          <t xml:space="preserve"> </t>
        </is>
      </c>
    </row>
    <row r="577">
      <c r="A577" s="4" t="inlineStr">
        <is>
          <t>Base Interest Rate</t>
        </is>
      </c>
      <c r="B577" s="4" t="inlineStr">
        <is>
          <t>[3]</t>
        </is>
      </c>
      <c r="C577" s="12" t="n">
        <v>0.078</v>
      </c>
      <c r="E577" s="4" t="inlineStr">
        <is>
          <t xml:space="preserve"> </t>
        </is>
      </c>
    </row>
    <row r="578">
      <c r="A578" s="4" t="inlineStr">
        <is>
          <t>Principal Outstanding</t>
        </is>
      </c>
      <c r="B578" s="4" t="inlineStr">
        <is>
          <t>[3]</t>
        </is>
      </c>
      <c r="C578" s="6" t="n">
        <v>31150000</v>
      </c>
      <c r="E578" s="4" t="inlineStr">
        <is>
          <t xml:space="preserve"> </t>
        </is>
      </c>
    </row>
    <row r="579"/>
    <row r="580">
      <c r="A580" s="4" t="inlineStr">
        <is>
          <t>[1] MRB owned by ATAX TEBS IV, LLC (M45 TEBS Financing), Note 13 MRB owned by ATAX TEBS III, LLC (M33 TEBS Financing ), Note 13 MRB held by Mizuho in a TOB trust financing transaction, Note 13 MRB held by Morgan Stanley in a debt financing transaction, Note 13 MRB owned by ATAX TEBS I, LLC (M24 TEBS Financing), Note 13 MRB owned by ATAX TEBS III, LLC (M33 TEBS Financing), Note 13 MRB owned by ATAX TEBS II, LLC (M31 TEBS Financing), Note 13 2024 PFA Securitization Bond associated with the 2024 PFA Securitization Transaction and TEBS Residual Financing, Note 13 MRB held by Mizuho in a TOB trust financing transaction, Note 13. MRB held by Mizuho in a TOB trust financing transaction, Note 13 MRB owned by ATAX TEBS IV, LLC (M45 TEBS Financing ), Note 13 MRB held by Barclays in a TOB trust financing transaction, Note 13</t>
        </is>
      </c>
    </row>
  </sheetData>
  <mergeCells count="6">
    <mergeCell ref="A1:B2"/>
    <mergeCell ref="C1:F1"/>
    <mergeCell ref="C2:D2"/>
    <mergeCell ref="E2:F2"/>
    <mergeCell ref="A579:E579"/>
    <mergeCell ref="A580:E5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323333</v>
      </c>
      <c r="C4" s="6" t="n">
        <v>54011696</v>
      </c>
      <c r="D4" s="6" t="n">
        <v>655621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23867</v>
      </c>
      <c r="C6" s="5" t="n">
        <v>1537448</v>
      </c>
      <c r="D6" s="5" t="n">
        <v>2717415</v>
      </c>
    </row>
    <row r="7">
      <c r="A7" s="4" t="inlineStr">
        <is>
          <t>Amortization of deferred financing costs</t>
        </is>
      </c>
      <c r="B7" s="5" t="n">
        <v>1653805</v>
      </c>
      <c r="C7" s="5" t="n">
        <v>2461713</v>
      </c>
      <c r="D7" s="5" t="n">
        <v>2537186</v>
      </c>
    </row>
    <row r="8">
      <c r="A8" s="4" t="inlineStr">
        <is>
          <t>Gain on sale of investments in unconsolidated entities</t>
        </is>
      </c>
      <c r="B8" s="5" t="n">
        <v>-117844</v>
      </c>
      <c r="C8" s="5" t="n">
        <v>-22725398</v>
      </c>
      <c r="D8" s="5" t="n">
        <v>-39805285</v>
      </c>
    </row>
    <row r="9">
      <c r="A9" s="4" t="inlineStr">
        <is>
          <t>(Earnings) losses from investments in unconsolidated entities</t>
        </is>
      </c>
      <c r="B9" s="5" t="n">
        <v>2140694</v>
      </c>
      <c r="C9" s="5" t="n">
        <v>17879</v>
      </c>
      <c r="D9" s="4" t="inlineStr">
        <is>
          <t xml:space="preserve"> </t>
        </is>
      </c>
    </row>
    <row r="10">
      <c r="A10" s="4" t="inlineStr">
        <is>
          <t>Gain on sale of real estate assets</t>
        </is>
      </c>
      <c r="B10" s="5" t="n">
        <v>-63739</v>
      </c>
      <c r="C10" s="5" t="n">
        <v>-10363363</v>
      </c>
      <c r="D10" s="4" t="inlineStr">
        <is>
          <t xml:space="preserve"> </t>
        </is>
      </c>
    </row>
    <row r="11">
      <c r="A11" s="4" t="inlineStr">
        <is>
          <t>Gain on sale of mortgage revenue bonds</t>
        </is>
      </c>
      <c r="B11" s="5" t="n">
        <v>-2220254</v>
      </c>
      <c r="C11" s="4" t="inlineStr">
        <is>
          <t xml:space="preserve"> </t>
        </is>
      </c>
      <c r="D11" s="4" t="inlineStr">
        <is>
          <t xml:space="preserve"> </t>
        </is>
      </c>
    </row>
    <row r="12">
      <c r="A12" s="4" t="inlineStr">
        <is>
          <t>Provision for credit losses</t>
        </is>
      </c>
      <c r="B12" s="5" t="n">
        <v>-1036308</v>
      </c>
      <c r="C12" s="5" t="n">
        <v>-2347000</v>
      </c>
      <c r="D12" s="4" t="inlineStr">
        <is>
          <t xml:space="preserve"> </t>
        </is>
      </c>
    </row>
    <row r="13">
      <c r="A13" s="4" t="inlineStr">
        <is>
          <t>Recovery of prior credit loss</t>
        </is>
      </c>
      <c r="B13" s="5" t="n">
        <v>-69000</v>
      </c>
      <c r="C13" s="5" t="n">
        <v>-68812</v>
      </c>
      <c r="D13" s="5" t="n">
        <v>-57124</v>
      </c>
    </row>
    <row r="14">
      <c r="A14" s="4" t="inlineStr">
        <is>
          <t>(Gains) losses on derivative instruments, net of cash paid</t>
        </is>
      </c>
      <c r="B14" s="5" t="n">
        <v>-1822085</v>
      </c>
      <c r="C14" s="5" t="n">
        <v>2981469</v>
      </c>
      <c r="D14" s="5" t="n">
        <v>-7187020</v>
      </c>
    </row>
    <row r="15">
      <c r="A15" s="4" t="inlineStr">
        <is>
          <t>Restricted unit compensation expense</t>
        </is>
      </c>
      <c r="B15" s="5" t="n">
        <v>1891633</v>
      </c>
      <c r="C15" s="5" t="n">
        <v>2013736</v>
      </c>
      <c r="D15" s="5" t="n">
        <v>1531622</v>
      </c>
    </row>
    <row r="16">
      <c r="A16" s="4" t="inlineStr">
        <is>
          <t>Bond premium, discount and acquisition fee amortization</t>
        </is>
      </c>
      <c r="B16" s="5" t="n">
        <v>-1229054</v>
      </c>
      <c r="C16" s="5" t="n">
        <v>-212071</v>
      </c>
      <c r="D16" s="5" t="n">
        <v>-1880983</v>
      </c>
    </row>
    <row r="17">
      <c r="A17" s="4" t="inlineStr">
        <is>
          <t>Debt premium amortization</t>
        </is>
      </c>
      <c r="B17" s="5" t="n">
        <v>-40456</v>
      </c>
      <c r="C17" s="5" t="n">
        <v>-40556</v>
      </c>
      <c r="D17" s="5" t="n">
        <v>-40591</v>
      </c>
    </row>
    <row r="18">
      <c r="A18" s="4" t="inlineStr">
        <is>
          <t>Deferred income tax expense (benefit) &amp; income tax payable/receivable</t>
        </is>
      </c>
      <c r="B18" s="5" t="n">
        <v>110716</v>
      </c>
      <c r="C18" s="5" t="n">
        <v>10041</v>
      </c>
      <c r="D18" s="5" t="n">
        <v>-120923</v>
      </c>
    </row>
    <row r="19">
      <c r="A19" s="4" t="inlineStr">
        <is>
          <t>Change in preferred return receivable from unconsolidated entities, net</t>
        </is>
      </c>
      <c r="B19" s="5" t="n">
        <v>-4668588</v>
      </c>
      <c r="C19" s="5" t="n">
        <v>-6452903</v>
      </c>
      <c r="D19" s="5" t="n">
        <v>-2404641</v>
      </c>
    </row>
    <row r="20">
      <c r="A20" s="4" t="inlineStr">
        <is>
          <t>Accrued interest added to property loan principal</t>
        </is>
      </c>
      <c r="B20" s="4" t="inlineStr">
        <is>
          <t xml:space="preserve"> </t>
        </is>
      </c>
      <c r="C20" s="4" t="inlineStr">
        <is>
          <t xml:space="preserve"> </t>
        </is>
      </c>
      <c r="D20" s="5" t="n">
        <v>-635226</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crease) decrease in interest receivable</t>
        </is>
      </c>
      <c r="B22" s="5" t="n">
        <v>819594</v>
      </c>
      <c r="C22" s="5" t="n">
        <v>2447913</v>
      </c>
      <c r="D22" s="5" t="n">
        <v>-2316182</v>
      </c>
    </row>
    <row r="23">
      <c r="A23" s="4" t="inlineStr">
        <is>
          <t>(Increase) decrease in other assets</t>
        </is>
      </c>
      <c r="B23" s="5" t="n">
        <v>492341</v>
      </c>
      <c r="C23" s="5" t="n">
        <v>777209</v>
      </c>
      <c r="D23" s="5" t="n">
        <v>-356241</v>
      </c>
    </row>
    <row r="24">
      <c r="A24" s="4" t="inlineStr">
        <is>
          <t>Increase in accounts payable, accrued expenses and other liabilities</t>
        </is>
      </c>
      <c r="B24" s="5" t="n">
        <v>805522</v>
      </c>
      <c r="C24" s="5" t="n">
        <v>887758</v>
      </c>
      <c r="D24" s="5" t="n">
        <v>3583565</v>
      </c>
    </row>
    <row r="25">
      <c r="A25" s="4" t="inlineStr">
        <is>
          <t>Net cash provided by operating activities</t>
        </is>
      </c>
      <c r="B25" s="5" t="n">
        <v>17994177</v>
      </c>
      <c r="C25" s="5" t="n">
        <v>24936759</v>
      </c>
      <c r="D25" s="5" t="n">
        <v>21127738</v>
      </c>
    </row>
    <row r="26">
      <c r="A26" s="3" t="inlineStr">
        <is>
          <t>Cash flows from investing activities:</t>
        </is>
      </c>
      <c r="B26" s="4" t="inlineStr">
        <is>
          <t xml:space="preserve"> </t>
        </is>
      </c>
      <c r="C26" s="4" t="inlineStr">
        <is>
          <t xml:space="preserve"> </t>
        </is>
      </c>
      <c r="D26" s="4" t="inlineStr">
        <is>
          <t xml:space="preserve"> </t>
        </is>
      </c>
    </row>
    <row r="27">
      <c r="A27" s="4" t="inlineStr">
        <is>
          <t>Advances on mortgage revenue bonds</t>
        </is>
      </c>
      <c r="B27" s="5" t="n">
        <v>-259657385</v>
      </c>
      <c r="C27" s="5" t="n">
        <v>-141135222</v>
      </c>
      <c r="D27" s="5" t="n">
        <v>-182726187</v>
      </c>
    </row>
    <row r="28">
      <c r="A28" s="4" t="inlineStr">
        <is>
          <t>Advances on taxable mortgage revenue bonds</t>
        </is>
      </c>
      <c r="B28" s="5" t="n">
        <v>-17527000</v>
      </c>
      <c r="C28" s="5" t="n">
        <v>-13319875</v>
      </c>
      <c r="D28" s="5" t="n">
        <v>-13669857</v>
      </c>
    </row>
    <row r="29">
      <c r="A29" s="4" t="inlineStr">
        <is>
          <t>Advances on governmental issuer loans</t>
        </is>
      </c>
      <c r="B29" s="5" t="n">
        <v>-51342328</v>
      </c>
      <c r="C29" s="5" t="n">
        <v>-67352488</v>
      </c>
      <c r="D29" s="5" t="n">
        <v>-115462985</v>
      </c>
    </row>
    <row r="30">
      <c r="A30" s="4" t="inlineStr">
        <is>
          <t>Advances on taxable governmental issuer loans</t>
        </is>
      </c>
      <c r="B30" s="5" t="n">
        <v>-11157672</v>
      </c>
      <c r="C30" s="5" t="n">
        <v>-5573000</v>
      </c>
      <c r="D30" s="5" t="n">
        <v>-7000000</v>
      </c>
    </row>
    <row r="31">
      <c r="A31" s="4" t="inlineStr">
        <is>
          <t>Advances on property loans</t>
        </is>
      </c>
      <c r="B31" s="5" t="n">
        <v>-15568741</v>
      </c>
      <c r="C31" s="5" t="n">
        <v>-48564543</v>
      </c>
      <c r="D31" s="5" t="n">
        <v>-131118766</v>
      </c>
    </row>
    <row r="32">
      <c r="A32" s="4" t="inlineStr">
        <is>
          <t>Contributions to unconsolidated entities</t>
        </is>
      </c>
      <c r="B32" s="5" t="n">
        <v>-40228729</v>
      </c>
      <c r="C32" s="5" t="n">
        <v>-34747495</v>
      </c>
      <c r="D32" s="5" t="n">
        <v>-34036247</v>
      </c>
    </row>
    <row r="33">
      <c r="A33" s="4" t="inlineStr">
        <is>
          <t>Capital expenditures</t>
        </is>
      </c>
      <c r="B33" s="4" t="inlineStr">
        <is>
          <t xml:space="preserve"> </t>
        </is>
      </c>
      <c r="C33" s="5" t="n">
        <v>-798141</v>
      </c>
      <c r="D33" s="5" t="n">
        <v>-1808416</v>
      </c>
    </row>
    <row r="34">
      <c r="A34" s="4" t="inlineStr">
        <is>
          <t>Proceeds from sale of land held for development</t>
        </is>
      </c>
      <c r="B34" s="4" t="inlineStr">
        <is>
          <t xml:space="preserve"> </t>
        </is>
      </c>
      <c r="C34" s="5" t="n">
        <v>441714</v>
      </c>
      <c r="D34" s="4" t="inlineStr">
        <is>
          <t xml:space="preserve"> </t>
        </is>
      </c>
    </row>
    <row r="35">
      <c r="A35" s="4" t="inlineStr">
        <is>
          <t>Proceeds from sale of the Suites on Paseo MF Property</t>
        </is>
      </c>
      <c r="B35" s="5" t="n">
        <v>63739</v>
      </c>
      <c r="C35" s="5" t="n">
        <v>40023137</v>
      </c>
      <c r="D35" s="4" t="inlineStr">
        <is>
          <t xml:space="preserve"> </t>
        </is>
      </c>
    </row>
    <row r="36">
      <c r="A36" s="4" t="inlineStr">
        <is>
          <t>Proceeds from sale of mortgage revenue bonds</t>
        </is>
      </c>
      <c r="B36" s="5" t="n">
        <v>108841836</v>
      </c>
      <c r="C36" s="4" t="inlineStr">
        <is>
          <t xml:space="preserve"> </t>
        </is>
      </c>
      <c r="D36" s="4" t="inlineStr">
        <is>
          <t xml:space="preserve"> </t>
        </is>
      </c>
    </row>
    <row r="37">
      <c r="A37" s="4" t="inlineStr">
        <is>
          <t>Proceeds from sale of investments in unconsolidated entities</t>
        </is>
      </c>
      <c r="B37" s="5" t="n">
        <v>117844</v>
      </c>
      <c r="C37" s="5" t="n">
        <v>44042573</v>
      </c>
      <c r="D37" s="5" t="n">
        <v>66786694</v>
      </c>
    </row>
    <row r="38">
      <c r="A38" s="4" t="inlineStr">
        <is>
          <t>Return of investments in unconsolidated entities</t>
        </is>
      </c>
      <c r="B38" s="4" t="inlineStr">
        <is>
          <t xml:space="preserve"> </t>
        </is>
      </c>
      <c r="C38" s="4" t="inlineStr">
        <is>
          <t xml:space="preserve"> </t>
        </is>
      </c>
      <c r="D38" s="5" t="n">
        <v>1462160</v>
      </c>
    </row>
    <row r="39">
      <c r="A39" s="4" t="inlineStr">
        <is>
          <t>Principal payments received on mortgage revenue bonds</t>
        </is>
      </c>
      <c r="B39" s="5" t="n">
        <v>29025145</v>
      </c>
      <c r="C39" s="5" t="n">
        <v>27286523</v>
      </c>
      <c r="D39" s="5" t="n">
        <v>109034876</v>
      </c>
    </row>
    <row r="40">
      <c r="A40" s="4" t="inlineStr">
        <is>
          <t>Principal payments received on governmental issuer loans</t>
        </is>
      </c>
      <c r="B40" s="5" t="n">
        <v>48087406</v>
      </c>
      <c r="C40" s="5" t="n">
        <v>144635623</v>
      </c>
      <c r="D40" s="4" t="inlineStr">
        <is>
          <t xml:space="preserve"> </t>
        </is>
      </c>
    </row>
    <row r="41">
      <c r="A41" s="4" t="inlineStr">
        <is>
          <t>Principal payments received on taxable mortgage revenue bonds</t>
        </is>
      </c>
      <c r="B41" s="5" t="n">
        <v>12512661</v>
      </c>
      <c r="C41" s="5" t="n">
        <v>7011575</v>
      </c>
      <c r="D41" s="5" t="n">
        <v>10583</v>
      </c>
    </row>
    <row r="42">
      <c r="A42" s="4" t="inlineStr">
        <is>
          <t>Principal payments received on taxable governmental issuer loans</t>
        </is>
      </c>
      <c r="B42" s="5" t="n">
        <v>10573000</v>
      </c>
      <c r="C42" s="4" t="inlineStr">
        <is>
          <t xml:space="preserve"> </t>
        </is>
      </c>
      <c r="D42" s="4" t="inlineStr">
        <is>
          <t xml:space="preserve"> </t>
        </is>
      </c>
    </row>
    <row r="43">
      <c r="A43" s="4" t="inlineStr">
        <is>
          <t>Principal payments received on property loans</t>
        </is>
      </c>
      <c r="B43" s="5" t="n">
        <v>81060334</v>
      </c>
      <c r="C43" s="5" t="n">
        <v>101613050</v>
      </c>
      <c r="D43" s="5" t="n">
        <v>30332123</v>
      </c>
    </row>
    <row r="44">
      <c r="A44" s="4" t="inlineStr">
        <is>
          <t>Costs incurred on sale of The 50/50 MF Property</t>
        </is>
      </c>
      <c r="B44" s="4" t="inlineStr">
        <is>
          <t xml:space="preserve"> </t>
        </is>
      </c>
      <c r="C44" s="4" t="inlineStr">
        <is>
          <t xml:space="preserve"> </t>
        </is>
      </c>
      <c r="D44" s="5" t="n">
        <v>-403625</v>
      </c>
    </row>
    <row r="45">
      <c r="A45" s="4" t="inlineStr">
        <is>
          <t>Net cash provided by (used in) investing activities</t>
        </is>
      </c>
      <c r="B45" s="5" t="n">
        <v>-105199890</v>
      </c>
      <c r="C45" s="5" t="n">
        <v>53563431</v>
      </c>
      <c r="D45" s="5" t="n">
        <v>-278599647</v>
      </c>
    </row>
    <row r="46">
      <c r="A46" s="3" t="inlineStr">
        <is>
          <t>Cash flows from financing activities:</t>
        </is>
      </c>
      <c r="B46" s="4" t="inlineStr">
        <is>
          <t xml:space="preserve"> </t>
        </is>
      </c>
      <c r="C46" s="4" t="inlineStr">
        <is>
          <t xml:space="preserve"> </t>
        </is>
      </c>
      <c r="D46" s="4" t="inlineStr">
        <is>
          <t xml:space="preserve"> </t>
        </is>
      </c>
    </row>
    <row r="47">
      <c r="A47" s="4" t="inlineStr">
        <is>
          <t>Distributions paid</t>
        </is>
      </c>
      <c r="B47" s="5" t="n">
        <v>-37521735</v>
      </c>
      <c r="C47" s="5" t="n">
        <v>-42479453</v>
      </c>
      <c r="D47" s="5" t="n">
        <v>-46628307</v>
      </c>
    </row>
    <row r="48">
      <c r="A48" s="4" t="inlineStr">
        <is>
          <t>Proceeds from the sale of BUCs</t>
        </is>
      </c>
      <c r="B48" s="5" t="n">
        <v>1532484</v>
      </c>
      <c r="C48" s="4" t="inlineStr">
        <is>
          <t xml:space="preserve"> </t>
        </is>
      </c>
      <c r="D48" s="4" t="inlineStr">
        <is>
          <t xml:space="preserve"> </t>
        </is>
      </c>
    </row>
    <row r="49">
      <c r="A49" s="4" t="inlineStr">
        <is>
          <t>Payment of offering costs related to the sale of BUCs</t>
        </is>
      </c>
      <c r="B49" s="5" t="n">
        <v>-30662</v>
      </c>
      <c r="C49" s="4" t="inlineStr">
        <is>
          <t xml:space="preserve"> </t>
        </is>
      </c>
      <c r="D49" s="4" t="inlineStr">
        <is>
          <t xml:space="preserve"> </t>
        </is>
      </c>
    </row>
    <row r="50">
      <c r="A50" s="4" t="inlineStr">
        <is>
          <t>Payment of tax withholding related to restricted unit awards</t>
        </is>
      </c>
      <c r="B50" s="5" t="n">
        <v>-234911</v>
      </c>
      <c r="C50" s="5" t="n">
        <v>-483255</v>
      </c>
      <c r="D50" s="5" t="n">
        <v>-456127</v>
      </c>
    </row>
    <row r="51">
      <c r="A51" s="4" t="inlineStr">
        <is>
          <t>Proceeds from debt financing</t>
        </is>
      </c>
      <c r="B51" s="5" t="n">
        <v>344740097</v>
      </c>
      <c r="C51" s="5" t="n">
        <v>331772000</v>
      </c>
      <c r="D51" s="5" t="n">
        <v>643402000</v>
      </c>
    </row>
    <row r="52">
      <c r="A52" s="4" t="inlineStr">
        <is>
          <t>Principal payments on debt financing</t>
        </is>
      </c>
      <c r="B52" s="5" t="n">
        <v>-264483152</v>
      </c>
      <c r="C52" s="5" t="n">
        <v>-375218521</v>
      </c>
      <c r="D52" s="5" t="n">
        <v>-404666949</v>
      </c>
    </row>
    <row r="53">
      <c r="A53" s="4" t="inlineStr">
        <is>
          <t>Principal borrowing on mortgages payable</t>
        </is>
      </c>
      <c r="B53" s="4" t="inlineStr">
        <is>
          <t xml:space="preserve"> </t>
        </is>
      </c>
      <c r="C53" s="5" t="n">
        <v>25000000</v>
      </c>
      <c r="D53" s="4" t="inlineStr">
        <is>
          <t xml:space="preserve"> </t>
        </is>
      </c>
    </row>
    <row r="54">
      <c r="A54" s="4" t="inlineStr">
        <is>
          <t>Principal payments on mortgages payable</t>
        </is>
      </c>
      <c r="B54" s="5" t="n">
        <v>-25653</v>
      </c>
      <c r="C54" s="5" t="n">
        <v>-25000000</v>
      </c>
      <c r="D54" s="5" t="n">
        <v>-906481</v>
      </c>
    </row>
    <row r="55">
      <c r="A55" s="4" t="inlineStr">
        <is>
          <t>Principal borrowing on secured lines of credit</t>
        </is>
      </c>
      <c r="B55" s="5" t="n">
        <v>138727000</v>
      </c>
      <c r="C55" s="5" t="n">
        <v>136100000</v>
      </c>
      <c r="D55" s="5" t="n">
        <v>137742000</v>
      </c>
    </row>
    <row r="56">
      <c r="A56" s="4" t="inlineStr">
        <is>
          <t>Principal payments on secured lines of credit</t>
        </is>
      </c>
      <c r="B56" s="5" t="n">
        <v>-103275000</v>
      </c>
      <c r="C56" s="5" t="n">
        <v>-158200000</v>
      </c>
      <c r="D56" s="5" t="n">
        <v>-127956000</v>
      </c>
    </row>
    <row r="57">
      <c r="A57" s="4" t="inlineStr">
        <is>
          <t>Decrease in security deposit liability related to restricted cash</t>
        </is>
      </c>
      <c r="B57" s="4" t="inlineStr">
        <is>
          <t xml:space="preserve"> </t>
        </is>
      </c>
      <c r="C57" s="5" t="n">
        <v>-51393</v>
      </c>
      <c r="D57" s="5" t="n">
        <v>-148851</v>
      </c>
    </row>
    <row r="58">
      <c r="A58" s="4" t="inlineStr">
        <is>
          <t>Proceeds upon issuance of Redeemable Preferred Units</t>
        </is>
      </c>
      <c r="B58" s="5" t="n">
        <v>5000000</v>
      </c>
      <c r="C58" s="5" t="n">
        <v>18000000</v>
      </c>
      <c r="D58" s="4" t="inlineStr">
        <is>
          <t xml:space="preserve"> </t>
        </is>
      </c>
    </row>
    <row r="59">
      <c r="A59" s="4" t="inlineStr">
        <is>
          <t>Payment upon redemption of Redeemable Preferred Units</t>
        </is>
      </c>
      <c r="B59" s="5" t="n">
        <v>-10000000</v>
      </c>
      <c r="C59" s="5" t="n">
        <v>-30000000</v>
      </c>
      <c r="D59" s="4" t="inlineStr">
        <is>
          <t xml:space="preserve"> </t>
        </is>
      </c>
    </row>
    <row r="60">
      <c r="A60" s="4" t="inlineStr">
        <is>
          <t>Proceeds upon exchange of Redeemable Preferred Units</t>
        </is>
      </c>
      <c r="B60" s="4" t="inlineStr">
        <is>
          <t xml:space="preserve"> </t>
        </is>
      </c>
      <c r="C60" s="4" t="inlineStr">
        <is>
          <t xml:space="preserve"> </t>
        </is>
      </c>
      <c r="D60" s="5" t="n">
        <v>20000000</v>
      </c>
    </row>
    <row r="61">
      <c r="A61" s="4" t="inlineStr">
        <is>
          <t>Payment upon exchange of Redeemable Preferred Units</t>
        </is>
      </c>
      <c r="B61" s="4" t="inlineStr">
        <is>
          <t xml:space="preserve"> </t>
        </is>
      </c>
      <c r="C61" s="4" t="inlineStr">
        <is>
          <t xml:space="preserve"> </t>
        </is>
      </c>
      <c r="D61" s="5" t="n">
        <v>-20000000</v>
      </c>
    </row>
    <row r="62">
      <c r="A62" s="4" t="inlineStr">
        <is>
          <t>Debt financing and other deferred costs paid</t>
        </is>
      </c>
      <c r="B62" s="5" t="n">
        <v>-3651230</v>
      </c>
      <c r="C62" s="5" t="n">
        <v>-2842678</v>
      </c>
      <c r="D62" s="5" t="n">
        <v>-2204590</v>
      </c>
    </row>
    <row r="63">
      <c r="A63" s="4" t="inlineStr">
        <is>
          <t>Net cash provided by (used in) financing activities</t>
        </is>
      </c>
      <c r="B63" s="5" t="n">
        <v>70777238</v>
      </c>
      <c r="C63" s="5" t="n">
        <v>-123403300</v>
      </c>
      <c r="D63" s="5" t="n">
        <v>198176695</v>
      </c>
    </row>
    <row r="64">
      <c r="A64" s="4" t="inlineStr">
        <is>
          <t>Net decrease in cash, cash equivalents and restricted cash</t>
        </is>
      </c>
      <c r="B64" s="5" t="n">
        <v>-16428475</v>
      </c>
      <c r="C64" s="5" t="n">
        <v>-44903110</v>
      </c>
      <c r="D64" s="5" t="n">
        <v>-59295214</v>
      </c>
    </row>
    <row r="65">
      <c r="A65" s="4" t="inlineStr">
        <is>
          <t>Cash, cash equivalents and restricted cash at beginning of period</t>
        </is>
      </c>
      <c r="B65" s="5" t="n">
        <v>47734146</v>
      </c>
      <c r="C65" s="5" t="n">
        <v>92637256</v>
      </c>
      <c r="D65" s="5" t="n">
        <v>151932470</v>
      </c>
    </row>
    <row r="66">
      <c r="A66" s="4" t="inlineStr">
        <is>
          <t>Cash, cash equivalents and restricted cash at end of period</t>
        </is>
      </c>
      <c r="B66" s="5" t="n">
        <v>31305671</v>
      </c>
      <c r="C66" s="5" t="n">
        <v>47734146</v>
      </c>
      <c r="D66" s="5" t="n">
        <v>92637256</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id during the period for interest</t>
        </is>
      </c>
      <c r="B68" s="5" t="n">
        <v>52111065</v>
      </c>
      <c r="C68" s="5" t="n">
        <v>55981857</v>
      </c>
      <c r="D68" s="5" t="n">
        <v>32262815</v>
      </c>
    </row>
    <row r="69">
      <c r="A69" s="4" t="inlineStr">
        <is>
          <t>Cash paid during the period for income taxes</t>
        </is>
      </c>
      <c r="B69" s="5" t="n">
        <v>8841</v>
      </c>
      <c r="C69" s="4" t="inlineStr">
        <is>
          <t xml:space="preserve"> </t>
        </is>
      </c>
      <c r="D69" s="5" t="n">
        <v>69729</v>
      </c>
    </row>
    <row r="70">
      <c r="A70" s="3" t="inlineStr">
        <is>
          <t>Supplemental disclosure of noncash investing and financing activities:</t>
        </is>
      </c>
      <c r="B70" s="4" t="inlineStr">
        <is>
          <t xml:space="preserve"> </t>
        </is>
      </c>
      <c r="C70" s="4" t="inlineStr">
        <is>
          <t xml:space="preserve"> </t>
        </is>
      </c>
      <c r="D70" s="4" t="inlineStr">
        <is>
          <t xml:space="preserve"> </t>
        </is>
      </c>
    </row>
    <row r="71">
      <c r="A71" s="4" t="inlineStr">
        <is>
          <t>Distributions declared but not paid for BUCs and General Partner</t>
        </is>
      </c>
      <c r="B71" s="5" t="n">
        <v>8996978</v>
      </c>
      <c r="C71" s="5" t="n">
        <v>8584292</v>
      </c>
      <c r="D71" s="5" t="n">
        <v>10899677</v>
      </c>
    </row>
    <row r="72">
      <c r="A72" s="4" t="inlineStr">
        <is>
          <t>Distributions declared but not paid for Preferred Units</t>
        </is>
      </c>
      <c r="B72" s="5" t="n">
        <v>735938</v>
      </c>
      <c r="C72" s="5" t="n">
        <v>618750</v>
      </c>
      <c r="D72" s="5" t="n">
        <v>708750</v>
      </c>
    </row>
    <row r="73">
      <c r="A73" s="4" t="inlineStr">
        <is>
          <t>Exchange of Redeemable Preferred Units</t>
        </is>
      </c>
      <c r="B73" s="5" t="n">
        <v>17500000</v>
      </c>
      <c r="C73" s="5" t="n">
        <v>7000000</v>
      </c>
      <c r="D73" s="5" t="n">
        <v>10000000</v>
      </c>
    </row>
    <row r="74">
      <c r="A74" s="4" t="inlineStr">
        <is>
          <t>Deferred financing costs financed through accounts payable</t>
        </is>
      </c>
      <c r="B74" s="5" t="n">
        <v>51926</v>
      </c>
      <c r="C74" s="5" t="n">
        <v>95149</v>
      </c>
      <c r="D74" s="5" t="n">
        <v>117400</v>
      </c>
    </row>
    <row r="75">
      <c r="A75" s="4" t="inlineStr">
        <is>
          <t>Non-cash contribution to unconsolidated entity</t>
        </is>
      </c>
      <c r="B75" s="4" t="inlineStr">
        <is>
          <t xml:space="preserve"> </t>
        </is>
      </c>
      <c r="C75" s="6" t="n">
        <v>997062</v>
      </c>
      <c r="D75" s="4" t="inlineStr">
        <is>
          <t xml:space="preserve"> </t>
        </is>
      </c>
    </row>
    <row r="76">
      <c r="A76" s="4" t="inlineStr">
        <is>
          <t>Net real estate, operating assets and operating liabilities of the 50/50 mf property sold for noncash consideration</t>
        </is>
      </c>
      <c r="B76" s="4" t="inlineStr">
        <is>
          <t xml:space="preserve"> </t>
        </is>
      </c>
      <c r="C76" s="4" t="inlineStr">
        <is>
          <t xml:space="preserve"> </t>
        </is>
      </c>
      <c r="D76" s="5" t="n">
        <v>22435371</v>
      </c>
    </row>
    <row r="77">
      <c r="A77" s="4" t="inlineStr">
        <is>
          <t>Property loan received as consideration for sale of The 50/50 MF Property</t>
        </is>
      </c>
      <c r="B77" s="4" t="inlineStr">
        <is>
          <t xml:space="preserve"> </t>
        </is>
      </c>
      <c r="C77" s="4" t="inlineStr">
        <is>
          <t xml:space="preserve"> </t>
        </is>
      </c>
      <c r="D77" s="5" t="n">
        <v>4803620</v>
      </c>
    </row>
    <row r="78">
      <c r="A78" s="4" t="inlineStr">
        <is>
          <t>Mortgages payable assumed by the buyer of The 50/50 MF Property</t>
        </is>
      </c>
      <c r="B78" s="4" t="inlineStr">
        <is>
          <t xml:space="preserve"> </t>
        </is>
      </c>
      <c r="C78" s="4" t="inlineStr">
        <is>
          <t xml:space="preserve"> </t>
        </is>
      </c>
      <c r="D78" s="5" t="n">
        <v>24228373</v>
      </c>
    </row>
    <row r="79">
      <c r="A79" s="4" t="inlineStr">
        <is>
          <t>Deferred gain liability recorded upon sale of The 50/50 MF Property</t>
        </is>
      </c>
      <c r="B79" s="4" t="inlineStr">
        <is>
          <t xml:space="preserve"> </t>
        </is>
      </c>
      <c r="C79" s="4" t="inlineStr">
        <is>
          <t xml:space="preserve"> </t>
        </is>
      </c>
      <c r="D79" s="5" t="n">
        <v>6596622</v>
      </c>
    </row>
    <row r="80">
      <c r="A80" s="4" t="inlineStr">
        <is>
          <t>Capital expenditures financed through accounts payable</t>
        </is>
      </c>
      <c r="B80" s="6" t="n">
        <v>190124</v>
      </c>
      <c r="C80" s="4" t="inlineStr">
        <is>
          <t xml:space="preserve"> </t>
        </is>
      </c>
      <c r="D80" s="6" t="n">
        <v>5656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Governmental Issuer Loans - Summary of Partnership's GIL Investments (Details)</t>
        </is>
      </c>
      <c r="C1" s="2" t="inlineStr">
        <is>
          <t>12 Months Ended</t>
        </is>
      </c>
    </row>
    <row r="2">
      <c r="C2" s="2" t="inlineStr">
        <is>
          <t>Dec. 31, 2024 USD ($) Unit</t>
        </is>
      </c>
      <c r="E2" s="2" t="inlineStr">
        <is>
          <t>Dec. 31, 2023 USD ($) Unit</t>
        </is>
      </c>
    </row>
    <row r="3">
      <c r="A3" s="3" t="inlineStr">
        <is>
          <t>Governmental Issuer Loans [Line Items]</t>
        </is>
      </c>
      <c r="C3" s="4" t="inlineStr">
        <is>
          <t xml:space="preserve"> </t>
        </is>
      </c>
      <c r="E3" s="4" t="inlineStr">
        <is>
          <t xml:space="preserve"> </t>
        </is>
      </c>
    </row>
    <row r="4">
      <c r="A4" s="4" t="inlineStr">
        <is>
          <t>Amortized Cost</t>
        </is>
      </c>
      <c r="C4" s="6" t="n">
        <v>225164222</v>
      </c>
      <c r="E4" s="6" t="n">
        <v>221653300</v>
      </c>
    </row>
    <row r="5">
      <c r="A5" s="4" t="inlineStr">
        <is>
          <t>Governmental Issuer Loans [Member] | TOB Trust [Member]</t>
        </is>
      </c>
      <c r="C5" s="4" t="inlineStr">
        <is>
          <t xml:space="preserve"> </t>
        </is>
      </c>
      <c r="E5" s="4" t="inlineStr">
        <is>
          <t xml:space="preserve"> </t>
        </is>
      </c>
    </row>
    <row r="6">
      <c r="A6" s="3" t="inlineStr">
        <is>
          <t>Governmental Issuer Loans [Line Items]</t>
        </is>
      </c>
      <c r="C6" s="4" t="inlineStr">
        <is>
          <t xml:space="preserve"> </t>
        </is>
      </c>
      <c r="E6" s="4" t="inlineStr">
        <is>
          <t xml:space="preserve"> </t>
        </is>
      </c>
    </row>
    <row r="7">
      <c r="A7" s="4" t="inlineStr">
        <is>
          <t>Units | Unit</t>
        </is>
      </c>
      <c r="C7" s="5" t="n">
        <v>1459</v>
      </c>
      <c r="E7" s="5" t="n">
        <v>1627</v>
      </c>
    </row>
    <row r="8">
      <c r="A8" s="4" t="inlineStr">
        <is>
          <t>Amortized Cost</t>
        </is>
      </c>
      <c r="C8" s="6" t="n">
        <v>226202222</v>
      </c>
      <c r="E8" s="6" t="n">
        <v>222947300</v>
      </c>
    </row>
    <row r="9">
      <c r="A9" s="4" t="inlineStr">
        <is>
          <t>Governmental Issuer Loans [Member] | Legacy Commons at Signal Hills [Member] | TOB Trust [Member] | St Paul, MN [Member]</t>
        </is>
      </c>
      <c r="C9" s="4" t="inlineStr">
        <is>
          <t xml:space="preserve"> </t>
        </is>
      </c>
      <c r="E9" s="4" t="inlineStr">
        <is>
          <t xml:space="preserve"> </t>
        </is>
      </c>
    </row>
    <row r="10">
      <c r="A10" s="3" t="inlineStr">
        <is>
          <t>Governmental Issuer Loans [Line Items]</t>
        </is>
      </c>
      <c r="C10" s="4" t="inlineStr">
        <is>
          <t xml:space="preserve"> </t>
        </is>
      </c>
      <c r="E10" s="4" t="inlineStr">
        <is>
          <t xml:space="preserve"> </t>
        </is>
      </c>
    </row>
    <row r="11">
      <c r="A11" s="4" t="inlineStr">
        <is>
          <t>Month Acquired</t>
        </is>
      </c>
      <c r="C11" s="4" t="inlineStr">
        <is>
          <t>January 2021</t>
        </is>
      </c>
      <c r="D11" s="4" t="inlineStr">
        <is>
          <t>[1]</t>
        </is>
      </c>
      <c r="E11" s="4" t="inlineStr">
        <is>
          <t>January 2021</t>
        </is>
      </c>
      <c r="F11" s="4" t="inlineStr">
        <is>
          <t>[2]</t>
        </is>
      </c>
    </row>
    <row r="12">
      <c r="A12" s="4" t="inlineStr">
        <is>
          <t>Units | Unit</t>
        </is>
      </c>
      <c r="C12" s="5" t="n">
        <v>247</v>
      </c>
      <c r="D12" s="4" t="inlineStr">
        <is>
          <t>[1]</t>
        </is>
      </c>
      <c r="E12" s="5" t="n">
        <v>247</v>
      </c>
      <c r="F12" s="4" t="inlineStr">
        <is>
          <t>[2]</t>
        </is>
      </c>
    </row>
    <row r="13">
      <c r="A13" s="4" t="inlineStr">
        <is>
          <t>Maturity Date</t>
        </is>
      </c>
      <c r="C13" s="4" t="inlineStr">
        <is>
          <t>Feb.  01,  2025</t>
        </is>
      </c>
      <c r="D13" s="4" t="inlineStr">
        <is>
          <t>[1],[3]</t>
        </is>
      </c>
      <c r="E13" s="4" t="inlineStr">
        <is>
          <t>Feb.  01,  2024</t>
        </is>
      </c>
      <c r="F13" s="4" t="inlineStr">
        <is>
          <t>[2],[4]</t>
        </is>
      </c>
    </row>
    <row r="14">
      <c r="A14" s="4" t="inlineStr">
        <is>
          <t>Current Interest Rate</t>
        </is>
      </c>
      <c r="C14" s="12" t="n">
        <v>0.076</v>
      </c>
      <c r="D14" s="4" t="inlineStr">
        <is>
          <t>[1]</t>
        </is>
      </c>
      <c r="E14" s="12" t="n">
        <v>0.08459999999999999</v>
      </c>
      <c r="F14" s="4" t="inlineStr">
        <is>
          <t>[2]</t>
        </is>
      </c>
    </row>
    <row r="15">
      <c r="A15" s="4" t="inlineStr">
        <is>
          <t>Amortized Cost</t>
        </is>
      </c>
      <c r="C15" s="6" t="n">
        <v>34620000</v>
      </c>
      <c r="D15" s="4" t="inlineStr">
        <is>
          <t>[1]</t>
        </is>
      </c>
      <c r="E15" s="6" t="n">
        <v>34620000</v>
      </c>
      <c r="F15" s="4" t="inlineStr">
        <is>
          <t>[2]</t>
        </is>
      </c>
    </row>
    <row r="16">
      <c r="A16" s="4" t="inlineStr">
        <is>
          <t>Governmental Issuer Loans [Member] | Legacy Commons at Signal Hills [Member] | TOB Trust [Member] | SOFR [Member] | St Paul, MN [Member]</t>
        </is>
      </c>
      <c r="C16" s="4" t="inlineStr">
        <is>
          <t xml:space="preserve"> </t>
        </is>
      </c>
      <c r="E16" s="4" t="inlineStr">
        <is>
          <t xml:space="preserve"> </t>
        </is>
      </c>
    </row>
    <row r="17">
      <c r="A17" s="3" t="inlineStr">
        <is>
          <t>Governmental Issuer Loans [Line Items]</t>
        </is>
      </c>
      <c r="C17" s="4" t="inlineStr">
        <is>
          <t xml:space="preserve"> </t>
        </is>
      </c>
      <c r="E17" s="4" t="inlineStr">
        <is>
          <t xml:space="preserve"> </t>
        </is>
      </c>
    </row>
    <row r="18">
      <c r="A18" s="4" t="inlineStr">
        <is>
          <t>Variable Interest Rate</t>
        </is>
      </c>
      <c r="C18" s="12" t="n">
        <v>0.0307</v>
      </c>
      <c r="D18" s="4" t="inlineStr">
        <is>
          <t>[1],[5]</t>
        </is>
      </c>
      <c r="E18" s="12" t="n">
        <v>0.0307</v>
      </c>
      <c r="F18" s="4" t="inlineStr">
        <is>
          <t>[2],[6]</t>
        </is>
      </c>
    </row>
    <row r="19">
      <c r="A19" s="4" t="inlineStr">
        <is>
          <t>Governmental Issuer Loans [Member] | Hilltop at Signal Hills [Member] | TOB Trust [Member] | St Paul, MN [Member]</t>
        </is>
      </c>
      <c r="C19" s="4" t="inlineStr">
        <is>
          <t xml:space="preserve"> </t>
        </is>
      </c>
      <c r="E19" s="4" t="inlineStr">
        <is>
          <t xml:space="preserve"> </t>
        </is>
      </c>
    </row>
    <row r="20">
      <c r="A20" s="3" t="inlineStr">
        <is>
          <t>Governmental Issuer Loans [Line Items]</t>
        </is>
      </c>
      <c r="C20" s="4" t="inlineStr">
        <is>
          <t xml:space="preserve"> </t>
        </is>
      </c>
      <c r="E20" s="4" t="inlineStr">
        <is>
          <t xml:space="preserve"> </t>
        </is>
      </c>
    </row>
    <row r="21">
      <c r="A21" s="4" t="inlineStr">
        <is>
          <t>Month Acquired</t>
        </is>
      </c>
      <c r="C21" s="4" t="inlineStr">
        <is>
          <t xml:space="preserve"> </t>
        </is>
      </c>
      <c r="E21" s="4" t="inlineStr">
        <is>
          <t>November 2023</t>
        </is>
      </c>
    </row>
    <row r="22">
      <c r="A22" s="4" t="inlineStr">
        <is>
          <t>Maturity Date</t>
        </is>
      </c>
      <c r="B22" s="4" t="inlineStr">
        <is>
          <t>[4]</t>
        </is>
      </c>
      <c r="C22" s="4" t="inlineStr">
        <is>
          <t xml:space="preserve"> </t>
        </is>
      </c>
      <c r="E22" s="4" t="inlineStr">
        <is>
          <t>Oct.  01,  2024</t>
        </is>
      </c>
    </row>
    <row r="23">
      <c r="A23" s="4" t="inlineStr">
        <is>
          <t>Current Interest Rate</t>
        </is>
      </c>
      <c r="C23" s="4" t="inlineStr">
        <is>
          <t xml:space="preserve"> </t>
        </is>
      </c>
      <c r="E23" s="12" t="n">
        <v>0.0876</v>
      </c>
    </row>
    <row r="24">
      <c r="A24" s="4" t="inlineStr">
        <is>
          <t>Amortized Cost</t>
        </is>
      </c>
      <c r="C24" s="4" t="inlineStr">
        <is>
          <t xml:space="preserve"> </t>
        </is>
      </c>
      <c r="E24" s="6" t="n">
        <v>1500000</v>
      </c>
    </row>
    <row r="25">
      <c r="A25" s="4" t="inlineStr">
        <is>
          <t>Governmental Issuer Loans [Member] | Hilltop at Signal Hills [Member] | TOB Trust [Member] | SOFR [Member] | St Paul, MN [Member]</t>
        </is>
      </c>
      <c r="C25" s="4" t="inlineStr">
        <is>
          <t xml:space="preserve"> </t>
        </is>
      </c>
      <c r="E25" s="4" t="inlineStr">
        <is>
          <t xml:space="preserve"> </t>
        </is>
      </c>
    </row>
    <row r="26">
      <c r="A26" s="3" t="inlineStr">
        <is>
          <t>Governmental Issuer Loans [Line Items]</t>
        </is>
      </c>
      <c r="C26" s="4" t="inlineStr">
        <is>
          <t xml:space="preserve"> </t>
        </is>
      </c>
      <c r="E26" s="4" t="inlineStr">
        <is>
          <t xml:space="preserve"> </t>
        </is>
      </c>
    </row>
    <row r="27">
      <c r="A27" s="4" t="inlineStr">
        <is>
          <t>Variable Interest Rate</t>
        </is>
      </c>
      <c r="B27" s="4" t="inlineStr">
        <is>
          <t>[6]</t>
        </is>
      </c>
      <c r="C27" s="4" t="inlineStr">
        <is>
          <t xml:space="preserve"> </t>
        </is>
      </c>
      <c r="E27" s="12" t="n">
        <v>0.0345</v>
      </c>
    </row>
    <row r="28">
      <c r="A28" s="4" t="inlineStr">
        <is>
          <t>Governmental Issuer Loans [Member] | Hope on Avalon [Member]</t>
        </is>
      </c>
      <c r="C28" s="4" t="inlineStr">
        <is>
          <t xml:space="preserve"> </t>
        </is>
      </c>
      <c r="E28" s="4" t="inlineStr">
        <is>
          <t xml:space="preserve"> </t>
        </is>
      </c>
    </row>
    <row r="29">
      <c r="A29" s="3" t="inlineStr">
        <is>
          <t>Governmental Issuer Loans [Line Items]</t>
        </is>
      </c>
      <c r="C29" s="4" t="inlineStr">
        <is>
          <t xml:space="preserve"> </t>
        </is>
      </c>
      <c r="E29" s="4" t="inlineStr">
        <is>
          <t xml:space="preserve"> </t>
        </is>
      </c>
    </row>
    <row r="30">
      <c r="A30" s="4" t="inlineStr">
        <is>
          <t>Maturity Date</t>
        </is>
      </c>
      <c r="C30" s="4" t="inlineStr">
        <is>
          <t>Feb.  01,  2024</t>
        </is>
      </c>
      <c r="E30" s="4" t="inlineStr">
        <is>
          <t xml:space="preserve"> </t>
        </is>
      </c>
    </row>
    <row r="31">
      <c r="A31" s="4" t="inlineStr">
        <is>
          <t>Governmental Issuer Loans [Member] | Hope on Avalon [Member] | TOB Trust [Member] | Los Angeles, CA [Member]</t>
        </is>
      </c>
      <c r="C31" s="4" t="inlineStr">
        <is>
          <t xml:space="preserve"> </t>
        </is>
      </c>
      <c r="E31" s="4" t="inlineStr">
        <is>
          <t xml:space="preserve"> </t>
        </is>
      </c>
    </row>
    <row r="32">
      <c r="A32" s="3" t="inlineStr">
        <is>
          <t>Governmental Issuer Loans [Line Items]</t>
        </is>
      </c>
      <c r="C32" s="4" t="inlineStr">
        <is>
          <t xml:space="preserve"> </t>
        </is>
      </c>
      <c r="E32" s="4" t="inlineStr">
        <is>
          <t xml:space="preserve"> </t>
        </is>
      </c>
    </row>
    <row r="33">
      <c r="A33" s="4" t="inlineStr">
        <is>
          <t>Month Acquired</t>
        </is>
      </c>
      <c r="C33" s="4" t="inlineStr">
        <is>
          <t xml:space="preserve"> </t>
        </is>
      </c>
      <c r="E33" s="4" t="inlineStr">
        <is>
          <t>January 2021</t>
        </is>
      </c>
    </row>
    <row r="34">
      <c r="A34" s="4" t="inlineStr">
        <is>
          <t>Units | Unit</t>
        </is>
      </c>
      <c r="C34" s="4" t="inlineStr">
        <is>
          <t xml:space="preserve"> </t>
        </is>
      </c>
      <c r="E34" s="5" t="n">
        <v>88</v>
      </c>
    </row>
    <row r="35">
      <c r="A35" s="4" t="inlineStr">
        <is>
          <t>Maturity Date</t>
        </is>
      </c>
      <c r="B35" s="4" t="inlineStr">
        <is>
          <t>[4]</t>
        </is>
      </c>
      <c r="C35" s="4" t="inlineStr">
        <is>
          <t xml:space="preserve"> </t>
        </is>
      </c>
      <c r="E35" s="4" t="inlineStr">
        <is>
          <t>Feb.  01,  2024</t>
        </is>
      </c>
    </row>
    <row r="36">
      <c r="A36" s="4" t="inlineStr">
        <is>
          <t>Current Interest Rate</t>
        </is>
      </c>
      <c r="C36" s="4" t="inlineStr">
        <is>
          <t xml:space="preserve"> </t>
        </is>
      </c>
      <c r="E36" s="12" t="n">
        <v>0.0762</v>
      </c>
    </row>
    <row r="37">
      <c r="A37" s="4" t="inlineStr">
        <is>
          <t>Amortized Cost</t>
        </is>
      </c>
      <c r="C37" s="4" t="inlineStr">
        <is>
          <t xml:space="preserve"> </t>
        </is>
      </c>
      <c r="E37" s="6" t="n">
        <v>23390000</v>
      </c>
    </row>
    <row r="38">
      <c r="A38" s="4" t="inlineStr">
        <is>
          <t>Governmental Issuer Loans [Member] | Hope on Avalon [Member] | TOB Trust [Member] | SIFMA [Member] | Los Angeles, CA [Member]</t>
        </is>
      </c>
      <c r="C38" s="4" t="inlineStr">
        <is>
          <t xml:space="preserve"> </t>
        </is>
      </c>
      <c r="E38" s="4" t="inlineStr">
        <is>
          <t xml:space="preserve"> </t>
        </is>
      </c>
    </row>
    <row r="39">
      <c r="A39" s="3" t="inlineStr">
        <is>
          <t>Governmental Issuer Loans [Line Items]</t>
        </is>
      </c>
      <c r="C39" s="4" t="inlineStr">
        <is>
          <t xml:space="preserve"> </t>
        </is>
      </c>
      <c r="E39" s="4" t="inlineStr">
        <is>
          <t xml:space="preserve"> </t>
        </is>
      </c>
    </row>
    <row r="40">
      <c r="A40" s="4" t="inlineStr">
        <is>
          <t>Variable Interest Rate</t>
        </is>
      </c>
      <c r="B40" s="4" t="inlineStr">
        <is>
          <t>[6]</t>
        </is>
      </c>
      <c r="C40" s="4" t="inlineStr">
        <is>
          <t xml:space="preserve"> </t>
        </is>
      </c>
      <c r="E40" s="12" t="n">
        <v>0.0375</v>
      </c>
    </row>
    <row r="41">
      <c r="A41" s="4" t="inlineStr">
        <is>
          <t>Governmental Issuer Loans [Member] | Osprey Village [Member] | TOB Trust [Member] | Kissimmee, FL [Member]</t>
        </is>
      </c>
      <c r="C41" s="4" t="inlineStr">
        <is>
          <t xml:space="preserve"> </t>
        </is>
      </c>
      <c r="E41" s="4" t="inlineStr">
        <is>
          <t xml:space="preserve"> </t>
        </is>
      </c>
    </row>
    <row r="42">
      <c r="A42" s="3" t="inlineStr">
        <is>
          <t>Governmental Issuer Loans [Line Items]</t>
        </is>
      </c>
      <c r="C42" s="4" t="inlineStr">
        <is>
          <t xml:space="preserve"> </t>
        </is>
      </c>
      <c r="E42" s="4" t="inlineStr">
        <is>
          <t xml:space="preserve"> </t>
        </is>
      </c>
    </row>
    <row r="43">
      <c r="A43" s="4" t="inlineStr">
        <is>
          <t>Month Acquired</t>
        </is>
      </c>
      <c r="C43" s="4" t="inlineStr">
        <is>
          <t>July 2021</t>
        </is>
      </c>
      <c r="D43" s="4" t="inlineStr">
        <is>
          <t>[1]</t>
        </is>
      </c>
      <c r="E43" s="4" t="inlineStr">
        <is>
          <t>July 2021</t>
        </is>
      </c>
      <c r="F43" s="4" t="inlineStr">
        <is>
          <t>[2]</t>
        </is>
      </c>
    </row>
    <row r="44">
      <c r="A44" s="4" t="inlineStr">
        <is>
          <t>Units | Unit</t>
        </is>
      </c>
      <c r="C44" s="5" t="n">
        <v>383</v>
      </c>
      <c r="D44" s="4" t="inlineStr">
        <is>
          <t>[1]</t>
        </is>
      </c>
      <c r="E44" s="5" t="n">
        <v>383</v>
      </c>
      <c r="F44" s="4" t="inlineStr">
        <is>
          <t>[2]</t>
        </is>
      </c>
    </row>
    <row r="45">
      <c r="A45" s="4" t="inlineStr">
        <is>
          <t>Maturity Date</t>
        </is>
      </c>
      <c r="C45" s="4" t="inlineStr">
        <is>
          <t>Feb.  01,  2025</t>
        </is>
      </c>
      <c r="D45" s="4" t="inlineStr">
        <is>
          <t>[1],[3]</t>
        </is>
      </c>
      <c r="E45" s="4" t="inlineStr">
        <is>
          <t>Aug.  01,  2024</t>
        </is>
      </c>
      <c r="F45" s="4" t="inlineStr">
        <is>
          <t>[2],[4]</t>
        </is>
      </c>
    </row>
    <row r="46">
      <c r="A46" s="4" t="inlineStr">
        <is>
          <t>Current Interest Rate</t>
        </is>
      </c>
      <c r="C46" s="12" t="n">
        <v>0.0764</v>
      </c>
      <c r="D46" s="4" t="inlineStr">
        <is>
          <t>[1]</t>
        </is>
      </c>
      <c r="E46" s="12" t="n">
        <v>0.0838</v>
      </c>
      <c r="F46" s="4" t="inlineStr">
        <is>
          <t>[2]</t>
        </is>
      </c>
    </row>
    <row r="47">
      <c r="A47" s="4" t="inlineStr">
        <is>
          <t>Amortized Cost</t>
        </is>
      </c>
      <c r="C47" s="6" t="n">
        <v>60000000</v>
      </c>
      <c r="D47" s="4" t="inlineStr">
        <is>
          <t>[1]</t>
        </is>
      </c>
      <c r="E47" s="6" t="n">
        <v>60000000</v>
      </c>
      <c r="F47" s="4" t="inlineStr">
        <is>
          <t>[2]</t>
        </is>
      </c>
    </row>
    <row r="48">
      <c r="A48" s="4" t="inlineStr">
        <is>
          <t>Governmental Issuer Loans [Member] | Osprey Village [Member] | TOB Trust [Member] | SOFR [Member] | Kissimmee, FL [Member]</t>
        </is>
      </c>
      <c r="C48" s="4" t="inlineStr">
        <is>
          <t xml:space="preserve"> </t>
        </is>
      </c>
      <c r="E48" s="4" t="inlineStr">
        <is>
          <t xml:space="preserve"> </t>
        </is>
      </c>
    </row>
    <row r="49">
      <c r="A49" s="3" t="inlineStr">
        <is>
          <t>Governmental Issuer Loans [Line Items]</t>
        </is>
      </c>
      <c r="C49" s="4" t="inlineStr">
        <is>
          <t xml:space="preserve"> </t>
        </is>
      </c>
      <c r="E49" s="4" t="inlineStr">
        <is>
          <t xml:space="preserve"> </t>
        </is>
      </c>
    </row>
    <row r="50">
      <c r="A50" s="4" t="inlineStr">
        <is>
          <t>Variable Interest Rate</t>
        </is>
      </c>
      <c r="C50" s="12" t="n">
        <v>0.0307</v>
      </c>
      <c r="D50" s="4" t="inlineStr">
        <is>
          <t>[1],[5]</t>
        </is>
      </c>
      <c r="E50" s="12" t="n">
        <v>0.0307</v>
      </c>
      <c r="F50" s="4" t="inlineStr">
        <is>
          <t>[2],[6]</t>
        </is>
      </c>
    </row>
    <row r="51">
      <c r="A51" s="4" t="inlineStr">
        <is>
          <t>Governmental Issuer Loans [Member] | Willow Place Apartments [Member] | TOB Trust [Member] | McDonough, GA [Member]</t>
        </is>
      </c>
      <c r="C51" s="4" t="inlineStr">
        <is>
          <t xml:space="preserve"> </t>
        </is>
      </c>
      <c r="E51" s="4" t="inlineStr">
        <is>
          <t xml:space="preserve"> </t>
        </is>
      </c>
    </row>
    <row r="52">
      <c r="A52" s="3" t="inlineStr">
        <is>
          <t>Governmental Issuer Loans [Line Items]</t>
        </is>
      </c>
      <c r="C52" s="4" t="inlineStr">
        <is>
          <t xml:space="preserve"> </t>
        </is>
      </c>
      <c r="E52" s="4" t="inlineStr">
        <is>
          <t xml:space="preserve"> </t>
        </is>
      </c>
    </row>
    <row r="53">
      <c r="A53" s="4" t="inlineStr">
        <is>
          <t>Month Acquired</t>
        </is>
      </c>
      <c r="C53" s="4" t="inlineStr">
        <is>
          <t>September 2021</t>
        </is>
      </c>
      <c r="D53" s="4" t="inlineStr">
        <is>
          <t>[1]</t>
        </is>
      </c>
      <c r="E53" s="4" t="inlineStr">
        <is>
          <t>September 2021</t>
        </is>
      </c>
      <c r="F53" s="4" t="inlineStr">
        <is>
          <t>[2]</t>
        </is>
      </c>
    </row>
    <row r="54">
      <c r="A54" s="4" t="inlineStr">
        <is>
          <t>Units | Unit</t>
        </is>
      </c>
      <c r="C54" s="5" t="n">
        <v>182</v>
      </c>
      <c r="D54" s="4" t="inlineStr">
        <is>
          <t>[1]</t>
        </is>
      </c>
      <c r="E54" s="5" t="n">
        <v>182</v>
      </c>
      <c r="F54" s="4" t="inlineStr">
        <is>
          <t>[2]</t>
        </is>
      </c>
    </row>
    <row r="55">
      <c r="A55" s="4" t="inlineStr">
        <is>
          <t>Maturity Date</t>
        </is>
      </c>
      <c r="C55" s="4" t="inlineStr">
        <is>
          <t>Feb.  01,  2025</t>
        </is>
      </c>
      <c r="D55" s="4" t="inlineStr">
        <is>
          <t>[1],[3]</t>
        </is>
      </c>
      <c r="E55" s="4" t="inlineStr">
        <is>
          <t>Oct.  01,  2024</t>
        </is>
      </c>
      <c r="F55" s="4" t="inlineStr">
        <is>
          <t>[2],[4]</t>
        </is>
      </c>
    </row>
    <row r="56">
      <c r="A56" s="4" t="inlineStr">
        <is>
          <t>Current Interest Rate</t>
        </is>
      </c>
      <c r="C56" s="12" t="n">
        <v>0.07870000000000001</v>
      </c>
      <c r="D56" s="4" t="inlineStr">
        <is>
          <t>[1]</t>
        </is>
      </c>
      <c r="E56" s="12" t="n">
        <v>0.0861</v>
      </c>
      <c r="F56" s="4" t="inlineStr">
        <is>
          <t>[2]</t>
        </is>
      </c>
    </row>
    <row r="57">
      <c r="A57" s="4" t="inlineStr">
        <is>
          <t>Amortized Cost</t>
        </is>
      </c>
      <c r="C57" s="6" t="n">
        <v>20702594</v>
      </c>
      <c r="D57" s="4" t="inlineStr">
        <is>
          <t>[1]</t>
        </is>
      </c>
      <c r="E57" s="6" t="n">
        <v>25000000</v>
      </c>
      <c r="F57" s="4" t="inlineStr">
        <is>
          <t>[2]</t>
        </is>
      </c>
    </row>
    <row r="58">
      <c r="A58" s="4" t="inlineStr">
        <is>
          <t>Governmental Issuer Loans [Member] | Willow Place Apartments [Member] | TOB Trust [Member] | SOFR [Member] | McDonough, GA [Member]</t>
        </is>
      </c>
      <c r="C58" s="4" t="inlineStr">
        <is>
          <t xml:space="preserve"> </t>
        </is>
      </c>
      <c r="E58" s="4" t="inlineStr">
        <is>
          <t xml:space="preserve"> </t>
        </is>
      </c>
    </row>
    <row r="59">
      <c r="A59" s="3" t="inlineStr">
        <is>
          <t>Governmental Issuer Loans [Line Items]</t>
        </is>
      </c>
      <c r="C59" s="4" t="inlineStr">
        <is>
          <t xml:space="preserve"> </t>
        </is>
      </c>
      <c r="E59" s="4" t="inlineStr">
        <is>
          <t xml:space="preserve"> </t>
        </is>
      </c>
    </row>
    <row r="60">
      <c r="A60" s="4" t="inlineStr">
        <is>
          <t>Variable Interest Rate</t>
        </is>
      </c>
      <c r="C60" s="12" t="n">
        <v>0.033</v>
      </c>
      <c r="D60" s="4" t="inlineStr">
        <is>
          <t>[1],[5]</t>
        </is>
      </c>
      <c r="E60" s="12" t="n">
        <v>0.033</v>
      </c>
      <c r="F60" s="4" t="inlineStr">
        <is>
          <t>[2],[6]</t>
        </is>
      </c>
    </row>
    <row r="61">
      <c r="A61" s="4" t="inlineStr">
        <is>
          <t>Governmental Issuer Loans [Member] | Willow Place Apartments Supplemental [Member] | TOB Trust [Member] | McDonough, GA [Member]</t>
        </is>
      </c>
      <c r="C61" s="4" t="inlineStr">
        <is>
          <t xml:space="preserve"> </t>
        </is>
      </c>
      <c r="E61" s="4" t="inlineStr">
        <is>
          <t xml:space="preserve"> </t>
        </is>
      </c>
    </row>
    <row r="62">
      <c r="A62" s="3" t="inlineStr">
        <is>
          <t>Governmental Issuer Loans [Line Items]</t>
        </is>
      </c>
      <c r="C62" s="4" t="inlineStr">
        <is>
          <t xml:space="preserve"> </t>
        </is>
      </c>
      <c r="E62" s="4" t="inlineStr">
        <is>
          <t xml:space="preserve"> </t>
        </is>
      </c>
    </row>
    <row r="63">
      <c r="A63" s="4" t="inlineStr">
        <is>
          <t>Month Acquired</t>
        </is>
      </c>
      <c r="C63" s="4" t="inlineStr">
        <is>
          <t>November 2023</t>
        </is>
      </c>
      <c r="E63" s="4" t="inlineStr">
        <is>
          <t xml:space="preserve"> </t>
        </is>
      </c>
    </row>
    <row r="64">
      <c r="A64" s="4" t="inlineStr">
        <is>
          <t>Maturity Date</t>
        </is>
      </c>
      <c r="B64" s="4" t="inlineStr">
        <is>
          <t>[3]</t>
        </is>
      </c>
      <c r="C64" s="4" t="inlineStr">
        <is>
          <t>Feb.  01,  2025</t>
        </is>
      </c>
      <c r="E64" s="4" t="inlineStr">
        <is>
          <t xml:space="preserve"> </t>
        </is>
      </c>
    </row>
    <row r="65">
      <c r="A65" s="4" t="inlineStr">
        <is>
          <t>Current Interest Rate</t>
        </is>
      </c>
      <c r="C65" s="12" t="n">
        <v>0.08019999999999999</v>
      </c>
      <c r="E65" s="4" t="inlineStr">
        <is>
          <t xml:space="preserve"> </t>
        </is>
      </c>
    </row>
    <row r="66">
      <c r="A66" s="4" t="inlineStr">
        <is>
          <t>Amortized Cost</t>
        </is>
      </c>
      <c r="C66" s="6" t="n">
        <v>1500000</v>
      </c>
      <c r="E66" s="4" t="inlineStr">
        <is>
          <t xml:space="preserve"> </t>
        </is>
      </c>
    </row>
    <row r="67">
      <c r="A67" s="4" t="inlineStr">
        <is>
          <t>Governmental Issuer Loans [Member] | Willow Place Apartments Supplemental [Member] | TOB Trust [Member] | SOFR [Member] | McDonough, GA [Member]</t>
        </is>
      </c>
      <c r="C67" s="4" t="inlineStr">
        <is>
          <t xml:space="preserve"> </t>
        </is>
      </c>
      <c r="E67" s="4" t="inlineStr">
        <is>
          <t xml:space="preserve"> </t>
        </is>
      </c>
    </row>
    <row r="68">
      <c r="A68" s="3" t="inlineStr">
        <is>
          <t>Governmental Issuer Loans [Line Items]</t>
        </is>
      </c>
      <c r="C68" s="4" t="inlineStr">
        <is>
          <t xml:space="preserve"> </t>
        </is>
      </c>
      <c r="E68" s="4" t="inlineStr">
        <is>
          <t xml:space="preserve"> </t>
        </is>
      </c>
    </row>
    <row r="69">
      <c r="A69" s="4" t="inlineStr">
        <is>
          <t>Variable Interest Rate</t>
        </is>
      </c>
      <c r="B69" s="4" t="inlineStr">
        <is>
          <t>[5]</t>
        </is>
      </c>
      <c r="C69" s="12" t="n">
        <v>0.0345</v>
      </c>
      <c r="E69" s="4" t="inlineStr">
        <is>
          <t xml:space="preserve"> </t>
        </is>
      </c>
    </row>
    <row r="70">
      <c r="A70" s="4" t="inlineStr">
        <is>
          <t>Governmental Issuer Loans [Member] | Magnolia Heights [Member] | TOB Trust [Member] | Covington Georgia [Member]</t>
        </is>
      </c>
      <c r="C70" s="4" t="inlineStr">
        <is>
          <t xml:space="preserve"> </t>
        </is>
      </c>
      <c r="E70" s="4" t="inlineStr">
        <is>
          <t xml:space="preserve"> </t>
        </is>
      </c>
    </row>
    <row r="71">
      <c r="A71" s="3" t="inlineStr">
        <is>
          <t>Governmental Issuer Loans [Line Items]</t>
        </is>
      </c>
      <c r="C71" s="4" t="inlineStr">
        <is>
          <t xml:space="preserve"> </t>
        </is>
      </c>
      <c r="E71" s="4" t="inlineStr">
        <is>
          <t xml:space="preserve"> </t>
        </is>
      </c>
    </row>
    <row r="72">
      <c r="A72" s="4" t="inlineStr">
        <is>
          <t>Month Acquired</t>
        </is>
      </c>
      <c r="B72" s="4" t="inlineStr">
        <is>
          <t>[2]</t>
        </is>
      </c>
      <c r="C72" s="4" t="inlineStr">
        <is>
          <t xml:space="preserve"> </t>
        </is>
      </c>
      <c r="E72" s="4" t="inlineStr">
        <is>
          <t>June 2022</t>
        </is>
      </c>
    </row>
    <row r="73">
      <c r="A73" s="4" t="inlineStr">
        <is>
          <t>Units | Unit</t>
        </is>
      </c>
      <c r="B73" s="4" t="inlineStr">
        <is>
          <t>[2]</t>
        </is>
      </c>
      <c r="C73" s="4" t="inlineStr">
        <is>
          <t xml:space="preserve"> </t>
        </is>
      </c>
      <c r="E73" s="5" t="n">
        <v>200</v>
      </c>
    </row>
    <row r="74">
      <c r="A74" s="4" t="inlineStr">
        <is>
          <t>Maturity Date</t>
        </is>
      </c>
      <c r="B74" s="4" t="inlineStr">
        <is>
          <t>[2],[4]</t>
        </is>
      </c>
      <c r="C74" s="4" t="inlineStr">
        <is>
          <t xml:space="preserve"> </t>
        </is>
      </c>
      <c r="E74" s="4" t="inlineStr">
        <is>
          <t>Jul.  01,  2024</t>
        </is>
      </c>
    </row>
    <row r="75">
      <c r="A75" s="4" t="inlineStr">
        <is>
          <t>Current Interest Rate</t>
        </is>
      </c>
      <c r="B75" s="4" t="inlineStr">
        <is>
          <t>[2]</t>
        </is>
      </c>
      <c r="C75" s="4" t="inlineStr">
        <is>
          <t xml:space="preserve"> </t>
        </is>
      </c>
      <c r="E75" s="12" t="n">
        <v>0.0916</v>
      </c>
    </row>
    <row r="76">
      <c r="A76" s="4" t="inlineStr">
        <is>
          <t>Amortized Cost</t>
        </is>
      </c>
      <c r="B76" s="4" t="inlineStr">
        <is>
          <t>[2]</t>
        </is>
      </c>
      <c r="C76" s="4" t="inlineStr">
        <is>
          <t xml:space="preserve"> </t>
        </is>
      </c>
      <c r="E76" s="6" t="n">
        <v>20400000</v>
      </c>
    </row>
    <row r="77">
      <c r="A77" s="4" t="inlineStr">
        <is>
          <t>Governmental Issuer Loans [Member] | Magnolia Heights [Member] | TOB Trust [Member] | SOFR [Member] | Covington Georgia [Member]</t>
        </is>
      </c>
      <c r="C77" s="4" t="inlineStr">
        <is>
          <t xml:space="preserve"> </t>
        </is>
      </c>
      <c r="E77" s="4" t="inlineStr">
        <is>
          <t xml:space="preserve"> </t>
        </is>
      </c>
    </row>
    <row r="78">
      <c r="A78" s="3" t="inlineStr">
        <is>
          <t>Governmental Issuer Loans [Line Items]</t>
        </is>
      </c>
      <c r="C78" s="4" t="inlineStr">
        <is>
          <t xml:space="preserve"> </t>
        </is>
      </c>
      <c r="E78" s="4" t="inlineStr">
        <is>
          <t xml:space="preserve"> </t>
        </is>
      </c>
    </row>
    <row r="79">
      <c r="A79" s="4" t="inlineStr">
        <is>
          <t>Variable Interest Rate</t>
        </is>
      </c>
      <c r="B79" s="4" t="inlineStr">
        <is>
          <t>[2],[6]</t>
        </is>
      </c>
      <c r="C79" s="4" t="inlineStr">
        <is>
          <t xml:space="preserve"> </t>
        </is>
      </c>
      <c r="E79" s="12" t="n">
        <v>0.0385</v>
      </c>
    </row>
    <row r="80">
      <c r="A80" s="4" t="inlineStr">
        <is>
          <t>Governmental Issuer Loans [Member] | Poppy Grove I [Member] | TOB Trust [Member] | Elk Grove, CA [Member]</t>
        </is>
      </c>
      <c r="C80" s="4" t="inlineStr">
        <is>
          <t xml:space="preserve"> </t>
        </is>
      </c>
      <c r="E80" s="4" t="inlineStr">
        <is>
          <t xml:space="preserve"> </t>
        </is>
      </c>
    </row>
    <row r="81">
      <c r="A81" s="3" t="inlineStr">
        <is>
          <t>Governmental Issuer Loans [Line Items]</t>
        </is>
      </c>
      <c r="C81" s="4" t="inlineStr">
        <is>
          <t xml:space="preserve"> </t>
        </is>
      </c>
      <c r="E81" s="4" t="inlineStr">
        <is>
          <t xml:space="preserve"> </t>
        </is>
      </c>
    </row>
    <row r="82">
      <c r="A82" s="4" t="inlineStr">
        <is>
          <t>Month Acquired</t>
        </is>
      </c>
      <c r="C82" s="4" t="inlineStr">
        <is>
          <t>September 2022</t>
        </is>
      </c>
      <c r="D82" s="4" t="inlineStr">
        <is>
          <t>[1],[7]</t>
        </is>
      </c>
      <c r="E82" s="4" t="inlineStr">
        <is>
          <t>September 2022</t>
        </is>
      </c>
      <c r="F82" s="4" t="inlineStr">
        <is>
          <t>[2],[8]</t>
        </is>
      </c>
    </row>
    <row r="83">
      <c r="A83" s="4" t="inlineStr">
        <is>
          <t>Units | Unit</t>
        </is>
      </c>
      <c r="C83" s="5" t="n">
        <v>147</v>
      </c>
      <c r="D83" s="4" t="inlineStr">
        <is>
          <t>[1],[7]</t>
        </is>
      </c>
      <c r="E83" s="5" t="n">
        <v>147</v>
      </c>
      <c r="F83" s="4" t="inlineStr">
        <is>
          <t>[2],[8]</t>
        </is>
      </c>
    </row>
    <row r="84">
      <c r="A84" s="4" t="inlineStr">
        <is>
          <t>Maturity Date</t>
        </is>
      </c>
      <c r="C84" s="4" t="inlineStr">
        <is>
          <t>Apr.  01,  2025</t>
        </is>
      </c>
      <c r="D84" s="4" t="inlineStr">
        <is>
          <t>[1],[3],[7]</t>
        </is>
      </c>
      <c r="E84" s="4" t="inlineStr">
        <is>
          <t>Apr.  01,  2025</t>
        </is>
      </c>
      <c r="F84" s="4" t="inlineStr">
        <is>
          <t>[2],[4],[8]</t>
        </is>
      </c>
    </row>
    <row r="85">
      <c r="A85" s="4" t="inlineStr">
        <is>
          <t>Variable Interest Rate</t>
        </is>
      </c>
      <c r="C85" s="12" t="n">
        <v>0.0678</v>
      </c>
      <c r="D85" s="4" t="inlineStr">
        <is>
          <t>[1],[5],[7]</t>
        </is>
      </c>
      <c r="E85" s="12" t="n">
        <v>0.0678</v>
      </c>
      <c r="F85" s="4" t="inlineStr">
        <is>
          <t>[2],[6],[8]</t>
        </is>
      </c>
    </row>
    <row r="86">
      <c r="A86" s="4" t="inlineStr">
        <is>
          <t>Current Interest Rate</t>
        </is>
      </c>
      <c r="C86" s="12" t="n">
        <v>0.0678</v>
      </c>
      <c r="D86" s="4" t="inlineStr">
        <is>
          <t>[1],[7]</t>
        </is>
      </c>
      <c r="E86" s="12" t="n">
        <v>0.0678</v>
      </c>
      <c r="F86" s="4" t="inlineStr">
        <is>
          <t>[2],[8]</t>
        </is>
      </c>
    </row>
    <row r="87">
      <c r="A87" s="4" t="inlineStr">
        <is>
          <t>Amortized Cost</t>
        </is>
      </c>
      <c r="C87" s="6" t="n">
        <v>35688328</v>
      </c>
      <c r="D87" s="4" t="inlineStr">
        <is>
          <t>[1],[7]</t>
        </is>
      </c>
      <c r="E87" s="6" t="n">
        <v>19846000</v>
      </c>
      <c r="F87" s="4" t="inlineStr">
        <is>
          <t>[2],[8]</t>
        </is>
      </c>
    </row>
    <row r="88">
      <c r="A88" s="4" t="inlineStr">
        <is>
          <t>Governmental Issuer Loans [Member] | Poppy Grove I I [Member] | TOB Trust [Member] | Elk Grove, CA [Member]</t>
        </is>
      </c>
      <c r="C88" s="4" t="inlineStr">
        <is>
          <t xml:space="preserve"> </t>
        </is>
      </c>
      <c r="E88" s="4" t="inlineStr">
        <is>
          <t xml:space="preserve"> </t>
        </is>
      </c>
    </row>
    <row r="89">
      <c r="A89" s="3" t="inlineStr">
        <is>
          <t>Governmental Issuer Loans [Line Items]</t>
        </is>
      </c>
      <c r="C89" s="4" t="inlineStr">
        <is>
          <t xml:space="preserve"> </t>
        </is>
      </c>
      <c r="E89" s="4" t="inlineStr">
        <is>
          <t xml:space="preserve"> </t>
        </is>
      </c>
    </row>
    <row r="90">
      <c r="A90" s="4" t="inlineStr">
        <is>
          <t>Month Acquired</t>
        </is>
      </c>
      <c r="C90" s="4" t="inlineStr">
        <is>
          <t>September 2022</t>
        </is>
      </c>
      <c r="D90" s="4" t="inlineStr">
        <is>
          <t>[1],[7]</t>
        </is>
      </c>
      <c r="E90" s="4" t="inlineStr">
        <is>
          <t>September 2022</t>
        </is>
      </c>
      <c r="F90" s="4" t="inlineStr">
        <is>
          <t>[2],[8]</t>
        </is>
      </c>
    </row>
    <row r="91">
      <c r="A91" s="4" t="inlineStr">
        <is>
          <t>Units | Unit</t>
        </is>
      </c>
      <c r="C91" s="5" t="n">
        <v>82</v>
      </c>
      <c r="D91" s="4" t="inlineStr">
        <is>
          <t>[1],[7]</t>
        </is>
      </c>
      <c r="E91" s="5" t="n">
        <v>82</v>
      </c>
      <c r="F91" s="4" t="inlineStr">
        <is>
          <t>[2],[8]</t>
        </is>
      </c>
    </row>
    <row r="92">
      <c r="A92" s="4" t="inlineStr">
        <is>
          <t>Maturity Date</t>
        </is>
      </c>
      <c r="C92" s="4" t="inlineStr">
        <is>
          <t>Apr.  01,  2025</t>
        </is>
      </c>
      <c r="D92" s="4" t="inlineStr">
        <is>
          <t>[1],[3],[7]</t>
        </is>
      </c>
      <c r="E92" s="4" t="inlineStr">
        <is>
          <t>Apr.  01,  2025</t>
        </is>
      </c>
      <c r="F92" s="4" t="inlineStr">
        <is>
          <t>[2],[4],[8]</t>
        </is>
      </c>
    </row>
    <row r="93">
      <c r="A93" s="4" t="inlineStr">
        <is>
          <t>Variable Interest Rate</t>
        </is>
      </c>
      <c r="C93" s="12" t="n">
        <v>0.0678</v>
      </c>
      <c r="D93" s="4" t="inlineStr">
        <is>
          <t>[1],[5],[7]</t>
        </is>
      </c>
      <c r="E93" s="12" t="n">
        <v>0.0678</v>
      </c>
      <c r="F93" s="4" t="inlineStr">
        <is>
          <t>[2],[6],[8]</t>
        </is>
      </c>
    </row>
    <row r="94">
      <c r="A94" s="4" t="inlineStr">
        <is>
          <t>Current Interest Rate</t>
        </is>
      </c>
      <c r="C94" s="12" t="n">
        <v>0.0678</v>
      </c>
      <c r="D94" s="4" t="inlineStr">
        <is>
          <t>[1],[7]</t>
        </is>
      </c>
      <c r="E94" s="12" t="n">
        <v>0.0678</v>
      </c>
      <c r="F94" s="4" t="inlineStr">
        <is>
          <t>[2],[8]</t>
        </is>
      </c>
    </row>
    <row r="95">
      <c r="A95" s="4" t="inlineStr">
        <is>
          <t>Amortized Cost</t>
        </is>
      </c>
      <c r="C95" s="6" t="n">
        <v>21541300</v>
      </c>
      <c r="D95" s="4" t="inlineStr">
        <is>
          <t>[1],[7]</t>
        </is>
      </c>
      <c r="E95" s="6" t="n">
        <v>9541300</v>
      </c>
      <c r="F95" s="4" t="inlineStr">
        <is>
          <t>[2],[8]</t>
        </is>
      </c>
    </row>
    <row r="96">
      <c r="A96" s="4" t="inlineStr">
        <is>
          <t>Governmental Issuer Loans [Member] | Poppy Grove I I I [Member] | TOB Trust [Member] | Elk Grove, CA [Member]</t>
        </is>
      </c>
      <c r="C96" s="4" t="inlineStr">
        <is>
          <t xml:space="preserve"> </t>
        </is>
      </c>
      <c r="E96" s="4" t="inlineStr">
        <is>
          <t xml:space="preserve"> </t>
        </is>
      </c>
    </row>
    <row r="97">
      <c r="A97" s="3" t="inlineStr">
        <is>
          <t>Governmental Issuer Loans [Line Items]</t>
        </is>
      </c>
      <c r="C97" s="4" t="inlineStr">
        <is>
          <t xml:space="preserve"> </t>
        </is>
      </c>
      <c r="E97" s="4" t="inlineStr">
        <is>
          <t xml:space="preserve"> </t>
        </is>
      </c>
    </row>
    <row r="98">
      <c r="A98" s="4" t="inlineStr">
        <is>
          <t>Month Acquired</t>
        </is>
      </c>
      <c r="C98" s="4" t="inlineStr">
        <is>
          <t>September 2022</t>
        </is>
      </c>
      <c r="D98" s="4" t="inlineStr">
        <is>
          <t>[1],[7]</t>
        </is>
      </c>
      <c r="E98" s="4" t="inlineStr">
        <is>
          <t>September 2022</t>
        </is>
      </c>
      <c r="F98" s="4" t="inlineStr">
        <is>
          <t>[2],[8]</t>
        </is>
      </c>
    </row>
    <row r="99">
      <c r="A99" s="4" t="inlineStr">
        <is>
          <t>Units | Unit</t>
        </is>
      </c>
      <c r="C99" s="5" t="n">
        <v>158</v>
      </c>
      <c r="D99" s="4" t="inlineStr">
        <is>
          <t>[1],[7]</t>
        </is>
      </c>
      <c r="E99" s="5" t="n">
        <v>158</v>
      </c>
      <c r="F99" s="4" t="inlineStr">
        <is>
          <t>[2],[8]</t>
        </is>
      </c>
    </row>
    <row r="100">
      <c r="A100" s="4" t="inlineStr">
        <is>
          <t>Maturity Date</t>
        </is>
      </c>
      <c r="C100" s="4" t="inlineStr">
        <is>
          <t>Apr.  01,  2025</t>
        </is>
      </c>
      <c r="D100" s="4" t="inlineStr">
        <is>
          <t>[1],[3],[7]</t>
        </is>
      </c>
      <c r="E100" s="4" t="inlineStr">
        <is>
          <t>Apr.  01,  2025</t>
        </is>
      </c>
      <c r="F100" s="4" t="inlineStr">
        <is>
          <t>[2],[4],[8]</t>
        </is>
      </c>
    </row>
    <row r="101">
      <c r="A101" s="4" t="inlineStr">
        <is>
          <t>Variable Interest Rate</t>
        </is>
      </c>
      <c r="C101" s="12" t="n">
        <v>0.0678</v>
      </c>
      <c r="D101" s="4" t="inlineStr">
        <is>
          <t>[1],[5],[7]</t>
        </is>
      </c>
      <c r="E101" s="12" t="n">
        <v>0.0678</v>
      </c>
      <c r="F101" s="4" t="inlineStr">
        <is>
          <t>[2],[6],[8]</t>
        </is>
      </c>
    </row>
    <row r="102">
      <c r="A102" s="4" t="inlineStr">
        <is>
          <t>Current Interest Rate</t>
        </is>
      </c>
      <c r="C102" s="12" t="n">
        <v>0.0678</v>
      </c>
      <c r="D102" s="4" t="inlineStr">
        <is>
          <t>[1],[7]</t>
        </is>
      </c>
      <c r="E102" s="12" t="n">
        <v>0.0678</v>
      </c>
      <c r="F102" s="4" t="inlineStr">
        <is>
          <t>[2],[8]</t>
        </is>
      </c>
    </row>
    <row r="103">
      <c r="A103" s="4" t="inlineStr">
        <is>
          <t>Amortized Cost</t>
        </is>
      </c>
      <c r="C103" s="6" t="n">
        <v>33550000</v>
      </c>
      <c r="D103" s="4" t="inlineStr">
        <is>
          <t>[1],[7]</t>
        </is>
      </c>
      <c r="E103" s="6" t="n">
        <v>16550000</v>
      </c>
      <c r="F103" s="4" t="inlineStr">
        <is>
          <t>[2],[8]</t>
        </is>
      </c>
    </row>
    <row r="104">
      <c r="A104" s="4" t="inlineStr">
        <is>
          <t>Governmental Issuer Loans [Member] | Sandy Creek Apartments [Member] | TOB Trust [Member] | Midland, TX [Member]</t>
        </is>
      </c>
      <c r="C104" s="4" t="inlineStr">
        <is>
          <t xml:space="preserve"> </t>
        </is>
      </c>
      <c r="E104" s="4" t="inlineStr">
        <is>
          <t xml:space="preserve"> </t>
        </is>
      </c>
    </row>
    <row r="105">
      <c r="A105" s="3" t="inlineStr">
        <is>
          <t>Governmental Issuer Loans [Line Items]</t>
        </is>
      </c>
      <c r="C105" s="4" t="inlineStr">
        <is>
          <t xml:space="preserve"> </t>
        </is>
      </c>
      <c r="E105" s="4" t="inlineStr">
        <is>
          <t xml:space="preserve"> </t>
        </is>
      </c>
    </row>
    <row r="106">
      <c r="A106" s="4" t="inlineStr">
        <is>
          <t>Month Acquired</t>
        </is>
      </c>
      <c r="B106" s="4" t="inlineStr">
        <is>
          <t>[2]</t>
        </is>
      </c>
      <c r="C106" s="4" t="inlineStr">
        <is>
          <t xml:space="preserve"> </t>
        </is>
      </c>
      <c r="E106" s="4" t="inlineStr">
        <is>
          <t>August 2023</t>
        </is>
      </c>
    </row>
    <row r="107">
      <c r="A107" s="4" t="inlineStr">
        <is>
          <t>Units | Unit</t>
        </is>
      </c>
      <c r="B107" s="4" t="inlineStr">
        <is>
          <t>[2]</t>
        </is>
      </c>
      <c r="C107" s="4" t="inlineStr">
        <is>
          <t xml:space="preserve"> </t>
        </is>
      </c>
      <c r="E107" s="5" t="n">
        <v>140</v>
      </c>
    </row>
    <row r="108">
      <c r="A108" s="4" t="inlineStr">
        <is>
          <t>Maturity Date</t>
        </is>
      </c>
      <c r="B108" s="4" t="inlineStr">
        <is>
          <t>[2],[4]</t>
        </is>
      </c>
      <c r="C108" s="4" t="inlineStr">
        <is>
          <t xml:space="preserve"> </t>
        </is>
      </c>
      <c r="E108" s="4" t="inlineStr">
        <is>
          <t>Sep.  01,  2026</t>
        </is>
      </c>
    </row>
    <row r="109">
      <c r="A109" s="4" t="inlineStr">
        <is>
          <t>Current Interest Rate</t>
        </is>
      </c>
      <c r="B109" s="4" t="inlineStr">
        <is>
          <t>[2]</t>
        </is>
      </c>
      <c r="C109" s="4" t="inlineStr">
        <is>
          <t xml:space="preserve"> </t>
        </is>
      </c>
      <c r="E109" s="12" t="n">
        <v>0.07829999999999999</v>
      </c>
    </row>
    <row r="110">
      <c r="A110" s="4" t="inlineStr">
        <is>
          <t>Amortized Cost</t>
        </is>
      </c>
      <c r="B110" s="4" t="inlineStr">
        <is>
          <t>[2]</t>
        </is>
      </c>
      <c r="C110" s="4" t="inlineStr">
        <is>
          <t xml:space="preserve"> </t>
        </is>
      </c>
      <c r="E110" s="6" t="n">
        <v>12100000</v>
      </c>
    </row>
    <row r="111">
      <c r="A111" s="4" t="inlineStr">
        <is>
          <t>Governmental Issuer Loans [Member] | Sandy Creek Apartments [Member] | TOB Trust [Member] | Bryan, Texas [Member]</t>
        </is>
      </c>
      <c r="C111" s="4" t="inlineStr">
        <is>
          <t xml:space="preserve"> </t>
        </is>
      </c>
      <c r="E111" s="4" t="inlineStr">
        <is>
          <t xml:space="preserve"> </t>
        </is>
      </c>
    </row>
    <row r="112">
      <c r="A112" s="3" t="inlineStr">
        <is>
          <t>Governmental Issuer Loans [Line Items]</t>
        </is>
      </c>
      <c r="C112" s="4" t="inlineStr">
        <is>
          <t xml:space="preserve"> </t>
        </is>
      </c>
      <c r="E112" s="4" t="inlineStr">
        <is>
          <t xml:space="preserve"> </t>
        </is>
      </c>
    </row>
    <row r="113">
      <c r="A113" s="4" t="inlineStr">
        <is>
          <t>Month Acquired</t>
        </is>
      </c>
      <c r="B113" s="4" t="inlineStr">
        <is>
          <t>[1]</t>
        </is>
      </c>
      <c r="C113" s="4" t="inlineStr">
        <is>
          <t>August 2023</t>
        </is>
      </c>
      <c r="E113" s="4" t="inlineStr">
        <is>
          <t xml:space="preserve"> </t>
        </is>
      </c>
    </row>
    <row r="114">
      <c r="A114" s="4" t="inlineStr">
        <is>
          <t>Units | Unit</t>
        </is>
      </c>
      <c r="B114" s="4" t="inlineStr">
        <is>
          <t>[1]</t>
        </is>
      </c>
      <c r="C114" s="5" t="n">
        <v>140</v>
      </c>
      <c r="E114" s="4" t="inlineStr">
        <is>
          <t xml:space="preserve"> </t>
        </is>
      </c>
    </row>
    <row r="115">
      <c r="A115" s="4" t="inlineStr">
        <is>
          <t>Maturity Date</t>
        </is>
      </c>
      <c r="B115" s="4" t="inlineStr">
        <is>
          <t>[1],[3]</t>
        </is>
      </c>
      <c r="C115" s="4" t="inlineStr">
        <is>
          <t>Sep.  01,  2026</t>
        </is>
      </c>
      <c r="E115" s="4" t="inlineStr">
        <is>
          <t xml:space="preserve"> </t>
        </is>
      </c>
    </row>
    <row r="116">
      <c r="A116" s="4" t="inlineStr">
        <is>
          <t>Variable Interest Rate</t>
        </is>
      </c>
      <c r="C116" s="12" t="n">
        <v>0.07829999999999999</v>
      </c>
      <c r="D116" s="4" t="inlineStr">
        <is>
          <t>[1],[5],[9]</t>
        </is>
      </c>
      <c r="E116" s="12" t="n">
        <v>0.07829999999999999</v>
      </c>
      <c r="F116" s="4" t="inlineStr">
        <is>
          <t>[2],[6],[10]</t>
        </is>
      </c>
    </row>
    <row r="117">
      <c r="A117" s="4" t="inlineStr">
        <is>
          <t>Current Interest Rate</t>
        </is>
      </c>
      <c r="B117" s="4" t="inlineStr">
        <is>
          <t>[1],[7]</t>
        </is>
      </c>
      <c r="C117" s="12" t="n">
        <v>0.07829999999999999</v>
      </c>
      <c r="E117" s="4" t="inlineStr">
        <is>
          <t xml:space="preserve"> </t>
        </is>
      </c>
    </row>
    <row r="118">
      <c r="A118" s="4" t="inlineStr">
        <is>
          <t>Amortized Cost</t>
        </is>
      </c>
      <c r="B118" s="4" t="inlineStr">
        <is>
          <t>[1],[7]</t>
        </is>
      </c>
      <c r="C118" s="6" t="n">
        <v>12100000</v>
      </c>
      <c r="E118" s="4" t="inlineStr">
        <is>
          <t xml:space="preserve"> </t>
        </is>
      </c>
    </row>
    <row r="119">
      <c r="A119" s="4" t="inlineStr">
        <is>
          <t>Governmental Issuer Loans [Member] | Natchitoches Thomas Apartments [Member]</t>
        </is>
      </c>
      <c r="C119" s="4" t="inlineStr">
        <is>
          <t xml:space="preserve"> </t>
        </is>
      </c>
      <c r="E119" s="4" t="inlineStr">
        <is>
          <t xml:space="preserve"> </t>
        </is>
      </c>
    </row>
    <row r="120">
      <c r="A120" s="3" t="inlineStr">
        <is>
          <t>Governmental Issuer Loans [Line Items]</t>
        </is>
      </c>
      <c r="C120" s="4" t="inlineStr">
        <is>
          <t xml:space="preserve"> </t>
        </is>
      </c>
      <c r="E120" s="4" t="inlineStr">
        <is>
          <t xml:space="preserve"> </t>
        </is>
      </c>
    </row>
    <row r="121">
      <c r="A121" s="4" t="inlineStr">
        <is>
          <t>Maturity Date</t>
        </is>
      </c>
      <c r="C121" s="4" t="inlineStr">
        <is>
          <t>Jul.  01,  2027</t>
        </is>
      </c>
      <c r="E121" s="4" t="inlineStr">
        <is>
          <t xml:space="preserve"> </t>
        </is>
      </c>
    </row>
    <row r="122">
      <c r="A122" s="4" t="inlineStr">
        <is>
          <t>Governmental Issuer Loans [Member] | Natchitoches Thomas Apartments [Member] | TOB Trust [Member] | Natchitoches, Los Angeles [Member]</t>
        </is>
      </c>
      <c r="C122" s="4" t="inlineStr">
        <is>
          <t xml:space="preserve"> </t>
        </is>
      </c>
      <c r="E122" s="4" t="inlineStr">
        <is>
          <t xml:space="preserve"> </t>
        </is>
      </c>
    </row>
    <row r="123">
      <c r="A123" s="3" t="inlineStr">
        <is>
          <t>Governmental Issuer Loans [Line Items]</t>
        </is>
      </c>
      <c r="C123" s="4" t="inlineStr">
        <is>
          <t xml:space="preserve"> </t>
        </is>
      </c>
      <c r="E123" s="4" t="inlineStr">
        <is>
          <t xml:space="preserve"> </t>
        </is>
      </c>
    </row>
    <row r="124">
      <c r="A124" s="4" t="inlineStr">
        <is>
          <t>Month Acquired</t>
        </is>
      </c>
      <c r="B124" s="4" t="inlineStr">
        <is>
          <t>[1],[11]</t>
        </is>
      </c>
      <c r="C124" s="4" t="inlineStr">
        <is>
          <t>December 2024</t>
        </is>
      </c>
      <c r="E124" s="4" t="inlineStr">
        <is>
          <t xml:space="preserve"> </t>
        </is>
      </c>
    </row>
    <row r="125">
      <c r="A125" s="4" t="inlineStr">
        <is>
          <t>Units | Unit</t>
        </is>
      </c>
      <c r="B125" s="4" t="inlineStr">
        <is>
          <t>[1],[11]</t>
        </is>
      </c>
      <c r="C125" s="5" t="n">
        <v>120</v>
      </c>
      <c r="E125" s="4" t="inlineStr">
        <is>
          <t xml:space="preserve"> </t>
        </is>
      </c>
    </row>
    <row r="126">
      <c r="A126" s="4" t="inlineStr">
        <is>
          <t>Maturity Date</t>
        </is>
      </c>
      <c r="B126" s="4" t="inlineStr">
        <is>
          <t>[1],[3],[11]</t>
        </is>
      </c>
      <c r="C126" s="4" t="inlineStr">
        <is>
          <t>Jul.  01,  2027</t>
        </is>
      </c>
      <c r="E126" s="4" t="inlineStr">
        <is>
          <t xml:space="preserve"> </t>
        </is>
      </c>
    </row>
    <row r="127">
      <c r="A127" s="4" t="inlineStr">
        <is>
          <t>Variable Interest Rate</t>
        </is>
      </c>
      <c r="B127" s="4" t="inlineStr">
        <is>
          <t>[1],[5],[11]</t>
        </is>
      </c>
      <c r="C127" s="12" t="n">
        <v>0.07920000000000001</v>
      </c>
      <c r="E127" s="4" t="inlineStr">
        <is>
          <t xml:space="preserve"> </t>
        </is>
      </c>
    </row>
    <row r="128">
      <c r="A128" s="4" t="inlineStr">
        <is>
          <t>Current Interest Rate</t>
        </is>
      </c>
      <c r="B128" s="4" t="inlineStr">
        <is>
          <t>[1],[11]</t>
        </is>
      </c>
      <c r="C128" s="12" t="n">
        <v>0.07920000000000001</v>
      </c>
      <c r="E128" s="4" t="inlineStr">
        <is>
          <t xml:space="preserve"> </t>
        </is>
      </c>
    </row>
    <row r="129">
      <c r="A129" s="4" t="inlineStr">
        <is>
          <t>Amortized Cost</t>
        </is>
      </c>
      <c r="B129" s="4" t="inlineStr">
        <is>
          <t>[1],[11]</t>
        </is>
      </c>
      <c r="C129" s="6" t="n">
        <v>6500000</v>
      </c>
      <c r="E129" s="4" t="inlineStr">
        <is>
          <t xml:space="preserve"> </t>
        </is>
      </c>
    </row>
    <row r="130"/>
    <row r="131">
      <c r="A131" s="4" t="inlineStr">
        <is>
          <t>[1] The Freddie Mac servicer that has forward committed to purchase the GIL at maturity is an affiliate of the Partnership (Note 20). The Freddie Mac servicer that has forward committed to purchase the GIL at maturity is an affiliate of the Partnership (Note 20). The borrowers may elect to extend the maturity dates by six months upon meeting certain conditions, which may include payment of a non-refundable extension fee. The borrowers may elect to extend the maturity dates by six months upon meeting certain conditions, which may include payment of a non-refundable extension fee The variable index interest rate components are typically subject to floors that range from 0.25 % to 0.50 %. The variable index interest rate components are typically subject to floors that range from 0 % to 0.85 %.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interest rate will convert to a variable rate of Term SOFR + 2.80 % on February 1, 2025. The interest rate will convert to a variable rate of Term SOFR + 2.80 % on February 1, 2025. The Natchitoches Thomas Apartments GIL was considered to be available-for-sale sale and reported at fair value, which approximated amortized cost as of December 31, 2024. The Partnership expects to sell the GIL into the Construction Lending JV in the future.</t>
        </is>
      </c>
    </row>
  </sheetData>
  <mergeCells count="6">
    <mergeCell ref="A1:B2"/>
    <mergeCell ref="C1:F1"/>
    <mergeCell ref="C2:D2"/>
    <mergeCell ref="E2:F2"/>
    <mergeCell ref="A130:E130"/>
    <mergeCell ref="A131:E1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al Issuer Loans - Summary of Partnership's GIL Investments (Parenthetical) (Details) - Governmental Issuer Loans [Member] - USD ($) $ in Millions</t>
        </is>
      </c>
      <c r="B1" s="2" t="inlineStr">
        <is>
          <t>Feb. 01, 2025</t>
        </is>
      </c>
      <c r="C1" s="2" t="inlineStr">
        <is>
          <t>Dec. 31, 2024</t>
        </is>
      </c>
      <c r="D1" s="2" t="inlineStr">
        <is>
          <t>Dec. 31, 2023</t>
        </is>
      </c>
    </row>
    <row r="2">
      <c r="A2" s="4" t="inlineStr">
        <is>
          <t>Maximum [Member] | Poppy Grove [Member]</t>
        </is>
      </c>
      <c r="B2" s="4" t="inlineStr">
        <is>
          <t xml:space="preserve"> </t>
        </is>
      </c>
      <c r="C2" s="4" t="inlineStr">
        <is>
          <t xml:space="preserve"> </t>
        </is>
      </c>
      <c r="D2" s="4" t="inlineStr">
        <is>
          <t xml:space="preserve"> </t>
        </is>
      </c>
    </row>
    <row r="3">
      <c r="A3" s="3" t="inlineStr">
        <is>
          <t>Governmental Issuer Loans [Line Items]</t>
        </is>
      </c>
      <c r="B3" s="4" t="inlineStr">
        <is>
          <t xml:space="preserve"> </t>
        </is>
      </c>
      <c r="C3" s="4" t="inlineStr">
        <is>
          <t xml:space="preserve"> </t>
        </is>
      </c>
      <c r="D3" s="4" t="inlineStr">
        <is>
          <t xml:space="preserve"> </t>
        </is>
      </c>
    </row>
    <row r="4">
      <c r="A4" s="4" t="inlineStr">
        <is>
          <t>Partnership subordinate loan amount</t>
        </is>
      </c>
      <c r="B4" s="4" t="inlineStr">
        <is>
          <t xml:space="preserve"> </t>
        </is>
      </c>
      <c r="C4" s="11" t="n">
        <v>3.8</v>
      </c>
      <c r="D4" s="11" t="n">
        <v>3.8</v>
      </c>
    </row>
    <row r="5">
      <c r="A5" s="4" t="inlineStr">
        <is>
          <t>Maximum [Member] | Poppy Grove II [Member]</t>
        </is>
      </c>
      <c r="B5" s="4" t="inlineStr">
        <is>
          <t xml:space="preserve"> </t>
        </is>
      </c>
      <c r="C5" s="4" t="inlineStr">
        <is>
          <t xml:space="preserve"> </t>
        </is>
      </c>
      <c r="D5" s="4" t="inlineStr">
        <is>
          <t xml:space="preserve"> </t>
        </is>
      </c>
    </row>
    <row r="6">
      <c r="A6" s="3" t="inlineStr">
        <is>
          <t>Governmental Issuer Loans [Line Items]</t>
        </is>
      </c>
      <c r="B6" s="4" t="inlineStr">
        <is>
          <t xml:space="preserve"> </t>
        </is>
      </c>
      <c r="C6" s="4" t="inlineStr">
        <is>
          <t xml:space="preserve"> </t>
        </is>
      </c>
      <c r="D6" s="4" t="inlineStr">
        <is>
          <t xml:space="preserve"> </t>
        </is>
      </c>
    </row>
    <row r="7">
      <c r="A7" s="4" t="inlineStr">
        <is>
          <t>Partnership subordinate loan amount</t>
        </is>
      </c>
      <c r="B7" s="4" t="inlineStr">
        <is>
          <t xml:space="preserve"> </t>
        </is>
      </c>
      <c r="C7" s="7" t="n">
        <v>2.2</v>
      </c>
      <c r="D7" s="7" t="n">
        <v>2.2</v>
      </c>
    </row>
    <row r="8">
      <c r="A8" s="4" t="inlineStr">
        <is>
          <t>Maximum [Member] | Poppy Grove III [Member]</t>
        </is>
      </c>
      <c r="B8" s="4" t="inlineStr">
        <is>
          <t xml:space="preserve"> </t>
        </is>
      </c>
      <c r="C8" s="4" t="inlineStr">
        <is>
          <t xml:space="preserve"> </t>
        </is>
      </c>
      <c r="D8" s="4" t="inlineStr">
        <is>
          <t xml:space="preserve"> </t>
        </is>
      </c>
    </row>
    <row r="9">
      <c r="A9" s="3" t="inlineStr">
        <is>
          <t>Governmental Issuer Loans [Line Items]</t>
        </is>
      </c>
      <c r="B9" s="4" t="inlineStr">
        <is>
          <t xml:space="preserve"> </t>
        </is>
      </c>
      <c r="C9" s="4" t="inlineStr">
        <is>
          <t xml:space="preserve"> </t>
        </is>
      </c>
      <c r="D9" s="4" t="inlineStr">
        <is>
          <t xml:space="preserve"> </t>
        </is>
      </c>
    </row>
    <row r="10">
      <c r="A10" s="4" t="inlineStr">
        <is>
          <t>Partnership subordinate loan amount</t>
        </is>
      </c>
      <c r="B10" s="4" t="inlineStr">
        <is>
          <t xml:space="preserve"> </t>
        </is>
      </c>
      <c r="C10" s="11" t="n">
        <v>4.2</v>
      </c>
      <c r="D10" s="11" t="n">
        <v>4.2</v>
      </c>
    </row>
    <row r="11">
      <c r="A11" s="4" t="inlineStr">
        <is>
          <t>Floor Rate [Member] | Minimum [Member]</t>
        </is>
      </c>
      <c r="B11" s="4" t="inlineStr">
        <is>
          <t xml:space="preserve"> </t>
        </is>
      </c>
      <c r="C11" s="4" t="inlineStr">
        <is>
          <t xml:space="preserve"> </t>
        </is>
      </c>
      <c r="D11" s="4" t="inlineStr">
        <is>
          <t xml:space="preserve"> </t>
        </is>
      </c>
    </row>
    <row r="12">
      <c r="A12" s="3" t="inlineStr">
        <is>
          <t>Governmental Issuer Loans [Line Items]</t>
        </is>
      </c>
      <c r="B12" s="4" t="inlineStr">
        <is>
          <t xml:space="preserve"> </t>
        </is>
      </c>
      <c r="C12" s="4" t="inlineStr">
        <is>
          <t xml:space="preserve"> </t>
        </is>
      </c>
      <c r="D12" s="4" t="inlineStr">
        <is>
          <t xml:space="preserve"> </t>
        </is>
      </c>
    </row>
    <row r="13">
      <c r="A13" s="4" t="inlineStr">
        <is>
          <t>Variable rate</t>
        </is>
      </c>
      <c r="B13" s="4" t="inlineStr">
        <is>
          <t xml:space="preserve"> </t>
        </is>
      </c>
      <c r="C13" s="12" t="n">
        <v>0.0025</v>
      </c>
      <c r="D13" s="10" t="n">
        <v>0</v>
      </c>
    </row>
    <row r="14">
      <c r="A14" s="4" t="inlineStr">
        <is>
          <t>Floor Rate [Member] | Maximum [Member]</t>
        </is>
      </c>
      <c r="B14" s="4" t="inlineStr">
        <is>
          <t xml:space="preserve"> </t>
        </is>
      </c>
      <c r="C14" s="4" t="inlineStr">
        <is>
          <t xml:space="preserve"> </t>
        </is>
      </c>
      <c r="D14" s="4" t="inlineStr">
        <is>
          <t xml:space="preserve"> </t>
        </is>
      </c>
    </row>
    <row r="15">
      <c r="A15" s="3" t="inlineStr">
        <is>
          <t>Governmental Issuer Loans [Line Items]</t>
        </is>
      </c>
      <c r="B15" s="4" t="inlineStr">
        <is>
          <t xml:space="preserve"> </t>
        </is>
      </c>
      <c r="C15" s="4" t="inlineStr">
        <is>
          <t xml:space="preserve"> </t>
        </is>
      </c>
      <c r="D15" s="4" t="inlineStr">
        <is>
          <t xml:space="preserve"> </t>
        </is>
      </c>
    </row>
    <row r="16">
      <c r="A16" s="4" t="inlineStr">
        <is>
          <t>Variable rate</t>
        </is>
      </c>
      <c r="B16" s="4" t="inlineStr">
        <is>
          <t xml:space="preserve"> </t>
        </is>
      </c>
      <c r="C16" s="12" t="n">
        <v>0.005</v>
      </c>
      <c r="D16" s="12" t="n">
        <v>0.008500000000000001</v>
      </c>
    </row>
    <row r="17">
      <c r="A17" s="4" t="inlineStr">
        <is>
          <t>SOFR [Member] | Sandy Creek Apartments [Member] | Subsequent Event [Member]</t>
        </is>
      </c>
      <c r="B17" s="4" t="inlineStr">
        <is>
          <t xml:space="preserve"> </t>
        </is>
      </c>
      <c r="C17" s="4" t="inlineStr">
        <is>
          <t xml:space="preserve"> </t>
        </is>
      </c>
      <c r="D17" s="4" t="inlineStr">
        <is>
          <t xml:space="preserve"> </t>
        </is>
      </c>
    </row>
    <row r="18">
      <c r="A18" s="3" t="inlineStr">
        <is>
          <t>Governmental Issuer Loans [Line Items]</t>
        </is>
      </c>
      <c r="B18" s="4" t="inlineStr">
        <is>
          <t xml:space="preserve"> </t>
        </is>
      </c>
      <c r="C18" s="4" t="inlineStr">
        <is>
          <t xml:space="preserve"> </t>
        </is>
      </c>
      <c r="D18" s="4" t="inlineStr">
        <is>
          <t xml:space="preserve"> </t>
        </is>
      </c>
    </row>
    <row r="19">
      <c r="A19" s="4" t="inlineStr">
        <is>
          <t>Variable rate</t>
        </is>
      </c>
      <c r="B19" s="12" t="n">
        <v>0.028</v>
      </c>
      <c r="C19" s="4" t="inlineStr">
        <is>
          <t xml:space="preserve"> </t>
        </is>
      </c>
      <c r="D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40" customWidth="1" min="8" max="8"/>
    <col width="31" customWidth="1" min="9" max="9"/>
    <col width="22" customWidth="1" min="10" max="10"/>
  </cols>
  <sheetData>
    <row r="1">
      <c r="A1" s="1" t="inlineStr">
        <is>
          <t>Governmental Issuer Loans - Additional Information (Details)</t>
        </is>
      </c>
      <c r="B1" s="2" t="inlineStr">
        <is>
          <t>1 Months Ended</t>
        </is>
      </c>
      <c r="H1" s="2" t="inlineStr">
        <is>
          <t>12 Months Ended</t>
        </is>
      </c>
    </row>
    <row r="2">
      <c r="B2" s="2" t="inlineStr">
        <is>
          <t>Dec. 31, 2024 USD ($) Property Entities</t>
        </is>
      </c>
      <c r="C2" s="2" t="inlineStr">
        <is>
          <t>Jun. 30, 2024 USD ($)</t>
        </is>
      </c>
      <c r="D2" s="2" t="inlineStr">
        <is>
          <t>Nov. 30, 2023 USD ($)</t>
        </is>
      </c>
      <c r="E2" s="2" t="inlineStr">
        <is>
          <t>Aug. 31, 2023 USD ($)</t>
        </is>
      </c>
      <c r="F2" s="2" t="inlineStr">
        <is>
          <t>Jul. 31, 2023 USD ($)</t>
        </is>
      </c>
      <c r="G2" s="2" t="inlineStr">
        <is>
          <t>Jun. 30, 2023 USD ($)</t>
        </is>
      </c>
      <c r="H2" s="2" t="inlineStr">
        <is>
          <t>Dec. 31, 2024 USD ($) Property Entities</t>
        </is>
      </c>
      <c r="I2" s="2" t="inlineStr">
        <is>
          <t>Dec. 31, 2023 USD ($) Property</t>
        </is>
      </c>
      <c r="J2" s="2" t="inlineStr">
        <is>
          <t>Jan. 01, 2023 USD ($)</t>
        </is>
      </c>
    </row>
    <row r="3">
      <c r="A3" s="3" t="inlineStr">
        <is>
          <t>Governmental Issuer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00000</v>
      </c>
    </row>
    <row r="5">
      <c r="A5" s="4" t="inlineStr">
        <is>
          <t>Number of Variable Interest Entities | Property</t>
        </is>
      </c>
      <c r="B5" s="5" t="n">
        <v>31</v>
      </c>
      <c r="C5" s="4" t="inlineStr">
        <is>
          <t xml:space="preserve"> </t>
        </is>
      </c>
      <c r="D5" s="4" t="inlineStr">
        <is>
          <t xml:space="preserve"> </t>
        </is>
      </c>
      <c r="E5" s="4" t="inlineStr">
        <is>
          <t xml:space="preserve"> </t>
        </is>
      </c>
      <c r="F5" s="4" t="inlineStr">
        <is>
          <t xml:space="preserve"> </t>
        </is>
      </c>
      <c r="G5" s="4" t="inlineStr">
        <is>
          <t xml:space="preserve"> </t>
        </is>
      </c>
      <c r="H5" s="5" t="n">
        <v>31</v>
      </c>
      <c r="I5" s="5" t="n">
        <v>33</v>
      </c>
      <c r="J5" s="4" t="inlineStr">
        <is>
          <t xml:space="preserve"> </t>
        </is>
      </c>
    </row>
    <row r="6">
      <c r="A6" s="4" t="inlineStr">
        <is>
          <t>Scharbauer Flats Apar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overnmental Issuer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rtnership recognized loan fee</t>
        </is>
      </c>
      <c r="B8" s="4" t="inlineStr">
        <is>
          <t xml:space="preserve"> </t>
        </is>
      </c>
      <c r="C8" s="4" t="inlineStr">
        <is>
          <t xml:space="preserve"> </t>
        </is>
      </c>
      <c r="D8" s="4" t="inlineStr">
        <is>
          <t xml:space="preserve"> </t>
        </is>
      </c>
      <c r="E8" s="4" t="inlineStr">
        <is>
          <t xml:space="preserve"> </t>
        </is>
      </c>
      <c r="F8" s="4" t="inlineStr">
        <is>
          <t xml:space="preserve"> </t>
        </is>
      </c>
      <c r="G8" s="6" t="n">
        <v>33000</v>
      </c>
      <c r="H8" s="4" t="inlineStr">
        <is>
          <t xml:space="preserve"> </t>
        </is>
      </c>
      <c r="I8" s="4" t="inlineStr">
        <is>
          <t xml:space="preserve"> </t>
        </is>
      </c>
      <c r="J8" s="4" t="inlineStr">
        <is>
          <t xml:space="preserve"> </t>
        </is>
      </c>
    </row>
    <row r="9">
      <c r="A9" s="4" t="inlineStr">
        <is>
          <t>Magnolia He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overnmental Issuer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tnership recognized loan fee</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vernmental Issuer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overnmental Issuer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interest receivable</t>
        </is>
      </c>
      <c r="B14" s="6" t="n">
        <v>1400000</v>
      </c>
      <c r="C14" s="4" t="inlineStr">
        <is>
          <t xml:space="preserve"> </t>
        </is>
      </c>
      <c r="D14" s="4" t="inlineStr">
        <is>
          <t xml:space="preserve"> </t>
        </is>
      </c>
      <c r="E14" s="4" t="inlineStr">
        <is>
          <t xml:space="preserve"> </t>
        </is>
      </c>
      <c r="F14" s="4" t="inlineStr">
        <is>
          <t xml:space="preserve"> </t>
        </is>
      </c>
      <c r="G14" s="4" t="inlineStr">
        <is>
          <t xml:space="preserve"> </t>
        </is>
      </c>
      <c r="H14" s="6" t="n">
        <v>1400000</v>
      </c>
      <c r="I14" s="6" t="n">
        <v>1500000</v>
      </c>
      <c r="J14" s="4" t="inlineStr">
        <is>
          <t xml:space="preserve"> </t>
        </is>
      </c>
    </row>
    <row r="15">
      <c r="A15" s="4" t="inlineStr">
        <is>
          <t>Outstanding principal</t>
        </is>
      </c>
      <c r="B15" s="6" t="n">
        <v>128900000</v>
      </c>
      <c r="C15" s="4" t="inlineStr">
        <is>
          <t xml:space="preserve"> </t>
        </is>
      </c>
      <c r="D15" s="4" t="inlineStr">
        <is>
          <t xml:space="preserve"> </t>
        </is>
      </c>
      <c r="E15" s="4" t="inlineStr">
        <is>
          <t xml:space="preserve"> </t>
        </is>
      </c>
      <c r="F15" s="4" t="inlineStr">
        <is>
          <t xml:space="preserve"> </t>
        </is>
      </c>
      <c r="G15" s="4" t="inlineStr">
        <is>
          <t xml:space="preserve"> </t>
        </is>
      </c>
      <c r="H15" s="6" t="n">
        <v>128900000</v>
      </c>
      <c r="I15" s="4" t="inlineStr">
        <is>
          <t xml:space="preserve"> </t>
        </is>
      </c>
      <c r="J15" s="4" t="inlineStr">
        <is>
          <t xml:space="preserve"> </t>
        </is>
      </c>
    </row>
    <row r="16">
      <c r="A16" s="4" t="inlineStr">
        <is>
          <t>Number of Variable Interest Entities | Entities</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c r="J16" s="4" t="inlineStr">
        <is>
          <t xml:space="preserve"> </t>
        </is>
      </c>
    </row>
    <row r="17">
      <c r="A17" s="4" t="inlineStr">
        <is>
          <t>Governmental Issuer Loans [Member] | Legacy Commons at Signal Hills GIL, the Magnolia Heights GIL, the Osprey Village GIL, the Willow Place Apartments GIl and the Willow Place Apartments Supplemental GI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overnmental Issuer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tnership recognized loan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31000</v>
      </c>
      <c r="I19" s="4" t="inlineStr">
        <is>
          <t xml:space="preserve"> </t>
        </is>
      </c>
      <c r="J19" s="4" t="inlineStr">
        <is>
          <t xml:space="preserve"> </t>
        </is>
      </c>
    </row>
    <row r="20">
      <c r="A20" s="4" t="inlineStr">
        <is>
          <t>Governmental Issuer Loans [Member] | Hope on Avalon GI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overnmental Issuer 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rtnership recognized loan fee</t>
        </is>
      </c>
      <c r="B22" s="4" t="inlineStr">
        <is>
          <t xml:space="preserve"> </t>
        </is>
      </c>
      <c r="C22" s="4" t="inlineStr">
        <is>
          <t xml:space="preserve"> </t>
        </is>
      </c>
      <c r="D22" s="4" t="inlineStr">
        <is>
          <t xml:space="preserve"> </t>
        </is>
      </c>
      <c r="E22" s="4" t="inlineStr">
        <is>
          <t xml:space="preserve"> </t>
        </is>
      </c>
      <c r="F22" s="6" t="n">
        <v>70000</v>
      </c>
      <c r="G22" s="4" t="inlineStr">
        <is>
          <t xml:space="preserve"> </t>
        </is>
      </c>
      <c r="H22" s="4" t="inlineStr">
        <is>
          <t xml:space="preserve"> </t>
        </is>
      </c>
      <c r="I22" s="4" t="inlineStr">
        <is>
          <t xml:space="preserve"> </t>
        </is>
      </c>
      <c r="J22" s="4" t="inlineStr">
        <is>
          <t xml:space="preserve"> </t>
        </is>
      </c>
    </row>
    <row r="23">
      <c r="A23" s="4" t="inlineStr">
        <is>
          <t>Governmental Issuer Loans [Member] | Willow Place Apar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overnmental Issuer 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mmitment fully funded</t>
        </is>
      </c>
      <c r="B25" s="4" t="inlineStr">
        <is>
          <t xml:space="preserve"> </t>
        </is>
      </c>
      <c r="C25" s="4" t="inlineStr">
        <is>
          <t xml:space="preserve"> </t>
        </is>
      </c>
      <c r="D25" s="6"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vernmental Issuer Loans [Member] | Scharbauer Flats Apar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overnmental Issuer 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rtnership recognized loan fee</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c r="I28" s="4" t="inlineStr">
        <is>
          <t xml:space="preserve"> </t>
        </is>
      </c>
      <c r="J28" s="4" t="inlineStr">
        <is>
          <t xml:space="preserve"> </t>
        </is>
      </c>
    </row>
    <row r="29">
      <c r="A29" s="4" t="inlineStr">
        <is>
          <t>Governmental Issuer Loans [Member] | Natchitoches Thomas Apar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overnmental Issuer 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mmitment fully funded</t>
        </is>
      </c>
      <c r="B31" s="6" t="n">
        <v>19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vernmental Issuer Loans [Member] | Sandy Creek Apar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overnmental Issuer 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ommitment fully funded</t>
        </is>
      </c>
      <c r="B34" s="4" t="inlineStr">
        <is>
          <t xml:space="preserve"> </t>
        </is>
      </c>
      <c r="C34" s="4" t="inlineStr">
        <is>
          <t xml:space="preserve"> </t>
        </is>
      </c>
      <c r="D34" s="4" t="inlineStr">
        <is>
          <t xml:space="preserve"> </t>
        </is>
      </c>
      <c r="E34" s="6" t="n">
        <v>12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overnmental Issuer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utstanding principal</t>
        </is>
      </c>
      <c r="B37" s="6" t="n">
        <v>8800000</v>
      </c>
      <c r="C37" s="4" t="inlineStr">
        <is>
          <t xml:space="preserve"> </t>
        </is>
      </c>
      <c r="D37" s="4" t="inlineStr">
        <is>
          <t xml:space="preserve"> </t>
        </is>
      </c>
      <c r="E37" s="4" t="inlineStr">
        <is>
          <t xml:space="preserve"> </t>
        </is>
      </c>
      <c r="F37" s="4" t="inlineStr">
        <is>
          <t xml:space="preserve"> </t>
        </is>
      </c>
      <c r="G37" s="4" t="inlineStr">
        <is>
          <t xml:space="preserve"> </t>
        </is>
      </c>
      <c r="H37" s="6" t="n">
        <v>8800000</v>
      </c>
      <c r="I37" s="4" t="inlineStr">
        <is>
          <t xml:space="preserve"> </t>
        </is>
      </c>
      <c r="J37" s="4" t="inlineStr">
        <is>
          <t xml:space="preserve"> </t>
        </is>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al Issuer Loans - Schedule of Principal and Accrued Interest Paid (Details) - USD ($)</t>
        </is>
      </c>
      <c r="B1" s="2" t="inlineStr">
        <is>
          <t>12 Months Ended</t>
        </is>
      </c>
    </row>
    <row r="2">
      <c r="B2" s="2" t="inlineStr">
        <is>
          <t>Dec. 31, 2024</t>
        </is>
      </c>
      <c r="C2" s="2" t="inlineStr">
        <is>
          <t>Dec. 31, 2023</t>
        </is>
      </c>
      <c r="D2" s="2" t="inlineStr">
        <is>
          <t>Dec. 31, 2022</t>
        </is>
      </c>
    </row>
    <row r="3">
      <c r="A3" s="3" t="inlineStr">
        <is>
          <t>Governmental Issuer Loans [Line Items]</t>
        </is>
      </c>
      <c r="B3" s="4" t="inlineStr">
        <is>
          <t xml:space="preserve"> </t>
        </is>
      </c>
      <c r="C3" s="4" t="inlineStr">
        <is>
          <t xml:space="preserve"> </t>
        </is>
      </c>
      <c r="D3" s="4" t="inlineStr">
        <is>
          <t xml:space="preserve"> </t>
        </is>
      </c>
    </row>
    <row r="4">
      <c r="A4" s="4" t="inlineStr">
        <is>
          <t>Principal Proceeds</t>
        </is>
      </c>
      <c r="B4" s="6" t="n">
        <v>81060334</v>
      </c>
      <c r="C4" s="6" t="n">
        <v>101613050</v>
      </c>
      <c r="D4" s="6" t="n">
        <v>30332123</v>
      </c>
    </row>
    <row r="5">
      <c r="A5" s="4" t="inlineStr">
        <is>
          <t>Oasis at Twin Lakes [Member]</t>
        </is>
      </c>
      <c r="B5" s="4" t="inlineStr">
        <is>
          <t xml:space="preserve"> </t>
        </is>
      </c>
      <c r="C5" s="4" t="inlineStr">
        <is>
          <t xml:space="preserve"> </t>
        </is>
      </c>
      <c r="D5" s="4" t="inlineStr">
        <is>
          <t xml:space="preserve"> </t>
        </is>
      </c>
    </row>
    <row r="6">
      <c r="A6" s="3" t="inlineStr">
        <is>
          <t>Governmental Issuer Loans [Line Items]</t>
        </is>
      </c>
      <c r="B6" s="4" t="inlineStr">
        <is>
          <t xml:space="preserve"> </t>
        </is>
      </c>
      <c r="C6" s="4" t="inlineStr">
        <is>
          <t xml:space="preserve"> </t>
        </is>
      </c>
      <c r="D6" s="4" t="inlineStr">
        <is>
          <t xml:space="preserve"> </t>
        </is>
      </c>
    </row>
    <row r="7">
      <c r="A7" s="4" t="inlineStr">
        <is>
          <t>Principal Proceeds</t>
        </is>
      </c>
      <c r="B7" s="4" t="inlineStr">
        <is>
          <t xml:space="preserve"> </t>
        </is>
      </c>
      <c r="C7" s="5" t="n">
        <v>24018657</v>
      </c>
      <c r="D7" s="4" t="inlineStr">
        <is>
          <t xml:space="preserve"> </t>
        </is>
      </c>
    </row>
    <row r="8">
      <c r="A8" s="4" t="inlineStr">
        <is>
          <t>Magnolia Heights [Member]</t>
        </is>
      </c>
      <c r="B8" s="4" t="inlineStr">
        <is>
          <t xml:space="preserve"> </t>
        </is>
      </c>
      <c r="C8" s="4" t="inlineStr">
        <is>
          <t xml:space="preserve"> </t>
        </is>
      </c>
      <c r="D8" s="4" t="inlineStr">
        <is>
          <t xml:space="preserve"> </t>
        </is>
      </c>
    </row>
    <row r="9">
      <c r="A9" s="3" t="inlineStr">
        <is>
          <t>Governmental Issuer Loans [Line Items]</t>
        </is>
      </c>
      <c r="B9" s="4" t="inlineStr">
        <is>
          <t xml:space="preserve"> </t>
        </is>
      </c>
      <c r="C9" s="4" t="inlineStr">
        <is>
          <t xml:space="preserve"> </t>
        </is>
      </c>
      <c r="D9" s="4" t="inlineStr">
        <is>
          <t xml:space="preserve"> </t>
        </is>
      </c>
    </row>
    <row r="10">
      <c r="A10" s="4" t="inlineStr">
        <is>
          <t>Principal Proceeds</t>
        </is>
      </c>
      <c r="B10" s="5" t="n">
        <v>8118546</v>
      </c>
      <c r="C10" s="5" t="n">
        <v>2181454</v>
      </c>
      <c r="D10" s="4" t="inlineStr">
        <is>
          <t xml:space="preserve"> </t>
        </is>
      </c>
    </row>
    <row r="11">
      <c r="A11" s="4" t="inlineStr">
        <is>
          <t>Willow Place Apartments [Member]</t>
        </is>
      </c>
      <c r="B11" s="4" t="inlineStr">
        <is>
          <t xml:space="preserve"> </t>
        </is>
      </c>
      <c r="C11" s="4" t="inlineStr">
        <is>
          <t xml:space="preserve"> </t>
        </is>
      </c>
      <c r="D11" s="4" t="inlineStr">
        <is>
          <t xml:space="preserve"> </t>
        </is>
      </c>
    </row>
    <row r="12">
      <c r="A12" s="3" t="inlineStr">
        <is>
          <t>Governmental Issuer Loans [Line Items]</t>
        </is>
      </c>
      <c r="B12" s="4" t="inlineStr">
        <is>
          <t xml:space="preserve"> </t>
        </is>
      </c>
      <c r="C12" s="4" t="inlineStr">
        <is>
          <t xml:space="preserve"> </t>
        </is>
      </c>
      <c r="D12" s="4" t="inlineStr">
        <is>
          <t xml:space="preserve"> </t>
        </is>
      </c>
    </row>
    <row r="13">
      <c r="A13" s="4" t="inlineStr">
        <is>
          <t>Principal Proceeds</t>
        </is>
      </c>
      <c r="B13" s="5" t="n">
        <v>18875606</v>
      </c>
      <c r="C13" s="4" t="inlineStr">
        <is>
          <t xml:space="preserve"> </t>
        </is>
      </c>
      <c r="D13" s="4" t="inlineStr">
        <is>
          <t xml:space="preserve"> </t>
        </is>
      </c>
    </row>
    <row r="14">
      <c r="A14" s="4" t="inlineStr">
        <is>
          <t>Hilltop at Signal Hills [Member]</t>
        </is>
      </c>
      <c r="B14" s="4" t="inlineStr">
        <is>
          <t xml:space="preserve"> </t>
        </is>
      </c>
      <c r="C14" s="4" t="inlineStr">
        <is>
          <t xml:space="preserve"> </t>
        </is>
      </c>
      <c r="D14" s="4" t="inlineStr">
        <is>
          <t xml:space="preserve"> </t>
        </is>
      </c>
    </row>
    <row r="15">
      <c r="A15" s="3" t="inlineStr">
        <is>
          <t>Governmental Issuer Loans [Line Items]</t>
        </is>
      </c>
      <c r="B15" s="4" t="inlineStr">
        <is>
          <t xml:space="preserve"> </t>
        </is>
      </c>
      <c r="C15" s="4" t="inlineStr">
        <is>
          <t xml:space="preserve"> </t>
        </is>
      </c>
      <c r="D15" s="4" t="inlineStr">
        <is>
          <t xml:space="preserve"> </t>
        </is>
      </c>
    </row>
    <row r="16">
      <c r="A16" s="4" t="inlineStr">
        <is>
          <t>Principal Proceeds</t>
        </is>
      </c>
      <c r="B16" s="4" t="inlineStr">
        <is>
          <t xml:space="preserve"> </t>
        </is>
      </c>
      <c r="C16" s="5" t="n">
        <v>21197939</v>
      </c>
      <c r="D16" s="4" t="inlineStr">
        <is>
          <t xml:space="preserve"> </t>
        </is>
      </c>
    </row>
    <row r="17">
      <c r="A17" s="4" t="inlineStr">
        <is>
          <t>Centennial Crossings [Member]</t>
        </is>
      </c>
      <c r="B17" s="4" t="inlineStr">
        <is>
          <t xml:space="preserve"> </t>
        </is>
      </c>
      <c r="C17" s="4" t="inlineStr">
        <is>
          <t xml:space="preserve"> </t>
        </is>
      </c>
      <c r="D17" s="4" t="inlineStr">
        <is>
          <t xml:space="preserve"> </t>
        </is>
      </c>
    </row>
    <row r="18">
      <c r="A18" s="3" t="inlineStr">
        <is>
          <t>Governmental Issuer Loans [Line Items]</t>
        </is>
      </c>
      <c r="B18" s="4" t="inlineStr">
        <is>
          <t xml:space="preserve"> </t>
        </is>
      </c>
      <c r="C18" s="4" t="inlineStr">
        <is>
          <t xml:space="preserve"> </t>
        </is>
      </c>
      <c r="D18" s="4" t="inlineStr">
        <is>
          <t xml:space="preserve"> </t>
        </is>
      </c>
    </row>
    <row r="19">
      <c r="A19" s="4" t="inlineStr">
        <is>
          <t>Principal Proceeds</t>
        </is>
      </c>
      <c r="B19" s="4" t="inlineStr">
        <is>
          <t xml:space="preserve"> </t>
        </is>
      </c>
      <c r="C19" s="5" t="n">
        <v>6692344</v>
      </c>
      <c r="D19" s="4" t="inlineStr">
        <is>
          <t xml:space="preserve"> </t>
        </is>
      </c>
    </row>
    <row r="20">
      <c r="A20" s="4" t="inlineStr">
        <is>
          <t>Scharbauer Flats Apartments [Member]</t>
        </is>
      </c>
      <c r="B20" s="4" t="inlineStr">
        <is>
          <t xml:space="preserve"> </t>
        </is>
      </c>
      <c r="C20" s="4" t="inlineStr">
        <is>
          <t xml:space="preserve"> </t>
        </is>
      </c>
      <c r="D20" s="4" t="inlineStr">
        <is>
          <t xml:space="preserve"> </t>
        </is>
      </c>
    </row>
    <row r="21">
      <c r="A21" s="3" t="inlineStr">
        <is>
          <t>Governmental Issuer Loans [Line Items]</t>
        </is>
      </c>
      <c r="B21" s="4" t="inlineStr">
        <is>
          <t xml:space="preserve"> </t>
        </is>
      </c>
      <c r="C21" s="4" t="inlineStr">
        <is>
          <t xml:space="preserve"> </t>
        </is>
      </c>
      <c r="D21" s="4" t="inlineStr">
        <is>
          <t xml:space="preserve"> </t>
        </is>
      </c>
    </row>
    <row r="22">
      <c r="A22" s="4" t="inlineStr">
        <is>
          <t>Principal Proceeds</t>
        </is>
      </c>
      <c r="B22" s="4" t="inlineStr">
        <is>
          <t xml:space="preserve"> </t>
        </is>
      </c>
      <c r="C22" s="5" t="n">
        <v>10773236</v>
      </c>
      <c r="D22" s="4" t="inlineStr">
        <is>
          <t xml:space="preserve"> </t>
        </is>
      </c>
    </row>
    <row r="23">
      <c r="A23" s="4" t="inlineStr">
        <is>
          <t>Governmental Issuer Loans [Member]</t>
        </is>
      </c>
      <c r="B23" s="4" t="inlineStr">
        <is>
          <t xml:space="preserve"> </t>
        </is>
      </c>
      <c r="C23" s="4" t="inlineStr">
        <is>
          <t xml:space="preserve"> </t>
        </is>
      </c>
      <c r="D23" s="4" t="inlineStr">
        <is>
          <t xml:space="preserve"> </t>
        </is>
      </c>
    </row>
    <row r="24">
      <c r="A24" s="3" t="inlineStr">
        <is>
          <t>Governmental Issuer Loans [Line Items]</t>
        </is>
      </c>
      <c r="B24" s="4" t="inlineStr">
        <is>
          <t xml:space="preserve"> </t>
        </is>
      </c>
      <c r="C24" s="4" t="inlineStr">
        <is>
          <t xml:space="preserve"> </t>
        </is>
      </c>
      <c r="D24" s="4" t="inlineStr">
        <is>
          <t xml:space="preserve"> </t>
        </is>
      </c>
    </row>
    <row r="25">
      <c r="A25" s="4" t="inlineStr">
        <is>
          <t>Principal Proceeds</t>
        </is>
      </c>
      <c r="B25" s="6" t="n">
        <v>43790000</v>
      </c>
      <c r="C25" s="6" t="n">
        <v>144635623</v>
      </c>
      <c r="D25" s="4" t="inlineStr">
        <is>
          <t xml:space="preserve"> </t>
        </is>
      </c>
    </row>
    <row r="26">
      <c r="A26" s="4" t="inlineStr">
        <is>
          <t>Governmental Issuer Loans [Member] | Oasis at Twin Lakes [Member]</t>
        </is>
      </c>
      <c r="B26" s="4" t="inlineStr">
        <is>
          <t xml:space="preserve"> </t>
        </is>
      </c>
      <c r="C26" s="4" t="inlineStr">
        <is>
          <t xml:space="preserve"> </t>
        </is>
      </c>
      <c r="D26" s="4" t="inlineStr">
        <is>
          <t xml:space="preserve"> </t>
        </is>
      </c>
    </row>
    <row r="27">
      <c r="A27" s="3" t="inlineStr">
        <is>
          <t>Governmental Issuer Loans [Line Items]</t>
        </is>
      </c>
      <c r="B27" s="4" t="inlineStr">
        <is>
          <t xml:space="preserve"> </t>
        </is>
      </c>
      <c r="C27" s="4" t="inlineStr">
        <is>
          <t xml:space="preserve"> </t>
        </is>
      </c>
      <c r="D27" s="4" t="inlineStr">
        <is>
          <t xml:space="preserve"> </t>
        </is>
      </c>
    </row>
    <row r="28">
      <c r="A28" s="4" t="inlineStr">
        <is>
          <t>Month Redeemed</t>
        </is>
      </c>
      <c r="B28" s="4" t="inlineStr">
        <is>
          <t xml:space="preserve"> </t>
        </is>
      </c>
      <c r="C28" s="4" t="inlineStr">
        <is>
          <t>2023-06</t>
        </is>
      </c>
      <c r="D28" s="4" t="inlineStr">
        <is>
          <t xml:space="preserve"> </t>
        </is>
      </c>
    </row>
    <row r="29">
      <c r="A29" s="4" t="inlineStr">
        <is>
          <t>Principal Proceeds</t>
        </is>
      </c>
      <c r="B29" s="4" t="inlineStr">
        <is>
          <t xml:space="preserve"> </t>
        </is>
      </c>
      <c r="C29" s="6" t="n">
        <v>34000000</v>
      </c>
      <c r="D29" s="4" t="inlineStr">
        <is>
          <t xml:space="preserve"> </t>
        </is>
      </c>
    </row>
    <row r="30">
      <c r="A30" s="4" t="inlineStr">
        <is>
          <t>Governmental Issuer Loans [Member] | Hope on Broadway [Member]</t>
        </is>
      </c>
      <c r="B30" s="4" t="inlineStr">
        <is>
          <t xml:space="preserve"> </t>
        </is>
      </c>
      <c r="C30" s="4" t="inlineStr">
        <is>
          <t xml:space="preserve"> </t>
        </is>
      </c>
      <c r="D30" s="4" t="inlineStr">
        <is>
          <t xml:space="preserve"> </t>
        </is>
      </c>
    </row>
    <row r="31">
      <c r="A31" s="3" t="inlineStr">
        <is>
          <t>Governmental Issuer Loans [Line Items]</t>
        </is>
      </c>
      <c r="B31" s="4" t="inlineStr">
        <is>
          <t xml:space="preserve"> </t>
        </is>
      </c>
      <c r="C31" s="4" t="inlineStr">
        <is>
          <t xml:space="preserve"> </t>
        </is>
      </c>
      <c r="D31" s="4" t="inlineStr">
        <is>
          <t xml:space="preserve"> </t>
        </is>
      </c>
    </row>
    <row r="32">
      <c r="A32" s="4" t="inlineStr">
        <is>
          <t>Month Redeemed</t>
        </is>
      </c>
      <c r="B32" s="4" t="inlineStr">
        <is>
          <t xml:space="preserve"> </t>
        </is>
      </c>
      <c r="C32" s="4" t="inlineStr">
        <is>
          <t>2023-07</t>
        </is>
      </c>
      <c r="D32" s="4" t="inlineStr">
        <is>
          <t xml:space="preserve"> </t>
        </is>
      </c>
    </row>
    <row r="33">
      <c r="A33" s="4" t="inlineStr">
        <is>
          <t>Principal Proceeds</t>
        </is>
      </c>
      <c r="B33" s="4" t="inlineStr">
        <is>
          <t xml:space="preserve"> </t>
        </is>
      </c>
      <c r="C33" s="6" t="n">
        <v>13105623</v>
      </c>
      <c r="D33" s="4" t="inlineStr">
        <is>
          <t xml:space="preserve"> </t>
        </is>
      </c>
    </row>
    <row r="34">
      <c r="A34" s="4" t="inlineStr">
        <is>
          <t>Governmental Issuer Loans [Member] | Hope On Avalon [Member]</t>
        </is>
      </c>
      <c r="B34" s="4" t="inlineStr">
        <is>
          <t xml:space="preserve"> </t>
        </is>
      </c>
      <c r="C34" s="4" t="inlineStr">
        <is>
          <t xml:space="preserve"> </t>
        </is>
      </c>
      <c r="D34" s="4" t="inlineStr">
        <is>
          <t xml:space="preserve"> </t>
        </is>
      </c>
    </row>
    <row r="35">
      <c r="A35" s="3" t="inlineStr">
        <is>
          <t>Governmental Issuer Loans [Line Items]</t>
        </is>
      </c>
      <c r="B35" s="4" t="inlineStr">
        <is>
          <t xml:space="preserve"> </t>
        </is>
      </c>
      <c r="C35" s="4" t="inlineStr">
        <is>
          <t xml:space="preserve"> </t>
        </is>
      </c>
      <c r="D35" s="4" t="inlineStr">
        <is>
          <t xml:space="preserve"> </t>
        </is>
      </c>
    </row>
    <row r="36">
      <c r="A36" s="4" t="inlineStr">
        <is>
          <t>Month Redeemed</t>
        </is>
      </c>
      <c r="B36" s="4" t="inlineStr">
        <is>
          <t>2024-01</t>
        </is>
      </c>
      <c r="C36" s="4" t="inlineStr">
        <is>
          <t xml:space="preserve"> </t>
        </is>
      </c>
      <c r="D36" s="4" t="inlineStr">
        <is>
          <t xml:space="preserve"> </t>
        </is>
      </c>
    </row>
    <row r="37">
      <c r="A37" s="4" t="inlineStr">
        <is>
          <t>Principal Proceeds</t>
        </is>
      </c>
      <c r="B37" s="6" t="n">
        <v>23390000</v>
      </c>
      <c r="C37" s="4" t="inlineStr">
        <is>
          <t xml:space="preserve"> </t>
        </is>
      </c>
      <c r="D37" s="4" t="inlineStr">
        <is>
          <t xml:space="preserve"> </t>
        </is>
      </c>
    </row>
    <row r="38">
      <c r="A38" s="4" t="inlineStr">
        <is>
          <t>Governmental Issuer Loans [Member] | Magnolia Heights [Member]</t>
        </is>
      </c>
      <c r="B38" s="4" t="inlineStr">
        <is>
          <t xml:space="preserve"> </t>
        </is>
      </c>
      <c r="C38" s="4" t="inlineStr">
        <is>
          <t xml:space="preserve"> </t>
        </is>
      </c>
      <c r="D38" s="4" t="inlineStr">
        <is>
          <t xml:space="preserve"> </t>
        </is>
      </c>
    </row>
    <row r="39">
      <c r="A39" s="3" t="inlineStr">
        <is>
          <t>Governmental Issuer Loans [Line Items]</t>
        </is>
      </c>
      <c r="B39" s="4" t="inlineStr">
        <is>
          <t xml:space="preserve"> </t>
        </is>
      </c>
      <c r="C39" s="4" t="inlineStr">
        <is>
          <t xml:space="preserve"> </t>
        </is>
      </c>
      <c r="D39" s="4" t="inlineStr">
        <is>
          <t xml:space="preserve"> </t>
        </is>
      </c>
    </row>
    <row r="40">
      <c r="A40" s="4" t="inlineStr">
        <is>
          <t>Month Redeemed</t>
        </is>
      </c>
      <c r="B40" s="4" t="inlineStr">
        <is>
          <t>2024-09</t>
        </is>
      </c>
      <c r="C40" s="4" t="inlineStr">
        <is>
          <t xml:space="preserve"> </t>
        </is>
      </c>
      <c r="D40" s="4" t="inlineStr">
        <is>
          <t xml:space="preserve"> </t>
        </is>
      </c>
    </row>
    <row r="41">
      <c r="A41" s="4" t="inlineStr">
        <is>
          <t>Principal Proceeds</t>
        </is>
      </c>
      <c r="B41" s="6" t="n">
        <v>20400000</v>
      </c>
      <c r="C41" s="4" t="inlineStr">
        <is>
          <t xml:space="preserve"> </t>
        </is>
      </c>
      <c r="D41" s="4" t="inlineStr">
        <is>
          <t xml:space="preserve"> </t>
        </is>
      </c>
    </row>
    <row r="42">
      <c r="A42" s="4" t="inlineStr">
        <is>
          <t>Governmental Issuer Loans [Member] | Willow Place Apartments [Member]</t>
        </is>
      </c>
      <c r="B42" s="4" t="inlineStr">
        <is>
          <t xml:space="preserve"> </t>
        </is>
      </c>
      <c r="C42" s="4" t="inlineStr">
        <is>
          <t xml:space="preserve"> </t>
        </is>
      </c>
      <c r="D42" s="4" t="inlineStr">
        <is>
          <t xml:space="preserve"> </t>
        </is>
      </c>
    </row>
    <row r="43">
      <c r="A43" s="3" t="inlineStr">
        <is>
          <t>Governmental Issuer Loans [Line Items]</t>
        </is>
      </c>
      <c r="B43" s="4" t="inlineStr">
        <is>
          <t xml:space="preserve"> </t>
        </is>
      </c>
      <c r="C43" s="4" t="inlineStr">
        <is>
          <t xml:space="preserve"> </t>
        </is>
      </c>
      <c r="D43" s="4" t="inlineStr">
        <is>
          <t xml:space="preserve"> </t>
        </is>
      </c>
    </row>
    <row r="44">
      <c r="A44" s="4" t="inlineStr">
        <is>
          <t>Month Redeemed</t>
        </is>
      </c>
      <c r="B44" s="4" t="inlineStr">
        <is>
          <t>2024-08</t>
        </is>
      </c>
      <c r="C44" s="4" t="inlineStr">
        <is>
          <t xml:space="preserve"> </t>
        </is>
      </c>
      <c r="D44" s="4" t="inlineStr">
        <is>
          <t xml:space="preserve"> </t>
        </is>
      </c>
    </row>
    <row r="45">
      <c r="A45" s="4" t="inlineStr">
        <is>
          <t>Principal Proceeds</t>
        </is>
      </c>
      <c r="B45" s="6" t="n">
        <v>4297406</v>
      </c>
      <c r="C45" s="4" t="inlineStr">
        <is>
          <t xml:space="preserve"> </t>
        </is>
      </c>
      <c r="D45" s="4" t="inlineStr">
        <is>
          <t xml:space="preserve"> </t>
        </is>
      </c>
    </row>
    <row r="46">
      <c r="A46" s="4" t="inlineStr">
        <is>
          <t>Governmental Issuer Loans [Member] | Hilltop at Signal Hills [Member]</t>
        </is>
      </c>
      <c r="B46" s="4" t="inlineStr">
        <is>
          <t xml:space="preserve"> </t>
        </is>
      </c>
      <c r="C46" s="4" t="inlineStr">
        <is>
          <t xml:space="preserve"> </t>
        </is>
      </c>
      <c r="D46" s="4" t="inlineStr">
        <is>
          <t xml:space="preserve"> </t>
        </is>
      </c>
    </row>
    <row r="47">
      <c r="A47" s="3" t="inlineStr">
        <is>
          <t>Governmental Issuer Loans [Line Items]</t>
        </is>
      </c>
      <c r="B47" s="4" t="inlineStr">
        <is>
          <t xml:space="preserve"> </t>
        </is>
      </c>
      <c r="C47" s="4" t="inlineStr">
        <is>
          <t xml:space="preserve"> </t>
        </is>
      </c>
      <c r="D47" s="4" t="inlineStr">
        <is>
          <t xml:space="preserve"> </t>
        </is>
      </c>
    </row>
    <row r="48">
      <c r="A48" s="4" t="inlineStr">
        <is>
          <t>Month Redeemed</t>
        </is>
      </c>
      <c r="B48" s="4" t="inlineStr">
        <is>
          <t xml:space="preserve"> </t>
        </is>
      </c>
      <c r="C48" s="4" t="inlineStr">
        <is>
          <t>2023-08</t>
        </is>
      </c>
      <c r="D48" s="4" t="inlineStr">
        <is>
          <t xml:space="preserve"> </t>
        </is>
      </c>
    </row>
    <row r="49">
      <c r="A49" s="4" t="inlineStr">
        <is>
          <t>Principal Proceeds</t>
        </is>
      </c>
      <c r="B49" s="4" t="inlineStr">
        <is>
          <t xml:space="preserve"> </t>
        </is>
      </c>
      <c r="C49" s="6" t="n">
        <v>24450000</v>
      </c>
      <c r="D49" s="4" t="inlineStr">
        <is>
          <t xml:space="preserve"> </t>
        </is>
      </c>
    </row>
    <row r="50">
      <c r="A50" s="4" t="inlineStr">
        <is>
          <t>Governmental Issuer Loans [Member] | Centennial Crossings [Member]</t>
        </is>
      </c>
      <c r="B50" s="4" t="inlineStr">
        <is>
          <t xml:space="preserve"> </t>
        </is>
      </c>
      <c r="C50" s="4" t="inlineStr">
        <is>
          <t xml:space="preserve"> </t>
        </is>
      </c>
      <c r="D50" s="4" t="inlineStr">
        <is>
          <t xml:space="preserve"> </t>
        </is>
      </c>
    </row>
    <row r="51">
      <c r="A51" s="3" t="inlineStr">
        <is>
          <t>Governmental Issuer Loans [Line Items]</t>
        </is>
      </c>
      <c r="B51" s="4" t="inlineStr">
        <is>
          <t xml:space="preserve"> </t>
        </is>
      </c>
      <c r="C51" s="4" t="inlineStr">
        <is>
          <t xml:space="preserve"> </t>
        </is>
      </c>
      <c r="D51" s="4" t="inlineStr">
        <is>
          <t xml:space="preserve"> </t>
        </is>
      </c>
    </row>
    <row r="52">
      <c r="A52" s="4" t="inlineStr">
        <is>
          <t>Month Redeemed</t>
        </is>
      </c>
      <c r="B52" s="4" t="inlineStr">
        <is>
          <t xml:space="preserve"> </t>
        </is>
      </c>
      <c r="C52" s="4" t="inlineStr">
        <is>
          <t>2023-09</t>
        </is>
      </c>
      <c r="D52" s="4" t="inlineStr">
        <is>
          <t xml:space="preserve"> </t>
        </is>
      </c>
    </row>
    <row r="53">
      <c r="A53" s="4" t="inlineStr">
        <is>
          <t>Principal Proceeds</t>
        </is>
      </c>
      <c r="B53" s="4" t="inlineStr">
        <is>
          <t xml:space="preserve"> </t>
        </is>
      </c>
      <c r="C53" s="6" t="n">
        <v>33080000</v>
      </c>
      <c r="D53" s="4" t="inlineStr">
        <is>
          <t xml:space="preserve"> </t>
        </is>
      </c>
    </row>
    <row r="54">
      <c r="A54" s="4" t="inlineStr">
        <is>
          <t>Governmental Issuer Loans [Member] | Scharbauer Flats Apartments [Member]</t>
        </is>
      </c>
      <c r="B54" s="4" t="inlineStr">
        <is>
          <t xml:space="preserve"> </t>
        </is>
      </c>
      <c r="C54" s="4" t="inlineStr">
        <is>
          <t xml:space="preserve"> </t>
        </is>
      </c>
      <c r="D54" s="4" t="inlineStr">
        <is>
          <t xml:space="preserve"> </t>
        </is>
      </c>
    </row>
    <row r="55">
      <c r="A55" s="3" t="inlineStr">
        <is>
          <t>Governmental Issuer Loans [Line Items]</t>
        </is>
      </c>
      <c r="B55" s="4" t="inlineStr">
        <is>
          <t xml:space="preserve"> </t>
        </is>
      </c>
      <c r="C55" s="4" t="inlineStr">
        <is>
          <t xml:space="preserve"> </t>
        </is>
      </c>
      <c r="D55" s="4" t="inlineStr">
        <is>
          <t xml:space="preserve"> </t>
        </is>
      </c>
    </row>
    <row r="56">
      <c r="A56" s="4" t="inlineStr">
        <is>
          <t>Month Redeemed</t>
        </is>
      </c>
      <c r="B56" s="4" t="inlineStr">
        <is>
          <t xml:space="preserve"> </t>
        </is>
      </c>
      <c r="C56" s="4" t="inlineStr">
        <is>
          <t>2023-11</t>
        </is>
      </c>
      <c r="D56" s="4" t="inlineStr">
        <is>
          <t xml:space="preserve"> </t>
        </is>
      </c>
    </row>
    <row r="57">
      <c r="A57" s="4" t="inlineStr">
        <is>
          <t>Principal Proceeds</t>
        </is>
      </c>
      <c r="B57" s="4" t="inlineStr">
        <is>
          <t xml:space="preserve"> </t>
        </is>
      </c>
      <c r="C57" s="6" t="n">
        <v>40000000</v>
      </c>
      <c r="D5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Investments in Unconsolidated Entities - Summary of Investments in Unconsolidated Entities (Details)</t>
        </is>
      </c>
      <c r="C1" s="2" t="inlineStr">
        <is>
          <t>12 Months Ended</t>
        </is>
      </c>
    </row>
    <row r="2">
      <c r="C2" s="2" t="inlineStr">
        <is>
          <t>Dec. 31, 2024 USD ($) Unit</t>
        </is>
      </c>
      <c r="D2" s="2" t="inlineStr">
        <is>
          <t>Dec. 31, 2023 USD ($)</t>
        </is>
      </c>
    </row>
    <row r="3">
      <c r="A3" s="3" t="inlineStr">
        <is>
          <t>Schedule Of Equity Method Investments [Line Items]</t>
        </is>
      </c>
      <c r="C3" s="4" t="inlineStr">
        <is>
          <t xml:space="preserve"> </t>
        </is>
      </c>
      <c r="D3" s="4" t="inlineStr">
        <is>
          <t xml:space="preserve"> </t>
        </is>
      </c>
    </row>
    <row r="4">
      <c r="A4" s="4" t="inlineStr">
        <is>
          <t>Carrying Value | $</t>
        </is>
      </c>
      <c r="C4" s="6" t="n">
        <v>179409869</v>
      </c>
      <c r="D4" s="6" t="n">
        <v>136653246</v>
      </c>
    </row>
    <row r="5">
      <c r="A5" s="4" t="inlineStr">
        <is>
          <t>Vantage At Tomball [Member] | Tomball TX [Member] | Current Investments [Member]</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Units | Unit</t>
        </is>
      </c>
      <c r="C7" s="5" t="n">
        <v>288</v>
      </c>
      <c r="D7" s="4" t="inlineStr">
        <is>
          <t xml:space="preserve"> </t>
        </is>
      </c>
    </row>
    <row r="8">
      <c r="A8" s="4" t="inlineStr">
        <is>
          <t>Month Commitment Executed</t>
        </is>
      </c>
      <c r="C8" s="4" t="inlineStr">
        <is>
          <t>August 2020</t>
        </is>
      </c>
      <c r="D8" s="4" t="inlineStr">
        <is>
          <t xml:space="preserve"> </t>
        </is>
      </c>
    </row>
    <row r="9">
      <c r="A9" s="4" t="inlineStr">
        <is>
          <t>Construction Completion Date</t>
        </is>
      </c>
      <c r="C9" s="4" t="inlineStr">
        <is>
          <t>2022-04</t>
        </is>
      </c>
      <c r="D9" s="4" t="inlineStr">
        <is>
          <t xml:space="preserve"> </t>
        </is>
      </c>
    </row>
    <row r="10">
      <c r="A10" s="4" t="inlineStr">
        <is>
          <t>Carrying Value | $</t>
        </is>
      </c>
      <c r="C10" s="6" t="n">
        <v>14199870</v>
      </c>
      <c r="D10" s="5" t="n">
        <v>13235090</v>
      </c>
    </row>
    <row r="11">
      <c r="A11" s="4" t="inlineStr">
        <is>
          <t>Vantage At Hutto [Member] | Hutto TX [Member] | Current Investments [Member]</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Units | Unit</t>
        </is>
      </c>
      <c r="C13" s="5" t="n">
        <v>288</v>
      </c>
      <c r="D13" s="4" t="inlineStr">
        <is>
          <t xml:space="preserve"> </t>
        </is>
      </c>
    </row>
    <row r="14">
      <c r="A14" s="4" t="inlineStr">
        <is>
          <t>Month Commitment Executed</t>
        </is>
      </c>
      <c r="C14" s="4" t="inlineStr">
        <is>
          <t>December 2021</t>
        </is>
      </c>
      <c r="D14" s="4" t="inlineStr">
        <is>
          <t xml:space="preserve"> </t>
        </is>
      </c>
    </row>
    <row r="15">
      <c r="A15" s="4" t="inlineStr">
        <is>
          <t>Construction Completion Date</t>
        </is>
      </c>
      <c r="C15" s="4" t="inlineStr">
        <is>
          <t>2023-12</t>
        </is>
      </c>
      <c r="D15" s="4" t="inlineStr">
        <is>
          <t xml:space="preserve"> </t>
        </is>
      </c>
    </row>
    <row r="16">
      <c r="A16" s="4" t="inlineStr">
        <is>
          <t>Carrying Value | $</t>
        </is>
      </c>
      <c r="C16" s="6" t="n">
        <v>14573715</v>
      </c>
      <c r="D16" s="5" t="n">
        <v>13908660</v>
      </c>
    </row>
    <row r="17">
      <c r="A17" s="4" t="inlineStr">
        <is>
          <t>Vantage at Loveland [Member] | Loveland, CO [Member] | Current Investments [Member]</t>
        </is>
      </c>
      <c r="C17" s="4" t="inlineStr">
        <is>
          <t xml:space="preserve"> </t>
        </is>
      </c>
      <c r="D17" s="4" t="inlineStr">
        <is>
          <t xml:space="preserve"> </t>
        </is>
      </c>
    </row>
    <row r="18">
      <c r="A18" s="3" t="inlineStr">
        <is>
          <t>Schedule Of Equity Method Investments [Line Items]</t>
        </is>
      </c>
      <c r="C18" s="4" t="inlineStr">
        <is>
          <t xml:space="preserve"> </t>
        </is>
      </c>
      <c r="D18" s="4" t="inlineStr">
        <is>
          <t xml:space="preserve"> </t>
        </is>
      </c>
    </row>
    <row r="19">
      <c r="A19" s="4" t="inlineStr">
        <is>
          <t>Units | Unit</t>
        </is>
      </c>
      <c r="C19" s="5" t="n">
        <v>288</v>
      </c>
      <c r="D19" s="4" t="inlineStr">
        <is>
          <t xml:space="preserve"> </t>
        </is>
      </c>
    </row>
    <row r="20">
      <c r="A20" s="4" t="inlineStr">
        <is>
          <t>Month Commitment Executed</t>
        </is>
      </c>
      <c r="C20" s="4" t="inlineStr">
        <is>
          <t>April 2021</t>
        </is>
      </c>
      <c r="D20" s="4" t="inlineStr">
        <is>
          <t xml:space="preserve"> </t>
        </is>
      </c>
    </row>
    <row r="21">
      <c r="A21" s="4" t="inlineStr">
        <is>
          <t>Construction Completion Date</t>
        </is>
      </c>
      <c r="C21" s="4" t="inlineStr">
        <is>
          <t>2024-10</t>
        </is>
      </c>
      <c r="D21" s="4" t="inlineStr">
        <is>
          <t xml:space="preserve"> </t>
        </is>
      </c>
    </row>
    <row r="22">
      <c r="A22" s="4" t="inlineStr">
        <is>
          <t>Carrying Value | $</t>
        </is>
      </c>
      <c r="C22" s="6" t="n">
        <v>26560347</v>
      </c>
      <c r="D22" s="5" t="n">
        <v>20464906</v>
      </c>
    </row>
    <row r="23">
      <c r="A23" s="4" t="inlineStr">
        <is>
          <t>Vantage at Helotes [Member] | Helotes, TX [Member] | Current Investments [Member]</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Units | Unit</t>
        </is>
      </c>
      <c r="C25" s="5" t="n">
        <v>288</v>
      </c>
      <c r="D25" s="4" t="inlineStr">
        <is>
          <t xml:space="preserve"> </t>
        </is>
      </c>
    </row>
    <row r="26">
      <c r="A26" s="4" t="inlineStr">
        <is>
          <t>Month Commitment Executed</t>
        </is>
      </c>
      <c r="C26" s="4" t="inlineStr">
        <is>
          <t>May 2021</t>
        </is>
      </c>
      <c r="D26" s="4" t="inlineStr">
        <is>
          <t xml:space="preserve"> </t>
        </is>
      </c>
    </row>
    <row r="27">
      <c r="A27" s="4" t="inlineStr">
        <is>
          <t>Construction Completion Date</t>
        </is>
      </c>
      <c r="C27" s="4" t="inlineStr">
        <is>
          <t>2022-11</t>
        </is>
      </c>
      <c r="D27" s="4" t="inlineStr">
        <is>
          <t xml:space="preserve"> </t>
        </is>
      </c>
    </row>
    <row r="28">
      <c r="A28" s="4" t="inlineStr">
        <is>
          <t>Carrying Value | $</t>
        </is>
      </c>
      <c r="C28" s="6" t="n">
        <v>15090681</v>
      </c>
      <c r="D28" s="5" t="n">
        <v>15090681</v>
      </c>
    </row>
    <row r="29">
      <c r="A29" s="4" t="inlineStr">
        <is>
          <t>Vantage at Fair Oaks [Member] | Boerne, TX [Member] | Current Investments [Member]</t>
        </is>
      </c>
      <c r="C29" s="4" t="inlineStr">
        <is>
          <t xml:space="preserve"> </t>
        </is>
      </c>
      <c r="D29" s="4" t="inlineStr">
        <is>
          <t xml:space="preserve"> </t>
        </is>
      </c>
    </row>
    <row r="30">
      <c r="A30" s="3" t="inlineStr">
        <is>
          <t>Schedule Of Equity Method Investments [Line Items]</t>
        </is>
      </c>
      <c r="C30" s="4" t="inlineStr">
        <is>
          <t xml:space="preserve"> </t>
        </is>
      </c>
      <c r="D30" s="4" t="inlineStr">
        <is>
          <t xml:space="preserve"> </t>
        </is>
      </c>
    </row>
    <row r="31">
      <c r="A31" s="4" t="inlineStr">
        <is>
          <t>Units | Unit</t>
        </is>
      </c>
      <c r="C31" s="5" t="n">
        <v>288</v>
      </c>
      <c r="D31" s="4" t="inlineStr">
        <is>
          <t xml:space="preserve"> </t>
        </is>
      </c>
    </row>
    <row r="32">
      <c r="A32" s="4" t="inlineStr">
        <is>
          <t>Month Commitment Executed</t>
        </is>
      </c>
      <c r="C32" s="4" t="inlineStr">
        <is>
          <t>September 2021</t>
        </is>
      </c>
      <c r="D32" s="4" t="inlineStr">
        <is>
          <t xml:space="preserve"> </t>
        </is>
      </c>
    </row>
    <row r="33">
      <c r="A33" s="4" t="inlineStr">
        <is>
          <t>Construction Completion Date</t>
        </is>
      </c>
      <c r="C33" s="4" t="inlineStr">
        <is>
          <t>2023-05</t>
        </is>
      </c>
      <c r="D33" s="4" t="inlineStr">
        <is>
          <t xml:space="preserve"> </t>
        </is>
      </c>
    </row>
    <row r="34">
      <c r="A34" s="4" t="inlineStr">
        <is>
          <t>Carrying Value | $</t>
        </is>
      </c>
      <c r="C34" s="6" t="n">
        <v>13535176</v>
      </c>
      <c r="D34" s="5" t="n">
        <v>12996316</v>
      </c>
    </row>
    <row r="35">
      <c r="A35" s="4" t="inlineStr">
        <is>
          <t>Vantage at McKinney Falls [Member] | McKinney Falls, TX [Member] | Current Investments [Member]</t>
        </is>
      </c>
      <c r="C35" s="4" t="inlineStr">
        <is>
          <t xml:space="preserve"> </t>
        </is>
      </c>
      <c r="D35" s="4" t="inlineStr">
        <is>
          <t xml:space="preserve"> </t>
        </is>
      </c>
    </row>
    <row r="36">
      <c r="A36" s="3" t="inlineStr">
        <is>
          <t>Schedule Of Equity Method Investments [Line Items]</t>
        </is>
      </c>
      <c r="C36" s="4" t="inlineStr">
        <is>
          <t xml:space="preserve"> </t>
        </is>
      </c>
      <c r="D36" s="4" t="inlineStr">
        <is>
          <t xml:space="preserve"> </t>
        </is>
      </c>
    </row>
    <row r="37">
      <c r="A37" s="4" t="inlineStr">
        <is>
          <t>Units | Unit</t>
        </is>
      </c>
      <c r="C37" s="5" t="n">
        <v>288</v>
      </c>
      <c r="D37" s="4" t="inlineStr">
        <is>
          <t xml:space="preserve"> </t>
        </is>
      </c>
    </row>
    <row r="38">
      <c r="A38" s="4" t="inlineStr">
        <is>
          <t>Month Commitment Executed</t>
        </is>
      </c>
      <c r="C38" s="4" t="inlineStr">
        <is>
          <t>December 2021</t>
        </is>
      </c>
      <c r="D38" s="4" t="inlineStr">
        <is>
          <t xml:space="preserve"> </t>
        </is>
      </c>
    </row>
    <row r="39">
      <c r="A39" s="4" t="inlineStr">
        <is>
          <t>Construction Completion Date</t>
        </is>
      </c>
      <c r="C39" s="4" t="inlineStr">
        <is>
          <t>2024-07</t>
        </is>
      </c>
      <c r="D39" s="4" t="inlineStr">
        <is>
          <t xml:space="preserve"> </t>
        </is>
      </c>
    </row>
    <row r="40">
      <c r="A40" s="4" t="inlineStr">
        <is>
          <t>Carrying Value | $</t>
        </is>
      </c>
      <c r="C40" s="6" t="n">
        <v>15633593</v>
      </c>
      <c r="D40" s="5" t="n">
        <v>13131272</v>
      </c>
    </row>
    <row r="41">
      <c r="A41" s="4" t="inlineStr">
        <is>
          <t>Freestone at Greeley [Member] | Greeley, CO [Member] | Current Investments [Member]</t>
        </is>
      </c>
      <c r="C41" s="4" t="inlineStr">
        <is>
          <t xml:space="preserve"> </t>
        </is>
      </c>
      <c r="D41" s="4" t="inlineStr">
        <is>
          <t xml:space="preserve"> </t>
        </is>
      </c>
    </row>
    <row r="42">
      <c r="A42" s="3" t="inlineStr">
        <is>
          <t>Schedule Of Equity Method Investments [Line Items]</t>
        </is>
      </c>
      <c r="C42" s="4" t="inlineStr">
        <is>
          <t xml:space="preserve"> </t>
        </is>
      </c>
      <c r="D42" s="4" t="inlineStr">
        <is>
          <t xml:space="preserve"> </t>
        </is>
      </c>
    </row>
    <row r="43">
      <c r="A43" s="4" t="inlineStr">
        <is>
          <t>Units | Unit</t>
        </is>
      </c>
      <c r="C43" s="5" t="n">
        <v>296</v>
      </c>
      <c r="D43" s="4" t="inlineStr">
        <is>
          <t xml:space="preserve"> </t>
        </is>
      </c>
    </row>
    <row r="44">
      <c r="A44" s="4" t="inlineStr">
        <is>
          <t>Carrying Value | $</t>
        </is>
      </c>
      <c r="C44" s="6" t="n">
        <v>6230785</v>
      </c>
      <c r="D44" s="5" t="n">
        <v>5346007</v>
      </c>
    </row>
    <row r="45">
      <c r="A45" s="4" t="inlineStr">
        <is>
          <t>Freestone at Cresta Bella [Member] | San Antonio, TX [Member] | Current Investments [Member]</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Units | Unit</t>
        </is>
      </c>
      <c r="C47" s="5" t="n">
        <v>296</v>
      </c>
      <c r="D47" s="4" t="inlineStr">
        <is>
          <t xml:space="preserve"> </t>
        </is>
      </c>
    </row>
    <row r="48">
      <c r="A48" s="4" t="inlineStr">
        <is>
          <t>Month Commitment Executed</t>
        </is>
      </c>
      <c r="C48" s="4" t="inlineStr">
        <is>
          <t>February 2023</t>
        </is>
      </c>
      <c r="D48" s="4" t="inlineStr">
        <is>
          <t xml:space="preserve"> </t>
        </is>
      </c>
    </row>
    <row r="49">
      <c r="A49" s="4" t="inlineStr">
        <is>
          <t>Construction Completion Date</t>
        </is>
      </c>
      <c r="C49" s="4" t="inlineStr">
        <is>
          <t>2024-11</t>
        </is>
      </c>
      <c r="D49" s="4" t="inlineStr">
        <is>
          <t xml:space="preserve"> </t>
        </is>
      </c>
    </row>
    <row r="50">
      <c r="A50" s="4" t="inlineStr">
        <is>
          <t>Carrying Value | $</t>
        </is>
      </c>
      <c r="C50" s="6" t="n">
        <v>16759593</v>
      </c>
      <c r="D50" s="5" t="n">
        <v>17325494</v>
      </c>
    </row>
    <row r="51">
      <c r="A51" s="4" t="inlineStr">
        <is>
          <t>Valage Senior Living Carson Valley [Member] | Minden, NV [Member]</t>
        </is>
      </c>
      <c r="C51" s="4" t="inlineStr">
        <is>
          <t xml:space="preserve"> </t>
        </is>
      </c>
      <c r="D51" s="4" t="inlineStr">
        <is>
          <t xml:space="preserve"> </t>
        </is>
      </c>
    </row>
    <row r="52">
      <c r="A52" s="3" t="inlineStr">
        <is>
          <t>Schedule Of Equity Method Investments [Line Items]</t>
        </is>
      </c>
      <c r="C52" s="4" t="inlineStr">
        <is>
          <t xml:space="preserve"> </t>
        </is>
      </c>
      <c r="D52" s="4" t="inlineStr">
        <is>
          <t xml:space="preserve"> </t>
        </is>
      </c>
    </row>
    <row r="53">
      <c r="A53" s="4" t="inlineStr">
        <is>
          <t>Units | Unit</t>
        </is>
      </c>
      <c r="C53" s="5" t="n">
        <v>88</v>
      </c>
      <c r="D53" s="4" t="inlineStr">
        <is>
          <t xml:space="preserve"> </t>
        </is>
      </c>
    </row>
    <row r="54">
      <c r="A54" s="4" t="inlineStr">
        <is>
          <t>Valage Senior Living Carson Valley [Member] | Minden, NV [Member] | Current Investments [Member]</t>
        </is>
      </c>
      <c r="C54" s="4" t="inlineStr">
        <is>
          <t xml:space="preserve"> </t>
        </is>
      </c>
      <c r="D54" s="4" t="inlineStr">
        <is>
          <t xml:space="preserve"> </t>
        </is>
      </c>
    </row>
    <row r="55">
      <c r="A55" s="3" t="inlineStr">
        <is>
          <t>Schedule Of Equity Method Investments [Line Items]</t>
        </is>
      </c>
      <c r="C55" s="4" t="inlineStr">
        <is>
          <t xml:space="preserve"> </t>
        </is>
      </c>
      <c r="D55" s="4" t="inlineStr">
        <is>
          <t xml:space="preserve"> </t>
        </is>
      </c>
    </row>
    <row r="56">
      <c r="A56" s="4" t="inlineStr">
        <is>
          <t>Units | Unit</t>
        </is>
      </c>
      <c r="B56" s="4" t="inlineStr">
        <is>
          <t>[1]</t>
        </is>
      </c>
      <c r="C56" s="5" t="n">
        <v>102</v>
      </c>
      <c r="D56" s="4" t="inlineStr">
        <is>
          <t xml:space="preserve"> </t>
        </is>
      </c>
    </row>
    <row r="57">
      <c r="A57" s="4" t="inlineStr">
        <is>
          <t>Month Commitment Executed</t>
        </is>
      </c>
      <c r="B57" s="4" t="inlineStr">
        <is>
          <t>[1]</t>
        </is>
      </c>
      <c r="C57" s="4" t="inlineStr">
        <is>
          <t>February 2023</t>
        </is>
      </c>
      <c r="D57" s="4" t="inlineStr">
        <is>
          <t xml:space="preserve"> </t>
        </is>
      </c>
    </row>
    <row r="58">
      <c r="A58" s="4" t="inlineStr">
        <is>
          <t>Carrying Value | $</t>
        </is>
      </c>
      <c r="B58" s="4" t="inlineStr">
        <is>
          <t>[1]</t>
        </is>
      </c>
      <c r="C58" s="6" t="n">
        <v>8471445</v>
      </c>
      <c r="D58" s="5" t="n">
        <v>8608322</v>
      </c>
    </row>
    <row r="59">
      <c r="A59" s="4" t="inlineStr">
        <is>
          <t>The Jessam at Hays Farms [Member] | Huntsville, AL [Member] | Current Investments [Member]</t>
        </is>
      </c>
      <c r="C59" s="4" t="inlineStr">
        <is>
          <t xml:space="preserve"> </t>
        </is>
      </c>
      <c r="D59" s="4" t="inlineStr">
        <is>
          <t xml:space="preserve"> </t>
        </is>
      </c>
    </row>
    <row r="60">
      <c r="A60" s="3" t="inlineStr">
        <is>
          <t>Schedule Of Equity Method Investments [Line Items]</t>
        </is>
      </c>
      <c r="C60" s="4" t="inlineStr">
        <is>
          <t xml:space="preserve"> </t>
        </is>
      </c>
      <c r="D60" s="4" t="inlineStr">
        <is>
          <t xml:space="preserve"> </t>
        </is>
      </c>
    </row>
    <row r="61">
      <c r="A61" s="4" t="inlineStr">
        <is>
          <t>Units | Unit</t>
        </is>
      </c>
      <c r="C61" s="5" t="n">
        <v>318</v>
      </c>
      <c r="D61" s="4" t="inlineStr">
        <is>
          <t xml:space="preserve"> </t>
        </is>
      </c>
    </row>
    <row r="62">
      <c r="A62" s="4" t="inlineStr">
        <is>
          <t>Month Commitment Executed</t>
        </is>
      </c>
      <c r="C62" s="4" t="inlineStr">
        <is>
          <t>July 2023</t>
        </is>
      </c>
      <c r="D62" s="4" t="inlineStr">
        <is>
          <t xml:space="preserve"> </t>
        </is>
      </c>
    </row>
    <row r="63">
      <c r="A63" s="4" t="inlineStr">
        <is>
          <t>Carrying Value | $</t>
        </is>
      </c>
      <c r="C63" s="6" t="n">
        <v>17696609</v>
      </c>
      <c r="D63" s="5" t="n">
        <v>7518717</v>
      </c>
    </row>
    <row r="64">
      <c r="A64" s="4" t="inlineStr">
        <is>
          <t>Freestone Greenville [Member] | Greenville TX [Member] | Current Investments [Member]</t>
        </is>
      </c>
      <c r="C64" s="4" t="inlineStr">
        <is>
          <t xml:space="preserve"> </t>
        </is>
      </c>
      <c r="D64" s="4" t="inlineStr">
        <is>
          <t xml:space="preserve"> </t>
        </is>
      </c>
    </row>
    <row r="65">
      <c r="A65" s="3" t="inlineStr">
        <is>
          <t>Schedule Of Equity Method Investments [Line Items]</t>
        </is>
      </c>
      <c r="C65" s="4" t="inlineStr">
        <is>
          <t xml:space="preserve"> </t>
        </is>
      </c>
      <c r="D65" s="4" t="inlineStr">
        <is>
          <t xml:space="preserve"> </t>
        </is>
      </c>
    </row>
    <row r="66">
      <c r="A66" s="4" t="inlineStr">
        <is>
          <t>Units | Unit</t>
        </is>
      </c>
      <c r="C66" s="5" t="n">
        <v>300</v>
      </c>
      <c r="D66" s="4" t="inlineStr">
        <is>
          <t xml:space="preserve"> </t>
        </is>
      </c>
    </row>
    <row r="67">
      <c r="A67" s="4" t="inlineStr">
        <is>
          <t>Month Commitment Executed</t>
        </is>
      </c>
      <c r="C67" s="4" t="inlineStr">
        <is>
          <t>April 2024</t>
        </is>
      </c>
      <c r="D67" s="4" t="inlineStr">
        <is>
          <t xml:space="preserve"> </t>
        </is>
      </c>
    </row>
    <row r="68">
      <c r="A68" s="4" t="inlineStr">
        <is>
          <t>Carrying Value | $</t>
        </is>
      </c>
      <c r="C68" s="6" t="n">
        <v>20853691</v>
      </c>
      <c r="D68" s="5" t="n">
        <v>5366551</v>
      </c>
    </row>
    <row r="69">
      <c r="A69" s="4" t="inlineStr">
        <is>
          <t>Freestone Ladera [Member] | Ladera TX [Member] | Current Investments [Member]</t>
        </is>
      </c>
      <c r="C69" s="4" t="inlineStr">
        <is>
          <t xml:space="preserve"> </t>
        </is>
      </c>
      <c r="D69" s="4" t="inlineStr">
        <is>
          <t xml:space="preserve"> </t>
        </is>
      </c>
    </row>
    <row r="70">
      <c r="A70" s="3" t="inlineStr">
        <is>
          <t>Schedule Of Equity Method Investments [Line Items]</t>
        </is>
      </c>
      <c r="C70" s="4" t="inlineStr">
        <is>
          <t xml:space="preserve"> </t>
        </is>
      </c>
      <c r="D70" s="4" t="inlineStr">
        <is>
          <t xml:space="preserve"> </t>
        </is>
      </c>
    </row>
    <row r="71">
      <c r="A71" s="4" t="inlineStr">
        <is>
          <t>Units | Unit</t>
        </is>
      </c>
      <c r="C71" s="5" t="n">
        <v>288</v>
      </c>
      <c r="D71" s="4" t="inlineStr">
        <is>
          <t xml:space="preserve"> </t>
        </is>
      </c>
    </row>
    <row r="72">
      <c r="A72" s="4" t="inlineStr">
        <is>
          <t>Month Commitment Executed</t>
        </is>
      </c>
      <c r="C72" s="4" t="inlineStr">
        <is>
          <t>August 2024</t>
        </is>
      </c>
      <c r="D72" s="4" t="inlineStr">
        <is>
          <t xml:space="preserve"> </t>
        </is>
      </c>
    </row>
    <row r="73">
      <c r="A73" s="4" t="inlineStr">
        <is>
          <t>Carrying Value | $</t>
        </is>
      </c>
      <c r="C73" s="6" t="n">
        <v>9804364</v>
      </c>
      <c r="D73" s="6" t="n">
        <v>3661230</v>
      </c>
    </row>
    <row r="74"/>
    <row r="75">
      <c r="A75" s="4" t="inlineStr">
        <is>
          <t>[1] Valage Senior Living Carson Valley is a seniors housing property with 102 beds in 88 units.</t>
        </is>
      </c>
    </row>
  </sheetData>
  <mergeCells count="3">
    <mergeCell ref="A1:B2"/>
    <mergeCell ref="A74:C74"/>
    <mergeCell ref="A75:C7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s in Unconsolidated Entities - Summary of Investments in Unconsolidated Entities - (Parenthetical) (Details) - Valage Senior Living Carson Valley [Member] - Minden, NV [Member]</t>
        </is>
      </c>
      <c r="B1" s="2" t="inlineStr">
        <is>
          <t>Dec. 31, 2024 Bed Unit</t>
        </is>
      </c>
    </row>
    <row r="2">
      <c r="A2" s="3" t="inlineStr">
        <is>
          <t>Schedule of Equity Method Investments [Line Items]</t>
        </is>
      </c>
      <c r="B2" s="4" t="inlineStr">
        <is>
          <t xml:space="preserve"> </t>
        </is>
      </c>
    </row>
    <row r="3">
      <c r="A3" s="4" t="inlineStr">
        <is>
          <t>Number of beds | Bed</t>
        </is>
      </c>
      <c r="B3" s="5" t="n">
        <v>102</v>
      </c>
    </row>
    <row r="4">
      <c r="A4" s="4" t="inlineStr">
        <is>
          <t>Number of Units | Unit</t>
        </is>
      </c>
      <c r="B4" s="5" t="n">
        <v>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s in Unconsolidated Entities - Summary of Sales Information of Partnership Investment in Unconsolidated Entities (Details)</t>
        </is>
      </c>
      <c r="B1" s="2" t="inlineStr">
        <is>
          <t>12 Months Ended</t>
        </is>
      </c>
    </row>
    <row r="2">
      <c r="B2" s="2" t="inlineStr">
        <is>
          <t>Dec. 31, 2024 USD ($) Unit</t>
        </is>
      </c>
      <c r="C2" s="2" t="inlineStr">
        <is>
          <t>Dec. 31, 2023 USD ($) Unit</t>
        </is>
      </c>
      <c r="D2" s="2" t="inlineStr">
        <is>
          <t>Dec. 31, 2022 USD ($) Unit</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Proceeds to the Partnership</t>
        </is>
      </c>
      <c r="B4" s="6" t="n">
        <v>117844</v>
      </c>
      <c r="C4" s="6" t="n">
        <v>47751979</v>
      </c>
      <c r="D4" s="6" t="n">
        <v>69769699</v>
      </c>
    </row>
    <row r="5">
      <c r="A5" s="4" t="inlineStr">
        <is>
          <t>Investment Income from sale of properties</t>
        </is>
      </c>
      <c r="B5" s="4" t="inlineStr">
        <is>
          <t xml:space="preserve"> </t>
        </is>
      </c>
      <c r="C5" s="5" t="n">
        <v>2309404</v>
      </c>
      <c r="D5" s="5" t="n">
        <v>659132</v>
      </c>
    </row>
    <row r="6">
      <c r="A6" s="4" t="inlineStr">
        <is>
          <t>Gain (Loss) on Sale</t>
        </is>
      </c>
      <c r="B6" s="6" t="n">
        <v>117844</v>
      </c>
      <c r="C6" s="6" t="n">
        <v>22725398</v>
      </c>
      <c r="D6" s="6" t="n">
        <v>39805285</v>
      </c>
    </row>
    <row r="7">
      <c r="A7" s="4" t="inlineStr">
        <is>
          <t>Murfreesboro, TN [Member] | Vantage At Murfreesboro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Units | Unit</t>
        </is>
      </c>
      <c r="B9" s="5" t="n">
        <v>288</v>
      </c>
      <c r="C9" s="5" t="n">
        <v>288</v>
      </c>
      <c r="D9" s="5" t="n">
        <v>288</v>
      </c>
    </row>
    <row r="10">
      <c r="A10" s="4" t="inlineStr">
        <is>
          <t>Month Sold</t>
        </is>
      </c>
      <c r="B10" s="4" t="inlineStr">
        <is>
          <t xml:space="preserve"> </t>
        </is>
      </c>
      <c r="C10" s="4" t="inlineStr">
        <is>
          <t xml:space="preserve"> </t>
        </is>
      </c>
      <c r="D10" s="4" t="inlineStr">
        <is>
          <t>2022-03</t>
        </is>
      </c>
    </row>
    <row r="11">
      <c r="A11" s="4" t="inlineStr">
        <is>
          <t>Gross Proceeds to the Partnership</t>
        </is>
      </c>
      <c r="B11" s="6" t="n">
        <v>60858</v>
      </c>
      <c r="C11" s="6" t="n">
        <v>-6184</v>
      </c>
      <c r="D11" s="6" t="n">
        <v>29399532</v>
      </c>
    </row>
    <row r="12">
      <c r="A12" s="4" t="inlineStr">
        <is>
          <t>Investment Income from sale of properties</t>
        </is>
      </c>
      <c r="B12" s="4" t="inlineStr">
        <is>
          <t xml:space="preserve"> </t>
        </is>
      </c>
      <c r="C12" s="4" t="inlineStr">
        <is>
          <t xml:space="preserve"> </t>
        </is>
      </c>
      <c r="D12" s="5" t="n">
        <v>657937</v>
      </c>
    </row>
    <row r="13">
      <c r="A13" s="4" t="inlineStr">
        <is>
          <t>Gain (Loss) on Sale</t>
        </is>
      </c>
      <c r="B13" s="6" t="n">
        <v>60858</v>
      </c>
      <c r="C13" s="6" t="n">
        <v>-6184</v>
      </c>
      <c r="D13" s="6" t="n">
        <v>16501596</v>
      </c>
    </row>
    <row r="14">
      <c r="A14" s="4" t="inlineStr">
        <is>
          <t>Omaha, NE [Member] | Vantage At Stone Creek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its | Unit</t>
        </is>
      </c>
      <c r="B16" s="4" t="inlineStr">
        <is>
          <t xml:space="preserve"> </t>
        </is>
      </c>
      <c r="C16" s="5" t="n">
        <v>294</v>
      </c>
      <c r="D16" s="4" t="inlineStr">
        <is>
          <t xml:space="preserve"> </t>
        </is>
      </c>
    </row>
    <row r="17">
      <c r="A17" s="4" t="inlineStr">
        <is>
          <t>Month Sold</t>
        </is>
      </c>
      <c r="B17" s="4" t="inlineStr">
        <is>
          <t xml:space="preserve"> </t>
        </is>
      </c>
      <c r="C17" s="4" t="inlineStr">
        <is>
          <t>2023-01</t>
        </is>
      </c>
      <c r="D17" s="4" t="inlineStr">
        <is>
          <t xml:space="preserve"> </t>
        </is>
      </c>
    </row>
    <row r="18">
      <c r="A18" s="4" t="inlineStr">
        <is>
          <t>Gross Proceeds to the Partnership</t>
        </is>
      </c>
      <c r="B18" s="4" t="inlineStr">
        <is>
          <t xml:space="preserve"> </t>
        </is>
      </c>
      <c r="C18" s="6" t="n">
        <v>14689244</v>
      </c>
      <c r="D18" s="4" t="inlineStr">
        <is>
          <t xml:space="preserve"> </t>
        </is>
      </c>
    </row>
    <row r="19">
      <c r="A19" s="4" t="inlineStr">
        <is>
          <t>Investment Income from sale of properties</t>
        </is>
      </c>
      <c r="B19" s="4" t="inlineStr">
        <is>
          <t xml:space="preserve"> </t>
        </is>
      </c>
      <c r="C19" s="5" t="n">
        <v>108295</v>
      </c>
      <c r="D19" s="4" t="inlineStr">
        <is>
          <t xml:space="preserve"> </t>
        </is>
      </c>
    </row>
    <row r="20">
      <c r="A20" s="4" t="inlineStr">
        <is>
          <t>Gain (Loss) on Sale</t>
        </is>
      </c>
      <c r="B20" s="4" t="inlineStr">
        <is>
          <t xml:space="preserve"> </t>
        </is>
      </c>
      <c r="C20" s="6" t="n">
        <v>9114980</v>
      </c>
      <c r="D20" s="4" t="inlineStr">
        <is>
          <t xml:space="preserve"> </t>
        </is>
      </c>
    </row>
    <row r="21">
      <c r="A21" s="4" t="inlineStr">
        <is>
          <t>Omaha, NE [Member] | Vantage At Coventry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Units | Unit</t>
        </is>
      </c>
      <c r="B23" s="5" t="n">
        <v>294</v>
      </c>
      <c r="C23" s="5" t="n">
        <v>294</v>
      </c>
      <c r="D23" s="4" t="inlineStr">
        <is>
          <t xml:space="preserve"> </t>
        </is>
      </c>
    </row>
    <row r="24">
      <c r="A24" s="4" t="inlineStr">
        <is>
          <t>Month Sold</t>
        </is>
      </c>
      <c r="B24" s="4" t="inlineStr">
        <is>
          <t xml:space="preserve"> </t>
        </is>
      </c>
      <c r="C24" s="4" t="inlineStr">
        <is>
          <t>2023-01</t>
        </is>
      </c>
      <c r="D24" s="4" t="inlineStr">
        <is>
          <t xml:space="preserve"> </t>
        </is>
      </c>
    </row>
    <row r="25">
      <c r="A25" s="4" t="inlineStr">
        <is>
          <t>Gross Proceeds to the Partnership</t>
        </is>
      </c>
      <c r="B25" s="6" t="n">
        <v>50000</v>
      </c>
      <c r="C25" s="6" t="n">
        <v>13220218</v>
      </c>
      <c r="D25" s="4" t="inlineStr">
        <is>
          <t xml:space="preserve"> </t>
        </is>
      </c>
    </row>
    <row r="26">
      <c r="A26" s="4" t="inlineStr">
        <is>
          <t>Investment Income from sale of properties</t>
        </is>
      </c>
      <c r="B26" s="4" t="inlineStr">
        <is>
          <t xml:space="preserve"> </t>
        </is>
      </c>
      <c r="C26" s="5" t="n">
        <v>135501</v>
      </c>
      <c r="D26" s="4" t="inlineStr">
        <is>
          <t xml:space="preserve"> </t>
        </is>
      </c>
    </row>
    <row r="27">
      <c r="A27" s="4" t="inlineStr">
        <is>
          <t>Gain (Loss) on Sale</t>
        </is>
      </c>
      <c r="B27" s="6" t="n">
        <v>50000</v>
      </c>
      <c r="C27" s="6" t="n">
        <v>6258133</v>
      </c>
      <c r="D27" s="4" t="inlineStr">
        <is>
          <t xml:space="preserve"> </t>
        </is>
      </c>
    </row>
    <row r="28">
      <c r="A28" s="4" t="inlineStr">
        <is>
          <t>San Antonio, TX [Member] | Vantage At Westover Hills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Units | Unit</t>
        </is>
      </c>
      <c r="B30" s="5" t="n">
        <v>288</v>
      </c>
      <c r="C30" s="4" t="inlineStr">
        <is>
          <t xml:space="preserve"> </t>
        </is>
      </c>
      <c r="D30" s="5" t="n">
        <v>288</v>
      </c>
    </row>
    <row r="31">
      <c r="A31" s="4" t="inlineStr">
        <is>
          <t>Month Sold</t>
        </is>
      </c>
      <c r="B31" s="4" t="inlineStr">
        <is>
          <t xml:space="preserve"> </t>
        </is>
      </c>
      <c r="C31" s="4" t="inlineStr">
        <is>
          <t xml:space="preserve"> </t>
        </is>
      </c>
      <c r="D31" s="4" t="inlineStr">
        <is>
          <t>2022-05</t>
        </is>
      </c>
    </row>
    <row r="32">
      <c r="A32" s="4" t="inlineStr">
        <is>
          <t>Gross Proceeds to the Partnership</t>
        </is>
      </c>
      <c r="B32" s="6" t="n">
        <v>6986</v>
      </c>
      <c r="C32" s="4" t="inlineStr">
        <is>
          <t xml:space="preserve"> </t>
        </is>
      </c>
      <c r="D32" s="6" t="n">
        <v>20923784</v>
      </c>
    </row>
    <row r="33">
      <c r="A33" s="4" t="inlineStr">
        <is>
          <t>Gain (Loss) on Sale</t>
        </is>
      </c>
      <c r="B33" s="6" t="n">
        <v>6986</v>
      </c>
      <c r="C33" s="4" t="inlineStr">
        <is>
          <t xml:space="preserve"> </t>
        </is>
      </c>
      <c r="D33" s="6" t="n">
        <v>12658501</v>
      </c>
    </row>
    <row r="34">
      <c r="A34" s="4" t="inlineStr">
        <is>
          <t>San Antonio, TX [Member] | Vantage At O'Connor [Member]</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Units | Unit</t>
        </is>
      </c>
      <c r="B36" s="4" t="inlineStr">
        <is>
          <t xml:space="preserve"> </t>
        </is>
      </c>
      <c r="C36" s="5" t="n">
        <v>288</v>
      </c>
      <c r="D36" s="5" t="n">
        <v>288</v>
      </c>
    </row>
    <row r="37">
      <c r="A37" s="4" t="inlineStr">
        <is>
          <t>Month Sold</t>
        </is>
      </c>
      <c r="B37" s="4" t="inlineStr">
        <is>
          <t xml:space="preserve"> </t>
        </is>
      </c>
      <c r="C37" s="4" t="inlineStr">
        <is>
          <t xml:space="preserve"> </t>
        </is>
      </c>
      <c r="D37" s="4" t="inlineStr">
        <is>
          <t>2022-07</t>
        </is>
      </c>
    </row>
    <row r="38">
      <c r="A38" s="4" t="inlineStr">
        <is>
          <t>Gross Proceeds to the Partnership</t>
        </is>
      </c>
      <c r="B38" s="4" t="inlineStr">
        <is>
          <t xml:space="preserve"> </t>
        </is>
      </c>
      <c r="C38" s="6" t="n">
        <v>-11744</v>
      </c>
      <c r="D38" s="6" t="n">
        <v>19381976</v>
      </c>
    </row>
    <row r="39">
      <c r="A39" s="4" t="inlineStr">
        <is>
          <t>Investment Income from sale of properties</t>
        </is>
      </c>
      <c r="B39" s="4" t="inlineStr">
        <is>
          <t xml:space="preserve"> </t>
        </is>
      </c>
      <c r="C39" s="4" t="inlineStr">
        <is>
          <t xml:space="preserve"> </t>
        </is>
      </c>
      <c r="D39" s="5" t="n">
        <v>1195</v>
      </c>
    </row>
    <row r="40">
      <c r="A40" s="4" t="inlineStr">
        <is>
          <t>Gain (Loss) on Sale</t>
        </is>
      </c>
      <c r="B40" s="4" t="inlineStr">
        <is>
          <t xml:space="preserve"> </t>
        </is>
      </c>
      <c r="C40" s="6" t="n">
        <v>-11744</v>
      </c>
      <c r="D40" s="6" t="n">
        <v>10580781</v>
      </c>
    </row>
    <row r="41">
      <c r="A41" s="4" t="inlineStr">
        <is>
          <t>Bulverde T X [Member] | Vantage At Bulverde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Units | Unit</t>
        </is>
      </c>
      <c r="B43" s="4" t="inlineStr">
        <is>
          <t xml:space="preserve"> </t>
        </is>
      </c>
      <c r="C43" s="4" t="inlineStr">
        <is>
          <t xml:space="preserve"> </t>
        </is>
      </c>
      <c r="D43" s="5" t="n">
        <v>288</v>
      </c>
    </row>
    <row r="44">
      <c r="A44" s="4" t="inlineStr">
        <is>
          <t>Gross Proceeds to the Partnership</t>
        </is>
      </c>
      <c r="B44" s="4" t="inlineStr">
        <is>
          <t xml:space="preserve"> </t>
        </is>
      </c>
      <c r="C44" s="4" t="inlineStr">
        <is>
          <t xml:space="preserve"> </t>
        </is>
      </c>
      <c r="D44" s="6" t="n">
        <v>60000</v>
      </c>
    </row>
    <row r="45">
      <c r="A45" s="4" t="inlineStr">
        <is>
          <t>Gain (Loss) on Sale</t>
        </is>
      </c>
      <c r="B45" s="4" t="inlineStr">
        <is>
          <t xml:space="preserve"> </t>
        </is>
      </c>
      <c r="C45" s="4" t="inlineStr">
        <is>
          <t xml:space="preserve"> </t>
        </is>
      </c>
      <c r="D45" s="6" t="n">
        <v>60000</v>
      </c>
    </row>
    <row r="46">
      <c r="A46" s="4" t="inlineStr">
        <is>
          <t>Germantown T N [Member] | Vantage At Germantown [Member]</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Units | Unit</t>
        </is>
      </c>
      <c r="B48" s="4" t="inlineStr">
        <is>
          <t xml:space="preserve"> </t>
        </is>
      </c>
      <c r="C48" s="4" t="inlineStr">
        <is>
          <t xml:space="preserve"> </t>
        </is>
      </c>
      <c r="D48" s="5" t="n">
        <v>288</v>
      </c>
    </row>
    <row r="49">
      <c r="A49" s="4" t="inlineStr">
        <is>
          <t>Gross Proceeds to the Partnership</t>
        </is>
      </c>
      <c r="B49" s="4" t="inlineStr">
        <is>
          <t xml:space="preserve"> </t>
        </is>
      </c>
      <c r="C49" s="4" t="inlineStr">
        <is>
          <t xml:space="preserve"> </t>
        </is>
      </c>
      <c r="D49" s="6" t="n">
        <v>4407</v>
      </c>
    </row>
    <row r="50">
      <c r="A50" s="4" t="inlineStr">
        <is>
          <t>Gain (Loss) on Sale</t>
        </is>
      </c>
      <c r="B50" s="4" t="inlineStr">
        <is>
          <t xml:space="preserve"> </t>
        </is>
      </c>
      <c r="C50" s="4" t="inlineStr">
        <is>
          <t xml:space="preserve"> </t>
        </is>
      </c>
      <c r="D50" s="6" t="n">
        <v>4407</v>
      </c>
    </row>
    <row r="51">
      <c r="A51" s="4" t="inlineStr">
        <is>
          <t>Powdersville S C [Member] | Vantage At Powdersville [Member]</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Units | Unit</t>
        </is>
      </c>
      <c r="B53" s="4" t="inlineStr">
        <is>
          <t xml:space="preserve"> </t>
        </is>
      </c>
      <c r="C53" s="5" t="n">
        <v>288</v>
      </c>
      <c r="D53" s="4" t="inlineStr">
        <is>
          <t xml:space="preserve"> </t>
        </is>
      </c>
    </row>
    <row r="54">
      <c r="A54" s="4" t="inlineStr">
        <is>
          <t>Gross Proceeds to the Partnership</t>
        </is>
      </c>
      <c r="B54" s="4" t="inlineStr">
        <is>
          <t xml:space="preserve"> </t>
        </is>
      </c>
      <c r="C54" s="6" t="n">
        <v>32385</v>
      </c>
      <c r="D54" s="4" t="inlineStr">
        <is>
          <t xml:space="preserve"> </t>
        </is>
      </c>
    </row>
    <row r="55">
      <c r="A55" s="4" t="inlineStr">
        <is>
          <t>Gain (Loss) on Sale</t>
        </is>
      </c>
      <c r="B55" s="4" t="inlineStr">
        <is>
          <t xml:space="preserve"> </t>
        </is>
      </c>
      <c r="C55" s="6" t="n">
        <v>32385</v>
      </c>
      <c r="D55" s="4" t="inlineStr">
        <is>
          <t xml:space="preserve"> </t>
        </is>
      </c>
    </row>
    <row r="56">
      <c r="A56" s="4" t="inlineStr">
        <is>
          <t>Conroe T X [Member] | Vantage At Conroe [Memb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Units | Unit</t>
        </is>
      </c>
      <c r="B58" s="4" t="inlineStr">
        <is>
          <t xml:space="preserve"> </t>
        </is>
      </c>
      <c r="C58" s="5" t="n">
        <v>288</v>
      </c>
      <c r="D58" s="4" t="inlineStr">
        <is>
          <t xml:space="preserve"> </t>
        </is>
      </c>
    </row>
    <row r="59">
      <c r="A59" s="4" t="inlineStr">
        <is>
          <t>Month Sold</t>
        </is>
      </c>
      <c r="B59" s="4" t="inlineStr">
        <is>
          <t xml:space="preserve"> </t>
        </is>
      </c>
      <c r="C59" s="4" t="inlineStr">
        <is>
          <t>2023-06</t>
        </is>
      </c>
      <c r="D59" s="4" t="inlineStr">
        <is>
          <t xml:space="preserve"> </t>
        </is>
      </c>
    </row>
    <row r="60">
      <c r="A60" s="4" t="inlineStr">
        <is>
          <t>Gross Proceeds to the Partnership</t>
        </is>
      </c>
      <c r="B60" s="4" t="inlineStr">
        <is>
          <t xml:space="preserve"> </t>
        </is>
      </c>
      <c r="C60" s="6" t="n">
        <v>19828060</v>
      </c>
      <c r="D60" s="4" t="inlineStr">
        <is>
          <t xml:space="preserve"> </t>
        </is>
      </c>
    </row>
    <row r="61">
      <c r="A61" s="4" t="inlineStr">
        <is>
          <t>Investment Income from sale of properties</t>
        </is>
      </c>
      <c r="B61" s="4" t="inlineStr">
        <is>
          <t xml:space="preserve"> </t>
        </is>
      </c>
      <c r="C61" s="5" t="n">
        <v>2065608</v>
      </c>
      <c r="D61" s="4" t="inlineStr">
        <is>
          <t xml:space="preserve"> </t>
        </is>
      </c>
    </row>
    <row r="62">
      <c r="A62" s="4" t="inlineStr">
        <is>
          <t>Gain (Loss) on Sale</t>
        </is>
      </c>
      <c r="B62" s="4" t="inlineStr">
        <is>
          <t xml:space="preserve"> </t>
        </is>
      </c>
      <c r="C62" s="6" t="n">
        <v>7337828</v>
      </c>
      <c r="D6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6" customWidth="1" min="8" max="8"/>
  </cols>
  <sheetData>
    <row r="1">
      <c r="A1" s="1" t="inlineStr">
        <is>
          <t>Investments in Unconsolidated Entities - Summary of Sales Information of Partnership Investments in Unconsolidated Entities - (Parenthetical) (Details) - USD ($)</t>
        </is>
      </c>
      <c r="B1" s="2" t="inlineStr">
        <is>
          <t>1 Months Ended</t>
        </is>
      </c>
      <c r="H1" s="2" t="inlineStr">
        <is>
          <t>12 Months Ended</t>
        </is>
      </c>
    </row>
    <row r="2">
      <c r="B2" s="2" t="inlineStr">
        <is>
          <t>Dec. 31, 2024</t>
        </is>
      </c>
      <c r="C2" s="2" t="inlineStr">
        <is>
          <t>May 31, 2024</t>
        </is>
      </c>
      <c r="D2" s="2" t="inlineStr">
        <is>
          <t>Jan. 31, 2024</t>
        </is>
      </c>
      <c r="E2" s="2" t="inlineStr">
        <is>
          <t>Aug. 31, 2023</t>
        </is>
      </c>
      <c r="F2" s="2" t="inlineStr">
        <is>
          <t>May 31, 2023</t>
        </is>
      </c>
      <c r="G2" s="2" t="inlineStr">
        <is>
          <t>Feb. 28, 2023</t>
        </is>
      </c>
      <c r="H2" s="2" t="inlineStr">
        <is>
          <t>Dec. 31, 2022</t>
        </is>
      </c>
    </row>
    <row r="3">
      <c r="A3" s="4" t="inlineStr">
        <is>
          <t>Vantage At Germantown [Member] | Germantown, T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received/sales proceeds retur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0</v>
      </c>
    </row>
    <row r="6">
      <c r="A6" s="4" t="inlineStr">
        <is>
          <t>Vantage At Bulverde [Member] | Bulverde T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received/sales proceeds retu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v>
      </c>
    </row>
    <row r="9">
      <c r="A9" s="4" t="inlineStr">
        <is>
          <t>Vantage At Murfreesboro [Member] | Murfreesboro, T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received/sales proceeds returned</t>
        </is>
      </c>
      <c r="B11" s="6" t="n">
        <v>61000</v>
      </c>
      <c r="C11" s="4" t="inlineStr">
        <is>
          <t xml:space="preserve"> </t>
        </is>
      </c>
      <c r="D11" s="4" t="inlineStr">
        <is>
          <t xml:space="preserve"> </t>
        </is>
      </c>
      <c r="E11" s="4" t="inlineStr">
        <is>
          <t xml:space="preserve"> </t>
        </is>
      </c>
      <c r="F11" s="4" t="inlineStr">
        <is>
          <t xml:space="preserve"> </t>
        </is>
      </c>
      <c r="G11" s="6" t="n">
        <v>6200</v>
      </c>
      <c r="H11" s="4" t="inlineStr">
        <is>
          <t xml:space="preserve"> </t>
        </is>
      </c>
    </row>
    <row r="12">
      <c r="A12" s="4" t="inlineStr">
        <is>
          <t>Vantage At O'Connor [Member] | San Antonio, T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ceived/sales proceeds returned</t>
        </is>
      </c>
      <c r="B14" s="4" t="inlineStr">
        <is>
          <t xml:space="preserve"> </t>
        </is>
      </c>
      <c r="C14" s="4" t="inlineStr">
        <is>
          <t xml:space="preserve"> </t>
        </is>
      </c>
      <c r="D14" s="4" t="inlineStr">
        <is>
          <t xml:space="preserve"> </t>
        </is>
      </c>
      <c r="E14" s="4" t="inlineStr">
        <is>
          <t xml:space="preserve"> </t>
        </is>
      </c>
      <c r="F14" s="6" t="n">
        <v>12000</v>
      </c>
      <c r="G14" s="4" t="inlineStr">
        <is>
          <t xml:space="preserve"> </t>
        </is>
      </c>
      <c r="H14" s="4" t="inlineStr">
        <is>
          <t xml:space="preserve"> </t>
        </is>
      </c>
    </row>
    <row r="15">
      <c r="A15" s="4" t="inlineStr">
        <is>
          <t>Vantage At Powdersville [Member] | Powdersville S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received/sales proceeds returned</t>
        </is>
      </c>
      <c r="B17" s="4" t="inlineStr">
        <is>
          <t xml:space="preserve"> </t>
        </is>
      </c>
      <c r="C17" s="4" t="inlineStr">
        <is>
          <t xml:space="preserve"> </t>
        </is>
      </c>
      <c r="D17" s="4" t="inlineStr">
        <is>
          <t xml:space="preserve"> </t>
        </is>
      </c>
      <c r="E17" s="6" t="n">
        <v>32000</v>
      </c>
      <c r="F17" s="4" t="inlineStr">
        <is>
          <t xml:space="preserve"> </t>
        </is>
      </c>
      <c r="G17" s="4" t="inlineStr">
        <is>
          <t xml:space="preserve"> </t>
        </is>
      </c>
      <c r="H17" s="4" t="inlineStr">
        <is>
          <t xml:space="preserve"> </t>
        </is>
      </c>
    </row>
    <row r="18">
      <c r="A18" s="4" t="inlineStr">
        <is>
          <t>Vantage At Westover Hills [Member] | San Antonio, T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received/sales proceeds returned</t>
        </is>
      </c>
      <c r="B20" s="4" t="inlineStr">
        <is>
          <t xml:space="preserve"> </t>
        </is>
      </c>
      <c r="C20" s="6" t="n">
        <v>7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ntage At Coventry [Member] | Omaha, 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received/sales proceeds returned</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c r="H23" s="4" t="inlineStr">
        <is>
          <t xml:space="preserve"> </t>
        </is>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Entities - Additional Information (Details) - USD ($) $ in Millions</t>
        </is>
      </c>
      <c r="B1" s="2" t="inlineStr">
        <is>
          <t>1 Months Ended</t>
        </is>
      </c>
      <c r="C1" s="2" t="inlineStr">
        <is>
          <t>12 Months Ended</t>
        </is>
      </c>
    </row>
    <row r="2">
      <c r="B2" s="2" t="inlineStr">
        <is>
          <t>Oct. 31, 2024</t>
        </is>
      </c>
      <c r="C2" s="2" t="inlineStr">
        <is>
          <t>Dec. 31, 2024</t>
        </is>
      </c>
      <c r="D2" s="2" t="inlineStr">
        <is>
          <t>Dec. 31, 2023</t>
        </is>
      </c>
      <c r="E2" s="2" t="inlineStr">
        <is>
          <t>Jul. 31, 2023</t>
        </is>
      </c>
      <c r="F2" s="2" t="inlineStr">
        <is>
          <t>Feb. 2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apital provided for joint venture</t>
        </is>
      </c>
      <c r="B4" s="10" t="n">
        <v>0.1</v>
      </c>
      <c r="C4" s="4" t="inlineStr">
        <is>
          <t xml:space="preserve"> </t>
        </is>
      </c>
      <c r="D4" s="4" t="inlineStr">
        <is>
          <t xml:space="preserve"> </t>
        </is>
      </c>
      <c r="E4" s="4" t="inlineStr">
        <is>
          <t xml:space="preserve"> </t>
        </is>
      </c>
      <c r="F4" s="4" t="inlineStr">
        <is>
          <t xml:space="preserve"> </t>
        </is>
      </c>
    </row>
    <row r="5">
      <c r="A5" s="4" t="inlineStr">
        <is>
          <t>Capital provided for joint venture</t>
        </is>
      </c>
      <c r="B5" s="11" t="n">
        <v>8.300000000000001</v>
      </c>
      <c r="C5" s="4" t="inlineStr">
        <is>
          <t xml:space="preserve"> </t>
        </is>
      </c>
      <c r="D5" s="4" t="inlineStr">
        <is>
          <t xml:space="preserve"> </t>
        </is>
      </c>
      <c r="E5" s="4" t="inlineStr">
        <is>
          <t xml:space="preserve"> </t>
        </is>
      </c>
      <c r="F5" s="4" t="inlineStr">
        <is>
          <t xml:space="preserve"> </t>
        </is>
      </c>
    </row>
    <row r="6">
      <c r="A6" s="4" t="inlineStr">
        <is>
          <t>Partnership advanced funds</t>
        </is>
      </c>
      <c r="B6" s="4" t="inlineStr">
        <is>
          <t xml:space="preserve"> </t>
        </is>
      </c>
      <c r="C6" s="6" t="n">
        <v>9</v>
      </c>
      <c r="D6" s="4" t="inlineStr">
        <is>
          <t xml:space="preserve"> </t>
        </is>
      </c>
      <c r="E6" s="4" t="inlineStr">
        <is>
          <t xml:space="preserve"> </t>
        </is>
      </c>
      <c r="F6" s="4" t="inlineStr">
        <is>
          <t xml:space="preserve"> </t>
        </is>
      </c>
    </row>
    <row r="7">
      <c r="A7" s="4" t="inlineStr">
        <is>
          <t>Freestone at Greele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commitment</t>
        </is>
      </c>
      <c r="B9" s="4" t="inlineStr">
        <is>
          <t xml:space="preserve"> </t>
        </is>
      </c>
      <c r="C9" s="4" t="inlineStr">
        <is>
          <t xml:space="preserve"> </t>
        </is>
      </c>
      <c r="D9" s="4" t="inlineStr">
        <is>
          <t xml:space="preserve"> </t>
        </is>
      </c>
      <c r="E9" s="4" t="inlineStr">
        <is>
          <t xml:space="preserve"> </t>
        </is>
      </c>
      <c r="F9" s="11" t="n">
        <v>8.199999999999999</v>
      </c>
    </row>
    <row r="10">
      <c r="A10" s="4" t="inlineStr">
        <is>
          <t>The Jessam At Hays Farm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commitment</t>
        </is>
      </c>
      <c r="B12" s="4" t="inlineStr">
        <is>
          <t xml:space="preserve"> </t>
        </is>
      </c>
      <c r="C12" s="4" t="inlineStr">
        <is>
          <t xml:space="preserve"> </t>
        </is>
      </c>
      <c r="D12" s="4" t="inlineStr">
        <is>
          <t xml:space="preserve"> </t>
        </is>
      </c>
      <c r="E12" s="11" t="n">
        <v>16.5</v>
      </c>
      <c r="F12" s="4" t="inlineStr">
        <is>
          <t xml:space="preserve"> </t>
        </is>
      </c>
    </row>
    <row r="13">
      <c r="A13" s="4" t="inlineStr">
        <is>
          <t>Freestone Greenvil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commitment</t>
        </is>
      </c>
      <c r="B15" s="4" t="inlineStr">
        <is>
          <t xml:space="preserve"> </t>
        </is>
      </c>
      <c r="C15" s="4" t="inlineStr">
        <is>
          <t xml:space="preserve"> </t>
        </is>
      </c>
      <c r="D15" s="11" t="n">
        <v>19.9</v>
      </c>
      <c r="E15" s="4" t="inlineStr">
        <is>
          <t xml:space="preserve"> </t>
        </is>
      </c>
      <c r="F15" s="4" t="inlineStr">
        <is>
          <t xml:space="preserve"> </t>
        </is>
      </c>
    </row>
    <row r="16">
      <c r="A16" s="4" t="inlineStr">
        <is>
          <t>Freestone Lader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commitment</t>
        </is>
      </c>
      <c r="B18" s="4" t="inlineStr">
        <is>
          <t xml:space="preserve"> </t>
        </is>
      </c>
      <c r="C18" s="4" t="inlineStr">
        <is>
          <t xml:space="preserve"> </t>
        </is>
      </c>
      <c r="D18" s="11" t="n">
        <v>17.1</v>
      </c>
      <c r="E18" s="4" t="inlineStr">
        <is>
          <t xml:space="preserve"> </t>
        </is>
      </c>
      <c r="F1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Investments in Unconsolidated Entities - Summary of Partnership's Investments in Unconsolidated Entities (Details) - USD ($)</t>
        </is>
      </c>
      <c r="C1" s="2" t="inlineStr">
        <is>
          <t>12 Months Ended</t>
        </is>
      </c>
    </row>
    <row r="2">
      <c r="C2" s="2" t="inlineStr">
        <is>
          <t>Dec. 31, 2024</t>
        </is>
      </c>
      <c r="D2" s="2" t="inlineStr">
        <is>
          <t>Dec. 31, 2023</t>
        </is>
      </c>
      <c r="E2" s="2" t="inlineStr">
        <is>
          <t>Dec. 31, 2022</t>
        </is>
      </c>
    </row>
    <row r="3">
      <c r="A3" s="3" t="inlineStr">
        <is>
          <t>Real Estate Properties [Line Items]</t>
        </is>
      </c>
      <c r="C3" s="4" t="inlineStr">
        <is>
          <t xml:space="preserve"> </t>
        </is>
      </c>
      <c r="D3" s="4" t="inlineStr">
        <is>
          <t xml:space="preserve"> </t>
        </is>
      </c>
      <c r="E3" s="4" t="inlineStr">
        <is>
          <t xml:space="preserve"> </t>
        </is>
      </c>
    </row>
    <row r="4">
      <c r="A4" s="4" t="inlineStr">
        <is>
          <t>Assets</t>
        </is>
      </c>
      <c r="B4" s="4" t="inlineStr">
        <is>
          <t>[1]</t>
        </is>
      </c>
      <c r="C4" s="6" t="n">
        <v>1579700160</v>
      </c>
      <c r="D4" s="6" t="n">
        <v>1513400702</v>
      </c>
      <c r="E4" s="4" t="inlineStr">
        <is>
          <t xml:space="preserve"> </t>
        </is>
      </c>
    </row>
    <row r="5">
      <c r="A5" s="4" t="inlineStr">
        <is>
          <t>Liabilities</t>
        </is>
      </c>
      <c r="B5" s="4" t="inlineStr">
        <is>
          <t>[1]</t>
        </is>
      </c>
      <c r="C5" s="5" t="n">
        <v>1196267250</v>
      </c>
      <c r="D5" s="5" t="n">
        <v>1081662446</v>
      </c>
      <c r="E5" s="4" t="inlineStr">
        <is>
          <t xml:space="preserve"> </t>
        </is>
      </c>
    </row>
    <row r="6">
      <c r="A6" s="4" t="inlineStr">
        <is>
          <t>Unconsolidated Entity [Member]</t>
        </is>
      </c>
      <c r="C6" s="4" t="inlineStr">
        <is>
          <t xml:space="preserve"> </t>
        </is>
      </c>
      <c r="D6" s="4" t="inlineStr">
        <is>
          <t xml:space="preserve"> </t>
        </is>
      </c>
      <c r="E6" s="4" t="inlineStr">
        <is>
          <t xml:space="preserve"> </t>
        </is>
      </c>
    </row>
    <row r="7">
      <c r="A7" s="3" t="inlineStr">
        <is>
          <t>Real Estate Properties [Line Items]</t>
        </is>
      </c>
      <c r="C7" s="4" t="inlineStr">
        <is>
          <t xml:space="preserve"> </t>
        </is>
      </c>
      <c r="D7" s="4" t="inlineStr">
        <is>
          <t xml:space="preserve"> </t>
        </is>
      </c>
      <c r="E7" s="4" t="inlineStr">
        <is>
          <t xml:space="preserve"> </t>
        </is>
      </c>
    </row>
    <row r="8">
      <c r="A8" s="4" t="inlineStr">
        <is>
          <t>Assets</t>
        </is>
      </c>
      <c r="C8" s="5" t="n">
        <v>456310813</v>
      </c>
      <c r="D8" s="5" t="n">
        <v>317027557</v>
      </c>
      <c r="E8" s="4" t="inlineStr">
        <is>
          <t xml:space="preserve"> </t>
        </is>
      </c>
    </row>
    <row r="9">
      <c r="A9" s="4" t="inlineStr">
        <is>
          <t>Liabilities</t>
        </is>
      </c>
      <c r="C9" s="5" t="n">
        <v>307735879</v>
      </c>
      <c r="D9" s="5" t="n">
        <v>195330159</v>
      </c>
      <c r="E9" s="4" t="inlineStr">
        <is>
          <t xml:space="preserve"> </t>
        </is>
      </c>
    </row>
    <row r="10">
      <c r="A10" s="4" t="inlineStr">
        <is>
          <t>Property revenues</t>
        </is>
      </c>
      <c r="C10" s="5" t="n">
        <v>19953172</v>
      </c>
      <c r="D10" s="5" t="n">
        <v>13321584</v>
      </c>
      <c r="E10" s="6" t="n">
        <v>22048926</v>
      </c>
    </row>
    <row r="11">
      <c r="A11" s="4" t="inlineStr">
        <is>
          <t>Gain on sale of property</t>
        </is>
      </c>
      <c r="C11" s="4" t="inlineStr">
        <is>
          <t xml:space="preserve"> </t>
        </is>
      </c>
      <c r="D11" s="5" t="n">
        <v>56959112</v>
      </c>
      <c r="E11" s="5" t="n">
        <v>87602712</v>
      </c>
    </row>
    <row r="12">
      <c r="A12" s="4" t="inlineStr">
        <is>
          <t>Net income (loss)</t>
        </is>
      </c>
      <c r="C12" s="6" t="n">
        <v>-16168741</v>
      </c>
      <c r="D12" s="6" t="n">
        <v>48500277</v>
      </c>
      <c r="E12" s="6" t="n">
        <v>83943337</v>
      </c>
    </row>
    <row r="13"/>
    <row r="14">
      <c r="A14" s="4" t="inlineStr">
        <is>
          <t>[1] The consolidated balance sheets include assets of consolidated VIEs that can only be used to settle obligations of these VIEs that totaled $ 1,332,121,374 and $ 1,247,819,817 as of December 31, 2024 and 2023, respectively. The consolidated balance sheets include liabilities of the consolidated VIEs for which creditors do not have recourse to the general credit of the Partnership that totaled $ 370,876,249 and $ 374,992,803 as of December 31, 2024 and 2023, respectively. See Note 3 - Variable Interest Entities for further detail.</t>
        </is>
      </c>
    </row>
  </sheetData>
  <mergeCells count="4">
    <mergeCell ref="A1:B2"/>
    <mergeCell ref="C1:E1"/>
    <mergeCell ref="A13:D13"/>
    <mergeCell ref="A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14703198</v>
      </c>
      <c r="C3" s="6" t="n">
        <v>37918237</v>
      </c>
      <c r="D3" s="6" t="n">
        <v>51188416</v>
      </c>
    </row>
    <row r="4">
      <c r="A4" s="4" t="inlineStr">
        <is>
          <t>Restricted cash</t>
        </is>
      </c>
      <c r="B4" s="5" t="n">
        <v>16602473</v>
      </c>
      <c r="C4" s="5" t="n">
        <v>9815909</v>
      </c>
      <c r="D4" s="5" t="n">
        <v>41448840</v>
      </c>
    </row>
    <row r="5">
      <c r="A5" s="4" t="inlineStr">
        <is>
          <t>Total cash, cash equivalents and restricted cash</t>
        </is>
      </c>
      <c r="B5" s="6" t="n">
        <v>31305671</v>
      </c>
      <c r="C5" s="6" t="n">
        <v>47734146</v>
      </c>
      <c r="D5" s="6" t="n">
        <v>9263725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ssets - Real Estate Assets Owned by Partnership (Details) - USD ($)</t>
        </is>
      </c>
      <c r="C1" s="2" t="inlineStr">
        <is>
          <t>Dec. 31, 2024</t>
        </is>
      </c>
      <c r="D1" s="2" t="inlineStr">
        <is>
          <t>Dec. 31, 2023</t>
        </is>
      </c>
    </row>
    <row r="2">
      <c r="A2" s="3" t="inlineStr">
        <is>
          <t>Real Estate [Line Items]</t>
        </is>
      </c>
      <c r="C2" s="4" t="inlineStr">
        <is>
          <t xml:space="preserve"> </t>
        </is>
      </c>
      <c r="D2" s="4" t="inlineStr">
        <is>
          <t xml:space="preserve"> </t>
        </is>
      </c>
    </row>
    <row r="3">
      <c r="A3" s="4" t="inlineStr">
        <is>
          <t>Carrying Value</t>
        </is>
      </c>
      <c r="C3" s="6" t="n">
        <v>4906264</v>
      </c>
      <c r="D3" s="6" t="n">
        <v>4716140</v>
      </c>
    </row>
    <row r="4">
      <c r="A4" s="4" t="inlineStr">
        <is>
          <t>Net real estate assets</t>
        </is>
      </c>
      <c r="C4" s="5" t="n">
        <v>4906264</v>
      </c>
      <c r="D4" s="5" t="n">
        <v>4716140</v>
      </c>
    </row>
    <row r="5">
      <c r="A5" s="4" t="inlineStr">
        <is>
          <t>Vantage at San Marcos [Member] | San Marcos TX [Member]</t>
        </is>
      </c>
      <c r="C5" s="4" t="inlineStr">
        <is>
          <t xml:space="preserve"> </t>
        </is>
      </c>
      <c r="D5" s="4" t="inlineStr">
        <is>
          <t xml:space="preserve"> </t>
        </is>
      </c>
    </row>
    <row r="6">
      <c r="A6" s="3" t="inlineStr">
        <is>
          <t>Real Estate [Line Items]</t>
        </is>
      </c>
      <c r="C6" s="4" t="inlineStr">
        <is>
          <t xml:space="preserve"> </t>
        </is>
      </c>
      <c r="D6" s="4" t="inlineStr">
        <is>
          <t xml:space="preserve"> </t>
        </is>
      </c>
    </row>
    <row r="7">
      <c r="A7" s="4" t="inlineStr">
        <is>
          <t>Land and Land Improvements</t>
        </is>
      </c>
      <c r="B7" s="4" t="inlineStr">
        <is>
          <t>[1]</t>
        </is>
      </c>
      <c r="C7" s="5" t="n">
        <v>2660615</v>
      </c>
      <c r="D7" s="5" t="n">
        <v>2660615</v>
      </c>
    </row>
    <row r="8">
      <c r="A8" s="4" t="inlineStr">
        <is>
          <t>Buildings and Improvements</t>
        </is>
      </c>
      <c r="B8" s="4" t="inlineStr">
        <is>
          <t>[1]</t>
        </is>
      </c>
      <c r="C8" s="5" t="n">
        <v>1136167</v>
      </c>
      <c r="D8" s="5" t="n">
        <v>946043</v>
      </c>
    </row>
    <row r="9">
      <c r="A9" s="4" t="inlineStr">
        <is>
          <t>Carrying Value</t>
        </is>
      </c>
      <c r="B9" s="4" t="inlineStr">
        <is>
          <t>[1]</t>
        </is>
      </c>
      <c r="C9" s="5" t="n">
        <v>3796782</v>
      </c>
      <c r="D9" s="5" t="n">
        <v>3606658</v>
      </c>
    </row>
    <row r="10">
      <c r="A10" s="4" t="inlineStr">
        <is>
          <t>Land Held for Development [Member] | Richland County, SC [Member]</t>
        </is>
      </c>
      <c r="C10" s="4" t="inlineStr">
        <is>
          <t xml:space="preserve"> </t>
        </is>
      </c>
      <c r="D10" s="4" t="inlineStr">
        <is>
          <t xml:space="preserve"> </t>
        </is>
      </c>
    </row>
    <row r="11">
      <c r="A11" s="3" t="inlineStr">
        <is>
          <t>Real Estate [Line Items]</t>
        </is>
      </c>
      <c r="C11" s="4" t="inlineStr">
        <is>
          <t xml:space="preserve"> </t>
        </is>
      </c>
      <c r="D11" s="4" t="inlineStr">
        <is>
          <t xml:space="preserve"> </t>
        </is>
      </c>
    </row>
    <row r="12">
      <c r="A12" s="4" t="inlineStr">
        <is>
          <t>Land and Land Improvements</t>
        </is>
      </c>
      <c r="C12" s="5" t="n">
        <v>1109482</v>
      </c>
      <c r="D12" s="5" t="n">
        <v>1109482</v>
      </c>
    </row>
    <row r="13">
      <c r="A13" s="4" t="inlineStr">
        <is>
          <t>Carrying Value</t>
        </is>
      </c>
      <c r="C13" s="6" t="n">
        <v>1109482</v>
      </c>
      <c r="D13" s="6" t="n">
        <v>1109482</v>
      </c>
    </row>
    <row r="14"/>
    <row r="15">
      <c r="A15" s="4" t="inlineStr">
        <is>
          <t>[1] The assets are owned by a consolidated VIE for future development of a market-rate multifamily property. See Note 3 for further information.</t>
        </is>
      </c>
    </row>
  </sheetData>
  <mergeCells count="3">
    <mergeCell ref="A1:B1"/>
    <mergeCell ref="A14:C14"/>
    <mergeCell ref="A15:C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al Estate Assets - Additional Information (Details) - USD ($)</t>
        </is>
      </c>
      <c r="B1" s="2" t="inlineStr">
        <is>
          <t>1 Months Ended</t>
        </is>
      </c>
      <c r="F1" s="2" t="inlineStr">
        <is>
          <t>12 Months Ended</t>
        </is>
      </c>
    </row>
    <row r="2">
      <c r="B2" s="2" t="inlineStr">
        <is>
          <t>Jun. 30, 2024</t>
        </is>
      </c>
      <c r="C2" s="2" t="inlineStr">
        <is>
          <t>Dec. 31, 2023</t>
        </is>
      </c>
      <c r="D2" s="2" t="inlineStr">
        <is>
          <t>Jan. 31, 2023</t>
        </is>
      </c>
      <c r="E2" s="2" t="inlineStr">
        <is>
          <t>Dec. 31, 2022</t>
        </is>
      </c>
      <c r="F2" s="2" t="inlineStr">
        <is>
          <t>Dec. 31, 2024</t>
        </is>
      </c>
      <c r="G2" s="2" t="inlineStr">
        <is>
          <t>Dec. 31, 2023</t>
        </is>
      </c>
      <c r="H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n mortgage payable</t>
        </is>
      </c>
      <c r="B4" s="4" t="inlineStr">
        <is>
          <t xml:space="preserve"> </t>
        </is>
      </c>
      <c r="C4" s="6" t="n">
        <v>25000000</v>
      </c>
      <c r="D4" s="4" t="inlineStr">
        <is>
          <t xml:space="preserve"> </t>
        </is>
      </c>
      <c r="E4" s="4" t="inlineStr">
        <is>
          <t xml:space="preserve"> </t>
        </is>
      </c>
      <c r="F4" s="6" t="n">
        <v>25653</v>
      </c>
      <c r="G4" s="6" t="n">
        <v>25000000</v>
      </c>
      <c r="H4" s="6" t="n">
        <v>906481</v>
      </c>
    </row>
    <row r="5">
      <c r="A5" s="4" t="inlineStr">
        <is>
          <t>Property loans, net</t>
        </is>
      </c>
      <c r="B5" s="4" t="inlineStr">
        <is>
          <t xml:space="preserve"> </t>
        </is>
      </c>
      <c r="C5" s="5" t="n">
        <v>122061204</v>
      </c>
      <c r="D5" s="4" t="inlineStr">
        <is>
          <t xml:space="preserve"> </t>
        </is>
      </c>
      <c r="E5" s="4" t="inlineStr">
        <is>
          <t xml:space="preserve"> </t>
        </is>
      </c>
      <c r="F5" s="5" t="n">
        <v>56569611</v>
      </c>
      <c r="G5" s="5" t="n">
        <v>122061204</v>
      </c>
      <c r="H5" s="4" t="inlineStr">
        <is>
          <t xml:space="preserve"> </t>
        </is>
      </c>
    </row>
    <row r="6">
      <c r="A6" s="4" t="inlineStr">
        <is>
          <t>Deferred gain on sale of property</t>
        </is>
      </c>
      <c r="B6" s="4" t="inlineStr">
        <is>
          <t xml:space="preserve"> </t>
        </is>
      </c>
      <c r="C6" s="5" t="n">
        <v>6596622</v>
      </c>
      <c r="D6" s="4" t="inlineStr">
        <is>
          <t xml:space="preserve"> </t>
        </is>
      </c>
      <c r="E6" s="4" t="inlineStr">
        <is>
          <t xml:space="preserve"> </t>
        </is>
      </c>
      <c r="F6" s="5" t="n">
        <v>6596622</v>
      </c>
      <c r="G6" s="5" t="n">
        <v>6596622</v>
      </c>
      <c r="H6" s="4" t="inlineStr">
        <is>
          <t xml:space="preserve"> </t>
        </is>
      </c>
    </row>
    <row r="7">
      <c r="A7" s="4" t="inlineStr">
        <is>
          <t>Costs related to sale which reduced Partnership's gain on sale</t>
        </is>
      </c>
      <c r="B7" s="4" t="inlineStr">
        <is>
          <t xml:space="preserve"> </t>
        </is>
      </c>
      <c r="C7" s="4" t="inlineStr">
        <is>
          <t xml:space="preserve"> </t>
        </is>
      </c>
      <c r="D7" s="4" t="inlineStr">
        <is>
          <t xml:space="preserve"> </t>
        </is>
      </c>
      <c r="E7" s="4" t="inlineStr">
        <is>
          <t xml:space="preserve"> </t>
        </is>
      </c>
      <c r="F7" s="6" t="n">
        <v>63739</v>
      </c>
      <c r="G7" s="5" t="n">
        <v>10363363</v>
      </c>
      <c r="H7" s="4" t="inlineStr">
        <is>
          <t xml:space="preserve"> </t>
        </is>
      </c>
    </row>
    <row r="8">
      <c r="A8" s="4" t="inlineStr">
        <is>
          <t>The 50/50 MF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sold</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row>
    <row r="11">
      <c r="A11" s="4" t="inlineStr">
        <is>
          <t>Property loans, net</t>
        </is>
      </c>
      <c r="B11" s="4" t="inlineStr">
        <is>
          <t xml:space="preserve"> </t>
        </is>
      </c>
      <c r="C11" s="4" t="inlineStr">
        <is>
          <t xml:space="preserve"> </t>
        </is>
      </c>
      <c r="D11" s="4" t="inlineStr">
        <is>
          <t xml:space="preserve"> </t>
        </is>
      </c>
      <c r="E11" s="6" t="n">
        <v>4800000</v>
      </c>
      <c r="F11" s="4" t="inlineStr">
        <is>
          <t xml:space="preserve"> </t>
        </is>
      </c>
      <c r="G11" s="4" t="inlineStr">
        <is>
          <t xml:space="preserve"> </t>
        </is>
      </c>
      <c r="H11" s="5" t="n">
        <v>4800000</v>
      </c>
    </row>
    <row r="12">
      <c r="A12" s="4" t="inlineStr">
        <is>
          <t>Deferred gain on sale of property</t>
        </is>
      </c>
      <c r="B12" s="4" t="inlineStr">
        <is>
          <t xml:space="preserve"> </t>
        </is>
      </c>
      <c r="C12" s="4" t="inlineStr">
        <is>
          <t xml:space="preserve"> </t>
        </is>
      </c>
      <c r="D12" s="4" t="inlineStr">
        <is>
          <t xml:space="preserve"> </t>
        </is>
      </c>
      <c r="E12" s="5" t="n">
        <v>6600000</v>
      </c>
      <c r="F12" s="4" t="inlineStr">
        <is>
          <t xml:space="preserve"> </t>
        </is>
      </c>
      <c r="G12" s="4" t="inlineStr">
        <is>
          <t xml:space="preserve"> </t>
        </is>
      </c>
      <c r="H12" s="6" t="n">
        <v>6600000</v>
      </c>
    </row>
    <row r="13">
      <c r="A13" s="4" t="inlineStr">
        <is>
          <t>Costs related to sale which reduced Partnership's gain on sale</t>
        </is>
      </c>
      <c r="B13" s="4" t="inlineStr">
        <is>
          <t xml:space="preserve"> </t>
        </is>
      </c>
      <c r="C13" s="4" t="inlineStr">
        <is>
          <t xml:space="preserve"> </t>
        </is>
      </c>
      <c r="D13" s="4" t="inlineStr">
        <is>
          <t xml:space="preserve"> </t>
        </is>
      </c>
      <c r="E13" s="6" t="n">
        <v>404000</v>
      </c>
      <c r="F13" s="4" t="inlineStr">
        <is>
          <t xml:space="preserve"> </t>
        </is>
      </c>
      <c r="G13" s="4" t="inlineStr">
        <is>
          <t xml:space="preserve"> </t>
        </is>
      </c>
      <c r="H13" s="4" t="inlineStr">
        <is>
          <t xml:space="preserve"> </t>
        </is>
      </c>
    </row>
    <row r="14">
      <c r="A14" s="4" t="inlineStr">
        <is>
          <t>Land Held for Development [Member] | Omaha, 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 sale of real assets</t>
        </is>
      </c>
      <c r="B16" s="4" t="inlineStr">
        <is>
          <t xml:space="preserve"> </t>
        </is>
      </c>
      <c r="C16" s="4" t="inlineStr">
        <is>
          <t xml:space="preserve"> </t>
        </is>
      </c>
      <c r="D16" s="6" t="n">
        <v>442000</v>
      </c>
      <c r="E16" s="4" t="inlineStr">
        <is>
          <t xml:space="preserve"> </t>
        </is>
      </c>
      <c r="F16" s="4" t="inlineStr">
        <is>
          <t xml:space="preserve"> </t>
        </is>
      </c>
      <c r="G16" s="4" t="inlineStr">
        <is>
          <t xml:space="preserve"> </t>
        </is>
      </c>
      <c r="H16" s="4" t="inlineStr">
        <is>
          <t xml:space="preserve"> </t>
        </is>
      </c>
    </row>
    <row r="17">
      <c r="A17" s="4" t="inlineStr">
        <is>
          <t>The Suites on Paseo MF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 sale of real assets</t>
        </is>
      </c>
      <c r="B19" s="4" t="inlineStr">
        <is>
          <t xml:space="preserve"> </t>
        </is>
      </c>
      <c r="C19" s="5" t="n">
        <v>407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sale of real assets</t>
        </is>
      </c>
      <c r="B20" s="6" t="n">
        <v>6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gain on sale of property</t>
        </is>
      </c>
      <c r="B21" s="4" t="inlineStr">
        <is>
          <t xml:space="preserve"> </t>
        </is>
      </c>
      <c r="C21" s="5" t="n">
        <v>10400000</v>
      </c>
      <c r="D21" s="4" t="inlineStr">
        <is>
          <t xml:space="preserve"> </t>
        </is>
      </c>
      <c r="E21" s="4" t="inlineStr">
        <is>
          <t xml:space="preserve"> </t>
        </is>
      </c>
      <c r="F21" s="4" t="inlineStr">
        <is>
          <t xml:space="preserve"> </t>
        </is>
      </c>
      <c r="G21" s="6" t="n">
        <v>10400000</v>
      </c>
      <c r="H21" s="4" t="inlineStr">
        <is>
          <t xml:space="preserve"> </t>
        </is>
      </c>
    </row>
    <row r="22">
      <c r="A22" s="4" t="inlineStr">
        <is>
          <t>Costs related to sale which reduced Partnership's gain on sale</t>
        </is>
      </c>
      <c r="B22" s="4" t="inlineStr">
        <is>
          <t xml:space="preserve"> </t>
        </is>
      </c>
      <c r="C22" s="6" t="n">
        <v>403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 Schedule of Net Loss Exclusive of Gains on Sale of MF Property (Details) - USD ($)</t>
        </is>
      </c>
      <c r="B1" s="2" t="inlineStr">
        <is>
          <t>12 Months Ended</t>
        </is>
      </c>
    </row>
    <row r="2">
      <c r="B2" s="2" t="inlineStr">
        <is>
          <t>Dec. 31, 2023</t>
        </is>
      </c>
      <c r="C2" s="2" t="inlineStr">
        <is>
          <t>Dec. 31, 2022</t>
        </is>
      </c>
    </row>
    <row r="3">
      <c r="A3" s="4" t="inlineStr">
        <is>
          <t>The 50/50 MF Property and The Suites on Paseo MF Property [Member]</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et loss</t>
        </is>
      </c>
      <c r="B5" s="6" t="n">
        <v>-234776</v>
      </c>
      <c r="C5" s="6" t="n">
        <v>-6492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Property Loans - Summary of Partnership's Property Loans, Net of Allowances for Credit Losses (Details) - USD ($)</t>
        </is>
      </c>
      <c r="C1" s="2" t="inlineStr">
        <is>
          <t>12 Months Ended</t>
        </is>
      </c>
    </row>
    <row r="2">
      <c r="C2" s="2" t="inlineStr">
        <is>
          <t>Dec. 31, 2024</t>
        </is>
      </c>
      <c r="E2" s="2" t="inlineStr">
        <is>
          <t>Dec. 31, 2023</t>
        </is>
      </c>
      <c r="G2" s="2" t="inlineStr">
        <is>
          <t>Dec. 31, 2022</t>
        </is>
      </c>
    </row>
    <row r="3">
      <c r="A3" s="3" t="inlineStr">
        <is>
          <t>Accounts Notes And Loans Receivable [Line Items]</t>
        </is>
      </c>
      <c r="C3" s="4" t="inlineStr">
        <is>
          <t xml:space="preserve"> </t>
        </is>
      </c>
      <c r="E3" s="4" t="inlineStr">
        <is>
          <t xml:space="preserve"> </t>
        </is>
      </c>
      <c r="G3" s="4" t="inlineStr">
        <is>
          <t xml:space="preserve"> </t>
        </is>
      </c>
    </row>
    <row r="4">
      <c r="A4" s="4" t="inlineStr">
        <is>
          <t>Property loan receivable, outstanding balance</t>
        </is>
      </c>
      <c r="C4" s="6" t="n">
        <v>57064611</v>
      </c>
      <c r="E4" s="6" t="n">
        <v>122556204</v>
      </c>
      <c r="G4" s="4" t="inlineStr">
        <is>
          <t xml:space="preserve"> </t>
        </is>
      </c>
    </row>
    <row r="5">
      <c r="A5" s="4" t="inlineStr">
        <is>
          <t>Asset-Specific Allowance for Credit Losses</t>
        </is>
      </c>
      <c r="C5" s="5" t="n">
        <v>-495000</v>
      </c>
      <c r="E5" s="5" t="n">
        <v>-495000</v>
      </c>
      <c r="G5" s="4" t="inlineStr">
        <is>
          <t xml:space="preserve"> </t>
        </is>
      </c>
    </row>
    <row r="6">
      <c r="A6" s="4" t="inlineStr">
        <is>
          <t>Property Loan Principal, net of allowance</t>
        </is>
      </c>
      <c r="C6" s="5" t="n">
        <v>56569611</v>
      </c>
      <c r="E6" s="5" t="n">
        <v>122061204</v>
      </c>
      <c r="G6" s="4" t="inlineStr">
        <is>
          <t xml:space="preserve"> </t>
        </is>
      </c>
    </row>
    <row r="7">
      <c r="A7" s="4" t="inlineStr">
        <is>
          <t>Senior Construction Financing [Member]</t>
        </is>
      </c>
      <c r="C7" s="4" t="inlineStr">
        <is>
          <t xml:space="preserve"> </t>
        </is>
      </c>
      <c r="E7" s="4" t="inlineStr">
        <is>
          <t xml:space="preserve"> </t>
        </is>
      </c>
      <c r="G7" s="4" t="inlineStr">
        <is>
          <t xml:space="preserve"> </t>
        </is>
      </c>
    </row>
    <row r="8">
      <c r="A8" s="3" t="inlineStr">
        <is>
          <t>Accounts Notes And Loans Receivable [Line Items]</t>
        </is>
      </c>
      <c r="C8" s="4" t="inlineStr">
        <is>
          <t xml:space="preserve"> </t>
        </is>
      </c>
      <c r="E8" s="4" t="inlineStr">
        <is>
          <t xml:space="preserve"> </t>
        </is>
      </c>
      <c r="G8" s="4" t="inlineStr">
        <is>
          <t xml:space="preserve"> </t>
        </is>
      </c>
    </row>
    <row r="9">
      <c r="A9" s="4" t="inlineStr">
        <is>
          <t>Property loan receivable, outstanding balance</t>
        </is>
      </c>
      <c r="C9" s="5" t="n">
        <v>7830000</v>
      </c>
      <c r="D9" s="4" t="inlineStr">
        <is>
          <t>[1]</t>
        </is>
      </c>
      <c r="E9" s="5" t="n">
        <v>81585296</v>
      </c>
      <c r="F9" s="4" t="inlineStr">
        <is>
          <t>[2]</t>
        </is>
      </c>
      <c r="G9" s="4" t="inlineStr">
        <is>
          <t xml:space="preserve"> </t>
        </is>
      </c>
    </row>
    <row r="10">
      <c r="A10" s="4" t="inlineStr">
        <is>
          <t>Property Loan Principal, net of allowance</t>
        </is>
      </c>
      <c r="C10" s="5" t="n">
        <v>7830000</v>
      </c>
      <c r="D10" s="4" t="inlineStr">
        <is>
          <t>[1]</t>
        </is>
      </c>
      <c r="E10" s="5" t="n">
        <v>81585296</v>
      </c>
      <c r="F10" s="4" t="inlineStr">
        <is>
          <t>[2]</t>
        </is>
      </c>
      <c r="G10" s="4" t="inlineStr">
        <is>
          <t xml:space="preserve"> </t>
        </is>
      </c>
    </row>
    <row r="11">
      <c r="A11" s="4" t="inlineStr">
        <is>
          <t>Mezzanine Financing [Member]</t>
        </is>
      </c>
      <c r="C11" s="4" t="inlineStr">
        <is>
          <t xml:space="preserve"> </t>
        </is>
      </c>
      <c r="E11" s="4" t="inlineStr">
        <is>
          <t xml:space="preserve"> </t>
        </is>
      </c>
      <c r="G11" s="4" t="inlineStr">
        <is>
          <t xml:space="preserve"> </t>
        </is>
      </c>
    </row>
    <row r="12">
      <c r="A12" s="3" t="inlineStr">
        <is>
          <t>Accounts Notes And Loans Receivable [Line Items]</t>
        </is>
      </c>
      <c r="C12" s="4" t="inlineStr">
        <is>
          <t xml:space="preserve"> </t>
        </is>
      </c>
      <c r="E12" s="4" t="inlineStr">
        <is>
          <t xml:space="preserve"> </t>
        </is>
      </c>
      <c r="G12" s="4" t="inlineStr">
        <is>
          <t xml:space="preserve"> </t>
        </is>
      </c>
    </row>
    <row r="13">
      <c r="A13" s="4" t="inlineStr">
        <is>
          <t>Property loan receivable, outstanding balance</t>
        </is>
      </c>
      <c r="B13" s="4" t="inlineStr">
        <is>
          <t>[3]</t>
        </is>
      </c>
      <c r="C13" s="5" t="n">
        <v>40630000</v>
      </c>
      <c r="E13" s="4" t="inlineStr">
        <is>
          <t xml:space="preserve"> </t>
        </is>
      </c>
      <c r="G13" s="4" t="inlineStr">
        <is>
          <t xml:space="preserve"> </t>
        </is>
      </c>
    </row>
    <row r="14">
      <c r="A14" s="4" t="inlineStr">
        <is>
          <t>Property Loan Principal, net of allowance</t>
        </is>
      </c>
      <c r="B14" s="4" t="inlineStr">
        <is>
          <t>[3]</t>
        </is>
      </c>
      <c r="C14" s="5" t="n">
        <v>40630000</v>
      </c>
      <c r="E14" s="4" t="inlineStr">
        <is>
          <t xml:space="preserve"> </t>
        </is>
      </c>
      <c r="G14" s="4" t="inlineStr">
        <is>
          <t xml:space="preserve"> </t>
        </is>
      </c>
    </row>
    <row r="15">
      <c r="A15" s="4" t="inlineStr">
        <is>
          <t>Other [Member]</t>
        </is>
      </c>
      <c r="C15" s="4" t="inlineStr">
        <is>
          <t xml:space="preserve"> </t>
        </is>
      </c>
      <c r="E15" s="4" t="inlineStr">
        <is>
          <t xml:space="preserve"> </t>
        </is>
      </c>
      <c r="G15" s="4" t="inlineStr">
        <is>
          <t xml:space="preserve"> </t>
        </is>
      </c>
    </row>
    <row r="16">
      <c r="A16" s="3" t="inlineStr">
        <is>
          <t>Accounts Notes And Loans Receivable [Line Items]</t>
        </is>
      </c>
      <c r="C16" s="4" t="inlineStr">
        <is>
          <t xml:space="preserve"> </t>
        </is>
      </c>
      <c r="E16" s="4" t="inlineStr">
        <is>
          <t xml:space="preserve"> </t>
        </is>
      </c>
      <c r="G16" s="4" t="inlineStr">
        <is>
          <t xml:space="preserve"> </t>
        </is>
      </c>
    </row>
    <row r="17">
      <c r="A17" s="4" t="inlineStr">
        <is>
          <t>Property loan receivable, outstanding balance</t>
        </is>
      </c>
      <c r="C17" s="5" t="n">
        <v>8604611</v>
      </c>
      <c r="E17" s="5" t="n">
        <v>6925908</v>
      </c>
      <c r="G17" s="4" t="inlineStr">
        <is>
          <t xml:space="preserve"> </t>
        </is>
      </c>
    </row>
    <row r="18">
      <c r="A18" s="4" t="inlineStr">
        <is>
          <t>Asset-Specific Allowance for Credit Losses</t>
        </is>
      </c>
      <c r="C18" s="5" t="n">
        <v>-495000</v>
      </c>
      <c r="E18" s="5" t="n">
        <v>-495000</v>
      </c>
      <c r="G18" s="4" t="inlineStr">
        <is>
          <t xml:space="preserve"> </t>
        </is>
      </c>
    </row>
    <row r="19">
      <c r="A19" s="4" t="inlineStr">
        <is>
          <t>Property Loan Principal, net of allowance</t>
        </is>
      </c>
      <c r="C19" s="6" t="n">
        <v>8109611</v>
      </c>
      <c r="E19" s="6" t="n">
        <v>6430908</v>
      </c>
      <c r="G19" s="4" t="inlineStr">
        <is>
          <t xml:space="preserve"> </t>
        </is>
      </c>
    </row>
    <row r="20">
      <c r="A20" s="4" t="inlineStr">
        <is>
          <t>Legacy Commons at Signal Hills [Member] | Senior Construction Financing [Member]</t>
        </is>
      </c>
      <c r="C20" s="4" t="inlineStr">
        <is>
          <t xml:space="preserve"> </t>
        </is>
      </c>
      <c r="E20" s="4" t="inlineStr">
        <is>
          <t xml:space="preserve"> </t>
        </is>
      </c>
      <c r="G20" s="4" t="inlineStr">
        <is>
          <t xml:space="preserve"> </t>
        </is>
      </c>
    </row>
    <row r="21">
      <c r="A21" s="3" t="inlineStr">
        <is>
          <t>Accounts Notes And Loans Receivable [Line Items]</t>
        </is>
      </c>
      <c r="C21" s="4" t="inlineStr">
        <is>
          <t xml:space="preserve"> </t>
        </is>
      </c>
      <c r="E21" s="4" t="inlineStr">
        <is>
          <t xml:space="preserve"> </t>
        </is>
      </c>
      <c r="G21" s="4" t="inlineStr">
        <is>
          <t xml:space="preserve"> </t>
        </is>
      </c>
    </row>
    <row r="22">
      <c r="A22" s="4" t="inlineStr">
        <is>
          <t>Maturity Date</t>
        </is>
      </c>
      <c r="B22" s="4" t="inlineStr">
        <is>
          <t>[2]</t>
        </is>
      </c>
      <c r="C22" s="4" t="inlineStr">
        <is>
          <t xml:space="preserve"> </t>
        </is>
      </c>
      <c r="E22" s="4" t="inlineStr">
        <is>
          <t>Feb.  01,  2024</t>
        </is>
      </c>
      <c r="G22" s="4" t="inlineStr">
        <is>
          <t xml:space="preserve"> </t>
        </is>
      </c>
    </row>
    <row r="23">
      <c r="A23" s="4" t="inlineStr">
        <is>
          <t>Property loan receivable, outstanding balance</t>
        </is>
      </c>
      <c r="B23" s="4" t="inlineStr">
        <is>
          <t>[2]</t>
        </is>
      </c>
      <c r="C23" s="4" t="inlineStr">
        <is>
          <t xml:space="preserve"> </t>
        </is>
      </c>
      <c r="E23" s="6" t="n">
        <v>32233972</v>
      </c>
      <c r="G23" s="4" t="inlineStr">
        <is>
          <t xml:space="preserve"> </t>
        </is>
      </c>
    </row>
    <row r="24">
      <c r="A24" s="4" t="inlineStr">
        <is>
          <t>Property Loan Principal, net of allowance</t>
        </is>
      </c>
      <c r="B24" s="4" t="inlineStr">
        <is>
          <t>[2]</t>
        </is>
      </c>
      <c r="C24" s="4" t="inlineStr">
        <is>
          <t xml:space="preserve"> </t>
        </is>
      </c>
      <c r="E24" s="6" t="n">
        <v>32233972</v>
      </c>
      <c r="G24" s="4" t="inlineStr">
        <is>
          <t xml:space="preserve"> </t>
        </is>
      </c>
    </row>
    <row r="25">
      <c r="A25" s="4" t="inlineStr">
        <is>
          <t>Legacy Commons at Signal Hills [Member] | SOFR [Member] | Senior Construction Financing [Member]</t>
        </is>
      </c>
      <c r="C25" s="4" t="inlineStr">
        <is>
          <t xml:space="preserve"> </t>
        </is>
      </c>
      <c r="E25" s="4" t="inlineStr">
        <is>
          <t xml:space="preserve"> </t>
        </is>
      </c>
      <c r="G25" s="4" t="inlineStr">
        <is>
          <t xml:space="preserve"> </t>
        </is>
      </c>
    </row>
    <row r="26">
      <c r="A26" s="3" t="inlineStr">
        <is>
          <t>Accounts Notes And Loans Receivable [Line Items]</t>
        </is>
      </c>
      <c r="C26" s="4" t="inlineStr">
        <is>
          <t xml:space="preserve"> </t>
        </is>
      </c>
      <c r="E26" s="4" t="inlineStr">
        <is>
          <t xml:space="preserve"> </t>
        </is>
      </c>
      <c r="G26" s="4" t="inlineStr">
        <is>
          <t xml:space="preserve"> </t>
        </is>
      </c>
    </row>
    <row r="27">
      <c r="A27" s="4" t="inlineStr">
        <is>
          <t>Interest Rate</t>
        </is>
      </c>
      <c r="B27" s="4" t="inlineStr">
        <is>
          <t>[2]</t>
        </is>
      </c>
      <c r="C27" s="4" t="inlineStr">
        <is>
          <t xml:space="preserve"> </t>
        </is>
      </c>
      <c r="E27" s="12" t="n">
        <v>0.0307</v>
      </c>
      <c r="G27" s="4" t="inlineStr">
        <is>
          <t xml:space="preserve"> </t>
        </is>
      </c>
    </row>
    <row r="28">
      <c r="A28" s="4" t="inlineStr">
        <is>
          <t>Magnolia Heights [Member] | Senior Construction Financing [Member]</t>
        </is>
      </c>
      <c r="C28" s="4" t="inlineStr">
        <is>
          <t xml:space="preserve"> </t>
        </is>
      </c>
      <c r="E28" s="4" t="inlineStr">
        <is>
          <t xml:space="preserve"> </t>
        </is>
      </c>
      <c r="G28" s="4" t="inlineStr">
        <is>
          <t xml:space="preserve"> </t>
        </is>
      </c>
    </row>
    <row r="29">
      <c r="A29" s="3" t="inlineStr">
        <is>
          <t>Accounts Notes And Loans Receivable [Line Items]</t>
        </is>
      </c>
      <c r="C29" s="4" t="inlineStr">
        <is>
          <t xml:space="preserve"> </t>
        </is>
      </c>
      <c r="E29" s="4" t="inlineStr">
        <is>
          <t xml:space="preserve"> </t>
        </is>
      </c>
      <c r="G29" s="4" t="inlineStr">
        <is>
          <t xml:space="preserve"> </t>
        </is>
      </c>
    </row>
    <row r="30">
      <c r="A30" s="4" t="inlineStr">
        <is>
          <t>Maturity Date</t>
        </is>
      </c>
      <c r="B30" s="4" t="inlineStr">
        <is>
          <t>[2]</t>
        </is>
      </c>
      <c r="C30" s="4" t="inlineStr">
        <is>
          <t xml:space="preserve"> </t>
        </is>
      </c>
      <c r="E30" s="4" t="inlineStr">
        <is>
          <t>Jul.  01,  2024</t>
        </is>
      </c>
      <c r="G30" s="4" t="inlineStr">
        <is>
          <t xml:space="preserve"> </t>
        </is>
      </c>
    </row>
    <row r="31">
      <c r="A31" s="4" t="inlineStr">
        <is>
          <t>Property loan receivable, outstanding balance</t>
        </is>
      </c>
      <c r="B31" s="4" t="inlineStr">
        <is>
          <t>[2]</t>
        </is>
      </c>
      <c r="C31" s="4" t="inlineStr">
        <is>
          <t xml:space="preserve"> </t>
        </is>
      </c>
      <c r="E31" s="6" t="n">
        <v>8118546</v>
      </c>
      <c r="G31" s="4" t="inlineStr">
        <is>
          <t xml:space="preserve"> </t>
        </is>
      </c>
    </row>
    <row r="32">
      <c r="A32" s="4" t="inlineStr">
        <is>
          <t>Property Loan Principal, net of allowance</t>
        </is>
      </c>
      <c r="B32" s="4" t="inlineStr">
        <is>
          <t>[2]</t>
        </is>
      </c>
      <c r="C32" s="4" t="inlineStr">
        <is>
          <t xml:space="preserve"> </t>
        </is>
      </c>
      <c r="E32" s="6" t="n">
        <v>8118546</v>
      </c>
      <c r="G32" s="4" t="inlineStr">
        <is>
          <t xml:space="preserve"> </t>
        </is>
      </c>
    </row>
    <row r="33">
      <c r="A33" s="4" t="inlineStr">
        <is>
          <t>Magnolia Heights [Member] | SOFR [Member] | Senior Construction Financing [Member]</t>
        </is>
      </c>
      <c r="C33" s="4" t="inlineStr">
        <is>
          <t xml:space="preserve"> </t>
        </is>
      </c>
      <c r="E33" s="4" t="inlineStr">
        <is>
          <t xml:space="preserve"> </t>
        </is>
      </c>
      <c r="G33" s="4" t="inlineStr">
        <is>
          <t xml:space="preserve"> </t>
        </is>
      </c>
    </row>
    <row r="34">
      <c r="A34" s="3" t="inlineStr">
        <is>
          <t>Accounts Notes And Loans Receivable [Line Items]</t>
        </is>
      </c>
      <c r="C34" s="4" t="inlineStr">
        <is>
          <t xml:space="preserve"> </t>
        </is>
      </c>
      <c r="E34" s="4" t="inlineStr">
        <is>
          <t xml:space="preserve"> </t>
        </is>
      </c>
      <c r="G34" s="4" t="inlineStr">
        <is>
          <t xml:space="preserve"> </t>
        </is>
      </c>
    </row>
    <row r="35">
      <c r="A35" s="4" t="inlineStr">
        <is>
          <t>Interest Rate</t>
        </is>
      </c>
      <c r="B35" s="4" t="inlineStr">
        <is>
          <t>[2]</t>
        </is>
      </c>
      <c r="C35" s="4" t="inlineStr">
        <is>
          <t xml:space="preserve"> </t>
        </is>
      </c>
      <c r="E35" s="12" t="n">
        <v>0.0385</v>
      </c>
      <c r="G35" s="4" t="inlineStr">
        <is>
          <t xml:space="preserve"> </t>
        </is>
      </c>
    </row>
    <row r="36">
      <c r="A36" s="4" t="inlineStr">
        <is>
          <t>Osprey Village [Member] | Senior Construction Financing [Member]</t>
        </is>
      </c>
      <c r="C36" s="4" t="inlineStr">
        <is>
          <t xml:space="preserve"> </t>
        </is>
      </c>
      <c r="E36" s="4" t="inlineStr">
        <is>
          <t xml:space="preserve"> </t>
        </is>
      </c>
      <c r="G36" s="4" t="inlineStr">
        <is>
          <t xml:space="preserve"> </t>
        </is>
      </c>
    </row>
    <row r="37">
      <c r="A37" s="3" t="inlineStr">
        <is>
          <t>Accounts Notes And Loans Receivable [Line Items]</t>
        </is>
      </c>
      <c r="C37" s="4" t="inlineStr">
        <is>
          <t xml:space="preserve"> </t>
        </is>
      </c>
      <c r="E37" s="4" t="inlineStr">
        <is>
          <t xml:space="preserve"> </t>
        </is>
      </c>
      <c r="G37" s="4" t="inlineStr">
        <is>
          <t xml:space="preserve"> </t>
        </is>
      </c>
    </row>
    <row r="38">
      <c r="A38" s="4" t="inlineStr">
        <is>
          <t>Maturity Date</t>
        </is>
      </c>
      <c r="B38" s="4" t="inlineStr">
        <is>
          <t>[2]</t>
        </is>
      </c>
      <c r="C38" s="4" t="inlineStr">
        <is>
          <t xml:space="preserve"> </t>
        </is>
      </c>
      <c r="E38" s="4" t="inlineStr">
        <is>
          <t>Aug.  01,  2024</t>
        </is>
      </c>
      <c r="G38" s="4" t="inlineStr">
        <is>
          <t xml:space="preserve"> </t>
        </is>
      </c>
    </row>
    <row r="39">
      <c r="A39" s="4" t="inlineStr">
        <is>
          <t>Property loan receivable, outstanding balance</t>
        </is>
      </c>
      <c r="B39" s="4" t="inlineStr">
        <is>
          <t>[2]</t>
        </is>
      </c>
      <c r="C39" s="4" t="inlineStr">
        <is>
          <t xml:space="preserve"> </t>
        </is>
      </c>
      <c r="E39" s="6" t="n">
        <v>14998296</v>
      </c>
      <c r="G39" s="4" t="inlineStr">
        <is>
          <t xml:space="preserve"> </t>
        </is>
      </c>
    </row>
    <row r="40">
      <c r="A40" s="4" t="inlineStr">
        <is>
          <t>Property Loan Principal, net of allowance</t>
        </is>
      </c>
      <c r="B40" s="4" t="inlineStr">
        <is>
          <t>[2]</t>
        </is>
      </c>
      <c r="C40" s="4" t="inlineStr">
        <is>
          <t xml:space="preserve"> </t>
        </is>
      </c>
      <c r="E40" s="6" t="n">
        <v>14998296</v>
      </c>
      <c r="G40" s="4" t="inlineStr">
        <is>
          <t xml:space="preserve"> </t>
        </is>
      </c>
    </row>
    <row r="41">
      <c r="A41" s="4" t="inlineStr">
        <is>
          <t>Osprey Village [Member] | SOFR [Member] | Senior Construction Financing [Member]</t>
        </is>
      </c>
      <c r="C41" s="4" t="inlineStr">
        <is>
          <t xml:space="preserve"> </t>
        </is>
      </c>
      <c r="E41" s="4" t="inlineStr">
        <is>
          <t xml:space="preserve"> </t>
        </is>
      </c>
      <c r="G41" s="4" t="inlineStr">
        <is>
          <t xml:space="preserve"> </t>
        </is>
      </c>
    </row>
    <row r="42">
      <c r="A42" s="3" t="inlineStr">
        <is>
          <t>Accounts Notes And Loans Receivable [Line Items]</t>
        </is>
      </c>
      <c r="C42" s="4" t="inlineStr">
        <is>
          <t xml:space="preserve"> </t>
        </is>
      </c>
      <c r="E42" s="4" t="inlineStr">
        <is>
          <t xml:space="preserve"> </t>
        </is>
      </c>
      <c r="G42" s="4" t="inlineStr">
        <is>
          <t xml:space="preserve"> </t>
        </is>
      </c>
    </row>
    <row r="43">
      <c r="A43" s="4" t="inlineStr">
        <is>
          <t>Interest Rate</t>
        </is>
      </c>
      <c r="B43" s="4" t="inlineStr">
        <is>
          <t>[2]</t>
        </is>
      </c>
      <c r="C43" s="4" t="inlineStr">
        <is>
          <t xml:space="preserve"> </t>
        </is>
      </c>
      <c r="E43" s="12" t="n">
        <v>0.0307</v>
      </c>
      <c r="G43" s="4" t="inlineStr">
        <is>
          <t xml:space="preserve"> </t>
        </is>
      </c>
    </row>
    <row r="44">
      <c r="A44" s="4" t="inlineStr">
        <is>
          <t>Osprey Village Supplemental [Member] | Senior Construction Financing [Member]</t>
        </is>
      </c>
      <c r="C44" s="4" t="inlineStr">
        <is>
          <t xml:space="preserve"> </t>
        </is>
      </c>
      <c r="E44" s="4" t="inlineStr">
        <is>
          <t xml:space="preserve"> </t>
        </is>
      </c>
      <c r="G44" s="4" t="inlineStr">
        <is>
          <t xml:space="preserve"> </t>
        </is>
      </c>
    </row>
    <row r="45">
      <c r="A45" s="3" t="inlineStr">
        <is>
          <t>Accounts Notes And Loans Receivable [Line Items]</t>
        </is>
      </c>
      <c r="C45" s="4" t="inlineStr">
        <is>
          <t xml:space="preserve"> </t>
        </is>
      </c>
      <c r="E45" s="4" t="inlineStr">
        <is>
          <t xml:space="preserve"> </t>
        </is>
      </c>
      <c r="G45" s="4" t="inlineStr">
        <is>
          <t xml:space="preserve"> </t>
        </is>
      </c>
    </row>
    <row r="46">
      <c r="A46" s="4" t="inlineStr">
        <is>
          <t>Maturity Date</t>
        </is>
      </c>
      <c r="B46" s="4" t="inlineStr">
        <is>
          <t>[2]</t>
        </is>
      </c>
      <c r="C46" s="4" t="inlineStr">
        <is>
          <t xml:space="preserve"> </t>
        </is>
      </c>
      <c r="E46" s="4" t="inlineStr">
        <is>
          <t>Aug.  01,  2024</t>
        </is>
      </c>
      <c r="G46" s="4" t="inlineStr">
        <is>
          <t xml:space="preserve"> </t>
        </is>
      </c>
    </row>
    <row r="47">
      <c r="A47" s="4" t="inlineStr">
        <is>
          <t>Property loan receivable, outstanding balance</t>
        </is>
      </c>
      <c r="B47" s="4" t="inlineStr">
        <is>
          <t>[2]</t>
        </is>
      </c>
      <c r="C47" s="4" t="inlineStr">
        <is>
          <t xml:space="preserve"> </t>
        </is>
      </c>
      <c r="E47" s="6" t="n">
        <v>4600000</v>
      </c>
      <c r="G47" s="4" t="inlineStr">
        <is>
          <t xml:space="preserve"> </t>
        </is>
      </c>
    </row>
    <row r="48">
      <c r="A48" s="4" t="inlineStr">
        <is>
          <t>Property Loan Principal, net of allowance</t>
        </is>
      </c>
      <c r="B48" s="4" t="inlineStr">
        <is>
          <t>[2]</t>
        </is>
      </c>
      <c r="C48" s="4" t="inlineStr">
        <is>
          <t xml:space="preserve"> </t>
        </is>
      </c>
      <c r="E48" s="6" t="n">
        <v>4600000</v>
      </c>
      <c r="G48" s="4" t="inlineStr">
        <is>
          <t xml:space="preserve"> </t>
        </is>
      </c>
    </row>
    <row r="49">
      <c r="A49" s="4" t="inlineStr">
        <is>
          <t>Osprey Village Supplemental [Member] | LIBOR [Member] | Senior Construction Financing [Member]</t>
        </is>
      </c>
      <c r="C49" s="4" t="inlineStr">
        <is>
          <t xml:space="preserve"> </t>
        </is>
      </c>
      <c r="E49" s="4" t="inlineStr">
        <is>
          <t xml:space="preserve"> </t>
        </is>
      </c>
      <c r="G49" s="4" t="inlineStr">
        <is>
          <t xml:space="preserve"> </t>
        </is>
      </c>
    </row>
    <row r="50">
      <c r="A50" s="3" t="inlineStr">
        <is>
          <t>Accounts Notes And Loans Receivable [Line Items]</t>
        </is>
      </c>
      <c r="C50" s="4" t="inlineStr">
        <is>
          <t xml:space="preserve"> </t>
        </is>
      </c>
      <c r="E50" s="4" t="inlineStr">
        <is>
          <t xml:space="preserve"> </t>
        </is>
      </c>
      <c r="G50" s="4" t="inlineStr">
        <is>
          <t xml:space="preserve"> </t>
        </is>
      </c>
    </row>
    <row r="51">
      <c r="A51" s="4" t="inlineStr">
        <is>
          <t>Interest Rate</t>
        </is>
      </c>
      <c r="B51" s="4" t="inlineStr">
        <is>
          <t>[2]</t>
        </is>
      </c>
      <c r="C51" s="4" t="inlineStr">
        <is>
          <t xml:space="preserve"> </t>
        </is>
      </c>
      <c r="E51" s="12" t="n">
        <v>0.0322</v>
      </c>
      <c r="G51" s="4" t="inlineStr">
        <is>
          <t xml:space="preserve"> </t>
        </is>
      </c>
    </row>
    <row r="52">
      <c r="A52" s="4" t="inlineStr">
        <is>
          <t>Sandy Creek Apartments [Member] | Senior Construction Financing [Member]</t>
        </is>
      </c>
      <c r="C52" s="4" t="inlineStr">
        <is>
          <t xml:space="preserve"> </t>
        </is>
      </c>
      <c r="E52" s="4" t="inlineStr">
        <is>
          <t xml:space="preserve"> </t>
        </is>
      </c>
      <c r="G52" s="4" t="inlineStr">
        <is>
          <t xml:space="preserve"> </t>
        </is>
      </c>
    </row>
    <row r="53">
      <c r="A53" s="3" t="inlineStr">
        <is>
          <t>Accounts Notes And Loans Receivable [Line Items]</t>
        </is>
      </c>
      <c r="C53" s="4" t="inlineStr">
        <is>
          <t xml:space="preserve"> </t>
        </is>
      </c>
      <c r="E53" s="4" t="inlineStr">
        <is>
          <t xml:space="preserve"> </t>
        </is>
      </c>
      <c r="G53" s="4" t="inlineStr">
        <is>
          <t xml:space="preserve"> </t>
        </is>
      </c>
    </row>
    <row r="54">
      <c r="A54" s="4" t="inlineStr">
        <is>
          <t>Maturity Date</t>
        </is>
      </c>
      <c r="C54" s="4" t="inlineStr">
        <is>
          <t>Sep.  01,  2026</t>
        </is>
      </c>
      <c r="D54" s="4" t="inlineStr">
        <is>
          <t>[1]</t>
        </is>
      </c>
      <c r="E54" s="4" t="inlineStr">
        <is>
          <t>Sep.  01,  2026</t>
        </is>
      </c>
      <c r="F54" s="4" t="inlineStr">
        <is>
          <t>[2]</t>
        </is>
      </c>
      <c r="G54" s="4" t="inlineStr">
        <is>
          <t xml:space="preserve"> </t>
        </is>
      </c>
    </row>
    <row r="55">
      <c r="A55" s="4" t="inlineStr">
        <is>
          <t>Interest Rate</t>
        </is>
      </c>
      <c r="B55" s="4" t="inlineStr">
        <is>
          <t>[1],[4]</t>
        </is>
      </c>
      <c r="C55" s="12" t="n">
        <v>0.0863</v>
      </c>
      <c r="E55" s="4" t="inlineStr">
        <is>
          <t xml:space="preserve"> </t>
        </is>
      </c>
      <c r="G55" s="4" t="inlineStr">
        <is>
          <t xml:space="preserve"> </t>
        </is>
      </c>
    </row>
    <row r="56">
      <c r="A56" s="4" t="inlineStr">
        <is>
          <t>Property loan receivable, outstanding balance</t>
        </is>
      </c>
      <c r="C56" s="6" t="n">
        <v>7830000</v>
      </c>
      <c r="D56" s="4" t="inlineStr">
        <is>
          <t>[1]</t>
        </is>
      </c>
      <c r="E56" s="6" t="n">
        <v>2419876</v>
      </c>
      <c r="F56" s="4" t="inlineStr">
        <is>
          <t>[2]</t>
        </is>
      </c>
      <c r="G56" s="4" t="inlineStr">
        <is>
          <t xml:space="preserve"> </t>
        </is>
      </c>
    </row>
    <row r="57">
      <c r="A57" s="4" t="inlineStr">
        <is>
          <t>Property Loan Principal, net of allowance</t>
        </is>
      </c>
      <c r="C57" s="6" t="n">
        <v>7830000</v>
      </c>
      <c r="D57" s="4" t="inlineStr">
        <is>
          <t>[1]</t>
        </is>
      </c>
      <c r="E57" s="6" t="n">
        <v>2419876</v>
      </c>
      <c r="F57" s="4" t="inlineStr">
        <is>
          <t>[2]</t>
        </is>
      </c>
      <c r="G57" s="4" t="inlineStr">
        <is>
          <t xml:space="preserve"> </t>
        </is>
      </c>
    </row>
    <row r="58">
      <c r="A58" s="4" t="inlineStr">
        <is>
          <t>Sandy Creek Apartments [Member] | SOFR [Member] | Senior Construction Financing [Member]</t>
        </is>
      </c>
      <c r="C58" s="4" t="inlineStr">
        <is>
          <t xml:space="preserve"> </t>
        </is>
      </c>
      <c r="E58" s="4" t="inlineStr">
        <is>
          <t xml:space="preserve"> </t>
        </is>
      </c>
      <c r="G58" s="4" t="inlineStr">
        <is>
          <t xml:space="preserve"> </t>
        </is>
      </c>
    </row>
    <row r="59">
      <c r="A59" s="3" t="inlineStr">
        <is>
          <t>Accounts Notes And Loans Receivable [Line Items]</t>
        </is>
      </c>
      <c r="C59" s="4" t="inlineStr">
        <is>
          <t xml:space="preserve"> </t>
        </is>
      </c>
      <c r="E59" s="4" t="inlineStr">
        <is>
          <t xml:space="preserve"> </t>
        </is>
      </c>
      <c r="G59" s="4" t="inlineStr">
        <is>
          <t xml:space="preserve"> </t>
        </is>
      </c>
    </row>
    <row r="60">
      <c r="A60" s="4" t="inlineStr">
        <is>
          <t>Interest Rate</t>
        </is>
      </c>
      <c r="B60" s="4" t="inlineStr">
        <is>
          <t>[2],[5]</t>
        </is>
      </c>
      <c r="C60" s="4" t="inlineStr">
        <is>
          <t xml:space="preserve"> </t>
        </is>
      </c>
      <c r="E60" s="12" t="n">
        <v>0.0863</v>
      </c>
      <c r="G60" s="4" t="inlineStr">
        <is>
          <t xml:space="preserve"> </t>
        </is>
      </c>
    </row>
    <row r="61">
      <c r="A61" s="4" t="inlineStr">
        <is>
          <t>Willow Place Apartments [Member] | Senior Construction Financing [Member]</t>
        </is>
      </c>
      <c r="C61" s="4" t="inlineStr">
        <is>
          <t xml:space="preserve"> </t>
        </is>
      </c>
      <c r="E61" s="4" t="inlineStr">
        <is>
          <t xml:space="preserve"> </t>
        </is>
      </c>
      <c r="G61" s="4" t="inlineStr">
        <is>
          <t xml:space="preserve"> </t>
        </is>
      </c>
    </row>
    <row r="62">
      <c r="A62" s="3" t="inlineStr">
        <is>
          <t>Accounts Notes And Loans Receivable [Line Items]</t>
        </is>
      </c>
      <c r="C62" s="4" t="inlineStr">
        <is>
          <t xml:space="preserve"> </t>
        </is>
      </c>
      <c r="E62" s="4" t="inlineStr">
        <is>
          <t xml:space="preserve"> </t>
        </is>
      </c>
      <c r="G62" s="4" t="inlineStr">
        <is>
          <t xml:space="preserve"> </t>
        </is>
      </c>
    </row>
    <row r="63">
      <c r="A63" s="4" t="inlineStr">
        <is>
          <t>Maturity Date</t>
        </is>
      </c>
      <c r="B63" s="4" t="inlineStr">
        <is>
          <t>[2]</t>
        </is>
      </c>
      <c r="C63" s="4" t="inlineStr">
        <is>
          <t xml:space="preserve"> </t>
        </is>
      </c>
      <c r="E63" s="4" t="inlineStr">
        <is>
          <t>Oct.  01,  2024</t>
        </is>
      </c>
      <c r="G63" s="4" t="inlineStr">
        <is>
          <t xml:space="preserve"> </t>
        </is>
      </c>
    </row>
    <row r="64">
      <c r="A64" s="4" t="inlineStr">
        <is>
          <t>Property loan receivable, outstanding balance</t>
        </is>
      </c>
      <c r="B64" s="4" t="inlineStr">
        <is>
          <t>[2]</t>
        </is>
      </c>
      <c r="C64" s="4" t="inlineStr">
        <is>
          <t xml:space="preserve"> </t>
        </is>
      </c>
      <c r="E64" s="6" t="n">
        <v>18875606</v>
      </c>
      <c r="G64" s="4" t="inlineStr">
        <is>
          <t xml:space="preserve"> </t>
        </is>
      </c>
    </row>
    <row r="65">
      <c r="A65" s="4" t="inlineStr">
        <is>
          <t>Property Loan Principal, net of allowance</t>
        </is>
      </c>
      <c r="B65" s="4" t="inlineStr">
        <is>
          <t>[2]</t>
        </is>
      </c>
      <c r="C65" s="4" t="inlineStr">
        <is>
          <t xml:space="preserve"> </t>
        </is>
      </c>
      <c r="E65" s="6" t="n">
        <v>18875606</v>
      </c>
      <c r="G65" s="4" t="inlineStr">
        <is>
          <t xml:space="preserve"> </t>
        </is>
      </c>
    </row>
    <row r="66">
      <c r="A66" s="4" t="inlineStr">
        <is>
          <t>Willow Place Apartments [Member] | SOFR [Member] | Senior Construction Financing [Member]</t>
        </is>
      </c>
      <c r="C66" s="4" t="inlineStr">
        <is>
          <t xml:space="preserve"> </t>
        </is>
      </c>
      <c r="E66" s="4" t="inlineStr">
        <is>
          <t xml:space="preserve"> </t>
        </is>
      </c>
      <c r="G66" s="4" t="inlineStr">
        <is>
          <t xml:space="preserve"> </t>
        </is>
      </c>
    </row>
    <row r="67">
      <c r="A67" s="3" t="inlineStr">
        <is>
          <t>Accounts Notes And Loans Receivable [Line Items]</t>
        </is>
      </c>
      <c r="C67" s="4" t="inlineStr">
        <is>
          <t xml:space="preserve"> </t>
        </is>
      </c>
      <c r="E67" s="4" t="inlineStr">
        <is>
          <t xml:space="preserve"> </t>
        </is>
      </c>
      <c r="G67" s="4" t="inlineStr">
        <is>
          <t xml:space="preserve"> </t>
        </is>
      </c>
    </row>
    <row r="68">
      <c r="A68" s="4" t="inlineStr">
        <is>
          <t>Interest Rate</t>
        </is>
      </c>
      <c r="B68" s="4" t="inlineStr">
        <is>
          <t>[2]</t>
        </is>
      </c>
      <c r="C68" s="4" t="inlineStr">
        <is>
          <t xml:space="preserve"> </t>
        </is>
      </c>
      <c r="E68" s="12" t="n">
        <v>0.033</v>
      </c>
      <c r="G68" s="4" t="inlineStr">
        <is>
          <t xml:space="preserve"> </t>
        </is>
      </c>
    </row>
    <row r="69">
      <c r="A69" s="4" t="inlineStr">
        <is>
          <t>Willow Place Apartments Supplemental [Member] | Senior Construction Financing [Member]</t>
        </is>
      </c>
      <c r="C69" s="4" t="inlineStr">
        <is>
          <t xml:space="preserve"> </t>
        </is>
      </c>
      <c r="E69" s="4" t="inlineStr">
        <is>
          <t xml:space="preserve"> </t>
        </is>
      </c>
      <c r="G69" s="4" t="inlineStr">
        <is>
          <t xml:space="preserve"> </t>
        </is>
      </c>
    </row>
    <row r="70">
      <c r="A70" s="3" t="inlineStr">
        <is>
          <t>Accounts Notes And Loans Receivable [Line Items]</t>
        </is>
      </c>
      <c r="C70" s="4" t="inlineStr">
        <is>
          <t xml:space="preserve"> </t>
        </is>
      </c>
      <c r="E70" s="4" t="inlineStr">
        <is>
          <t xml:space="preserve"> </t>
        </is>
      </c>
      <c r="G70" s="4" t="inlineStr">
        <is>
          <t xml:space="preserve"> </t>
        </is>
      </c>
    </row>
    <row r="71">
      <c r="A71" s="4" t="inlineStr">
        <is>
          <t>Maturity Date</t>
        </is>
      </c>
      <c r="B71" s="4" t="inlineStr">
        <is>
          <t>[2]</t>
        </is>
      </c>
      <c r="C71" s="4" t="inlineStr">
        <is>
          <t xml:space="preserve"> </t>
        </is>
      </c>
      <c r="E71" s="4" t="inlineStr">
        <is>
          <t>Oct.  01,  2024</t>
        </is>
      </c>
      <c r="G71" s="4" t="inlineStr">
        <is>
          <t xml:space="preserve"> </t>
        </is>
      </c>
    </row>
    <row r="72">
      <c r="A72" s="4" t="inlineStr">
        <is>
          <t>Property loan receivable, outstanding balance</t>
        </is>
      </c>
      <c r="B72" s="4" t="inlineStr">
        <is>
          <t>[2]</t>
        </is>
      </c>
      <c r="C72" s="4" t="inlineStr">
        <is>
          <t xml:space="preserve"> </t>
        </is>
      </c>
      <c r="E72" s="6" t="n">
        <v>339000</v>
      </c>
      <c r="G72" s="4" t="inlineStr">
        <is>
          <t xml:space="preserve"> </t>
        </is>
      </c>
    </row>
    <row r="73">
      <c r="A73" s="4" t="inlineStr">
        <is>
          <t>Property Loan Principal, net of allowance</t>
        </is>
      </c>
      <c r="B73" s="4" t="inlineStr">
        <is>
          <t>[2]</t>
        </is>
      </c>
      <c r="C73" s="4" t="inlineStr">
        <is>
          <t xml:space="preserve"> </t>
        </is>
      </c>
      <c r="E73" s="6" t="n">
        <v>339000</v>
      </c>
      <c r="G73" s="4" t="inlineStr">
        <is>
          <t xml:space="preserve"> </t>
        </is>
      </c>
    </row>
    <row r="74">
      <c r="A74" s="4" t="inlineStr">
        <is>
          <t>Willow Place Apartments Supplemental [Member] | SOFR [Member] | Senior Construction Financing [Member]</t>
        </is>
      </c>
      <c r="C74" s="4" t="inlineStr">
        <is>
          <t xml:space="preserve"> </t>
        </is>
      </c>
      <c r="E74" s="4" t="inlineStr">
        <is>
          <t xml:space="preserve"> </t>
        </is>
      </c>
      <c r="G74" s="4" t="inlineStr">
        <is>
          <t xml:space="preserve"> </t>
        </is>
      </c>
    </row>
    <row r="75">
      <c r="A75" s="3" t="inlineStr">
        <is>
          <t>Accounts Notes And Loans Receivable [Line Items]</t>
        </is>
      </c>
      <c r="C75" s="4" t="inlineStr">
        <is>
          <t xml:space="preserve"> </t>
        </is>
      </c>
      <c r="E75" s="4" t="inlineStr">
        <is>
          <t xml:space="preserve"> </t>
        </is>
      </c>
      <c r="G75" s="4" t="inlineStr">
        <is>
          <t xml:space="preserve"> </t>
        </is>
      </c>
    </row>
    <row r="76">
      <c r="A76" s="4" t="inlineStr">
        <is>
          <t>Interest Rate</t>
        </is>
      </c>
      <c r="B76" s="4" t="inlineStr">
        <is>
          <t>[2]</t>
        </is>
      </c>
      <c r="C76" s="4" t="inlineStr">
        <is>
          <t xml:space="preserve"> </t>
        </is>
      </c>
      <c r="E76" s="12" t="n">
        <v>0.0345</v>
      </c>
      <c r="G76" s="4" t="inlineStr">
        <is>
          <t xml:space="preserve"> </t>
        </is>
      </c>
    </row>
    <row r="77">
      <c r="A77" s="4" t="inlineStr">
        <is>
          <t>SoLa Impact Opportunity Zone Fund [Member] | Mezzanine Financing [Member]</t>
        </is>
      </c>
      <c r="C77" s="4" t="inlineStr">
        <is>
          <t xml:space="preserve"> </t>
        </is>
      </c>
      <c r="E77" s="4" t="inlineStr">
        <is>
          <t xml:space="preserve"> </t>
        </is>
      </c>
      <c r="G77" s="4" t="inlineStr">
        <is>
          <t xml:space="preserve"> </t>
        </is>
      </c>
    </row>
    <row r="78">
      <c r="A78" s="3" t="inlineStr">
        <is>
          <t>Accounts Notes And Loans Receivable [Line Items]</t>
        </is>
      </c>
      <c r="C78" s="4" t="inlineStr">
        <is>
          <t xml:space="preserve"> </t>
        </is>
      </c>
      <c r="E78" s="4" t="inlineStr">
        <is>
          <t xml:space="preserve"> </t>
        </is>
      </c>
      <c r="G78" s="4" t="inlineStr">
        <is>
          <t xml:space="preserve"> </t>
        </is>
      </c>
    </row>
    <row r="79">
      <c r="A79" s="4" t="inlineStr">
        <is>
          <t>Maturity Date</t>
        </is>
      </c>
      <c r="C79" s="4" t="inlineStr">
        <is>
          <t>Dec. 30,  2025</t>
        </is>
      </c>
      <c r="D79" s="4" t="inlineStr">
        <is>
          <t>[3]</t>
        </is>
      </c>
      <c r="E79" s="4" t="inlineStr">
        <is>
          <t>Dec. 30,  2024</t>
        </is>
      </c>
      <c r="F79" s="4" t="inlineStr">
        <is>
          <t>[6]</t>
        </is>
      </c>
      <c r="G79" s="4" t="inlineStr">
        <is>
          <t xml:space="preserve"> </t>
        </is>
      </c>
    </row>
    <row r="80">
      <c r="A80" s="4" t="inlineStr">
        <is>
          <t>Interest Rate</t>
        </is>
      </c>
      <c r="C80" s="13" t="n">
        <v>0.07875</v>
      </c>
      <c r="D80" s="4" t="inlineStr">
        <is>
          <t>[3]</t>
        </is>
      </c>
      <c r="E80" s="13" t="n">
        <v>0.07875</v>
      </c>
      <c r="F80" s="4" t="inlineStr">
        <is>
          <t>[6]</t>
        </is>
      </c>
      <c r="G80" s="4" t="inlineStr">
        <is>
          <t xml:space="preserve"> </t>
        </is>
      </c>
    </row>
    <row r="81">
      <c r="A81" s="4" t="inlineStr">
        <is>
          <t>Property loan receivable, outstanding balance</t>
        </is>
      </c>
      <c r="C81" s="6" t="n">
        <v>33380000</v>
      </c>
      <c r="D81" s="4" t="inlineStr">
        <is>
          <t>[3]</t>
        </is>
      </c>
      <c r="E81" s="6" t="n">
        <v>34045000</v>
      </c>
      <c r="F81" s="4" t="inlineStr">
        <is>
          <t>[6]</t>
        </is>
      </c>
      <c r="G81" s="4" t="inlineStr">
        <is>
          <t xml:space="preserve"> </t>
        </is>
      </c>
    </row>
    <row r="82">
      <c r="A82" s="4" t="inlineStr">
        <is>
          <t>Property Loan Principal, net of allowance</t>
        </is>
      </c>
      <c r="C82" s="6" t="n">
        <v>33380000</v>
      </c>
      <c r="D82" s="4" t="inlineStr">
        <is>
          <t>[3]</t>
        </is>
      </c>
      <c r="E82" s="5" t="n">
        <v>34045000</v>
      </c>
      <c r="F82" s="4" t="inlineStr">
        <is>
          <t>[6]</t>
        </is>
      </c>
      <c r="G82" s="4" t="inlineStr">
        <is>
          <t xml:space="preserve"> </t>
        </is>
      </c>
    </row>
    <row r="83">
      <c r="A83" s="4" t="inlineStr">
        <is>
          <t>The Centurion Foundation [Member] | Mezzanine Financing [Member]</t>
        </is>
      </c>
      <c r="C83" s="4" t="inlineStr">
        <is>
          <t xml:space="preserve"> </t>
        </is>
      </c>
      <c r="E83" s="4" t="inlineStr">
        <is>
          <t xml:space="preserve"> </t>
        </is>
      </c>
      <c r="G83" s="4" t="inlineStr">
        <is>
          <t xml:space="preserve"> </t>
        </is>
      </c>
    </row>
    <row r="84">
      <c r="A84" s="3" t="inlineStr">
        <is>
          <t>Accounts Notes And Loans Receivable [Line Items]</t>
        </is>
      </c>
      <c r="C84" s="4" t="inlineStr">
        <is>
          <t xml:space="preserve"> </t>
        </is>
      </c>
      <c r="E84" s="4" t="inlineStr">
        <is>
          <t xml:space="preserve"> </t>
        </is>
      </c>
      <c r="G84" s="4" t="inlineStr">
        <is>
          <t xml:space="preserve"> </t>
        </is>
      </c>
    </row>
    <row r="85">
      <c r="A85" s="4" t="inlineStr">
        <is>
          <t>Maturity Date</t>
        </is>
      </c>
      <c r="B85" s="4" t="inlineStr">
        <is>
          <t>[3]</t>
        </is>
      </c>
      <c r="C85" s="4" t="inlineStr">
        <is>
          <t>Jun. 15,  2039</t>
        </is>
      </c>
      <c r="E85" s="4" t="inlineStr">
        <is>
          <t xml:space="preserve"> </t>
        </is>
      </c>
      <c r="G85" s="4" t="inlineStr">
        <is>
          <t xml:space="preserve"> </t>
        </is>
      </c>
    </row>
    <row r="86">
      <c r="A86" s="4" t="inlineStr">
        <is>
          <t>Interest Rate</t>
        </is>
      </c>
      <c r="B86" s="4" t="inlineStr">
        <is>
          <t>[3]</t>
        </is>
      </c>
      <c r="C86" s="12" t="n">
        <v>0.105</v>
      </c>
      <c r="E86" s="4" t="inlineStr">
        <is>
          <t xml:space="preserve"> </t>
        </is>
      </c>
      <c r="G86" s="4" t="inlineStr">
        <is>
          <t xml:space="preserve"> </t>
        </is>
      </c>
    </row>
    <row r="87">
      <c r="A87" s="4" t="inlineStr">
        <is>
          <t>Property loan receivable, outstanding balance</t>
        </is>
      </c>
      <c r="B87" s="4" t="inlineStr">
        <is>
          <t>[3]</t>
        </is>
      </c>
      <c r="C87" s="6" t="n">
        <v>7250000</v>
      </c>
      <c r="E87" s="4" t="inlineStr">
        <is>
          <t xml:space="preserve"> </t>
        </is>
      </c>
      <c r="G87" s="4" t="inlineStr">
        <is>
          <t xml:space="preserve"> </t>
        </is>
      </c>
    </row>
    <row r="88">
      <c r="A88" s="4" t="inlineStr">
        <is>
          <t>Property Loan Principal, net of allowance</t>
        </is>
      </c>
      <c r="B88" s="4" t="inlineStr">
        <is>
          <t>[3]</t>
        </is>
      </c>
      <c r="C88" s="5" t="n">
        <v>7250000</v>
      </c>
      <c r="E88" s="4" t="inlineStr">
        <is>
          <t xml:space="preserve"> </t>
        </is>
      </c>
      <c r="G88" s="4" t="inlineStr">
        <is>
          <t xml:space="preserve"> </t>
        </is>
      </c>
    </row>
    <row r="89">
      <c r="A89" s="4" t="inlineStr">
        <is>
          <t>The 50/50 MF Property [Member]</t>
        </is>
      </c>
      <c r="C89" s="4" t="inlineStr">
        <is>
          <t xml:space="preserve"> </t>
        </is>
      </c>
      <c r="E89" s="4" t="inlineStr">
        <is>
          <t xml:space="preserve"> </t>
        </is>
      </c>
      <c r="G89" s="4" t="inlineStr">
        <is>
          <t xml:space="preserve"> </t>
        </is>
      </c>
    </row>
    <row r="90">
      <c r="A90" s="3" t="inlineStr">
        <is>
          <t>Accounts Notes And Loans Receivable [Line Items]</t>
        </is>
      </c>
      <c r="C90" s="4" t="inlineStr">
        <is>
          <t xml:space="preserve"> </t>
        </is>
      </c>
      <c r="E90" s="4" t="inlineStr">
        <is>
          <t xml:space="preserve"> </t>
        </is>
      </c>
      <c r="G90" s="4" t="inlineStr">
        <is>
          <t xml:space="preserve"> </t>
        </is>
      </c>
    </row>
    <row r="91">
      <c r="A91" s="4" t="inlineStr">
        <is>
          <t>Property loan receivable, outstanding balance</t>
        </is>
      </c>
      <c r="C91" s="6" t="n">
        <v>7100000</v>
      </c>
      <c r="E91" s="6" t="n">
        <v>6000000</v>
      </c>
      <c r="G91" s="4" t="inlineStr">
        <is>
          <t xml:space="preserve"> </t>
        </is>
      </c>
    </row>
    <row r="92">
      <c r="A92" s="4" t="inlineStr">
        <is>
          <t>Property Loan Principal, net of allowance</t>
        </is>
      </c>
      <c r="C92" s="4" t="inlineStr">
        <is>
          <t xml:space="preserve"> </t>
        </is>
      </c>
      <c r="E92" s="4" t="inlineStr">
        <is>
          <t xml:space="preserve"> </t>
        </is>
      </c>
      <c r="G92" s="6" t="n">
        <v>4800000</v>
      </c>
    </row>
    <row r="93">
      <c r="A93" s="4" t="inlineStr">
        <is>
          <t>The 50/50 MF Property [Member] | Other [Member]</t>
        </is>
      </c>
      <c r="C93" s="4" t="inlineStr">
        <is>
          <t xml:space="preserve"> </t>
        </is>
      </c>
      <c r="E93" s="4" t="inlineStr">
        <is>
          <t xml:space="preserve"> </t>
        </is>
      </c>
      <c r="G93" s="4" t="inlineStr">
        <is>
          <t xml:space="preserve"> </t>
        </is>
      </c>
    </row>
    <row r="94">
      <c r="A94" s="3" t="inlineStr">
        <is>
          <t>Accounts Notes And Loans Receivable [Line Items]</t>
        </is>
      </c>
      <c r="C94" s="4" t="inlineStr">
        <is>
          <t xml:space="preserve"> </t>
        </is>
      </c>
      <c r="E94" s="4" t="inlineStr">
        <is>
          <t xml:space="preserve"> </t>
        </is>
      </c>
      <c r="G94" s="4" t="inlineStr">
        <is>
          <t xml:space="preserve"> </t>
        </is>
      </c>
    </row>
    <row r="95">
      <c r="A95" s="4" t="inlineStr">
        <is>
          <t>Maturity Date</t>
        </is>
      </c>
      <c r="C95" s="4" t="inlineStr">
        <is>
          <t>Mar. 11,  2048</t>
        </is>
      </c>
      <c r="E95" s="4" t="inlineStr">
        <is>
          <t>Mar. 11,  2048</t>
        </is>
      </c>
      <c r="G95" s="4" t="inlineStr">
        <is>
          <t xml:space="preserve"> </t>
        </is>
      </c>
    </row>
    <row r="96">
      <c r="A96" s="4" t="inlineStr">
        <is>
          <t>Interest Rate</t>
        </is>
      </c>
      <c r="C96" s="10" t="n">
        <v>0.09</v>
      </c>
      <c r="E96" s="10" t="n">
        <v>0.09</v>
      </c>
      <c r="G96" s="4" t="inlineStr">
        <is>
          <t xml:space="preserve"> </t>
        </is>
      </c>
    </row>
    <row r="97">
      <c r="A97" s="4" t="inlineStr">
        <is>
          <t>Property loan receivable, outstanding balance</t>
        </is>
      </c>
      <c r="C97" s="6" t="n">
        <v>7109611</v>
      </c>
      <c r="E97" s="6" t="n">
        <v>5977314</v>
      </c>
      <c r="G97" s="4" t="inlineStr">
        <is>
          <t xml:space="preserve"> </t>
        </is>
      </c>
    </row>
    <row r="98">
      <c r="A98" s="4" t="inlineStr">
        <is>
          <t>Property Loan Principal, net of allowance</t>
        </is>
      </c>
      <c r="C98" s="5" t="n">
        <v>7109611</v>
      </c>
      <c r="E98" s="6" t="n">
        <v>5977314</v>
      </c>
      <c r="G98" s="4" t="inlineStr">
        <is>
          <t xml:space="preserve"> </t>
        </is>
      </c>
    </row>
    <row r="99">
      <c r="A99" s="4" t="inlineStr">
        <is>
          <t>Avistar (February 2013 Portfolio) [Member] | Other [Member]</t>
        </is>
      </c>
      <c r="C99" s="4" t="inlineStr">
        <is>
          <t xml:space="preserve"> </t>
        </is>
      </c>
      <c r="E99" s="4" t="inlineStr">
        <is>
          <t xml:space="preserve"> </t>
        </is>
      </c>
      <c r="G99" s="4" t="inlineStr">
        <is>
          <t xml:space="preserve"> </t>
        </is>
      </c>
    </row>
    <row r="100">
      <c r="A100" s="3" t="inlineStr">
        <is>
          <t>Accounts Notes And Loans Receivable [Line Items]</t>
        </is>
      </c>
      <c r="C100" s="4" t="inlineStr">
        <is>
          <t xml:space="preserve"> </t>
        </is>
      </c>
      <c r="E100" s="4" t="inlineStr">
        <is>
          <t xml:space="preserve"> </t>
        </is>
      </c>
      <c r="G100" s="4" t="inlineStr">
        <is>
          <t xml:space="preserve"> </t>
        </is>
      </c>
    </row>
    <row r="101">
      <c r="A101" s="4" t="inlineStr">
        <is>
          <t>Maturity Date</t>
        </is>
      </c>
      <c r="C101" s="4" t="inlineStr">
        <is>
          <t xml:space="preserve"> </t>
        </is>
      </c>
      <c r="E101" s="4" t="inlineStr">
        <is>
          <t>Jun. 26,  2024</t>
        </is>
      </c>
      <c r="G101" s="4" t="inlineStr">
        <is>
          <t xml:space="preserve"> </t>
        </is>
      </c>
    </row>
    <row r="102">
      <c r="A102" s="4" t="inlineStr">
        <is>
          <t>Interest Rate</t>
        </is>
      </c>
      <c r="C102" s="4" t="inlineStr">
        <is>
          <t xml:space="preserve"> </t>
        </is>
      </c>
      <c r="E102" s="10" t="n">
        <v>0.12</v>
      </c>
      <c r="G102" s="4" t="inlineStr">
        <is>
          <t xml:space="preserve"> </t>
        </is>
      </c>
    </row>
    <row r="103">
      <c r="A103" s="4" t="inlineStr">
        <is>
          <t>Property loan receivable, outstanding balance</t>
        </is>
      </c>
      <c r="C103" s="4" t="inlineStr">
        <is>
          <t xml:space="preserve"> </t>
        </is>
      </c>
      <c r="E103" s="6" t="n">
        <v>201972</v>
      </c>
      <c r="G103" s="4" t="inlineStr">
        <is>
          <t xml:space="preserve"> </t>
        </is>
      </c>
    </row>
    <row r="104">
      <c r="A104" s="4" t="inlineStr">
        <is>
          <t>Property Loan Principal, net of allowance</t>
        </is>
      </c>
      <c r="C104" s="4" t="inlineStr">
        <is>
          <t xml:space="preserve"> </t>
        </is>
      </c>
      <c r="E104" s="6" t="n">
        <v>201972</v>
      </c>
      <c r="G104" s="4" t="inlineStr">
        <is>
          <t xml:space="preserve"> </t>
        </is>
      </c>
    </row>
    <row r="105">
      <c r="A105" s="4" t="inlineStr">
        <is>
          <t>Avistar (June 2013 Portfolio) [Member] | Other [Member]</t>
        </is>
      </c>
      <c r="C105" s="4" t="inlineStr">
        <is>
          <t xml:space="preserve"> </t>
        </is>
      </c>
      <c r="E105" s="4" t="inlineStr">
        <is>
          <t xml:space="preserve"> </t>
        </is>
      </c>
      <c r="G105" s="4" t="inlineStr">
        <is>
          <t xml:space="preserve"> </t>
        </is>
      </c>
    </row>
    <row r="106">
      <c r="A106" s="3" t="inlineStr">
        <is>
          <t>Accounts Notes And Loans Receivable [Line Items]</t>
        </is>
      </c>
      <c r="C106" s="4" t="inlineStr">
        <is>
          <t xml:space="preserve"> </t>
        </is>
      </c>
      <c r="E106" s="4" t="inlineStr">
        <is>
          <t xml:space="preserve"> </t>
        </is>
      </c>
      <c r="G106" s="4" t="inlineStr">
        <is>
          <t xml:space="preserve"> </t>
        </is>
      </c>
    </row>
    <row r="107">
      <c r="A107" s="4" t="inlineStr">
        <is>
          <t>Maturity Date</t>
        </is>
      </c>
      <c r="C107" s="4" t="inlineStr">
        <is>
          <t xml:space="preserve"> </t>
        </is>
      </c>
      <c r="E107" s="4" t="inlineStr">
        <is>
          <t>Jun. 26,  2024</t>
        </is>
      </c>
      <c r="G107" s="4" t="inlineStr">
        <is>
          <t xml:space="preserve"> </t>
        </is>
      </c>
    </row>
    <row r="108">
      <c r="A108" s="4" t="inlineStr">
        <is>
          <t>Interest Rate</t>
        </is>
      </c>
      <c r="C108" s="4" t="inlineStr">
        <is>
          <t xml:space="preserve"> </t>
        </is>
      </c>
      <c r="E108" s="10" t="n">
        <v>0.12</v>
      </c>
      <c r="G108" s="4" t="inlineStr">
        <is>
          <t xml:space="preserve"> </t>
        </is>
      </c>
    </row>
    <row r="109">
      <c r="A109" s="4" t="inlineStr">
        <is>
          <t>Property loan receivable, outstanding balance</t>
        </is>
      </c>
      <c r="C109" s="4" t="inlineStr">
        <is>
          <t xml:space="preserve"> </t>
        </is>
      </c>
      <c r="E109" s="6" t="n">
        <v>251622</v>
      </c>
      <c r="G109" s="4" t="inlineStr">
        <is>
          <t xml:space="preserve"> </t>
        </is>
      </c>
    </row>
    <row r="110">
      <c r="A110" s="4" t="inlineStr">
        <is>
          <t>Property Loan Principal, net of allowance</t>
        </is>
      </c>
      <c r="C110" s="4" t="inlineStr">
        <is>
          <t xml:space="preserve"> </t>
        </is>
      </c>
      <c r="E110" s="5" t="n">
        <v>251622</v>
      </c>
      <c r="G110" s="4" t="inlineStr">
        <is>
          <t xml:space="preserve"> </t>
        </is>
      </c>
    </row>
    <row r="111">
      <c r="A111" s="4" t="inlineStr">
        <is>
          <t>Live 929 Apartments [Member]</t>
        </is>
      </c>
      <c r="C111" s="4" t="inlineStr">
        <is>
          <t xml:space="preserve"> </t>
        </is>
      </c>
      <c r="E111" s="4" t="inlineStr">
        <is>
          <t xml:space="preserve"> </t>
        </is>
      </c>
      <c r="G111" s="4" t="inlineStr">
        <is>
          <t xml:space="preserve"> </t>
        </is>
      </c>
    </row>
    <row r="112">
      <c r="A112" s="3" t="inlineStr">
        <is>
          <t>Accounts Notes And Loans Receivable [Line Items]</t>
        </is>
      </c>
      <c r="C112" s="4" t="inlineStr">
        <is>
          <t xml:space="preserve"> </t>
        </is>
      </c>
      <c r="E112" s="4" t="inlineStr">
        <is>
          <t xml:space="preserve"> </t>
        </is>
      </c>
      <c r="G112" s="4" t="inlineStr">
        <is>
          <t xml:space="preserve"> </t>
        </is>
      </c>
    </row>
    <row r="113">
      <c r="A113" s="4" t="inlineStr">
        <is>
          <t>Property loan receivable, outstanding balance</t>
        </is>
      </c>
      <c r="C113" s="6" t="n">
        <v>495000</v>
      </c>
      <c r="E113" s="6" t="n">
        <v>495000</v>
      </c>
      <c r="G113" s="4" t="inlineStr">
        <is>
          <t xml:space="preserve"> </t>
        </is>
      </c>
    </row>
    <row r="114">
      <c r="A114" s="4" t="inlineStr">
        <is>
          <t>Live 929 Apartments [Member] | Other [Member]</t>
        </is>
      </c>
      <c r="C114" s="4" t="inlineStr">
        <is>
          <t xml:space="preserve"> </t>
        </is>
      </c>
      <c r="E114" s="4" t="inlineStr">
        <is>
          <t xml:space="preserve"> </t>
        </is>
      </c>
      <c r="G114" s="4" t="inlineStr">
        <is>
          <t xml:space="preserve"> </t>
        </is>
      </c>
    </row>
    <row r="115">
      <c r="A115" s="3" t="inlineStr">
        <is>
          <t>Accounts Notes And Loans Receivable [Line Items]</t>
        </is>
      </c>
      <c r="C115" s="4" t="inlineStr">
        <is>
          <t xml:space="preserve"> </t>
        </is>
      </c>
      <c r="E115" s="4" t="inlineStr">
        <is>
          <t xml:space="preserve"> </t>
        </is>
      </c>
      <c r="G115" s="4" t="inlineStr">
        <is>
          <t xml:space="preserve"> </t>
        </is>
      </c>
    </row>
    <row r="116">
      <c r="A116" s="4" t="inlineStr">
        <is>
          <t>Maturity Date</t>
        </is>
      </c>
      <c r="C116" s="4" t="inlineStr">
        <is>
          <t>Jul. 31,  2049</t>
        </is>
      </c>
      <c r="E116" s="4" t="inlineStr">
        <is>
          <t>Jul. 31,  2049</t>
        </is>
      </c>
      <c r="G116" s="4" t="inlineStr">
        <is>
          <t xml:space="preserve"> </t>
        </is>
      </c>
    </row>
    <row r="117">
      <c r="A117" s="4" t="inlineStr">
        <is>
          <t>Interest Rate</t>
        </is>
      </c>
      <c r="C117" s="10" t="n">
        <v>0.08</v>
      </c>
      <c r="E117" s="10" t="n">
        <v>0.08</v>
      </c>
      <c r="G117" s="4" t="inlineStr">
        <is>
          <t xml:space="preserve"> </t>
        </is>
      </c>
    </row>
    <row r="118">
      <c r="A118" s="4" t="inlineStr">
        <is>
          <t>Property loan receivable, outstanding balance</t>
        </is>
      </c>
      <c r="C118" s="6" t="n">
        <v>495000</v>
      </c>
      <c r="E118" s="6" t="n">
        <v>495000</v>
      </c>
      <c r="G118" s="4" t="inlineStr">
        <is>
          <t xml:space="preserve"> </t>
        </is>
      </c>
    </row>
    <row r="119">
      <c r="A119" s="4" t="inlineStr">
        <is>
          <t>Asset-Specific Allowance for Credit Losses</t>
        </is>
      </c>
      <c r="C119" s="6" t="n">
        <v>-495000</v>
      </c>
      <c r="E119" s="6" t="n">
        <v>-495000</v>
      </c>
      <c r="G119" s="4" t="inlineStr">
        <is>
          <t xml:space="preserve"> </t>
        </is>
      </c>
    </row>
    <row r="120">
      <c r="A120" s="4" t="inlineStr">
        <is>
          <t>Sandoval Flats [Member] | Other [Member]</t>
        </is>
      </c>
      <c r="C120" s="4" t="inlineStr">
        <is>
          <t xml:space="preserve"> </t>
        </is>
      </c>
      <c r="E120" s="4" t="inlineStr">
        <is>
          <t xml:space="preserve"> </t>
        </is>
      </c>
      <c r="G120" s="4" t="inlineStr">
        <is>
          <t xml:space="preserve"> </t>
        </is>
      </c>
    </row>
    <row r="121">
      <c r="A121" s="3" t="inlineStr">
        <is>
          <t>Accounts Notes And Loans Receivable [Line Items]</t>
        </is>
      </c>
      <c r="C121" s="4" t="inlineStr">
        <is>
          <t xml:space="preserve"> </t>
        </is>
      </c>
      <c r="E121" s="4" t="inlineStr">
        <is>
          <t xml:space="preserve"> </t>
        </is>
      </c>
      <c r="G121" s="4" t="inlineStr">
        <is>
          <t xml:space="preserve"> </t>
        </is>
      </c>
    </row>
    <row r="122">
      <c r="A122" s="4" t="inlineStr">
        <is>
          <t>Maturity Date</t>
        </is>
      </c>
      <c r="B122" s="4" t="inlineStr">
        <is>
          <t>[7]</t>
        </is>
      </c>
      <c r="C122" s="4" t="inlineStr">
        <is>
          <t>Dec.  01,  2027</t>
        </is>
      </c>
      <c r="E122" s="4" t="inlineStr">
        <is>
          <t xml:space="preserve"> </t>
        </is>
      </c>
      <c r="G122" s="4" t="inlineStr">
        <is>
          <t xml:space="preserve"> </t>
        </is>
      </c>
    </row>
    <row r="123">
      <c r="A123" s="4" t="inlineStr">
        <is>
          <t>Interest Rate</t>
        </is>
      </c>
      <c r="B123" s="4" t="inlineStr">
        <is>
          <t>[7]</t>
        </is>
      </c>
      <c r="C123" s="12" t="n">
        <v>0.07480000000000001</v>
      </c>
      <c r="E123" s="4" t="inlineStr">
        <is>
          <t xml:space="preserve"> </t>
        </is>
      </c>
      <c r="G123" s="4" t="inlineStr">
        <is>
          <t xml:space="preserve"> </t>
        </is>
      </c>
    </row>
    <row r="124">
      <c r="A124" s="4" t="inlineStr">
        <is>
          <t>Property loan receivable, outstanding balance</t>
        </is>
      </c>
      <c r="B124" s="4" t="inlineStr">
        <is>
          <t>[7]</t>
        </is>
      </c>
      <c r="C124" s="6" t="n">
        <v>1000000</v>
      </c>
      <c r="E124" s="4" t="inlineStr">
        <is>
          <t xml:space="preserve"> </t>
        </is>
      </c>
      <c r="G124" s="4" t="inlineStr">
        <is>
          <t xml:space="preserve"> </t>
        </is>
      </c>
    </row>
    <row r="125">
      <c r="A125" s="4" t="inlineStr">
        <is>
          <t>Property Loan Principal, net of allowance</t>
        </is>
      </c>
      <c r="B125" s="4" t="inlineStr">
        <is>
          <t>[7]</t>
        </is>
      </c>
      <c r="C125" s="6" t="n">
        <v>1000000</v>
      </c>
      <c r="E125" s="4" t="inlineStr">
        <is>
          <t xml:space="preserve"> </t>
        </is>
      </c>
      <c r="G125" s="4" t="inlineStr">
        <is>
          <t xml:space="preserve"> </t>
        </is>
      </c>
    </row>
    <row r="126"/>
    <row r="127">
      <c r="A127" s="4" t="inlineStr">
        <is>
          <t>[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by six months upon meeting certain conditions, which may include payment of a non-refundable extension fee. The property loans are held in trust in connection with TOB trust financings (Note 13) with the exception of the Osprey Village Supplemental and Willow Place Apartments Supplemental property loans.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The property loans are held in trust in connection with TOB trust financings (Note 13). The interest rate will convert to a variable rate of Term SOFR + 3.35 % on February 1, 2025. The interest rate will convert to a variable rate of Term SOFR + 3.35 % on February 1, 2025. The property loan is held in trust in connection with a TOB trust financing (Note 13). The Sandoval Flats property loan was considered to be held-for-sale and reported at fair value, which approximated amortized cost as of December 31, 2024. The Partnership expects to sell the GIL into the Construction Lending JV in the future.</t>
        </is>
      </c>
    </row>
  </sheetData>
  <mergeCells count="6">
    <mergeCell ref="A1:B2"/>
    <mergeCell ref="C1:F1"/>
    <mergeCell ref="C2:D2"/>
    <mergeCell ref="E2:F2"/>
    <mergeCell ref="A126:F126"/>
    <mergeCell ref="A127:F1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Loans - Summary of Partnership's Property Loans, Allowances for Credit Losses (Parenthetical) (Details)</t>
        </is>
      </c>
      <c r="B1" s="2" t="inlineStr">
        <is>
          <t>Feb. 01, 2025</t>
        </is>
      </c>
      <c r="C1" s="2" t="inlineStr">
        <is>
          <t>Dec. 31, 2023</t>
        </is>
      </c>
    </row>
    <row r="2">
      <c r="A2" s="4" t="inlineStr">
        <is>
          <t>Osprey Village Supplemental and Willow Place Apartments [Member] | Minimum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loor interest rate</t>
        </is>
      </c>
      <c r="B4" s="4" t="inlineStr">
        <is>
          <t xml:space="preserve"> </t>
        </is>
      </c>
      <c r="C4" s="10" t="n">
        <v>0</v>
      </c>
    </row>
    <row r="5">
      <c r="A5" s="4" t="inlineStr">
        <is>
          <t>Osprey Village Supplemental and Willow Place Apartments [Member] | Maximum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loor interest rate</t>
        </is>
      </c>
      <c r="B7" s="4" t="inlineStr">
        <is>
          <t xml:space="preserve"> </t>
        </is>
      </c>
      <c r="C7" s="12" t="n">
        <v>0.005</v>
      </c>
    </row>
    <row r="8">
      <c r="A8" s="4" t="inlineStr">
        <is>
          <t>SOFR [Member] | Senior Construction Financing [Member] | Subsequent Ev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Rate</t>
        </is>
      </c>
      <c r="B10" s="12" t="n">
        <v>0.0335</v>
      </c>
      <c r="C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Property Loans - Additional Information (Details) - USD ($)</t>
        </is>
      </c>
      <c r="B1" s="2" t="inlineStr">
        <is>
          <t>1 Months Ended</t>
        </is>
      </c>
      <c r="H1" s="2" t="inlineStr">
        <is>
          <t>12 Months Ended</t>
        </is>
      </c>
    </row>
    <row r="2">
      <c r="B2" s="2" t="inlineStr">
        <is>
          <t>Dec. 31, 2024</t>
        </is>
      </c>
      <c r="C2" s="2" t="inlineStr">
        <is>
          <t>Jun. 30, 2024</t>
        </is>
      </c>
      <c r="D2" s="2" t="inlineStr">
        <is>
          <t>Jun. 30, 2023</t>
        </is>
      </c>
      <c r="E2" s="2" t="inlineStr">
        <is>
          <t>Sep. 30, 2022</t>
        </is>
      </c>
      <c r="F2" s="2" t="inlineStr">
        <is>
          <t>Aug. 31, 2022</t>
        </is>
      </c>
      <c r="G2" s="2" t="inlineStr">
        <is>
          <t>Mar. 31, 2022</t>
        </is>
      </c>
      <c r="H2" s="2" t="inlineStr">
        <is>
          <t>Dec. 31, 2024</t>
        </is>
      </c>
      <c r="I2" s="2" t="inlineStr">
        <is>
          <t>Dec. 31, 2023</t>
        </is>
      </c>
      <c r="J2" s="2" t="inlineStr">
        <is>
          <t>Dec. 31, 2022</t>
        </is>
      </c>
      <c r="K2" s="2" t="inlineStr">
        <is>
          <t>Nov. 30, 2024</t>
        </is>
      </c>
      <c r="L2" s="2" t="inlineStr">
        <is>
          <t>Nov. 30, 2023</t>
        </is>
      </c>
      <c r="M2" s="2" t="inlineStr">
        <is>
          <t>Aug. 31, 2023</t>
        </is>
      </c>
    </row>
    <row r="3">
      <c r="A3" s="3" t="inlineStr">
        <is>
          <t>Property Loans Net Of Loan Loss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payments received on prope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060334</v>
      </c>
      <c r="I4" s="6" t="n">
        <v>101613050</v>
      </c>
      <c r="J4" s="6" t="n">
        <v>30332123</v>
      </c>
      <c r="K4" s="4" t="inlineStr">
        <is>
          <t xml:space="preserve"> </t>
        </is>
      </c>
      <c r="L4" s="4" t="inlineStr">
        <is>
          <t xml:space="preserve"> </t>
        </is>
      </c>
      <c r="M4" s="4" t="inlineStr">
        <is>
          <t xml:space="preserve"> </t>
        </is>
      </c>
    </row>
    <row r="5">
      <c r="A5" s="4" t="inlineStr">
        <is>
          <t>Advanced additional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568741</v>
      </c>
      <c r="I5" s="5" t="n">
        <v>48564543</v>
      </c>
      <c r="J5" s="5" t="n">
        <v>131118766</v>
      </c>
      <c r="K5" s="4" t="inlineStr">
        <is>
          <t xml:space="preserve"> </t>
        </is>
      </c>
      <c r="L5" s="4" t="inlineStr">
        <is>
          <t xml:space="preserve"> </t>
        </is>
      </c>
      <c r="M5" s="4" t="inlineStr">
        <is>
          <t xml:space="preserve"> </t>
        </is>
      </c>
    </row>
    <row r="6">
      <c r="A6" s="4" t="inlineStr">
        <is>
          <t>Other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09307</v>
      </c>
      <c r="I6" s="5" t="n">
        <v>17756044</v>
      </c>
      <c r="J6" s="6" t="n">
        <v>11875538</v>
      </c>
      <c r="K6" s="4" t="inlineStr">
        <is>
          <t xml:space="preserve"> </t>
        </is>
      </c>
      <c r="L6" s="4" t="inlineStr">
        <is>
          <t xml:space="preserve"> </t>
        </is>
      </c>
      <c r="M6" s="4" t="inlineStr">
        <is>
          <t xml:space="preserve"> </t>
        </is>
      </c>
    </row>
    <row r="7">
      <c r="A7" s="4" t="inlineStr">
        <is>
          <t>The Centurion Found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Property Loans Net Of Loan Loss Allow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payments received on property loans</t>
        </is>
      </c>
      <c r="B9" s="4" t="inlineStr">
        <is>
          <t xml:space="preserve"> </t>
        </is>
      </c>
      <c r="C9" s="6" t="n">
        <v>7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gnolia Heigh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perty Loans Net Of Loan Loss Allow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payments received on propert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118546</v>
      </c>
      <c r="I12" s="5" t="n">
        <v>2181454</v>
      </c>
      <c r="J12" s="4" t="inlineStr">
        <is>
          <t xml:space="preserve"> </t>
        </is>
      </c>
      <c r="K12" s="4" t="inlineStr">
        <is>
          <t xml:space="preserve"> </t>
        </is>
      </c>
      <c r="L12" s="4" t="inlineStr">
        <is>
          <t xml:space="preserve"> </t>
        </is>
      </c>
      <c r="M12" s="4" t="inlineStr">
        <is>
          <t xml:space="preserve"> </t>
        </is>
      </c>
    </row>
    <row r="13">
      <c r="A13" s="4" t="inlineStr">
        <is>
          <t>Partnership recognized loan fee</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oLa Impact Opportunity Zone Fu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perty Loans Net Of Loan Loss Allow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rtnership recognized loan fee</t>
        </is>
      </c>
      <c r="B16" s="6" t="n">
        <v>16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ndoval Fla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perty Loans Net Of Loan Loss Allow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erty loan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9800000</v>
      </c>
      <c r="L19" s="4" t="inlineStr">
        <is>
          <t xml:space="preserve"> </t>
        </is>
      </c>
      <c r="M19" s="4" t="inlineStr">
        <is>
          <t xml:space="preserve"> </t>
        </is>
      </c>
    </row>
    <row r="20">
      <c r="A20" s="4" t="inlineStr">
        <is>
          <t>Greens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perty Loans Net Of Loan Loss Allow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payments received on prope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0000</v>
      </c>
      <c r="J22" s="4" t="inlineStr">
        <is>
          <t xml:space="preserve"> </t>
        </is>
      </c>
      <c r="K22" s="4" t="inlineStr">
        <is>
          <t xml:space="preserve"> </t>
        </is>
      </c>
      <c r="L22" s="4" t="inlineStr">
        <is>
          <t xml:space="preserve"> </t>
        </is>
      </c>
      <c r="M22" s="4" t="inlineStr">
        <is>
          <t xml:space="preserve"> </t>
        </is>
      </c>
    </row>
    <row r="23">
      <c r="A23" s="4" t="inlineStr">
        <is>
          <t>Accrued interest redemption on note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charbauer Flats Apar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Loans Net Of Loan Loss Allow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payments received on property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773236</v>
      </c>
      <c r="J26" s="4" t="inlineStr">
        <is>
          <t xml:space="preserve"> </t>
        </is>
      </c>
      <c r="K26" s="4" t="inlineStr">
        <is>
          <t xml:space="preserve"> </t>
        </is>
      </c>
      <c r="L26" s="4" t="inlineStr">
        <is>
          <t xml:space="preserve"> </t>
        </is>
      </c>
      <c r="M26" s="4" t="inlineStr">
        <is>
          <t xml:space="preserve"> </t>
        </is>
      </c>
    </row>
    <row r="27">
      <c r="A27" s="4" t="inlineStr">
        <is>
          <t>Partnership recognized loan fee</t>
        </is>
      </c>
      <c r="B27" s="4" t="inlineStr">
        <is>
          <t xml:space="preserve"> </t>
        </is>
      </c>
      <c r="C27" s="4" t="inlineStr">
        <is>
          <t xml:space="preserve"> </t>
        </is>
      </c>
      <c r="D27" s="6" t="n">
        <v>3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 Maturity Period</t>
        </is>
      </c>
      <c r="B28" s="4" t="inlineStr">
        <is>
          <t xml:space="preserve"> </t>
        </is>
      </c>
      <c r="C28" s="4" t="inlineStr">
        <is>
          <t xml:space="preserve"> </t>
        </is>
      </c>
      <c r="D28" s="4" t="inlineStr">
        <is>
          <t>2024-0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ndy Creek Apar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perty Loans Net Of Loan Loss Allow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perty loan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800000</v>
      </c>
    </row>
    <row r="32">
      <c r="A32" s="4" t="inlineStr">
        <is>
          <t>Willow Place Apar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perty Loans Net Of Loan Loss Allow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payments received on proper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87560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perty loan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800000</v>
      </c>
      <c r="M35" s="4" t="inlineStr">
        <is>
          <t xml:space="preserve"> </t>
        </is>
      </c>
    </row>
    <row r="36">
      <c r="A36" s="4" t="inlineStr">
        <is>
          <t>Osprey Villa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Loans Net Of Loan Loss Allow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payments received on property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99829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perty loan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600000</v>
      </c>
      <c r="J39" s="4" t="inlineStr">
        <is>
          <t xml:space="preserve"> </t>
        </is>
      </c>
      <c r="K39" s="4" t="inlineStr">
        <is>
          <t xml:space="preserve"> </t>
        </is>
      </c>
      <c r="L39" s="4" t="inlineStr">
        <is>
          <t xml:space="preserve"> </t>
        </is>
      </c>
      <c r="M39" s="4" t="inlineStr">
        <is>
          <t xml:space="preserve"> </t>
        </is>
      </c>
    </row>
    <row r="40">
      <c r="A40" s="4" t="inlineStr">
        <is>
          <t>Ohio Proper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perty Loans Net Of Loan Loss Allow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received as payment in full for outstanding principal and interest on a property loan</t>
        </is>
      </c>
      <c r="B42" s="4" t="inlineStr">
        <is>
          <t xml:space="preserve"> </t>
        </is>
      </c>
      <c r="C42" s="4" t="inlineStr">
        <is>
          <t xml:space="preserve"> </t>
        </is>
      </c>
      <c r="D42" s="4" t="inlineStr">
        <is>
          <t xml:space="preserve"> </t>
        </is>
      </c>
      <c r="E42" s="4" t="inlineStr">
        <is>
          <t xml:space="preserve"> </t>
        </is>
      </c>
      <c r="F42" s="4" t="inlineStr">
        <is>
          <t xml:space="preserve"> </t>
        </is>
      </c>
      <c r="G42" s="6" t="n">
        <v>24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rued interest redemption on notes receivable</t>
        </is>
      </c>
      <c r="B43" s="4" t="inlineStr">
        <is>
          <t xml:space="preserve"> </t>
        </is>
      </c>
      <c r="C43" s="4" t="inlineStr">
        <is>
          <t xml:space="preserve"> </t>
        </is>
      </c>
      <c r="D43" s="4" t="inlineStr">
        <is>
          <t xml:space="preserve"> </t>
        </is>
      </c>
      <c r="E43" s="4" t="inlineStr">
        <is>
          <t xml:space="preserve"> </t>
        </is>
      </c>
      <c r="F43" s="4" t="inlineStr">
        <is>
          <t xml:space="preserve"> </t>
        </is>
      </c>
      <c r="G43" s="5" t="n">
        <v>4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ther 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6" t="n">
        <v>17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oss Creek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Loans Net Of Loan Loss Allow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unt received as payment in full for outstanding principal and interest on a property loan</t>
        </is>
      </c>
      <c r="B47" s="4" t="inlineStr">
        <is>
          <t xml:space="preserve"> </t>
        </is>
      </c>
      <c r="C47" s="4" t="inlineStr">
        <is>
          <t xml:space="preserve"> </t>
        </is>
      </c>
      <c r="D47" s="4" t="inlineStr">
        <is>
          <t xml:space="preserve"> </t>
        </is>
      </c>
      <c r="E47" s="6" t="n">
        <v>114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ued interest redemption on notes receivable</t>
        </is>
      </c>
      <c r="B48" s="4" t="inlineStr">
        <is>
          <t xml:space="preserve"> </t>
        </is>
      </c>
      <c r="C48" s="4" t="inlineStr">
        <is>
          <t xml:space="preserve"> </t>
        </is>
      </c>
      <c r="D48" s="4" t="inlineStr">
        <is>
          <t xml:space="preserve"> </t>
        </is>
      </c>
      <c r="E48" s="5" t="n">
        <v>1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vanced additional funds</t>
        </is>
      </c>
      <c r="B49" s="4" t="inlineStr">
        <is>
          <t xml:space="preserve"> </t>
        </is>
      </c>
      <c r="C49" s="4" t="inlineStr">
        <is>
          <t xml:space="preserve"> </t>
        </is>
      </c>
      <c r="D49" s="4" t="inlineStr">
        <is>
          <t xml:space="preserve"> </t>
        </is>
      </c>
      <c r="E49" s="4" t="inlineStr">
        <is>
          <t xml:space="preserve"> </t>
        </is>
      </c>
      <c r="F49" s="6" t="n">
        <v>77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demption proceeds received</t>
        </is>
      </c>
      <c r="B50" s="4" t="inlineStr">
        <is>
          <t xml:space="preserve"> </t>
        </is>
      </c>
      <c r="C50" s="4" t="inlineStr">
        <is>
          <t xml:space="preserve"> </t>
        </is>
      </c>
      <c r="D50" s="4" t="inlineStr">
        <is>
          <t xml:space="preserve"> </t>
        </is>
      </c>
      <c r="E50" s="5" t="n">
        <v>13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interest income</t>
        </is>
      </c>
      <c r="B51" s="4" t="inlineStr">
        <is>
          <t xml:space="preserve"> </t>
        </is>
      </c>
      <c r="C51" s="4" t="inlineStr">
        <is>
          <t xml:space="preserve"> </t>
        </is>
      </c>
      <c r="D51" s="4" t="inlineStr">
        <is>
          <t xml:space="preserve"> </t>
        </is>
      </c>
      <c r="E51" s="6" t="n">
        <v>17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perty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perty Loans Net Of Loan Loss Allow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rued interest receivable</t>
        </is>
      </c>
      <c r="B54" s="6" t="n">
        <v>354000</v>
      </c>
      <c r="C54" s="4" t="inlineStr">
        <is>
          <t xml:space="preserve"> </t>
        </is>
      </c>
      <c r="D54" s="4" t="inlineStr">
        <is>
          <t xml:space="preserve"> </t>
        </is>
      </c>
      <c r="E54" s="4" t="inlineStr">
        <is>
          <t xml:space="preserve"> </t>
        </is>
      </c>
      <c r="F54" s="4" t="inlineStr">
        <is>
          <t xml:space="preserve"> </t>
        </is>
      </c>
      <c r="G54" s="4" t="inlineStr">
        <is>
          <t xml:space="preserve"> </t>
        </is>
      </c>
      <c r="H54" s="6" t="n">
        <v>354000</v>
      </c>
      <c r="I54" s="6" t="n">
        <v>1700000</v>
      </c>
      <c r="J54" s="4" t="inlineStr">
        <is>
          <t xml:space="preserve"> </t>
        </is>
      </c>
      <c r="K54" s="4" t="inlineStr">
        <is>
          <t xml:space="preserve"> </t>
        </is>
      </c>
      <c r="L54" s="4" t="inlineStr">
        <is>
          <t xml:space="preserve"> </t>
        </is>
      </c>
      <c r="M54" s="4" t="inlineStr">
        <is>
          <t xml:space="preserve"> </t>
        </is>
      </c>
    </row>
  </sheetData>
  <mergeCells count="3">
    <mergeCell ref="A1:A2"/>
    <mergeCell ref="B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Loans - Schedule of Property Loans Paid Down or Redeemed (Details) - USD ($)</t>
        </is>
      </c>
      <c r="B1" s="2" t="inlineStr">
        <is>
          <t>12 Months Ended</t>
        </is>
      </c>
    </row>
    <row r="2">
      <c r="B2" s="2" t="inlineStr">
        <is>
          <t>Dec. 31, 2024</t>
        </is>
      </c>
      <c r="C2" s="2" t="inlineStr">
        <is>
          <t>Dec. 31, 2023</t>
        </is>
      </c>
      <c r="D2" s="2" t="inlineStr">
        <is>
          <t>Dec. 31, 2022</t>
        </is>
      </c>
    </row>
    <row r="3">
      <c r="A3" s="3" t="inlineStr">
        <is>
          <t>Property Loans Net Of Loan Loss Allowance [Line Items]</t>
        </is>
      </c>
      <c r="B3" s="4" t="inlineStr">
        <is>
          <t xml:space="preserve"> </t>
        </is>
      </c>
      <c r="C3" s="4" t="inlineStr">
        <is>
          <t xml:space="preserve"> </t>
        </is>
      </c>
      <c r="D3" s="4" t="inlineStr">
        <is>
          <t xml:space="preserve"> </t>
        </is>
      </c>
    </row>
    <row r="4">
      <c r="A4" s="4" t="inlineStr">
        <is>
          <t>Principal Proceeds</t>
        </is>
      </c>
      <c r="B4" s="6" t="n">
        <v>81060334</v>
      </c>
      <c r="C4" s="6" t="n">
        <v>101613050</v>
      </c>
      <c r="D4" s="6" t="n">
        <v>30332123</v>
      </c>
    </row>
    <row r="5">
      <c r="A5" s="4" t="inlineStr">
        <is>
          <t>Legacy Commons at Signal Hills [Member]</t>
        </is>
      </c>
      <c r="B5" s="4" t="inlineStr">
        <is>
          <t xml:space="preserve"> </t>
        </is>
      </c>
      <c r="C5" s="4" t="inlineStr">
        <is>
          <t xml:space="preserve"> </t>
        </is>
      </c>
      <c r="D5" s="4" t="inlineStr">
        <is>
          <t xml:space="preserve"> </t>
        </is>
      </c>
    </row>
    <row r="6">
      <c r="A6" s="3" t="inlineStr">
        <is>
          <t>Property Loans Net Of Loan Loss Allowance [Line Items]</t>
        </is>
      </c>
      <c r="B6" s="4" t="inlineStr">
        <is>
          <t xml:space="preserve"> </t>
        </is>
      </c>
      <c r="C6" s="4" t="inlineStr">
        <is>
          <t xml:space="preserve"> </t>
        </is>
      </c>
      <c r="D6" s="4" t="inlineStr">
        <is>
          <t xml:space="preserve"> </t>
        </is>
      </c>
    </row>
    <row r="7">
      <c r="A7" s="4" t="inlineStr">
        <is>
          <t>Month Repaid</t>
        </is>
      </c>
      <c r="B7" s="4" t="inlineStr">
        <is>
          <t>2024-02</t>
        </is>
      </c>
      <c r="C7" s="4" t="inlineStr">
        <is>
          <t xml:space="preserve"> </t>
        </is>
      </c>
      <c r="D7" s="4" t="inlineStr">
        <is>
          <t xml:space="preserve"> </t>
        </is>
      </c>
    </row>
    <row r="8">
      <c r="A8" s="4" t="inlineStr">
        <is>
          <t>Principal Proceeds</t>
        </is>
      </c>
      <c r="B8" s="6" t="n">
        <v>32233972</v>
      </c>
      <c r="C8" s="4" t="inlineStr">
        <is>
          <t xml:space="preserve"> </t>
        </is>
      </c>
      <c r="D8" s="4" t="inlineStr">
        <is>
          <t xml:space="preserve"> </t>
        </is>
      </c>
    </row>
    <row r="9">
      <c r="A9" s="4" t="inlineStr">
        <is>
          <t>Osprey Village [Member]</t>
        </is>
      </c>
      <c r="B9" s="4" t="inlineStr">
        <is>
          <t xml:space="preserve"> </t>
        </is>
      </c>
      <c r="C9" s="4" t="inlineStr">
        <is>
          <t xml:space="preserve"> </t>
        </is>
      </c>
      <c r="D9" s="4" t="inlineStr">
        <is>
          <t xml:space="preserve"> </t>
        </is>
      </c>
    </row>
    <row r="10">
      <c r="A10" s="3" t="inlineStr">
        <is>
          <t>Property Loans Net Of Loan Loss Allowance [Line Items]</t>
        </is>
      </c>
      <c r="B10" s="4" t="inlineStr">
        <is>
          <t xml:space="preserve"> </t>
        </is>
      </c>
      <c r="C10" s="4" t="inlineStr">
        <is>
          <t xml:space="preserve"> </t>
        </is>
      </c>
      <c r="D10" s="4" t="inlineStr">
        <is>
          <t xml:space="preserve"> </t>
        </is>
      </c>
    </row>
    <row r="11">
      <c r="A11" s="4" t="inlineStr">
        <is>
          <t>Month Repaid</t>
        </is>
      </c>
      <c r="B11" s="4" t="inlineStr">
        <is>
          <t>2024-02</t>
        </is>
      </c>
      <c r="C11" s="4" t="inlineStr">
        <is>
          <t xml:space="preserve"> </t>
        </is>
      </c>
      <c r="D11" s="4" t="inlineStr">
        <is>
          <t xml:space="preserve"> </t>
        </is>
      </c>
    </row>
    <row r="12">
      <c r="A12" s="4" t="inlineStr">
        <is>
          <t>Principal Proceeds</t>
        </is>
      </c>
      <c r="B12" s="6" t="n">
        <v>14998296</v>
      </c>
      <c r="C12" s="4" t="inlineStr">
        <is>
          <t xml:space="preserve"> </t>
        </is>
      </c>
      <c r="D12" s="4" t="inlineStr">
        <is>
          <t xml:space="preserve"> </t>
        </is>
      </c>
    </row>
    <row r="13">
      <c r="A13" s="4" t="inlineStr">
        <is>
          <t>Osprey Village Supplemental [Member]</t>
        </is>
      </c>
      <c r="B13" s="4" t="inlineStr">
        <is>
          <t xml:space="preserve"> </t>
        </is>
      </c>
      <c r="C13" s="4" t="inlineStr">
        <is>
          <t xml:space="preserve"> </t>
        </is>
      </c>
      <c r="D13" s="4" t="inlineStr">
        <is>
          <t xml:space="preserve"> </t>
        </is>
      </c>
    </row>
    <row r="14">
      <c r="A14" s="3" t="inlineStr">
        <is>
          <t>Property Loans Net Of Loan Loss Allowance [Line Items]</t>
        </is>
      </c>
      <c r="B14" s="4" t="inlineStr">
        <is>
          <t xml:space="preserve"> </t>
        </is>
      </c>
      <c r="C14" s="4" t="inlineStr">
        <is>
          <t xml:space="preserve"> </t>
        </is>
      </c>
      <c r="D14" s="4" t="inlineStr">
        <is>
          <t xml:space="preserve"> </t>
        </is>
      </c>
    </row>
    <row r="15">
      <c r="A15" s="4" t="inlineStr">
        <is>
          <t>Month Repaid</t>
        </is>
      </c>
      <c r="B15" s="4" t="inlineStr">
        <is>
          <t>2024-02</t>
        </is>
      </c>
      <c r="C15" s="4" t="inlineStr">
        <is>
          <t xml:space="preserve"> </t>
        </is>
      </c>
      <c r="D15" s="4" t="inlineStr">
        <is>
          <t xml:space="preserve"> </t>
        </is>
      </c>
    </row>
    <row r="16">
      <c r="A16" s="4" t="inlineStr">
        <is>
          <t>Principal Proceeds</t>
        </is>
      </c>
      <c r="B16" s="6" t="n">
        <v>4600000</v>
      </c>
      <c r="C16" s="4" t="inlineStr">
        <is>
          <t xml:space="preserve"> </t>
        </is>
      </c>
      <c r="D16" s="4" t="inlineStr">
        <is>
          <t xml:space="preserve"> </t>
        </is>
      </c>
    </row>
    <row r="17">
      <c r="A17" s="4" t="inlineStr">
        <is>
          <t>Willow Place Apartments [Member]</t>
        </is>
      </c>
      <c r="B17" s="4" t="inlineStr">
        <is>
          <t xml:space="preserve"> </t>
        </is>
      </c>
      <c r="C17" s="4" t="inlineStr">
        <is>
          <t xml:space="preserve"> </t>
        </is>
      </c>
      <c r="D17" s="4" t="inlineStr">
        <is>
          <t xml:space="preserve"> </t>
        </is>
      </c>
    </row>
    <row r="18">
      <c r="A18" s="3" t="inlineStr">
        <is>
          <t>Property Loans Net Of Loan Loss Allowance [Line Items]</t>
        </is>
      </c>
      <c r="B18" s="4" t="inlineStr">
        <is>
          <t xml:space="preserve"> </t>
        </is>
      </c>
      <c r="C18" s="4" t="inlineStr">
        <is>
          <t xml:space="preserve"> </t>
        </is>
      </c>
      <c r="D18" s="4" t="inlineStr">
        <is>
          <t xml:space="preserve"> </t>
        </is>
      </c>
    </row>
    <row r="19">
      <c r="A19" s="4" t="inlineStr">
        <is>
          <t>Month Repaid</t>
        </is>
      </c>
      <c r="B19" s="4" t="inlineStr">
        <is>
          <t>2024-02</t>
        </is>
      </c>
      <c r="C19" s="4" t="inlineStr">
        <is>
          <t xml:space="preserve"> </t>
        </is>
      </c>
      <c r="D19" s="4" t="inlineStr">
        <is>
          <t xml:space="preserve"> </t>
        </is>
      </c>
    </row>
    <row r="20">
      <c r="A20" s="4" t="inlineStr">
        <is>
          <t>Principal Proceeds</t>
        </is>
      </c>
      <c r="B20" s="6" t="n">
        <v>18875606</v>
      </c>
      <c r="C20" s="4" t="inlineStr">
        <is>
          <t xml:space="preserve"> </t>
        </is>
      </c>
      <c r="D20" s="4" t="inlineStr">
        <is>
          <t xml:space="preserve"> </t>
        </is>
      </c>
    </row>
    <row r="21">
      <c r="A21" s="4" t="inlineStr">
        <is>
          <t>Willow Place Apartments Supplemental [Member]</t>
        </is>
      </c>
      <c r="B21" s="4" t="inlineStr">
        <is>
          <t xml:space="preserve"> </t>
        </is>
      </c>
      <c r="C21" s="4" t="inlineStr">
        <is>
          <t xml:space="preserve"> </t>
        </is>
      </c>
      <c r="D21" s="4" t="inlineStr">
        <is>
          <t xml:space="preserve"> </t>
        </is>
      </c>
    </row>
    <row r="22">
      <c r="A22" s="3" t="inlineStr">
        <is>
          <t>Property Loans Net Of Loan Loss Allowance [Line Items]</t>
        </is>
      </c>
      <c r="B22" s="4" t="inlineStr">
        <is>
          <t xml:space="preserve"> </t>
        </is>
      </c>
      <c r="C22" s="4" t="inlineStr">
        <is>
          <t xml:space="preserve"> </t>
        </is>
      </c>
      <c r="D22" s="4" t="inlineStr">
        <is>
          <t xml:space="preserve"> </t>
        </is>
      </c>
    </row>
    <row r="23">
      <c r="A23" s="4" t="inlineStr">
        <is>
          <t>Month Repaid</t>
        </is>
      </c>
      <c r="B23" s="4" t="inlineStr">
        <is>
          <t>2024-02</t>
        </is>
      </c>
      <c r="C23" s="4" t="inlineStr">
        <is>
          <t xml:space="preserve"> </t>
        </is>
      </c>
      <c r="D23" s="4" t="inlineStr">
        <is>
          <t xml:space="preserve"> </t>
        </is>
      </c>
    </row>
    <row r="24">
      <c r="A24" s="4" t="inlineStr">
        <is>
          <t>Principal Proceeds</t>
        </is>
      </c>
      <c r="B24" s="6" t="n">
        <v>1115320</v>
      </c>
      <c r="C24" s="4" t="inlineStr">
        <is>
          <t xml:space="preserve"> </t>
        </is>
      </c>
      <c r="D24" s="4" t="inlineStr">
        <is>
          <t xml:space="preserve"> </t>
        </is>
      </c>
    </row>
    <row r="25">
      <c r="A25" s="4" t="inlineStr">
        <is>
          <t>Avistar (February 2013 Portfolio) [Member]</t>
        </is>
      </c>
      <c r="B25" s="4" t="inlineStr">
        <is>
          <t xml:space="preserve"> </t>
        </is>
      </c>
      <c r="C25" s="4" t="inlineStr">
        <is>
          <t xml:space="preserve"> </t>
        </is>
      </c>
      <c r="D25" s="4" t="inlineStr">
        <is>
          <t xml:space="preserve"> </t>
        </is>
      </c>
    </row>
    <row r="26">
      <c r="A26" s="3" t="inlineStr">
        <is>
          <t>Property Loans Net Of Loan Loss Allowance [Line Items]</t>
        </is>
      </c>
      <c r="B26" s="4" t="inlineStr">
        <is>
          <t xml:space="preserve"> </t>
        </is>
      </c>
      <c r="C26" s="4" t="inlineStr">
        <is>
          <t xml:space="preserve"> </t>
        </is>
      </c>
      <c r="D26" s="4" t="inlineStr">
        <is>
          <t xml:space="preserve"> </t>
        </is>
      </c>
    </row>
    <row r="27">
      <c r="A27" s="4" t="inlineStr">
        <is>
          <t>Month Repaid</t>
        </is>
      </c>
      <c r="B27" s="4" t="inlineStr">
        <is>
          <t>2024-05</t>
        </is>
      </c>
      <c r="C27" s="4" t="inlineStr">
        <is>
          <t xml:space="preserve"> </t>
        </is>
      </c>
      <c r="D27" s="4" t="inlineStr">
        <is>
          <t xml:space="preserve"> </t>
        </is>
      </c>
    </row>
    <row r="28">
      <c r="A28" s="4" t="inlineStr">
        <is>
          <t>Principal Proceeds</t>
        </is>
      </c>
      <c r="B28" s="6" t="n">
        <v>201972</v>
      </c>
      <c r="C28" s="4" t="inlineStr">
        <is>
          <t xml:space="preserve"> </t>
        </is>
      </c>
      <c r="D28" s="4" t="inlineStr">
        <is>
          <t xml:space="preserve"> </t>
        </is>
      </c>
    </row>
    <row r="29">
      <c r="A29" s="4" t="inlineStr">
        <is>
          <t>Avistar (June 2013 Portfolio) [Member]</t>
        </is>
      </c>
      <c r="B29" s="4" t="inlineStr">
        <is>
          <t xml:space="preserve"> </t>
        </is>
      </c>
      <c r="C29" s="4" t="inlineStr">
        <is>
          <t xml:space="preserve"> </t>
        </is>
      </c>
      <c r="D29" s="4" t="inlineStr">
        <is>
          <t xml:space="preserve"> </t>
        </is>
      </c>
    </row>
    <row r="30">
      <c r="A30" s="3" t="inlineStr">
        <is>
          <t>Property Loans Net Of Loan Loss Allowance [Line Items]</t>
        </is>
      </c>
      <c r="B30" s="4" t="inlineStr">
        <is>
          <t xml:space="preserve"> </t>
        </is>
      </c>
      <c r="C30" s="4" t="inlineStr">
        <is>
          <t xml:space="preserve"> </t>
        </is>
      </c>
      <c r="D30" s="4" t="inlineStr">
        <is>
          <t xml:space="preserve"> </t>
        </is>
      </c>
    </row>
    <row r="31">
      <c r="A31" s="4" t="inlineStr">
        <is>
          <t>Month Repaid</t>
        </is>
      </c>
      <c r="B31" s="4" t="inlineStr">
        <is>
          <t>2024-05</t>
        </is>
      </c>
      <c r="C31" s="4" t="inlineStr">
        <is>
          <t xml:space="preserve"> </t>
        </is>
      </c>
      <c r="D31" s="4" t="inlineStr">
        <is>
          <t xml:space="preserve"> </t>
        </is>
      </c>
    </row>
    <row r="32">
      <c r="A32" s="4" t="inlineStr">
        <is>
          <t>Principal Proceeds</t>
        </is>
      </c>
      <c r="B32" s="6" t="n">
        <v>251622</v>
      </c>
      <c r="C32" s="4" t="inlineStr">
        <is>
          <t xml:space="preserve"> </t>
        </is>
      </c>
      <c r="D32" s="4" t="inlineStr">
        <is>
          <t xml:space="preserve"> </t>
        </is>
      </c>
    </row>
    <row r="33">
      <c r="A33" s="4" t="inlineStr">
        <is>
          <t>Greens Property [Member]</t>
        </is>
      </c>
      <c r="B33" s="4" t="inlineStr">
        <is>
          <t xml:space="preserve"> </t>
        </is>
      </c>
      <c r="C33" s="4" t="inlineStr">
        <is>
          <t xml:space="preserve"> </t>
        </is>
      </c>
      <c r="D33" s="4" t="inlineStr">
        <is>
          <t xml:space="preserve"> </t>
        </is>
      </c>
    </row>
    <row r="34">
      <c r="A34" s="3" t="inlineStr">
        <is>
          <t>Property Loans Net Of Loan Loss Allowance [Line Items]</t>
        </is>
      </c>
      <c r="B34" s="4" t="inlineStr">
        <is>
          <t xml:space="preserve"> </t>
        </is>
      </c>
      <c r="C34" s="4" t="inlineStr">
        <is>
          <t xml:space="preserve"> </t>
        </is>
      </c>
      <c r="D34" s="4" t="inlineStr">
        <is>
          <t xml:space="preserve"> </t>
        </is>
      </c>
    </row>
    <row r="35">
      <c r="A35" s="4" t="inlineStr">
        <is>
          <t>Month Repaid</t>
        </is>
      </c>
      <c r="B35" s="4" t="inlineStr">
        <is>
          <t xml:space="preserve"> </t>
        </is>
      </c>
      <c r="C35" s="4" t="inlineStr">
        <is>
          <t>2023-02</t>
        </is>
      </c>
      <c r="D35" s="4" t="inlineStr">
        <is>
          <t xml:space="preserve"> </t>
        </is>
      </c>
    </row>
    <row r="36">
      <c r="A36" s="4" t="inlineStr">
        <is>
          <t>Principal Proceeds</t>
        </is>
      </c>
      <c r="B36" s="4" t="inlineStr">
        <is>
          <t xml:space="preserve"> </t>
        </is>
      </c>
      <c r="C36" s="6" t="n">
        <v>850000</v>
      </c>
      <c r="D36" s="4" t="inlineStr">
        <is>
          <t xml:space="preserve"> </t>
        </is>
      </c>
    </row>
    <row r="37">
      <c r="A37" s="4" t="inlineStr">
        <is>
          <t>Scharbauer Flats [Member]</t>
        </is>
      </c>
      <c r="B37" s="4" t="inlineStr">
        <is>
          <t xml:space="preserve"> </t>
        </is>
      </c>
      <c r="C37" s="4" t="inlineStr">
        <is>
          <t xml:space="preserve"> </t>
        </is>
      </c>
      <c r="D37" s="4" t="inlineStr">
        <is>
          <t xml:space="preserve"> </t>
        </is>
      </c>
    </row>
    <row r="38">
      <c r="A38" s="3" t="inlineStr">
        <is>
          <t>Property Loans Net Of Loan Loss Allowance [Line Items]</t>
        </is>
      </c>
      <c r="B38" s="4" t="inlineStr">
        <is>
          <t xml:space="preserve"> </t>
        </is>
      </c>
      <c r="C38" s="4" t="inlineStr">
        <is>
          <t xml:space="preserve"> </t>
        </is>
      </c>
      <c r="D38" s="4" t="inlineStr">
        <is>
          <t xml:space="preserve"> </t>
        </is>
      </c>
    </row>
    <row r="39">
      <c r="A39" s="4" t="inlineStr">
        <is>
          <t>Month Repaid</t>
        </is>
      </c>
      <c r="B39" s="4" t="inlineStr">
        <is>
          <t xml:space="preserve"> </t>
        </is>
      </c>
      <c r="C39" s="4" t="inlineStr">
        <is>
          <t>2023-02</t>
        </is>
      </c>
      <c r="D39" s="4" t="inlineStr">
        <is>
          <t xml:space="preserve"> </t>
        </is>
      </c>
    </row>
    <row r="40">
      <c r="A40" s="4" t="inlineStr">
        <is>
          <t>Principal Proceeds</t>
        </is>
      </c>
      <c r="B40" s="4" t="inlineStr">
        <is>
          <t xml:space="preserve"> </t>
        </is>
      </c>
      <c r="C40" s="6" t="n">
        <v>10773236</v>
      </c>
      <c r="D40" s="4" t="inlineStr">
        <is>
          <t xml:space="preserve"> </t>
        </is>
      </c>
    </row>
    <row r="41">
      <c r="A41" s="4" t="inlineStr">
        <is>
          <t>Centennial Crossings [Member]</t>
        </is>
      </c>
      <c r="B41" s="4" t="inlineStr">
        <is>
          <t xml:space="preserve"> </t>
        </is>
      </c>
      <c r="C41" s="4" t="inlineStr">
        <is>
          <t xml:space="preserve"> </t>
        </is>
      </c>
      <c r="D41" s="4" t="inlineStr">
        <is>
          <t xml:space="preserve"> </t>
        </is>
      </c>
    </row>
    <row r="42">
      <c r="A42" s="3" t="inlineStr">
        <is>
          <t>Property Loans Net Of Loan Loss Allowance [Line Items]</t>
        </is>
      </c>
      <c r="B42" s="4" t="inlineStr">
        <is>
          <t xml:space="preserve"> </t>
        </is>
      </c>
      <c r="C42" s="4" t="inlineStr">
        <is>
          <t xml:space="preserve"> </t>
        </is>
      </c>
      <c r="D42" s="4" t="inlineStr">
        <is>
          <t xml:space="preserve"> </t>
        </is>
      </c>
    </row>
    <row r="43">
      <c r="A43" s="4" t="inlineStr">
        <is>
          <t>Month Repaid</t>
        </is>
      </c>
      <c r="B43" s="4" t="inlineStr">
        <is>
          <t xml:space="preserve"> </t>
        </is>
      </c>
      <c r="C43" s="4" t="inlineStr">
        <is>
          <t>2023-03</t>
        </is>
      </c>
      <c r="D43" s="4" t="inlineStr">
        <is>
          <t xml:space="preserve"> </t>
        </is>
      </c>
    </row>
    <row r="44">
      <c r="A44" s="4" t="inlineStr">
        <is>
          <t>Principal Proceeds</t>
        </is>
      </c>
      <c r="B44" s="4" t="inlineStr">
        <is>
          <t xml:space="preserve"> </t>
        </is>
      </c>
      <c r="C44" s="6" t="n">
        <v>6692344</v>
      </c>
      <c r="D44" s="4" t="inlineStr">
        <is>
          <t xml:space="preserve"> </t>
        </is>
      </c>
    </row>
    <row r="45">
      <c r="A45" s="4" t="inlineStr">
        <is>
          <t>SoLa Impact Opportunity Zone Fund [Member]</t>
        </is>
      </c>
      <c r="B45" s="4" t="inlineStr">
        <is>
          <t xml:space="preserve"> </t>
        </is>
      </c>
      <c r="C45" s="4" t="inlineStr">
        <is>
          <t xml:space="preserve"> </t>
        </is>
      </c>
      <c r="D45" s="4" t="inlineStr">
        <is>
          <t xml:space="preserve"> </t>
        </is>
      </c>
    </row>
    <row r="46">
      <c r="A46" s="3" t="inlineStr">
        <is>
          <t>Property Loans Net Of Loan Loss Allowance [Line Items]</t>
        </is>
      </c>
      <c r="B46" s="4" t="inlineStr">
        <is>
          <t xml:space="preserve"> </t>
        </is>
      </c>
      <c r="C46" s="4" t="inlineStr">
        <is>
          <t xml:space="preserve"> </t>
        </is>
      </c>
      <c r="D46" s="4" t="inlineStr">
        <is>
          <t xml:space="preserve"> </t>
        </is>
      </c>
    </row>
    <row r="47">
      <c r="A47" s="4" t="inlineStr">
        <is>
          <t>Month Repaid</t>
        </is>
      </c>
      <c r="B47" s="4" t="inlineStr">
        <is>
          <t>2024-03</t>
        </is>
      </c>
      <c r="C47" s="4" t="inlineStr">
        <is>
          <t>2023-05</t>
        </is>
      </c>
      <c r="D47" s="4" t="inlineStr">
        <is>
          <t xml:space="preserve"> </t>
        </is>
      </c>
    </row>
    <row r="48">
      <c r="A48" s="4" t="inlineStr">
        <is>
          <t>Principal Proceeds</t>
        </is>
      </c>
      <c r="B48" s="6" t="n">
        <v>500000</v>
      </c>
      <c r="C48" s="6" t="n">
        <v>3790000</v>
      </c>
      <c r="D48" s="4" t="inlineStr">
        <is>
          <t xml:space="preserve"> </t>
        </is>
      </c>
    </row>
    <row r="49">
      <c r="A49" s="4" t="inlineStr">
        <is>
          <t>Magnolia Heights [Member]</t>
        </is>
      </c>
      <c r="B49" s="4" t="inlineStr">
        <is>
          <t xml:space="preserve"> </t>
        </is>
      </c>
      <c r="C49" s="4" t="inlineStr">
        <is>
          <t xml:space="preserve"> </t>
        </is>
      </c>
      <c r="D49" s="4" t="inlineStr">
        <is>
          <t xml:space="preserve"> </t>
        </is>
      </c>
    </row>
    <row r="50">
      <c r="A50" s="3" t="inlineStr">
        <is>
          <t>Property Loans Net Of Loan Loss Allowance [Line Items]</t>
        </is>
      </c>
      <c r="B50" s="4" t="inlineStr">
        <is>
          <t xml:space="preserve"> </t>
        </is>
      </c>
      <c r="C50" s="4" t="inlineStr">
        <is>
          <t xml:space="preserve"> </t>
        </is>
      </c>
      <c r="D50" s="4" t="inlineStr">
        <is>
          <t xml:space="preserve"> </t>
        </is>
      </c>
    </row>
    <row r="51">
      <c r="A51" s="4" t="inlineStr">
        <is>
          <t>Month Repaid</t>
        </is>
      </c>
      <c r="B51" s="4" t="inlineStr">
        <is>
          <t>2024-09</t>
        </is>
      </c>
      <c r="C51" s="4" t="inlineStr">
        <is>
          <t>2023-06</t>
        </is>
      </c>
      <c r="D51" s="4" t="inlineStr">
        <is>
          <t xml:space="preserve"> </t>
        </is>
      </c>
    </row>
    <row r="52">
      <c r="A52" s="4" t="inlineStr">
        <is>
          <t>Principal Proceeds</t>
        </is>
      </c>
      <c r="B52" s="6" t="n">
        <v>8118546</v>
      </c>
      <c r="C52" s="6" t="n">
        <v>2181454</v>
      </c>
      <c r="D52" s="4" t="inlineStr">
        <is>
          <t xml:space="preserve"> </t>
        </is>
      </c>
    </row>
    <row r="53">
      <c r="A53" s="4" t="inlineStr">
        <is>
          <t>Oasis at Twin Lakes [Member]</t>
        </is>
      </c>
      <c r="B53" s="4" t="inlineStr">
        <is>
          <t xml:space="preserve"> </t>
        </is>
      </c>
      <c r="C53" s="4" t="inlineStr">
        <is>
          <t xml:space="preserve"> </t>
        </is>
      </c>
      <c r="D53" s="4" t="inlineStr">
        <is>
          <t xml:space="preserve"> </t>
        </is>
      </c>
    </row>
    <row r="54">
      <c r="A54" s="3" t="inlineStr">
        <is>
          <t>Property Loans Net Of Loan Loss Allowance [Line Items]</t>
        </is>
      </c>
      <c r="B54" s="4" t="inlineStr">
        <is>
          <t xml:space="preserve"> </t>
        </is>
      </c>
      <c r="C54" s="4" t="inlineStr">
        <is>
          <t xml:space="preserve"> </t>
        </is>
      </c>
      <c r="D54" s="4" t="inlineStr">
        <is>
          <t xml:space="preserve"> </t>
        </is>
      </c>
    </row>
    <row r="55">
      <c r="A55" s="4" t="inlineStr">
        <is>
          <t>Month Repaid</t>
        </is>
      </c>
      <c r="B55" s="4" t="inlineStr">
        <is>
          <t xml:space="preserve"> </t>
        </is>
      </c>
      <c r="C55" s="4" t="inlineStr">
        <is>
          <t>2023-06</t>
        </is>
      </c>
      <c r="D55" s="4" t="inlineStr">
        <is>
          <t xml:space="preserve"> </t>
        </is>
      </c>
    </row>
    <row r="56">
      <c r="A56" s="4" t="inlineStr">
        <is>
          <t>Principal Proceeds</t>
        </is>
      </c>
      <c r="B56" s="4" t="inlineStr">
        <is>
          <t xml:space="preserve"> </t>
        </is>
      </c>
      <c r="C56" s="6" t="n">
        <v>24018657</v>
      </c>
      <c r="D56" s="4" t="inlineStr">
        <is>
          <t xml:space="preserve"> </t>
        </is>
      </c>
    </row>
    <row r="57">
      <c r="A57" s="4" t="inlineStr">
        <is>
          <t>SoLa Impact Opportunity Zone Fund [Member]</t>
        </is>
      </c>
      <c r="B57" s="4" t="inlineStr">
        <is>
          <t xml:space="preserve"> </t>
        </is>
      </c>
      <c r="C57" s="4" t="inlineStr">
        <is>
          <t xml:space="preserve"> </t>
        </is>
      </c>
      <c r="D57" s="4" t="inlineStr">
        <is>
          <t xml:space="preserve"> </t>
        </is>
      </c>
    </row>
    <row r="58">
      <c r="A58" s="3" t="inlineStr">
        <is>
          <t>Property Loans Net Of Loan Loss Allowance [Line Items]</t>
        </is>
      </c>
      <c r="B58" s="4" t="inlineStr">
        <is>
          <t xml:space="preserve"> </t>
        </is>
      </c>
      <c r="C58" s="4" t="inlineStr">
        <is>
          <t xml:space="preserve"> </t>
        </is>
      </c>
      <c r="D58" s="4" t="inlineStr">
        <is>
          <t xml:space="preserve"> </t>
        </is>
      </c>
    </row>
    <row r="59">
      <c r="A59" s="4" t="inlineStr">
        <is>
          <t>Month Repaid</t>
        </is>
      </c>
      <c r="B59" s="4" t="inlineStr">
        <is>
          <t>2024-10</t>
        </is>
      </c>
      <c r="C59" s="4" t="inlineStr">
        <is>
          <t>2023-08</t>
        </is>
      </c>
      <c r="D59" s="4" t="inlineStr">
        <is>
          <t xml:space="preserve"> </t>
        </is>
      </c>
    </row>
    <row r="60">
      <c r="A60" s="4" t="inlineStr">
        <is>
          <t>Principal Proceeds</t>
        </is>
      </c>
      <c r="B60" s="6" t="n">
        <v>165000</v>
      </c>
      <c r="C60" s="6" t="n">
        <v>1165000</v>
      </c>
      <c r="D60" s="4" t="inlineStr">
        <is>
          <t xml:space="preserve"> </t>
        </is>
      </c>
    </row>
    <row r="61">
      <c r="A61" s="4" t="inlineStr">
        <is>
          <t>Hilltop at Signal Hills [Member]</t>
        </is>
      </c>
      <c r="B61" s="4" t="inlineStr">
        <is>
          <t xml:space="preserve"> </t>
        </is>
      </c>
      <c r="C61" s="4" t="inlineStr">
        <is>
          <t xml:space="preserve"> </t>
        </is>
      </c>
      <c r="D61" s="4" t="inlineStr">
        <is>
          <t xml:space="preserve"> </t>
        </is>
      </c>
    </row>
    <row r="62">
      <c r="A62" s="3" t="inlineStr">
        <is>
          <t>Property Loans Net Of Loan Loss Allowance [Line Items]</t>
        </is>
      </c>
      <c r="B62" s="4" t="inlineStr">
        <is>
          <t xml:space="preserve"> </t>
        </is>
      </c>
      <c r="C62" s="4" t="inlineStr">
        <is>
          <t xml:space="preserve"> </t>
        </is>
      </c>
      <c r="D62" s="4" t="inlineStr">
        <is>
          <t xml:space="preserve"> </t>
        </is>
      </c>
    </row>
    <row r="63">
      <c r="A63" s="4" t="inlineStr">
        <is>
          <t>Month Repaid</t>
        </is>
      </c>
      <c r="B63" s="4" t="inlineStr">
        <is>
          <t xml:space="preserve"> </t>
        </is>
      </c>
      <c r="C63" s="4" t="inlineStr">
        <is>
          <t>2023-08</t>
        </is>
      </c>
      <c r="D63" s="4" t="inlineStr">
        <is>
          <t xml:space="preserve"> </t>
        </is>
      </c>
    </row>
    <row r="64">
      <c r="A64" s="4" t="inlineStr">
        <is>
          <t>Principal Proceeds</t>
        </is>
      </c>
      <c r="B64" s="4" t="inlineStr">
        <is>
          <t xml:space="preserve"> </t>
        </is>
      </c>
      <c r="C64" s="6" t="n">
        <v>21197939</v>
      </c>
      <c r="D64" s="4" t="inlineStr">
        <is>
          <t xml:space="preserve"> </t>
        </is>
      </c>
    </row>
    <row r="65">
      <c r="A65" s="4" t="inlineStr">
        <is>
          <t>Centennial Crossings</t>
        </is>
      </c>
      <c r="B65" s="4" t="inlineStr">
        <is>
          <t xml:space="preserve"> </t>
        </is>
      </c>
      <c r="C65" s="4" t="inlineStr">
        <is>
          <t xml:space="preserve"> </t>
        </is>
      </c>
      <c r="D65" s="4" t="inlineStr">
        <is>
          <t xml:space="preserve"> </t>
        </is>
      </c>
    </row>
    <row r="66">
      <c r="A66" s="3" t="inlineStr">
        <is>
          <t>Property Loans Net Of Loan Loss Allowance [Line Items]</t>
        </is>
      </c>
      <c r="B66" s="4" t="inlineStr">
        <is>
          <t xml:space="preserve"> </t>
        </is>
      </c>
      <c r="C66" s="4" t="inlineStr">
        <is>
          <t xml:space="preserve"> </t>
        </is>
      </c>
      <c r="D66" s="4" t="inlineStr">
        <is>
          <t xml:space="preserve"> </t>
        </is>
      </c>
    </row>
    <row r="67">
      <c r="A67" s="4" t="inlineStr">
        <is>
          <t>Month Repaid</t>
        </is>
      </c>
      <c r="B67" s="4" t="inlineStr">
        <is>
          <t xml:space="preserve"> </t>
        </is>
      </c>
      <c r="C67" s="4" t="inlineStr">
        <is>
          <t>2023-09</t>
        </is>
      </c>
      <c r="D67" s="4" t="inlineStr">
        <is>
          <t xml:space="preserve"> </t>
        </is>
      </c>
    </row>
    <row r="68">
      <c r="A68" s="4" t="inlineStr">
        <is>
          <t>Principal Proceeds</t>
        </is>
      </c>
      <c r="B68" s="4" t="inlineStr">
        <is>
          <t xml:space="preserve"> </t>
        </is>
      </c>
      <c r="C68" s="6" t="n">
        <v>17557656</v>
      </c>
      <c r="D68" s="4" t="inlineStr">
        <is>
          <t xml:space="preserve"> </t>
        </is>
      </c>
    </row>
    <row r="69">
      <c r="A69" s="4" t="inlineStr">
        <is>
          <t>Scharbauer Flats [Member]</t>
        </is>
      </c>
      <c r="B69" s="4" t="inlineStr">
        <is>
          <t xml:space="preserve"> </t>
        </is>
      </c>
      <c r="C69" s="4" t="inlineStr">
        <is>
          <t xml:space="preserve"> </t>
        </is>
      </c>
      <c r="D69" s="4" t="inlineStr">
        <is>
          <t xml:space="preserve"> </t>
        </is>
      </c>
    </row>
    <row r="70">
      <c r="A70" s="3" t="inlineStr">
        <is>
          <t>Property Loans Net Of Loan Loss Allowance [Line Items]</t>
        </is>
      </c>
      <c r="B70" s="4" t="inlineStr">
        <is>
          <t xml:space="preserve"> </t>
        </is>
      </c>
      <c r="C70" s="4" t="inlineStr">
        <is>
          <t xml:space="preserve"> </t>
        </is>
      </c>
      <c r="D70" s="4" t="inlineStr">
        <is>
          <t xml:space="preserve"> </t>
        </is>
      </c>
    </row>
    <row r="71">
      <c r="A71" s="4" t="inlineStr">
        <is>
          <t>Month Repaid</t>
        </is>
      </c>
      <c r="B71" s="4" t="inlineStr">
        <is>
          <t xml:space="preserve"> </t>
        </is>
      </c>
      <c r="C71" s="4" t="inlineStr">
        <is>
          <t>2023-11</t>
        </is>
      </c>
      <c r="D71" s="4" t="inlineStr">
        <is>
          <t xml:space="preserve"> </t>
        </is>
      </c>
    </row>
    <row r="72">
      <c r="A72" s="4" t="inlineStr">
        <is>
          <t>Principal Proceeds</t>
        </is>
      </c>
      <c r="B72" s="4" t="inlineStr">
        <is>
          <t xml:space="preserve"> </t>
        </is>
      </c>
      <c r="C72" s="6" t="n">
        <v>13386764</v>
      </c>
      <c r="D7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ummary of Income Tax Expense (Benefit) (Details) - USD ($)</t>
        </is>
      </c>
      <c r="B1" s="2" t="inlineStr">
        <is>
          <t>12 Months Ended</t>
        </is>
      </c>
    </row>
    <row r="2">
      <c r="B2" s="2" t="inlineStr">
        <is>
          <t>Dec. 31, 2024</t>
        </is>
      </c>
      <c r="C2" s="2" t="inlineStr">
        <is>
          <t>Dec. 31, 2023</t>
        </is>
      </c>
      <c r="D2" s="2" t="inlineStr">
        <is>
          <t>Dec. 31, 2022</t>
        </is>
      </c>
    </row>
    <row r="3">
      <c r="A3" s="3" t="inlineStr">
        <is>
          <t>Income Tax Provision [Line Items]</t>
        </is>
      </c>
      <c r="B3" s="4" t="inlineStr">
        <is>
          <t xml:space="preserve"> </t>
        </is>
      </c>
      <c r="C3" s="4" t="inlineStr">
        <is>
          <t xml:space="preserve"> </t>
        </is>
      </c>
      <c r="D3" s="4" t="inlineStr">
        <is>
          <t xml:space="preserve"> </t>
        </is>
      </c>
    </row>
    <row r="4">
      <c r="A4" s="4" t="inlineStr">
        <is>
          <t>Total income tax expense (benefit)</t>
        </is>
      </c>
      <c r="B4" s="6" t="n">
        <v>32447</v>
      </c>
      <c r="C4" s="6" t="n">
        <v>10866</v>
      </c>
      <c r="D4" s="6" t="n">
        <v>-51194</v>
      </c>
    </row>
    <row r="5">
      <c r="A5" s="4" t="inlineStr">
        <is>
          <t>Greens Hold Co [Member]</t>
        </is>
      </c>
      <c r="B5" s="4" t="inlineStr">
        <is>
          <t xml:space="preserve"> </t>
        </is>
      </c>
      <c r="C5" s="4" t="inlineStr">
        <is>
          <t xml:space="preserve"> </t>
        </is>
      </c>
      <c r="D5" s="4" t="inlineStr">
        <is>
          <t xml:space="preserve"> </t>
        </is>
      </c>
    </row>
    <row r="6">
      <c r="A6" s="3" t="inlineStr">
        <is>
          <t>Income Tax Provision [Line Items]</t>
        </is>
      </c>
      <c r="B6" s="4" t="inlineStr">
        <is>
          <t xml:space="preserve"> </t>
        </is>
      </c>
      <c r="C6" s="4" t="inlineStr">
        <is>
          <t xml:space="preserve"> </t>
        </is>
      </c>
      <c r="D6" s="4" t="inlineStr">
        <is>
          <t xml:space="preserve"> </t>
        </is>
      </c>
    </row>
    <row r="7">
      <c r="A7" s="4" t="inlineStr">
        <is>
          <t>Current income tax expense</t>
        </is>
      </c>
      <c r="B7" s="5" t="n">
        <v>30012</v>
      </c>
      <c r="C7" s="5" t="n">
        <v>11228</v>
      </c>
      <c r="D7" s="5" t="n">
        <v>-6138</v>
      </c>
    </row>
    <row r="8">
      <c r="A8" s="4" t="inlineStr">
        <is>
          <t>Deferred income tax expense (benefit)</t>
        </is>
      </c>
      <c r="B8" s="5" t="n">
        <v>2435</v>
      </c>
      <c r="C8" s="5" t="n">
        <v>-362</v>
      </c>
      <c r="D8" s="5" t="n">
        <v>-45056</v>
      </c>
    </row>
    <row r="9">
      <c r="A9" s="4" t="inlineStr">
        <is>
          <t>Total income tax expense (benefit)</t>
        </is>
      </c>
      <c r="B9" s="6" t="n">
        <v>32447</v>
      </c>
      <c r="C9" s="6" t="n">
        <v>10866</v>
      </c>
      <c r="D9" s="6" t="n">
        <v>-511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Provision [Line Items]</t>
        </is>
      </c>
      <c r="B3" s="4" t="inlineStr">
        <is>
          <t xml:space="preserve"> </t>
        </is>
      </c>
      <c r="C3" s="4" t="inlineStr">
        <is>
          <t xml:space="preserve"> </t>
        </is>
      </c>
    </row>
    <row r="4">
      <c r="A4" s="4" t="inlineStr">
        <is>
          <t>Valuation allowance</t>
        </is>
      </c>
      <c r="B4" s="6" t="n">
        <v>0</v>
      </c>
      <c r="C4" s="6" t="n">
        <v>0</v>
      </c>
    </row>
    <row r="5">
      <c r="A5" s="4" t="inlineStr">
        <is>
          <t>Accrued interest or penalties</t>
        </is>
      </c>
      <c r="B5" s="5" t="n">
        <v>0</v>
      </c>
      <c r="C5" s="5" t="n">
        <v>0</v>
      </c>
    </row>
    <row r="6">
      <c r="A6" s="4" t="inlineStr">
        <is>
          <t>Uncertain tax positions</t>
        </is>
      </c>
      <c r="B6" s="6" t="n">
        <v>0</v>
      </c>
      <c r="C6" s="5" t="n">
        <v>0</v>
      </c>
    </row>
    <row r="7">
      <c r="A7" s="4" t="inlineStr">
        <is>
          <t>Partnership tax returns subjected to examination</t>
        </is>
      </c>
      <c r="B7" s="4" t="inlineStr">
        <is>
          <t>2021 2022 2023</t>
        </is>
      </c>
      <c r="C7" s="4" t="inlineStr">
        <is>
          <t xml:space="preserve"> </t>
        </is>
      </c>
    </row>
    <row r="8">
      <c r="A8" s="4" t="inlineStr">
        <is>
          <t>Greens Hold Co [Member]</t>
        </is>
      </c>
      <c r="B8" s="4" t="inlineStr">
        <is>
          <t xml:space="preserve"> </t>
        </is>
      </c>
      <c r="C8" s="4" t="inlineStr">
        <is>
          <t xml:space="preserve"> </t>
        </is>
      </c>
    </row>
    <row r="9">
      <c r="A9" s="3" t="inlineStr">
        <is>
          <t>Income Tax Provision [Line Items]</t>
        </is>
      </c>
      <c r="B9" s="4" t="inlineStr">
        <is>
          <t xml:space="preserve"> </t>
        </is>
      </c>
      <c r="C9" s="4" t="inlineStr">
        <is>
          <t xml:space="preserve"> </t>
        </is>
      </c>
    </row>
    <row r="10">
      <c r="A10" s="4" t="inlineStr">
        <is>
          <t>Net deferred tax assets</t>
        </is>
      </c>
      <c r="B10" s="6" t="n">
        <v>664000</v>
      </c>
      <c r="C10" s="6" t="n">
        <v>667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Distributions - Additional Information (Details)</t>
        </is>
      </c>
      <c r="B1" s="2" t="inlineStr">
        <is>
          <t>Dec. 31, 2024</t>
        </is>
      </c>
    </row>
    <row r="2">
      <c r="A2" s="4" t="inlineStr">
        <is>
          <t>Tier 1 [Member] | Limited Partner [Member]</t>
        </is>
      </c>
      <c r="B2" s="4" t="inlineStr">
        <is>
          <t xml:space="preserve"> </t>
        </is>
      </c>
    </row>
    <row r="3">
      <c r="A3" s="4" t="inlineStr">
        <is>
          <t>Percent of regular allocations</t>
        </is>
      </c>
      <c r="B3" s="10" t="n">
        <v>0.99</v>
      </c>
    </row>
    <row r="4">
      <c r="A4" s="4" t="inlineStr">
        <is>
          <t>Tier 1 [Member] | General Partner [Member]</t>
        </is>
      </c>
      <c r="B4" s="4" t="inlineStr">
        <is>
          <t xml:space="preserve"> </t>
        </is>
      </c>
    </row>
    <row r="5">
      <c r="A5" s="4" t="inlineStr">
        <is>
          <t>Percent of regular allocations</t>
        </is>
      </c>
      <c r="B5" s="10" t="n">
        <v>0.01</v>
      </c>
    </row>
    <row r="6">
      <c r="A6" s="4" t="inlineStr">
        <is>
          <t>Tier 2 [Member] | Limited Partner [Member]</t>
        </is>
      </c>
      <c r="B6" s="4" t="inlineStr">
        <is>
          <t xml:space="preserve"> </t>
        </is>
      </c>
    </row>
    <row r="7">
      <c r="A7" s="4" t="inlineStr">
        <is>
          <t>Percent of special allocations</t>
        </is>
      </c>
      <c r="B7" s="10" t="n">
        <v>0.75</v>
      </c>
    </row>
    <row r="8">
      <c r="A8" s="4" t="inlineStr">
        <is>
          <t>Tier 2 [Member] | General Partner [Member]</t>
        </is>
      </c>
      <c r="B8" s="4" t="inlineStr">
        <is>
          <t xml:space="preserve"> </t>
        </is>
      </c>
    </row>
    <row r="9">
      <c r="A9" s="4" t="inlineStr">
        <is>
          <t>Percent of special allocations</t>
        </is>
      </c>
      <c r="B9" s="10" t="n">
        <v>0.25</v>
      </c>
    </row>
    <row r="10">
      <c r="A10" s="4" t="inlineStr">
        <is>
          <t>Tier 3 [Member] | Limited Partner [Member]</t>
        </is>
      </c>
      <c r="B10" s="4" t="inlineStr">
        <is>
          <t xml:space="preserve"> </t>
        </is>
      </c>
    </row>
    <row r="11">
      <c r="A11" s="4" t="inlineStr">
        <is>
          <t>Percent of special allocations</t>
        </is>
      </c>
      <c r="B11" s="10"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45:19Z</dcterms:created>
  <dcterms:modified xmlns:dcterms="http://purl.org/dc/terms/" xmlns:xsi="http://www.w3.org/2001/XMLSchema-instance" xsi:type="dcterms:W3CDTF">2025-02-20T13:45:19Z</dcterms:modified>
</cp:coreProperties>
</file>